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9" r:id="rId2"/>
    <sheet name="CONSOLIDATED_STATEMENTS_OF_FIN1" sheetId="70" r:id="rId3"/>
    <sheet name="CONSOLIDATED_STATEMENTS_OF_OPE" sheetId="4" r:id="rId4"/>
    <sheet name="CONSOLIDATED_STATEMENTS_OF_COM" sheetId="5" r:id="rId5"/>
    <sheet name="CONSOLIDATED_STATEMENTS_OF_COM1" sheetId="6" r:id="rId6"/>
    <sheet name="CONSOLIDATED_STATEMENTS_OF_CAS" sheetId="7" r:id="rId7"/>
    <sheet name="Principles_of_Consolidation" sheetId="71" r:id="rId8"/>
    <sheet name="Basis_for_Financial_Statement_" sheetId="72" r:id="rId9"/>
    <sheet name="Organization" sheetId="73" r:id="rId10"/>
    <sheet name="Cash_Flow_Presentation" sheetId="74" r:id="rId11"/>
    <sheet name="Investment_Securities" sheetId="75" r:id="rId12"/>
    <sheet name="MortgageBacked_Securities_avai" sheetId="76" r:id="rId13"/>
    <sheet name="Disclosures_About_Credit_Quali" sheetId="77" r:id="rId14"/>
    <sheet name="Earnings_Per_Share" sheetId="78" r:id="rId15"/>
    <sheet name="Preferred_Stock" sheetId="79" r:id="rId16"/>
    <sheet name="Regulatory_Capital" sheetId="80" r:id="rId17"/>
    <sheet name="Stock_Option_Plans" sheetId="81" r:id="rId18"/>
    <sheet name="Recent_Accounting_Pronouncemen" sheetId="82" r:id="rId19"/>
    <sheet name="Guarantees" sheetId="83" r:id="rId20"/>
    <sheet name="Fair_Value_Measurements" sheetId="84" r:id="rId21"/>
    <sheet name="Disclosures_About_Fair_Value_o" sheetId="85" r:id="rId22"/>
    <sheet name="Changes_in_Accumulated_Other_C" sheetId="86" r:id="rId23"/>
    <sheet name="Merger" sheetId="87" r:id="rId24"/>
    <sheet name="Investment_Securities_Tables" sheetId="88" r:id="rId25"/>
    <sheet name="MortgageBacked_Securities_avai1" sheetId="89" r:id="rId26"/>
    <sheet name="Disclosures_About_Credit_Quali1" sheetId="90" r:id="rId27"/>
    <sheet name="Earnings_Per_Share_Tables" sheetId="91" r:id="rId28"/>
    <sheet name="Regulatory_Capital_Tables" sheetId="92" r:id="rId29"/>
    <sheet name="Stock_Option_Plans_Tables" sheetId="93" r:id="rId30"/>
    <sheet name="Fair_Value_Measurements_Tables" sheetId="94" r:id="rId31"/>
    <sheet name="Disclosures_About_Fair_Value_o1" sheetId="95" r:id="rId32"/>
    <sheet name="Changes_in_Accumulated_Other_C1" sheetId="96" r:id="rId33"/>
    <sheet name="Principles_of_Consolidation_Ad" sheetId="34" r:id="rId34"/>
    <sheet name="Organization_Additional_Inform" sheetId="35" r:id="rId35"/>
    <sheet name="Amortized_Cost_and_Estimated_F" sheetId="97" r:id="rId36"/>
    <sheet name="Investment_Securities_with_Unr" sheetId="98" r:id="rId37"/>
    <sheet name="Investment_Securities_Addition" sheetId="99" r:id="rId38"/>
    <sheet name="Amortized_Cost_and_Estimated_F1" sheetId="100" r:id="rId39"/>
    <sheet name="Recovered_Sheet1" sheetId="40" r:id="rId40"/>
    <sheet name="MortgageBacked_Securities_with" sheetId="101" r:id="rId41"/>
    <sheet name="Activity_in_Other_Than_Tempora" sheetId="42" r:id="rId42"/>
    <sheet name="Loans_Receivable_Detail" sheetId="102" r:id="rId43"/>
    <sheet name="Allowance_for_Losses_and_Recor" sheetId="44" r:id="rId44"/>
    <sheet name="Classification_of_Loans_Detail" sheetId="103" r:id="rId45"/>
    <sheet name="Disclosures_About_Credit_Quali2" sheetId="46" r:id="rId46"/>
    <sheet name="Impaired_Loans_Detail" sheetId="104" r:id="rId47"/>
    <sheet name="Average_Recorded_Investment_an" sheetId="48" r:id="rId48"/>
    <sheet name="Past_Due_Loans_Detail" sheetId="105" r:id="rId49"/>
    <sheet name="Loans_on_Nonaccrual_Status_Det" sheetId="106" r:id="rId50"/>
    <sheet name="Loans_on_Nonaccrual_Status_Par" sheetId="51" r:id="rId51"/>
    <sheet name="Troubled_Debt_Restructurings_M" sheetId="107" r:id="rId52"/>
    <sheet name="Basic_and_Diluted_Weighted_Ave" sheetId="53" r:id="rId53"/>
    <sheet name="Earnings_Per_Share_Additional_" sheetId="54" r:id="rId54"/>
    <sheet name="Preferred_Stock_Additional_Inf" sheetId="55" r:id="rId55"/>
    <sheet name="Capital_Position_and_Current_C" sheetId="108" r:id="rId56"/>
    <sheet name="Capital_Position_and_Current_C1" sheetId="109" r:id="rId57"/>
    <sheet name="Stock_Option_Plans_Additional_" sheetId="110" r:id="rId58"/>
    <sheet name="Outstanding_Stock_Options_Deta" sheetId="59" r:id="rId59"/>
    <sheet name="Activity_Related_to_Options_Un" sheetId="60" r:id="rId60"/>
    <sheet name="Guarantees_Additional_Informat" sheetId="61" r:id="rId61"/>
    <sheet name="Financial_Instruments_Measured" sheetId="62" r:id="rId62"/>
    <sheet name="Fair_Value_Measurements_Additi" sheetId="111" r:id="rId63"/>
    <sheet name="Impaired_Loans_Foreclosed_Real" sheetId="112" r:id="rId64"/>
    <sheet name="Carrying_Amounts_and_Estimated" sheetId="113" r:id="rId65"/>
    <sheet name="Component_of_Accumulated_Other" sheetId="66" r:id="rId66"/>
    <sheet name="Component_of_Accumulated_Other1" sheetId="67" r:id="rId67"/>
    <sheet name="Merger_Additional_Information_" sheetId="68" r:id="rId68"/>
  </sheets>
  <calcPr calcId="0"/>
</workbook>
</file>

<file path=xl/sharedStrings.xml><?xml version="1.0" encoding="utf-8"?>
<sst xmlns="http://schemas.openxmlformats.org/spreadsheetml/2006/main" count="11991" uniqueCount="980">
  <si>
    <t>Document and Entity Information</t>
  </si>
  <si>
    <t>3 Months Ended</t>
  </si>
  <si>
    <t>Dec. 31, 2013</t>
  </si>
  <si>
    <t>Jan.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BCSB</t>
  </si>
  <si>
    <t>Entity Registrant Name</t>
  </si>
  <si>
    <t>'BCSB BANCORP INC.</t>
  </si>
  <si>
    <t>Entity Central Index Key</t>
  </si>
  <si>
    <t>'0001391137</t>
  </si>
  <si>
    <t>Current Fiscal Year End Date</t>
  </si>
  <si>
    <t>'--12-31</t>
  </si>
  <si>
    <t>Entity Filer Category</t>
  </si>
  <si>
    <t>'Smaller Reporting Company</t>
  </si>
  <si>
    <t>Entity Common Stock, Shares Outstanding</t>
  </si>
  <si>
    <t>CONSOLIDATED STATEMENTS OF FINANCIAL CONDITION (USD $)</t>
  </si>
  <si>
    <t>In Thousands, unless otherwise specified</t>
  </si>
  <si>
    <t>Sep. 30, 2013</t>
  </si>
  <si>
    <t>Assets</t>
  </si>
  <si>
    <t>Cash</t>
  </si>
  <si>
    <t>Interest bearing deposits in other banks</t>
  </si>
  <si>
    <t>Federal funds sold</t>
  </si>
  <si>
    <t>Cash and cash equivalents</t>
  </si>
  <si>
    <t>Investment securities, available for sale</t>
  </si>
  <si>
    <t>Loans available for sale</t>
  </si>
  <si>
    <t>Loans receivable, net of allowances of $5,619 and $5,604</t>
  </si>
  <si>
    <t>Mortgage backed securities, available for sale</t>
  </si>
  <si>
    <t>Foreclosed real estate</t>
  </si>
  <si>
    <t>Premises and equipment, net</t>
  </si>
  <si>
    <t>Federal Home Loan Bank of Atlanta stock, at cost</t>
  </si>
  <si>
    <t>Federal Reserve Bank stock, at cost</t>
  </si>
  <si>
    <t>Bank owned life insurance</t>
  </si>
  <si>
    <t>Accrued interest and other assets</t>
  </si>
  <si>
    <t>Total assets</t>
  </si>
  <si>
    <t>Deposits:</t>
  </si>
  <si>
    <t>Non-interest bearing</t>
  </si>
  <si>
    <t>Interest-bearing</t>
  </si>
  <si>
    <t>Total deposits</t>
  </si>
  <si>
    <t>Junior subordinated debentures</t>
  </si>
  <si>
    <t>Other liabilities</t>
  </si>
  <si>
    <t>Total liabilities</t>
  </si>
  <si>
    <t>Stockholders' Equity</t>
  </si>
  <si>
    <t>Common stock (par value $.01 - 50,000,000 authorized, 3,228,898 and 3,190,430 shares issued and outstanding at December 31, 2013 and September 30, 2013, respectively)</t>
  </si>
  <si>
    <t>Additional paid-in capital</t>
  </si>
  <si>
    <t>Obligation under rabbi trust</t>
  </si>
  <si>
    <t>Retained earnings</t>
  </si>
  <si>
    <t>Accumulated other comprehensive income, net of related deferred tax effect</t>
  </si>
  <si>
    <t>Employee stock ownership plan</t>
  </si>
  <si>
    <t>Stock held by rabbi trust</t>
  </si>
  <si>
    <t>Total stockholders' equity</t>
  </si>
  <si>
    <t>Total liabilities and stockholders' equity</t>
  </si>
  <si>
    <t>CONSOLIDATED STATEMENTS OF FINANCIAL CONDITION (Parenthetical) (USD $)</t>
  </si>
  <si>
    <t>In Thousands, except Share data, unless otherwise specified</t>
  </si>
  <si>
    <t>Loans receivable, allowance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terest Income</t>
  </si>
  <si>
    <t>Interest and fees on loans</t>
  </si>
  <si>
    <t>Interest on mortgage-backed securities</t>
  </si>
  <si>
    <t>Interest and dividends on investment securities</t>
  </si>
  <si>
    <t>Other interest income</t>
  </si>
  <si>
    <t>Total interest income</t>
  </si>
  <si>
    <t>Interest Expense</t>
  </si>
  <si>
    <t>Interest on deposits</t>
  </si>
  <si>
    <t>Other interest expense</t>
  </si>
  <si>
    <t>Total interest expense</t>
  </si>
  <si>
    <t>Net interest income</t>
  </si>
  <si>
    <t>Provision for losses on loans</t>
  </si>
  <si>
    <t>Net interest income after provision for losses on loans</t>
  </si>
  <si>
    <t>Other Income</t>
  </si>
  <si>
    <t>Loss on sale of repossessed assets</t>
  </si>
  <si>
    <t>Mortgage banking operations</t>
  </si>
  <si>
    <t>Fees on transaction accounts</t>
  </si>
  <si>
    <t>Income from bank owned life insurance</t>
  </si>
  <si>
    <t>Miscellaneous income</t>
  </si>
  <si>
    <t>Total other income</t>
  </si>
  <si>
    <t>Non-Interest Expenses</t>
  </si>
  <si>
    <t>Salaries and related expense</t>
  </si>
  <si>
    <t>Occupancy expense</t>
  </si>
  <si>
    <t>Data processing expense</t>
  </si>
  <si>
    <t>Federal deposit insurance premiums</t>
  </si>
  <si>
    <t>Property and equipment expense</t>
  </si>
  <si>
    <t>Professional fees</t>
  </si>
  <si>
    <t>Advertising</t>
  </si>
  <si>
    <t>Telephone, postage and office supplies</t>
  </si>
  <si>
    <t>Foreclosure and impaired loan expenses</t>
  </si>
  <si>
    <t>Merger related expense</t>
  </si>
  <si>
    <t>Other expenses</t>
  </si>
  <si>
    <t>Total non-interest expenses</t>
  </si>
  <si>
    <t>Income before income tax expense</t>
  </si>
  <si>
    <t>Income tax expense</t>
  </si>
  <si>
    <t>Net income</t>
  </si>
  <si>
    <t>Per Share Data:</t>
  </si>
  <si>
    <t>Basic earnings per share</t>
  </si>
  <si>
    <t>Diluted earnings per share</t>
  </si>
  <si>
    <t>Dividends per share</t>
  </si>
  <si>
    <t>'  </t>
  </si>
  <si>
    <t>CONSOLIDATED STATEMENTS OF COMPREHENSIVE INCOME (USD $)</t>
  </si>
  <si>
    <t>Other comprehensive income (loss) net of tax:</t>
  </si>
  <si>
    <t>Unrealized net holding gains (losses) on Available-for-sale portfolios, net of tax</t>
  </si>
  <si>
    <t>Comprehensive income</t>
  </si>
  <si>
    <t>CONSOLIDATED STATEMENTS OF COMPREHENSIVE INCOME (Parenthetical) (USD $)</t>
  </si>
  <si>
    <t>Unrealized net holding gains (losses) on available-for-sale portfolios, tax</t>
  </si>
  <si>
    <t>CONSOLIDATED STATEMENTS OF CASH FLOWS (USD $)</t>
  </si>
  <si>
    <t>Operating Activities</t>
  </si>
  <si>
    <t>Adjustments to reconcile net income to net cash provided by operating activities</t>
  </si>
  <si>
    <t>Amortization of deferred loan fees, net</t>
  </si>
  <si>
    <t>Non-cash compensation under stock-based benefit plan</t>
  </si>
  <si>
    <t>Amortization of purchase premiums and discounts, net</t>
  </si>
  <si>
    <t>Provision for depreciation</t>
  </si>
  <si>
    <t>Loss on sale of real estate and repossessed assets</t>
  </si>
  <si>
    <t>Increase in cash surrender value of bank owned life insurance</t>
  </si>
  <si>
    <t>Decrease in accrued interest and other assets</t>
  </si>
  <si>
    <t>Gain on sale of loans</t>
  </si>
  <si>
    <t>Loans originated for sale</t>
  </si>
  <si>
    <t>Proceeds from loans sold</t>
  </si>
  <si>
    <t>(Decrease) increase in other liabilities</t>
  </si>
  <si>
    <t>Increase in obligation under Rabbi Trust</t>
  </si>
  <si>
    <t>Net cash provided by operating activities</t>
  </si>
  <si>
    <t>Cash Flows from Investing Activities</t>
  </si>
  <si>
    <t>Net decrease in loans</t>
  </si>
  <si>
    <t>Proceeds from sale of foreclosed real estate</t>
  </si>
  <si>
    <t>Purchase of mortgage-backed securities - available for sale</t>
  </si>
  <si>
    <t>Principal collected on mortgage-backed securities</t>
  </si>
  <si>
    <t>Investment in premises and equipment</t>
  </si>
  <si>
    <t>Net cash provided by investing activities</t>
  </si>
  <si>
    <t>Cash Flows from Financing Activities</t>
  </si>
  <si>
    <t>Net decrease in deposits</t>
  </si>
  <si>
    <t>Net increase in advances by borrowers for taxes and insurance</t>
  </si>
  <si>
    <t>Proceeds from exercised stock options</t>
  </si>
  <si>
    <t>Repurchase of common stock</t>
  </si>
  <si>
    <t>Net cash used by financing activities</t>
  </si>
  <si>
    <t>(Decrease) increase in cash and cash equivalents</t>
  </si>
  <si>
    <t>Cash and cash equivalents at beginning of period</t>
  </si>
  <si>
    <t>Cash and cash equivalents at end of period</t>
  </si>
  <si>
    <t>Cash paid during the period for:</t>
  </si>
  <si>
    <t>Interest</t>
  </si>
  <si>
    <t>Income taxes</t>
  </si>
  <si>
    <t>Supplemental Disclosure of Non-cash investing activity:</t>
  </si>
  <si>
    <t>Transfer from loans to Foreclosed real estate</t>
  </si>
  <si>
    <t>Transfer from Foreclosed real estate to loans</t>
  </si>
  <si>
    <t>Principles of Consolidation</t>
  </si>
  <si>
    <r>
      <t>Note 1—</t>
    </r>
    <r>
      <rPr>
        <u/>
        <sz val="10"/>
        <color theme="1"/>
        <rFont val="Times New Roman"/>
        <family val="1"/>
      </rPr>
      <t>Principles of Consolidation</t>
    </r>
  </si>
  <si>
    <t>BCSB Bancorp, Inc. (the “Company”) owns 100% of Baltimore County Savings Bank, and its subsidiaries (the “Bank”). The Bank owns 100% of Ebenezer Road, Inc. and Lyons Properties, LLC. The accompanying consolidated financial statements include the accounts and transactions of these companies on a consolidated basis since the date of inception. All intercompany transactions have been eliminated in the consolidated financial statements. Ebenezer Road, Inc. sells insurance products and Lyons Properties, LLC holds real estate owned through foreclosure or deeds in lieu of foreclosure.</t>
  </si>
  <si>
    <t>Basis for Financial Statement Presentation</t>
  </si>
  <si>
    <r>
      <t>Note 2—</t>
    </r>
    <r>
      <rPr>
        <u/>
        <sz val="10"/>
        <color theme="1"/>
        <rFont val="Times New Roman"/>
        <family val="1"/>
      </rPr>
      <t>Basis for Financial Statement Presentation</t>
    </r>
  </si>
  <si>
    <t>The accompanying consolidated financial statements have been prepared in accordance with accounting principles generally accepted in the United States of America and the instructions to Form 10-Q. Accordingly, they do not include all of the disclosures required by accounting principles generally accepted in the United States of America for complete financial statements. In the opinion of management, all adjustments, (none of which were other than normal recurring adjustments) necessary for a fair presentation of the financial position and results of operations for the periods presented have been included. The financial statements of the Company are presented on a consolidated basis with those of the Bank. The results for the three months ended December 31, 2013 are not necessarily indicative of the results of operations that may be expected for the year ending September 30, 2014 or any other period. The consolidated financial statements should be read in conjunction with the consolidated financial statements and related notes which are incorporated by reference in BCSB Bancorp, Inc.’s Annual Report on Form 10-K for the year ended September 30, 2013.</t>
  </si>
  <si>
    <t>The preparation of the financial statements in conformity with accounting principles generally accepted in the United States of America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d to the determination of the allowance for loan losses (the “Allowance”), other-than-temporary impairment of investment securities and deferred tax assets.</t>
  </si>
  <si>
    <t>Organization</t>
  </si>
  <si>
    <r>
      <t>Note 3—</t>
    </r>
    <r>
      <rPr>
        <u/>
        <sz val="10"/>
        <color theme="1"/>
        <rFont val="Times New Roman"/>
        <family val="1"/>
      </rPr>
      <t>Organization</t>
    </r>
  </si>
  <si>
    <t>The Company is a Maryland corporation which was organized to be the stock holding company for the Bank in connection with our second-step conversion and reorganization completed on April 10, 2008. The Bank operates as a state chartered commercial bank. The Bank’s deposit accounts are insured up to a maximum of $250,000 by the Federal Deposit Insurance Corporation (“FDIC”).</t>
  </si>
  <si>
    <t>Recent Developments</t>
  </si>
  <si>
    <t>On June 13, 2013, the Company entered into an Agreement and Plan of Merger (the “Merger Agreement”) with F.N.B. Corporation (“FNB”), the parent company of First National Bank of Pennsylvania (“FNB Bank”). Pursuant to the Merger Agreement, the Company will merge with and into FNB (the “Merger”). Promptly following consummation of the Merger, it is expected that Baltimore County Savings Bank will merge with and into FNB Bank. In the Merger, shareholders of the Company will receive 2.080 shares (the “Exchange Ratio”) of FNB common stock for each common share of the Company they own. Outstanding Company stock options and share awards relating to Company common shares will be converted into options and share awards relating to shares of FNB common stock upon consummation of the Merger, subject to adjustments based on the Exchange Ratio. Consummation of the Merger is subject to certain conditions, including, among others, approval of the Merger by the Company’s shareholders, the receipt of all required governmental filings and regulatory approvals and expiration of applicable waiting periods, accuracy of specified representations and warranties of each party, the performance in all material respects by each party of its obligations under the Merger Agreement, effectiveness of the registration statement to be filed by FNB with the SEC to register shares of FNB common stock to be offered to Company shareholders, receipt of tax opinions, and the absence of any injunctions or other legal restraints. Currently, the Merger is expected to have an effective closing date of February 15, 2014.</t>
  </si>
  <si>
    <t>Cash Flow Presentation</t>
  </si>
  <si>
    <r>
      <t>Note 4—</t>
    </r>
    <r>
      <rPr>
        <u/>
        <sz val="10"/>
        <color theme="1"/>
        <rFont val="Times New Roman"/>
        <family val="1"/>
      </rPr>
      <t>Cash Flow Presentation</t>
    </r>
  </si>
  <si>
    <t>For purposes of the statements of cash flows, cash and cash equivalents include cash and amounts due from depository institutions, investments in federal funds, and certificates of deposit with original maturities of 90 days or less.</t>
  </si>
  <si>
    <t>Investment Securities</t>
  </si>
  <si>
    <r>
      <t>Note 5—</t>
    </r>
    <r>
      <rPr>
        <u/>
        <sz val="10"/>
        <color theme="1"/>
        <rFont val="Times New Roman"/>
        <family val="1"/>
      </rPr>
      <t>Investment Securities</t>
    </r>
  </si>
  <si>
    <t>The amortized cost and estimated fair values of investment securities are as follows as of December 31, 2013 and September 30, 2013.</t>
  </si>
  <si>
    <t>(in thousands)</t>
  </si>
  <si>
    <t>  </t>
  </si>
  <si>
    <t>Amortized</t>
  </si>
  <si>
    <t>Cost</t>
  </si>
  <si>
    <t>Gross</t>
  </si>
  <si>
    <t>Unrealized</t>
  </si>
  <si>
    <t>Gains</t>
  </si>
  <si>
    <t>Losses</t>
  </si>
  <si>
    <t>Estimated</t>
  </si>
  <si>
    <t>Fair</t>
  </si>
  <si>
    <t>Value</t>
  </si>
  <si>
    <t>Available for sale:</t>
  </si>
  <si>
    <t>December 31, 2013</t>
  </si>
  <si>
    <t>Corporate Bonds</t>
  </si>
  <si>
    <t>$</t>
  </si>
  <si>
    <t>—  </t>
  </si>
  <si>
    <t>(80</t>
  </si>
  <si>
    <t>) </t>
  </si>
  <si>
    <t>Equity Investments</t>
  </si>
  <si>
    <t>September 30, 2013</t>
  </si>
  <si>
    <t>(226</t>
  </si>
  <si>
    <t>There were no sales of available for sale securities during the three months ended December 31, 2013 and the fiscal year ended September 30, 2013.</t>
  </si>
  <si>
    <t>The equity investments consist of an investment in one local bank, whose stock is not listed or widely traded. Therefore, the investment is carried at cost.</t>
  </si>
  <si>
    <t>Below is a schedule of investment securities with unrealized losses as of December 31, 2013 and the length of time the individual security has been in a continuous unrealized loss position.</t>
  </si>
  <si>
    <t>Less than 12 months</t>
  </si>
  <si>
    <t>12 months or more</t>
  </si>
  <si>
    <t>Total</t>
  </si>
  <si>
    <t>(82</t>
  </si>
  <si>
    <t>Total temporarily impaired securities</t>
  </si>
  <si>
    <t>Below is a schedule of investment securities with unrealized losses as of September 30, 2013 and the length of time the individual security has been in a continuous unrealized loss position.</t>
  </si>
  <si>
    <t>12 months</t>
  </si>
  <si>
    <t>or more</t>
  </si>
  <si>
    <t>At December 31, 2013 and September 30, 2013 the Company had two investment securities in an unrealized loss position.</t>
  </si>
  <si>
    <t>Mortgage-Backed Securities- available for sale</t>
  </si>
  <si>
    <r>
      <t>Note 6 —</t>
    </r>
    <r>
      <rPr>
        <u/>
        <sz val="10"/>
        <color theme="1"/>
        <rFont val="Times New Roman"/>
        <family val="1"/>
      </rPr>
      <t>Mortgage-Backed Securities- available for sale</t>
    </r>
  </si>
  <si>
    <t>The amortized cost and estimated fair values of mortgage-backed securities available for sale are as follows as of December 31, 2013 and September 30, 2013:</t>
  </si>
  <si>
    <t>GNMA certificates</t>
  </si>
  <si>
    <t>(1</t>
  </si>
  <si>
    <t>Private label collateralized mortgage obligations</t>
  </si>
  <si>
    <t>(458</t>
  </si>
  <si>
    <t>Collateralized mortgage obligations</t>
  </si>
  <si>
    <t>(7,216</t>
  </si>
  <si>
    <t>FNMA certificates</t>
  </si>
  <si>
    <t>(783</t>
  </si>
  <si>
    <t>FHLMC participating certificates</t>
  </si>
  <si>
    <t>(274</t>
  </si>
  <si>
    <t>(8,732</t>
  </si>
  <si>
    <t>(928</t>
  </si>
  <si>
    <t>(7,000</t>
  </si>
  <si>
    <t>(620</t>
  </si>
  <si>
    <t>(241</t>
  </si>
  <si>
    <t>(8,789</t>
  </si>
  <si>
    <t>During the three months ended December 31, 2013, there were no sales of available for sale mortgage-backed securities. During the fiscal year ended September 30, 2013 there were 17 available for sale CMO’s sold, for $39.3 million, at a gross gain of $658,000 and one private label CMO sold for $3.4 million with a loss of $589,000, for a net gain of $69,000.</t>
  </si>
  <si>
    <t>Below is a schedule of mortgage-backed securities with unrealized losses as of December 31, 2013 and September 30, 2013 and the length of time the individual security has been in a continuous unrealized loss position.</t>
  </si>
  <si>
    <t>12 months or more</t>
  </si>
  <si>
    <t>(5</t>
  </si>
  <si>
    <t>(453</t>
  </si>
  <si>
    <t>(5,983</t>
  </si>
  <si>
    <t>(1,233</t>
  </si>
  <si>
    <t>GNMA Certificates</t>
  </si>
  <si>
    <t>FNMA Certificates</t>
  </si>
  <si>
    <t>FHLMC Certificates</t>
  </si>
  <si>
    <t>(7,046</t>
  </si>
  <si>
    <t>(1,686</t>
  </si>
  <si>
    <t>(2</t>
  </si>
  <si>
    <t>(926</t>
  </si>
  <si>
    <t>(7,863</t>
  </si>
  <si>
    <t>At December 31, 2013 and September 30, 2013 the Company had 68 mortgage-backed securities in unrealized loss positions, respectively.</t>
  </si>
  <si>
    <t>During the three months ended December 31, 2013, we determined that, based on our most recent estimate of cash flows, there was no additional other-than-temporary-impairment (“OTTI”) charge-offs required. At December 31, 2013, we had $458,000 of gross unrealized losses related to private label collateralized mortgage obligations with an amortized cost of $5.0 million as of that date. These securities contain mortgages with Alt-A characteristics. Gross unrealized losses for these same securities were approximately $928,000 as of September 30, 2013. We recorded no other-than-temporary impairment (“OTTI”) charges on these securities during the year ended September 30, 2013.</t>
  </si>
  <si>
    <t>The Company has one private label security for approximately $3.9 million that is not receiving full contractual payments. We are recognizing interest income on a cash basis on this security. Any payment shortages greater than interest due are applied against the corresponding “OTTI” reserve.</t>
  </si>
  <si>
    <t>We do not intend to sell, nor is it more likely than not we will be required to sell these securities before maturity or recovery. If in the future it is determined that future declines in market values or credit losses with respect to these or any other securities are other than temporary, the Company would be required to recognize additional losses in its Consolidated Statement of Operations. Under guidance for recognition and presentation of other-than-temporary-impairments, the amount of other-than-temporary-impairment that is recognized through earnings is determined by comparing the present value of the expected cash flows to the amortized cost of the security. The discount rate used to determine the credit loss is the expected book yield on the security.</t>
  </si>
  <si>
    <t>The following shows the activity in “OTTI” related to credit losses for the three months ended December 31,</t>
  </si>
  <si>
    <t>Balance at Beginning of Period</t>
  </si>
  <si>
    <t>Additional OTTI taken for credit losses</t>
  </si>
  <si>
    <t>Charge-offs due to payment shortages</t>
  </si>
  <si>
    <t>(64</t>
  </si>
  <si>
    <t>(52</t>
  </si>
  <si>
    <t>Balance at end of Period</t>
  </si>
  <si>
    <r>
      <t xml:space="preserve">The Company engages the service of independent third party valuation professionals to analyze the OTTI status of the non-agency mortgage-backed securities. The OTTI methodology is formulated within “FASB ASC.” The valuation is meant to be “Level Three” pursuant to FASB ASC – </t>
    </r>
    <r>
      <rPr>
        <i/>
        <sz val="10"/>
        <color theme="1"/>
        <rFont val="Times New Roman"/>
        <family val="1"/>
      </rPr>
      <t>Topic 820 – Fair Value Measurements and Disclosures</t>
    </r>
    <r>
      <rPr>
        <sz val="10"/>
        <color theme="1"/>
        <rFont val="Times New Roman"/>
        <family val="1"/>
      </rPr>
      <t>. As part of the valuation process and OTTI determination, assumptions related to prepayment, default and loss severity on the collateral supporting the non-agency mortgage-backed securities are input into an industry standard valuation model.</t>
    </r>
  </si>
  <si>
    <t>Prepayment Assumptions</t>
  </si>
  <si>
    <r>
      <t xml:space="preserve">Estimates of prepayment speeds begins with the prepayment rates assembled by Mortgage Industry Advisory Corporation as of the valuation date to approximate a measure of the borrowers’ </t>
    </r>
    <r>
      <rPr>
        <i/>
        <sz val="10"/>
        <color theme="1"/>
        <rFont val="Times New Roman"/>
        <family val="1"/>
      </rPr>
      <t>incentive</t>
    </r>
    <r>
      <rPr>
        <sz val="10"/>
        <color theme="1"/>
        <rFont val="Times New Roman"/>
        <family val="1"/>
      </rPr>
      <t xml:space="preserve"> to prepay based on market interest rates. In order to incorporate the borrowers’ </t>
    </r>
    <r>
      <rPr>
        <i/>
        <sz val="10"/>
        <color theme="1"/>
        <rFont val="Times New Roman"/>
        <family val="1"/>
      </rPr>
      <t>ability</t>
    </r>
    <r>
      <rPr>
        <sz val="10"/>
        <color theme="1"/>
        <rFont val="Times New Roman"/>
        <family val="1"/>
      </rPr>
      <t xml:space="preserve"> to prepay, we then make adjustments to the base rate to reflect the borrowers’ ability to qualify for a new loan based on their credit. We also make adjustments based on the location of the property to capture the appreciation or depreciation by MSA and thus reflect the likelihood the property will appraise at an amount sufficient to repay the existing loan. These adjustments factor prepay speeds down as credit quality and home prices deteriorate, reflecting the diminished ability to refinance.</t>
    </r>
  </si>
  <si>
    <t>In addition, assumptions are based on evaluation of the conditional prepayment rates (CPR) and conditional repayment rates (CRR) over a 1 month, 3 month, 6 month, 1 year and lifetime basis- to the extent these values are provided by the servicer, and forecasts from other industry experts.</t>
  </si>
  <si>
    <t>Default Rates</t>
  </si>
  <si>
    <r>
      <t>Estimates for the conditional default rate (“CDR”) vectors are based on the status of the loans at the valuation date – current, 30- 59 days delinquent, 60-89 days delinquent, 90+ days delinquent, foreclosure or REO – and proprietary loss migration models (</t>
    </r>
    <r>
      <rPr>
        <i/>
        <sz val="10"/>
        <color theme="1"/>
        <rFont val="Times New Roman"/>
        <family val="1"/>
      </rPr>
      <t>e.g</t>
    </r>
    <r>
      <rPr>
        <sz val="10"/>
        <color theme="1"/>
        <rFont val="Times New Roman"/>
        <family val="1"/>
      </rPr>
      <t>. percentage of 30 day delinquents that will ultimately migrate to default, percentage of 60 day delinquents that will ultimately migrate to default, etc.). The model assumes that the 60 day plus population will move to repossession inventory subject to our loss migration assumptions and liquidate over the next 24 months. Defaults vector from month 25 to month 36 to our month 37 CDR value and ultimately vector to zero over an extended period of time of at least 14 years. Default assumptions are benchmarked to the recent results experienced by major servicers of non-Agency MBS for securities with similar attributes and forecasts from other industry experts and industry research.</t>
    </r>
  </si>
  <si>
    <t>Loss Severity</t>
  </si>
  <si>
    <r>
      <t xml:space="preserve">Estimates for loss severity are based on the initial loan to value ratio, the loan’s lien position, private mortgage insurance proceeds available (if any), and the estimated change in the price of the property since origination. The historical change in the value of the property is estimated using the </t>
    </r>
    <r>
      <rPr>
        <i/>
        <sz val="10"/>
        <color theme="1"/>
        <rFont val="Times New Roman"/>
        <family val="1"/>
      </rPr>
      <t>Housing Pricing Indices by Metropolitan Statistical Area (“MSA”)</t>
    </r>
    <r>
      <rPr>
        <sz val="10"/>
        <color theme="1"/>
        <rFont val="Times New Roman"/>
        <family val="1"/>
      </rPr>
      <t xml:space="preserve"> produced by the Federal Housing Finance Agency (“FHFA”). Estimates for future changes in the prices of the residences collateralizing the mortgages, is based on the Case Shiller forecasts and other industry forecasts by MSA.</t>
    </r>
  </si>
  <si>
    <t>The loss severity assumption is static for one month then decreases monthly based on future market appreciation. The annual market appreciation assumption is 3.50% after 1 month. The loss severity is subject to a floor value of 23.00%.</t>
  </si>
  <si>
    <t>Loss severity is benchmarked to the recent results of the loan collateral supporting the securities and the results experienced by major servicers of non-agency mortgage-backed-securities for securities with similar attributes.</t>
  </si>
  <si>
    <t>The prepayment, default and loss severity assumptions result in forecasted cumulative loss rates. These cumulative loss rates are benchmarked to the projected cumulative losses by product, by year of origination, released by other industry experts.</t>
  </si>
  <si>
    <t>The collateral cash flows that result from the prepayment, default and loss severity assumptions are applied to securities supporting the collateral by priority based upon the cash flow waterfall rules provided in the prospectus supplement. The cash flows are then discounted at the appropriate interest rate in order to determine if the impairment on a security is other than temporary.</t>
  </si>
  <si>
    <t>Disclosures About Credit Quality and the Allowance for Losses on Loans</t>
  </si>
  <si>
    <r>
      <t>Note 7—</t>
    </r>
    <r>
      <rPr>
        <u/>
        <sz val="10"/>
        <color theme="1"/>
        <rFont val="Times New Roman"/>
        <family val="1"/>
      </rPr>
      <t>Disclosures About Credit Quality and the Allowance for Losses on Loans</t>
    </r>
  </si>
  <si>
    <t>Loans Receivable</t>
  </si>
  <si>
    <t>Loans receivable at December 31, 2013 and September 30, 2013 consist of the following:</t>
  </si>
  <si>
    <t>December 31,</t>
  </si>
  <si>
    <t>September 30,</t>
  </si>
  <si>
    <t>Single-family residential mortgages</t>
  </si>
  <si>
    <t>Single-family rental property loans</t>
  </si>
  <si>
    <t>Commercial real estate loans</t>
  </si>
  <si>
    <t>Construction loans</t>
  </si>
  <si>
    <t>Commercial loans secured</t>
  </si>
  <si>
    <t>Commercial loans unsecured</t>
  </si>
  <si>
    <t>Commercial lines of credit</t>
  </si>
  <si>
    <t>Automobile loans</t>
  </si>
  <si>
    <t>Home equity lines of credit</t>
  </si>
  <si>
    <t>Other consumer loans</t>
  </si>
  <si>
    <t>Less – undisbursed portion of loans in process</t>
  </si>
  <si>
    <t>(7,760</t>
  </si>
  <si>
    <t>(7,966</t>
  </si>
  <si>
    <t>- unearned interest</t>
  </si>
  <si>
    <t>- net deferred loan origination costs</t>
  </si>
  <si>
    <t>- allowance for losses on loans</t>
  </si>
  <si>
    <t>(5,619</t>
  </si>
  <si>
    <t>(5,604</t>
  </si>
  <si>
    <t>Classes</t>
  </si>
  <si>
    <t>For purposes of determining the allowance for loan losses, the Company has segmented certain loans in the portfolio by product type. Loans are segmented into the following pools: residential real estate loans, residential rental loans, commercial, construction, home equity loans, automobile loans and other consumer loans. The company also separates these segments into classes based on the associated risks within these segments. Commercial loans are divided into the following five classes: construction, land acquisition and development, commercial loans secured by real estate, commercial loans unsecured and leases. Residential loans are divided into two classes, residential owner occupied and residential rental properties. Each class of loan requires significant judgment to determine the estimation method that fits the credit risk characteristics of its portfolio segment. Management must use judgment in establishing additional input metrics for the modeling process. Historical loss percentages are also utilized to assist in projecting potential future losses.</t>
  </si>
  <si>
    <t>Based on credit risk assessment and management’s analysis of leading predictors of losses, additional loss multipliers are applied to loan balances. During the period, management has applied additional loss estimations based on the current environmental factors, geographical concentrations, residential property values, commercial vacancy rates, unemployment rate and the Company’s internal delinquency trends.</t>
  </si>
  <si>
    <t>Impaired loans are reviewed individually for potential loss. In instances where loan balances exceed estimated realizable values, specific loss allocations are identified.</t>
  </si>
  <si>
    <t>Under our methodology for calculating the allowance for loan losses, loss rates are determined for the following loan pools: construction, residential owner occupied, residential rental, home equity loans, loan acquisition and development, secured commercial loans, unsecured commercial loans, leases and consumer loans. Loss rates are then applied to loan balances of these portfolio segments exclusive of loans with specific loss allocations that were reviewed individually. This methodology provides an in-depth analysis of the Bank’s portfolio and reflects the probable inherent losses within it. Reserve allocations are then reviewed and consolidated. This process is performed on a quarterly basis.</t>
  </si>
  <si>
    <t>The Allowance for Loan Losses and Recorded Investment in loans as of and for the three months ended December 31, 2013 are as follows:</t>
  </si>
  <si>
    <t>Allowance for Losses on Loans</t>
  </si>
  <si>
    <t>For the period ended December 31, 2013</t>
  </si>
  <si>
    <t>(Dollars in thousands)</t>
  </si>
  <si>
    <t>Residential</t>
  </si>
  <si>
    <t>Loans</t>
  </si>
  <si>
    <t>Rental</t>
  </si>
  <si>
    <t>Commercial</t>
  </si>
  <si>
    <t>Construction</t>
  </si>
  <si>
    <t>Home</t>
  </si>
  <si>
    <t>Equity</t>
  </si>
  <si>
    <t>Automobile</t>
  </si>
  <si>
    <t>Other</t>
  </si>
  <si>
    <t>Consumer</t>
  </si>
  <si>
    <t>Three Months ended December 31, 2013 Allowance for losses on loans:</t>
  </si>
  <si>
    <t>Beginning Balance</t>
  </si>
  <si>
    <t>Charge-Offs</t>
  </si>
  <si>
    <t>Recoveries</t>
  </si>
  <si>
    <t>Provisions</t>
  </si>
  <si>
    <t>(110</t>
  </si>
  <si>
    <t>(26</t>
  </si>
  <si>
    <t>(17</t>
  </si>
  <si>
    <t>Ending Balance</t>
  </si>
  <si>
    <t>Ending balance individually evaluated for impairment</t>
  </si>
  <si>
    <t>(1) </t>
  </si>
  <si>
    <t>Ending balance collectively evaluated for impairment</t>
  </si>
  <si>
    <t>Ending Allowance balance for loans individually evaluated for impairment</t>
  </si>
  <si>
    <t>Ending Allowance balance for loans collectively evaluated for impairment</t>
  </si>
  <si>
    <t>Balances are not adjusted for undisbursed portion of loans in process, unearned interest, deferred loan origination fees and costs and allowance for loan losses.</t>
  </si>
  <si>
    <t>The Allowance for Loan Losses and Recorded Investment in loans as of and for the three months ended December 31, 2012 are as follows:</t>
  </si>
  <si>
    <t>For the period ended December 31, 2012</t>
  </si>
  <si>
    <t>Three Months ended December 31, 2012 Allowance for losses on loans:</t>
  </si>
  <si>
    <t>(504</t>
  </si>
  <si>
    <t>(505</t>
  </si>
  <si>
    <t>(39</t>
  </si>
  <si>
    <t>(59</t>
  </si>
  <si>
    <t>(20</t>
  </si>
  <si>
    <t>Credit Quality Indicators</t>
  </si>
  <si>
    <t>The Company has several credit quality indicators to manage credit risk in an ongoing manner. The Company’s primary credit quality indicators are to use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 rated and monitored collectively. These are typically loans and leases to individuals in the classes which comprise the consumer portfolio segment. Loan classifications are generated on a monthly basis.</t>
  </si>
  <si>
    <t>The following are the definitions of the Company’s credit quality indicators:</t>
  </si>
  <si>
    <t>Pass</t>
  </si>
  <si>
    <t>Asset is of sufficient quality to not warrant any mention whatsoever.</t>
  </si>
  <si>
    <t>Transitional</t>
  </si>
  <si>
    <t>Loans and other credit extensions bearing this grade exhibit some or all the characteristics of a loan graded a Pass and one or more of the following traits: higher LTV’s than expected for loans within their loan type, industry or economic issues that might cause future problems, the potential of loan default, declining financial trends that are emerging, reduced liquidity, history of late payments, failure to provide requested financial information, or deteriorating value of collateral. Loans in this category may exhibit signs of weakness as a going concern, e.g. poor management of the company; change in ownership/management; negative economic impact; or an adverse affect in the Bank’s collateral position. While no specific loss amount may be anticipated at this point there is sufficient concern regarding these loans, and closer monitoring is required by the Loan Officer and other management personnel. Loans in this category will be discussed quarterly at the Watch Committee meeting.</t>
  </si>
  <si>
    <t>Special Mention</t>
  </si>
  <si>
    <t>These credit facilities have potential developing weaknesses that deserve extra attention from management. This classification may be warranted if a developing weakness is evident that is associated with the ability of the borrower to repay. If a developing weakness is not corrected or mitigated, there may be deterioration in the ability of the borrower to repay the bank’s debt in the future. This grade should not be assigned to loans that bear certain peculiar risks normally associated with the type of financing involved, unless circumstances have caused the risk to increase to a level higher than would have been acceptable when the credit was originally approved.</t>
  </si>
  <si>
    <t>Substandard</t>
  </si>
  <si>
    <t>Loans and other credit extensions bearing this grade are considered to be inadequately protected by the current net worth and debt service capacity of the borrower or of any pledged collateral. These obligations, even if apparently protected by collateral value, have well-defined weaknesses related to adverse financial, managerial, economic, market, or political conditions that have clearly jeopardized repayment of principal and interest as originally intended. Furthermore, there is the possibility that some future loss will be sustained by the bank if such weaknesses are not corrected. Clear loss potential, however, does not have to exist in any individual assets classified as substandard.</t>
  </si>
  <si>
    <t>Doubtful</t>
  </si>
  <si>
    <t>Loans and other credit extensions classified as doubtful have all the weaknesses inherent in those substandard with the added characteristic that the severity of the weaknesses makes collection or liquidation in full highly questionable or improbable based upon currently existing facts, conditions and values. The probability of some loss is extremely high, but because of certain important and reasonably specific factors, the amount of loss cannot be determined. Such pending factors could include merger or liquidation, additional capital injection, refinancing plans, or perfection of liens on additional collateral. Loans in this classification should be placed in non-accrual status, with collections applied to principal on the bank’s books.</t>
  </si>
  <si>
    <t>Loss</t>
  </si>
  <si>
    <t>Loans in this classification are considered uncollectible and cannot be justified as a viable asset of the Bank. This classification does not mean the loan has absolutely no recovery value, but that it is neither practical nor desirable to defer writing off this loan even though partial recovery may be obtained in the future. A portion of a loan may also be assigned this rating since the Bank may determine that the balance of the loan is collectable.</t>
  </si>
  <si>
    <t>The classification of loans as of December 31, 2013 and September 30, 2013 are as follows:</t>
  </si>
  <si>
    <t>Grade</t>
  </si>
  <si>
    <t>Transitional loans are included in the Pass category for classification purposes.</t>
  </si>
  <si>
    <r>
      <t>Single-Family Residential Real Estate Lending.</t>
    </r>
    <r>
      <rPr>
        <sz val="10"/>
        <color theme="1"/>
        <rFont val="Times New Roman"/>
        <family val="1"/>
      </rPr>
      <t xml:space="preserve"> The Bank historically has been and continues to be an originator of single-family, residential real estate loans in its market area. The Bank has never participated in the origination of sub-prime lending and, accordingly, has no direct exposure to this type of lending within its loan portfolio. The Bank originates fixed-rate mortgage loans at competitive interest rates. Due to interest rate risk considerations, the Bank has employed a strategy of selling most fixed-rate single-family residential mortgage loans originated into the secondary market.</t>
    </r>
  </si>
  <si>
    <t>A small portion of the Bank’s single-family mortgage loans carry adjustable rates. After the initial term, the rate adjustments on the Bank’s adjustable-rate loans are indexed to a rate which adjusts per loan terms based upon changes in an index based on the weekly average yield on U.S. Treasury securities adjusted to a constant comparable maturity of one year, as made available by the Federal Reserve Board. The interest rates on most of the Bank’s adjustable-rate mortgage loans are adjusted once a year, and these loans have an initial adjustment period of one, three or five years. The maximum adjustment is 2% per adjustment period with a maximum aggregate adjustment of 6% over the life of the loan. All of the Bank’s adjustable-rate loans require that any payment adjustment resulting from a change in the interest rate be sufficient to result in full amortization of the loan by the end of the loan term and, thus, do not permit any of the increased payment to be added to the principal amount of the loan, known as “negative amortization.”</t>
  </si>
  <si>
    <t>The retention of adjustable-rate loans in the Bank’s portfolio helps reduce the Bank’s exposure to increases in prevailing market interest rates. However, there are unquantifiable credit risks resulting from potential increases in costs to borrowers in the event of upward repricing of adjustable-rate loans. It is possible that during periods of rising interest rates, the risk of default on adjustable-rate loans may increase due to increases in interest costs to borrowers. Further, although adjustable-rate loans allow the Bank to increase the sensitivity of its interest-earning assets to changes in interest rates, the extent of this interest sensitivity is limited by the initial fixed-rate period before the first adjustment and the lifetime interest rate adjustment limitations. Accordingly, there can be no assurance that yields on the Bank’s adjustable-rate loans will fully adjust to compensate for increases in the Bank’s cost of funds. Finally, adjustable-rate loans increase the Bank’s exposure to decreases in prevailing market interest rates, although decreases in the Bank’s cost of funds tend to offset this effect.</t>
  </si>
  <si>
    <r>
      <t>Single-Family Rental Property Loans.</t>
    </r>
    <r>
      <rPr>
        <sz val="10"/>
        <color theme="1"/>
        <rFont val="Times New Roman"/>
        <family val="1"/>
      </rPr>
      <t xml:space="preserve"> The Bank also offers single-family residential mortgage loans secured by properties that are not owner-occupied, although management has decided to limit future origination volume for this loan product. Single-family residential mortgage loans secured by rental properties are made on a fixed-rate or an adjustable-rate basis and carry interest rates generally from 1.5% to 2.0% above the rates charged on comparable loans secured by owner-occupied properties. The maximum term on such loans is 10 years with amortizations up to 25 years.</t>
    </r>
  </si>
  <si>
    <r>
      <t>Commercial Real Estate Lending.</t>
    </r>
    <r>
      <rPr>
        <sz val="10"/>
        <color theme="1"/>
        <rFont val="Times New Roman"/>
        <family val="1"/>
      </rPr>
      <t xml:space="preserve"> The Bank’s commercial real estate loan portfolio includes loans to finance the acquisition of office buildings, churches, commercial office condominiums, shopping centers, hospitality, and commercial and industrial buildings. Such loans generally range in size from $100,000 to $5 million. Commercial real estate loans are originated on a fixed-rate or adjustable-rate basis with terms of 5 to 10 years and with amortizations of up to 30 years.</t>
    </r>
  </si>
  <si>
    <t>Commercial real estate lending entails significant additional risks as compared with single-family residential property lending. Commercial real estate loans typically involve larger loan balances to single borrowers or groups of related borrowers. The payment experience on such loans typically is dependent on the successful operation of the real estate project, retail establishment or business. These risks can be significantly impacted by supply and demand conditions in the market for office and retail space and, as such, may be subject to a greater extent to adverse conditions in the economy generally. To minimize these risks, the Bank generally limits itself to its market area or to borrowers with which it has prior experience or who are otherwise known to the Bank. It is the Bank’s policy generally to obtain annual financial statements of the business of the borrower or the project for which commercial real estate loans are made. In addition, in the case of commercial real estate loans made to a legal entity, the Bank seeks, whenever possible, to obtain personal guarantees and annual financial statements of the principals of the legal entity. As a result of the economic downturn, the Bank has experienced a decline in its pipeline for this product type within the loan portfolio.</t>
  </si>
  <si>
    <r>
      <t>Construction Lending.</t>
    </r>
    <r>
      <rPr>
        <sz val="10"/>
        <color theme="1"/>
        <rFont val="Times New Roman"/>
        <family val="1"/>
      </rPr>
      <t xml:space="preserve"> A substantial portion of the Bank’s construction loans are originated for the construction of owner-occupied, single-family dwellings in the Bank’s primary market area. Residential construction loans are offered primarily to individuals building their primary or secondary residence, as well as to selected local developers to build single-family dwellings. Generally, loans to owner/occupants for the construction of owner-occupied, single-family residential properties are originated in connection with the permanent loan on the property and have a construction term of up to 12 months. Such loans are offered on fixed rate terms. Interest rates on residential construction loans made to the owner/occupant have interest rates during the construction period equal to the same rate on the permanent loan selected by the customer. Interest rates on residential construction loans to builders are set at the prime rate plus a margin of between 0% and 1.5%, typically with interest rate floors. Interest rates on commercial construction loans are based on the prime rate plus a negotiated margin of between 0% and 1.5% and adjust monthly, typically with interest rate floors with construction terms generally not exceeding 18 months</t>
    </r>
    <r>
      <rPr>
        <b/>
        <sz val="10"/>
        <color theme="1"/>
        <rFont val="Times New Roman"/>
        <family val="1"/>
      </rPr>
      <t>.</t>
    </r>
    <r>
      <rPr>
        <sz val="10"/>
        <color theme="1"/>
        <rFont val="Times New Roman"/>
        <family val="1"/>
      </rPr>
      <t xml:space="preserve"> Advances are made on a percentage of completion basis. Prior to making a commitment to fund a loan, the Bank requires both an appraisal of the property by appraisers approved by the Board of Directors and a study of projected construction costs. The Bank also reviews and inspects each project at the commencement of construction and as needed prior to disbursements during the term of the construction loan.</t>
    </r>
  </si>
  <si>
    <t>On occasion, the Bank makes acquisition and development loans to local developers to acquire and develop land for sale to builders who will construct single-family residences. Acquisition and development loans, which are considered by the Bank to be construction loans, are made at a rate that adjusts monthly, based on the prime rate plus a negotiated margin, typically with interest rate floors for terms of up to three years. Interest only is paid during the term of the loan, and the principal balance of the loan is paid down as developed lots are sold to builders. Generally, in connection with acquisition and development loans, the Bank issues a letter of credit to secure the developer’s obligation to local governments to complete certain work. If the developer fails to complete the required work, the Bank would be required to fund the cost of completing the work up to the amount of the letter of credit. Letters of credit generate fee income for the Bank but create additional risk.</t>
  </si>
  <si>
    <r>
      <t>Construction financing generally is considered to involve a higher degree of risk of loss than long-term financing on improved, occupied real estate. Risk of loss on a construction loan is dependent largely upon the accuracy of the initial estimate of the property’s value at completion of construction or development and the estimated cost (including interest) of construction. During the construction phase, a number of factors could result in delays and cost overruns. If the estimate of construction costs proves to be inaccurate and the borrower is unable to meet the Bank’s requirements of putting up additional funds to cover extra costs or change orders, then the Bank will demand that the loan be paid off and, if necessary, institute foreclosure proceedings, or refinance the loan. If the estimate of value proves to be inaccurate, the Bank may be confronted, at or prior to the maturity of the loan, with collateral having a value which is insufficient to assure full repayment. The Bank has sought to minimize this risk by limiting construction lending to qualified borrowers (</t>
    </r>
    <r>
      <rPr>
        <i/>
        <sz val="10"/>
        <color theme="1"/>
        <rFont val="Times New Roman"/>
        <family val="1"/>
      </rPr>
      <t>i.e.</t>
    </r>
    <r>
      <rPr>
        <sz val="10"/>
        <color theme="1"/>
        <rFont val="Times New Roman"/>
        <family val="1"/>
      </rPr>
      <t>, borrowers who satisfy all credit requirements and whose loans satisfy all other underwriting standards which would apply to the Bank’s permanent mortgage loan financing for the subject property) in the Bank’s market area. On loans to builders, the Bank works only with selected builders and carefully monitors the creditworthiness of the builders.</t>
    </r>
  </si>
  <si>
    <r>
      <t>Commercial Lines of Credit.</t>
    </r>
    <r>
      <rPr>
        <sz val="10"/>
        <color theme="1"/>
        <rFont val="Times New Roman"/>
        <family val="1"/>
      </rPr>
      <t xml:space="preserve"> The Bank provides commercial lines of credit to businesses within the Bank’s market area. These loans are secured by business assets, including real property, equipment, automobiles and consumer leases. Generally, all loans are further personally guaranteed by the owners of the business. The commercial lines have adjustable interest rates tied to the prime rate, typically with interest rate floors and are offered at rates from prime plus 0% to prime plus 3.5%.</t>
    </r>
  </si>
  <si>
    <r>
      <t>Consumer Lending</t>
    </r>
    <r>
      <rPr>
        <b/>
        <sz val="10"/>
        <color theme="1"/>
        <rFont val="Times New Roman"/>
        <family val="1"/>
      </rPr>
      <t>.</t>
    </r>
    <r>
      <rPr>
        <sz val="10"/>
        <color theme="1"/>
        <rFont val="Times New Roman"/>
        <family val="1"/>
      </rPr>
      <t xml:space="preserve"> The consumer loans currently in the Bank’s loan portfolio consist of automobile loans, home equity lines of credit and loans secured by savings deposits.</t>
    </r>
  </si>
  <si>
    <t>Automobile loans are secured by both new and used cars and, depending on the creditworthiness of the borrower, may be made for up to 110% of the “invoice price” or clean “black book” value, whichever is lower, or, with respect to used automobiles, the loan values as published by a wholesale value listing utilized by the automobile industry. Automobile loans are made directly to the borrower-owner. New and used cars are financed for a period generally of up to five years, or less, depending on the age of the car. Collision insurance is required for all automobile loans. The Bank also maintains a blanket collision insurance policy that provides insurance for any borrower who allows their insurance to lapse.</t>
  </si>
  <si>
    <t>The Bank originates second mortgage loans and home equity lines of credit. Second mortgage loans are made at fixed rates and for terms of up to 15 years. The Bank’s home equity lines of credit currently have adjustable interest rates tied to the prime rate and are currently offered at the prime rate with a floor of 3.25%. The interest rate may not adjust to a rate higher than 24%. The home equity lines of credit require monthly payments until the loan is paid in full, with a loan term not to exceed 30 years. The minimum monthly payment is the outstanding interest. Home equity lines of credit are secured by subordinate liens against residential real property. The Bank requires that fire and extended coverage casualty insurance (and, if appropriate, flood insurance) be maintained in an amount at least sufficient to cover its loan.</t>
  </si>
  <si>
    <t>The Bank makes savings account loans for up to 90% of the depositor’s savings account balance. The interest rate is normally 3.0% above the rate paid on the related savings account, and the account must be pledged as collateral to secure the loan. Interest generally is billed on a quarterly basis.</t>
  </si>
  <si>
    <t>As part of the Bank’s loan strategy, the Bank has diversified its lending portfolio to afford the Bank the opportunity to earn higher yields and to provide a fuller range of banking services. These products have generally been in the consumer area and include boat loans and loans for the purchase of recreational vehicles.</t>
  </si>
  <si>
    <t>Consumer lending usually affords the Bank the opportunity to earn yields higher than those obtainable on single-family residential lending. However, consumer loans entail greater risk than residential mortgage loans, particularly in the case of loans which are unsecured or secured by rapidly depreciable assets. Repossessed collateral for a defaulted consumer loan may not provide an adequate source of repayment of the outstanding loan balance as a result of the greater likelihood of damage, loss or depreciation. The remaining deficiency often does not warrant further substantial collection efforts against the borrower. In addition, consumer loan collections are dependent on the borrower’s continuing financial stability, and thus are more likely to be adversely affected by events such as job loss, divorce, illness or personal bankruptcy.</t>
  </si>
  <si>
    <t>Impaired loans as of December 31, 2013 are as follows:</t>
  </si>
  <si>
    <t>Impaired Loans</t>
  </si>
  <si>
    <t>As of December 31, 2013</t>
  </si>
  <si>
    <t>Recorded</t>
  </si>
  <si>
    <t>Investment</t>
  </si>
  <si>
    <t>Unpaid Principal</t>
  </si>
  <si>
    <t>Balance</t>
  </si>
  <si>
    <t>Related</t>
  </si>
  <si>
    <t>Allowance</t>
  </si>
  <si>
    <t>Loans without specific valuation allowances:</t>
  </si>
  <si>
    <t>Residential Loan</t>
  </si>
  <si>
    <t>Residential Rental Loans</t>
  </si>
  <si>
    <t>Commercial Loans</t>
  </si>
  <si>
    <t>Construction Loans</t>
  </si>
  <si>
    <t>Home Equity Loans</t>
  </si>
  <si>
    <t>Consumer Loans</t>
  </si>
  <si>
    <t>Other Loans</t>
  </si>
  <si>
    <t>Loans with specific allowance recorded:</t>
  </si>
  <si>
    <t>Residential Loans</t>
  </si>
  <si>
    <t>The following presents information related to the average recorded investment and interest income recognized on impaired loans for the three months ended December 31, 2013:</t>
  </si>
  <si>
    <t>Three Months Ended</t>
  </si>
  <si>
    <t>(dollars in thousands)</t>
  </si>
  <si>
    <t>Average</t>
  </si>
  <si>
    <t>Income</t>
  </si>
  <si>
    <t>Recognized</t>
  </si>
  <si>
    <t>Impaired loans as of September 30, 2013 are as follows:.</t>
  </si>
  <si>
    <t>As of September 30, 2013</t>
  </si>
  <si>
    <t>The following presents information related to the average recorded investment and interest income recognized on impaired loans for the three months ended December 31,2012:</t>
  </si>
  <si>
    <r>
      <t>Past due loans as of December 31, 2013 and September 30, 2013 are as follows</t>
    </r>
    <r>
      <rPr>
        <u/>
        <sz val="10"/>
        <color theme="1"/>
        <rFont val="Times New Roman"/>
        <family val="1"/>
      </rPr>
      <t>:</t>
    </r>
  </si>
  <si>
    <t>Credit Quality Information</t>
  </si>
  <si>
    <t>Age Analysis of Past Due Loans</t>
  </si>
  <si>
    <t>As of December 31, 2013</t>
  </si>
  <si>
    <t>30-59</t>
  </si>
  <si>
    <t>Days past</t>
  </si>
  <si>
    <t>due</t>
  </si>
  <si>
    <t>60-89</t>
  </si>
  <si>
    <t>Non-Accrual</t>
  </si>
  <si>
    <t>past due</t>
  </si>
  <si>
    <t>and Non-Accrual</t>
  </si>
  <si>
    <t>Current</t>
  </si>
  <si>
    <t>Total Loans</t>
  </si>
  <si>
    <t>Non-</t>
  </si>
  <si>
    <t>Accrual</t>
  </si>
  <si>
    <t>Loans that</t>
  </si>
  <si>
    <t>are Current</t>
  </si>
  <si>
    <t>Greater than</t>
  </si>
  <si>
    <t>90 days and</t>
  </si>
  <si>
    <t>Accruing</t>
  </si>
  <si>
    <t>Automobile Loans</t>
  </si>
  <si>
    <t>Total (1)</t>
  </si>
  <si>
    <t>past due</t>
  </si>
  <si>
    <t>Balances exclude undisbursed portion of loans in process, unearned interest, deferred loan origination fees and costs and allowance for loan losses.</t>
  </si>
  <si>
    <r>
      <t>Nonperforming Loans and Other Problem Assets</t>
    </r>
    <r>
      <rPr>
        <b/>
        <sz val="10"/>
        <color theme="1"/>
        <rFont val="Times New Roman"/>
        <family val="1"/>
      </rPr>
      <t>.</t>
    </r>
    <r>
      <rPr>
        <sz val="10"/>
        <color theme="1"/>
        <rFont val="Times New Roman"/>
        <family val="1"/>
      </rPr>
      <t xml:space="preserve"> It is management’s policy to continually monitor its loan portfolio to anticipate and address potential and actual delinquencies. When a borrower fails to make a payment on a loan, the Bank takes immediate steps to have the delinquency cured and the loan restored to current status. Loans which are past due 15 days incur a late fee of 5% of principal and interest due. As a matter of policy, the Bank will send a late notice to the borrower after the loan has been past due 15 days and again after 30 days. If payment is not promptly received, the borrower is contacted again, and efforts are made to formulate an affirmative plan to cure the delinquency. Generally, after any loan is delinquent 90 days or more, formal legal proceedings are commenced to collect amounts owed. In the case of automobile loans, late notices are sent after loans are ten days delinquent, and the collateral is seized after a loan is delinquent 60 days. Repossessed cars subsequently are sold at auction.</t>
    </r>
  </si>
  <si>
    <t>Loans generally are placed on nonaccrual status if the loan becomes past due more than 90 days, except in instances where in management’s judgment there is no doubt as to full collectability of principal and interest. Consumer loans are generally charged-off, or any expected loss is reserved for, after they become more than 120 days past due. All other loans are charged-off, or any expected loss is reserved for when management concludes that they are uncollectible.</t>
  </si>
  <si>
    <t>Troubled Debt Restructurings (TDRs) are placed on nonaccrual status when loan modifications take place. The interest component of subsequent payment receipts is recognized as income on a cash basis. TDRs are removed from nonaccrual status after performing in accordance with modified terms for a sustained period.</t>
  </si>
  <si>
    <t>Real estate acquired by the Bank as a result of foreclosure is classified as foreclosed real estate until such time as it is sold. When such property is acquired, it is initially recorded at the lower of cost or estimated fair value and subsequently at the lower of book value or fair value less estimated costs to sell. Costs relating to holding such real estate are charged against income in the current period, while costs relating to improving such real estate are capitalized until a saleable condition is reached. Any required write-down of the loan to its fair value less estimated selling costs upon foreclosure is charged against the allowance for loan losses.</t>
  </si>
  <si>
    <t>Charge-off Policies</t>
  </si>
  <si>
    <t>The Company’s loan charge-off policies are as follows:</t>
  </si>
  <si>
    <t>When loans begin to demonstrate collectability issues the Bank performs an analysis to determine if a loss is expected. Loans are generally charged down to the fair value of collateral securing the asset, less estimated cost to sell, when management judges the asset to be uncollectible, repayment is deemed to be protracted beyond reasonable time frames, the asset has been classified as loss by either the internal loan review process or external examiners, or when the borrower has filed bankruptcy and the loss becomes evident based on a lack of assets. Once foreclosure takes place, or when foreclosure is imminent, specific reserves are charged off and the asset is transferred to Foreclosed Real Estate based upon its estimated fair value less estimated disposal cost.</t>
  </si>
  <si>
    <t>Loans on Nonaccrual Status</t>
  </si>
  <si>
    <t>(Dollars in Thousands)</t>
  </si>
  <si>
    <t>With no related allowance recorded:</t>
  </si>
  <si>
    <t>Constructions Loans</t>
  </si>
  <si>
    <t>With an allowance recorded:</t>
  </si>
  <si>
    <t>Total Nonaccrual Loans</t>
  </si>
  <si>
    <t>Includes Troubled Debt Restructurings (TDR’s) of $1.2 million at December 31, 2013 and $3.2 million at September 30, 2013, which were not delinquent. Reporting guidance requires disclosure of these loans as nonaccrual even though they may be current in terms of principal and interest payments. As of December 31, 2013 and September 30, 2013, the Company had total TDR’s of $7.2 million.</t>
  </si>
  <si>
    <t>Modifications</t>
  </si>
  <si>
    <t>During the three months ended December 31,</t>
  </si>
  <si>
    <t>Number of</t>
  </si>
  <si>
    <t>Contracts</t>
  </si>
  <si>
    <t>Pre-</t>
  </si>
  <si>
    <t>Modification</t>
  </si>
  <si>
    <t>Outstanding</t>
  </si>
  <si>
    <t>Investments</t>
  </si>
  <si>
    <t>Post-</t>
  </si>
  <si>
    <t>Number</t>
  </si>
  <si>
    <t>of</t>
  </si>
  <si>
    <t>Troubled Debt Restructurings</t>
  </si>
  <si>
    <t>Residential- Prime</t>
  </si>
  <si>
    <t>Consumer-Other</t>
  </si>
  <si>
    <t>Finance leases</t>
  </si>
  <si>
    <t>Troubled Debt Restructurings are considered to be in default after 90 days of non-payment. During the three months ended December 31, 2013 there were no TDR’s that were considered to be in default. During the three months ended December 31, 2012, there were two TDR’s totaling $235,000 that were considered to be in default.</t>
  </si>
  <si>
    <t>Loans identified as Troubled Debt Restructurings are also included as nonperforming assets. TDR’s are represented by borrowers experiencing some form of financial difficulty, resulting in the Bank granting a concession as part of a loan modification. Loans modified as TDR’s were primarily comprised of loans for which payments were either deferred or reduced. Reporting guidance requires disclosure of these loans as nonperforming even though they may be current in terms of principal and interest payments. As of December 31, 2013, $7.2 million in TDR’s were included in non performing loans, $3.2 million of which were not delinquent.</t>
  </si>
  <si>
    <t>As previously stated, TDR’s are included as nonperforming assets, although payments may be current in conjunction with modified loan terms. Typical loan modifications include lowering interest rates, deferring payments or extending repayment terms. As of December 31, 2013 specific loan loss reserves on TDR’s totaled $1.2 million.</t>
  </si>
  <si>
    <t>Earnings Per Share</t>
  </si>
  <si>
    <r>
      <t>Note 8—</t>
    </r>
    <r>
      <rPr>
        <u/>
        <sz val="10"/>
        <color theme="1"/>
        <rFont val="Times New Roman"/>
        <family val="1"/>
      </rPr>
      <t>Earnings Per Share</t>
    </r>
  </si>
  <si>
    <t>Basic earnings per share amounts are based on the weighted average shares of common stock outstanding. Diluted earnings per share assume the conversion, exercise or issuance of all potential common stock instruments such as options and warrants, unless the effect is to reduce a loss or increase earnings per share. The basic and diluted weighted average common shares outstanding for the three month periods ended December 31, 2013 and 2012, respectively, are as follows:</t>
  </si>
  <si>
    <t>For the Three Months Ended December 31,</t>
  </si>
  <si>
    <t>(in thousands except per share data)</t>
  </si>
  <si>
    <t>Shares</t>
  </si>
  <si>
    <t>Per Share</t>
  </si>
  <si>
    <t>Basic EPS</t>
  </si>
  <si>
    <t>Net Income</t>
  </si>
  <si>
    <t>Income available to common shareholders</t>
  </si>
  <si>
    <t>Diluted EPS</t>
  </si>
  <si>
    <t>Effect of dilutive shares</t>
  </si>
  <si>
    <t>(0.01</t>
  </si>
  <si>
    <t>Income available to common shareholders plus assumed conversions</t>
  </si>
  <si>
    <t>Options to purchase 10,528 shares and 15,792 shares which were outstanding at December 31, 2013 and December 31, 2012, respectively, were not included in the computation of diluted EPS because the effect would have been anti-dilutive.</t>
  </si>
  <si>
    <t>Preferred Stock</t>
  </si>
  <si>
    <r>
      <t xml:space="preserve">Note 9— </t>
    </r>
    <r>
      <rPr>
        <u/>
        <sz val="10"/>
        <color theme="1"/>
        <rFont val="Times New Roman"/>
        <family val="1"/>
      </rPr>
      <t>Preferred Stock</t>
    </r>
  </si>
  <si>
    <t>On December 23, 2008, as part of the Troubled Asset Relief Program (“TARP”) Capital Purchase Program, the Company entered into a Letter Agreement, and the related Securities Purchase Agreement – Standard Terms (collectively, the “Purchase Agreement”), with the United States Department of the Treasury (“Treasury”), pursuant to which the Company issued (i) 10,800 shares of Fixed Rate Cumulative Perpetual Preferred Stock, Series A, liquidation preference $1,000 per share (“Series A preferred stock”), and (ii) a warrant to purchase 183,465 shares of the Company’s common stock, par value $0.01 per share, for an aggregate purchase price of $10,800,000 in cash. The Series A preferred stock and the warrants were issued in a transaction exempt from registration pursuant to Section 4(2) of the Securities Act of 1933, as amended.</t>
  </si>
  <si>
    <t>On January 26, 2011 the Company repurchased all $10.8 million of Series A Preferred Stock issued to the U.S. Treasury in December 2008 pursuant to the TARP Capital Purchase Program. BCSB completed the repayment without raising additional capital. As a result of the redemption, the Company accelerated the accretion of the remaining discount of approximately $310,000 on the preferred stock and recorded a reduction in retained earnings.</t>
  </si>
  <si>
    <t>On April 19, 2013, the Company repurchased the warrant to purchase 183,465 shares of the Company’s common stock at an exercise price of $8.83 per share. The warrant was exercisable at any time on or before March 23, 2018. The Company paid an aggregate price of $1,442,000 for the repurchase of the warrant, which has been cancelled. The purchase price was based on the fair market value of the warrant as agreed upon by the Company and the U.S. Treasury. The repurchase transaction resulted in a reduction in total Stockholders’ Equity of $1,442,000. As a result of the purchase of the warrant the Company has now completely exited the TARP Capital Purchase Program.</t>
  </si>
  <si>
    <t>Regulatory Capital</t>
  </si>
  <si>
    <r>
      <t>Note 10—</t>
    </r>
    <r>
      <rPr>
        <u/>
        <sz val="10"/>
        <color theme="1"/>
        <rFont val="Times New Roman"/>
        <family val="1"/>
      </rPr>
      <t>Regulatory Capital</t>
    </r>
  </si>
  <si>
    <t>The following table sets forth the Bank’s capital position at December 31, 2013:</t>
  </si>
  <si>
    <t>Minimum</t>
  </si>
  <si>
    <t>To Be Well</t>
  </si>
  <si>
    <t>Capitalized Under</t>
  </si>
  <si>
    <t>Actual</t>
  </si>
  <si>
    <t>For Capital</t>
  </si>
  <si>
    <t>Adequacy Purposes</t>
  </si>
  <si>
    <t>Prompt Corrective</t>
  </si>
  <si>
    <t>Action Provisions</t>
  </si>
  <si>
    <t>Amount</t>
  </si>
  <si>
    <t>% of</t>
  </si>
  <si>
    <t>Required</t>
  </si>
  <si>
    <r>
      <t xml:space="preserve">(Unaudited) </t>
    </r>
    <r>
      <rPr>
        <i/>
        <sz val="8"/>
        <color theme="1"/>
        <rFont val="Times New Roman"/>
        <family val="1"/>
      </rPr>
      <t>(dollars in thousands)</t>
    </r>
  </si>
  <si>
    <t>Tier 1 leverage ratio (1)</t>
  </si>
  <si>
    <t>% </t>
  </si>
  <si>
    <t>Tier 1 risk based capital ratio (2)</t>
  </si>
  <si>
    <t>N/A</t>
  </si>
  <si>
    <t>Total risk based capital ratio (2)</t>
  </si>
  <si>
    <t>To average total assets</t>
  </si>
  <si>
    <t>To risk-weighted assets</t>
  </si>
  <si>
    <t>The following table sets forth BCSB Bancorp Inc.’s capital position at December 31, 2013:</t>
  </si>
  <si>
    <t>Stock Option Plans</t>
  </si>
  <si>
    <r>
      <t>Note 11—</t>
    </r>
    <r>
      <rPr>
        <u/>
        <sz val="10"/>
        <color theme="1"/>
        <rFont val="Times New Roman"/>
        <family val="1"/>
      </rPr>
      <t>Stock Option Plans</t>
    </r>
  </si>
  <si>
    <t>The 1999 Plan</t>
  </si>
  <si>
    <t>On July 15, 1999, the Company established a Stock Option Plan (the “1999 Plan”) whereby 120,366 shares of common stock were reserved for issuance under the 1999 Plan. Options granted under the 1999 Plan may be Incentive Stock Options within the meaning of Section 422 of the Internal Revenue Code of 1986 as amended or Non-Qualified Stock Options. Options are exercisable in four or five annual installments at the market price of common stock at the date of grant. The Options must be exercised within ten years from the date of grant. There were 42,119 options granted during the year ended September 30, 1999, 43,428 options granted during the year ended September 30, 2002, 15,792 options granted during the year ended September 30, 2007, 22,193 options granted during the year ended September 30, 2008 and, 11,796 options granted during the year ended September 30, 2009. No options were granted during the years ended September 30, 2003 through 2006,or, during the years ended September 30, 2011 through September 30, 2013. Also, there were no options granted during the three months ended December 31, 2013. Unexercised options granted during the years ended September 30, 1999 and September 30, 2002 have expired.</t>
  </si>
  <si>
    <t>The 2009 Plan</t>
  </si>
  <si>
    <t>At the annual shareholders meeting held in May 2009 the Company approved an additional Stock Option Plan (the “2009 Plan”) whereby 191,740 shares of common stock were reserved for issuance under the 2009 Plan. Options granted under the 2009 Plan may be Incentive Stock Options within the meaning of Section 422 of the Internal Revenue Code of 1986 as amended or Non-Qualified Stock Options. Options are exercisable in four annual installments at the market price of common stock at the date of grant. The Options must be exercised within ten years from the date of grant. There were no options granted during the years ended September 30, 2009 or 2010. There were 177,930 options granted during the year ended September 30, 2011. There were 15,052 options granted during the year ended September 30, 2012. There were no options granted during the year ended September 30, 2013 or the three months ended December 31, 2013.</t>
  </si>
  <si>
    <t>The following table summarizes the shares under the Company’s outstanding stock options at December 31, 2013:</t>
  </si>
  <si>
    <t>Number of Shares</t>
  </si>
  <si>
    <t>Price</t>
  </si>
  <si>
    <t>Weighted Average</t>
  </si>
  <si>
    <t>Contractual Life</t>
  </si>
  <si>
    <t>(Years)</t>
  </si>
  <si>
    <t> 28.41</t>
  </si>
  <si>
    <t>The total exercisable shares of 95,264 have a weighted average contractual life of 5.7 years, and an aggregate intrinsic value of $1.3 million as of December 31, 2013.</t>
  </si>
  <si>
    <t>The following table presents the activity related to options under all plans for the three months ended December 31, 2013:</t>
  </si>
  <si>
    <t>Exercise Price</t>
  </si>
  <si>
    <t>Outstanding at September 30, 2013</t>
  </si>
  <si>
    <t>Options exercised</t>
  </si>
  <si>
    <t>(89,241</t>
  </si>
  <si>
    <t>(10.75</t>
  </si>
  <si>
    <t>Options Expired</t>
  </si>
  <si>
    <t>Granted</t>
  </si>
  <si>
    <t>Outstanding at December 31, 2013</t>
  </si>
  <si>
    <t>Exercisable at December 31, 2013</t>
  </si>
  <si>
    <t>During the three months ended December 31, 2013 and December 31, 2012 there were no stock options granted. Option expense recognized during the three month periods ended December 31, 2013 and December 31, 2012 was $43,018 and $57,252, respectively. As of December 31, 2013, $143,844 of total unrecognized pretax expense related to stock options is expected to be recognized from January 1, 2014 through March 31, 2022.</t>
  </si>
  <si>
    <t>Recent Accounting Pronouncements</t>
  </si>
  <si>
    <r>
      <t>Note 12—</t>
    </r>
    <r>
      <rPr>
        <u/>
        <sz val="10"/>
        <color theme="1"/>
        <rFont val="Times New Roman"/>
        <family val="1"/>
      </rPr>
      <t>Recent Accounting Pronouncements</t>
    </r>
  </si>
  <si>
    <r>
      <t xml:space="preserve">In January 2014, the Financial Accounting Standards Board issued ASU No. 2014-04, </t>
    </r>
    <r>
      <rPr>
        <i/>
        <sz val="10"/>
        <color theme="1"/>
        <rFont val="Times New Roman"/>
        <family val="1"/>
      </rPr>
      <t>Receivables – Troubled Debt Restructurings by Creditors (Subtopic 310-40) - Reclassification of Residential Real Estate Collateralized Consumer Mortgage Loans upon Foreclosure</t>
    </r>
    <r>
      <rPr>
        <sz val="10"/>
        <color theme="1"/>
        <rFont val="Times New Roman"/>
        <family val="1"/>
      </rPr>
      <t>.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that are in the process of foreclosure according to local requirements of the applicable jurisdiction. ASU 2014-04 is effective for interim and annual periods beginning after December 15, 2014. Adoption of ASU 2014-04 is not expected to have a significant impact on the Company’s financial statements.</t>
    </r>
  </si>
  <si>
    <t>Guarantees</t>
  </si>
  <si>
    <r>
      <t>Note 13—</t>
    </r>
    <r>
      <rPr>
        <u/>
        <sz val="10"/>
        <color theme="1"/>
        <rFont val="Times New Roman"/>
        <family val="1"/>
      </rPr>
      <t>Guarantees</t>
    </r>
  </si>
  <si>
    <t>The Company does not issue any guarantees that would require liability recognition or disclosure, other than its standby letters of credit. Standby letters of credit written are conditional commitments issued by the Company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The Company has $424,000 of standby letters of credit as of December 31, 2013. Management believes that the proceeds obtained through a liquidation of collateral and the enforcement of guarantees would be sufficient to cover the potential amount of future payment required under the corresponding guarantees. The current amount of the liability as of December 31, 2013 for guarantees under standby letters of credit issued is not considered to be material.</t>
  </si>
  <si>
    <t>Fair Value Measurements</t>
  </si>
  <si>
    <r>
      <t>Note 14—</t>
    </r>
    <r>
      <rPr>
        <u/>
        <sz val="10"/>
        <color theme="1"/>
        <rFont val="Times New Roman"/>
        <family val="1"/>
      </rPr>
      <t>Fair Value Measurements</t>
    </r>
  </si>
  <si>
    <r>
      <t xml:space="preserve">The Company applies guidance issued by FASB regarding fair value measurements which provided a framework for measuring and disclosing fair value under generally accepted accounting principles. This guidance applies only to fair value measurements required or permitted under current accounting pronouncements, but does not require any new fair value measurements. Fair value is defined as </t>
    </r>
    <r>
      <rPr>
        <u/>
        <sz val="10"/>
        <color theme="1"/>
        <rFont val="Times New Roman"/>
        <family val="1"/>
      </rPr>
      <t>t</t>
    </r>
    <r>
      <rPr>
        <sz val="10"/>
        <color theme="1"/>
        <rFont val="Times New Roman"/>
        <family val="1"/>
      </rPr>
      <t>he price to sell an asset or to transfer a liability in an orderly transaction between willing market participants as of the measurement date. The statement also expands disclosures about financial instruments that are measured at fair value and eliminates the use of large position discounts for financial instruments quoted in active markets. The disclosure’s emphasis is on the inputs used to measure fair value and the effect on the measurement on earnings for the period. The adoption of this guidance did not have any effect on the Company’s financial position or results of operations.</t>
    </r>
  </si>
  <si>
    <t>GAAP establishes a three-level valuation hierarchy for disclosure of fair value measurements. The valuation hierarchy is based on the inputs used to value the particular asset or liability at the measurement date. The three levels are defined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quoted prices of identical or similar assets or liabilities in markets that are not active, and inputs that are observable for the asset or liability, either directly or indirectly, for substantially the full term of the financial instrument.</t>
  </si>
  <si>
    <t>Level 3 – inputs to the valuation methodology are unobservable and significant to the fair value measurement.</t>
  </si>
  <si>
    <t>Each financial instrument’s level assignment with the valuation hierarchy is based upon the lowest level of input that is significant to the fair value measurement for the particular category. Management reviews and updates the fair value hierarchy classifications of the Company’s assets and liabilities on a quarterly basis.</t>
  </si>
  <si>
    <t>There were no transfers between levels during the three months ended December 31, 2013. The Company’s policy is to recognize transfers in and transfers out at the actual date of the event or change in the circumstances that caused the transfer. The following is a description of the valuation methodologies used for instruments measured at fair value, as well as the general classification of each instrument under the valuation hierarchy.</t>
  </si>
  <si>
    <t>Fair values of investment securities are estimated by using pricing models, quoted prices of securities with similar characteristics, or discounted cash flows and are generally classified within Level 2 of the valuation hierarchy.</t>
  </si>
  <si>
    <t>The following tables present the financial instruments measured at fair value by class on the recurring basis as of December 31, 2013 and September 30, 2013 on the Consolidated Statement of Financial Condition utilizing the hierarchy discussed above.</t>
  </si>
  <si>
    <t>At December 31, 2013</t>
  </si>
  <si>
    <t>Total changes</t>
  </si>
  <si>
    <t>In fair values</t>
  </si>
  <si>
    <t>Included in</t>
  </si>
  <si>
    <t>Period</t>
  </si>
  <si>
    <t>($ in thousands)</t>
  </si>
  <si>
    <t>Level 1</t>
  </si>
  <si>
    <t>Level 2</t>
  </si>
  <si>
    <t>Level 3</t>
  </si>
  <si>
    <t>Earnings</t>
  </si>
  <si>
    <t>Corporate Bonds available for sale</t>
  </si>
  <si>
    <t>GNMA certificates available for sale</t>
  </si>
  <si>
    <t>FNMA certificates available for sale</t>
  </si>
  <si>
    <t>    —  </t>
  </si>
  <si>
    <t>FHLMC certificates available for sale</t>
  </si>
  <si>
    <t>Private label collateralized mortgage obligations available for sale</t>
  </si>
  <si>
    <t>Collateralized mortgage obligations available for sale</t>
  </si>
  <si>
    <t>At September 30, 2013</t>
  </si>
  <si>
    <t>Nonrecurring fair value changes</t>
  </si>
  <si>
    <t>Certain assets and liabilities are measured at fair value on a nonrecurring basis. These instruments are not measured at fair value on an ongoing basis, but are subject to fair value in certain circumstances, such as when there is evidence of impairment that may require write-downs. The write-downs for the Company’s more significant assets or liabilities measured on a non-recurring basis are based on the lower of amortized cost or estimated fair value.</t>
  </si>
  <si>
    <t>The Company considers loans to be impaired when it becomes probable that the Company will be unable to collect all amounts due in accordance with the contractual terms of the loan agreement. All non-accrual loans are considered impaired. The measurement of impaired loans is based on the present value of the expected cash flows discounted at the historical effective interest rate, the market price of the loan, or the fair value of the underlying collateral asset.</t>
  </si>
  <si>
    <t>Foreclosed Real Estate and Repossessed Assets</t>
  </si>
  <si>
    <t>Once a loan is determined to be uncollectible, the underlying collateral is repossessed and reclassified to Foreclosed Real Estate. These assets are carried at lower of cost or fair value of the collateral, less estimated costs to sell. There was $2.8 million in foreclosed real estate at December 31, 2013.</t>
  </si>
  <si>
    <t>Impaired loans, Foreclosed Real Estate and Repossessed Assets are classified as Level 3 within the valuation hierarchy.</t>
  </si>
  <si>
    <t>Level 2</t>
  </si>
  <si>
    <t>Level 3</t>
  </si>
  <si>
    <t>Impaired Residential Loans</t>
  </si>
  <si>
    <t>Impaired Residential Rental Loans</t>
  </si>
  <si>
    <t>Impaired Commercial and Lease Loans</t>
  </si>
  <si>
    <t>Impaired Construction Loans</t>
  </si>
  <si>
    <t>Impaired Home Equity Loans</t>
  </si>
  <si>
    <t>Impaired Other Loans</t>
  </si>
  <si>
    <t>Foreclosed Real Estate</t>
  </si>
  <si>
    <t>Level 1</t>
  </si>
  <si>
    <t>Premises and equipment held for sale</t>
  </si>
  <si>
    <t>Disclosures About Fair Value of Financial Instruments</t>
  </si>
  <si>
    <r>
      <t>Note 15—</t>
    </r>
    <r>
      <rPr>
        <u/>
        <sz val="10"/>
        <color theme="1"/>
        <rFont val="Times New Roman"/>
        <family val="1"/>
      </rPr>
      <t>Disclosures About Fair Value of Financial Instruments</t>
    </r>
  </si>
  <si>
    <t>The estimated fair values of the Bank’s financial instruments are summarized below. The fair values of a significant portion of these financial instruments are estimates derived using present value techniques prescribed by the FASB and may not be indicative of the net realizable or liquidation values. Also, the calculation of estimated fair values is based on market conditions at a specific point in time and may not reflect current or future fair values.</t>
  </si>
  <si>
    <t>The carrying amount is a reasonable estimate of fair value for cash, federal funds and interest-bearing deposits in other banks. Fair value is based on bid prices and pricing models received from third party pricing services for investment securities and mortgage backed securities. The carrying amount of Federal Home Loan Bank of Atlanta and Federal Reserve Bank stock is a reasonable estimate of fair value. Loans receivable were discounted using a single discount rate, comparing the current rates at which similar loans would be made to borrowers with similar credit ratings and for the same remaining maturities. The fair value of Bank owned life insurance is based upon its current cash surrender value. The fair value of demand deposits, savings accounts and money market deposits is the amount payable on demand at the reporting date. The Junior Subordinated Debentures are considered to be at fair value. The fair value of fixed-maturity certificates of deposit is estimated using the rates currently offered on deposits of similar remaining maturities. The fair value of Federal Home Loan Bank advances is estimated using rates currently offered on advances of similar remaining maturities. The carrying amounts of accrued interest receivable, accrued interest payable, and mortgage servicing rights approximate fair value. Fair values for off-balance-sheet, credit-related financial instruments are based on fees currently charged to enter into similar agreements, taking into account the remaining terms of the agreements and the counterparties’ credit standing.</t>
  </si>
  <si>
    <t>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t>
  </si>
  <si>
    <t>The estimated fair values of the Bank’s financial instruments are as follows as of December 31, 2013:</t>
  </si>
  <si>
    <t>December 31, 2013</t>
  </si>
  <si>
    <t>Fair Value Measurement</t>
  </si>
  <si>
    <t>Carrying</t>
  </si>
  <si>
    <t>Quoted</t>
  </si>
  <si>
    <t>Prices in</t>
  </si>
  <si>
    <t>Active</t>
  </si>
  <si>
    <t>Markets</t>
  </si>
  <si>
    <t>for</t>
  </si>
  <si>
    <t>Identical</t>
  </si>
  <si>
    <t>Assets or</t>
  </si>
  <si>
    <t>Liabilities</t>
  </si>
  <si>
    <t>(Level 1)</t>
  </si>
  <si>
    <t>Significant</t>
  </si>
  <si>
    <t>Observable</t>
  </si>
  <si>
    <t>Inputs</t>
  </si>
  <si>
    <t>(Level 2)</t>
  </si>
  <si>
    <t>Unobservable</t>
  </si>
  <si>
    <t>(Level 3)</t>
  </si>
  <si>
    <t>Financial Assets</t>
  </si>
  <si>
    <t>Interest-bearing deposits in other banks</t>
  </si>
  <si>
    <t>Federal Funds sold</t>
  </si>
  <si>
    <t>Investment securities available for sale</t>
  </si>
  <si>
    <t>Loan Receivable</t>
  </si>
  <si>
    <t>Mortgage Loans</t>
  </si>
  <si>
    <t>Share Loans</t>
  </si>
  <si>
    <t>Mortgage-backed securities-available for sale</t>
  </si>
  <si>
    <t>Federal Home Loan Bank of Atlanta Stock</t>
  </si>
  <si>
    <t>Federal Reserve Bank Stock</t>
  </si>
  <si>
    <t>Accrued interest receivable</t>
  </si>
  <si>
    <t>Mortgage servicing rights</t>
  </si>
  <si>
    <t>Financial Liabilities</t>
  </si>
  <si>
    <t>Deposits</t>
  </si>
  <si>
    <t>Junior Subordinated Debt</t>
  </si>
  <si>
    <t>Accrued interest payable</t>
  </si>
  <si>
    <t>The estimated fair values of the Bank’s financial instruments are as follows as of September 30, 2013:</t>
  </si>
  <si>
    <t>September 30, 2013</t>
  </si>
  <si>
    <t>Markets for</t>
  </si>
  <si>
    <t>Changes in Accumulated Other Comprehensive Income (Loss) by Component.</t>
  </si>
  <si>
    <r>
      <t>Note 16—</t>
    </r>
    <r>
      <rPr>
        <u/>
        <sz val="10"/>
        <color theme="1"/>
        <rFont val="Times New Roman"/>
        <family val="1"/>
      </rPr>
      <t>Changes in Accumulated Other Comprehensive Income (Loss) by Component.</t>
    </r>
  </si>
  <si>
    <t>The following table presents each component of accumulated other comprehensive income (loss), net of tax, for the three months ended December 31, 2013 and the twelve months ended September 30, 2013:</t>
  </si>
  <si>
    <t>Net Unrealized</t>
  </si>
  <si>
    <t>and Losses on</t>
  </si>
  <si>
    <t>Securities</t>
  </si>
  <si>
    <t>October 1, 2013</t>
  </si>
  <si>
    <t>(4,686</t>
  </si>
  <si>
    <t>Other Comprehensive Income Before Reclassifications</t>
  </si>
  <si>
    <t>Amounts Reclassified from Accumulated Other Comprehensive Income net of tax</t>
  </si>
  <si>
    <t>Net Current-Period Other Comprehensive Income</t>
  </si>
  <si>
    <t>(4,675</t>
  </si>
  <si>
    <r>
      <t>1</t>
    </r>
    <r>
      <rPr>
        <sz val="10"/>
        <color theme="1"/>
        <rFont val="Times New Roman"/>
        <family val="1"/>
      </rPr>
      <t> </t>
    </r>
  </si>
  <si>
    <t>Amounts in parenthesis indicate debits</t>
  </si>
  <si>
    <t>October 1, 2012</t>
  </si>
  <si>
    <t>Other Comprehensive Loss Before Reclassifications</t>
  </si>
  <si>
    <t>(6,155</t>
  </si>
  <si>
    <t>Amounts Reclassified from Accumulated Other Comprehensive Income net of tax $(27)</t>
  </si>
  <si>
    <t>(42</t>
  </si>
  <si>
    <t>Net Current-Period Other Comprehensive Loss</t>
  </si>
  <si>
    <t>(6,197</t>
  </si>
  <si>
    <t>Merger</t>
  </si>
  <si>
    <r>
      <t>Note 17—</t>
    </r>
    <r>
      <rPr>
        <u/>
        <sz val="10"/>
        <color theme="1"/>
        <rFont val="Times New Roman"/>
        <family val="1"/>
      </rPr>
      <t>Merger</t>
    </r>
  </si>
  <si>
    <t>On June 13, 2013, the Company entered into an Agreement and Plan of Merger (the “Merger Agreement”) with F.N.B. Corporation (“FNB”), the parent company of First National Bank of Pennsylvania (“FNB Bank”). Pursuant to the Merger Agreement, the Company will merge with and into FNB (the “Merger”). Promptly following consummation of the Merger, it is expected that Baltimore County Savings Bank will merge with and into FNB Bank. In the Merger, shareholders of the Company will receive 2.080 shares (the “Exchange Ratio”) of FNB common stock for each common share of the Company they own. Outstanding Company stock options and share awards relating to Company common shares will be converted into options and share awards relating to shares of FNB common stock upon consummation of the Merger, subject to adjustments based on the Exchange Ratio. Consummation of the Merger is subject to certain conditions, including, among others, approval of the Merger by the Company’s shareholders, the receipt of all required governmental filings and regulatory approvals and expiration of applicable waiting periods, accuracy of specified representations and warranties of each party, the performance in all material respects by each party of its obligations under the Merger Agreement, effectiveness of the registration statement to be filed by FNB with the SEC to register shares of FNB common stock to be offered to Company shareholders, receipt of tax opinions, and the absence of any injunctions or other legal restraints. Currently, the Merger is expected to have an effective closing date of February 15, 2014..</t>
  </si>
  <si>
    <r>
      <t xml:space="preserve">F.N.B. and BCSB Bancorp recently became aware that on December 9, 2013, a purported stockholder of BCSB Bancorp filed a putative class action and derivative complaint in the Circuit Court for Baltimore County, Maryland, captioned </t>
    </r>
    <r>
      <rPr>
        <u/>
        <sz val="10"/>
        <color theme="1"/>
        <rFont val="Times New Roman"/>
        <family val="1"/>
      </rPr>
      <t>Darr v. BCSB Bancorp, Inc., et al.</t>
    </r>
    <r>
      <rPr>
        <sz val="10"/>
        <color theme="1"/>
        <rFont val="Times New Roman"/>
        <family val="1"/>
      </rPr>
      <t>, at Case No. 03-C-13-014034, and naming as defendants BCSB Bancorp, its board of directors and F.N.B. The lawsuit makes various allegations against the defendants relating to F.N.B.’s proposed acquisition of BCSB Bancorp, including that the Registration Statement on Form S-4 filed on November 19, 2013 in connection with the proposed acquisition omits certain information allegedly necessary for BCSB Bancorp’s shareholders to make an informed vote on the proposed transaction, that the director defendants breached their fiduciary duties to BCSB Bancorp in approving the proposed transaction and that F.N.B. aided and betted those alleged breaches. On January 30, 2014, the plaintiff voluntarily dismissed the complaint.</t>
    </r>
  </si>
  <si>
    <t>Investment Securities (Tables)</t>
  </si>
  <si>
    <t>Mortgage-Backed Securities</t>
  </si>
  <si>
    <t>Amortized Cost and Estimated Fair Values of Securities</t>
  </si>
  <si>
    <t>Securities with Unrealized Losses and Length of Time Individual Security has been in Continuous Unrealized Loss Position</t>
  </si>
  <si>
    <t>Investment securities</t>
  </si>
  <si>
    <t>Mortgage-Backed Securities- available for sale (Tables)</t>
  </si>
  <si>
    <t>Activity in Other than Temporary Impairment Related to Credit Losses</t>
  </si>
  <si>
    <t>Disclosures About Credit Quality and the Allowance for Losses on Loans (Tables)</t>
  </si>
  <si>
    <t>Allowance for Losses and Recorded Investment In Loans</t>
  </si>
  <si>
    <t>Classification of Loans</t>
  </si>
  <si>
    <t>Average Recorded Investment and Interest Income Recognized on Impaired Loans</t>
  </si>
  <si>
    <t>Past Due Loans</t>
  </si>
  <si>
    <t>Troubled Debt Restructurings Modifications</t>
  </si>
  <si>
    <t>Earnings Per Share (Tables)</t>
  </si>
  <si>
    <t>Basic and Diluted Weighted Average Common Shares Outstanding</t>
  </si>
  <si>
    <t>The basic and diluted weighted average common shares outstanding for the three month periods ended December 31, 2013 and 2012, respectively, are as follows:</t>
  </si>
  <si>
    <t>Regulatory Capital (Tables)</t>
  </si>
  <si>
    <t>Banks</t>
  </si>
  <si>
    <t>Capital Position</t>
  </si>
  <si>
    <t>BCSB Bancorp Inc</t>
  </si>
  <si>
    <t>Stock Option Plans (Tables)</t>
  </si>
  <si>
    <t>Shares under Stock Option Plans</t>
  </si>
  <si>
    <t>Activity Related to Options under All Plans</t>
  </si>
  <si>
    <t>Fair Value Measurements (Tables)</t>
  </si>
  <si>
    <t>Financial Instruments Measured at Fair Value on Recurring Basis</t>
  </si>
  <si>
    <t>Impaired Loans, Foreclosed Real Estate and Repossessed Assets Classified as Level Three</t>
  </si>
  <si>
    <t>Disclosures About Fair Value of Financial Instruments (Tables)</t>
  </si>
  <si>
    <t>Carrying Amounts and Estimated Fair Values of Financial Instruments</t>
  </si>
  <si>
    <t>Changes in Accumulated Other Comprehensive Income (Loss) by Component. (Tables)</t>
  </si>
  <si>
    <t>Component of Accumulated Other Comprehensive Income Net of Tax</t>
  </si>
  <si>
    <t>Principles of Consolidation - Additional Information (Detail)</t>
  </si>
  <si>
    <t>Baltimore County Savings Bank, F.S.B. and its subsidiaries</t>
  </si>
  <si>
    <t>Summary Of Significant Accounting Policies [Line Items]</t>
  </si>
  <si>
    <t>Percentage of ownership interest</t>
  </si>
  <si>
    <t>Ebenezer Road Inc.</t>
  </si>
  <si>
    <t>Lyons Properties, LLC.</t>
  </si>
  <si>
    <t>Organization - Additional Information (Detail) (USD $)</t>
  </si>
  <si>
    <t>Organization [Line Items]</t>
  </si>
  <si>
    <t>Bank deposit account insured</t>
  </si>
  <si>
    <t>Merger Agreement Date</t>
  </si>
  <si>
    <t>Share Exchange Ratio</t>
  </si>
  <si>
    <t>Effective merger closing date</t>
  </si>
  <si>
    <t>Amortized Cost and Estimated Fair Values of Investment Securities Available for Sale (Detail) (USD $)</t>
  </si>
  <si>
    <t>Schedule of Available-for-sale Securities [Line Items]</t>
  </si>
  <si>
    <t>Amortized Cost</t>
  </si>
  <si>
    <t>Gross Unrealized Gains</t>
  </si>
  <si>
    <t>Gross Unrealized Losses</t>
  </si>
  <si>
    <t>Estimated Fair Value</t>
  </si>
  <si>
    <t>Investment Securities with Unrealized Losses and Length of Time Individual Security Has Been in Continuous Unrealized Loss Position (Detail) (Investment securities, USD $)</t>
  </si>
  <si>
    <t>Less than 12 months, fair value</t>
  </si>
  <si>
    <t>Less than 12 months, unrealized losses</t>
  </si>
  <si>
    <t>12 months or more, fair value</t>
  </si>
  <si>
    <t>12 months or more, unrealized losses</t>
  </si>
  <si>
    <t>Total Fair Value</t>
  </si>
  <si>
    <t>Total unrealized losses</t>
  </si>
  <si>
    <t>Investment Securities - Additional Information (Detail) (Investment securities)</t>
  </si>
  <si>
    <t>Investment security in unrealized loss position</t>
  </si>
  <si>
    <t>Amortized Cost and Estimated Fair Values of Mortgage-Backed Securities (Detail) (USD $)</t>
  </si>
  <si>
    <t>Private Label Collateralized Mortgage Obligations</t>
  </si>
  <si>
    <t>Collateralized Mortgage Obligations</t>
  </si>
  <si>
    <t>Mortgage-Backed Securities | GNMA certificates</t>
  </si>
  <si>
    <t>Mortgage-Backed Securities | Private Label Collateralized Mortgage Obligations</t>
  </si>
  <si>
    <t>Mortgage-Backed Securities | Collateralized Mortgage Obligations</t>
  </si>
  <si>
    <t>Mortgage-Backed Securities | FNMA certificates</t>
  </si>
  <si>
    <t>Mortgage-Backed Securities | FHLMC participating certificates</t>
  </si>
  <si>
    <t>Mortgage-Backed Securities Available for Sale - Additional Information (Detail) (USD $)</t>
  </si>
  <si>
    <t>12 Months Ended</t>
  </si>
  <si>
    <t>Net other-than-temporary impairment charges on securities available for sale</t>
  </si>
  <si>
    <t>Annual market appreciation rate</t>
  </si>
  <si>
    <t>Loss severity, floor value</t>
  </si>
  <si>
    <t>Available for sale mortgage-backed security sold</t>
  </si>
  <si>
    <t>Number of private label securities</t>
  </si>
  <si>
    <t>Available for sale mortgage-backed security, loss</t>
  </si>
  <si>
    <t>Available for sale mortgage-backed security, net gain</t>
  </si>
  <si>
    <t>Value of mortgage- backed security</t>
  </si>
  <si>
    <t>Available for sale mortgage-backed security, gain</t>
  </si>
  <si>
    <t>Number of available for sale mortgaged-backed securities</t>
  </si>
  <si>
    <t>Number of mortgage-backed securities in an unrealized loss position</t>
  </si>
  <si>
    <t>Mortgage-Backed Securities with Unrealized Losses and Length of Time Individual Security has been in Continuous Unrealized Loss Position (Detail) (Mortgage-Backed Securities, USD $)</t>
  </si>
  <si>
    <t>Total fair value</t>
  </si>
  <si>
    <t>Activity in Other Than Temporary Impairment Related to Credit Losses (Detail) (USD $)</t>
  </si>
  <si>
    <t>Other than Temporary Impairment, Credit Losses Recognized in Earnings [Line Items]</t>
  </si>
  <si>
    <t>Loans Receivable (Detail) (USD $)</t>
  </si>
  <si>
    <t>Accounts, Notes, Loans and Financing Receivable [Line Items]</t>
  </si>
  <si>
    <t>Loans receivable</t>
  </si>
  <si>
    <t>[1]</t>
  </si>
  <si>
    <t>[1],[2]</t>
  </si>
  <si>
    <t>Less-undisbursed portion of loans in process</t>
  </si>
  <si>
    <t>Unearned interest</t>
  </si>
  <si>
    <t>deferred loan origination costs and (fees)</t>
  </si>
  <si>
    <t>Allowance for losses on loans</t>
  </si>
  <si>
    <t>Loans receivable, net</t>
  </si>
  <si>
    <t>Single Family Rental Property Loans</t>
  </si>
  <si>
    <t>Other Consumer Loans</t>
  </si>
  <si>
    <t>[2]</t>
  </si>
  <si>
    <t>Allowance for Losses and Recorded Investment in Loans (Detail) (USD $)</t>
  </si>
  <si>
    <t>Allowance for losses on loans:</t>
  </si>
  <si>
    <t>Classification of Loans (Detail) (USD $)</t>
  </si>
  <si>
    <t>Residential Loans | Pass</t>
  </si>
  <si>
    <t>Residential Loans | Special Mention</t>
  </si>
  <si>
    <t>Residential Loans | Substandard</t>
  </si>
  <si>
    <t>Residential Rental Loans | Pass</t>
  </si>
  <si>
    <t>Residential Rental Loans | Special Mention</t>
  </si>
  <si>
    <t>Residential Rental Loans | Substandard</t>
  </si>
  <si>
    <t>Commercial Loans | Pass</t>
  </si>
  <si>
    <t>Commercial Loans | Special Mention</t>
  </si>
  <si>
    <t>Commercial Loans | Substandard</t>
  </si>
  <si>
    <t>Construction Loans | Pass</t>
  </si>
  <si>
    <t>Construction Loans | Special Mention</t>
  </si>
  <si>
    <t>Construction Loans | Substandard</t>
  </si>
  <si>
    <t>Home Equity Loans | Pass</t>
  </si>
  <si>
    <t>Home Equity Loans | Special Mention</t>
  </si>
  <si>
    <t>Home Equity Loans | Substandard</t>
  </si>
  <si>
    <t>Automobile Loans | Pass</t>
  </si>
  <si>
    <t>Other loans</t>
  </si>
  <si>
    <t>Other loans | Pass</t>
  </si>
  <si>
    <t>Other loans | Special Mention</t>
  </si>
  <si>
    <t>Other loans | Substandard</t>
  </si>
  <si>
    <t>Disclosures About Credit Quality and Allowance for Losses on Loans - Additional Information (Detail) (USD $)</t>
  </si>
  <si>
    <t>Treasury securities adjusted maturity period</t>
  </si>
  <si>
    <t>'1 year</t>
  </si>
  <si>
    <t>Percentage of savings account loans from depositor's savings account balance</t>
  </si>
  <si>
    <t>Loan interest rate above rate paid to related savings account</t>
  </si>
  <si>
    <t>Late fee rate for loans past due for 15 days</t>
  </si>
  <si>
    <t>Nonperforming loans, notice</t>
  </si>
  <si>
    <t>'As a matter of policy, the Bank will send a late notice to the borrower after the loan has been past due 15 days and again after 30 days. If payment is not promptly received, the borrower is contacted again, and efforts are made to formulate an affirmative plan to cure the delinquency. Generally, after any loan is delinquent 90 days or more, formal legal proceedings are commenced to collect amounts owed. In the case of automobile loans, late notices are sent after loans are ten days delinquent, and the collateral is seized after a loan is delinquent 60 days. Repossessed cars subsequently are sold at auction.</t>
  </si>
  <si>
    <t>Default description</t>
  </si>
  <si>
    <t>'Default after 90 days of non-payment.</t>
  </si>
  <si>
    <t>Troubled debt restructurings, total</t>
  </si>
  <si>
    <t>Troubled debt restructurings, current</t>
  </si>
  <si>
    <t>Specific loan loss reserves on TDR</t>
  </si>
  <si>
    <t>Maximum</t>
  </si>
  <si>
    <t>Adjustment rate loan, adjustment rate per period</t>
  </si>
  <si>
    <t>Adjustment rate loan, aggregate adjustment rate</t>
  </si>
  <si>
    <t>Interest rate option period</t>
  </si>
  <si>
    <t>'3 years</t>
  </si>
  <si>
    <t>Commercial real estate loans, minimum</t>
  </si>
  <si>
    <t>Commercial real estate loans, maximum</t>
  </si>
  <si>
    <t>Commercial real estate loans | Minimum</t>
  </si>
  <si>
    <t>Loan, term</t>
  </si>
  <si>
    <t>'5 years</t>
  </si>
  <si>
    <t>Commercial real estate loans | Maximum</t>
  </si>
  <si>
    <t>'10 years</t>
  </si>
  <si>
    <t>Loans amortization period</t>
  </si>
  <si>
    <t>'30 years</t>
  </si>
  <si>
    <t>Automobile Loans | Maximum</t>
  </si>
  <si>
    <t>Percentage collateral to loans</t>
  </si>
  <si>
    <t>Single-family residential mortgages | Minimum</t>
  </si>
  <si>
    <t>Interest rate percentage</t>
  </si>
  <si>
    <t>Single-family residential mortgages | Maximum</t>
  </si>
  <si>
    <t>'25 years</t>
  </si>
  <si>
    <t>Residential Real Estate Mortgage Loans | Minimum</t>
  </si>
  <si>
    <t>Loan, applicable margin to prime late</t>
  </si>
  <si>
    <t>Residential Real Estate Mortgage Loans | Maximum</t>
  </si>
  <si>
    <t>Commercial Construction | Minimum</t>
  </si>
  <si>
    <t>Commercial Construction | Maximum</t>
  </si>
  <si>
    <t>Commercial lines of credit | Minimum</t>
  </si>
  <si>
    <t>Commercial lines of credit | Maximum</t>
  </si>
  <si>
    <t>Bank originates second mortgage loans | Maximum</t>
  </si>
  <si>
    <t>'15 years</t>
  </si>
  <si>
    <t>Home equity lines of credit | Minimum</t>
  </si>
  <si>
    <t>Interest rate</t>
  </si>
  <si>
    <t>Home equity lines of credit | Maximum</t>
  </si>
  <si>
    <t>Impaired Loans (Detail) (USD $)</t>
  </si>
  <si>
    <t>Financing Receivable, Impaired [Line Items]</t>
  </si>
  <si>
    <t>Loans without specific allowance recorded, Recorded Investments</t>
  </si>
  <si>
    <t>Loans without specific valuation allowance, Unpaid Principal Balance</t>
  </si>
  <si>
    <t>Loans without specific valuation allowance, Related Allowance</t>
  </si>
  <si>
    <t>Loans with specific allowance recorded, Recorded Investments</t>
  </si>
  <si>
    <t>Loans with specific allowance recorded, Unpaid Principal Balance</t>
  </si>
  <si>
    <t>Loans with specific allowance recorded, Related Allowance</t>
  </si>
  <si>
    <t>Consumer loans</t>
  </si>
  <si>
    <t>Average Recorded Investment and Interest Income Recognized On Impaired Loans (Detail) (USD $)</t>
  </si>
  <si>
    <t>Loans without specific valuation allowance, Average Recorded Investment</t>
  </si>
  <si>
    <t>Loans without specific valuation allowance, Interest Income Recognized</t>
  </si>
  <si>
    <t>Loans with specific allowance recorded, Average Recorded Investment</t>
  </si>
  <si>
    <t>Loans with specific allowance recorded, Interest Income Recognized</t>
  </si>
  <si>
    <t>Past Due Loans (Detail) (USD $)</t>
  </si>
  <si>
    <t>Financing Receivable, Recorded Investment, Past Due [Line Items]</t>
  </si>
  <si>
    <t>30-59 Days past due</t>
  </si>
  <si>
    <t>60-89 Days past due</t>
  </si>
  <si>
    <t>[1],[3]</t>
  </si>
  <si>
    <t>[2],[3]</t>
  </si>
  <si>
    <t>Total past due and Non-Accrual</t>
  </si>
  <si>
    <t>Total Loans</t>
  </si>
  <si>
    <t>Non-Accrual Loans that are Current</t>
  </si>
  <si>
    <t>Loans Greater than 90 days and Accruing</t>
  </si>
  <si>
    <t>[3]</t>
  </si>
  <si>
    <t>Includes Troubled Debt Restructurings (TDR's) of $1.2 million at December 31, 2013 and $3.2 million at September 30, 2013, which were not delinquent. Reporting guidance requires disclosure of these loans as nonaccrual even though they may be current in terms of principal and interest payments. As of December 31, 2013 and September 30, 2013, the Company had total TDR's of $7.2 million.</t>
  </si>
  <si>
    <t>Loans on Nonaccrual Status (Detail) (USD $)</t>
  </si>
  <si>
    <t>Nonaccrual loans, With no related allowance recorded</t>
  </si>
  <si>
    <t>Nonaccrual loans, With an allowance recorded</t>
  </si>
  <si>
    <t>Nonaccrual loans</t>
  </si>
  <si>
    <t>Loans on Nonaccrual Status (Parenthetical) (Detail) (USD $)</t>
  </si>
  <si>
    <t>In Millions, unless otherwise specified</t>
  </si>
  <si>
    <t>Non Accrual Loans</t>
  </si>
  <si>
    <t>Troubled debt restructurings classified as not delinquent</t>
  </si>
  <si>
    <t>Troubled Debt Restructurings Modifications (Detail) (Residential-Prime, USD $)</t>
  </si>
  <si>
    <t>Contract</t>
  </si>
  <si>
    <t>Residential-Prime</t>
  </si>
  <si>
    <t>Troubled Debt Restructuring, Debtor, Current Period [Line Items]</t>
  </si>
  <si>
    <t>Number of Contracts</t>
  </si>
  <si>
    <t>Pre-Modification Outstanding Recorded Investments</t>
  </si>
  <si>
    <t>Post- Modification Outstanding Recorded Investments</t>
  </si>
  <si>
    <t>Basic and Diluted Weighted Average Common Shares Outstanding (Detail) (USD $)</t>
  </si>
  <si>
    <t>Shares, net income</t>
  </si>
  <si>
    <t>Shares, income (loss) available to common shareholders</t>
  </si>
  <si>
    <t>Diluted shares, income (loss) available to common shareholders</t>
  </si>
  <si>
    <t>Basic Per share amount, net income</t>
  </si>
  <si>
    <t>Basic Per share amount, income (loss) available to common shareholders</t>
  </si>
  <si>
    <t>Per share amount, effect of dilutive shares</t>
  </si>
  <si>
    <t>Diluted per share amount, income (loss) available to common shareholders</t>
  </si>
  <si>
    <t>Earnings Per Share - Additional Information (Detail)</t>
  </si>
  <si>
    <t>Antidilutive Securities Excluded from Computation of Earnings Per Share [Line Items]</t>
  </si>
  <si>
    <t>Anti-dilutive shares not included in computation of earnings per share</t>
  </si>
  <si>
    <t>Preferred Stock - Additional Information (Detail) (USD $)</t>
  </si>
  <si>
    <t>0 Months Ended</t>
  </si>
  <si>
    <t>1 Months Ended</t>
  </si>
  <si>
    <t>Apr. 19, 2013</t>
  </si>
  <si>
    <t>Jan. 26, 2011</t>
  </si>
  <si>
    <t>Dec. 31, 2008</t>
  </si>
  <si>
    <t>Dec. 23, 2008</t>
  </si>
  <si>
    <t>Class of Stock [Line Items]</t>
  </si>
  <si>
    <t>Preferred stock, shares issued</t>
  </si>
  <si>
    <t>Preferred stock, liquidation preference</t>
  </si>
  <si>
    <t>Warrant issued to purchase common stock</t>
  </si>
  <si>
    <t>Aggregate purchase price of common stock</t>
  </si>
  <si>
    <t>Equity accretion to redemption value</t>
  </si>
  <si>
    <t>Exercise price Of warrants</t>
  </si>
  <si>
    <t>Warrants repurchased to purchase common stock</t>
  </si>
  <si>
    <t>Warrant, expiration date</t>
  </si>
  <si>
    <t>Aggregate price to purchase warrant</t>
  </si>
  <si>
    <t>Reduction in total Stockholders' Equity</t>
  </si>
  <si>
    <t>Series A Preferred Stock</t>
  </si>
  <si>
    <t>Repurchases of preferred stock</t>
  </si>
  <si>
    <t>Capital Position and Current Capital Requirements, Banks (Detail) (Banks, USD $)</t>
  </si>
  <si>
    <t>Compliance with Regulatory Capital Requirements under Banking Regulations [Line Items]</t>
  </si>
  <si>
    <t>Tier 1 leverage ratio, Actual Amount</t>
  </si>
  <si>
    <t>Tier 1 leverage ratio, Actual Ratio</t>
  </si>
  <si>
    <t>Tier 1 leverage ratio, Minimum For Capital Adequacy Purpose Amount</t>
  </si>
  <si>
    <t>Tier 1 leverage ratio, Minimum For Capital Adequacy Purpose Ratio</t>
  </si>
  <si>
    <t>Tier 1 leverage ratio, To Be Well Capitalized Under Prompt Corrective Action Provisions Amount</t>
  </si>
  <si>
    <t>Tier 1 leverage ratio, To Be Well Capitalized Under Prompt Corrective Action Provisions Ratio</t>
  </si>
  <si>
    <t>Tier 1 risk based capital ratio, Actual Amount</t>
  </si>
  <si>
    <t>Tier 1 risk based capital ratio, Actual Ratio</t>
  </si>
  <si>
    <t>Tier 1 risk based capital ratio, Minimum For Capital Adequacy Purpose Amount</t>
  </si>
  <si>
    <t>Tier 1 risk based capital ratio, Minimum For Capital Adequacy Purpose Ratio</t>
  </si>
  <si>
    <t>Tier 1 risk based capital ratio, To Be Well Capitalized Under Prompt Corrective Action Provisions Amount</t>
  </si>
  <si>
    <t>Tier 1 risk based capital ratio, To Be Well Capitalized Under Prompt Corrective Action Provisions Ratio</t>
  </si>
  <si>
    <t>Total risk based capital ratio, Actual Amount</t>
  </si>
  <si>
    <t>Total risk based capital ratio, Actual Ratio</t>
  </si>
  <si>
    <t>Total risk based capital ratio, Minimum For Capital Adequacy Purpose Amount</t>
  </si>
  <si>
    <t>Total risk based capital ratio, Minimum For Capital Adequacy Purpose Ratio</t>
  </si>
  <si>
    <t>Total risk based capital ratio, To Be Well Capitalized Under Prompt Corrective Action Provisions Amount</t>
  </si>
  <si>
    <t>Total risk based capital ratio, To Be Well Capitalized Under Prompt Corrective Action Provisions Ratio</t>
  </si>
  <si>
    <t>Capital Position and Current Capital Requirements, Parent (Detail) (BCSB Bancorp Inc, USD $)</t>
  </si>
  <si>
    <t>Stock Option Plans - Additional Information (Detail) (USD $)</t>
  </si>
  <si>
    <t>Jul. 15, 1999</t>
  </si>
  <si>
    <t>Stock Option Plan 1999</t>
  </si>
  <si>
    <t>Sep. 30, 2012</t>
  </si>
  <si>
    <t>Sep. 30, 2011</t>
  </si>
  <si>
    <t>Sep. 30, 2009</t>
  </si>
  <si>
    <t>Sep. 30, 2008</t>
  </si>
  <si>
    <t>Sep. 30, 2007</t>
  </si>
  <si>
    <t>Sep. 30, 2006</t>
  </si>
  <si>
    <t>Sep. 30, 2005</t>
  </si>
  <si>
    <t>Sep. 30, 2004</t>
  </si>
  <si>
    <t>Sep. 30, 2003</t>
  </si>
  <si>
    <t>Sep. 30, 2002</t>
  </si>
  <si>
    <t>Sep. 30, 1999</t>
  </si>
  <si>
    <t>Installment</t>
  </si>
  <si>
    <t>Stock Option Plan 2009</t>
  </si>
  <si>
    <t>Sep. 30, 2010</t>
  </si>
  <si>
    <t>Share-based Compensation Arrangement by Share-based Payment Award [Line Items]</t>
  </si>
  <si>
    <t>Shares of common stock reserved for future issuance</t>
  </si>
  <si>
    <t>Options exercisable, number of annual installments</t>
  </si>
  <si>
    <t>Options granted during period</t>
  </si>
  <si>
    <t>Options, exercise period</t>
  </si>
  <si>
    <t>Exercisable shares, exercisable shares</t>
  </si>
  <si>
    <t>Weighted average contractual life</t>
  </si>
  <si>
    <t>'5 years 8 months 12 days</t>
  </si>
  <si>
    <t>Aggregate intrinsic value, exercisable shares</t>
  </si>
  <si>
    <t>Recognized stock option expense</t>
  </si>
  <si>
    <t>Unrecognized pretax stock option expense</t>
  </si>
  <si>
    <t>Unrecognized pretax stock option expense recognition period</t>
  </si>
  <si>
    <t>Outstanding Stock Options (Detail) (USD $)</t>
  </si>
  <si>
    <t>Exercise Price $28.41</t>
  </si>
  <si>
    <t>Number of Shares</t>
  </si>
  <si>
    <t>Weighted Average Contractual Life</t>
  </si>
  <si>
    <t>Exercise Price $11.61</t>
  </si>
  <si>
    <t>'4 years</t>
  </si>
  <si>
    <t>Exercise Price $8.25</t>
  </si>
  <si>
    <t>'5 years 6 months</t>
  </si>
  <si>
    <t>Exercise Price $10.29</t>
  </si>
  <si>
    <t>'6 years 9 months 18 days</t>
  </si>
  <si>
    <t>Exercise Price $13.74</t>
  </si>
  <si>
    <t>'8 years 2 months 12 days</t>
  </si>
  <si>
    <t>Activity Related to Options Under All Plans (Detail) (USD $)</t>
  </si>
  <si>
    <t>Options Outstanding, Beginning Balance</t>
  </si>
  <si>
    <t>Options Outstanding, Ending Balance</t>
  </si>
  <si>
    <t>Options exercisable, Ending balance</t>
  </si>
  <si>
    <t>Weighted Average Exercise Price</t>
  </si>
  <si>
    <t>Options Outstanding, Ending balance</t>
  </si>
  <si>
    <t>Guarantees - Additional Information (Detail) (USD $)</t>
  </si>
  <si>
    <t>Guarantor Obligations [Line Items]</t>
  </si>
  <si>
    <t>Standby letters of credit</t>
  </si>
  <si>
    <t>Financial Instruments Measured at Fair Value on Recurring Basis (Detail) (USD $)</t>
  </si>
  <si>
    <t>Fair Value, Assets and Liabilities Measured on Recurring Basis [Line Items]</t>
  </si>
  <si>
    <t>Available For Sale Securities</t>
  </si>
  <si>
    <t>Financial instruments measured at fair value</t>
  </si>
  <si>
    <t>Total changes in fair values included in period earnings</t>
  </si>
  <si>
    <t>Significant Other Observable Inputs (Level 2)</t>
  </si>
  <si>
    <t>Significant Unobservable Inputs (Level 3)</t>
  </si>
  <si>
    <t>Private Label Collateralized Mortgage Obligations | Significant Other Observable Inputs (Level 2)</t>
  </si>
  <si>
    <t>Equity Investments | Significant Unobservable Inputs (Level 3)</t>
  </si>
  <si>
    <t>Corporate Bonds | Significant Other Observable Inputs (Level 2)</t>
  </si>
  <si>
    <t>GNMA certificates | Significant Other Observable Inputs (Level 2)</t>
  </si>
  <si>
    <t>FNMA certificates | Certificate of Deposit</t>
  </si>
  <si>
    <t>FNMA certificates | Significant Other Observable Inputs (Level 2) | Certificate of Deposit</t>
  </si>
  <si>
    <t>FHLMC participating certificates | Significant Other Observable Inputs (Level 2)</t>
  </si>
  <si>
    <t>Collateralized Mortgage Obligations | Significant Other Observable Inputs (Level 2)</t>
  </si>
  <si>
    <t>Fair Value Measurements - Additional Information (Detail) (USD $)</t>
  </si>
  <si>
    <t>Fair Value, Measurement Inputs, Disclosure [Line Items]</t>
  </si>
  <si>
    <t>Impaired Loans, Foreclosed Real Estate and Repossessed Assets Classified as Level Three (Detail) (USD $)</t>
  </si>
  <si>
    <t>Quoted Prices in Active Markets for Identical Assets or Liabilities (Level 1)</t>
  </si>
  <si>
    <t>Significant Unobservable Inputs (Level 3) | Residential Loans</t>
  </si>
  <si>
    <t>Significant Unobservable Inputs (Level 3) | Residential Rental Loans</t>
  </si>
  <si>
    <t>Significant Unobservable Inputs (Level 3) | Commercial Loans</t>
  </si>
  <si>
    <t>Significant Unobservable Inputs (Level 3) | Construction Loans</t>
  </si>
  <si>
    <t>Significant Unobservable Inputs (Level 3) | Home Equity Loans</t>
  </si>
  <si>
    <t>Significant Unobservable Inputs (Level 3) | Other loans</t>
  </si>
  <si>
    <t>Carrying Amounts and Estimated Fair Values of Financial Instruments (Detail) (USD $)</t>
  </si>
  <si>
    <t>Fair Value</t>
  </si>
  <si>
    <t>Component of Accumulated Other Comprehensive Income Net of Tax (Detail) (USD $)</t>
  </si>
  <si>
    <t>Reclassification Adjustment out of Accumulated Other Comprehensive Income [Line Items]</t>
  </si>
  <si>
    <t>Beginning balance</t>
  </si>
  <si>
    <t>Ending balance</t>
  </si>
  <si>
    <t>Amortization of Unrealized Holding Gains on Investment Securities</t>
  </si>
  <si>
    <t>Component of Accumulated Other Comprehensive Income Net of Tax (Parenthetical) (Detail) (USD $)</t>
  </si>
  <si>
    <t>Amounts Reclassified from Accumulated Other Comprehensive Income net of tax, tax expenses</t>
  </si>
  <si>
    <t>Merger - Additional Information (Detail) (USD $)</t>
  </si>
  <si>
    <t>Business Acquisi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b/>
      <sz val="10"/>
      <color theme="1"/>
      <name val="Times New Roman"/>
      <family val="1"/>
    </font>
    <font>
      <i/>
      <sz val="8"/>
      <color theme="1"/>
      <name val="Times New Roman"/>
      <family val="1"/>
    </font>
    <font>
      <sz val="6"/>
      <color theme="1"/>
      <name val="Calibri"/>
      <family val="2"/>
      <scheme val="minor"/>
    </font>
    <font>
      <b/>
      <u/>
      <sz val="10"/>
      <color theme="1"/>
      <name val="Times New Roman"/>
      <family val="1"/>
    </font>
    <font>
      <sz val="12"/>
      <color theme="1"/>
      <name val="Times New Roman"/>
      <family val="1"/>
    </font>
    <font>
      <b/>
      <i/>
      <sz val="10"/>
      <color theme="1"/>
      <name val="Times New Roman"/>
      <family val="1"/>
    </font>
    <font>
      <sz val="24"/>
      <color theme="1"/>
      <name val="Calibri"/>
      <family val="2"/>
      <scheme val="minor"/>
    </font>
    <font>
      <sz val="18"/>
      <color theme="1"/>
      <name val="Calibri"/>
      <family val="2"/>
      <scheme val="minor"/>
    </font>
    <font>
      <i/>
      <u/>
      <sz val="10"/>
      <color theme="1"/>
      <name val="Times New Roman"/>
      <family val="1"/>
    </font>
    <font>
      <sz val="9.35"/>
      <color theme="1"/>
      <name val="Times New Roman"/>
      <family val="1"/>
    </font>
    <font>
      <sz val="10"/>
      <color theme="1"/>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24" fillId="0" borderId="12" xfId="0" applyFont="1" applyBorder="1" applyAlignment="1">
      <alignment wrapText="1"/>
    </xf>
    <xf numFmtId="0" fontId="23"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25" fillId="0" borderId="0" xfId="0" applyFont="1" applyAlignment="1">
      <alignment wrapText="1"/>
    </xf>
    <xf numFmtId="3" fontId="18" fillId="0" borderId="0" xfId="0" applyNumberFormat="1" applyFont="1" applyAlignment="1">
      <alignment horizontal="right"/>
    </xf>
    <xf numFmtId="0" fontId="22" fillId="0" borderId="13" xfId="0" applyFont="1" applyBorder="1" applyAlignment="1">
      <alignment horizontal="center" wrapText="1"/>
    </xf>
    <xf numFmtId="0" fontId="22" fillId="0" borderId="11" xfId="0" applyFont="1" applyBorder="1" applyAlignment="1">
      <alignment horizontal="center" wrapText="1"/>
    </xf>
    <xf numFmtId="3" fontId="18" fillId="33" borderId="0" xfId="0" applyNumberFormat="1" applyFont="1" applyFill="1" applyAlignment="1">
      <alignment horizontal="right"/>
    </xf>
    <xf numFmtId="0" fontId="21"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28" fillId="0" borderId="0" xfId="0" applyFont="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1" fillId="0" borderId="13" xfId="0" applyFont="1" applyBorder="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1" fillId="0" borderId="0" xfId="0" applyFont="1" applyAlignment="1">
      <alignment horizontal="center" wrapText="1"/>
    </xf>
    <xf numFmtId="0" fontId="27" fillId="33" borderId="0" xfId="0" applyFont="1" applyFill="1" applyAlignment="1">
      <alignment horizontal="left" vertical="top" wrapText="1" indent="1"/>
    </xf>
    <xf numFmtId="0" fontId="18" fillId="33" borderId="0" xfId="0" applyFont="1" applyFill="1" applyAlignment="1">
      <alignment wrapText="1"/>
    </xf>
    <xf numFmtId="0" fontId="18" fillId="33" borderId="14" xfId="0" applyFont="1" applyFill="1" applyBorder="1" applyAlignment="1">
      <alignmen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xf numFmtId="0" fontId="18" fillId="0" borderId="0" xfId="0" applyFont="1" applyAlignment="1">
      <alignment horizontal="left" vertical="top" wrapText="1"/>
    </xf>
    <xf numFmtId="0" fontId="27" fillId="0" borderId="0" xfId="0" applyFont="1" applyAlignment="1">
      <alignment vertical="top"/>
    </xf>
    <xf numFmtId="0" fontId="31" fillId="0" borderId="0" xfId="0" applyFont="1" applyAlignment="1">
      <alignment vertical="top"/>
    </xf>
    <xf numFmtId="0" fontId="27" fillId="0" borderId="0" xfId="0" applyFont="1" applyAlignment="1">
      <alignment horizontal="center" vertical="top"/>
    </xf>
    <xf numFmtId="0" fontId="26" fillId="0" borderId="0" xfId="0" applyFont="1" applyAlignment="1">
      <alignment horizontal="center" vertical="top"/>
    </xf>
    <xf numFmtId="0" fontId="31" fillId="0" borderId="0" xfId="0" applyFont="1" applyAlignment="1">
      <alignment horizontal="left" vertical="top"/>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8" fillId="0" borderId="0" xfId="0" applyFont="1" applyAlignment="1">
      <alignment horizontal="center" wrapText="1"/>
    </xf>
    <xf numFmtId="15" fontId="22" fillId="0" borderId="10" xfId="0" applyNumberFormat="1" applyFont="1" applyBorder="1" applyAlignment="1">
      <alignment horizontal="center" wrapText="1"/>
    </xf>
    <xf numFmtId="0" fontId="21" fillId="0" borderId="0" xfId="0" applyFont="1"/>
    <xf numFmtId="0" fontId="22" fillId="0" borderId="0" xfId="0" applyFont="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1" fillId="0" borderId="11" xfId="0" applyFont="1" applyBorder="1" applyAlignment="1">
      <alignment horizontal="center" wrapText="1"/>
    </xf>
    <xf numFmtId="0" fontId="27" fillId="0" borderId="0" xfId="0" applyFont="1" applyAlignment="1">
      <alignment horizontal="center" wrapText="1"/>
    </xf>
    <xf numFmtId="0" fontId="26"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8" fillId="0" borderId="0" xfId="0" applyFont="1" applyAlignment="1">
      <alignment horizontal="center" wrapText="1"/>
    </xf>
    <xf numFmtId="0" fontId="28" fillId="0" borderId="10" xfId="0" applyFont="1" applyBorder="1" applyAlignment="1">
      <alignment horizontal="center"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3" fontId="18" fillId="0" borderId="0" xfId="0" applyNumberFormat="1" applyFont="1" applyAlignment="1">
      <alignment horizontal="right" vertical="top" wrapText="1"/>
    </xf>
    <xf numFmtId="0" fontId="18" fillId="0" borderId="0" xfId="0" applyFont="1" applyAlignment="1">
      <alignment vertical="top"/>
    </xf>
    <xf numFmtId="0" fontId="21" fillId="0" borderId="0" xfId="0" applyFont="1" applyAlignment="1">
      <alignment horizontal="center"/>
    </xf>
    <xf numFmtId="0" fontId="19" fillId="0" borderId="0" xfId="0" applyFont="1" applyAlignment="1">
      <alignment wrapText="1"/>
    </xf>
    <xf numFmtId="0" fontId="22" fillId="0" borderId="0" xfId="0" applyFont="1" applyAlignment="1">
      <alignment wrapText="1"/>
    </xf>
    <xf numFmtId="0" fontId="22" fillId="0" borderId="10" xfId="0" applyFont="1" applyBorder="1"/>
    <xf numFmtId="0" fontId="34" fillId="0" borderId="0" xfId="0" applyFont="1" applyAlignment="1">
      <alignment wrapText="1"/>
    </xf>
    <xf numFmtId="0" fontId="35" fillId="0" borderId="0" xfId="0" applyFont="1" applyAlignment="1">
      <alignment wrapText="1"/>
    </xf>
    <xf numFmtId="0" fontId="36" fillId="0" borderId="0" xfId="0" applyFont="1"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25" fillId="0" borderId="11" xfId="0" applyFont="1" applyBorder="1" applyAlignment="1">
      <alignment wrapText="1"/>
    </xf>
    <xf numFmtId="0" fontId="38" fillId="33" borderId="0" xfId="0" applyFont="1" applyFill="1" applyAlignment="1">
      <alignment wrapText="1"/>
    </xf>
    <xf numFmtId="0" fontId="25" fillId="0" borderId="12" xfId="0" applyFont="1" applyBorder="1" applyAlignment="1">
      <alignment wrapText="1"/>
    </xf>
    <xf numFmtId="0" fontId="38" fillId="0" borderId="0" xfId="0" applyFont="1" applyAlignment="1">
      <alignment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0" borderId="0" xfId="0"/>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37" fillId="0" borderId="0" xfId="0" applyFont="1" applyAlignment="1">
      <alignment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359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64</v>
      </c>
      <c r="B1" s="1" t="s">
        <v>1</v>
      </c>
    </row>
    <row r="2" spans="1:2" x14ac:dyDescent="0.25">
      <c r="A2" s="7"/>
      <c r="B2" s="1" t="s">
        <v>2</v>
      </c>
    </row>
    <row r="3" spans="1:2" x14ac:dyDescent="0.25">
      <c r="A3" s="12" t="s">
        <v>164</v>
      </c>
      <c r="B3" s="4" t="s">
        <v>5</v>
      </c>
    </row>
    <row r="4" spans="1:2" x14ac:dyDescent="0.25">
      <c r="A4" s="12"/>
      <c r="B4" s="11" t="s">
        <v>165</v>
      </c>
    </row>
    <row r="5" spans="1:2" ht="128.25" x14ac:dyDescent="0.25">
      <c r="A5" s="12"/>
      <c r="B5" s="11" t="s">
        <v>166</v>
      </c>
    </row>
    <row r="6" spans="1:2" x14ac:dyDescent="0.25">
      <c r="A6" s="12"/>
      <c r="B6" s="11" t="s">
        <v>167</v>
      </c>
    </row>
    <row r="7" spans="1:2" ht="409.6" x14ac:dyDescent="0.25">
      <c r="A7" s="12"/>
      <c r="B7" s="11" t="s">
        <v>168</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69</v>
      </c>
      <c r="B1" s="1" t="s">
        <v>1</v>
      </c>
    </row>
    <row r="2" spans="1:2" x14ac:dyDescent="0.25">
      <c r="A2" s="7"/>
      <c r="B2" s="1" t="s">
        <v>2</v>
      </c>
    </row>
    <row r="3" spans="1:2" x14ac:dyDescent="0.25">
      <c r="A3" s="12" t="s">
        <v>169</v>
      </c>
      <c r="B3" s="4" t="s">
        <v>5</v>
      </c>
    </row>
    <row r="4" spans="1:2" x14ac:dyDescent="0.25">
      <c r="A4" s="12"/>
      <c r="B4" s="11" t="s">
        <v>170</v>
      </c>
    </row>
    <row r="5" spans="1:2" ht="77.25" x14ac:dyDescent="0.25">
      <c r="A5" s="12"/>
      <c r="B5" s="11" t="s">
        <v>17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0.5703125" bestFit="1" customWidth="1"/>
    <col min="2" max="2" width="36.5703125" customWidth="1"/>
    <col min="3" max="4" width="2.7109375" customWidth="1"/>
    <col min="5" max="5" width="7.85546875" customWidth="1"/>
    <col min="6" max="8" width="2.7109375" customWidth="1"/>
    <col min="9" max="9" width="6.28515625" customWidth="1"/>
    <col min="10" max="12" width="2.7109375" customWidth="1"/>
    <col min="13" max="13" width="7.85546875" customWidth="1"/>
    <col min="14" max="14" width="3" customWidth="1"/>
    <col min="15" max="15" width="2.7109375" customWidth="1"/>
    <col min="16" max="16" width="3.5703125" customWidth="1"/>
    <col min="17" max="17" width="10.5703125" customWidth="1"/>
    <col min="18" max="18" width="3" customWidth="1"/>
    <col min="19" max="19" width="15.42578125" customWidth="1"/>
    <col min="20" max="20" width="2.7109375" customWidth="1"/>
    <col min="21" max="21" width="7.85546875" customWidth="1"/>
    <col min="22" max="24" width="2.7109375" customWidth="1"/>
    <col min="25" max="25" width="6.5703125" customWidth="1"/>
    <col min="26" max="26" width="3" customWidth="1"/>
  </cols>
  <sheetData>
    <row r="1" spans="1:26"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72</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2"/>
      <c r="B4" s="49" t="s">
        <v>173</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49" t="s">
        <v>174</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11"/>
      <c r="C7" s="11"/>
      <c r="D7" s="11"/>
      <c r="E7" s="11"/>
      <c r="F7" s="11"/>
      <c r="G7" s="11"/>
      <c r="H7" s="11"/>
      <c r="I7" s="11"/>
      <c r="J7" s="11"/>
      <c r="K7" s="11"/>
      <c r="L7" s="11"/>
      <c r="M7" s="11"/>
      <c r="N7" s="11"/>
      <c r="O7" s="11"/>
      <c r="P7" s="11"/>
      <c r="Q7" s="11"/>
      <c r="R7" s="11"/>
    </row>
    <row r="8" spans="1:26" x14ac:dyDescent="0.25">
      <c r="A8" s="12"/>
      <c r="B8" s="37" t="s">
        <v>175</v>
      </c>
      <c r="C8" s="38" t="s">
        <v>176</v>
      </c>
      <c r="D8" s="39" t="s">
        <v>177</v>
      </c>
      <c r="E8" s="39"/>
      <c r="F8" s="38"/>
      <c r="G8" s="38" t="s">
        <v>176</v>
      </c>
      <c r="H8" s="39" t="s">
        <v>179</v>
      </c>
      <c r="I8" s="39"/>
      <c r="J8" s="38"/>
      <c r="K8" s="38" t="s">
        <v>176</v>
      </c>
      <c r="L8" s="39" t="s">
        <v>179</v>
      </c>
      <c r="M8" s="39"/>
      <c r="N8" s="38"/>
      <c r="O8" s="38"/>
      <c r="P8" s="39" t="s">
        <v>183</v>
      </c>
      <c r="Q8" s="39"/>
      <c r="R8" s="38"/>
    </row>
    <row r="9" spans="1:26" x14ac:dyDescent="0.25">
      <c r="A9" s="12"/>
      <c r="B9" s="37"/>
      <c r="C9" s="38"/>
      <c r="D9" s="39" t="s">
        <v>178</v>
      </c>
      <c r="E9" s="39"/>
      <c r="F9" s="38"/>
      <c r="G9" s="38"/>
      <c r="H9" s="39" t="s">
        <v>180</v>
      </c>
      <c r="I9" s="39"/>
      <c r="J9" s="38"/>
      <c r="K9" s="38"/>
      <c r="L9" s="39" t="s">
        <v>180</v>
      </c>
      <c r="M9" s="39"/>
      <c r="N9" s="38"/>
      <c r="O9" s="38"/>
      <c r="P9" s="39" t="s">
        <v>184</v>
      </c>
      <c r="Q9" s="39"/>
      <c r="R9" s="38"/>
    </row>
    <row r="10" spans="1:26" ht="15.75" thickBot="1" x14ac:dyDescent="0.3">
      <c r="A10" s="12"/>
      <c r="B10" s="37"/>
      <c r="C10" s="38"/>
      <c r="D10" s="40"/>
      <c r="E10" s="40"/>
      <c r="F10" s="38"/>
      <c r="G10" s="38"/>
      <c r="H10" s="40" t="s">
        <v>181</v>
      </c>
      <c r="I10" s="40"/>
      <c r="J10" s="38"/>
      <c r="K10" s="38"/>
      <c r="L10" s="40" t="s">
        <v>182</v>
      </c>
      <c r="M10" s="40"/>
      <c r="N10" s="38"/>
      <c r="O10" s="38"/>
      <c r="P10" s="40" t="s">
        <v>185</v>
      </c>
      <c r="Q10" s="40"/>
      <c r="R10" s="38"/>
    </row>
    <row r="11" spans="1:26" x14ac:dyDescent="0.25">
      <c r="A11" s="12"/>
      <c r="B11" s="14" t="s">
        <v>186</v>
      </c>
      <c r="C11" s="16" t="s">
        <v>176</v>
      </c>
      <c r="D11" s="16"/>
      <c r="E11" s="16"/>
      <c r="F11" s="16"/>
      <c r="G11" s="16" t="s">
        <v>176</v>
      </c>
      <c r="H11" s="16"/>
      <c r="I11" s="16"/>
      <c r="J11" s="16"/>
      <c r="K11" s="16" t="s">
        <v>176</v>
      </c>
      <c r="L11" s="16"/>
      <c r="M11" s="16"/>
      <c r="N11" s="16"/>
      <c r="O11" s="16"/>
      <c r="P11" s="16"/>
      <c r="Q11" s="16"/>
      <c r="R11" s="16"/>
    </row>
    <row r="12" spans="1:26" x14ac:dyDescent="0.25">
      <c r="A12" s="12"/>
      <c r="B12" s="17" t="s">
        <v>187</v>
      </c>
      <c r="C12" s="11" t="s">
        <v>176</v>
      </c>
      <c r="D12" s="11"/>
      <c r="E12" s="11"/>
      <c r="F12" s="11"/>
      <c r="G12" s="11" t="s">
        <v>176</v>
      </c>
      <c r="H12" s="11"/>
      <c r="I12" s="11"/>
      <c r="J12" s="11"/>
      <c r="K12" s="11" t="s">
        <v>176</v>
      </c>
      <c r="L12" s="11"/>
      <c r="M12" s="11"/>
      <c r="N12" s="11"/>
      <c r="O12" s="11"/>
      <c r="P12" s="11"/>
      <c r="Q12" s="11"/>
      <c r="R12" s="11"/>
    </row>
    <row r="13" spans="1:26" x14ac:dyDescent="0.25">
      <c r="A13" s="12"/>
      <c r="B13" s="18" t="s">
        <v>188</v>
      </c>
      <c r="C13" s="16" t="s">
        <v>176</v>
      </c>
      <c r="D13" s="16" t="s">
        <v>189</v>
      </c>
      <c r="E13" s="20">
        <v>4880</v>
      </c>
      <c r="F13" s="22" t="s">
        <v>176</v>
      </c>
      <c r="G13" s="16" t="s">
        <v>176</v>
      </c>
      <c r="H13" s="22"/>
      <c r="I13" s="24" t="s">
        <v>190</v>
      </c>
      <c r="J13" s="22" t="s">
        <v>176</v>
      </c>
      <c r="K13" s="16" t="s">
        <v>176</v>
      </c>
      <c r="L13" s="16"/>
      <c r="M13" s="26" t="s">
        <v>191</v>
      </c>
      <c r="N13" s="22" t="s">
        <v>192</v>
      </c>
      <c r="O13" s="16"/>
      <c r="P13" s="16" t="s">
        <v>189</v>
      </c>
      <c r="Q13" s="20">
        <v>4800</v>
      </c>
      <c r="R13" s="22" t="s">
        <v>176</v>
      </c>
    </row>
    <row r="14" spans="1:26" ht="15.75" thickBot="1" x14ac:dyDescent="0.3">
      <c r="A14" s="12"/>
      <c r="B14" s="27" t="s">
        <v>193</v>
      </c>
      <c r="C14" s="11" t="s">
        <v>176</v>
      </c>
      <c r="D14" s="11"/>
      <c r="E14" s="29">
        <v>100</v>
      </c>
      <c r="F14" s="10" t="s">
        <v>176</v>
      </c>
      <c r="G14" s="11" t="s">
        <v>176</v>
      </c>
      <c r="H14" s="10"/>
      <c r="I14" s="31" t="s">
        <v>190</v>
      </c>
      <c r="J14" s="10" t="s">
        <v>176</v>
      </c>
      <c r="K14" s="11" t="s">
        <v>176</v>
      </c>
      <c r="L14" s="10"/>
      <c r="M14" s="31" t="s">
        <v>190</v>
      </c>
      <c r="N14" s="10" t="s">
        <v>176</v>
      </c>
      <c r="O14" s="11"/>
      <c r="P14" s="11"/>
      <c r="Q14" s="29">
        <v>100</v>
      </c>
      <c r="R14" s="10" t="s">
        <v>176</v>
      </c>
    </row>
    <row r="15" spans="1:26" x14ac:dyDescent="0.25">
      <c r="A15" s="12"/>
      <c r="B15" s="32"/>
      <c r="C15" s="32" t="s">
        <v>176</v>
      </c>
      <c r="D15" s="33"/>
      <c r="E15" s="33"/>
      <c r="F15" s="32"/>
      <c r="G15" s="32" t="s">
        <v>176</v>
      </c>
      <c r="H15" s="33"/>
      <c r="I15" s="33"/>
      <c r="J15" s="32"/>
      <c r="K15" s="32" t="s">
        <v>176</v>
      </c>
      <c r="L15" s="33"/>
      <c r="M15" s="33"/>
      <c r="N15" s="32"/>
      <c r="O15" s="32"/>
      <c r="P15" s="33"/>
      <c r="Q15" s="33"/>
      <c r="R15" s="32"/>
    </row>
    <row r="16" spans="1:26" ht="15.75" thickBot="1" x14ac:dyDescent="0.3">
      <c r="A16" s="12"/>
      <c r="B16" s="34"/>
      <c r="C16" s="35" t="s">
        <v>176</v>
      </c>
      <c r="D16" s="16" t="s">
        <v>189</v>
      </c>
      <c r="E16" s="20">
        <v>4980</v>
      </c>
      <c r="F16" s="22" t="s">
        <v>176</v>
      </c>
      <c r="G16" s="35" t="s">
        <v>176</v>
      </c>
      <c r="H16" s="22" t="s">
        <v>189</v>
      </c>
      <c r="I16" s="24" t="s">
        <v>190</v>
      </c>
      <c r="J16" s="22" t="s">
        <v>176</v>
      </c>
      <c r="K16" s="35" t="s">
        <v>176</v>
      </c>
      <c r="L16" s="16" t="s">
        <v>189</v>
      </c>
      <c r="M16" s="26" t="s">
        <v>191</v>
      </c>
      <c r="N16" s="22" t="s">
        <v>192</v>
      </c>
      <c r="O16" s="35"/>
      <c r="P16" s="16" t="s">
        <v>189</v>
      </c>
      <c r="Q16" s="20">
        <v>4900</v>
      </c>
      <c r="R16" s="22" t="s">
        <v>176</v>
      </c>
    </row>
    <row r="17" spans="1:26" ht="15.75" thickTop="1" x14ac:dyDescent="0.25">
      <c r="A17" s="12"/>
      <c r="B17" s="32"/>
      <c r="C17" s="32" t="s">
        <v>176</v>
      </c>
      <c r="D17" s="36"/>
      <c r="E17" s="36"/>
      <c r="F17" s="32"/>
      <c r="G17" s="32" t="s">
        <v>176</v>
      </c>
      <c r="H17" s="36"/>
      <c r="I17" s="36"/>
      <c r="J17" s="32"/>
      <c r="K17" s="32" t="s">
        <v>176</v>
      </c>
      <c r="L17" s="36"/>
      <c r="M17" s="36"/>
      <c r="N17" s="32"/>
      <c r="O17" s="32"/>
      <c r="P17" s="36"/>
      <c r="Q17" s="36"/>
      <c r="R17" s="32"/>
    </row>
    <row r="18" spans="1:26" x14ac:dyDescent="0.25">
      <c r="A18" s="12"/>
      <c r="B18" s="17" t="s">
        <v>194</v>
      </c>
      <c r="C18" s="13" t="s">
        <v>176</v>
      </c>
      <c r="D18" s="11"/>
      <c r="E18" s="11"/>
      <c r="F18" s="11"/>
      <c r="G18" s="13" t="s">
        <v>176</v>
      </c>
      <c r="H18" s="11"/>
      <c r="I18" s="11"/>
      <c r="J18" s="11"/>
      <c r="K18" s="13" t="s">
        <v>176</v>
      </c>
      <c r="L18" s="11"/>
      <c r="M18" s="11"/>
      <c r="N18" s="11"/>
      <c r="O18" s="13"/>
      <c r="P18" s="11"/>
      <c r="Q18" s="11"/>
      <c r="R18" s="11"/>
    </row>
    <row r="19" spans="1:26" x14ac:dyDescent="0.25">
      <c r="A19" s="12"/>
      <c r="B19" s="18" t="s">
        <v>188</v>
      </c>
      <c r="C19" s="35" t="s">
        <v>176</v>
      </c>
      <c r="D19" s="16"/>
      <c r="E19" s="20">
        <v>4880</v>
      </c>
      <c r="F19" s="22" t="s">
        <v>176</v>
      </c>
      <c r="G19" s="35" t="s">
        <v>176</v>
      </c>
      <c r="H19" s="22"/>
      <c r="I19" s="24" t="s">
        <v>190</v>
      </c>
      <c r="J19" s="22" t="s">
        <v>176</v>
      </c>
      <c r="K19" s="35" t="s">
        <v>176</v>
      </c>
      <c r="L19" s="16"/>
      <c r="M19" s="26" t="s">
        <v>195</v>
      </c>
      <c r="N19" s="22" t="s">
        <v>192</v>
      </c>
      <c r="O19" s="35"/>
      <c r="P19" s="16"/>
      <c r="Q19" s="20">
        <v>4654</v>
      </c>
      <c r="R19" s="22" t="s">
        <v>176</v>
      </c>
    </row>
    <row r="20" spans="1:26" ht="15.75" thickBot="1" x14ac:dyDescent="0.3">
      <c r="A20" s="12"/>
      <c r="B20" s="27" t="s">
        <v>193</v>
      </c>
      <c r="C20" s="13" t="s">
        <v>176</v>
      </c>
      <c r="D20" s="11"/>
      <c r="E20" s="29">
        <v>100</v>
      </c>
      <c r="F20" s="10" t="s">
        <v>176</v>
      </c>
      <c r="G20" s="13" t="s">
        <v>176</v>
      </c>
      <c r="H20" s="10"/>
      <c r="I20" s="31" t="s">
        <v>190</v>
      </c>
      <c r="J20" s="10" t="s">
        <v>176</v>
      </c>
      <c r="K20" s="13" t="s">
        <v>176</v>
      </c>
      <c r="L20" s="10"/>
      <c r="M20" s="31" t="s">
        <v>190</v>
      </c>
      <c r="N20" s="10" t="s">
        <v>176</v>
      </c>
      <c r="O20" s="13"/>
      <c r="P20" s="11"/>
      <c r="Q20" s="29">
        <v>100</v>
      </c>
      <c r="R20" s="10" t="s">
        <v>176</v>
      </c>
    </row>
    <row r="21" spans="1:26" x14ac:dyDescent="0.25">
      <c r="A21" s="12"/>
      <c r="B21" s="32"/>
      <c r="C21" s="32" t="s">
        <v>176</v>
      </c>
      <c r="D21" s="33"/>
      <c r="E21" s="33"/>
      <c r="F21" s="32"/>
      <c r="G21" s="32" t="s">
        <v>176</v>
      </c>
      <c r="H21" s="33"/>
      <c r="I21" s="33"/>
      <c r="J21" s="32"/>
      <c r="K21" s="32" t="s">
        <v>176</v>
      </c>
      <c r="L21" s="33"/>
      <c r="M21" s="33"/>
      <c r="N21" s="32"/>
      <c r="O21" s="32"/>
      <c r="P21" s="33"/>
      <c r="Q21" s="33"/>
      <c r="R21" s="32"/>
    </row>
    <row r="22" spans="1:26" ht="15.75" thickBot="1" x14ac:dyDescent="0.3">
      <c r="A22" s="12"/>
      <c r="B22" s="34"/>
      <c r="C22" s="35" t="s">
        <v>176</v>
      </c>
      <c r="D22" s="16" t="s">
        <v>189</v>
      </c>
      <c r="E22" s="20">
        <v>4980</v>
      </c>
      <c r="F22" s="22" t="s">
        <v>176</v>
      </c>
      <c r="G22" s="35" t="s">
        <v>176</v>
      </c>
      <c r="H22" s="22" t="s">
        <v>189</v>
      </c>
      <c r="I22" s="24" t="s">
        <v>190</v>
      </c>
      <c r="J22" s="22" t="s">
        <v>176</v>
      </c>
      <c r="K22" s="35" t="s">
        <v>176</v>
      </c>
      <c r="L22" s="16" t="s">
        <v>189</v>
      </c>
      <c r="M22" s="26" t="s">
        <v>195</v>
      </c>
      <c r="N22" s="22" t="s">
        <v>192</v>
      </c>
      <c r="O22" s="35"/>
      <c r="P22" s="16" t="s">
        <v>189</v>
      </c>
      <c r="Q22" s="20">
        <v>4754</v>
      </c>
      <c r="R22" s="22" t="s">
        <v>176</v>
      </c>
    </row>
    <row r="23" spans="1:26" ht="15.75" thickTop="1" x14ac:dyDescent="0.25">
      <c r="A23" s="12"/>
      <c r="B23" s="32"/>
      <c r="C23" s="32" t="s">
        <v>176</v>
      </c>
      <c r="D23" s="36"/>
      <c r="E23" s="36"/>
      <c r="F23" s="32"/>
      <c r="G23" s="32" t="s">
        <v>176</v>
      </c>
      <c r="H23" s="36"/>
      <c r="I23" s="36"/>
      <c r="J23" s="32"/>
      <c r="K23" s="32" t="s">
        <v>176</v>
      </c>
      <c r="L23" s="36"/>
      <c r="M23" s="36"/>
      <c r="N23" s="32"/>
      <c r="O23" s="32"/>
      <c r="P23" s="36"/>
      <c r="Q23" s="36"/>
      <c r="R23" s="32"/>
    </row>
    <row r="24" spans="1:26" x14ac:dyDescent="0.25">
      <c r="A24" s="12"/>
      <c r="B24" s="49" t="s">
        <v>196</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2"/>
      <c r="B25" s="49" t="s">
        <v>197</v>
      </c>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12"/>
      <c r="B26" s="49" t="s">
        <v>198</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ht="15.75" x14ac:dyDescent="0.25">
      <c r="A27" s="12"/>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x14ac:dyDescent="0.25">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ht="15.75" thickBot="1" x14ac:dyDescent="0.3">
      <c r="A29" s="12"/>
      <c r="B29" s="13"/>
      <c r="C29" s="13" t="s">
        <v>176</v>
      </c>
      <c r="D29" s="44" t="s">
        <v>199</v>
      </c>
      <c r="E29" s="44"/>
      <c r="F29" s="44"/>
      <c r="G29" s="44"/>
      <c r="H29" s="44"/>
      <c r="I29" s="44"/>
      <c r="J29" s="44"/>
      <c r="K29" s="44"/>
      <c r="L29" s="44"/>
      <c r="M29" s="44"/>
      <c r="N29" s="13"/>
      <c r="O29" s="13" t="s">
        <v>176</v>
      </c>
      <c r="P29" s="44" t="s">
        <v>200</v>
      </c>
      <c r="Q29" s="44"/>
      <c r="R29" s="13"/>
      <c r="S29" s="13"/>
      <c r="T29" s="44" t="s">
        <v>201</v>
      </c>
      <c r="U29" s="44"/>
      <c r="V29" s="44"/>
      <c r="W29" s="44"/>
      <c r="X29" s="44"/>
      <c r="Y29" s="44"/>
      <c r="Z29" s="13"/>
    </row>
    <row r="30" spans="1:26" x14ac:dyDescent="0.25">
      <c r="A30" s="12"/>
      <c r="B30" s="37" t="s">
        <v>175</v>
      </c>
      <c r="C30" s="38" t="s">
        <v>176</v>
      </c>
      <c r="D30" s="46" t="s">
        <v>184</v>
      </c>
      <c r="E30" s="46"/>
      <c r="F30" s="47"/>
      <c r="G30" s="47" t="s">
        <v>176</v>
      </c>
      <c r="H30" s="46" t="s">
        <v>180</v>
      </c>
      <c r="I30" s="46"/>
      <c r="J30" s="47"/>
      <c r="K30" s="47" t="s">
        <v>176</v>
      </c>
      <c r="L30" s="46" t="s">
        <v>184</v>
      </c>
      <c r="M30" s="46"/>
      <c r="N30" s="38"/>
      <c r="O30" s="38" t="s">
        <v>176</v>
      </c>
      <c r="P30" s="46" t="s">
        <v>180</v>
      </c>
      <c r="Q30" s="46"/>
      <c r="R30" s="38"/>
      <c r="S30" s="38"/>
      <c r="T30" s="46" t="s">
        <v>184</v>
      </c>
      <c r="U30" s="46"/>
      <c r="V30" s="47"/>
      <c r="W30" s="47" t="s">
        <v>176</v>
      </c>
      <c r="X30" s="46" t="s">
        <v>180</v>
      </c>
      <c r="Y30" s="46"/>
      <c r="Z30" s="38"/>
    </row>
    <row r="31" spans="1:26" ht="15.75" thickBot="1" x14ac:dyDescent="0.3">
      <c r="A31" s="12"/>
      <c r="B31" s="37"/>
      <c r="C31" s="38"/>
      <c r="D31" s="44" t="s">
        <v>185</v>
      </c>
      <c r="E31" s="44"/>
      <c r="F31" s="38"/>
      <c r="G31" s="38"/>
      <c r="H31" s="44" t="s">
        <v>182</v>
      </c>
      <c r="I31" s="44"/>
      <c r="J31" s="38"/>
      <c r="K31" s="38"/>
      <c r="L31" s="44" t="s">
        <v>185</v>
      </c>
      <c r="M31" s="44"/>
      <c r="N31" s="38"/>
      <c r="O31" s="38"/>
      <c r="P31" s="44" t="s">
        <v>182</v>
      </c>
      <c r="Q31" s="44"/>
      <c r="R31" s="38"/>
      <c r="S31" s="38"/>
      <c r="T31" s="44" t="s">
        <v>185</v>
      </c>
      <c r="U31" s="44"/>
      <c r="V31" s="38"/>
      <c r="W31" s="38"/>
      <c r="X31" s="44" t="s">
        <v>182</v>
      </c>
      <c r="Y31" s="44"/>
      <c r="Z31" s="38"/>
    </row>
    <row r="32" spans="1:26" ht="15.75" thickBot="1" x14ac:dyDescent="0.3">
      <c r="A32" s="12"/>
      <c r="B32" s="14" t="s">
        <v>188</v>
      </c>
      <c r="C32" s="16" t="s">
        <v>176</v>
      </c>
      <c r="D32" s="22" t="s">
        <v>189</v>
      </c>
      <c r="E32" s="24" t="s">
        <v>190</v>
      </c>
      <c r="F32" s="22" t="s">
        <v>176</v>
      </c>
      <c r="G32" s="16" t="s">
        <v>176</v>
      </c>
      <c r="H32" s="22" t="s">
        <v>189</v>
      </c>
      <c r="I32" s="24" t="s">
        <v>190</v>
      </c>
      <c r="J32" s="22" t="s">
        <v>176</v>
      </c>
      <c r="K32" s="16" t="s">
        <v>176</v>
      </c>
      <c r="L32" s="16" t="s">
        <v>189</v>
      </c>
      <c r="M32" s="20">
        <v>3418</v>
      </c>
      <c r="N32" s="22" t="s">
        <v>176</v>
      </c>
      <c r="O32" s="16" t="s">
        <v>176</v>
      </c>
      <c r="P32" s="16" t="s">
        <v>189</v>
      </c>
      <c r="Q32" s="26" t="s">
        <v>202</v>
      </c>
      <c r="R32" s="22" t="s">
        <v>192</v>
      </c>
      <c r="S32" s="16"/>
      <c r="T32" s="16" t="s">
        <v>189</v>
      </c>
      <c r="U32" s="20">
        <v>3418</v>
      </c>
      <c r="V32" s="22" t="s">
        <v>176</v>
      </c>
      <c r="W32" s="16" t="s">
        <v>176</v>
      </c>
      <c r="X32" s="16" t="s">
        <v>189</v>
      </c>
      <c r="Y32" s="26" t="s">
        <v>202</v>
      </c>
      <c r="Z32" s="22" t="s">
        <v>192</v>
      </c>
    </row>
    <row r="33" spans="1:26" x14ac:dyDescent="0.25">
      <c r="A33" s="12"/>
      <c r="B33" s="32"/>
      <c r="C33" s="32" t="s">
        <v>176</v>
      </c>
      <c r="D33" s="33"/>
      <c r="E33" s="33"/>
      <c r="F33" s="32"/>
      <c r="G33" s="32" t="s">
        <v>176</v>
      </c>
      <c r="H33" s="33"/>
      <c r="I33" s="33"/>
      <c r="J33" s="32"/>
      <c r="K33" s="32" t="s">
        <v>176</v>
      </c>
      <c r="L33" s="33"/>
      <c r="M33" s="33"/>
      <c r="N33" s="32"/>
      <c r="O33" s="32" t="s">
        <v>176</v>
      </c>
      <c r="P33" s="33"/>
      <c r="Q33" s="33"/>
      <c r="R33" s="32"/>
      <c r="S33" s="32"/>
      <c r="T33" s="33"/>
      <c r="U33" s="33"/>
      <c r="V33" s="32"/>
      <c r="W33" s="32" t="s">
        <v>176</v>
      </c>
      <c r="X33" s="33"/>
      <c r="Y33" s="33"/>
      <c r="Z33" s="32"/>
    </row>
    <row r="34" spans="1:26" ht="15.75" thickBot="1" x14ac:dyDescent="0.3">
      <c r="A34" s="12"/>
      <c r="B34" s="41" t="s">
        <v>203</v>
      </c>
      <c r="C34" s="13" t="s">
        <v>176</v>
      </c>
      <c r="D34" s="10" t="s">
        <v>189</v>
      </c>
      <c r="E34" s="31" t="s">
        <v>190</v>
      </c>
      <c r="F34" s="10" t="s">
        <v>176</v>
      </c>
      <c r="G34" s="13" t="s">
        <v>176</v>
      </c>
      <c r="H34" s="10" t="s">
        <v>189</v>
      </c>
      <c r="I34" s="31" t="s">
        <v>190</v>
      </c>
      <c r="J34" s="10" t="s">
        <v>176</v>
      </c>
      <c r="K34" s="13" t="s">
        <v>176</v>
      </c>
      <c r="L34" s="11"/>
      <c r="M34" s="43">
        <v>3418</v>
      </c>
      <c r="N34" s="10" t="s">
        <v>176</v>
      </c>
      <c r="O34" s="13" t="s">
        <v>176</v>
      </c>
      <c r="P34" s="11" t="s">
        <v>189</v>
      </c>
      <c r="Q34" s="29" t="s">
        <v>202</v>
      </c>
      <c r="R34" s="10" t="s">
        <v>192</v>
      </c>
      <c r="S34" s="13"/>
      <c r="T34" s="11" t="s">
        <v>189</v>
      </c>
      <c r="U34" s="43">
        <v>3418</v>
      </c>
      <c r="V34" s="10" t="s">
        <v>176</v>
      </c>
      <c r="W34" s="13" t="s">
        <v>176</v>
      </c>
      <c r="X34" s="11" t="s">
        <v>189</v>
      </c>
      <c r="Y34" s="29" t="s">
        <v>202</v>
      </c>
      <c r="Z34" s="10" t="s">
        <v>192</v>
      </c>
    </row>
    <row r="35" spans="1:26" ht="15.75" thickTop="1" x14ac:dyDescent="0.25">
      <c r="A35" s="12"/>
      <c r="B35" s="32"/>
      <c r="C35" s="32" t="s">
        <v>176</v>
      </c>
      <c r="D35" s="36"/>
      <c r="E35" s="36"/>
      <c r="F35" s="32"/>
      <c r="G35" s="32" t="s">
        <v>176</v>
      </c>
      <c r="H35" s="36"/>
      <c r="I35" s="36"/>
      <c r="J35" s="32"/>
      <c r="K35" s="32" t="s">
        <v>176</v>
      </c>
      <c r="L35" s="36"/>
      <c r="M35" s="36"/>
      <c r="N35" s="32"/>
      <c r="O35" s="32" t="s">
        <v>176</v>
      </c>
      <c r="P35" s="36"/>
      <c r="Q35" s="36"/>
      <c r="R35" s="32"/>
      <c r="S35" s="32"/>
      <c r="T35" s="36"/>
      <c r="U35" s="36"/>
      <c r="V35" s="32"/>
      <c r="W35" s="32" t="s">
        <v>176</v>
      </c>
      <c r="X35" s="36"/>
      <c r="Y35" s="36"/>
      <c r="Z35" s="32"/>
    </row>
    <row r="36" spans="1:26" x14ac:dyDescent="0.25">
      <c r="A36" s="12"/>
      <c r="B36" s="49" t="s">
        <v>204</v>
      </c>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ht="15.75" x14ac:dyDescent="0.25">
      <c r="A37" s="12"/>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x14ac:dyDescent="0.25">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2"/>
      <c r="B39" s="38"/>
      <c r="C39" s="38" t="s">
        <v>176</v>
      </c>
      <c r="D39" s="45" t="s">
        <v>199</v>
      </c>
      <c r="E39" s="45"/>
      <c r="F39" s="45"/>
      <c r="G39" s="45"/>
      <c r="H39" s="45"/>
      <c r="I39" s="45"/>
      <c r="J39" s="45"/>
      <c r="K39" s="45"/>
      <c r="L39" s="45"/>
      <c r="M39" s="45"/>
      <c r="N39" s="38"/>
      <c r="O39" s="38" t="s">
        <v>176</v>
      </c>
      <c r="P39" s="45" t="s">
        <v>205</v>
      </c>
      <c r="Q39" s="45"/>
      <c r="R39" s="38"/>
      <c r="S39" s="38"/>
      <c r="T39" s="45" t="s">
        <v>201</v>
      </c>
      <c r="U39" s="45"/>
      <c r="V39" s="38"/>
      <c r="W39" s="38" t="s">
        <v>176</v>
      </c>
      <c r="X39" s="38"/>
      <c r="Y39" s="38"/>
      <c r="Z39" s="38"/>
    </row>
    <row r="40" spans="1:26" ht="15.75" thickBot="1" x14ac:dyDescent="0.3">
      <c r="A40" s="12"/>
      <c r="B40" s="38"/>
      <c r="C40" s="38"/>
      <c r="D40" s="44"/>
      <c r="E40" s="44"/>
      <c r="F40" s="44"/>
      <c r="G40" s="44"/>
      <c r="H40" s="44"/>
      <c r="I40" s="44"/>
      <c r="J40" s="44"/>
      <c r="K40" s="44"/>
      <c r="L40" s="44"/>
      <c r="M40" s="44"/>
      <c r="N40" s="38"/>
      <c r="O40" s="38"/>
      <c r="P40" s="44" t="s">
        <v>206</v>
      </c>
      <c r="Q40" s="44"/>
      <c r="R40" s="38"/>
      <c r="S40" s="38"/>
      <c r="T40" s="44"/>
      <c r="U40" s="44"/>
      <c r="V40" s="38"/>
      <c r="W40" s="38"/>
      <c r="X40" s="38"/>
      <c r="Y40" s="38"/>
      <c r="Z40" s="38"/>
    </row>
    <row r="41" spans="1:26" x14ac:dyDescent="0.25">
      <c r="A41" s="12"/>
      <c r="B41" s="37" t="s">
        <v>175</v>
      </c>
      <c r="C41" s="38" t="s">
        <v>176</v>
      </c>
      <c r="D41" s="46" t="s">
        <v>184</v>
      </c>
      <c r="E41" s="46"/>
      <c r="F41" s="47"/>
      <c r="G41" s="47" t="s">
        <v>176</v>
      </c>
      <c r="H41" s="46" t="s">
        <v>180</v>
      </c>
      <c r="I41" s="46"/>
      <c r="J41" s="47"/>
      <c r="K41" s="47" t="s">
        <v>176</v>
      </c>
      <c r="L41" s="46" t="s">
        <v>184</v>
      </c>
      <c r="M41" s="46"/>
      <c r="N41" s="38"/>
      <c r="O41" s="38" t="s">
        <v>176</v>
      </c>
      <c r="P41" s="46" t="s">
        <v>180</v>
      </c>
      <c r="Q41" s="46"/>
      <c r="R41" s="38"/>
      <c r="S41" s="38"/>
      <c r="T41" s="46" t="s">
        <v>184</v>
      </c>
      <c r="U41" s="46"/>
      <c r="V41" s="38"/>
      <c r="W41" s="38" t="s">
        <v>176</v>
      </c>
      <c r="X41" s="45" t="s">
        <v>180</v>
      </c>
      <c r="Y41" s="45"/>
      <c r="Z41" s="38"/>
    </row>
    <row r="42" spans="1:26" ht="15.75" thickBot="1" x14ac:dyDescent="0.3">
      <c r="A42" s="12"/>
      <c r="B42" s="37"/>
      <c r="C42" s="38"/>
      <c r="D42" s="44" t="s">
        <v>185</v>
      </c>
      <c r="E42" s="44"/>
      <c r="F42" s="38"/>
      <c r="G42" s="38"/>
      <c r="H42" s="44" t="s">
        <v>182</v>
      </c>
      <c r="I42" s="44"/>
      <c r="J42" s="38"/>
      <c r="K42" s="38"/>
      <c r="L42" s="44" t="s">
        <v>185</v>
      </c>
      <c r="M42" s="44"/>
      <c r="N42" s="38"/>
      <c r="O42" s="38"/>
      <c r="P42" s="44" t="s">
        <v>182</v>
      </c>
      <c r="Q42" s="44"/>
      <c r="R42" s="38"/>
      <c r="S42" s="38"/>
      <c r="T42" s="44" t="s">
        <v>185</v>
      </c>
      <c r="U42" s="44"/>
      <c r="V42" s="38"/>
      <c r="W42" s="38"/>
      <c r="X42" s="44" t="s">
        <v>182</v>
      </c>
      <c r="Y42" s="44"/>
      <c r="Z42" s="38"/>
    </row>
    <row r="43" spans="1:26" ht="15.75" thickBot="1" x14ac:dyDescent="0.3">
      <c r="A43" s="12"/>
      <c r="B43" s="14" t="s">
        <v>188</v>
      </c>
      <c r="C43" s="16" t="s">
        <v>176</v>
      </c>
      <c r="D43" s="22" t="s">
        <v>189</v>
      </c>
      <c r="E43" s="24" t="s">
        <v>190</v>
      </c>
      <c r="F43" s="22" t="s">
        <v>176</v>
      </c>
      <c r="G43" s="16" t="s">
        <v>176</v>
      </c>
      <c r="H43" s="22" t="s">
        <v>189</v>
      </c>
      <c r="I43" s="24" t="s">
        <v>190</v>
      </c>
      <c r="J43" s="22" t="s">
        <v>176</v>
      </c>
      <c r="K43" s="16" t="s">
        <v>176</v>
      </c>
      <c r="L43" s="16" t="s">
        <v>189</v>
      </c>
      <c r="M43" s="20">
        <v>4654</v>
      </c>
      <c r="N43" s="22" t="s">
        <v>176</v>
      </c>
      <c r="O43" s="16" t="s">
        <v>176</v>
      </c>
      <c r="P43" s="16" t="s">
        <v>189</v>
      </c>
      <c r="Q43" s="26" t="s">
        <v>195</v>
      </c>
      <c r="R43" s="22" t="s">
        <v>192</v>
      </c>
      <c r="S43" s="16"/>
      <c r="T43" s="16" t="s">
        <v>189</v>
      </c>
      <c r="U43" s="20">
        <v>4654</v>
      </c>
      <c r="V43" s="22" t="s">
        <v>176</v>
      </c>
      <c r="W43" s="16" t="s">
        <v>176</v>
      </c>
      <c r="X43" s="16" t="s">
        <v>189</v>
      </c>
      <c r="Y43" s="26" t="s">
        <v>195</v>
      </c>
      <c r="Z43" s="22" t="s">
        <v>192</v>
      </c>
    </row>
    <row r="44" spans="1:26" x14ac:dyDescent="0.25">
      <c r="A44" s="12"/>
      <c r="B44" s="32"/>
      <c r="C44" s="32" t="s">
        <v>176</v>
      </c>
      <c r="D44" s="33"/>
      <c r="E44" s="33"/>
      <c r="F44" s="32"/>
      <c r="G44" s="32" t="s">
        <v>176</v>
      </c>
      <c r="H44" s="33"/>
      <c r="I44" s="33"/>
      <c r="J44" s="32"/>
      <c r="K44" s="32" t="s">
        <v>176</v>
      </c>
      <c r="L44" s="33"/>
      <c r="M44" s="33"/>
      <c r="N44" s="32"/>
      <c r="O44" s="32" t="s">
        <v>176</v>
      </c>
      <c r="P44" s="33"/>
      <c r="Q44" s="33"/>
      <c r="R44" s="32"/>
      <c r="S44" s="32"/>
      <c r="T44" s="33"/>
      <c r="U44" s="33"/>
      <c r="V44" s="32"/>
      <c r="W44" s="32" t="s">
        <v>176</v>
      </c>
      <c r="X44" s="33"/>
      <c r="Y44" s="33"/>
      <c r="Z44" s="32"/>
    </row>
    <row r="45" spans="1:26" ht="15.75" thickBot="1" x14ac:dyDescent="0.3">
      <c r="A45" s="12"/>
      <c r="B45" s="41" t="s">
        <v>203</v>
      </c>
      <c r="C45" s="13" t="s">
        <v>176</v>
      </c>
      <c r="D45" s="10" t="s">
        <v>189</v>
      </c>
      <c r="E45" s="31" t="s">
        <v>190</v>
      </c>
      <c r="F45" s="10" t="s">
        <v>176</v>
      </c>
      <c r="G45" s="13" t="s">
        <v>176</v>
      </c>
      <c r="H45" s="10" t="s">
        <v>189</v>
      </c>
      <c r="I45" s="31" t="s">
        <v>190</v>
      </c>
      <c r="J45" s="10" t="s">
        <v>176</v>
      </c>
      <c r="K45" s="13" t="s">
        <v>176</v>
      </c>
      <c r="L45" s="11" t="s">
        <v>189</v>
      </c>
      <c r="M45" s="43">
        <v>4654</v>
      </c>
      <c r="N45" s="10" t="s">
        <v>176</v>
      </c>
      <c r="O45" s="13" t="s">
        <v>176</v>
      </c>
      <c r="P45" s="11" t="s">
        <v>189</v>
      </c>
      <c r="Q45" s="29" t="s">
        <v>195</v>
      </c>
      <c r="R45" s="10" t="s">
        <v>192</v>
      </c>
      <c r="S45" s="13"/>
      <c r="T45" s="11" t="s">
        <v>189</v>
      </c>
      <c r="U45" s="43">
        <v>4654</v>
      </c>
      <c r="V45" s="10" t="s">
        <v>176</v>
      </c>
      <c r="W45" s="13" t="s">
        <v>176</v>
      </c>
      <c r="X45" s="11" t="s">
        <v>189</v>
      </c>
      <c r="Y45" s="29" t="s">
        <v>195</v>
      </c>
      <c r="Z45" s="10" t="s">
        <v>192</v>
      </c>
    </row>
    <row r="46" spans="1:26" ht="15.75" thickTop="1" x14ac:dyDescent="0.25">
      <c r="A46" s="12"/>
      <c r="B46" s="32"/>
      <c r="C46" s="32" t="s">
        <v>176</v>
      </c>
      <c r="D46" s="36"/>
      <c r="E46" s="36"/>
      <c r="F46" s="32"/>
      <c r="G46" s="32" t="s">
        <v>176</v>
      </c>
      <c r="H46" s="36"/>
      <c r="I46" s="36"/>
      <c r="J46" s="32"/>
      <c r="K46" s="32" t="s">
        <v>176</v>
      </c>
      <c r="L46" s="36"/>
      <c r="M46" s="36"/>
      <c r="N46" s="32"/>
      <c r="O46" s="32" t="s">
        <v>176</v>
      </c>
      <c r="P46" s="36"/>
      <c r="Q46" s="36"/>
      <c r="R46" s="32"/>
      <c r="S46" s="32"/>
      <c r="T46" s="36"/>
      <c r="U46" s="36"/>
      <c r="V46" s="32"/>
      <c r="W46" s="32" t="s">
        <v>176</v>
      </c>
      <c r="X46" s="36"/>
      <c r="Y46" s="36"/>
      <c r="Z46" s="32"/>
    </row>
    <row r="47" spans="1:26" x14ac:dyDescent="0.25">
      <c r="A47" s="12"/>
      <c r="B47" s="49" t="s">
        <v>207</v>
      </c>
      <c r="C47" s="49"/>
      <c r="D47" s="49"/>
      <c r="E47" s="49"/>
      <c r="F47" s="49"/>
      <c r="G47" s="49"/>
      <c r="H47" s="49"/>
      <c r="I47" s="49"/>
      <c r="J47" s="49"/>
      <c r="K47" s="49"/>
      <c r="L47" s="49"/>
      <c r="M47" s="49"/>
      <c r="N47" s="49"/>
      <c r="O47" s="49"/>
      <c r="P47" s="49"/>
      <c r="Q47" s="49"/>
      <c r="R47" s="49"/>
      <c r="S47" s="49"/>
      <c r="T47" s="49"/>
      <c r="U47" s="49"/>
      <c r="V47" s="49"/>
      <c r="W47" s="49"/>
      <c r="X47" s="49"/>
      <c r="Y47" s="49"/>
      <c r="Z47" s="49"/>
    </row>
  </sheetData>
  <mergeCells count="103">
    <mergeCell ref="B25:Z25"/>
    <mergeCell ref="B26:Z26"/>
    <mergeCell ref="B27:Z27"/>
    <mergeCell ref="B36:Z36"/>
    <mergeCell ref="B37:Z37"/>
    <mergeCell ref="B47:Z47"/>
    <mergeCell ref="Z41:Z42"/>
    <mergeCell ref="A1:A2"/>
    <mergeCell ref="B1:Z1"/>
    <mergeCell ref="B2:Z2"/>
    <mergeCell ref="A3:A47"/>
    <mergeCell ref="B3:Z3"/>
    <mergeCell ref="B4:Z4"/>
    <mergeCell ref="B5:Z5"/>
    <mergeCell ref="B6:Z6"/>
    <mergeCell ref="B24:Z24"/>
    <mergeCell ref="T41:U41"/>
    <mergeCell ref="T42:U42"/>
    <mergeCell ref="V41:V42"/>
    <mergeCell ref="W41:W42"/>
    <mergeCell ref="X41:Y41"/>
    <mergeCell ref="X42:Y42"/>
    <mergeCell ref="N41:N42"/>
    <mergeCell ref="O41:O42"/>
    <mergeCell ref="P41:Q41"/>
    <mergeCell ref="P42:Q42"/>
    <mergeCell ref="R41:R42"/>
    <mergeCell ref="S41:S42"/>
    <mergeCell ref="G41:G42"/>
    <mergeCell ref="H41:I41"/>
    <mergeCell ref="H42:I42"/>
    <mergeCell ref="J41:J42"/>
    <mergeCell ref="K41:K42"/>
    <mergeCell ref="L41:M41"/>
    <mergeCell ref="L42:M42"/>
    <mergeCell ref="T39:U40"/>
    <mergeCell ref="V39:V40"/>
    <mergeCell ref="W39:W40"/>
    <mergeCell ref="X39:Y40"/>
    <mergeCell ref="Z39:Z40"/>
    <mergeCell ref="B41:B42"/>
    <mergeCell ref="C41:C42"/>
    <mergeCell ref="D41:E41"/>
    <mergeCell ref="D42:E42"/>
    <mergeCell ref="F41:F42"/>
    <mergeCell ref="Z30:Z31"/>
    <mergeCell ref="B39:B40"/>
    <mergeCell ref="C39:C40"/>
    <mergeCell ref="D39:M40"/>
    <mergeCell ref="N39:N40"/>
    <mergeCell ref="O39:O40"/>
    <mergeCell ref="P39:Q39"/>
    <mergeCell ref="P40:Q40"/>
    <mergeCell ref="R39:R40"/>
    <mergeCell ref="S39:S40"/>
    <mergeCell ref="T30:U30"/>
    <mergeCell ref="T31:U31"/>
    <mergeCell ref="V30:V31"/>
    <mergeCell ref="W30:W31"/>
    <mergeCell ref="X30:Y30"/>
    <mergeCell ref="X31:Y31"/>
    <mergeCell ref="N30:N31"/>
    <mergeCell ref="O30:O31"/>
    <mergeCell ref="P30:Q30"/>
    <mergeCell ref="P31:Q31"/>
    <mergeCell ref="R30:R31"/>
    <mergeCell ref="S30:S31"/>
    <mergeCell ref="H30:I30"/>
    <mergeCell ref="H31:I31"/>
    <mergeCell ref="J30:J31"/>
    <mergeCell ref="K30:K31"/>
    <mergeCell ref="L30:M30"/>
    <mergeCell ref="L31:M31"/>
    <mergeCell ref="R8:R10"/>
    <mergeCell ref="D29:M29"/>
    <mergeCell ref="P29:Q29"/>
    <mergeCell ref="T29:Y29"/>
    <mergeCell ref="B30:B31"/>
    <mergeCell ref="C30:C31"/>
    <mergeCell ref="D30:E30"/>
    <mergeCell ref="D31:E31"/>
    <mergeCell ref="F30:F31"/>
    <mergeCell ref="G30:G3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4" width="10.140625" customWidth="1"/>
    <col min="5" max="5" width="36.5703125" customWidth="1"/>
    <col min="6" max="6" width="11.85546875" customWidth="1"/>
    <col min="7" max="8" width="10.140625" customWidth="1"/>
    <col min="9" max="9" width="31.5703125" customWidth="1"/>
    <col min="10" max="10" width="11.85546875" customWidth="1"/>
    <col min="11" max="12" width="10.140625" customWidth="1"/>
    <col min="13" max="13" width="34" customWidth="1"/>
    <col min="14" max="14" width="11.85546875" customWidth="1"/>
    <col min="15" max="16" width="10.140625" customWidth="1"/>
    <col min="17" max="17" width="36.5703125" customWidth="1"/>
    <col min="18" max="18" width="11.85546875" customWidth="1"/>
    <col min="19" max="19" width="36.5703125" customWidth="1"/>
    <col min="20" max="20" width="10.140625" customWidth="1"/>
    <col min="21" max="21" width="36.5703125" customWidth="1"/>
    <col min="22" max="24" width="10.140625" customWidth="1"/>
    <col min="25" max="25" width="31.5703125" customWidth="1"/>
    <col min="26" max="26" width="11.85546875" customWidth="1"/>
  </cols>
  <sheetData>
    <row r="1" spans="1:26"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08</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2"/>
      <c r="B4" s="49" t="s">
        <v>209</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49" t="s">
        <v>210</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11"/>
      <c r="C7" s="11"/>
      <c r="D7" s="11"/>
      <c r="E7" s="11"/>
      <c r="F7" s="11"/>
      <c r="G7" s="11"/>
      <c r="H7" s="11"/>
      <c r="I7" s="11"/>
      <c r="J7" s="11"/>
      <c r="K7" s="11"/>
      <c r="L7" s="11"/>
      <c r="M7" s="11"/>
      <c r="N7" s="11"/>
      <c r="O7" s="11"/>
      <c r="P7" s="11"/>
      <c r="Q7" s="11"/>
      <c r="R7" s="11"/>
    </row>
    <row r="8" spans="1:26" x14ac:dyDescent="0.25">
      <c r="A8" s="12"/>
      <c r="B8" s="37" t="s">
        <v>175</v>
      </c>
      <c r="C8" s="38" t="s">
        <v>176</v>
      </c>
      <c r="D8" s="39" t="s">
        <v>177</v>
      </c>
      <c r="E8" s="39"/>
      <c r="F8" s="38"/>
      <c r="G8" s="38" t="s">
        <v>176</v>
      </c>
      <c r="H8" s="39" t="s">
        <v>179</v>
      </c>
      <c r="I8" s="39"/>
      <c r="J8" s="38"/>
      <c r="K8" s="38" t="s">
        <v>176</v>
      </c>
      <c r="L8" s="39" t="s">
        <v>179</v>
      </c>
      <c r="M8" s="39"/>
      <c r="N8" s="38"/>
      <c r="O8" s="38"/>
      <c r="P8" s="39" t="s">
        <v>183</v>
      </c>
      <c r="Q8" s="39"/>
      <c r="R8" s="38"/>
    </row>
    <row r="9" spans="1:26" x14ac:dyDescent="0.25">
      <c r="A9" s="12"/>
      <c r="B9" s="37"/>
      <c r="C9" s="38"/>
      <c r="D9" s="39" t="s">
        <v>178</v>
      </c>
      <c r="E9" s="39"/>
      <c r="F9" s="38"/>
      <c r="G9" s="38"/>
      <c r="H9" s="39" t="s">
        <v>180</v>
      </c>
      <c r="I9" s="39"/>
      <c r="J9" s="38"/>
      <c r="K9" s="38"/>
      <c r="L9" s="39" t="s">
        <v>180</v>
      </c>
      <c r="M9" s="39"/>
      <c r="N9" s="38"/>
      <c r="O9" s="38"/>
      <c r="P9" s="39" t="s">
        <v>184</v>
      </c>
      <c r="Q9" s="39"/>
      <c r="R9" s="38"/>
    </row>
    <row r="10" spans="1:26" ht="15.75" thickBot="1" x14ac:dyDescent="0.3">
      <c r="A10" s="12"/>
      <c r="B10" s="37"/>
      <c r="C10" s="38"/>
      <c r="D10" s="40"/>
      <c r="E10" s="40"/>
      <c r="F10" s="38"/>
      <c r="G10" s="38"/>
      <c r="H10" s="40" t="s">
        <v>181</v>
      </c>
      <c r="I10" s="40"/>
      <c r="J10" s="38"/>
      <c r="K10" s="38"/>
      <c r="L10" s="40" t="s">
        <v>182</v>
      </c>
      <c r="M10" s="40"/>
      <c r="N10" s="38"/>
      <c r="O10" s="38"/>
      <c r="P10" s="40" t="s">
        <v>185</v>
      </c>
      <c r="Q10" s="40"/>
      <c r="R10" s="38"/>
    </row>
    <row r="11" spans="1:26" x14ac:dyDescent="0.25">
      <c r="A11" s="12"/>
      <c r="B11" s="14" t="s">
        <v>186</v>
      </c>
      <c r="C11" s="16" t="s">
        <v>176</v>
      </c>
      <c r="D11" s="16"/>
      <c r="E11" s="16"/>
      <c r="F11" s="16"/>
      <c r="G11" s="16" t="s">
        <v>176</v>
      </c>
      <c r="H11" s="16"/>
      <c r="I11" s="16"/>
      <c r="J11" s="16"/>
      <c r="K11" s="16" t="s">
        <v>176</v>
      </c>
      <c r="L11" s="16"/>
      <c r="M11" s="16"/>
      <c r="N11" s="16"/>
      <c r="O11" s="16"/>
      <c r="P11" s="16"/>
      <c r="Q11" s="16"/>
      <c r="R11" s="16"/>
    </row>
    <row r="12" spans="1:26" x14ac:dyDescent="0.25">
      <c r="A12" s="12"/>
      <c r="B12" s="17" t="s">
        <v>187</v>
      </c>
      <c r="C12" s="11" t="s">
        <v>176</v>
      </c>
      <c r="D12" s="11"/>
      <c r="E12" s="11"/>
      <c r="F12" s="11"/>
      <c r="G12" s="11" t="s">
        <v>176</v>
      </c>
      <c r="H12" s="11"/>
      <c r="I12" s="11"/>
      <c r="J12" s="11"/>
      <c r="K12" s="11" t="s">
        <v>176</v>
      </c>
      <c r="L12" s="11"/>
      <c r="M12" s="11"/>
      <c r="N12" s="11"/>
      <c r="O12" s="11"/>
      <c r="P12" s="11"/>
      <c r="Q12" s="11"/>
      <c r="R12" s="11"/>
    </row>
    <row r="13" spans="1:26" x14ac:dyDescent="0.25">
      <c r="A13" s="12"/>
      <c r="B13" s="18" t="s">
        <v>211</v>
      </c>
      <c r="C13" s="16" t="s">
        <v>176</v>
      </c>
      <c r="D13" s="16" t="s">
        <v>189</v>
      </c>
      <c r="E13" s="20">
        <v>3288</v>
      </c>
      <c r="F13" s="22" t="s">
        <v>176</v>
      </c>
      <c r="G13" s="16" t="s">
        <v>176</v>
      </c>
      <c r="H13" s="16" t="s">
        <v>189</v>
      </c>
      <c r="I13" s="26">
        <v>34</v>
      </c>
      <c r="J13" s="22" t="s">
        <v>176</v>
      </c>
      <c r="K13" s="16" t="s">
        <v>176</v>
      </c>
      <c r="L13" s="16" t="s">
        <v>189</v>
      </c>
      <c r="M13" s="26" t="s">
        <v>212</v>
      </c>
      <c r="N13" s="22" t="s">
        <v>192</v>
      </c>
      <c r="O13" s="16"/>
      <c r="P13" s="16" t="s">
        <v>189</v>
      </c>
      <c r="Q13" s="20">
        <v>3321</v>
      </c>
      <c r="R13" s="22" t="s">
        <v>176</v>
      </c>
    </row>
    <row r="14" spans="1:26" ht="25.5" x14ac:dyDescent="0.25">
      <c r="A14" s="12"/>
      <c r="B14" s="27" t="s">
        <v>213</v>
      </c>
      <c r="C14" s="11" t="s">
        <v>176</v>
      </c>
      <c r="D14" s="11"/>
      <c r="E14" s="43">
        <v>5061</v>
      </c>
      <c r="F14" s="10" t="s">
        <v>176</v>
      </c>
      <c r="G14" s="11" t="s">
        <v>176</v>
      </c>
      <c r="H14" s="10"/>
      <c r="I14" s="31" t="s">
        <v>190</v>
      </c>
      <c r="J14" s="10" t="s">
        <v>176</v>
      </c>
      <c r="K14" s="11" t="s">
        <v>176</v>
      </c>
      <c r="L14" s="11"/>
      <c r="M14" s="29" t="s">
        <v>214</v>
      </c>
      <c r="N14" s="10" t="s">
        <v>192</v>
      </c>
      <c r="O14" s="11"/>
      <c r="P14" s="11"/>
      <c r="Q14" s="43">
        <v>4603</v>
      </c>
      <c r="R14" s="10" t="s">
        <v>176</v>
      </c>
    </row>
    <row r="15" spans="1:26" x14ac:dyDescent="0.25">
      <c r="A15" s="12"/>
      <c r="B15" s="18" t="s">
        <v>215</v>
      </c>
      <c r="C15" s="16" t="s">
        <v>176</v>
      </c>
      <c r="D15" s="16"/>
      <c r="E15" s="20">
        <v>182417</v>
      </c>
      <c r="F15" s="22" t="s">
        <v>176</v>
      </c>
      <c r="G15" s="16" t="s">
        <v>176</v>
      </c>
      <c r="H15" s="16"/>
      <c r="I15" s="26">
        <v>363</v>
      </c>
      <c r="J15" s="22" t="s">
        <v>176</v>
      </c>
      <c r="K15" s="16" t="s">
        <v>176</v>
      </c>
      <c r="L15" s="16"/>
      <c r="M15" s="26" t="s">
        <v>216</v>
      </c>
      <c r="N15" s="22" t="s">
        <v>192</v>
      </c>
      <c r="O15" s="16"/>
      <c r="P15" s="16"/>
      <c r="Q15" s="20">
        <v>175564</v>
      </c>
      <c r="R15" s="22" t="s">
        <v>176</v>
      </c>
    </row>
    <row r="16" spans="1:26" x14ac:dyDescent="0.25">
      <c r="A16" s="12"/>
      <c r="B16" s="27" t="s">
        <v>217</v>
      </c>
      <c r="C16" s="11" t="s">
        <v>176</v>
      </c>
      <c r="D16" s="11"/>
      <c r="E16" s="43">
        <v>21341</v>
      </c>
      <c r="F16" s="10" t="s">
        <v>176</v>
      </c>
      <c r="G16" s="11" t="s">
        <v>176</v>
      </c>
      <c r="H16" s="11"/>
      <c r="I16" s="29">
        <v>471</v>
      </c>
      <c r="J16" s="10" t="s">
        <v>176</v>
      </c>
      <c r="K16" s="11" t="s">
        <v>176</v>
      </c>
      <c r="L16" s="11"/>
      <c r="M16" s="29" t="s">
        <v>218</v>
      </c>
      <c r="N16" s="10" t="s">
        <v>192</v>
      </c>
      <c r="O16" s="11"/>
      <c r="P16" s="11"/>
      <c r="Q16" s="43">
        <v>21029</v>
      </c>
      <c r="R16" s="10" t="s">
        <v>176</v>
      </c>
    </row>
    <row r="17" spans="1:26" ht="15.75" thickBot="1" x14ac:dyDescent="0.3">
      <c r="A17" s="12"/>
      <c r="B17" s="18" t="s">
        <v>219</v>
      </c>
      <c r="C17" s="16" t="s">
        <v>176</v>
      </c>
      <c r="D17" s="16"/>
      <c r="E17" s="20">
        <v>7913</v>
      </c>
      <c r="F17" s="22" t="s">
        <v>176</v>
      </c>
      <c r="G17" s="16" t="s">
        <v>176</v>
      </c>
      <c r="H17" s="16"/>
      <c r="I17" s="26">
        <v>222</v>
      </c>
      <c r="J17" s="22" t="s">
        <v>176</v>
      </c>
      <c r="K17" s="16" t="s">
        <v>176</v>
      </c>
      <c r="L17" s="16"/>
      <c r="M17" s="26" t="s">
        <v>220</v>
      </c>
      <c r="N17" s="22" t="s">
        <v>192</v>
      </c>
      <c r="O17" s="16"/>
      <c r="P17" s="16"/>
      <c r="Q17" s="20">
        <v>7861</v>
      </c>
      <c r="R17" s="22" t="s">
        <v>176</v>
      </c>
    </row>
    <row r="18" spans="1:26" x14ac:dyDescent="0.25">
      <c r="A18" s="12"/>
      <c r="B18" s="32"/>
      <c r="C18" s="32" t="s">
        <v>176</v>
      </c>
      <c r="D18" s="33"/>
      <c r="E18" s="33"/>
      <c r="F18" s="32"/>
      <c r="G18" s="32" t="s">
        <v>176</v>
      </c>
      <c r="H18" s="33"/>
      <c r="I18" s="33"/>
      <c r="J18" s="32"/>
      <c r="K18" s="32" t="s">
        <v>176</v>
      </c>
      <c r="L18" s="33"/>
      <c r="M18" s="33"/>
      <c r="N18" s="32"/>
      <c r="O18" s="32"/>
      <c r="P18" s="33"/>
      <c r="Q18" s="33"/>
      <c r="R18" s="32"/>
    </row>
    <row r="19" spans="1:26" ht="15.75" thickBot="1" x14ac:dyDescent="0.3">
      <c r="A19" s="12"/>
      <c r="B19" s="51"/>
      <c r="C19" s="13" t="s">
        <v>176</v>
      </c>
      <c r="D19" s="11" t="s">
        <v>189</v>
      </c>
      <c r="E19" s="43">
        <v>220020</v>
      </c>
      <c r="F19" s="10" t="s">
        <v>176</v>
      </c>
      <c r="G19" s="13" t="s">
        <v>176</v>
      </c>
      <c r="H19" s="11" t="s">
        <v>189</v>
      </c>
      <c r="I19" s="43">
        <v>1090</v>
      </c>
      <c r="J19" s="10" t="s">
        <v>176</v>
      </c>
      <c r="K19" s="13" t="s">
        <v>176</v>
      </c>
      <c r="L19" s="11" t="s">
        <v>189</v>
      </c>
      <c r="M19" s="29" t="s">
        <v>221</v>
      </c>
      <c r="N19" s="10" t="s">
        <v>192</v>
      </c>
      <c r="O19" s="13"/>
      <c r="P19" s="11" t="s">
        <v>189</v>
      </c>
      <c r="Q19" s="43">
        <v>212378</v>
      </c>
      <c r="R19" s="10" t="s">
        <v>176</v>
      </c>
    </row>
    <row r="20" spans="1:26" ht="15.75" thickTop="1" x14ac:dyDescent="0.25">
      <c r="A20" s="12"/>
      <c r="B20" s="32"/>
      <c r="C20" s="32" t="s">
        <v>176</v>
      </c>
      <c r="D20" s="36"/>
      <c r="E20" s="36"/>
      <c r="F20" s="32"/>
      <c r="G20" s="32" t="s">
        <v>176</v>
      </c>
      <c r="H20" s="36"/>
      <c r="I20" s="36"/>
      <c r="J20" s="32"/>
      <c r="K20" s="32" t="s">
        <v>176</v>
      </c>
      <c r="L20" s="36"/>
      <c r="M20" s="36"/>
      <c r="N20" s="32"/>
      <c r="O20" s="32"/>
      <c r="P20" s="36"/>
      <c r="Q20" s="36"/>
      <c r="R20" s="32"/>
    </row>
    <row r="21" spans="1:26" x14ac:dyDescent="0.25">
      <c r="A21" s="12"/>
      <c r="B21" s="52" t="s">
        <v>194</v>
      </c>
      <c r="C21" s="35" t="s">
        <v>176</v>
      </c>
      <c r="D21" s="16"/>
      <c r="E21" s="16"/>
      <c r="F21" s="16"/>
      <c r="G21" s="35" t="s">
        <v>176</v>
      </c>
      <c r="H21" s="16"/>
      <c r="I21" s="16"/>
      <c r="J21" s="16"/>
      <c r="K21" s="35" t="s">
        <v>176</v>
      </c>
      <c r="L21" s="16"/>
      <c r="M21" s="16"/>
      <c r="N21" s="16"/>
      <c r="O21" s="35"/>
      <c r="P21" s="16"/>
      <c r="Q21" s="16"/>
      <c r="R21" s="16"/>
    </row>
    <row r="22" spans="1:26" x14ac:dyDescent="0.25">
      <c r="A22" s="12"/>
      <c r="B22" s="27" t="s">
        <v>211</v>
      </c>
      <c r="C22" s="13" t="s">
        <v>176</v>
      </c>
      <c r="D22" s="11" t="s">
        <v>189</v>
      </c>
      <c r="E22" s="43">
        <v>3313</v>
      </c>
      <c r="F22" s="10" t="s">
        <v>176</v>
      </c>
      <c r="G22" s="13" t="s">
        <v>176</v>
      </c>
      <c r="H22" s="11" t="s">
        <v>189</v>
      </c>
      <c r="I22" s="29">
        <v>71</v>
      </c>
      <c r="J22" s="10" t="s">
        <v>176</v>
      </c>
      <c r="K22" s="13" t="s">
        <v>176</v>
      </c>
      <c r="L22" s="10" t="s">
        <v>189</v>
      </c>
      <c r="M22" s="31" t="s">
        <v>190</v>
      </c>
      <c r="N22" s="10" t="s">
        <v>176</v>
      </c>
      <c r="O22" s="13"/>
      <c r="P22" s="11" t="s">
        <v>189</v>
      </c>
      <c r="Q22" s="43">
        <v>3384</v>
      </c>
      <c r="R22" s="10" t="s">
        <v>176</v>
      </c>
    </row>
    <row r="23" spans="1:26" ht="25.5" x14ac:dyDescent="0.25">
      <c r="A23" s="12"/>
      <c r="B23" s="18" t="s">
        <v>213</v>
      </c>
      <c r="C23" s="35" t="s">
        <v>176</v>
      </c>
      <c r="D23" s="16"/>
      <c r="E23" s="20">
        <v>5542</v>
      </c>
      <c r="F23" s="22" t="s">
        <v>176</v>
      </c>
      <c r="G23" s="35" t="s">
        <v>176</v>
      </c>
      <c r="H23" s="22"/>
      <c r="I23" s="24" t="s">
        <v>190</v>
      </c>
      <c r="J23" s="22" t="s">
        <v>176</v>
      </c>
      <c r="K23" s="35" t="s">
        <v>176</v>
      </c>
      <c r="L23" s="16"/>
      <c r="M23" s="26" t="s">
        <v>222</v>
      </c>
      <c r="N23" s="22" t="s">
        <v>192</v>
      </c>
      <c r="O23" s="35"/>
      <c r="P23" s="16"/>
      <c r="Q23" s="20">
        <v>4614</v>
      </c>
      <c r="R23" s="22" t="s">
        <v>176</v>
      </c>
    </row>
    <row r="24" spans="1:26" x14ac:dyDescent="0.25">
      <c r="A24" s="12"/>
      <c r="B24" s="27" t="s">
        <v>215</v>
      </c>
      <c r="C24" s="13" t="s">
        <v>176</v>
      </c>
      <c r="D24" s="11"/>
      <c r="E24" s="43">
        <v>188426</v>
      </c>
      <c r="F24" s="10" t="s">
        <v>176</v>
      </c>
      <c r="G24" s="13" t="s">
        <v>176</v>
      </c>
      <c r="H24" s="11"/>
      <c r="I24" s="29">
        <v>399</v>
      </c>
      <c r="J24" s="10" t="s">
        <v>176</v>
      </c>
      <c r="K24" s="13" t="s">
        <v>176</v>
      </c>
      <c r="L24" s="11"/>
      <c r="M24" s="29" t="s">
        <v>223</v>
      </c>
      <c r="N24" s="10" t="s">
        <v>192</v>
      </c>
      <c r="O24" s="13"/>
      <c r="P24" s="11"/>
      <c r="Q24" s="43">
        <v>181825</v>
      </c>
      <c r="R24" s="10" t="s">
        <v>176</v>
      </c>
    </row>
    <row r="25" spans="1:26" x14ac:dyDescent="0.25">
      <c r="A25" s="12"/>
      <c r="B25" s="18" t="s">
        <v>217</v>
      </c>
      <c r="C25" s="35" t="s">
        <v>176</v>
      </c>
      <c r="D25" s="16"/>
      <c r="E25" s="20">
        <v>22168</v>
      </c>
      <c r="F25" s="22" t="s">
        <v>176</v>
      </c>
      <c r="G25" s="35" t="s">
        <v>176</v>
      </c>
      <c r="H25" s="16"/>
      <c r="I25" s="26">
        <v>492</v>
      </c>
      <c r="J25" s="22" t="s">
        <v>176</v>
      </c>
      <c r="K25" s="35" t="s">
        <v>176</v>
      </c>
      <c r="L25" s="16"/>
      <c r="M25" s="26" t="s">
        <v>224</v>
      </c>
      <c r="N25" s="22" t="s">
        <v>192</v>
      </c>
      <c r="O25" s="35"/>
      <c r="P25" s="16"/>
      <c r="Q25" s="20">
        <v>22040</v>
      </c>
      <c r="R25" s="22" t="s">
        <v>176</v>
      </c>
    </row>
    <row r="26" spans="1:26" ht="15.75" thickBot="1" x14ac:dyDescent="0.3">
      <c r="A26" s="12"/>
      <c r="B26" s="27" t="s">
        <v>219</v>
      </c>
      <c r="C26" s="13" t="s">
        <v>176</v>
      </c>
      <c r="D26" s="11"/>
      <c r="E26" s="43">
        <v>8194</v>
      </c>
      <c r="F26" s="10" t="s">
        <v>176</v>
      </c>
      <c r="G26" s="13" t="s">
        <v>176</v>
      </c>
      <c r="H26" s="11"/>
      <c r="I26" s="29">
        <v>234</v>
      </c>
      <c r="J26" s="10" t="s">
        <v>176</v>
      </c>
      <c r="K26" s="13" t="s">
        <v>176</v>
      </c>
      <c r="L26" s="11"/>
      <c r="M26" s="29" t="s">
        <v>225</v>
      </c>
      <c r="N26" s="10" t="s">
        <v>192</v>
      </c>
      <c r="O26" s="13"/>
      <c r="P26" s="11"/>
      <c r="Q26" s="43">
        <v>8187</v>
      </c>
      <c r="R26" s="10" t="s">
        <v>176</v>
      </c>
    </row>
    <row r="27" spans="1:26" x14ac:dyDescent="0.25">
      <c r="A27" s="12"/>
      <c r="B27" s="32"/>
      <c r="C27" s="32" t="s">
        <v>176</v>
      </c>
      <c r="D27" s="33"/>
      <c r="E27" s="33"/>
      <c r="F27" s="32"/>
      <c r="G27" s="32" t="s">
        <v>176</v>
      </c>
      <c r="H27" s="33"/>
      <c r="I27" s="33"/>
      <c r="J27" s="32"/>
      <c r="K27" s="32" t="s">
        <v>176</v>
      </c>
      <c r="L27" s="33"/>
      <c r="M27" s="33"/>
      <c r="N27" s="32"/>
      <c r="O27" s="32"/>
      <c r="P27" s="33"/>
      <c r="Q27" s="33"/>
      <c r="R27" s="32"/>
    </row>
    <row r="28" spans="1:26" ht="15.75" thickBot="1" x14ac:dyDescent="0.3">
      <c r="A28" s="12"/>
      <c r="B28" s="34"/>
      <c r="C28" s="35" t="s">
        <v>176</v>
      </c>
      <c r="D28" s="16" t="s">
        <v>189</v>
      </c>
      <c r="E28" s="20">
        <v>227643</v>
      </c>
      <c r="F28" s="22" t="s">
        <v>176</v>
      </c>
      <c r="G28" s="35" t="s">
        <v>176</v>
      </c>
      <c r="H28" s="16" t="s">
        <v>189</v>
      </c>
      <c r="I28" s="20">
        <v>1196</v>
      </c>
      <c r="J28" s="22" t="s">
        <v>176</v>
      </c>
      <c r="K28" s="35" t="s">
        <v>176</v>
      </c>
      <c r="L28" s="16" t="s">
        <v>189</v>
      </c>
      <c r="M28" s="26" t="s">
        <v>226</v>
      </c>
      <c r="N28" s="22" t="s">
        <v>192</v>
      </c>
      <c r="O28" s="35"/>
      <c r="P28" s="16" t="s">
        <v>189</v>
      </c>
      <c r="Q28" s="20">
        <v>220050</v>
      </c>
      <c r="R28" s="22" t="s">
        <v>176</v>
      </c>
    </row>
    <row r="29" spans="1:26" ht="15.75" thickTop="1" x14ac:dyDescent="0.25">
      <c r="A29" s="12"/>
      <c r="B29" s="32"/>
      <c r="C29" s="32" t="s">
        <v>176</v>
      </c>
      <c r="D29" s="36"/>
      <c r="E29" s="36"/>
      <c r="F29" s="32"/>
      <c r="G29" s="32" t="s">
        <v>176</v>
      </c>
      <c r="H29" s="36"/>
      <c r="I29" s="36"/>
      <c r="J29" s="32"/>
      <c r="K29" s="32" t="s">
        <v>176</v>
      </c>
      <c r="L29" s="36"/>
      <c r="M29" s="36"/>
      <c r="N29" s="32"/>
      <c r="O29" s="32"/>
      <c r="P29" s="36"/>
      <c r="Q29" s="36"/>
      <c r="R29" s="32"/>
    </row>
    <row r="30" spans="1:26" x14ac:dyDescent="0.25">
      <c r="A30" s="12"/>
      <c r="B30" s="49" t="s">
        <v>227</v>
      </c>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x14ac:dyDescent="0.25">
      <c r="A31" s="12"/>
      <c r="B31" s="59"/>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x14ac:dyDescent="0.25">
      <c r="A32" s="12"/>
      <c r="B32" s="49" t="s">
        <v>228</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ht="15.75" x14ac:dyDescent="0.25">
      <c r="A33" s="12"/>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13"/>
      <c r="C35" s="13" t="s">
        <v>176</v>
      </c>
      <c r="D35" s="40" t="s">
        <v>187</v>
      </c>
      <c r="E35" s="40"/>
      <c r="F35" s="40"/>
      <c r="G35" s="40"/>
      <c r="H35" s="40"/>
      <c r="I35" s="40"/>
      <c r="J35" s="40"/>
      <c r="K35" s="40"/>
      <c r="L35" s="40"/>
      <c r="M35" s="40"/>
      <c r="N35" s="40"/>
      <c r="O35" s="40"/>
      <c r="P35" s="40"/>
      <c r="Q35" s="40"/>
      <c r="R35" s="40"/>
      <c r="S35" s="40"/>
      <c r="T35" s="40"/>
      <c r="U35" s="40"/>
      <c r="V35" s="40"/>
      <c r="W35" s="40"/>
      <c r="X35" s="40"/>
      <c r="Y35" s="40"/>
      <c r="Z35" s="13"/>
    </row>
    <row r="36" spans="1:26" ht="15.75" thickBot="1" x14ac:dyDescent="0.3">
      <c r="A36" s="12"/>
      <c r="B36" s="13"/>
      <c r="C36" s="13" t="s">
        <v>176</v>
      </c>
      <c r="D36" s="55" t="s">
        <v>199</v>
      </c>
      <c r="E36" s="55"/>
      <c r="F36" s="55"/>
      <c r="G36" s="55"/>
      <c r="H36" s="55"/>
      <c r="I36" s="55"/>
      <c r="J36" s="13"/>
      <c r="K36" s="13"/>
      <c r="L36" s="55" t="s">
        <v>229</v>
      </c>
      <c r="M36" s="55"/>
      <c r="N36" s="55"/>
      <c r="O36" s="55"/>
      <c r="P36" s="55"/>
      <c r="Q36" s="55"/>
      <c r="R36" s="13"/>
      <c r="S36" s="13"/>
      <c r="T36" s="55" t="s">
        <v>201</v>
      </c>
      <c r="U36" s="55"/>
      <c r="V36" s="55"/>
      <c r="W36" s="55"/>
      <c r="X36" s="55"/>
      <c r="Y36" s="55"/>
      <c r="Z36" s="13"/>
    </row>
    <row r="37" spans="1:26" x14ac:dyDescent="0.25">
      <c r="A37" s="12"/>
      <c r="B37" s="37" t="s">
        <v>175</v>
      </c>
      <c r="C37" s="38" t="s">
        <v>176</v>
      </c>
      <c r="D37" s="56" t="s">
        <v>184</v>
      </c>
      <c r="E37" s="56"/>
      <c r="F37" s="47"/>
      <c r="G37" s="47" t="s">
        <v>176</v>
      </c>
      <c r="H37" s="56" t="s">
        <v>180</v>
      </c>
      <c r="I37" s="56"/>
      <c r="J37" s="38"/>
      <c r="K37" s="38"/>
      <c r="L37" s="56" t="s">
        <v>184</v>
      </c>
      <c r="M37" s="56"/>
      <c r="N37" s="47"/>
      <c r="O37" s="47" t="s">
        <v>176</v>
      </c>
      <c r="P37" s="56" t="s">
        <v>180</v>
      </c>
      <c r="Q37" s="56"/>
      <c r="R37" s="38"/>
      <c r="S37" s="38"/>
      <c r="T37" s="56" t="s">
        <v>184</v>
      </c>
      <c r="U37" s="56"/>
      <c r="V37" s="47"/>
      <c r="W37" s="47" t="s">
        <v>176</v>
      </c>
      <c r="X37" s="56" t="s">
        <v>180</v>
      </c>
      <c r="Y37" s="56"/>
      <c r="Z37" s="38"/>
    </row>
    <row r="38" spans="1:26" ht="15.75" thickBot="1" x14ac:dyDescent="0.3">
      <c r="A38" s="12"/>
      <c r="B38" s="37"/>
      <c r="C38" s="38"/>
      <c r="D38" s="40" t="s">
        <v>185</v>
      </c>
      <c r="E38" s="40"/>
      <c r="F38" s="38"/>
      <c r="G38" s="38"/>
      <c r="H38" s="40" t="s">
        <v>182</v>
      </c>
      <c r="I38" s="40"/>
      <c r="J38" s="38"/>
      <c r="K38" s="38"/>
      <c r="L38" s="40" t="s">
        <v>185</v>
      </c>
      <c r="M38" s="40"/>
      <c r="N38" s="38"/>
      <c r="O38" s="38"/>
      <c r="P38" s="40" t="s">
        <v>182</v>
      </c>
      <c r="Q38" s="40"/>
      <c r="R38" s="38"/>
      <c r="S38" s="38"/>
      <c r="T38" s="40" t="s">
        <v>185</v>
      </c>
      <c r="U38" s="40"/>
      <c r="V38" s="38"/>
      <c r="W38" s="38"/>
      <c r="X38" s="40" t="s">
        <v>182</v>
      </c>
      <c r="Y38" s="40"/>
      <c r="Z38" s="38"/>
    </row>
    <row r="39" spans="1:26" ht="25.5" x14ac:dyDescent="0.25">
      <c r="A39" s="12"/>
      <c r="B39" s="14" t="s">
        <v>213</v>
      </c>
      <c r="C39" s="16" t="s">
        <v>176</v>
      </c>
      <c r="D39" s="16" t="s">
        <v>189</v>
      </c>
      <c r="E39" s="26">
        <v>654</v>
      </c>
      <c r="F39" s="22" t="s">
        <v>176</v>
      </c>
      <c r="G39" s="16" t="s">
        <v>176</v>
      </c>
      <c r="H39" s="16" t="s">
        <v>189</v>
      </c>
      <c r="I39" s="26" t="s">
        <v>230</v>
      </c>
      <c r="J39" s="22" t="s">
        <v>192</v>
      </c>
      <c r="K39" s="16"/>
      <c r="L39" s="16" t="s">
        <v>189</v>
      </c>
      <c r="M39" s="20">
        <v>3949</v>
      </c>
      <c r="N39" s="22" t="s">
        <v>176</v>
      </c>
      <c r="O39" s="16" t="s">
        <v>176</v>
      </c>
      <c r="P39" s="16" t="s">
        <v>189</v>
      </c>
      <c r="Q39" s="26" t="s">
        <v>231</v>
      </c>
      <c r="R39" s="22" t="s">
        <v>192</v>
      </c>
      <c r="S39" s="16"/>
      <c r="T39" s="16"/>
      <c r="U39" s="20">
        <v>4603</v>
      </c>
      <c r="V39" s="22" t="s">
        <v>176</v>
      </c>
      <c r="W39" s="16" t="s">
        <v>176</v>
      </c>
      <c r="X39" s="16" t="s">
        <v>189</v>
      </c>
      <c r="Y39" s="26" t="s">
        <v>214</v>
      </c>
      <c r="Z39" s="22" t="s">
        <v>192</v>
      </c>
    </row>
    <row r="40" spans="1:26" ht="15.75" thickBot="1" x14ac:dyDescent="0.3">
      <c r="A40" s="12"/>
      <c r="B40" s="41" t="s">
        <v>215</v>
      </c>
      <c r="C40" s="11" t="s">
        <v>176</v>
      </c>
      <c r="D40" s="11"/>
      <c r="E40" s="43">
        <v>130734</v>
      </c>
      <c r="F40" s="10" t="s">
        <v>176</v>
      </c>
      <c r="G40" s="11" t="s">
        <v>176</v>
      </c>
      <c r="H40" s="11"/>
      <c r="I40" s="29" t="s">
        <v>232</v>
      </c>
      <c r="J40" s="10" t="s">
        <v>192</v>
      </c>
      <c r="K40" s="11"/>
      <c r="L40" s="11"/>
      <c r="M40" s="43">
        <v>17580</v>
      </c>
      <c r="N40" s="10" t="s">
        <v>176</v>
      </c>
      <c r="O40" s="11" t="s">
        <v>176</v>
      </c>
      <c r="P40" s="11"/>
      <c r="Q40" s="29" t="s">
        <v>233</v>
      </c>
      <c r="R40" s="10" t="s">
        <v>192</v>
      </c>
      <c r="S40" s="11"/>
      <c r="T40" s="11"/>
      <c r="U40" s="43">
        <v>148314</v>
      </c>
      <c r="V40" s="10" t="s">
        <v>176</v>
      </c>
      <c r="W40" s="11" t="s">
        <v>176</v>
      </c>
      <c r="X40" s="11"/>
      <c r="Y40" s="29" t="s">
        <v>216</v>
      </c>
      <c r="Z40" s="10" t="s">
        <v>192</v>
      </c>
    </row>
    <row r="41" spans="1:26" x14ac:dyDescent="0.25">
      <c r="A41" s="12"/>
      <c r="B41" s="32"/>
      <c r="C41" s="32" t="s">
        <v>176</v>
      </c>
      <c r="D41" s="33"/>
      <c r="E41" s="33"/>
      <c r="F41" s="32"/>
      <c r="G41" s="32" t="s">
        <v>176</v>
      </c>
      <c r="H41" s="33"/>
      <c r="I41" s="33"/>
      <c r="J41" s="32"/>
      <c r="K41" s="32"/>
      <c r="L41" s="33"/>
      <c r="M41" s="33"/>
      <c r="N41" s="32"/>
      <c r="O41" s="32" t="s">
        <v>176</v>
      </c>
      <c r="P41" s="33"/>
      <c r="Q41" s="33"/>
      <c r="R41" s="32"/>
      <c r="S41" s="32"/>
      <c r="T41" s="33"/>
      <c r="U41" s="33"/>
      <c r="V41" s="32"/>
      <c r="W41" s="32" t="s">
        <v>176</v>
      </c>
      <c r="X41" s="33"/>
      <c r="Y41" s="33"/>
      <c r="Z41" s="32"/>
    </row>
    <row r="42" spans="1:26" x14ac:dyDescent="0.25">
      <c r="A42" s="12"/>
      <c r="B42" s="14" t="s">
        <v>234</v>
      </c>
      <c r="C42" s="35" t="s">
        <v>176</v>
      </c>
      <c r="D42" s="16"/>
      <c r="E42" s="26">
        <v>11</v>
      </c>
      <c r="F42" s="22" t="s">
        <v>176</v>
      </c>
      <c r="G42" s="35" t="s">
        <v>176</v>
      </c>
      <c r="H42" s="16"/>
      <c r="I42" s="26" t="s">
        <v>212</v>
      </c>
      <c r="J42" s="22" t="s">
        <v>192</v>
      </c>
      <c r="K42" s="35"/>
      <c r="L42" s="22"/>
      <c r="M42" s="24" t="s">
        <v>190</v>
      </c>
      <c r="N42" s="22" t="s">
        <v>176</v>
      </c>
      <c r="O42" s="35" t="s">
        <v>176</v>
      </c>
      <c r="P42" s="22"/>
      <c r="Q42" s="24" t="s">
        <v>190</v>
      </c>
      <c r="R42" s="22" t="s">
        <v>176</v>
      </c>
      <c r="S42" s="35"/>
      <c r="T42" s="16"/>
      <c r="U42" s="26">
        <v>11</v>
      </c>
      <c r="V42" s="22" t="s">
        <v>176</v>
      </c>
      <c r="W42" s="35" t="s">
        <v>176</v>
      </c>
      <c r="X42" s="16"/>
      <c r="Y42" s="26" t="s">
        <v>212</v>
      </c>
      <c r="Z42" s="22" t="s">
        <v>192</v>
      </c>
    </row>
    <row r="43" spans="1:26" x14ac:dyDescent="0.25">
      <c r="A43" s="12"/>
      <c r="B43" s="41" t="s">
        <v>235</v>
      </c>
      <c r="C43" s="13" t="s">
        <v>176</v>
      </c>
      <c r="D43" s="11"/>
      <c r="E43" s="43">
        <v>13405</v>
      </c>
      <c r="F43" s="10" t="s">
        <v>176</v>
      </c>
      <c r="G43" s="13" t="s">
        <v>176</v>
      </c>
      <c r="H43" s="11"/>
      <c r="I43" s="29" t="s">
        <v>218</v>
      </c>
      <c r="J43" s="10" t="s">
        <v>192</v>
      </c>
      <c r="K43" s="13"/>
      <c r="L43" s="10"/>
      <c r="M43" s="31" t="s">
        <v>190</v>
      </c>
      <c r="N43" s="10" t="s">
        <v>176</v>
      </c>
      <c r="O43" s="13" t="s">
        <v>176</v>
      </c>
      <c r="P43" s="10"/>
      <c r="Q43" s="31" t="s">
        <v>190</v>
      </c>
      <c r="R43" s="10" t="s">
        <v>176</v>
      </c>
      <c r="S43" s="13"/>
      <c r="T43" s="11"/>
      <c r="U43" s="43">
        <v>13405</v>
      </c>
      <c r="V43" s="10" t="s">
        <v>176</v>
      </c>
      <c r="W43" s="13" t="s">
        <v>176</v>
      </c>
      <c r="X43" s="11"/>
      <c r="Y43" s="29" t="s">
        <v>218</v>
      </c>
      <c r="Z43" s="10" t="s">
        <v>192</v>
      </c>
    </row>
    <row r="44" spans="1:26" ht="15.75" thickBot="1" x14ac:dyDescent="0.3">
      <c r="A44" s="12"/>
      <c r="B44" s="14" t="s">
        <v>236</v>
      </c>
      <c r="C44" s="35" t="s">
        <v>176</v>
      </c>
      <c r="D44" s="16"/>
      <c r="E44" s="20">
        <v>4504</v>
      </c>
      <c r="F44" s="22" t="s">
        <v>176</v>
      </c>
      <c r="G44" s="35" t="s">
        <v>176</v>
      </c>
      <c r="H44" s="16"/>
      <c r="I44" s="26" t="s">
        <v>220</v>
      </c>
      <c r="J44" s="22" t="s">
        <v>192</v>
      </c>
      <c r="K44" s="35"/>
      <c r="L44" s="22"/>
      <c r="M44" s="24" t="s">
        <v>190</v>
      </c>
      <c r="N44" s="22" t="s">
        <v>176</v>
      </c>
      <c r="O44" s="35" t="s">
        <v>176</v>
      </c>
      <c r="P44" s="22" t="s">
        <v>189</v>
      </c>
      <c r="Q44" s="24" t="s">
        <v>190</v>
      </c>
      <c r="R44" s="22" t="s">
        <v>176</v>
      </c>
      <c r="S44" s="35"/>
      <c r="T44" s="16"/>
      <c r="U44" s="20">
        <v>4504</v>
      </c>
      <c r="V44" s="22" t="s">
        <v>176</v>
      </c>
      <c r="W44" s="35" t="s">
        <v>176</v>
      </c>
      <c r="X44" s="16"/>
      <c r="Y44" s="26" t="s">
        <v>220</v>
      </c>
      <c r="Z44" s="22" t="s">
        <v>192</v>
      </c>
    </row>
    <row r="45" spans="1:26" x14ac:dyDescent="0.25">
      <c r="A45" s="12"/>
      <c r="B45" s="32"/>
      <c r="C45" s="32" t="s">
        <v>176</v>
      </c>
      <c r="D45" s="33"/>
      <c r="E45" s="33"/>
      <c r="F45" s="32"/>
      <c r="G45" s="32" t="s">
        <v>176</v>
      </c>
      <c r="H45" s="33"/>
      <c r="I45" s="33"/>
      <c r="J45" s="32"/>
      <c r="K45" s="32"/>
      <c r="L45" s="33"/>
      <c r="M45" s="33"/>
      <c r="N45" s="32"/>
      <c r="O45" s="32" t="s">
        <v>176</v>
      </c>
      <c r="P45" s="33"/>
      <c r="Q45" s="33"/>
      <c r="R45" s="32"/>
      <c r="S45" s="32"/>
      <c r="T45" s="33"/>
      <c r="U45" s="33"/>
      <c r="V45" s="32"/>
      <c r="W45" s="32" t="s">
        <v>176</v>
      </c>
      <c r="X45" s="33"/>
      <c r="Y45" s="33"/>
      <c r="Z45" s="32"/>
    </row>
    <row r="46" spans="1:26" ht="15.75" thickBot="1" x14ac:dyDescent="0.3">
      <c r="A46" s="12"/>
      <c r="B46" s="41" t="s">
        <v>203</v>
      </c>
      <c r="C46" s="13" t="s">
        <v>176</v>
      </c>
      <c r="D46" s="10" t="s">
        <v>189</v>
      </c>
      <c r="E46" s="54">
        <v>149308</v>
      </c>
      <c r="F46" s="10" t="s">
        <v>176</v>
      </c>
      <c r="G46" s="13" t="s">
        <v>176</v>
      </c>
      <c r="H46" s="11" t="s">
        <v>189</v>
      </c>
      <c r="I46" s="29" t="s">
        <v>237</v>
      </c>
      <c r="J46" s="10" t="s">
        <v>192</v>
      </c>
      <c r="K46" s="13"/>
      <c r="L46" s="10" t="s">
        <v>189</v>
      </c>
      <c r="M46" s="54">
        <v>21529</v>
      </c>
      <c r="N46" s="10" t="s">
        <v>176</v>
      </c>
      <c r="O46" s="13" t="s">
        <v>176</v>
      </c>
      <c r="P46" s="11" t="s">
        <v>189</v>
      </c>
      <c r="Q46" s="29" t="s">
        <v>238</v>
      </c>
      <c r="R46" s="10" t="s">
        <v>192</v>
      </c>
      <c r="S46" s="13"/>
      <c r="T46" s="11" t="s">
        <v>189</v>
      </c>
      <c r="U46" s="43">
        <v>170837</v>
      </c>
      <c r="V46" s="10" t="s">
        <v>176</v>
      </c>
      <c r="W46" s="13" t="s">
        <v>176</v>
      </c>
      <c r="X46" s="11" t="s">
        <v>189</v>
      </c>
      <c r="Y46" s="29" t="s">
        <v>221</v>
      </c>
      <c r="Z46" s="10" t="s">
        <v>192</v>
      </c>
    </row>
    <row r="47" spans="1:26" ht="15.75" thickTop="1" x14ac:dyDescent="0.25">
      <c r="A47" s="12"/>
      <c r="B47" s="32"/>
      <c r="C47" s="32" t="s">
        <v>176</v>
      </c>
      <c r="D47" s="36"/>
      <c r="E47" s="36"/>
      <c r="F47" s="32"/>
      <c r="G47" s="32" t="s">
        <v>176</v>
      </c>
      <c r="H47" s="36"/>
      <c r="I47" s="36"/>
      <c r="J47" s="32"/>
      <c r="K47" s="32"/>
      <c r="L47" s="36"/>
      <c r="M47" s="36"/>
      <c r="N47" s="32"/>
      <c r="O47" s="32" t="s">
        <v>176</v>
      </c>
      <c r="P47" s="36"/>
      <c r="Q47" s="36"/>
      <c r="R47" s="32"/>
      <c r="S47" s="32"/>
      <c r="T47" s="36"/>
      <c r="U47" s="36"/>
      <c r="V47" s="32"/>
      <c r="W47" s="32" t="s">
        <v>176</v>
      </c>
      <c r="X47" s="36"/>
      <c r="Y47" s="36"/>
      <c r="Z47" s="32"/>
    </row>
    <row r="48" spans="1:26" ht="15.75" x14ac:dyDescent="0.25">
      <c r="A48" s="12"/>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13"/>
      <c r="C50" s="13" t="s">
        <v>176</v>
      </c>
      <c r="D50" s="40" t="s">
        <v>194</v>
      </c>
      <c r="E50" s="40"/>
      <c r="F50" s="40"/>
      <c r="G50" s="40"/>
      <c r="H50" s="40"/>
      <c r="I50" s="40"/>
      <c r="J50" s="40"/>
      <c r="K50" s="40"/>
      <c r="L50" s="40"/>
      <c r="M50" s="40"/>
      <c r="N50" s="40"/>
      <c r="O50" s="40"/>
      <c r="P50" s="40"/>
      <c r="Q50" s="40"/>
      <c r="R50" s="40"/>
      <c r="S50" s="40"/>
      <c r="T50" s="40"/>
      <c r="U50" s="40"/>
      <c r="V50" s="40"/>
      <c r="W50" s="40"/>
      <c r="X50" s="40"/>
      <c r="Y50" s="40"/>
      <c r="Z50" s="13"/>
    </row>
    <row r="51" spans="1:26" ht="15.75" thickBot="1" x14ac:dyDescent="0.3">
      <c r="A51" s="12"/>
      <c r="B51" s="13"/>
      <c r="C51" s="13" t="s">
        <v>176</v>
      </c>
      <c r="D51" s="55" t="s">
        <v>199</v>
      </c>
      <c r="E51" s="55"/>
      <c r="F51" s="55"/>
      <c r="G51" s="55"/>
      <c r="H51" s="55"/>
      <c r="I51" s="55"/>
      <c r="J51" s="13"/>
      <c r="K51" s="13"/>
      <c r="L51" s="55" t="s">
        <v>229</v>
      </c>
      <c r="M51" s="55"/>
      <c r="N51" s="55"/>
      <c r="O51" s="55"/>
      <c r="P51" s="55"/>
      <c r="Q51" s="55"/>
      <c r="R51" s="13"/>
      <c r="S51" s="13"/>
      <c r="T51" s="55" t="s">
        <v>201</v>
      </c>
      <c r="U51" s="55"/>
      <c r="V51" s="55"/>
      <c r="W51" s="55"/>
      <c r="X51" s="55"/>
      <c r="Y51" s="55"/>
      <c r="Z51" s="13"/>
    </row>
    <row r="52" spans="1:26" x14ac:dyDescent="0.25">
      <c r="A52" s="12"/>
      <c r="B52" s="37" t="s">
        <v>175</v>
      </c>
      <c r="C52" s="38" t="s">
        <v>176</v>
      </c>
      <c r="D52" s="56" t="s">
        <v>184</v>
      </c>
      <c r="E52" s="56"/>
      <c r="F52" s="47"/>
      <c r="G52" s="47" t="s">
        <v>176</v>
      </c>
      <c r="H52" s="56" t="s">
        <v>180</v>
      </c>
      <c r="I52" s="56"/>
      <c r="J52" s="38"/>
      <c r="K52" s="38"/>
      <c r="L52" s="56" t="s">
        <v>184</v>
      </c>
      <c r="M52" s="56"/>
      <c r="N52" s="47"/>
      <c r="O52" s="47" t="s">
        <v>176</v>
      </c>
      <c r="P52" s="56" t="s">
        <v>180</v>
      </c>
      <c r="Q52" s="56"/>
      <c r="R52" s="38"/>
      <c r="S52" s="38"/>
      <c r="T52" s="56" t="s">
        <v>184</v>
      </c>
      <c r="U52" s="56"/>
      <c r="V52" s="47"/>
      <c r="W52" s="47" t="s">
        <v>176</v>
      </c>
      <c r="X52" s="56" t="s">
        <v>180</v>
      </c>
      <c r="Y52" s="56"/>
      <c r="Z52" s="38"/>
    </row>
    <row r="53" spans="1:26" ht="15.75" thickBot="1" x14ac:dyDescent="0.3">
      <c r="A53" s="12"/>
      <c r="B53" s="37"/>
      <c r="C53" s="38"/>
      <c r="D53" s="40" t="s">
        <v>185</v>
      </c>
      <c r="E53" s="40"/>
      <c r="F53" s="38"/>
      <c r="G53" s="38"/>
      <c r="H53" s="40" t="s">
        <v>182</v>
      </c>
      <c r="I53" s="40"/>
      <c r="J53" s="38"/>
      <c r="K53" s="38"/>
      <c r="L53" s="40" t="s">
        <v>185</v>
      </c>
      <c r="M53" s="40"/>
      <c r="N53" s="38"/>
      <c r="O53" s="38"/>
      <c r="P53" s="40" t="s">
        <v>182</v>
      </c>
      <c r="Q53" s="40"/>
      <c r="R53" s="38"/>
      <c r="S53" s="38"/>
      <c r="T53" s="40" t="s">
        <v>185</v>
      </c>
      <c r="U53" s="40"/>
      <c r="V53" s="38"/>
      <c r="W53" s="38"/>
      <c r="X53" s="40" t="s">
        <v>182</v>
      </c>
      <c r="Y53" s="40"/>
      <c r="Z53" s="38"/>
    </row>
    <row r="54" spans="1:26" ht="25.5" x14ac:dyDescent="0.25">
      <c r="A54" s="12"/>
      <c r="B54" s="14" t="s">
        <v>213</v>
      </c>
      <c r="C54" s="16" t="s">
        <v>176</v>
      </c>
      <c r="D54" s="16" t="s">
        <v>189</v>
      </c>
      <c r="E54" s="26">
        <v>875</v>
      </c>
      <c r="F54" s="22" t="s">
        <v>176</v>
      </c>
      <c r="G54" s="16" t="s">
        <v>176</v>
      </c>
      <c r="H54" s="16" t="s">
        <v>189</v>
      </c>
      <c r="I54" s="26" t="s">
        <v>239</v>
      </c>
      <c r="J54" s="22" t="s">
        <v>192</v>
      </c>
      <c r="K54" s="16"/>
      <c r="L54" s="16" t="s">
        <v>189</v>
      </c>
      <c r="M54" s="20">
        <v>3739</v>
      </c>
      <c r="N54" s="22" t="s">
        <v>176</v>
      </c>
      <c r="O54" s="16" t="s">
        <v>176</v>
      </c>
      <c r="P54" s="16"/>
      <c r="Q54" s="26" t="s">
        <v>240</v>
      </c>
      <c r="R54" s="22" t="s">
        <v>192</v>
      </c>
      <c r="S54" s="16"/>
      <c r="T54" s="16" t="s">
        <v>189</v>
      </c>
      <c r="U54" s="20">
        <v>4614</v>
      </c>
      <c r="V54" s="22" t="s">
        <v>176</v>
      </c>
      <c r="W54" s="16" t="s">
        <v>176</v>
      </c>
      <c r="X54" s="16" t="s">
        <v>189</v>
      </c>
      <c r="Y54" s="26" t="s">
        <v>222</v>
      </c>
      <c r="Z54" s="22" t="s">
        <v>192</v>
      </c>
    </row>
    <row r="55" spans="1:26" x14ac:dyDescent="0.25">
      <c r="A55" s="12"/>
      <c r="B55" s="41" t="s">
        <v>215</v>
      </c>
      <c r="C55" s="11" t="s">
        <v>176</v>
      </c>
      <c r="D55" s="11"/>
      <c r="E55" s="43">
        <v>161504</v>
      </c>
      <c r="F55" s="10" t="s">
        <v>176</v>
      </c>
      <c r="G55" s="11" t="s">
        <v>176</v>
      </c>
      <c r="H55" s="11"/>
      <c r="I55" s="29" t="s">
        <v>223</v>
      </c>
      <c r="J55" s="10" t="s">
        <v>192</v>
      </c>
      <c r="K55" s="11"/>
      <c r="L55" s="10"/>
      <c r="M55" s="31" t="s">
        <v>190</v>
      </c>
      <c r="N55" s="10" t="s">
        <v>176</v>
      </c>
      <c r="O55" s="11" t="s">
        <v>176</v>
      </c>
      <c r="P55" s="10"/>
      <c r="Q55" s="31" t="s">
        <v>190</v>
      </c>
      <c r="R55" s="10" t="s">
        <v>176</v>
      </c>
      <c r="S55" s="11"/>
      <c r="T55" s="11"/>
      <c r="U55" s="43">
        <v>161504</v>
      </c>
      <c r="V55" s="10" t="s">
        <v>176</v>
      </c>
      <c r="W55" s="11" t="s">
        <v>176</v>
      </c>
      <c r="X55" s="11"/>
      <c r="Y55" s="29" t="s">
        <v>223</v>
      </c>
      <c r="Z55" s="10" t="s">
        <v>192</v>
      </c>
    </row>
    <row r="56" spans="1:26" x14ac:dyDescent="0.25">
      <c r="A56" s="12"/>
      <c r="B56" s="14" t="s">
        <v>235</v>
      </c>
      <c r="C56" s="16" t="s">
        <v>176</v>
      </c>
      <c r="D56" s="16"/>
      <c r="E56" s="20">
        <v>13862</v>
      </c>
      <c r="F56" s="22" t="s">
        <v>176</v>
      </c>
      <c r="G56" s="16" t="s">
        <v>176</v>
      </c>
      <c r="H56" s="16"/>
      <c r="I56" s="26" t="s">
        <v>224</v>
      </c>
      <c r="J56" s="22" t="s">
        <v>192</v>
      </c>
      <c r="K56" s="16"/>
      <c r="L56" s="22"/>
      <c r="M56" s="24" t="s">
        <v>190</v>
      </c>
      <c r="N56" s="22" t="s">
        <v>176</v>
      </c>
      <c r="O56" s="16" t="s">
        <v>176</v>
      </c>
      <c r="P56" s="22"/>
      <c r="Q56" s="24" t="s">
        <v>190</v>
      </c>
      <c r="R56" s="22" t="s">
        <v>176</v>
      </c>
      <c r="S56" s="16"/>
      <c r="T56" s="16"/>
      <c r="U56" s="20">
        <v>13862</v>
      </c>
      <c r="V56" s="22" t="s">
        <v>176</v>
      </c>
      <c r="W56" s="16" t="s">
        <v>176</v>
      </c>
      <c r="X56" s="16"/>
      <c r="Y56" s="26" t="s">
        <v>224</v>
      </c>
      <c r="Z56" s="22" t="s">
        <v>192</v>
      </c>
    </row>
    <row r="57" spans="1:26" ht="15.75" thickBot="1" x14ac:dyDescent="0.3">
      <c r="A57" s="12"/>
      <c r="B57" s="41" t="s">
        <v>236</v>
      </c>
      <c r="C57" s="11" t="s">
        <v>176</v>
      </c>
      <c r="D57" s="11"/>
      <c r="E57" s="43">
        <v>4592</v>
      </c>
      <c r="F57" s="10" t="s">
        <v>176</v>
      </c>
      <c r="G57" s="11" t="s">
        <v>176</v>
      </c>
      <c r="H57" s="11"/>
      <c r="I57" s="29" t="s">
        <v>225</v>
      </c>
      <c r="J57" s="10" t="s">
        <v>192</v>
      </c>
      <c r="K57" s="11"/>
      <c r="L57" s="10"/>
      <c r="M57" s="31" t="s">
        <v>190</v>
      </c>
      <c r="N57" s="10" t="s">
        <v>176</v>
      </c>
      <c r="O57" s="11" t="s">
        <v>176</v>
      </c>
      <c r="P57" s="10" t="s">
        <v>189</v>
      </c>
      <c r="Q57" s="31" t="s">
        <v>190</v>
      </c>
      <c r="R57" s="10" t="s">
        <v>176</v>
      </c>
      <c r="S57" s="11"/>
      <c r="T57" s="11"/>
      <c r="U57" s="43">
        <v>4592</v>
      </c>
      <c r="V57" s="10" t="s">
        <v>176</v>
      </c>
      <c r="W57" s="11" t="s">
        <v>176</v>
      </c>
      <c r="X57" s="11"/>
      <c r="Y57" s="29" t="s">
        <v>225</v>
      </c>
      <c r="Z57" s="10" t="s">
        <v>192</v>
      </c>
    </row>
    <row r="58" spans="1:26" x14ac:dyDescent="0.25">
      <c r="A58" s="12"/>
      <c r="B58" s="32"/>
      <c r="C58" s="32" t="s">
        <v>176</v>
      </c>
      <c r="D58" s="33"/>
      <c r="E58" s="33"/>
      <c r="F58" s="32"/>
      <c r="G58" s="32" t="s">
        <v>176</v>
      </c>
      <c r="H58" s="33"/>
      <c r="I58" s="33"/>
      <c r="J58" s="32"/>
      <c r="K58" s="32"/>
      <c r="L58" s="33"/>
      <c r="M58" s="33"/>
      <c r="N58" s="32"/>
      <c r="O58" s="32" t="s">
        <v>176</v>
      </c>
      <c r="P58" s="33"/>
      <c r="Q58" s="33"/>
      <c r="R58" s="32"/>
      <c r="S58" s="32"/>
      <c r="T58" s="33"/>
      <c r="U58" s="33"/>
      <c r="V58" s="32"/>
      <c r="W58" s="32" t="s">
        <v>176</v>
      </c>
      <c r="X58" s="33"/>
      <c r="Y58" s="33"/>
      <c r="Z58" s="32"/>
    </row>
    <row r="59" spans="1:26" ht="15.75" thickBot="1" x14ac:dyDescent="0.3">
      <c r="A59" s="12"/>
      <c r="B59" s="14" t="s">
        <v>203</v>
      </c>
      <c r="C59" s="35" t="s">
        <v>176</v>
      </c>
      <c r="D59" s="22" t="s">
        <v>189</v>
      </c>
      <c r="E59" s="57">
        <v>180833</v>
      </c>
      <c r="F59" s="22" t="s">
        <v>176</v>
      </c>
      <c r="G59" s="35" t="s">
        <v>176</v>
      </c>
      <c r="H59" s="22" t="s">
        <v>189</v>
      </c>
      <c r="I59" s="24" t="s">
        <v>241</v>
      </c>
      <c r="J59" s="22" t="s">
        <v>192</v>
      </c>
      <c r="K59" s="35"/>
      <c r="L59" s="22" t="s">
        <v>189</v>
      </c>
      <c r="M59" s="57">
        <v>3739</v>
      </c>
      <c r="N59" s="22" t="s">
        <v>176</v>
      </c>
      <c r="O59" s="35" t="s">
        <v>176</v>
      </c>
      <c r="P59" s="16" t="s">
        <v>189</v>
      </c>
      <c r="Q59" s="26" t="s">
        <v>240</v>
      </c>
      <c r="R59" s="22" t="s">
        <v>192</v>
      </c>
      <c r="S59" s="35"/>
      <c r="T59" s="16" t="s">
        <v>189</v>
      </c>
      <c r="U59" s="20">
        <v>184572</v>
      </c>
      <c r="V59" s="22" t="s">
        <v>176</v>
      </c>
      <c r="W59" s="35" t="s">
        <v>176</v>
      </c>
      <c r="X59" s="16" t="s">
        <v>189</v>
      </c>
      <c r="Y59" s="26" t="s">
        <v>226</v>
      </c>
      <c r="Z59" s="22" t="s">
        <v>192</v>
      </c>
    </row>
    <row r="60" spans="1:26" ht="15.75" thickTop="1" x14ac:dyDescent="0.25">
      <c r="A60" s="12"/>
      <c r="B60" s="32"/>
      <c r="C60" s="32" t="s">
        <v>176</v>
      </c>
      <c r="D60" s="36"/>
      <c r="E60" s="36"/>
      <c r="F60" s="32"/>
      <c r="G60" s="32" t="s">
        <v>176</v>
      </c>
      <c r="H60" s="36"/>
      <c r="I60" s="36"/>
      <c r="J60" s="32"/>
      <c r="K60" s="32"/>
      <c r="L60" s="36"/>
      <c r="M60" s="36"/>
      <c r="N60" s="32"/>
      <c r="O60" s="32" t="s">
        <v>176</v>
      </c>
      <c r="P60" s="36"/>
      <c r="Q60" s="36"/>
      <c r="R60" s="32"/>
      <c r="S60" s="32"/>
      <c r="T60" s="36"/>
      <c r="U60" s="36"/>
      <c r="V60" s="32"/>
      <c r="W60" s="32" t="s">
        <v>176</v>
      </c>
      <c r="X60" s="36"/>
      <c r="Y60" s="36"/>
      <c r="Z60" s="32"/>
    </row>
    <row r="61" spans="1:26" x14ac:dyDescent="0.25">
      <c r="A61" s="12"/>
      <c r="B61" s="49" t="s">
        <v>242</v>
      </c>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ht="25.5" customHeight="1" x14ac:dyDescent="0.25">
      <c r="A62" s="12"/>
      <c r="B62" s="49" t="s">
        <v>243</v>
      </c>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x14ac:dyDescent="0.25">
      <c r="A63" s="12"/>
      <c r="B63" s="49" t="s">
        <v>244</v>
      </c>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ht="25.5" customHeight="1" x14ac:dyDescent="0.25">
      <c r="A64" s="12"/>
      <c r="B64" s="49" t="s">
        <v>245</v>
      </c>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2"/>
      <c r="B65" s="59"/>
      <c r="C65" s="59"/>
      <c r="D65" s="59"/>
      <c r="E65" s="59"/>
      <c r="F65" s="59"/>
      <c r="G65" s="59"/>
      <c r="H65" s="59"/>
      <c r="I65" s="59"/>
      <c r="J65" s="59"/>
      <c r="K65" s="59"/>
      <c r="L65" s="59"/>
      <c r="M65" s="59"/>
      <c r="N65" s="59"/>
      <c r="O65" s="59"/>
      <c r="P65" s="59"/>
      <c r="Q65" s="59"/>
      <c r="R65" s="59"/>
      <c r="S65" s="59"/>
      <c r="T65" s="59"/>
      <c r="U65" s="59"/>
      <c r="V65" s="59"/>
      <c r="W65" s="59"/>
      <c r="X65" s="59"/>
      <c r="Y65" s="59"/>
      <c r="Z65" s="59"/>
    </row>
    <row r="66" spans="1:26" x14ac:dyDescent="0.25">
      <c r="A66" s="12"/>
      <c r="B66" s="49" t="s">
        <v>246</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ht="15.75" x14ac:dyDescent="0.25">
      <c r="A67" s="12"/>
      <c r="B67" s="50"/>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x14ac:dyDescent="0.25">
      <c r="A68" s="12"/>
      <c r="B68" s="11"/>
      <c r="C68" s="11"/>
      <c r="D68" s="11"/>
      <c r="E68" s="11"/>
      <c r="F68" s="11"/>
      <c r="G68" s="11"/>
      <c r="H68" s="11"/>
      <c r="I68" s="11"/>
      <c r="J68" s="11"/>
    </row>
    <row r="69" spans="1:26" x14ac:dyDescent="0.25">
      <c r="A69" s="12"/>
      <c r="B69" s="38"/>
      <c r="C69" s="38"/>
      <c r="D69" s="38"/>
      <c r="E69" s="38"/>
      <c r="F69" s="38"/>
      <c r="G69" s="38"/>
      <c r="H69" s="38"/>
      <c r="I69" s="38"/>
      <c r="J69" s="13"/>
    </row>
    <row r="70" spans="1:26" ht="15.75" thickBot="1" x14ac:dyDescent="0.3">
      <c r="A70" s="12"/>
      <c r="B70" s="13"/>
      <c r="C70" s="13" t="s">
        <v>176</v>
      </c>
      <c r="D70" s="58">
        <v>2013</v>
      </c>
      <c r="E70" s="58"/>
      <c r="F70" s="13"/>
      <c r="G70" s="13"/>
      <c r="H70" s="58">
        <v>2012</v>
      </c>
      <c r="I70" s="58"/>
      <c r="J70" s="13"/>
    </row>
    <row r="71" spans="1:26" x14ac:dyDescent="0.25">
      <c r="A71" s="12"/>
      <c r="B71" s="14" t="s">
        <v>247</v>
      </c>
      <c r="C71" s="16" t="s">
        <v>176</v>
      </c>
      <c r="D71" s="16" t="s">
        <v>189</v>
      </c>
      <c r="E71" s="26">
        <v>243</v>
      </c>
      <c r="F71" s="22" t="s">
        <v>176</v>
      </c>
      <c r="G71" s="16"/>
      <c r="H71" s="16" t="s">
        <v>189</v>
      </c>
      <c r="I71" s="26">
        <v>733</v>
      </c>
      <c r="J71" s="22" t="s">
        <v>176</v>
      </c>
    </row>
    <row r="72" spans="1:26" x14ac:dyDescent="0.25">
      <c r="A72" s="12"/>
      <c r="B72" s="41" t="s">
        <v>248</v>
      </c>
      <c r="C72" s="11" t="s">
        <v>176</v>
      </c>
      <c r="D72" s="10"/>
      <c r="E72" s="31" t="s">
        <v>190</v>
      </c>
      <c r="F72" s="10" t="s">
        <v>176</v>
      </c>
      <c r="G72" s="11"/>
      <c r="H72" s="10"/>
      <c r="I72" s="31" t="s">
        <v>190</v>
      </c>
      <c r="J72" s="10" t="s">
        <v>176</v>
      </c>
    </row>
    <row r="73" spans="1:26" ht="15.75" thickBot="1" x14ac:dyDescent="0.3">
      <c r="A73" s="12"/>
      <c r="B73" s="14" t="s">
        <v>249</v>
      </c>
      <c r="C73" s="16" t="s">
        <v>176</v>
      </c>
      <c r="D73" s="16"/>
      <c r="E73" s="26" t="s">
        <v>250</v>
      </c>
      <c r="F73" s="22" t="s">
        <v>192</v>
      </c>
      <c r="G73" s="16"/>
      <c r="H73" s="16"/>
      <c r="I73" s="26" t="s">
        <v>251</v>
      </c>
      <c r="J73" s="22" t="s">
        <v>192</v>
      </c>
    </row>
    <row r="74" spans="1:26" x14ac:dyDescent="0.25">
      <c r="A74" s="12"/>
      <c r="B74" s="32"/>
      <c r="C74" s="32" t="s">
        <v>176</v>
      </c>
      <c r="D74" s="33"/>
      <c r="E74" s="33"/>
      <c r="F74" s="32"/>
      <c r="G74" s="32"/>
      <c r="H74" s="33"/>
      <c r="I74" s="33"/>
      <c r="J74" s="32"/>
    </row>
    <row r="75" spans="1:26" ht="15.75" thickBot="1" x14ac:dyDescent="0.3">
      <c r="A75" s="12"/>
      <c r="B75" s="41" t="s">
        <v>252</v>
      </c>
      <c r="C75" s="13" t="s">
        <v>176</v>
      </c>
      <c r="D75" s="11" t="s">
        <v>189</v>
      </c>
      <c r="E75" s="29">
        <v>179</v>
      </c>
      <c r="F75" s="10" t="s">
        <v>176</v>
      </c>
      <c r="G75" s="13"/>
      <c r="H75" s="11" t="s">
        <v>189</v>
      </c>
      <c r="I75" s="29">
        <v>681</v>
      </c>
      <c r="J75" s="10" t="s">
        <v>176</v>
      </c>
    </row>
    <row r="76" spans="1:26" ht="15.75" thickTop="1" x14ac:dyDescent="0.25">
      <c r="A76" s="12"/>
      <c r="B76" s="32"/>
      <c r="C76" s="32" t="s">
        <v>176</v>
      </c>
      <c r="D76" s="36"/>
      <c r="E76" s="36"/>
      <c r="F76" s="32"/>
      <c r="G76" s="32"/>
      <c r="H76" s="36"/>
      <c r="I76" s="36"/>
      <c r="J76" s="32"/>
    </row>
    <row r="77" spans="1:26" x14ac:dyDescent="0.25">
      <c r="A77" s="12"/>
      <c r="B77" s="49" t="s">
        <v>253</v>
      </c>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x14ac:dyDescent="0.25">
      <c r="A78" s="12"/>
      <c r="B78" s="60" t="s">
        <v>254</v>
      </c>
      <c r="C78" s="60"/>
      <c r="D78" s="60"/>
      <c r="E78" s="60"/>
      <c r="F78" s="60"/>
      <c r="G78" s="60"/>
      <c r="H78" s="60"/>
      <c r="I78" s="60"/>
      <c r="J78" s="60"/>
      <c r="K78" s="60"/>
      <c r="L78" s="60"/>
      <c r="M78" s="60"/>
      <c r="N78" s="60"/>
      <c r="O78" s="60"/>
      <c r="P78" s="60"/>
      <c r="Q78" s="60"/>
      <c r="R78" s="60"/>
      <c r="S78" s="60"/>
      <c r="T78" s="60"/>
      <c r="U78" s="60"/>
      <c r="V78" s="60"/>
      <c r="W78" s="60"/>
      <c r="X78" s="60"/>
      <c r="Y78" s="60"/>
      <c r="Z78" s="60"/>
    </row>
    <row r="79" spans="1:26" ht="25.5" customHeight="1" x14ac:dyDescent="0.25">
      <c r="A79" s="12"/>
      <c r="B79" s="49" t="s">
        <v>255</v>
      </c>
      <c r="C79" s="49"/>
      <c r="D79" s="49"/>
      <c r="E79" s="49"/>
      <c r="F79" s="49"/>
      <c r="G79" s="49"/>
      <c r="H79" s="49"/>
      <c r="I79" s="49"/>
      <c r="J79" s="49"/>
      <c r="K79" s="49"/>
      <c r="L79" s="49"/>
      <c r="M79" s="49"/>
      <c r="N79" s="49"/>
      <c r="O79" s="49"/>
      <c r="P79" s="49"/>
      <c r="Q79" s="49"/>
      <c r="R79" s="49"/>
      <c r="S79" s="49"/>
      <c r="T79" s="49"/>
      <c r="U79" s="49"/>
      <c r="V79" s="49"/>
      <c r="W79" s="49"/>
      <c r="X79" s="49"/>
      <c r="Y79" s="49"/>
      <c r="Z79" s="49"/>
    </row>
    <row r="80" spans="1:26" x14ac:dyDescent="0.25">
      <c r="A80" s="12"/>
      <c r="B80" s="49" t="s">
        <v>256</v>
      </c>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x14ac:dyDescent="0.25">
      <c r="A81" s="12"/>
      <c r="B81" s="60" t="s">
        <v>257</v>
      </c>
      <c r="C81" s="60"/>
      <c r="D81" s="60"/>
      <c r="E81" s="60"/>
      <c r="F81" s="60"/>
      <c r="G81" s="60"/>
      <c r="H81" s="60"/>
      <c r="I81" s="60"/>
      <c r="J81" s="60"/>
      <c r="K81" s="60"/>
      <c r="L81" s="60"/>
      <c r="M81" s="60"/>
      <c r="N81" s="60"/>
      <c r="O81" s="60"/>
      <c r="P81" s="60"/>
      <c r="Q81" s="60"/>
      <c r="R81" s="60"/>
      <c r="S81" s="60"/>
      <c r="T81" s="60"/>
      <c r="U81" s="60"/>
      <c r="V81" s="60"/>
      <c r="W81" s="60"/>
      <c r="X81" s="60"/>
      <c r="Y81" s="60"/>
      <c r="Z81" s="60"/>
    </row>
    <row r="82" spans="1:26" ht="25.5" customHeight="1" x14ac:dyDescent="0.25">
      <c r="A82" s="12"/>
      <c r="B82" s="49" t="s">
        <v>258</v>
      </c>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x14ac:dyDescent="0.25">
      <c r="A83" s="12"/>
      <c r="B83" s="60" t="s">
        <v>259</v>
      </c>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x14ac:dyDescent="0.25">
      <c r="A84" s="12"/>
      <c r="B84" s="49" t="s">
        <v>260</v>
      </c>
      <c r="C84" s="49"/>
      <c r="D84" s="49"/>
      <c r="E84" s="49"/>
      <c r="F84" s="49"/>
      <c r="G84" s="49"/>
      <c r="H84" s="49"/>
      <c r="I84" s="49"/>
      <c r="J84" s="49"/>
      <c r="K84" s="49"/>
      <c r="L84" s="49"/>
      <c r="M84" s="49"/>
      <c r="N84" s="49"/>
      <c r="O84" s="49"/>
      <c r="P84" s="49"/>
      <c r="Q84" s="49"/>
      <c r="R84" s="49"/>
      <c r="S84" s="49"/>
      <c r="T84" s="49"/>
      <c r="U84" s="49"/>
      <c r="V84" s="49"/>
      <c r="W84" s="49"/>
      <c r="X84" s="49"/>
      <c r="Y84" s="49"/>
      <c r="Z84" s="49"/>
    </row>
    <row r="85" spans="1:26" x14ac:dyDescent="0.25">
      <c r="A85" s="12"/>
      <c r="B85" s="49" t="s">
        <v>261</v>
      </c>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x14ac:dyDescent="0.25">
      <c r="A86" s="12"/>
      <c r="B86" s="49" t="s">
        <v>262</v>
      </c>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x14ac:dyDescent="0.25">
      <c r="A87" s="12"/>
      <c r="B87" s="59"/>
      <c r="C87" s="59"/>
      <c r="D87" s="59"/>
      <c r="E87" s="59"/>
      <c r="F87" s="59"/>
      <c r="G87" s="59"/>
      <c r="H87" s="59"/>
      <c r="I87" s="59"/>
      <c r="J87" s="59"/>
      <c r="K87" s="59"/>
      <c r="L87" s="59"/>
      <c r="M87" s="59"/>
      <c r="N87" s="59"/>
      <c r="O87" s="59"/>
      <c r="P87" s="59"/>
      <c r="Q87" s="59"/>
      <c r="R87" s="59"/>
      <c r="S87" s="59"/>
      <c r="T87" s="59"/>
      <c r="U87" s="59"/>
      <c r="V87" s="59"/>
      <c r="W87" s="59"/>
      <c r="X87" s="59"/>
      <c r="Y87" s="59"/>
      <c r="Z87" s="59"/>
    </row>
    <row r="88" spans="1:26" x14ac:dyDescent="0.25">
      <c r="A88" s="12"/>
      <c r="B88" s="49" t="s">
        <v>263</v>
      </c>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x14ac:dyDescent="0.25">
      <c r="A89" s="12"/>
      <c r="B89" s="49" t="s">
        <v>264</v>
      </c>
      <c r="C89" s="49"/>
      <c r="D89" s="49"/>
      <c r="E89" s="49"/>
      <c r="F89" s="49"/>
      <c r="G89" s="49"/>
      <c r="H89" s="49"/>
      <c r="I89" s="49"/>
      <c r="J89" s="49"/>
      <c r="K89" s="49"/>
      <c r="L89" s="49"/>
      <c r="M89" s="49"/>
      <c r="N89" s="49"/>
      <c r="O89" s="49"/>
      <c r="P89" s="49"/>
      <c r="Q89" s="49"/>
      <c r="R89" s="49"/>
      <c r="S89" s="49"/>
      <c r="T89" s="49"/>
      <c r="U89" s="49"/>
      <c r="V89" s="49"/>
      <c r="W89" s="49"/>
      <c r="X89" s="49"/>
      <c r="Y89" s="49"/>
      <c r="Z89" s="49"/>
    </row>
  </sheetData>
  <mergeCells count="115">
    <mergeCell ref="B87:Z87"/>
    <mergeCell ref="B88:Z88"/>
    <mergeCell ref="B89:Z89"/>
    <mergeCell ref="B81:Z81"/>
    <mergeCell ref="B82:Z82"/>
    <mergeCell ref="B83:Z83"/>
    <mergeCell ref="B84:Z84"/>
    <mergeCell ref="B85:Z85"/>
    <mergeCell ref="B86:Z86"/>
    <mergeCell ref="B66:Z66"/>
    <mergeCell ref="B67:Z67"/>
    <mergeCell ref="B77:Z77"/>
    <mergeCell ref="B78:Z78"/>
    <mergeCell ref="B79:Z79"/>
    <mergeCell ref="B80:Z80"/>
    <mergeCell ref="B48:Z48"/>
    <mergeCell ref="B61:Z61"/>
    <mergeCell ref="B62:Z62"/>
    <mergeCell ref="B63:Z63"/>
    <mergeCell ref="B64:Z64"/>
    <mergeCell ref="B65:Z65"/>
    <mergeCell ref="B5:Z5"/>
    <mergeCell ref="B6:Z6"/>
    <mergeCell ref="B30:Z30"/>
    <mergeCell ref="B31:Z31"/>
    <mergeCell ref="B32:Z32"/>
    <mergeCell ref="B33:Z33"/>
    <mergeCell ref="Z52:Z53"/>
    <mergeCell ref="B69:I69"/>
    <mergeCell ref="D70:E70"/>
    <mergeCell ref="H70:I70"/>
    <mergeCell ref="A1:A2"/>
    <mergeCell ref="B1:Z1"/>
    <mergeCell ref="B2:Z2"/>
    <mergeCell ref="A3:A89"/>
    <mergeCell ref="B3:Z3"/>
    <mergeCell ref="B4:Z4"/>
    <mergeCell ref="T52:U52"/>
    <mergeCell ref="T53:U53"/>
    <mergeCell ref="V52:V53"/>
    <mergeCell ref="W52:W53"/>
    <mergeCell ref="X52:Y52"/>
    <mergeCell ref="X53:Y53"/>
    <mergeCell ref="N52:N53"/>
    <mergeCell ref="O52:O53"/>
    <mergeCell ref="P52:Q52"/>
    <mergeCell ref="P53:Q53"/>
    <mergeCell ref="R52:R53"/>
    <mergeCell ref="S52:S53"/>
    <mergeCell ref="G52:G53"/>
    <mergeCell ref="H52:I52"/>
    <mergeCell ref="H53:I53"/>
    <mergeCell ref="J52:J53"/>
    <mergeCell ref="K52:K53"/>
    <mergeCell ref="L52:M52"/>
    <mergeCell ref="L53:M53"/>
    <mergeCell ref="Z37:Z38"/>
    <mergeCell ref="D50:Y50"/>
    <mergeCell ref="D51:I51"/>
    <mergeCell ref="L51:Q51"/>
    <mergeCell ref="T51:Y51"/>
    <mergeCell ref="B52:B53"/>
    <mergeCell ref="C52:C53"/>
    <mergeCell ref="D52:E52"/>
    <mergeCell ref="D53:E53"/>
    <mergeCell ref="F52:F53"/>
    <mergeCell ref="T37:U37"/>
    <mergeCell ref="T38:U38"/>
    <mergeCell ref="V37:V38"/>
    <mergeCell ref="W37:W38"/>
    <mergeCell ref="X37:Y37"/>
    <mergeCell ref="X38:Y38"/>
    <mergeCell ref="N37:N38"/>
    <mergeCell ref="O37:O38"/>
    <mergeCell ref="P37:Q37"/>
    <mergeCell ref="P38:Q38"/>
    <mergeCell ref="R37:R38"/>
    <mergeCell ref="S37:S38"/>
    <mergeCell ref="G37:G38"/>
    <mergeCell ref="H37:I37"/>
    <mergeCell ref="H38:I38"/>
    <mergeCell ref="J37:J38"/>
    <mergeCell ref="K37:K38"/>
    <mergeCell ref="L37:M37"/>
    <mergeCell ref="L38:M38"/>
    <mergeCell ref="R8:R10"/>
    <mergeCell ref="D35:Y35"/>
    <mergeCell ref="D36:I36"/>
    <mergeCell ref="L36:Q36"/>
    <mergeCell ref="T36:Y36"/>
    <mergeCell ref="B37:B38"/>
    <mergeCell ref="C37:C38"/>
    <mergeCell ref="D37:E37"/>
    <mergeCell ref="D38:E38"/>
    <mergeCell ref="F37:F3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0"/>
  <sheetViews>
    <sheetView showGridLines="0" workbookViewId="0"/>
  </sheetViews>
  <sheetFormatPr defaultRowHeight="15" x14ac:dyDescent="0.25"/>
  <cols>
    <col min="1" max="3" width="36.5703125" bestFit="1" customWidth="1"/>
    <col min="4" max="4" width="10.7109375" customWidth="1"/>
    <col min="5" max="5" width="36.5703125" customWidth="1"/>
    <col min="6" max="6" width="20" customWidth="1"/>
    <col min="7" max="8" width="10.7109375" customWidth="1"/>
    <col min="9" max="9" width="36.5703125" customWidth="1"/>
    <col min="10" max="10" width="20" customWidth="1"/>
    <col min="11" max="12" width="10.7109375" customWidth="1"/>
    <col min="13" max="13" width="36.5703125" customWidth="1"/>
    <col min="14" max="14" width="11.5703125" customWidth="1"/>
    <col min="15" max="16" width="10.7109375" customWidth="1"/>
    <col min="17" max="17" width="33.42578125" customWidth="1"/>
    <col min="18" max="18" width="11.5703125" customWidth="1"/>
    <col min="19" max="20" width="10.7109375" customWidth="1"/>
    <col min="21" max="21" width="36.5703125" customWidth="1"/>
    <col min="22" max="22" width="11.5703125" customWidth="1"/>
    <col min="23" max="24" width="10.7109375" customWidth="1"/>
    <col min="25" max="25" width="36.5703125" customWidth="1"/>
    <col min="26" max="26" width="11.5703125" customWidth="1"/>
    <col min="27" max="28" width="10.7109375" customWidth="1"/>
    <col min="29" max="29" width="28.42578125" customWidth="1"/>
    <col min="30" max="30" width="11.5703125" customWidth="1"/>
    <col min="31" max="32" width="10.7109375" customWidth="1"/>
    <col min="33" max="33" width="36.5703125" customWidth="1"/>
    <col min="34" max="34" width="20" customWidth="1"/>
  </cols>
  <sheetData>
    <row r="1" spans="1:34"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265</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12"/>
      <c r="B4" s="49" t="s">
        <v>26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2"/>
      <c r="B5" s="60" t="s">
        <v>267</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2"/>
      <c r="B6" s="49" t="s">
        <v>268</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ht="15.75" x14ac:dyDescent="0.25">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x14ac:dyDescent="0.25">
      <c r="A8" s="12"/>
      <c r="B8" s="11"/>
      <c r="C8" s="11"/>
      <c r="D8" s="11"/>
      <c r="E8" s="11"/>
      <c r="F8" s="11"/>
      <c r="G8" s="11"/>
      <c r="H8" s="11"/>
      <c r="I8" s="11"/>
      <c r="J8" s="11"/>
    </row>
    <row r="9" spans="1:34" ht="15.75" thickBot="1" x14ac:dyDescent="0.3">
      <c r="A9" s="12"/>
      <c r="B9" s="13"/>
      <c r="C9" s="13" t="s">
        <v>176</v>
      </c>
      <c r="D9" s="58" t="s">
        <v>269</v>
      </c>
      <c r="E9" s="58"/>
      <c r="F9" s="13"/>
      <c r="G9" s="13"/>
      <c r="H9" s="58" t="s">
        <v>270</v>
      </c>
      <c r="I9" s="58"/>
      <c r="J9" s="13"/>
    </row>
    <row r="10" spans="1:34" ht="15.75" thickBot="1" x14ac:dyDescent="0.3">
      <c r="A10" s="12"/>
      <c r="B10" s="61" t="s">
        <v>175</v>
      </c>
      <c r="C10" s="13" t="s">
        <v>176</v>
      </c>
      <c r="D10" s="64">
        <v>2013</v>
      </c>
      <c r="E10" s="64"/>
      <c r="F10" s="13"/>
      <c r="G10" s="13"/>
      <c r="H10" s="64">
        <v>2013</v>
      </c>
      <c r="I10" s="64"/>
      <c r="J10" s="13"/>
    </row>
    <row r="11" spans="1:34" x14ac:dyDescent="0.25">
      <c r="A11" s="12"/>
      <c r="B11" s="14" t="s">
        <v>271</v>
      </c>
      <c r="C11" s="16" t="s">
        <v>176</v>
      </c>
      <c r="D11" s="16" t="s">
        <v>189</v>
      </c>
      <c r="E11" s="20">
        <v>64176</v>
      </c>
      <c r="F11" s="22" t="s">
        <v>176</v>
      </c>
      <c r="G11" s="16"/>
      <c r="H11" s="16" t="s">
        <v>189</v>
      </c>
      <c r="I11" s="20">
        <v>63769</v>
      </c>
      <c r="J11" s="22" t="s">
        <v>176</v>
      </c>
    </row>
    <row r="12" spans="1:34" x14ac:dyDescent="0.25">
      <c r="A12" s="12"/>
      <c r="B12" s="41" t="s">
        <v>272</v>
      </c>
      <c r="C12" s="11" t="s">
        <v>176</v>
      </c>
      <c r="D12" s="11"/>
      <c r="E12" s="43">
        <v>58103</v>
      </c>
      <c r="F12" s="10" t="s">
        <v>176</v>
      </c>
      <c r="G12" s="11"/>
      <c r="H12" s="11"/>
      <c r="I12" s="43">
        <v>59272</v>
      </c>
      <c r="J12" s="10" t="s">
        <v>176</v>
      </c>
    </row>
    <row r="13" spans="1:34" x14ac:dyDescent="0.25">
      <c r="A13" s="12"/>
      <c r="B13" s="14" t="s">
        <v>273</v>
      </c>
      <c r="C13" s="16" t="s">
        <v>176</v>
      </c>
      <c r="D13" s="16"/>
      <c r="E13" s="20">
        <v>144111</v>
      </c>
      <c r="F13" s="22" t="s">
        <v>176</v>
      </c>
      <c r="G13" s="16"/>
      <c r="H13" s="16"/>
      <c r="I13" s="20">
        <v>145672</v>
      </c>
      <c r="J13" s="22" t="s">
        <v>176</v>
      </c>
    </row>
    <row r="14" spans="1:34" x14ac:dyDescent="0.25">
      <c r="A14" s="12"/>
      <c r="B14" s="41" t="s">
        <v>274</v>
      </c>
      <c r="C14" s="11" t="s">
        <v>176</v>
      </c>
      <c r="D14" s="11"/>
      <c r="E14" s="43">
        <v>23643</v>
      </c>
      <c r="F14" s="10" t="s">
        <v>176</v>
      </c>
      <c r="G14" s="11"/>
      <c r="H14" s="11"/>
      <c r="I14" s="43">
        <v>25917</v>
      </c>
      <c r="J14" s="10" t="s">
        <v>176</v>
      </c>
    </row>
    <row r="15" spans="1:34" x14ac:dyDescent="0.25">
      <c r="A15" s="12"/>
      <c r="B15" s="14" t="s">
        <v>275</v>
      </c>
      <c r="C15" s="16" t="s">
        <v>176</v>
      </c>
      <c r="D15" s="16"/>
      <c r="E15" s="26">
        <v>124</v>
      </c>
      <c r="F15" s="22" t="s">
        <v>176</v>
      </c>
      <c r="G15" s="16"/>
      <c r="H15" s="16"/>
      <c r="I15" s="26">
        <v>161</v>
      </c>
      <c r="J15" s="22" t="s">
        <v>176</v>
      </c>
    </row>
    <row r="16" spans="1:34" x14ac:dyDescent="0.25">
      <c r="A16" s="12"/>
      <c r="B16" s="41" t="s">
        <v>276</v>
      </c>
      <c r="C16" s="11" t="s">
        <v>176</v>
      </c>
      <c r="D16" s="11"/>
      <c r="E16" s="29">
        <v>50</v>
      </c>
      <c r="F16" s="10" t="s">
        <v>176</v>
      </c>
      <c r="G16" s="11"/>
      <c r="H16" s="11"/>
      <c r="I16" s="29">
        <v>52</v>
      </c>
      <c r="J16" s="10" t="s">
        <v>176</v>
      </c>
    </row>
    <row r="17" spans="1:34" x14ac:dyDescent="0.25">
      <c r="A17" s="12"/>
      <c r="B17" s="14" t="s">
        <v>277</v>
      </c>
      <c r="C17" s="16" t="s">
        <v>176</v>
      </c>
      <c r="D17" s="16"/>
      <c r="E17" s="20">
        <v>7323</v>
      </c>
      <c r="F17" s="22" t="s">
        <v>176</v>
      </c>
      <c r="G17" s="16"/>
      <c r="H17" s="16"/>
      <c r="I17" s="20">
        <v>7521</v>
      </c>
      <c r="J17" s="22" t="s">
        <v>176</v>
      </c>
    </row>
    <row r="18" spans="1:34" x14ac:dyDescent="0.25">
      <c r="A18" s="12"/>
      <c r="B18" s="41" t="s">
        <v>278</v>
      </c>
      <c r="C18" s="11" t="s">
        <v>176</v>
      </c>
      <c r="D18" s="11"/>
      <c r="E18" s="29">
        <v>127</v>
      </c>
      <c r="F18" s="10" t="s">
        <v>176</v>
      </c>
      <c r="G18" s="11"/>
      <c r="H18" s="11"/>
      <c r="I18" s="29">
        <v>132</v>
      </c>
      <c r="J18" s="10" t="s">
        <v>176</v>
      </c>
    </row>
    <row r="19" spans="1:34" x14ac:dyDescent="0.25">
      <c r="A19" s="12"/>
      <c r="B19" s="14" t="s">
        <v>279</v>
      </c>
      <c r="C19" s="16" t="s">
        <v>176</v>
      </c>
      <c r="D19" s="16"/>
      <c r="E19" s="20">
        <v>34266</v>
      </c>
      <c r="F19" s="22" t="s">
        <v>176</v>
      </c>
      <c r="G19" s="16"/>
      <c r="H19" s="16"/>
      <c r="I19" s="20">
        <v>33443</v>
      </c>
      <c r="J19" s="22" t="s">
        <v>176</v>
      </c>
    </row>
    <row r="20" spans="1:34" ht="15.75" thickBot="1" x14ac:dyDescent="0.3">
      <c r="A20" s="12"/>
      <c r="B20" s="41" t="s">
        <v>280</v>
      </c>
      <c r="C20" s="11" t="s">
        <v>176</v>
      </c>
      <c r="D20" s="11"/>
      <c r="E20" s="43">
        <v>1412</v>
      </c>
      <c r="F20" s="10" t="s">
        <v>176</v>
      </c>
      <c r="G20" s="11"/>
      <c r="H20" s="11"/>
      <c r="I20" s="43">
        <v>1496</v>
      </c>
      <c r="J20" s="10" t="s">
        <v>176</v>
      </c>
    </row>
    <row r="21" spans="1:34" x14ac:dyDescent="0.25">
      <c r="A21" s="12"/>
      <c r="B21" s="32"/>
      <c r="C21" s="32" t="s">
        <v>176</v>
      </c>
      <c r="D21" s="33"/>
      <c r="E21" s="33"/>
      <c r="F21" s="32"/>
      <c r="G21" s="32"/>
      <c r="H21" s="33"/>
      <c r="I21" s="33"/>
      <c r="J21" s="32"/>
    </row>
    <row r="22" spans="1:34" x14ac:dyDescent="0.25">
      <c r="A22" s="12"/>
      <c r="B22" s="34"/>
      <c r="C22" s="35" t="s">
        <v>176</v>
      </c>
      <c r="D22" s="16"/>
      <c r="E22" s="20">
        <v>333335</v>
      </c>
      <c r="F22" s="22" t="s">
        <v>176</v>
      </c>
      <c r="G22" s="35"/>
      <c r="H22" s="16"/>
      <c r="I22" s="20">
        <v>337435</v>
      </c>
      <c r="J22" s="22" t="s">
        <v>176</v>
      </c>
    </row>
    <row r="23" spans="1:34" ht="25.5" x14ac:dyDescent="0.25">
      <c r="A23" s="12"/>
      <c r="B23" s="27" t="s">
        <v>281</v>
      </c>
      <c r="C23" s="13" t="s">
        <v>176</v>
      </c>
      <c r="D23" s="11"/>
      <c r="E23" s="29" t="s">
        <v>282</v>
      </c>
      <c r="F23" s="10" t="s">
        <v>192</v>
      </c>
      <c r="G23" s="13"/>
      <c r="H23" s="11"/>
      <c r="I23" s="29" t="s">
        <v>283</v>
      </c>
      <c r="J23" s="10" t="s">
        <v>192</v>
      </c>
    </row>
    <row r="24" spans="1:34" x14ac:dyDescent="0.25">
      <c r="A24" s="12"/>
      <c r="B24" s="62" t="s">
        <v>284</v>
      </c>
      <c r="C24" s="35" t="s">
        <v>176</v>
      </c>
      <c r="D24" s="16"/>
      <c r="E24" s="26" t="s">
        <v>212</v>
      </c>
      <c r="F24" s="22" t="s">
        <v>192</v>
      </c>
      <c r="G24" s="35"/>
      <c r="H24" s="16"/>
      <c r="I24" s="26" t="s">
        <v>212</v>
      </c>
      <c r="J24" s="22" t="s">
        <v>192</v>
      </c>
    </row>
    <row r="25" spans="1:34" x14ac:dyDescent="0.25">
      <c r="A25" s="12"/>
      <c r="B25" s="63" t="s">
        <v>285</v>
      </c>
      <c r="C25" s="13" t="s">
        <v>176</v>
      </c>
      <c r="D25" s="11"/>
      <c r="E25" s="29">
        <v>360</v>
      </c>
      <c r="F25" s="10" t="s">
        <v>176</v>
      </c>
      <c r="G25" s="13"/>
      <c r="H25" s="11"/>
      <c r="I25" s="29">
        <v>272</v>
      </c>
      <c r="J25" s="10" t="s">
        <v>176</v>
      </c>
    </row>
    <row r="26" spans="1:34" ht="15.75" thickBot="1" x14ac:dyDescent="0.3">
      <c r="A26" s="12"/>
      <c r="B26" s="62" t="s">
        <v>286</v>
      </c>
      <c r="C26" s="35" t="s">
        <v>176</v>
      </c>
      <c r="D26" s="16"/>
      <c r="E26" s="26" t="s">
        <v>287</v>
      </c>
      <c r="F26" s="22" t="s">
        <v>192</v>
      </c>
      <c r="G26" s="35"/>
      <c r="H26" s="16"/>
      <c r="I26" s="26" t="s">
        <v>288</v>
      </c>
      <c r="J26" s="22" t="s">
        <v>192</v>
      </c>
    </row>
    <row r="27" spans="1:34" x14ac:dyDescent="0.25">
      <c r="A27" s="12"/>
      <c r="B27" s="32"/>
      <c r="C27" s="32" t="s">
        <v>176</v>
      </c>
      <c r="D27" s="33"/>
      <c r="E27" s="33"/>
      <c r="F27" s="32"/>
      <c r="G27" s="32"/>
      <c r="H27" s="33"/>
      <c r="I27" s="33"/>
      <c r="J27" s="32"/>
    </row>
    <row r="28" spans="1:34" ht="15.75" thickBot="1" x14ac:dyDescent="0.3">
      <c r="A28" s="12"/>
      <c r="B28" s="51"/>
      <c r="C28" s="13" t="s">
        <v>176</v>
      </c>
      <c r="D28" s="11" t="s">
        <v>189</v>
      </c>
      <c r="E28" s="43">
        <v>320315</v>
      </c>
      <c r="F28" s="10" t="s">
        <v>176</v>
      </c>
      <c r="G28" s="13"/>
      <c r="H28" s="11" t="s">
        <v>189</v>
      </c>
      <c r="I28" s="43">
        <v>324136</v>
      </c>
      <c r="J28" s="10" t="s">
        <v>176</v>
      </c>
    </row>
    <row r="29" spans="1:34" ht="15.75" thickTop="1" x14ac:dyDescent="0.25">
      <c r="A29" s="12"/>
      <c r="B29" s="32"/>
      <c r="C29" s="32" t="s">
        <v>176</v>
      </c>
      <c r="D29" s="36"/>
      <c r="E29" s="36"/>
      <c r="F29" s="32"/>
      <c r="G29" s="32"/>
      <c r="H29" s="36"/>
      <c r="I29" s="36"/>
      <c r="J29" s="32"/>
    </row>
    <row r="30" spans="1:34" x14ac:dyDescent="0.25">
      <c r="A30" s="12"/>
      <c r="B30" s="60" t="s">
        <v>289</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row>
    <row r="31" spans="1:34" ht="25.5" customHeight="1" x14ac:dyDescent="0.25">
      <c r="A31" s="12"/>
      <c r="B31" s="49" t="s">
        <v>290</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34" x14ac:dyDescent="0.25">
      <c r="A32" s="12"/>
      <c r="B32" s="49" t="s">
        <v>291</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34" x14ac:dyDescent="0.25">
      <c r="A33" s="12"/>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row>
    <row r="34" spans="1:34" x14ac:dyDescent="0.25">
      <c r="A34" s="12"/>
      <c r="B34" s="49" t="s">
        <v>292</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x14ac:dyDescent="0.25">
      <c r="A35" s="12"/>
      <c r="B35" s="49" t="s">
        <v>293</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row>
    <row r="36" spans="1:34" x14ac:dyDescent="0.25">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row>
    <row r="37" spans="1:34" x14ac:dyDescent="0.25">
      <c r="A37" s="12"/>
      <c r="B37" s="49" t="s">
        <v>294</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row>
    <row r="38" spans="1:34" x14ac:dyDescent="0.25">
      <c r="A38" s="12"/>
      <c r="B38" s="89" t="s">
        <v>295</v>
      </c>
      <c r="C38" s="89"/>
      <c r="D38" s="89"/>
      <c r="E38" s="89"/>
      <c r="F38" s="89"/>
      <c r="G38" s="89"/>
      <c r="H38" s="89"/>
      <c r="I38" s="89"/>
      <c r="J38" s="89"/>
      <c r="K38" s="89"/>
      <c r="L38" s="89"/>
      <c r="M38" s="89"/>
      <c r="N38" s="89"/>
      <c r="O38" s="89"/>
      <c r="P38" s="89"/>
      <c r="Q38" s="89"/>
      <c r="R38" s="89"/>
      <c r="S38" s="89"/>
      <c r="T38" s="89"/>
      <c r="U38" s="89"/>
      <c r="V38" s="89"/>
      <c r="W38" s="89"/>
      <c r="X38" s="89"/>
      <c r="Y38" s="89"/>
      <c r="Z38" s="89"/>
      <c r="AA38" s="89"/>
      <c r="AB38" s="89"/>
      <c r="AC38" s="89"/>
      <c r="AD38" s="89"/>
      <c r="AE38" s="89"/>
      <c r="AF38" s="89"/>
      <c r="AG38" s="89"/>
      <c r="AH38" s="89"/>
    </row>
    <row r="39" spans="1:34" x14ac:dyDescent="0.25">
      <c r="A39" s="12"/>
      <c r="B39" s="89" t="s">
        <v>296</v>
      </c>
      <c r="C39" s="89"/>
      <c r="D39" s="89"/>
      <c r="E39" s="89"/>
      <c r="F39" s="89"/>
      <c r="G39" s="89"/>
      <c r="H39" s="89"/>
      <c r="I39" s="89"/>
      <c r="J39" s="89"/>
      <c r="K39" s="89"/>
      <c r="L39" s="89"/>
      <c r="M39" s="89"/>
      <c r="N39" s="89"/>
      <c r="O39" s="89"/>
      <c r="P39" s="89"/>
      <c r="Q39" s="89"/>
      <c r="R39" s="89"/>
      <c r="S39" s="89"/>
      <c r="T39" s="89"/>
      <c r="U39" s="89"/>
      <c r="V39" s="89"/>
      <c r="W39" s="89"/>
      <c r="X39" s="89"/>
      <c r="Y39" s="89"/>
      <c r="Z39" s="89"/>
      <c r="AA39" s="89"/>
      <c r="AB39" s="89"/>
      <c r="AC39" s="89"/>
      <c r="AD39" s="89"/>
      <c r="AE39" s="89"/>
      <c r="AF39" s="89"/>
      <c r="AG39" s="89"/>
      <c r="AH39" s="89"/>
    </row>
    <row r="40" spans="1:34" x14ac:dyDescent="0.25">
      <c r="A40" s="12"/>
      <c r="B40" s="90" t="s">
        <v>297</v>
      </c>
      <c r="C40" s="90"/>
      <c r="D40" s="90"/>
      <c r="E40" s="90"/>
      <c r="F40" s="90"/>
      <c r="G40" s="90"/>
      <c r="H40" s="90"/>
      <c r="I40" s="90"/>
      <c r="J40" s="90"/>
      <c r="K40" s="90"/>
      <c r="L40" s="90"/>
      <c r="M40" s="90"/>
      <c r="N40" s="90"/>
      <c r="O40" s="90"/>
      <c r="P40" s="90"/>
      <c r="Q40" s="90"/>
      <c r="R40" s="90"/>
      <c r="S40" s="90"/>
      <c r="T40" s="90"/>
      <c r="U40" s="90"/>
      <c r="V40" s="90"/>
      <c r="W40" s="90"/>
      <c r="X40" s="90"/>
      <c r="Y40" s="90"/>
      <c r="Z40" s="90"/>
      <c r="AA40" s="90"/>
      <c r="AB40" s="90"/>
      <c r="AC40" s="90"/>
      <c r="AD40" s="90"/>
      <c r="AE40" s="90"/>
      <c r="AF40" s="90"/>
      <c r="AG40" s="90"/>
      <c r="AH40" s="90"/>
    </row>
    <row r="41" spans="1:34" ht="15.75" x14ac:dyDescent="0.25">
      <c r="A41" s="12"/>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x14ac:dyDescent="0.25">
      <c r="A43" s="12"/>
      <c r="B43" s="38"/>
      <c r="C43" s="38" t="s">
        <v>176</v>
      </c>
      <c r="D43" s="67" t="s">
        <v>298</v>
      </c>
      <c r="E43" s="67"/>
      <c r="F43" s="38"/>
      <c r="G43" s="38"/>
      <c r="H43" s="67" t="s">
        <v>298</v>
      </c>
      <c r="I43" s="67"/>
      <c r="J43" s="38"/>
      <c r="K43" s="38"/>
      <c r="L43" s="67" t="s">
        <v>301</v>
      </c>
      <c r="M43" s="67"/>
      <c r="N43" s="38"/>
      <c r="O43" s="38" t="s">
        <v>176</v>
      </c>
      <c r="P43" s="67" t="s">
        <v>302</v>
      </c>
      <c r="Q43" s="67"/>
      <c r="R43" s="38"/>
      <c r="S43" s="38"/>
      <c r="T43" s="67" t="s">
        <v>303</v>
      </c>
      <c r="U43" s="67"/>
      <c r="V43" s="38"/>
      <c r="W43" s="38" t="s">
        <v>176</v>
      </c>
      <c r="X43" s="67" t="s">
        <v>305</v>
      </c>
      <c r="Y43" s="67"/>
      <c r="Z43" s="38"/>
      <c r="AA43" s="38"/>
      <c r="AB43" s="67" t="s">
        <v>306</v>
      </c>
      <c r="AC43" s="67"/>
      <c r="AD43" s="38"/>
      <c r="AE43" s="38"/>
      <c r="AF43" s="67" t="s">
        <v>201</v>
      </c>
      <c r="AG43" s="67"/>
      <c r="AH43" s="38"/>
    </row>
    <row r="44" spans="1:34" x14ac:dyDescent="0.25">
      <c r="A44" s="12"/>
      <c r="B44" s="38"/>
      <c r="C44" s="38"/>
      <c r="D44" s="67" t="s">
        <v>299</v>
      </c>
      <c r="E44" s="67"/>
      <c r="F44" s="38"/>
      <c r="G44" s="38"/>
      <c r="H44" s="67" t="s">
        <v>300</v>
      </c>
      <c r="I44" s="67"/>
      <c r="J44" s="38"/>
      <c r="K44" s="38"/>
      <c r="L44" s="67" t="s">
        <v>299</v>
      </c>
      <c r="M44" s="67"/>
      <c r="N44" s="38"/>
      <c r="O44" s="38"/>
      <c r="P44" s="67" t="s">
        <v>299</v>
      </c>
      <c r="Q44" s="67"/>
      <c r="R44" s="38"/>
      <c r="S44" s="38"/>
      <c r="T44" s="67" t="s">
        <v>304</v>
      </c>
      <c r="U44" s="67"/>
      <c r="V44" s="38"/>
      <c r="W44" s="38"/>
      <c r="X44" s="67" t="s">
        <v>299</v>
      </c>
      <c r="Y44" s="67"/>
      <c r="Z44" s="38"/>
      <c r="AA44" s="38"/>
      <c r="AB44" s="67" t="s">
        <v>307</v>
      </c>
      <c r="AC44" s="67"/>
      <c r="AD44" s="38"/>
      <c r="AE44" s="38"/>
      <c r="AF44" s="67" t="s">
        <v>299</v>
      </c>
      <c r="AG44" s="67"/>
      <c r="AH44" s="38"/>
    </row>
    <row r="45" spans="1:34" ht="15.75" thickBot="1" x14ac:dyDescent="0.3">
      <c r="A45" s="12"/>
      <c r="B45" s="38"/>
      <c r="C45" s="38"/>
      <c r="D45" s="58"/>
      <c r="E45" s="58"/>
      <c r="F45" s="38"/>
      <c r="G45" s="38"/>
      <c r="H45" s="58" t="s">
        <v>299</v>
      </c>
      <c r="I45" s="58"/>
      <c r="J45" s="38"/>
      <c r="K45" s="38"/>
      <c r="L45" s="58"/>
      <c r="M45" s="58"/>
      <c r="N45" s="38"/>
      <c r="O45" s="38"/>
      <c r="P45" s="58"/>
      <c r="Q45" s="58"/>
      <c r="R45" s="38"/>
      <c r="S45" s="38"/>
      <c r="T45" s="58" t="s">
        <v>299</v>
      </c>
      <c r="U45" s="58"/>
      <c r="V45" s="38"/>
      <c r="W45" s="38"/>
      <c r="X45" s="58"/>
      <c r="Y45" s="58"/>
      <c r="Z45" s="38"/>
      <c r="AA45" s="38"/>
      <c r="AB45" s="58" t="s">
        <v>299</v>
      </c>
      <c r="AC45" s="58"/>
      <c r="AD45" s="38"/>
      <c r="AE45" s="38"/>
      <c r="AF45" s="58"/>
      <c r="AG45" s="58"/>
      <c r="AH45" s="38"/>
    </row>
    <row r="46" spans="1:34" ht="25.5" x14ac:dyDescent="0.25">
      <c r="A46" s="12"/>
      <c r="B46" s="65" t="s">
        <v>308</v>
      </c>
      <c r="C46" s="16" t="s">
        <v>176</v>
      </c>
      <c r="D46" s="16"/>
      <c r="E46" s="16"/>
      <c r="F46" s="16"/>
      <c r="G46" s="16"/>
      <c r="H46" s="16"/>
      <c r="I46" s="16"/>
      <c r="J46" s="16"/>
      <c r="K46" s="16"/>
      <c r="L46" s="16"/>
      <c r="M46" s="16"/>
      <c r="N46" s="16"/>
      <c r="O46" s="16" t="s">
        <v>176</v>
      </c>
      <c r="P46" s="16"/>
      <c r="Q46" s="16"/>
      <c r="R46" s="16"/>
      <c r="S46" s="16"/>
      <c r="T46" s="16"/>
      <c r="U46" s="16"/>
      <c r="V46" s="16"/>
      <c r="W46" s="16" t="s">
        <v>176</v>
      </c>
      <c r="X46" s="16"/>
      <c r="Y46" s="16"/>
      <c r="Z46" s="16"/>
      <c r="AA46" s="16"/>
      <c r="AB46" s="16"/>
      <c r="AC46" s="16"/>
      <c r="AD46" s="16"/>
      <c r="AE46" s="16"/>
      <c r="AF46" s="16"/>
      <c r="AG46" s="16"/>
      <c r="AH46" s="16"/>
    </row>
    <row r="47" spans="1:34" x14ac:dyDescent="0.25">
      <c r="A47" s="12"/>
      <c r="B47" s="27" t="s">
        <v>309</v>
      </c>
      <c r="C47" s="11" t="s">
        <v>176</v>
      </c>
      <c r="D47" s="11" t="s">
        <v>189</v>
      </c>
      <c r="E47" s="29">
        <v>66</v>
      </c>
      <c r="F47" s="10" t="s">
        <v>176</v>
      </c>
      <c r="G47" s="11"/>
      <c r="H47" s="11" t="s">
        <v>189</v>
      </c>
      <c r="I47" s="43">
        <v>2543</v>
      </c>
      <c r="J47" s="10" t="s">
        <v>176</v>
      </c>
      <c r="K47" s="11"/>
      <c r="L47" s="11" t="s">
        <v>189</v>
      </c>
      <c r="M47" s="43">
        <v>1819</v>
      </c>
      <c r="N47" s="10" t="s">
        <v>176</v>
      </c>
      <c r="O47" s="11" t="s">
        <v>176</v>
      </c>
      <c r="P47" s="11" t="s">
        <v>189</v>
      </c>
      <c r="Q47" s="43">
        <v>1101</v>
      </c>
      <c r="R47" s="10" t="s">
        <v>176</v>
      </c>
      <c r="S47" s="11"/>
      <c r="T47" s="11" t="s">
        <v>189</v>
      </c>
      <c r="U47" s="29">
        <v>75</v>
      </c>
      <c r="V47" s="10" t="s">
        <v>176</v>
      </c>
      <c r="W47" s="11" t="s">
        <v>176</v>
      </c>
      <c r="X47" s="10" t="s">
        <v>189</v>
      </c>
      <c r="Y47" s="31" t="s">
        <v>190</v>
      </c>
      <c r="Z47" s="10" t="s">
        <v>176</v>
      </c>
      <c r="AA47" s="11"/>
      <c r="AB47" s="10" t="s">
        <v>189</v>
      </c>
      <c r="AC47" s="31" t="s">
        <v>190</v>
      </c>
      <c r="AD47" s="10" t="s">
        <v>176</v>
      </c>
      <c r="AE47" s="11"/>
      <c r="AF47" s="11" t="s">
        <v>189</v>
      </c>
      <c r="AG47" s="43">
        <v>5604</v>
      </c>
      <c r="AH47" s="10" t="s">
        <v>176</v>
      </c>
    </row>
    <row r="48" spans="1:34" x14ac:dyDescent="0.25">
      <c r="A48" s="12"/>
      <c r="B48" s="18" t="s">
        <v>310</v>
      </c>
      <c r="C48" s="16" t="s">
        <v>176</v>
      </c>
      <c r="D48" s="22"/>
      <c r="E48" s="24" t="s">
        <v>190</v>
      </c>
      <c r="F48" s="22" t="s">
        <v>176</v>
      </c>
      <c r="G48" s="16"/>
      <c r="H48" s="22"/>
      <c r="I48" s="24" t="s">
        <v>190</v>
      </c>
      <c r="J48" s="22" t="s">
        <v>176</v>
      </c>
      <c r="K48" s="16"/>
      <c r="L48" s="22"/>
      <c r="M48" s="24" t="s">
        <v>190</v>
      </c>
      <c r="N48" s="22" t="s">
        <v>176</v>
      </c>
      <c r="O48" s="16" t="s">
        <v>176</v>
      </c>
      <c r="P48" s="22"/>
      <c r="Q48" s="24" t="s">
        <v>190</v>
      </c>
      <c r="R48" s="22" t="s">
        <v>176</v>
      </c>
      <c r="S48" s="16"/>
      <c r="T48" s="22"/>
      <c r="U48" s="24" t="s">
        <v>190</v>
      </c>
      <c r="V48" s="22" t="s">
        <v>176</v>
      </c>
      <c r="W48" s="16" t="s">
        <v>176</v>
      </c>
      <c r="X48" s="22"/>
      <c r="Y48" s="24" t="s">
        <v>190</v>
      </c>
      <c r="Z48" s="22" t="s">
        <v>176</v>
      </c>
      <c r="AA48" s="16"/>
      <c r="AB48" s="16"/>
      <c r="AC48" s="26" t="s">
        <v>239</v>
      </c>
      <c r="AD48" s="22" t="s">
        <v>192</v>
      </c>
      <c r="AE48" s="16"/>
      <c r="AF48" s="16"/>
      <c r="AG48" s="26" t="s">
        <v>239</v>
      </c>
      <c r="AH48" s="22" t="s">
        <v>192</v>
      </c>
    </row>
    <row r="49" spans="1:34" x14ac:dyDescent="0.25">
      <c r="A49" s="12"/>
      <c r="B49" s="27" t="s">
        <v>311</v>
      </c>
      <c r="C49" s="11" t="s">
        <v>176</v>
      </c>
      <c r="D49" s="10"/>
      <c r="E49" s="31" t="s">
        <v>190</v>
      </c>
      <c r="F49" s="10" t="s">
        <v>176</v>
      </c>
      <c r="G49" s="11"/>
      <c r="H49" s="10"/>
      <c r="I49" s="31" t="s">
        <v>190</v>
      </c>
      <c r="J49" s="10" t="s">
        <v>176</v>
      </c>
      <c r="K49" s="11"/>
      <c r="L49" s="10"/>
      <c r="M49" s="31" t="s">
        <v>190</v>
      </c>
      <c r="N49" s="10" t="s">
        <v>176</v>
      </c>
      <c r="O49" s="11" t="s">
        <v>176</v>
      </c>
      <c r="P49" s="10"/>
      <c r="Q49" s="31" t="s">
        <v>190</v>
      </c>
      <c r="R49" s="10" t="s">
        <v>176</v>
      </c>
      <c r="S49" s="11"/>
      <c r="T49" s="10"/>
      <c r="U49" s="31" t="s">
        <v>190</v>
      </c>
      <c r="V49" s="10" t="s">
        <v>176</v>
      </c>
      <c r="W49" s="11" t="s">
        <v>176</v>
      </c>
      <c r="X49" s="11"/>
      <c r="Y49" s="29">
        <v>17</v>
      </c>
      <c r="Z49" s="10" t="s">
        <v>176</v>
      </c>
      <c r="AA49" s="11"/>
      <c r="AB49" s="10"/>
      <c r="AC49" s="31" t="s">
        <v>190</v>
      </c>
      <c r="AD49" s="10" t="s">
        <v>176</v>
      </c>
      <c r="AE49" s="11"/>
      <c r="AF49" s="11"/>
      <c r="AG49" s="29">
        <v>17</v>
      </c>
      <c r="AH49" s="10" t="s">
        <v>176</v>
      </c>
    </row>
    <row r="50" spans="1:34" ht="15.75" thickBot="1" x14ac:dyDescent="0.3">
      <c r="A50" s="12"/>
      <c r="B50" s="18" t="s">
        <v>312</v>
      </c>
      <c r="C50" s="16" t="s">
        <v>176</v>
      </c>
      <c r="D50" s="16"/>
      <c r="E50" s="26" t="s">
        <v>212</v>
      </c>
      <c r="F50" s="22" t="s">
        <v>192</v>
      </c>
      <c r="G50" s="16"/>
      <c r="H50" s="16"/>
      <c r="I50" s="26" t="s">
        <v>313</v>
      </c>
      <c r="J50" s="22" t="s">
        <v>192</v>
      </c>
      <c r="K50" s="16"/>
      <c r="L50" s="16"/>
      <c r="M50" s="26">
        <v>149</v>
      </c>
      <c r="N50" s="22" t="s">
        <v>176</v>
      </c>
      <c r="O50" s="16" t="s">
        <v>176</v>
      </c>
      <c r="P50" s="16"/>
      <c r="Q50" s="26" t="s">
        <v>314</v>
      </c>
      <c r="R50" s="22" t="s">
        <v>192</v>
      </c>
      <c r="S50" s="16"/>
      <c r="T50" s="16"/>
      <c r="U50" s="26">
        <v>3</v>
      </c>
      <c r="V50" s="22" t="s">
        <v>176</v>
      </c>
      <c r="W50" s="16" t="s">
        <v>176</v>
      </c>
      <c r="X50" s="16"/>
      <c r="Y50" s="26" t="s">
        <v>315</v>
      </c>
      <c r="Z50" s="22" t="s">
        <v>192</v>
      </c>
      <c r="AA50" s="16"/>
      <c r="AB50" s="16"/>
      <c r="AC50" s="26">
        <v>2</v>
      </c>
      <c r="AD50" s="22" t="s">
        <v>176</v>
      </c>
      <c r="AE50" s="16"/>
      <c r="AF50" s="22"/>
      <c r="AG50" s="24" t="s">
        <v>190</v>
      </c>
      <c r="AH50" s="22" t="s">
        <v>176</v>
      </c>
    </row>
    <row r="51" spans="1:34" x14ac:dyDescent="0.25">
      <c r="A51" s="12"/>
      <c r="B51" s="32"/>
      <c r="C51" s="32" t="s">
        <v>176</v>
      </c>
      <c r="D51" s="33"/>
      <c r="E51" s="33"/>
      <c r="F51" s="32"/>
      <c r="G51" s="32"/>
      <c r="H51" s="33"/>
      <c r="I51" s="33"/>
      <c r="J51" s="32"/>
      <c r="K51" s="32"/>
      <c r="L51" s="33"/>
      <c r="M51" s="33"/>
      <c r="N51" s="32"/>
      <c r="O51" s="32" t="s">
        <v>176</v>
      </c>
      <c r="P51" s="33"/>
      <c r="Q51" s="33"/>
      <c r="R51" s="32"/>
      <c r="S51" s="32"/>
      <c r="T51" s="33"/>
      <c r="U51" s="33"/>
      <c r="V51" s="32"/>
      <c r="W51" s="32" t="s">
        <v>176</v>
      </c>
      <c r="X51" s="33"/>
      <c r="Y51" s="33"/>
      <c r="Z51" s="32"/>
      <c r="AA51" s="32"/>
      <c r="AB51" s="33"/>
      <c r="AC51" s="33"/>
      <c r="AD51" s="32"/>
      <c r="AE51" s="32"/>
      <c r="AF51" s="33"/>
      <c r="AG51" s="33"/>
      <c r="AH51" s="32"/>
    </row>
    <row r="52" spans="1:34" ht="15.75" thickBot="1" x14ac:dyDescent="0.3">
      <c r="A52" s="12"/>
      <c r="B52" s="27" t="s">
        <v>316</v>
      </c>
      <c r="C52" s="13" t="s">
        <v>176</v>
      </c>
      <c r="D52" s="11" t="s">
        <v>189</v>
      </c>
      <c r="E52" s="29">
        <v>65</v>
      </c>
      <c r="F52" s="10" t="s">
        <v>176</v>
      </c>
      <c r="G52" s="13"/>
      <c r="H52" s="11" t="s">
        <v>189</v>
      </c>
      <c r="I52" s="43">
        <v>2433</v>
      </c>
      <c r="J52" s="10" t="s">
        <v>176</v>
      </c>
      <c r="K52" s="13"/>
      <c r="L52" s="11" t="s">
        <v>189</v>
      </c>
      <c r="M52" s="43">
        <v>1968</v>
      </c>
      <c r="N52" s="10" t="s">
        <v>176</v>
      </c>
      <c r="O52" s="13" t="s">
        <v>176</v>
      </c>
      <c r="P52" s="11" t="s">
        <v>189</v>
      </c>
      <c r="Q52" s="43">
        <v>1075</v>
      </c>
      <c r="R52" s="10" t="s">
        <v>176</v>
      </c>
      <c r="S52" s="13"/>
      <c r="T52" s="11" t="s">
        <v>189</v>
      </c>
      <c r="U52" s="29">
        <v>78</v>
      </c>
      <c r="V52" s="10" t="s">
        <v>176</v>
      </c>
      <c r="W52" s="13" t="s">
        <v>176</v>
      </c>
      <c r="X52" s="10" t="s">
        <v>189</v>
      </c>
      <c r="Y52" s="31" t="s">
        <v>190</v>
      </c>
      <c r="Z52" s="10" t="s">
        <v>176</v>
      </c>
      <c r="AA52" s="13"/>
      <c r="AB52" s="10" t="s">
        <v>189</v>
      </c>
      <c r="AC52" s="31" t="s">
        <v>190</v>
      </c>
      <c r="AD52" s="10" t="s">
        <v>176</v>
      </c>
      <c r="AE52" s="13"/>
      <c r="AF52" s="11" t="s">
        <v>189</v>
      </c>
      <c r="AG52" s="43">
        <v>5619</v>
      </c>
      <c r="AH52" s="10" t="s">
        <v>176</v>
      </c>
    </row>
    <row r="53" spans="1:34" ht="15.75" thickTop="1" x14ac:dyDescent="0.25">
      <c r="A53" s="12"/>
      <c r="B53" s="32"/>
      <c r="C53" s="32" t="s">
        <v>176</v>
      </c>
      <c r="D53" s="36"/>
      <c r="E53" s="36"/>
      <c r="F53" s="32"/>
      <c r="G53" s="32"/>
      <c r="H53" s="36"/>
      <c r="I53" s="36"/>
      <c r="J53" s="32"/>
      <c r="K53" s="32"/>
      <c r="L53" s="36"/>
      <c r="M53" s="36"/>
      <c r="N53" s="32"/>
      <c r="O53" s="32" t="s">
        <v>176</v>
      </c>
      <c r="P53" s="36"/>
      <c r="Q53" s="36"/>
      <c r="R53" s="32"/>
      <c r="S53" s="32"/>
      <c r="T53" s="36"/>
      <c r="U53" s="36"/>
      <c r="V53" s="32"/>
      <c r="W53" s="32" t="s">
        <v>176</v>
      </c>
      <c r="X53" s="36"/>
      <c r="Y53" s="36"/>
      <c r="Z53" s="32"/>
      <c r="AA53" s="32"/>
      <c r="AB53" s="36"/>
      <c r="AC53" s="36"/>
      <c r="AD53" s="32"/>
      <c r="AE53" s="32"/>
      <c r="AF53" s="36"/>
      <c r="AG53" s="36"/>
      <c r="AH53" s="32"/>
    </row>
    <row r="54" spans="1:34" x14ac:dyDescent="0.25">
      <c r="A54" s="12"/>
      <c r="B54" s="68" t="s">
        <v>317</v>
      </c>
      <c r="C54" s="35" t="s">
        <v>176</v>
      </c>
      <c r="D54" s="69" t="s">
        <v>189</v>
      </c>
      <c r="E54" s="71">
        <v>1766</v>
      </c>
      <c r="F54" s="73" t="s">
        <v>176</v>
      </c>
      <c r="G54" s="35"/>
      <c r="H54" s="16"/>
      <c r="I54" s="16"/>
      <c r="J54" s="16"/>
      <c r="K54" s="35"/>
      <c r="L54" s="16"/>
      <c r="M54" s="16"/>
      <c r="N54" s="16"/>
      <c r="O54" s="35" t="s">
        <v>176</v>
      </c>
      <c r="P54" s="16"/>
      <c r="Q54" s="16"/>
      <c r="R54" s="16"/>
      <c r="S54" s="35"/>
      <c r="T54" s="16"/>
      <c r="U54" s="69"/>
      <c r="V54" s="69"/>
      <c r="W54" s="69"/>
      <c r="X54" s="69"/>
      <c r="Y54" s="69"/>
      <c r="Z54" s="16"/>
      <c r="AA54" s="35"/>
      <c r="AB54" s="16"/>
      <c r="AC54" s="69"/>
      <c r="AD54" s="69"/>
      <c r="AE54" s="69"/>
      <c r="AF54" s="69"/>
      <c r="AG54" s="69"/>
      <c r="AH54" s="16"/>
    </row>
    <row r="55" spans="1:34" ht="15.75" thickBot="1" x14ac:dyDescent="0.3">
      <c r="A55" s="12"/>
      <c r="B55" s="68"/>
      <c r="C55" s="13" t="s">
        <v>176</v>
      </c>
      <c r="D55" s="70"/>
      <c r="E55" s="72"/>
      <c r="F55" s="73"/>
      <c r="G55" s="13"/>
      <c r="H55" s="11" t="s">
        <v>189</v>
      </c>
      <c r="I55" s="43">
        <v>11040</v>
      </c>
      <c r="J55" s="10" t="s">
        <v>176</v>
      </c>
      <c r="K55" s="13"/>
      <c r="L55" s="11" t="s">
        <v>189</v>
      </c>
      <c r="M55" s="43">
        <v>5861</v>
      </c>
      <c r="N55" s="10" t="s">
        <v>176</v>
      </c>
      <c r="O55" s="13" t="s">
        <v>176</v>
      </c>
      <c r="P55" s="11" t="s">
        <v>189</v>
      </c>
      <c r="Q55" s="43">
        <v>2994</v>
      </c>
      <c r="R55" s="10" t="s">
        <v>176</v>
      </c>
      <c r="S55" s="13"/>
      <c r="T55" s="11" t="s">
        <v>189</v>
      </c>
      <c r="U55" s="29">
        <v>680</v>
      </c>
      <c r="V55" s="10" t="s">
        <v>176</v>
      </c>
      <c r="W55" s="13" t="s">
        <v>176</v>
      </c>
      <c r="X55" s="10" t="s">
        <v>189</v>
      </c>
      <c r="Y55" s="31" t="s">
        <v>190</v>
      </c>
      <c r="Z55" s="10" t="s">
        <v>176</v>
      </c>
      <c r="AA55" s="13"/>
      <c r="AB55" s="10" t="s">
        <v>189</v>
      </c>
      <c r="AC55" s="31" t="s">
        <v>190</v>
      </c>
      <c r="AD55" s="10" t="s">
        <v>176</v>
      </c>
      <c r="AE55" s="13"/>
      <c r="AF55" s="11" t="s">
        <v>189</v>
      </c>
      <c r="AG55" s="43">
        <v>22341</v>
      </c>
      <c r="AH55" s="10" t="s">
        <v>318</v>
      </c>
    </row>
    <row r="56" spans="1:34" ht="15.75" thickTop="1" x14ac:dyDescent="0.25">
      <c r="A56" s="12"/>
      <c r="B56" s="32"/>
      <c r="C56" s="32" t="s">
        <v>176</v>
      </c>
      <c r="D56" s="36"/>
      <c r="E56" s="36"/>
      <c r="F56" s="32"/>
      <c r="G56" s="32"/>
      <c r="H56" s="36"/>
      <c r="I56" s="36"/>
      <c r="J56" s="32"/>
      <c r="K56" s="32"/>
      <c r="L56" s="36"/>
      <c r="M56" s="36"/>
      <c r="N56" s="32"/>
      <c r="O56" s="32" t="s">
        <v>176</v>
      </c>
      <c r="P56" s="36"/>
      <c r="Q56" s="36"/>
      <c r="R56" s="32"/>
      <c r="S56" s="32"/>
      <c r="T56" s="36"/>
      <c r="U56" s="36"/>
      <c r="V56" s="32"/>
      <c r="W56" s="32" t="s">
        <v>176</v>
      </c>
      <c r="X56" s="36"/>
      <c r="Y56" s="36"/>
      <c r="Z56" s="32"/>
      <c r="AA56" s="32"/>
      <c r="AB56" s="36"/>
      <c r="AC56" s="36"/>
      <c r="AD56" s="32"/>
      <c r="AE56" s="32"/>
      <c r="AF56" s="36"/>
      <c r="AG56" s="36"/>
      <c r="AH56" s="32"/>
    </row>
    <row r="57" spans="1:34" ht="26.25" thickBot="1" x14ac:dyDescent="0.3">
      <c r="A57" s="12"/>
      <c r="B57" s="65" t="s">
        <v>319</v>
      </c>
      <c r="C57" s="35" t="s">
        <v>176</v>
      </c>
      <c r="D57" s="16" t="s">
        <v>189</v>
      </c>
      <c r="E57" s="20">
        <v>62410</v>
      </c>
      <c r="F57" s="22" t="s">
        <v>176</v>
      </c>
      <c r="G57" s="35"/>
      <c r="H57" s="16" t="s">
        <v>189</v>
      </c>
      <c r="I57" s="20">
        <v>47063</v>
      </c>
      <c r="J57" s="22" t="s">
        <v>176</v>
      </c>
      <c r="K57" s="35"/>
      <c r="L57" s="16" t="s">
        <v>189</v>
      </c>
      <c r="M57" s="20">
        <v>145747</v>
      </c>
      <c r="N57" s="22" t="s">
        <v>176</v>
      </c>
      <c r="O57" s="35" t="s">
        <v>176</v>
      </c>
      <c r="P57" s="16" t="s">
        <v>189</v>
      </c>
      <c r="Q57" s="20">
        <v>20649</v>
      </c>
      <c r="R57" s="22" t="s">
        <v>176</v>
      </c>
      <c r="S57" s="35"/>
      <c r="T57" s="16" t="s">
        <v>189</v>
      </c>
      <c r="U57" s="20">
        <v>33586</v>
      </c>
      <c r="V57" s="22" t="s">
        <v>176</v>
      </c>
      <c r="W57" s="35" t="s">
        <v>176</v>
      </c>
      <c r="X57" s="16" t="s">
        <v>189</v>
      </c>
      <c r="Y57" s="26">
        <v>127</v>
      </c>
      <c r="Z57" s="22" t="s">
        <v>176</v>
      </c>
      <c r="AA57" s="35"/>
      <c r="AB57" s="16" t="s">
        <v>189</v>
      </c>
      <c r="AC57" s="20">
        <v>1412</v>
      </c>
      <c r="AD57" s="22" t="s">
        <v>176</v>
      </c>
      <c r="AE57" s="35"/>
      <c r="AF57" s="16" t="s">
        <v>189</v>
      </c>
      <c r="AG57" s="20">
        <v>310994</v>
      </c>
      <c r="AH57" s="22" t="s">
        <v>318</v>
      </c>
    </row>
    <row r="58" spans="1:34" ht="15.75" thickTop="1" x14ac:dyDescent="0.25">
      <c r="A58" s="12"/>
      <c r="B58" s="32"/>
      <c r="C58" s="32" t="s">
        <v>176</v>
      </c>
      <c r="D58" s="36"/>
      <c r="E58" s="36"/>
      <c r="F58" s="32"/>
      <c r="G58" s="32"/>
      <c r="H58" s="36"/>
      <c r="I58" s="36"/>
      <c r="J58" s="32"/>
      <c r="K58" s="32"/>
      <c r="L58" s="36"/>
      <c r="M58" s="36"/>
      <c r="N58" s="32"/>
      <c r="O58" s="32" t="s">
        <v>176</v>
      </c>
      <c r="P58" s="36"/>
      <c r="Q58" s="36"/>
      <c r="R58" s="32"/>
      <c r="S58" s="32"/>
      <c r="T58" s="36"/>
      <c r="U58" s="36"/>
      <c r="V58" s="32"/>
      <c r="W58" s="32" t="s">
        <v>176</v>
      </c>
      <c r="X58" s="36"/>
      <c r="Y58" s="36"/>
      <c r="Z58" s="32"/>
      <c r="AA58" s="32"/>
      <c r="AB58" s="36"/>
      <c r="AC58" s="36"/>
      <c r="AD58" s="32"/>
      <c r="AE58" s="32"/>
      <c r="AF58" s="36"/>
      <c r="AG58" s="36"/>
      <c r="AH58" s="32"/>
    </row>
    <row r="59" spans="1:34" ht="26.25" thickBot="1" x14ac:dyDescent="0.3">
      <c r="A59" s="12"/>
      <c r="B59" s="66" t="s">
        <v>320</v>
      </c>
      <c r="C59" s="13" t="s">
        <v>176</v>
      </c>
      <c r="D59" s="10" t="s">
        <v>189</v>
      </c>
      <c r="E59" s="31" t="s">
        <v>190</v>
      </c>
      <c r="F59" s="10" t="s">
        <v>176</v>
      </c>
      <c r="G59" s="13"/>
      <c r="H59" s="11" t="s">
        <v>189</v>
      </c>
      <c r="I59" s="43">
        <v>1409</v>
      </c>
      <c r="J59" s="10" t="s">
        <v>176</v>
      </c>
      <c r="K59" s="13"/>
      <c r="L59" s="11" t="s">
        <v>189</v>
      </c>
      <c r="M59" s="29">
        <v>57</v>
      </c>
      <c r="N59" s="10" t="s">
        <v>176</v>
      </c>
      <c r="O59" s="13" t="s">
        <v>176</v>
      </c>
      <c r="P59" s="11" t="s">
        <v>189</v>
      </c>
      <c r="Q59" s="29">
        <v>634</v>
      </c>
      <c r="R59" s="10" t="s">
        <v>176</v>
      </c>
      <c r="S59" s="13"/>
      <c r="T59" s="10" t="s">
        <v>189</v>
      </c>
      <c r="U59" s="31" t="s">
        <v>190</v>
      </c>
      <c r="V59" s="10" t="s">
        <v>176</v>
      </c>
      <c r="W59" s="13" t="s">
        <v>176</v>
      </c>
      <c r="X59" s="10" t="s">
        <v>189</v>
      </c>
      <c r="Y59" s="31" t="s">
        <v>190</v>
      </c>
      <c r="Z59" s="10" t="s">
        <v>176</v>
      </c>
      <c r="AA59" s="13"/>
      <c r="AB59" s="10"/>
      <c r="AC59" s="31" t="s">
        <v>190</v>
      </c>
      <c r="AD59" s="10" t="s">
        <v>176</v>
      </c>
      <c r="AE59" s="13"/>
      <c r="AF59" s="11" t="s">
        <v>189</v>
      </c>
      <c r="AG59" s="43">
        <v>2100</v>
      </c>
      <c r="AH59" s="10" t="s">
        <v>176</v>
      </c>
    </row>
    <row r="60" spans="1:34" ht="15.75" thickTop="1" x14ac:dyDescent="0.25">
      <c r="A60" s="12"/>
      <c r="B60" s="32"/>
      <c r="C60" s="32" t="s">
        <v>176</v>
      </c>
      <c r="D60" s="36"/>
      <c r="E60" s="36"/>
      <c r="F60" s="32"/>
      <c r="G60" s="32"/>
      <c r="H60" s="36"/>
      <c r="I60" s="36"/>
      <c r="J60" s="32"/>
      <c r="K60" s="32"/>
      <c r="L60" s="36"/>
      <c r="M60" s="36"/>
      <c r="N60" s="32"/>
      <c r="O60" s="32" t="s">
        <v>176</v>
      </c>
      <c r="P60" s="36"/>
      <c r="Q60" s="36"/>
      <c r="R60" s="32"/>
      <c r="S60" s="32"/>
      <c r="T60" s="36"/>
      <c r="U60" s="36"/>
      <c r="V60" s="32"/>
      <c r="W60" s="32" t="s">
        <v>176</v>
      </c>
      <c r="X60" s="36"/>
      <c r="Y60" s="36"/>
      <c r="Z60" s="32"/>
      <c r="AA60" s="32"/>
      <c r="AB60" s="36"/>
      <c r="AC60" s="36"/>
      <c r="AD60" s="32"/>
      <c r="AE60" s="32"/>
      <c r="AF60" s="36"/>
      <c r="AG60" s="36"/>
      <c r="AH60" s="32"/>
    </row>
    <row r="61" spans="1:34" ht="26.25" thickBot="1" x14ac:dyDescent="0.3">
      <c r="A61" s="12"/>
      <c r="B61" s="65" t="s">
        <v>321</v>
      </c>
      <c r="C61" s="35" t="s">
        <v>176</v>
      </c>
      <c r="D61" s="16" t="s">
        <v>189</v>
      </c>
      <c r="E61" s="26">
        <v>65</v>
      </c>
      <c r="F61" s="22" t="s">
        <v>176</v>
      </c>
      <c r="G61" s="35"/>
      <c r="H61" s="16" t="s">
        <v>189</v>
      </c>
      <c r="I61" s="20">
        <v>1024</v>
      </c>
      <c r="J61" s="22" t="s">
        <v>176</v>
      </c>
      <c r="K61" s="35"/>
      <c r="L61" s="16" t="s">
        <v>189</v>
      </c>
      <c r="M61" s="20">
        <v>1911</v>
      </c>
      <c r="N61" s="22" t="s">
        <v>176</v>
      </c>
      <c r="O61" s="35" t="s">
        <v>176</v>
      </c>
      <c r="P61" s="16" t="s">
        <v>189</v>
      </c>
      <c r="Q61" s="26">
        <v>441</v>
      </c>
      <c r="R61" s="22" t="s">
        <v>176</v>
      </c>
      <c r="S61" s="35"/>
      <c r="T61" s="16" t="s">
        <v>189</v>
      </c>
      <c r="U61" s="26">
        <v>78</v>
      </c>
      <c r="V61" s="22" t="s">
        <v>176</v>
      </c>
      <c r="W61" s="35" t="s">
        <v>176</v>
      </c>
      <c r="X61" s="22" t="s">
        <v>189</v>
      </c>
      <c r="Y61" s="24" t="s">
        <v>190</v>
      </c>
      <c r="Z61" s="22" t="s">
        <v>176</v>
      </c>
      <c r="AA61" s="35"/>
      <c r="AB61" s="22" t="s">
        <v>189</v>
      </c>
      <c r="AC61" s="24" t="s">
        <v>190</v>
      </c>
      <c r="AD61" s="22" t="s">
        <v>176</v>
      </c>
      <c r="AE61" s="35"/>
      <c r="AF61" s="16" t="s">
        <v>189</v>
      </c>
      <c r="AG61" s="20">
        <v>3519</v>
      </c>
      <c r="AH61" s="22" t="s">
        <v>176</v>
      </c>
    </row>
    <row r="62" spans="1:34" ht="15.75" thickTop="1" x14ac:dyDescent="0.25">
      <c r="A62" s="12"/>
      <c r="B62" s="32"/>
      <c r="C62" s="32" t="s">
        <v>176</v>
      </c>
      <c r="D62" s="36"/>
      <c r="E62" s="36"/>
      <c r="F62" s="32"/>
      <c r="G62" s="32"/>
      <c r="H62" s="36"/>
      <c r="I62" s="36"/>
      <c r="J62" s="32"/>
      <c r="K62" s="32"/>
      <c r="L62" s="36"/>
      <c r="M62" s="36"/>
      <c r="N62" s="32"/>
      <c r="O62" s="32" t="s">
        <v>176</v>
      </c>
      <c r="P62" s="36"/>
      <c r="Q62" s="36"/>
      <c r="R62" s="32"/>
      <c r="S62" s="32"/>
      <c r="T62" s="36"/>
      <c r="U62" s="36"/>
      <c r="V62" s="32"/>
      <c r="W62" s="32" t="s">
        <v>176</v>
      </c>
      <c r="X62" s="36"/>
      <c r="Y62" s="36"/>
      <c r="Z62" s="32"/>
      <c r="AA62" s="32"/>
      <c r="AB62" s="36"/>
      <c r="AC62" s="36"/>
      <c r="AD62" s="32"/>
      <c r="AE62" s="32"/>
      <c r="AF62" s="36"/>
      <c r="AG62" s="36"/>
      <c r="AH62" s="32"/>
    </row>
    <row r="63" spans="1:34" x14ac:dyDescent="0.25">
      <c r="A63" s="12"/>
      <c r="B63" s="91"/>
      <c r="C63" s="91"/>
      <c r="D63" s="91"/>
      <c r="E63" s="91"/>
      <c r="F63" s="91"/>
      <c r="G63" s="91"/>
      <c r="H63" s="91"/>
      <c r="I63" s="91"/>
      <c r="J63" s="91"/>
      <c r="K63" s="91"/>
      <c r="L63" s="91"/>
      <c r="M63" s="91"/>
      <c r="N63" s="91"/>
      <c r="O63" s="91"/>
      <c r="P63" s="91"/>
      <c r="Q63" s="91"/>
      <c r="R63" s="91"/>
      <c r="S63" s="91"/>
      <c r="T63" s="91"/>
      <c r="U63" s="91"/>
      <c r="V63" s="91"/>
      <c r="W63" s="91"/>
      <c r="X63" s="91"/>
      <c r="Y63" s="91"/>
      <c r="Z63" s="91"/>
      <c r="AA63" s="91"/>
      <c r="AB63" s="91"/>
      <c r="AC63" s="91"/>
      <c r="AD63" s="91"/>
      <c r="AE63" s="91"/>
      <c r="AF63" s="91"/>
      <c r="AG63" s="91"/>
      <c r="AH63" s="91"/>
    </row>
    <row r="64" spans="1:34" ht="51" x14ac:dyDescent="0.25">
      <c r="A64" s="12"/>
      <c r="B64" s="74">
        <v>-1</v>
      </c>
      <c r="C64" s="74" t="s">
        <v>322</v>
      </c>
    </row>
    <row r="65" spans="1:34" x14ac:dyDescent="0.25">
      <c r="A65" s="12"/>
      <c r="B65" s="59"/>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c r="AH65" s="59"/>
    </row>
    <row r="66" spans="1:34" x14ac:dyDescent="0.25">
      <c r="A66" s="12"/>
      <c r="B66" s="49" t="s">
        <v>323</v>
      </c>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row>
    <row r="67" spans="1:34" x14ac:dyDescent="0.25">
      <c r="A67" s="12"/>
      <c r="B67" s="89" t="s">
        <v>295</v>
      </c>
      <c r="C67" s="89"/>
      <c r="D67" s="89"/>
      <c r="E67" s="89"/>
      <c r="F67" s="89"/>
      <c r="G67" s="89"/>
      <c r="H67" s="89"/>
      <c r="I67" s="89"/>
      <c r="J67" s="89"/>
      <c r="K67" s="89"/>
      <c r="L67" s="89"/>
      <c r="M67" s="89"/>
      <c r="N67" s="89"/>
      <c r="O67" s="89"/>
      <c r="P67" s="89"/>
      <c r="Q67" s="89"/>
      <c r="R67" s="89"/>
      <c r="S67" s="89"/>
      <c r="T67" s="89"/>
      <c r="U67" s="89"/>
      <c r="V67" s="89"/>
      <c r="W67" s="89"/>
      <c r="X67" s="89"/>
      <c r="Y67" s="89"/>
      <c r="Z67" s="89"/>
      <c r="AA67" s="89"/>
      <c r="AB67" s="89"/>
      <c r="AC67" s="89"/>
      <c r="AD67" s="89"/>
      <c r="AE67" s="89"/>
      <c r="AF67" s="89"/>
      <c r="AG67" s="89"/>
      <c r="AH67" s="89"/>
    </row>
    <row r="68" spans="1:34" x14ac:dyDescent="0.25">
      <c r="A68" s="12"/>
      <c r="B68" s="89" t="s">
        <v>324</v>
      </c>
      <c r="C68" s="89"/>
      <c r="D68" s="89"/>
      <c r="E68" s="89"/>
      <c r="F68" s="89"/>
      <c r="G68" s="89"/>
      <c r="H68" s="89"/>
      <c r="I68" s="89"/>
      <c r="J68" s="89"/>
      <c r="K68" s="89"/>
      <c r="L68" s="89"/>
      <c r="M68" s="89"/>
      <c r="N68" s="89"/>
      <c r="O68" s="89"/>
      <c r="P68" s="89"/>
      <c r="Q68" s="89"/>
      <c r="R68" s="89"/>
      <c r="S68" s="89"/>
      <c r="T68" s="89"/>
      <c r="U68" s="89"/>
      <c r="V68" s="89"/>
      <c r="W68" s="89"/>
      <c r="X68" s="89"/>
      <c r="Y68" s="89"/>
      <c r="Z68" s="89"/>
      <c r="AA68" s="89"/>
      <c r="AB68" s="89"/>
      <c r="AC68" s="89"/>
      <c r="AD68" s="89"/>
      <c r="AE68" s="89"/>
      <c r="AF68" s="89"/>
      <c r="AG68" s="89"/>
      <c r="AH68" s="89"/>
    </row>
    <row r="69" spans="1:34" x14ac:dyDescent="0.25">
      <c r="A69" s="12"/>
      <c r="B69" s="90" t="s">
        <v>297</v>
      </c>
      <c r="C69" s="90"/>
      <c r="D69" s="90"/>
      <c r="E69" s="90"/>
      <c r="F69" s="90"/>
      <c r="G69" s="90"/>
      <c r="H69" s="90"/>
      <c r="I69" s="90"/>
      <c r="J69" s="90"/>
      <c r="K69" s="90"/>
      <c r="L69" s="90"/>
      <c r="M69" s="90"/>
      <c r="N69" s="90"/>
      <c r="O69" s="90"/>
      <c r="P69" s="90"/>
      <c r="Q69" s="90"/>
      <c r="R69" s="90"/>
      <c r="S69" s="90"/>
      <c r="T69" s="90"/>
      <c r="U69" s="90"/>
      <c r="V69" s="90"/>
      <c r="W69" s="90"/>
      <c r="X69" s="90"/>
      <c r="Y69" s="90"/>
      <c r="Z69" s="90"/>
      <c r="AA69" s="90"/>
      <c r="AB69" s="90"/>
      <c r="AC69" s="90"/>
      <c r="AD69" s="90"/>
      <c r="AE69" s="90"/>
      <c r="AF69" s="90"/>
      <c r="AG69" s="90"/>
      <c r="AH69" s="90"/>
    </row>
    <row r="70" spans="1:34" ht="15.75" x14ac:dyDescent="0.25">
      <c r="A70" s="12"/>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row>
    <row r="71" spans="1:34"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x14ac:dyDescent="0.25">
      <c r="A72" s="12"/>
      <c r="B72" s="38"/>
      <c r="C72" s="38" t="s">
        <v>176</v>
      </c>
      <c r="D72" s="67" t="s">
        <v>298</v>
      </c>
      <c r="E72" s="67"/>
      <c r="F72" s="38"/>
      <c r="G72" s="38"/>
      <c r="H72" s="67" t="s">
        <v>298</v>
      </c>
      <c r="I72" s="67"/>
      <c r="J72" s="38"/>
      <c r="K72" s="38"/>
      <c r="L72" s="67" t="s">
        <v>301</v>
      </c>
      <c r="M72" s="67"/>
      <c r="N72" s="38"/>
      <c r="O72" s="38"/>
      <c r="P72" s="67" t="s">
        <v>302</v>
      </c>
      <c r="Q72" s="67"/>
      <c r="R72" s="38"/>
      <c r="S72" s="38"/>
      <c r="T72" s="67" t="s">
        <v>303</v>
      </c>
      <c r="U72" s="67"/>
      <c r="V72" s="38"/>
      <c r="W72" s="38"/>
      <c r="X72" s="67" t="s">
        <v>305</v>
      </c>
      <c r="Y72" s="67"/>
      <c r="Z72" s="38"/>
      <c r="AA72" s="38"/>
      <c r="AB72" s="67" t="s">
        <v>306</v>
      </c>
      <c r="AC72" s="67"/>
      <c r="AD72" s="38"/>
      <c r="AE72" s="38" t="s">
        <v>176</v>
      </c>
      <c r="AF72" s="67" t="s">
        <v>201</v>
      </c>
      <c r="AG72" s="67"/>
      <c r="AH72" s="38"/>
    </row>
    <row r="73" spans="1:34" x14ac:dyDescent="0.25">
      <c r="A73" s="12"/>
      <c r="B73" s="38"/>
      <c r="C73" s="38"/>
      <c r="D73" s="67" t="s">
        <v>299</v>
      </c>
      <c r="E73" s="67"/>
      <c r="F73" s="38"/>
      <c r="G73" s="38"/>
      <c r="H73" s="67" t="s">
        <v>300</v>
      </c>
      <c r="I73" s="67"/>
      <c r="J73" s="38"/>
      <c r="K73" s="38"/>
      <c r="L73" s="67" t="s">
        <v>299</v>
      </c>
      <c r="M73" s="67"/>
      <c r="N73" s="38"/>
      <c r="O73" s="38"/>
      <c r="P73" s="67" t="s">
        <v>299</v>
      </c>
      <c r="Q73" s="67"/>
      <c r="R73" s="38"/>
      <c r="S73" s="38"/>
      <c r="T73" s="67" t="s">
        <v>304</v>
      </c>
      <c r="U73" s="67"/>
      <c r="V73" s="38"/>
      <c r="W73" s="38"/>
      <c r="X73" s="67" t="s">
        <v>299</v>
      </c>
      <c r="Y73" s="67"/>
      <c r="Z73" s="38"/>
      <c r="AA73" s="38"/>
      <c r="AB73" s="67" t="s">
        <v>307</v>
      </c>
      <c r="AC73" s="67"/>
      <c r="AD73" s="38"/>
      <c r="AE73" s="38"/>
      <c r="AF73" s="67" t="s">
        <v>299</v>
      </c>
      <c r="AG73" s="67"/>
      <c r="AH73" s="38"/>
    </row>
    <row r="74" spans="1:34" ht="15.75" thickBot="1" x14ac:dyDescent="0.3">
      <c r="A74" s="12"/>
      <c r="B74" s="38"/>
      <c r="C74" s="38"/>
      <c r="D74" s="58"/>
      <c r="E74" s="58"/>
      <c r="F74" s="38"/>
      <c r="G74" s="38"/>
      <c r="H74" s="58" t="s">
        <v>299</v>
      </c>
      <c r="I74" s="58"/>
      <c r="J74" s="38"/>
      <c r="K74" s="38"/>
      <c r="L74" s="58"/>
      <c r="M74" s="58"/>
      <c r="N74" s="38"/>
      <c r="O74" s="38"/>
      <c r="P74" s="58"/>
      <c r="Q74" s="58"/>
      <c r="R74" s="38"/>
      <c r="S74" s="38"/>
      <c r="T74" s="58" t="s">
        <v>299</v>
      </c>
      <c r="U74" s="58"/>
      <c r="V74" s="38"/>
      <c r="W74" s="38"/>
      <c r="X74" s="58"/>
      <c r="Y74" s="58"/>
      <c r="Z74" s="38"/>
      <c r="AA74" s="38"/>
      <c r="AB74" s="58" t="s">
        <v>299</v>
      </c>
      <c r="AC74" s="58"/>
      <c r="AD74" s="38"/>
      <c r="AE74" s="38"/>
      <c r="AF74" s="58"/>
      <c r="AG74" s="58"/>
      <c r="AH74" s="38"/>
    </row>
    <row r="75" spans="1:34" ht="25.5" x14ac:dyDescent="0.25">
      <c r="A75" s="12"/>
      <c r="B75" s="65" t="s">
        <v>325</v>
      </c>
      <c r="C75" s="16" t="s">
        <v>176</v>
      </c>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t="s">
        <v>176</v>
      </c>
      <c r="AF75" s="16"/>
      <c r="AG75" s="16"/>
      <c r="AH75" s="16"/>
    </row>
    <row r="76" spans="1:34" x14ac:dyDescent="0.25">
      <c r="A76" s="12"/>
      <c r="B76" s="27" t="s">
        <v>309</v>
      </c>
      <c r="C76" s="11" t="s">
        <v>176</v>
      </c>
      <c r="D76" s="11" t="s">
        <v>189</v>
      </c>
      <c r="E76" s="29">
        <v>140</v>
      </c>
      <c r="F76" s="10" t="s">
        <v>176</v>
      </c>
      <c r="G76" s="11"/>
      <c r="H76" s="11" t="s">
        <v>189</v>
      </c>
      <c r="I76" s="43">
        <v>2232</v>
      </c>
      <c r="J76" s="10" t="s">
        <v>176</v>
      </c>
      <c r="K76" s="11"/>
      <c r="L76" s="11" t="s">
        <v>189</v>
      </c>
      <c r="M76" s="43">
        <v>1477</v>
      </c>
      <c r="N76" s="10" t="s">
        <v>176</v>
      </c>
      <c r="O76" s="11"/>
      <c r="P76" s="11" t="s">
        <v>189</v>
      </c>
      <c r="Q76" s="43">
        <v>1492</v>
      </c>
      <c r="R76" s="10" t="s">
        <v>176</v>
      </c>
      <c r="S76" s="11"/>
      <c r="T76" s="11" t="s">
        <v>189</v>
      </c>
      <c r="U76" s="29">
        <v>119</v>
      </c>
      <c r="V76" s="10" t="s">
        <v>176</v>
      </c>
      <c r="W76" s="11"/>
      <c r="X76" s="10" t="s">
        <v>189</v>
      </c>
      <c r="Y76" s="31" t="s">
        <v>190</v>
      </c>
      <c r="Z76" s="10" t="s">
        <v>176</v>
      </c>
      <c r="AA76" s="11"/>
      <c r="AB76" s="11" t="s">
        <v>189</v>
      </c>
      <c r="AC76" s="29">
        <v>10</v>
      </c>
      <c r="AD76" s="10" t="s">
        <v>176</v>
      </c>
      <c r="AE76" s="11" t="s">
        <v>176</v>
      </c>
      <c r="AF76" s="11" t="s">
        <v>189</v>
      </c>
      <c r="AG76" s="43">
        <v>5470</v>
      </c>
      <c r="AH76" s="10" t="s">
        <v>176</v>
      </c>
    </row>
    <row r="77" spans="1:34" x14ac:dyDescent="0.25">
      <c r="A77" s="12"/>
      <c r="B77" s="18" t="s">
        <v>310</v>
      </c>
      <c r="C77" s="16" t="s">
        <v>176</v>
      </c>
      <c r="D77" s="22"/>
      <c r="E77" s="24" t="s">
        <v>190</v>
      </c>
      <c r="F77" s="22" t="s">
        <v>176</v>
      </c>
      <c r="G77" s="16"/>
      <c r="H77" s="16"/>
      <c r="I77" s="26" t="s">
        <v>212</v>
      </c>
      <c r="J77" s="22" t="s">
        <v>192</v>
      </c>
      <c r="K77" s="16"/>
      <c r="L77" s="22"/>
      <c r="M77" s="24" t="s">
        <v>190</v>
      </c>
      <c r="N77" s="22" t="s">
        <v>176</v>
      </c>
      <c r="O77" s="16"/>
      <c r="P77" s="16"/>
      <c r="Q77" s="26" t="s">
        <v>326</v>
      </c>
      <c r="R77" s="22" t="s">
        <v>192</v>
      </c>
      <c r="S77" s="16"/>
      <c r="T77" s="22"/>
      <c r="U77" s="24" t="s">
        <v>190</v>
      </c>
      <c r="V77" s="22" t="s">
        <v>176</v>
      </c>
      <c r="W77" s="16"/>
      <c r="X77" s="22"/>
      <c r="Y77" s="24" t="s">
        <v>190</v>
      </c>
      <c r="Z77" s="22" t="s">
        <v>176</v>
      </c>
      <c r="AA77" s="16"/>
      <c r="AB77" s="22"/>
      <c r="AC77" s="24" t="s">
        <v>190</v>
      </c>
      <c r="AD77" s="22" t="s">
        <v>176</v>
      </c>
      <c r="AE77" s="16" t="s">
        <v>176</v>
      </c>
      <c r="AF77" s="16"/>
      <c r="AG77" s="26" t="s">
        <v>327</v>
      </c>
      <c r="AH77" s="22" t="s">
        <v>192</v>
      </c>
    </row>
    <row r="78" spans="1:34" x14ac:dyDescent="0.25">
      <c r="A78" s="12"/>
      <c r="B78" s="27" t="s">
        <v>311</v>
      </c>
      <c r="C78" s="11" t="s">
        <v>176</v>
      </c>
      <c r="D78" s="10"/>
      <c r="E78" s="31" t="s">
        <v>190</v>
      </c>
      <c r="F78" s="10" t="s">
        <v>176</v>
      </c>
      <c r="G78" s="11"/>
      <c r="H78" s="10"/>
      <c r="I78" s="31" t="s">
        <v>190</v>
      </c>
      <c r="J78" s="10" t="s">
        <v>176</v>
      </c>
      <c r="K78" s="11"/>
      <c r="L78" s="11"/>
      <c r="M78" s="29">
        <v>3</v>
      </c>
      <c r="N78" s="10" t="s">
        <v>176</v>
      </c>
      <c r="O78" s="11"/>
      <c r="P78" s="10"/>
      <c r="Q78" s="31" t="s">
        <v>190</v>
      </c>
      <c r="R78" s="10" t="s">
        <v>176</v>
      </c>
      <c r="S78" s="11"/>
      <c r="T78" s="10"/>
      <c r="U78" s="31" t="s">
        <v>190</v>
      </c>
      <c r="V78" s="10" t="s">
        <v>176</v>
      </c>
      <c r="W78" s="11"/>
      <c r="X78" s="11"/>
      <c r="Y78" s="29">
        <v>20</v>
      </c>
      <c r="Z78" s="10" t="s">
        <v>176</v>
      </c>
      <c r="AA78" s="11"/>
      <c r="AB78" s="10"/>
      <c r="AC78" s="31" t="s">
        <v>190</v>
      </c>
      <c r="AD78" s="10" t="s">
        <v>176</v>
      </c>
      <c r="AE78" s="11" t="s">
        <v>176</v>
      </c>
      <c r="AF78" s="11"/>
      <c r="AG78" s="29">
        <v>23</v>
      </c>
      <c r="AH78" s="10" t="s">
        <v>176</v>
      </c>
    </row>
    <row r="79" spans="1:34" ht="15.75" thickBot="1" x14ac:dyDescent="0.3">
      <c r="A79" s="12"/>
      <c r="B79" s="18" t="s">
        <v>312</v>
      </c>
      <c r="C79" s="16" t="s">
        <v>176</v>
      </c>
      <c r="D79" s="16"/>
      <c r="E79" s="26" t="s">
        <v>328</v>
      </c>
      <c r="F79" s="22" t="s">
        <v>192</v>
      </c>
      <c r="G79" s="16"/>
      <c r="H79" s="16"/>
      <c r="I79" s="26">
        <v>398</v>
      </c>
      <c r="J79" s="22" t="s">
        <v>176</v>
      </c>
      <c r="K79" s="16"/>
      <c r="L79" s="16"/>
      <c r="M79" s="26" t="s">
        <v>329</v>
      </c>
      <c r="N79" s="22" t="s">
        <v>192</v>
      </c>
      <c r="O79" s="16"/>
      <c r="P79" s="16"/>
      <c r="Q79" s="26">
        <v>212</v>
      </c>
      <c r="R79" s="22" t="s">
        <v>176</v>
      </c>
      <c r="S79" s="16"/>
      <c r="T79" s="16"/>
      <c r="U79" s="26" t="s">
        <v>239</v>
      </c>
      <c r="V79" s="22" t="s">
        <v>192</v>
      </c>
      <c r="W79" s="16"/>
      <c r="X79" s="16"/>
      <c r="Y79" s="26" t="s">
        <v>330</v>
      </c>
      <c r="Z79" s="22" t="s">
        <v>192</v>
      </c>
      <c r="AA79" s="16"/>
      <c r="AB79" s="16"/>
      <c r="AC79" s="26">
        <v>10</v>
      </c>
      <c r="AD79" s="22" t="s">
        <v>176</v>
      </c>
      <c r="AE79" s="16" t="s">
        <v>176</v>
      </c>
      <c r="AF79" s="16"/>
      <c r="AG79" s="26">
        <v>500</v>
      </c>
      <c r="AH79" s="22" t="s">
        <v>176</v>
      </c>
    </row>
    <row r="80" spans="1:34" x14ac:dyDescent="0.25">
      <c r="A80" s="12"/>
      <c r="B80" s="32"/>
      <c r="C80" s="32" t="s">
        <v>176</v>
      </c>
      <c r="D80" s="33"/>
      <c r="E80" s="33"/>
      <c r="F80" s="32"/>
      <c r="G80" s="32"/>
      <c r="H80" s="33"/>
      <c r="I80" s="33"/>
      <c r="J80" s="32"/>
      <c r="K80" s="32"/>
      <c r="L80" s="33"/>
      <c r="M80" s="33"/>
      <c r="N80" s="32"/>
      <c r="O80" s="32"/>
      <c r="P80" s="33"/>
      <c r="Q80" s="33"/>
      <c r="R80" s="32"/>
      <c r="S80" s="32"/>
      <c r="T80" s="33"/>
      <c r="U80" s="33"/>
      <c r="V80" s="32"/>
      <c r="W80" s="32"/>
      <c r="X80" s="33"/>
      <c r="Y80" s="33"/>
      <c r="Z80" s="32"/>
      <c r="AA80" s="32"/>
      <c r="AB80" s="33"/>
      <c r="AC80" s="33"/>
      <c r="AD80" s="32"/>
      <c r="AE80" s="32" t="s">
        <v>176</v>
      </c>
      <c r="AF80" s="33"/>
      <c r="AG80" s="33"/>
      <c r="AH80" s="32"/>
    </row>
    <row r="81" spans="1:34" ht="15.75" thickBot="1" x14ac:dyDescent="0.3">
      <c r="A81" s="12"/>
      <c r="B81" s="27" t="s">
        <v>316</v>
      </c>
      <c r="C81" s="13" t="s">
        <v>176</v>
      </c>
      <c r="D81" s="11" t="s">
        <v>189</v>
      </c>
      <c r="E81" s="29">
        <v>101</v>
      </c>
      <c r="F81" s="10" t="s">
        <v>176</v>
      </c>
      <c r="G81" s="13"/>
      <c r="H81" s="11" t="s">
        <v>189</v>
      </c>
      <c r="I81" s="43">
        <v>2629</v>
      </c>
      <c r="J81" s="10" t="s">
        <v>176</v>
      </c>
      <c r="K81" s="13"/>
      <c r="L81" s="11" t="s">
        <v>189</v>
      </c>
      <c r="M81" s="43">
        <v>1421</v>
      </c>
      <c r="N81" s="10" t="s">
        <v>176</v>
      </c>
      <c r="O81" s="13"/>
      <c r="P81" s="11" t="s">
        <v>189</v>
      </c>
      <c r="Q81" s="43">
        <v>1200</v>
      </c>
      <c r="R81" s="10" t="s">
        <v>176</v>
      </c>
      <c r="S81" s="13"/>
      <c r="T81" s="11" t="s">
        <v>189</v>
      </c>
      <c r="U81" s="29">
        <v>117</v>
      </c>
      <c r="V81" s="10" t="s">
        <v>176</v>
      </c>
      <c r="W81" s="13"/>
      <c r="X81" s="10" t="s">
        <v>189</v>
      </c>
      <c r="Y81" s="31" t="s">
        <v>190</v>
      </c>
      <c r="Z81" s="10" t="s">
        <v>176</v>
      </c>
      <c r="AA81" s="13"/>
      <c r="AB81" s="11" t="s">
        <v>189</v>
      </c>
      <c r="AC81" s="29">
        <v>20</v>
      </c>
      <c r="AD81" s="10" t="s">
        <v>176</v>
      </c>
      <c r="AE81" s="13" t="s">
        <v>176</v>
      </c>
      <c r="AF81" s="11" t="s">
        <v>189</v>
      </c>
      <c r="AG81" s="43">
        <v>5488</v>
      </c>
      <c r="AH81" s="10" t="s">
        <v>176</v>
      </c>
    </row>
    <row r="82" spans="1:34" ht="15.75" thickTop="1" x14ac:dyDescent="0.25">
      <c r="A82" s="12"/>
      <c r="B82" s="32"/>
      <c r="C82" s="32" t="s">
        <v>176</v>
      </c>
      <c r="D82" s="36"/>
      <c r="E82" s="36"/>
      <c r="F82" s="32"/>
      <c r="G82" s="32"/>
      <c r="H82" s="36"/>
      <c r="I82" s="36"/>
      <c r="J82" s="32"/>
      <c r="K82" s="32"/>
      <c r="L82" s="36"/>
      <c r="M82" s="36"/>
      <c r="N82" s="32"/>
      <c r="O82" s="32"/>
      <c r="P82" s="36"/>
      <c r="Q82" s="36"/>
      <c r="R82" s="32"/>
      <c r="S82" s="32"/>
      <c r="T82" s="36"/>
      <c r="U82" s="36"/>
      <c r="V82" s="32"/>
      <c r="W82" s="32"/>
      <c r="X82" s="36"/>
      <c r="Y82" s="36"/>
      <c r="Z82" s="32"/>
      <c r="AA82" s="32"/>
      <c r="AB82" s="36"/>
      <c r="AC82" s="36"/>
      <c r="AD82" s="32"/>
      <c r="AE82" s="32" t="s">
        <v>176</v>
      </c>
      <c r="AF82" s="36"/>
      <c r="AG82" s="36"/>
      <c r="AH82" s="32"/>
    </row>
    <row r="83" spans="1:34" ht="26.25" thickBot="1" x14ac:dyDescent="0.3">
      <c r="A83" s="12"/>
      <c r="B83" s="65" t="s">
        <v>317</v>
      </c>
      <c r="C83" s="35" t="s">
        <v>176</v>
      </c>
      <c r="D83" s="16" t="s">
        <v>189</v>
      </c>
      <c r="E83" s="20">
        <v>2112</v>
      </c>
      <c r="F83" s="22" t="s">
        <v>176</v>
      </c>
      <c r="G83" s="35"/>
      <c r="H83" s="16" t="s">
        <v>189</v>
      </c>
      <c r="I83" s="20">
        <v>7227</v>
      </c>
      <c r="J83" s="22" t="s">
        <v>176</v>
      </c>
      <c r="K83" s="35"/>
      <c r="L83" s="16" t="s">
        <v>189</v>
      </c>
      <c r="M83" s="20">
        <v>6996</v>
      </c>
      <c r="N83" s="22" t="s">
        <v>176</v>
      </c>
      <c r="O83" s="35"/>
      <c r="P83" s="16" t="s">
        <v>189</v>
      </c>
      <c r="Q83" s="20">
        <v>4942</v>
      </c>
      <c r="R83" s="22" t="s">
        <v>176</v>
      </c>
      <c r="S83" s="35"/>
      <c r="T83" s="22" t="s">
        <v>189</v>
      </c>
      <c r="U83" s="24" t="s">
        <v>190</v>
      </c>
      <c r="V83" s="22" t="s">
        <v>176</v>
      </c>
      <c r="W83" s="35"/>
      <c r="X83" s="22" t="s">
        <v>189</v>
      </c>
      <c r="Y83" s="24" t="s">
        <v>190</v>
      </c>
      <c r="Z83" s="22" t="s">
        <v>176</v>
      </c>
      <c r="AA83" s="35"/>
      <c r="AB83" s="22" t="s">
        <v>189</v>
      </c>
      <c r="AC83" s="24" t="s">
        <v>190</v>
      </c>
      <c r="AD83" s="22" t="s">
        <v>176</v>
      </c>
      <c r="AE83" s="35" t="s">
        <v>176</v>
      </c>
      <c r="AF83" s="16" t="s">
        <v>189</v>
      </c>
      <c r="AG83" s="20">
        <v>21277</v>
      </c>
      <c r="AH83" s="22" t="s">
        <v>318</v>
      </c>
    </row>
    <row r="84" spans="1:34" ht="15.75" thickTop="1" x14ac:dyDescent="0.25">
      <c r="A84" s="12"/>
      <c r="B84" s="32"/>
      <c r="C84" s="32" t="s">
        <v>176</v>
      </c>
      <c r="D84" s="36"/>
      <c r="E84" s="36"/>
      <c r="F84" s="32"/>
      <c r="G84" s="32"/>
      <c r="H84" s="36"/>
      <c r="I84" s="36"/>
      <c r="J84" s="32"/>
      <c r="K84" s="32"/>
      <c r="L84" s="36"/>
      <c r="M84" s="36"/>
      <c r="N84" s="32"/>
      <c r="O84" s="32"/>
      <c r="P84" s="36"/>
      <c r="Q84" s="36"/>
      <c r="R84" s="32"/>
      <c r="S84" s="32"/>
      <c r="T84" s="36"/>
      <c r="U84" s="36"/>
      <c r="V84" s="32"/>
      <c r="W84" s="32"/>
      <c r="X84" s="36"/>
      <c r="Y84" s="36"/>
      <c r="Z84" s="32"/>
      <c r="AA84" s="32"/>
      <c r="AB84" s="36"/>
      <c r="AC84" s="36"/>
      <c r="AD84" s="32"/>
      <c r="AE84" s="32" t="s">
        <v>176</v>
      </c>
      <c r="AF84" s="36"/>
      <c r="AG84" s="36"/>
      <c r="AH84" s="32"/>
    </row>
    <row r="85" spans="1:34" ht="26.25" thickBot="1" x14ac:dyDescent="0.3">
      <c r="A85" s="12"/>
      <c r="B85" s="66" t="s">
        <v>319</v>
      </c>
      <c r="C85" s="13" t="s">
        <v>176</v>
      </c>
      <c r="D85" s="11" t="s">
        <v>189</v>
      </c>
      <c r="E85" s="43">
        <v>71292</v>
      </c>
      <c r="F85" s="10" t="s">
        <v>176</v>
      </c>
      <c r="G85" s="13"/>
      <c r="H85" s="11" t="s">
        <v>189</v>
      </c>
      <c r="I85" s="43">
        <v>55329</v>
      </c>
      <c r="J85" s="10" t="s">
        <v>176</v>
      </c>
      <c r="K85" s="13"/>
      <c r="L85" s="11" t="s">
        <v>189</v>
      </c>
      <c r="M85" s="43">
        <v>143863</v>
      </c>
      <c r="N85" s="10" t="s">
        <v>176</v>
      </c>
      <c r="O85" s="13"/>
      <c r="P85" s="11" t="s">
        <v>189</v>
      </c>
      <c r="Q85" s="43">
        <v>13651</v>
      </c>
      <c r="R85" s="10" t="s">
        <v>176</v>
      </c>
      <c r="S85" s="13"/>
      <c r="T85" s="11" t="s">
        <v>189</v>
      </c>
      <c r="U85" s="43">
        <v>32104</v>
      </c>
      <c r="V85" s="10" t="s">
        <v>176</v>
      </c>
      <c r="W85" s="13"/>
      <c r="X85" s="11" t="s">
        <v>189</v>
      </c>
      <c r="Y85" s="29">
        <v>351</v>
      </c>
      <c r="Z85" s="10" t="s">
        <v>176</v>
      </c>
      <c r="AA85" s="13"/>
      <c r="AB85" s="11" t="s">
        <v>189</v>
      </c>
      <c r="AC85" s="43">
        <v>1367</v>
      </c>
      <c r="AD85" s="10" t="s">
        <v>176</v>
      </c>
      <c r="AE85" s="13" t="s">
        <v>176</v>
      </c>
      <c r="AF85" s="11" t="s">
        <v>189</v>
      </c>
      <c r="AG85" s="43">
        <v>317957</v>
      </c>
      <c r="AH85" s="10" t="s">
        <v>318</v>
      </c>
    </row>
    <row r="86" spans="1:34" ht="15.75" thickTop="1" x14ac:dyDescent="0.25">
      <c r="A86" s="12"/>
      <c r="B86" s="32"/>
      <c r="C86" s="32" t="s">
        <v>176</v>
      </c>
      <c r="D86" s="36"/>
      <c r="E86" s="36"/>
      <c r="F86" s="32"/>
      <c r="G86" s="32"/>
      <c r="H86" s="36"/>
      <c r="I86" s="36"/>
      <c r="J86" s="32"/>
      <c r="K86" s="32"/>
      <c r="L86" s="36"/>
      <c r="M86" s="36"/>
      <c r="N86" s="32"/>
      <c r="O86" s="32"/>
      <c r="P86" s="36"/>
      <c r="Q86" s="36"/>
      <c r="R86" s="32"/>
      <c r="S86" s="32"/>
      <c r="T86" s="36"/>
      <c r="U86" s="36"/>
      <c r="V86" s="32"/>
      <c r="W86" s="32"/>
      <c r="X86" s="36"/>
      <c r="Y86" s="36"/>
      <c r="Z86" s="32"/>
      <c r="AA86" s="32"/>
      <c r="AB86" s="36"/>
      <c r="AC86" s="36"/>
      <c r="AD86" s="32"/>
      <c r="AE86" s="32" t="s">
        <v>176</v>
      </c>
      <c r="AF86" s="36"/>
      <c r="AG86" s="36"/>
      <c r="AH86" s="32"/>
    </row>
    <row r="87" spans="1:34" ht="26.25" thickBot="1" x14ac:dyDescent="0.3">
      <c r="A87" s="12"/>
      <c r="B87" s="65" t="s">
        <v>320</v>
      </c>
      <c r="C87" s="35" t="s">
        <v>176</v>
      </c>
      <c r="D87" s="22" t="s">
        <v>189</v>
      </c>
      <c r="E87" s="24" t="s">
        <v>190</v>
      </c>
      <c r="F87" s="22" t="s">
        <v>176</v>
      </c>
      <c r="G87" s="35"/>
      <c r="H87" s="16" t="s">
        <v>189</v>
      </c>
      <c r="I87" s="20">
        <v>1224</v>
      </c>
      <c r="J87" s="22" t="s">
        <v>176</v>
      </c>
      <c r="K87" s="35"/>
      <c r="L87" s="16" t="s">
        <v>189</v>
      </c>
      <c r="M87" s="26">
        <v>98</v>
      </c>
      <c r="N87" s="22" t="s">
        <v>176</v>
      </c>
      <c r="O87" s="35"/>
      <c r="P87" s="16" t="s">
        <v>189</v>
      </c>
      <c r="Q87" s="26">
        <v>586</v>
      </c>
      <c r="R87" s="22" t="s">
        <v>176</v>
      </c>
      <c r="S87" s="35"/>
      <c r="T87" s="22" t="s">
        <v>189</v>
      </c>
      <c r="U87" s="24" t="s">
        <v>190</v>
      </c>
      <c r="V87" s="22" t="s">
        <v>176</v>
      </c>
      <c r="W87" s="35"/>
      <c r="X87" s="22" t="s">
        <v>189</v>
      </c>
      <c r="Y87" s="24" t="s">
        <v>190</v>
      </c>
      <c r="Z87" s="22" t="s">
        <v>176</v>
      </c>
      <c r="AA87" s="35"/>
      <c r="AB87" s="22"/>
      <c r="AC87" s="24" t="s">
        <v>190</v>
      </c>
      <c r="AD87" s="22" t="s">
        <v>176</v>
      </c>
      <c r="AE87" s="35" t="s">
        <v>176</v>
      </c>
      <c r="AF87" s="16" t="s">
        <v>189</v>
      </c>
      <c r="AG87" s="20">
        <v>1908</v>
      </c>
      <c r="AH87" s="22" t="s">
        <v>176</v>
      </c>
    </row>
    <row r="88" spans="1:34" ht="15.75" thickTop="1" x14ac:dyDescent="0.25">
      <c r="A88" s="12"/>
      <c r="B88" s="32"/>
      <c r="C88" s="32" t="s">
        <v>176</v>
      </c>
      <c r="D88" s="36"/>
      <c r="E88" s="36"/>
      <c r="F88" s="32"/>
      <c r="G88" s="32"/>
      <c r="H88" s="36"/>
      <c r="I88" s="36"/>
      <c r="J88" s="32"/>
      <c r="K88" s="32"/>
      <c r="L88" s="36"/>
      <c r="M88" s="36"/>
      <c r="N88" s="32"/>
      <c r="O88" s="32"/>
      <c r="P88" s="36"/>
      <c r="Q88" s="36"/>
      <c r="R88" s="32"/>
      <c r="S88" s="32"/>
      <c r="T88" s="36"/>
      <c r="U88" s="36"/>
      <c r="V88" s="32"/>
      <c r="W88" s="32"/>
      <c r="X88" s="36"/>
      <c r="Y88" s="36"/>
      <c r="Z88" s="32"/>
      <c r="AA88" s="32"/>
      <c r="AB88" s="36"/>
      <c r="AC88" s="36"/>
      <c r="AD88" s="32"/>
      <c r="AE88" s="32" t="s">
        <v>176</v>
      </c>
      <c r="AF88" s="36"/>
      <c r="AG88" s="36"/>
      <c r="AH88" s="32"/>
    </row>
    <row r="89" spans="1:34" ht="26.25" thickBot="1" x14ac:dyDescent="0.3">
      <c r="A89" s="12"/>
      <c r="B89" s="66" t="s">
        <v>321</v>
      </c>
      <c r="C89" s="13" t="s">
        <v>176</v>
      </c>
      <c r="D89" s="11" t="s">
        <v>189</v>
      </c>
      <c r="E89" s="29">
        <v>101</v>
      </c>
      <c r="F89" s="10" t="s">
        <v>176</v>
      </c>
      <c r="G89" s="13"/>
      <c r="H89" s="11" t="s">
        <v>189</v>
      </c>
      <c r="I89" s="43">
        <v>1405</v>
      </c>
      <c r="J89" s="10" t="s">
        <v>176</v>
      </c>
      <c r="K89" s="13"/>
      <c r="L89" s="11" t="s">
        <v>189</v>
      </c>
      <c r="M89" s="43">
        <v>1323</v>
      </c>
      <c r="N89" s="10" t="s">
        <v>176</v>
      </c>
      <c r="O89" s="13"/>
      <c r="P89" s="11" t="s">
        <v>189</v>
      </c>
      <c r="Q89" s="29">
        <v>614</v>
      </c>
      <c r="R89" s="10" t="s">
        <v>176</v>
      </c>
      <c r="S89" s="13"/>
      <c r="T89" s="11" t="s">
        <v>189</v>
      </c>
      <c r="U89" s="29">
        <v>117</v>
      </c>
      <c r="V89" s="10" t="s">
        <v>176</v>
      </c>
      <c r="W89" s="13"/>
      <c r="X89" s="10" t="s">
        <v>189</v>
      </c>
      <c r="Y89" s="31" t="s">
        <v>190</v>
      </c>
      <c r="Z89" s="10" t="s">
        <v>176</v>
      </c>
      <c r="AA89" s="13"/>
      <c r="AB89" s="11" t="s">
        <v>189</v>
      </c>
      <c r="AC89" s="29">
        <v>20</v>
      </c>
      <c r="AD89" s="10" t="s">
        <v>176</v>
      </c>
      <c r="AE89" s="13" t="s">
        <v>176</v>
      </c>
      <c r="AF89" s="11" t="s">
        <v>189</v>
      </c>
      <c r="AG89" s="43">
        <v>3580</v>
      </c>
      <c r="AH89" s="10" t="s">
        <v>176</v>
      </c>
    </row>
    <row r="90" spans="1:34" ht="15.75" thickTop="1" x14ac:dyDescent="0.25">
      <c r="A90" s="12"/>
      <c r="B90" s="32"/>
      <c r="C90" s="32" t="s">
        <v>176</v>
      </c>
      <c r="D90" s="36"/>
      <c r="E90" s="36"/>
      <c r="F90" s="32"/>
      <c r="G90" s="32"/>
      <c r="H90" s="36"/>
      <c r="I90" s="36"/>
      <c r="J90" s="32"/>
      <c r="K90" s="32"/>
      <c r="L90" s="36"/>
      <c r="M90" s="36"/>
      <c r="N90" s="32"/>
      <c r="O90" s="32"/>
      <c r="P90" s="36"/>
      <c r="Q90" s="36"/>
      <c r="R90" s="32"/>
      <c r="S90" s="32"/>
      <c r="T90" s="36"/>
      <c r="U90" s="36"/>
      <c r="V90" s="32"/>
      <c r="W90" s="32"/>
      <c r="X90" s="36"/>
      <c r="Y90" s="36"/>
      <c r="Z90" s="32"/>
      <c r="AA90" s="32"/>
      <c r="AB90" s="36"/>
      <c r="AC90" s="36"/>
      <c r="AD90" s="32"/>
      <c r="AE90" s="32" t="s">
        <v>176</v>
      </c>
      <c r="AF90" s="36"/>
      <c r="AG90" s="36"/>
      <c r="AH90" s="32"/>
    </row>
    <row r="91" spans="1:34" x14ac:dyDescent="0.25">
      <c r="A91" s="12"/>
      <c r="B91" s="91"/>
      <c r="C91" s="91"/>
      <c r="D91" s="91"/>
      <c r="E91" s="91"/>
      <c r="F91" s="91"/>
      <c r="G91" s="91"/>
      <c r="H91" s="91"/>
      <c r="I91" s="91"/>
      <c r="J91" s="91"/>
      <c r="K91" s="91"/>
      <c r="L91" s="91"/>
      <c r="M91" s="91"/>
      <c r="N91" s="91"/>
      <c r="O91" s="91"/>
      <c r="P91" s="91"/>
      <c r="Q91" s="91"/>
      <c r="R91" s="91"/>
      <c r="S91" s="91"/>
      <c r="T91" s="91"/>
      <c r="U91" s="91"/>
      <c r="V91" s="91"/>
      <c r="W91" s="91"/>
      <c r="X91" s="91"/>
      <c r="Y91" s="91"/>
      <c r="Z91" s="91"/>
      <c r="AA91" s="91"/>
      <c r="AB91" s="91"/>
      <c r="AC91" s="91"/>
      <c r="AD91" s="91"/>
      <c r="AE91" s="91"/>
      <c r="AF91" s="91"/>
      <c r="AG91" s="91"/>
      <c r="AH91" s="91"/>
    </row>
    <row r="92" spans="1:34" ht="51" x14ac:dyDescent="0.25">
      <c r="A92" s="12"/>
      <c r="B92" s="74">
        <v>-1</v>
      </c>
      <c r="C92" s="74" t="s">
        <v>322</v>
      </c>
    </row>
    <row r="93" spans="1:34" x14ac:dyDescent="0.25">
      <c r="A93" s="12"/>
      <c r="B93" s="60" t="s">
        <v>331</v>
      </c>
      <c r="C93" s="60"/>
      <c r="D93" s="60"/>
      <c r="E93" s="60"/>
      <c r="F93" s="60"/>
      <c r="G93" s="60"/>
      <c r="H93" s="60"/>
      <c r="I93" s="60"/>
      <c r="J93" s="60"/>
      <c r="K93" s="60"/>
      <c r="L93" s="60"/>
      <c r="M93" s="60"/>
      <c r="N93" s="60"/>
      <c r="O93" s="60"/>
      <c r="P93" s="60"/>
      <c r="Q93" s="60"/>
      <c r="R93" s="60"/>
      <c r="S93" s="60"/>
      <c r="T93" s="60"/>
      <c r="U93" s="60"/>
      <c r="V93" s="60"/>
      <c r="W93" s="60"/>
      <c r="X93" s="60"/>
      <c r="Y93" s="60"/>
      <c r="Z93" s="60"/>
      <c r="AA93" s="60"/>
      <c r="AB93" s="60"/>
      <c r="AC93" s="60"/>
      <c r="AD93" s="60"/>
      <c r="AE93" s="60"/>
      <c r="AF93" s="60"/>
      <c r="AG93" s="60"/>
      <c r="AH93" s="60"/>
    </row>
    <row r="94" spans="1:34" ht="25.5" customHeight="1" x14ac:dyDescent="0.25">
      <c r="A94" s="12"/>
      <c r="B94" s="49" t="s">
        <v>332</v>
      </c>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c r="AF94" s="49"/>
      <c r="AG94" s="49"/>
      <c r="AH94" s="49"/>
    </row>
    <row r="95" spans="1:34" x14ac:dyDescent="0.25">
      <c r="A95" s="12"/>
      <c r="B95" s="49" t="s">
        <v>333</v>
      </c>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c r="AE95" s="49"/>
      <c r="AF95" s="49"/>
      <c r="AG95" s="49"/>
      <c r="AH95" s="49"/>
    </row>
    <row r="96" spans="1:34" x14ac:dyDescent="0.25">
      <c r="A96" s="12"/>
      <c r="B96" s="92" t="s">
        <v>334</v>
      </c>
      <c r="C96" s="92"/>
      <c r="D96" s="92"/>
      <c r="E96" s="92"/>
      <c r="F96" s="92"/>
      <c r="G96" s="92"/>
      <c r="H96" s="92"/>
      <c r="I96" s="92"/>
      <c r="J96" s="92"/>
      <c r="K96" s="92"/>
      <c r="L96" s="92"/>
      <c r="M96" s="92"/>
      <c r="N96" s="92"/>
      <c r="O96" s="92"/>
      <c r="P96" s="92"/>
      <c r="Q96" s="92"/>
      <c r="R96" s="92"/>
      <c r="S96" s="92"/>
      <c r="T96" s="92"/>
      <c r="U96" s="92"/>
      <c r="V96" s="92"/>
      <c r="W96" s="92"/>
      <c r="X96" s="92"/>
      <c r="Y96" s="92"/>
      <c r="Z96" s="92"/>
      <c r="AA96" s="92"/>
      <c r="AB96" s="92"/>
      <c r="AC96" s="92"/>
      <c r="AD96" s="92"/>
      <c r="AE96" s="92"/>
      <c r="AF96" s="92"/>
      <c r="AG96" s="92"/>
      <c r="AH96" s="92"/>
    </row>
    <row r="97" spans="1:34" x14ac:dyDescent="0.25">
      <c r="A97" s="12"/>
      <c r="B97" s="49" t="s">
        <v>335</v>
      </c>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c r="AH97" s="49"/>
    </row>
    <row r="98" spans="1:34" x14ac:dyDescent="0.25">
      <c r="A98" s="12"/>
      <c r="B98" s="60" t="s">
        <v>336</v>
      </c>
      <c r="C98" s="60"/>
      <c r="D98" s="60"/>
      <c r="E98" s="60"/>
      <c r="F98" s="60"/>
      <c r="G98" s="60"/>
      <c r="H98" s="60"/>
      <c r="I98" s="60"/>
      <c r="J98" s="60"/>
      <c r="K98" s="60"/>
      <c r="L98" s="60"/>
      <c r="M98" s="60"/>
      <c r="N98" s="60"/>
      <c r="O98" s="60"/>
      <c r="P98" s="60"/>
      <c r="Q98" s="60"/>
      <c r="R98" s="60"/>
      <c r="S98" s="60"/>
      <c r="T98" s="60"/>
      <c r="U98" s="60"/>
      <c r="V98" s="60"/>
      <c r="W98" s="60"/>
      <c r="X98" s="60"/>
      <c r="Y98" s="60"/>
      <c r="Z98" s="60"/>
      <c r="AA98" s="60"/>
      <c r="AB98" s="60"/>
      <c r="AC98" s="60"/>
      <c r="AD98" s="60"/>
      <c r="AE98" s="60"/>
      <c r="AF98" s="60"/>
      <c r="AG98" s="60"/>
      <c r="AH98" s="60"/>
    </row>
    <row r="99" spans="1:34" ht="25.5" customHeight="1" x14ac:dyDescent="0.25">
      <c r="A99" s="12"/>
      <c r="B99" s="49" t="s">
        <v>337</v>
      </c>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c r="AF99" s="49"/>
      <c r="AG99" s="49"/>
      <c r="AH99" s="49"/>
    </row>
    <row r="100" spans="1:34" x14ac:dyDescent="0.25">
      <c r="A100" s="12"/>
      <c r="B100" s="92" t="s">
        <v>338</v>
      </c>
      <c r="C100" s="92"/>
      <c r="D100" s="92"/>
      <c r="E100" s="92"/>
      <c r="F100" s="92"/>
      <c r="G100" s="92"/>
      <c r="H100" s="92"/>
      <c r="I100" s="92"/>
      <c r="J100" s="92"/>
      <c r="K100" s="92"/>
      <c r="L100" s="92"/>
      <c r="M100" s="92"/>
      <c r="N100" s="92"/>
      <c r="O100" s="92"/>
      <c r="P100" s="92"/>
      <c r="Q100" s="92"/>
      <c r="R100" s="92"/>
      <c r="S100" s="92"/>
      <c r="T100" s="92"/>
      <c r="U100" s="92"/>
      <c r="V100" s="92"/>
      <c r="W100" s="92"/>
      <c r="X100" s="92"/>
      <c r="Y100" s="92"/>
      <c r="Z100" s="92"/>
      <c r="AA100" s="92"/>
      <c r="AB100" s="92"/>
      <c r="AC100" s="92"/>
      <c r="AD100" s="92"/>
      <c r="AE100" s="92"/>
      <c r="AF100" s="92"/>
      <c r="AG100" s="92"/>
      <c r="AH100" s="92"/>
    </row>
    <row r="101" spans="1:34" x14ac:dyDescent="0.25">
      <c r="A101" s="12"/>
      <c r="B101" s="49" t="s">
        <v>339</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row>
    <row r="102" spans="1:34" x14ac:dyDescent="0.25">
      <c r="A102" s="12"/>
      <c r="B102" s="92" t="s">
        <v>340</v>
      </c>
      <c r="C102" s="92"/>
      <c r="D102" s="92"/>
      <c r="E102" s="92"/>
      <c r="F102" s="92"/>
      <c r="G102" s="92"/>
      <c r="H102" s="92"/>
      <c r="I102" s="92"/>
      <c r="J102" s="92"/>
      <c r="K102" s="92"/>
      <c r="L102" s="92"/>
      <c r="M102" s="92"/>
      <c r="N102" s="92"/>
      <c r="O102" s="92"/>
      <c r="P102" s="92"/>
      <c r="Q102" s="92"/>
      <c r="R102" s="92"/>
      <c r="S102" s="92"/>
      <c r="T102" s="92"/>
      <c r="U102" s="92"/>
      <c r="V102" s="92"/>
      <c r="W102" s="92"/>
      <c r="X102" s="92"/>
      <c r="Y102" s="92"/>
      <c r="Z102" s="92"/>
      <c r="AA102" s="92"/>
      <c r="AB102" s="92"/>
      <c r="AC102" s="92"/>
      <c r="AD102" s="92"/>
      <c r="AE102" s="92"/>
      <c r="AF102" s="92"/>
      <c r="AG102" s="92"/>
      <c r="AH102" s="92"/>
    </row>
    <row r="103" spans="1:34" x14ac:dyDescent="0.25">
      <c r="A103" s="12"/>
      <c r="B103" s="49" t="s">
        <v>341</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c r="AH103" s="49"/>
    </row>
    <row r="104" spans="1:34" x14ac:dyDescent="0.25">
      <c r="A104" s="12"/>
      <c r="B104" s="92" t="s">
        <v>342</v>
      </c>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c r="AA104" s="92"/>
      <c r="AB104" s="92"/>
      <c r="AC104" s="92"/>
      <c r="AD104" s="92"/>
      <c r="AE104" s="92"/>
      <c r="AF104" s="92"/>
      <c r="AG104" s="92"/>
      <c r="AH104" s="92"/>
    </row>
    <row r="105" spans="1:34" x14ac:dyDescent="0.25">
      <c r="A105" s="12"/>
      <c r="B105" s="49" t="s">
        <v>343</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c r="AG105" s="49"/>
      <c r="AH105" s="49"/>
    </row>
    <row r="106" spans="1:34" x14ac:dyDescent="0.25">
      <c r="A106" s="12"/>
      <c r="B106" s="92" t="s">
        <v>344</v>
      </c>
      <c r="C106" s="92"/>
      <c r="D106" s="92"/>
      <c r="E106" s="92"/>
      <c r="F106" s="92"/>
      <c r="G106" s="92"/>
      <c r="H106" s="92"/>
      <c r="I106" s="92"/>
      <c r="J106" s="92"/>
      <c r="K106" s="92"/>
      <c r="L106" s="92"/>
      <c r="M106" s="92"/>
      <c r="N106" s="92"/>
      <c r="O106" s="92"/>
      <c r="P106" s="92"/>
      <c r="Q106" s="92"/>
      <c r="R106" s="92"/>
      <c r="S106" s="92"/>
      <c r="T106" s="92"/>
      <c r="U106" s="92"/>
      <c r="V106" s="92"/>
      <c r="W106" s="92"/>
      <c r="X106" s="92"/>
      <c r="Y106" s="92"/>
      <c r="Z106" s="92"/>
      <c r="AA106" s="92"/>
      <c r="AB106" s="92"/>
      <c r="AC106" s="92"/>
      <c r="AD106" s="92"/>
      <c r="AE106" s="92"/>
      <c r="AF106" s="92"/>
      <c r="AG106" s="92"/>
      <c r="AH106" s="92"/>
    </row>
    <row r="107" spans="1:34" x14ac:dyDescent="0.25">
      <c r="A107" s="12"/>
      <c r="B107" s="49" t="s">
        <v>345</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c r="AH107" s="49"/>
    </row>
    <row r="108" spans="1:34" x14ac:dyDescent="0.25">
      <c r="A108" s="12"/>
      <c r="B108" s="59"/>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c r="AE108" s="59"/>
      <c r="AF108" s="59"/>
      <c r="AG108" s="59"/>
      <c r="AH108" s="59"/>
    </row>
    <row r="109" spans="1:34" x14ac:dyDescent="0.25">
      <c r="A109" s="12"/>
      <c r="B109" s="49" t="s">
        <v>346</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c r="AE109" s="49"/>
      <c r="AF109" s="49"/>
      <c r="AG109" s="49"/>
      <c r="AH109" s="49"/>
    </row>
    <row r="110" spans="1:34" x14ac:dyDescent="0.25">
      <c r="A110" s="12"/>
      <c r="B110" s="89" t="s">
        <v>187</v>
      </c>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c r="AA110" s="89"/>
      <c r="AB110" s="89"/>
      <c r="AC110" s="89"/>
      <c r="AD110" s="89"/>
      <c r="AE110" s="89"/>
      <c r="AF110" s="89"/>
      <c r="AG110" s="89"/>
      <c r="AH110" s="89"/>
    </row>
    <row r="111" spans="1:34" x14ac:dyDescent="0.25">
      <c r="A111" s="12"/>
      <c r="B111" s="90" t="s">
        <v>297</v>
      </c>
      <c r="C111" s="90"/>
      <c r="D111" s="90"/>
      <c r="E111" s="90"/>
      <c r="F111" s="90"/>
      <c r="G111" s="90"/>
      <c r="H111" s="90"/>
      <c r="I111" s="90"/>
      <c r="J111" s="90"/>
      <c r="K111" s="90"/>
      <c r="L111" s="90"/>
      <c r="M111" s="90"/>
      <c r="N111" s="90"/>
      <c r="O111" s="90"/>
      <c r="P111" s="90"/>
      <c r="Q111" s="90"/>
      <c r="R111" s="90"/>
      <c r="S111" s="90"/>
      <c r="T111" s="90"/>
      <c r="U111" s="90"/>
      <c r="V111" s="90"/>
      <c r="W111" s="90"/>
      <c r="X111" s="90"/>
      <c r="Y111" s="90"/>
      <c r="Z111" s="90"/>
      <c r="AA111" s="90"/>
      <c r="AB111" s="90"/>
      <c r="AC111" s="90"/>
      <c r="AD111" s="90"/>
      <c r="AE111" s="90"/>
      <c r="AF111" s="90"/>
      <c r="AG111" s="90"/>
      <c r="AH111" s="90"/>
    </row>
    <row r="112" spans="1:34" ht="15.75" x14ac:dyDescent="0.25">
      <c r="A112" s="12"/>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c r="AE112" s="50"/>
      <c r="AF112" s="50"/>
      <c r="AG112" s="50"/>
      <c r="AH112" s="50"/>
    </row>
    <row r="113" spans="1:34"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x14ac:dyDescent="0.25">
      <c r="A114" s="12"/>
      <c r="B114" s="38"/>
      <c r="C114" s="38" t="s">
        <v>176</v>
      </c>
      <c r="D114" s="67" t="s">
        <v>298</v>
      </c>
      <c r="E114" s="67"/>
      <c r="F114" s="38"/>
      <c r="G114" s="38" t="s">
        <v>176</v>
      </c>
      <c r="H114" s="67" t="s">
        <v>298</v>
      </c>
      <c r="I114" s="67"/>
      <c r="J114" s="38"/>
      <c r="K114" s="38" t="s">
        <v>176</v>
      </c>
      <c r="L114" s="67" t="s">
        <v>301</v>
      </c>
      <c r="M114" s="67"/>
      <c r="N114" s="38"/>
      <c r="O114" s="38" t="s">
        <v>176</v>
      </c>
      <c r="P114" s="67" t="s">
        <v>302</v>
      </c>
      <c r="Q114" s="67"/>
      <c r="R114" s="38"/>
      <c r="S114" s="38" t="s">
        <v>176</v>
      </c>
      <c r="T114" s="67" t="s">
        <v>303</v>
      </c>
      <c r="U114" s="67"/>
      <c r="V114" s="38"/>
      <c r="W114" s="38" t="s">
        <v>176</v>
      </c>
      <c r="X114" s="67" t="s">
        <v>305</v>
      </c>
      <c r="Y114" s="67"/>
      <c r="Z114" s="38"/>
      <c r="AA114" s="38" t="s">
        <v>176</v>
      </c>
      <c r="AB114" s="67" t="s">
        <v>306</v>
      </c>
      <c r="AC114" s="67"/>
      <c r="AD114" s="38"/>
      <c r="AE114" s="38" t="s">
        <v>176</v>
      </c>
      <c r="AF114" s="67" t="s">
        <v>201</v>
      </c>
      <c r="AG114" s="67"/>
      <c r="AH114" s="38"/>
    </row>
    <row r="115" spans="1:34" x14ac:dyDescent="0.25">
      <c r="A115" s="12"/>
      <c r="B115" s="38"/>
      <c r="C115" s="38"/>
      <c r="D115" s="67" t="s">
        <v>299</v>
      </c>
      <c r="E115" s="67"/>
      <c r="F115" s="38"/>
      <c r="G115" s="38"/>
      <c r="H115" s="67" t="s">
        <v>300</v>
      </c>
      <c r="I115" s="67"/>
      <c r="J115" s="38"/>
      <c r="K115" s="38"/>
      <c r="L115" s="67" t="s">
        <v>299</v>
      </c>
      <c r="M115" s="67"/>
      <c r="N115" s="38"/>
      <c r="O115" s="38"/>
      <c r="P115" s="67" t="s">
        <v>299</v>
      </c>
      <c r="Q115" s="67"/>
      <c r="R115" s="38"/>
      <c r="S115" s="38"/>
      <c r="T115" s="67" t="s">
        <v>304</v>
      </c>
      <c r="U115" s="67"/>
      <c r="V115" s="38"/>
      <c r="W115" s="38"/>
      <c r="X115" s="67" t="s">
        <v>299</v>
      </c>
      <c r="Y115" s="67"/>
      <c r="Z115" s="38"/>
      <c r="AA115" s="38"/>
      <c r="AB115" s="67" t="s">
        <v>307</v>
      </c>
      <c r="AC115" s="67"/>
      <c r="AD115" s="38"/>
      <c r="AE115" s="38"/>
      <c r="AF115" s="67"/>
      <c r="AG115" s="67"/>
      <c r="AH115" s="38"/>
    </row>
    <row r="116" spans="1:34" ht="15.75" thickBot="1" x14ac:dyDescent="0.3">
      <c r="A116" s="12"/>
      <c r="B116" s="38"/>
      <c r="C116" s="38"/>
      <c r="D116" s="58"/>
      <c r="E116" s="58"/>
      <c r="F116" s="38"/>
      <c r="G116" s="38"/>
      <c r="H116" s="58" t="s">
        <v>299</v>
      </c>
      <c r="I116" s="58"/>
      <c r="J116" s="38"/>
      <c r="K116" s="38"/>
      <c r="L116" s="58"/>
      <c r="M116" s="58"/>
      <c r="N116" s="38"/>
      <c r="O116" s="38"/>
      <c r="P116" s="58"/>
      <c r="Q116" s="58"/>
      <c r="R116" s="38"/>
      <c r="S116" s="38"/>
      <c r="T116" s="58" t="s">
        <v>299</v>
      </c>
      <c r="U116" s="58"/>
      <c r="V116" s="38"/>
      <c r="W116" s="38"/>
      <c r="X116" s="58"/>
      <c r="Y116" s="58"/>
      <c r="Z116" s="38"/>
      <c r="AA116" s="38"/>
      <c r="AB116" s="58" t="s">
        <v>299</v>
      </c>
      <c r="AC116" s="58"/>
      <c r="AD116" s="38"/>
      <c r="AE116" s="38"/>
      <c r="AF116" s="58"/>
      <c r="AG116" s="58"/>
      <c r="AH116" s="38"/>
    </row>
    <row r="117" spans="1:34" x14ac:dyDescent="0.25">
      <c r="A117" s="12"/>
      <c r="B117" s="65" t="s">
        <v>347</v>
      </c>
      <c r="C117" s="16" t="s">
        <v>176</v>
      </c>
      <c r="D117" s="16"/>
      <c r="E117" s="16"/>
      <c r="F117" s="16"/>
      <c r="G117" s="16" t="s">
        <v>176</v>
      </c>
      <c r="H117" s="16"/>
      <c r="I117" s="16"/>
      <c r="J117" s="16"/>
      <c r="K117" s="16" t="s">
        <v>176</v>
      </c>
      <c r="L117" s="16"/>
      <c r="M117" s="16"/>
      <c r="N117" s="16"/>
      <c r="O117" s="16" t="s">
        <v>176</v>
      </c>
      <c r="P117" s="16"/>
      <c r="Q117" s="16"/>
      <c r="R117" s="16"/>
      <c r="S117" s="16" t="s">
        <v>176</v>
      </c>
      <c r="T117" s="16"/>
      <c r="U117" s="16"/>
      <c r="V117" s="16"/>
      <c r="W117" s="16" t="s">
        <v>176</v>
      </c>
      <c r="X117" s="16"/>
      <c r="Y117" s="16"/>
      <c r="Z117" s="16"/>
      <c r="AA117" s="16" t="s">
        <v>176</v>
      </c>
      <c r="AB117" s="16"/>
      <c r="AC117" s="16"/>
      <c r="AD117" s="16"/>
      <c r="AE117" s="16" t="s">
        <v>176</v>
      </c>
      <c r="AF117" s="16"/>
      <c r="AG117" s="16"/>
      <c r="AH117" s="16"/>
    </row>
    <row r="118" spans="1:34" x14ac:dyDescent="0.25">
      <c r="A118" s="12"/>
      <c r="B118" s="27" t="s">
        <v>334</v>
      </c>
      <c r="C118" s="11" t="s">
        <v>176</v>
      </c>
      <c r="D118" s="11" t="s">
        <v>189</v>
      </c>
      <c r="E118" s="43">
        <v>61384</v>
      </c>
      <c r="F118" s="10" t="s">
        <v>176</v>
      </c>
      <c r="G118" s="11" t="s">
        <v>176</v>
      </c>
      <c r="H118" s="11" t="s">
        <v>189</v>
      </c>
      <c r="I118" s="43">
        <v>45782</v>
      </c>
      <c r="J118" s="10" t="s">
        <v>176</v>
      </c>
      <c r="K118" s="11" t="s">
        <v>176</v>
      </c>
      <c r="L118" s="11" t="s">
        <v>189</v>
      </c>
      <c r="M118" s="43">
        <v>140978</v>
      </c>
      <c r="N118" s="10" t="s">
        <v>176</v>
      </c>
      <c r="O118" s="11" t="s">
        <v>176</v>
      </c>
      <c r="P118" s="11" t="s">
        <v>189</v>
      </c>
      <c r="Q118" s="43">
        <v>19249</v>
      </c>
      <c r="R118" s="10" t="s">
        <v>176</v>
      </c>
      <c r="S118" s="11" t="s">
        <v>176</v>
      </c>
      <c r="T118" s="11" t="s">
        <v>189</v>
      </c>
      <c r="U118" s="43">
        <v>33586</v>
      </c>
      <c r="V118" s="10" t="s">
        <v>176</v>
      </c>
      <c r="W118" s="11" t="s">
        <v>176</v>
      </c>
      <c r="X118" s="11" t="s">
        <v>189</v>
      </c>
      <c r="Y118" s="29">
        <v>127</v>
      </c>
      <c r="Z118" s="10" t="s">
        <v>176</v>
      </c>
      <c r="AA118" s="11" t="s">
        <v>176</v>
      </c>
      <c r="AB118" s="11" t="s">
        <v>189</v>
      </c>
      <c r="AC118" s="43">
        <v>1377</v>
      </c>
      <c r="AD118" s="10" t="s">
        <v>176</v>
      </c>
      <c r="AE118" s="11" t="s">
        <v>176</v>
      </c>
      <c r="AF118" s="11" t="s">
        <v>189</v>
      </c>
      <c r="AG118" s="43">
        <v>302483</v>
      </c>
      <c r="AH118" s="10" t="s">
        <v>176</v>
      </c>
    </row>
    <row r="119" spans="1:34" x14ac:dyDescent="0.25">
      <c r="A119" s="12"/>
      <c r="B119" s="18" t="s">
        <v>338</v>
      </c>
      <c r="C119" s="16" t="s">
        <v>176</v>
      </c>
      <c r="D119" s="16"/>
      <c r="E119" s="20">
        <v>1026</v>
      </c>
      <c r="F119" s="22" t="s">
        <v>176</v>
      </c>
      <c r="G119" s="16" t="s">
        <v>176</v>
      </c>
      <c r="H119" s="16"/>
      <c r="I119" s="20">
        <v>1281</v>
      </c>
      <c r="J119" s="22" t="s">
        <v>176</v>
      </c>
      <c r="K119" s="16" t="s">
        <v>176</v>
      </c>
      <c r="L119" s="16"/>
      <c r="M119" s="20">
        <v>4769</v>
      </c>
      <c r="N119" s="22" t="s">
        <v>176</v>
      </c>
      <c r="O119" s="16" t="s">
        <v>176</v>
      </c>
      <c r="P119" s="16"/>
      <c r="Q119" s="20">
        <v>1400</v>
      </c>
      <c r="R119" s="22" t="s">
        <v>176</v>
      </c>
      <c r="S119" s="16" t="s">
        <v>176</v>
      </c>
      <c r="T119" s="22"/>
      <c r="U119" s="24" t="s">
        <v>190</v>
      </c>
      <c r="V119" s="22" t="s">
        <v>176</v>
      </c>
      <c r="W119" s="16" t="s">
        <v>176</v>
      </c>
      <c r="X119" s="22"/>
      <c r="Y119" s="24" t="s">
        <v>190</v>
      </c>
      <c r="Z119" s="22" t="s">
        <v>176</v>
      </c>
      <c r="AA119" s="16" t="s">
        <v>176</v>
      </c>
      <c r="AB119" s="22"/>
      <c r="AC119" s="24" t="s">
        <v>190</v>
      </c>
      <c r="AD119" s="22" t="s">
        <v>176</v>
      </c>
      <c r="AE119" s="16" t="s">
        <v>176</v>
      </c>
      <c r="AF119" s="16"/>
      <c r="AG119" s="20">
        <v>8476</v>
      </c>
      <c r="AH119" s="22" t="s">
        <v>176</v>
      </c>
    </row>
    <row r="120" spans="1:34" x14ac:dyDescent="0.25">
      <c r="A120" s="12"/>
      <c r="B120" s="27" t="s">
        <v>340</v>
      </c>
      <c r="C120" s="11" t="s">
        <v>176</v>
      </c>
      <c r="D120" s="11"/>
      <c r="E120" s="43">
        <v>1766</v>
      </c>
      <c r="F120" s="10" t="s">
        <v>176</v>
      </c>
      <c r="G120" s="11" t="s">
        <v>176</v>
      </c>
      <c r="H120" s="11"/>
      <c r="I120" s="43">
        <v>11040</v>
      </c>
      <c r="J120" s="10" t="s">
        <v>176</v>
      </c>
      <c r="K120" s="11" t="s">
        <v>176</v>
      </c>
      <c r="L120" s="11"/>
      <c r="M120" s="43">
        <v>5861</v>
      </c>
      <c r="N120" s="10" t="s">
        <v>176</v>
      </c>
      <c r="O120" s="11" t="s">
        <v>176</v>
      </c>
      <c r="P120" s="11"/>
      <c r="Q120" s="43">
        <v>2994</v>
      </c>
      <c r="R120" s="10" t="s">
        <v>176</v>
      </c>
      <c r="S120" s="11" t="s">
        <v>176</v>
      </c>
      <c r="T120" s="11"/>
      <c r="U120" s="29">
        <v>680</v>
      </c>
      <c r="V120" s="10" t="s">
        <v>176</v>
      </c>
      <c r="W120" s="11" t="s">
        <v>176</v>
      </c>
      <c r="X120" s="10"/>
      <c r="Y120" s="31" t="s">
        <v>190</v>
      </c>
      <c r="Z120" s="10" t="s">
        <v>176</v>
      </c>
      <c r="AA120" s="11" t="s">
        <v>176</v>
      </c>
      <c r="AB120" s="11"/>
      <c r="AC120" s="29">
        <v>35</v>
      </c>
      <c r="AD120" s="10" t="s">
        <v>176</v>
      </c>
      <c r="AE120" s="11" t="s">
        <v>176</v>
      </c>
      <c r="AF120" s="11"/>
      <c r="AG120" s="43">
        <v>22376</v>
      </c>
      <c r="AH120" s="10" t="s">
        <v>176</v>
      </c>
    </row>
    <row r="121" spans="1:34" x14ac:dyDescent="0.25">
      <c r="A121" s="12"/>
      <c r="B121" s="18" t="s">
        <v>342</v>
      </c>
      <c r="C121" s="16" t="s">
        <v>176</v>
      </c>
      <c r="D121" s="22"/>
      <c r="E121" s="24" t="s">
        <v>190</v>
      </c>
      <c r="F121" s="22" t="s">
        <v>176</v>
      </c>
      <c r="G121" s="16" t="s">
        <v>176</v>
      </c>
      <c r="H121" s="22"/>
      <c r="I121" s="24" t="s">
        <v>190</v>
      </c>
      <c r="J121" s="22" t="s">
        <v>176</v>
      </c>
      <c r="K121" s="16" t="s">
        <v>176</v>
      </c>
      <c r="L121" s="22"/>
      <c r="M121" s="24" t="s">
        <v>190</v>
      </c>
      <c r="N121" s="22" t="s">
        <v>176</v>
      </c>
      <c r="O121" s="16" t="s">
        <v>176</v>
      </c>
      <c r="P121" s="22"/>
      <c r="Q121" s="24" t="s">
        <v>190</v>
      </c>
      <c r="R121" s="22" t="s">
        <v>176</v>
      </c>
      <c r="S121" s="16" t="s">
        <v>176</v>
      </c>
      <c r="T121" s="22"/>
      <c r="U121" s="24" t="s">
        <v>190</v>
      </c>
      <c r="V121" s="22" t="s">
        <v>176</v>
      </c>
      <c r="W121" s="16" t="s">
        <v>176</v>
      </c>
      <c r="X121" s="22"/>
      <c r="Y121" s="24" t="s">
        <v>190</v>
      </c>
      <c r="Z121" s="22" t="s">
        <v>176</v>
      </c>
      <c r="AA121" s="16" t="s">
        <v>176</v>
      </c>
      <c r="AB121" s="22"/>
      <c r="AC121" s="24" t="s">
        <v>190</v>
      </c>
      <c r="AD121" s="22" t="s">
        <v>176</v>
      </c>
      <c r="AE121" s="16" t="s">
        <v>176</v>
      </c>
      <c r="AF121" s="22"/>
      <c r="AG121" s="24" t="s">
        <v>190</v>
      </c>
      <c r="AH121" s="22" t="s">
        <v>176</v>
      </c>
    </row>
    <row r="122" spans="1:34" ht="15.75" thickBot="1" x14ac:dyDescent="0.3">
      <c r="A122" s="12"/>
      <c r="B122" s="27" t="s">
        <v>344</v>
      </c>
      <c r="C122" s="11" t="s">
        <v>176</v>
      </c>
      <c r="D122" s="10"/>
      <c r="E122" s="31" t="s">
        <v>190</v>
      </c>
      <c r="F122" s="10" t="s">
        <v>176</v>
      </c>
      <c r="G122" s="11" t="s">
        <v>176</v>
      </c>
      <c r="H122" s="10"/>
      <c r="I122" s="31" t="s">
        <v>190</v>
      </c>
      <c r="J122" s="10" t="s">
        <v>176</v>
      </c>
      <c r="K122" s="11" t="s">
        <v>176</v>
      </c>
      <c r="L122" s="10"/>
      <c r="M122" s="31" t="s">
        <v>190</v>
      </c>
      <c r="N122" s="10" t="s">
        <v>176</v>
      </c>
      <c r="O122" s="11" t="s">
        <v>176</v>
      </c>
      <c r="P122" s="10"/>
      <c r="Q122" s="31" t="s">
        <v>190</v>
      </c>
      <c r="R122" s="10" t="s">
        <v>176</v>
      </c>
      <c r="S122" s="11" t="s">
        <v>176</v>
      </c>
      <c r="T122" s="10"/>
      <c r="U122" s="31" t="s">
        <v>190</v>
      </c>
      <c r="V122" s="10" t="s">
        <v>176</v>
      </c>
      <c r="W122" s="11" t="s">
        <v>176</v>
      </c>
      <c r="X122" s="10"/>
      <c r="Y122" s="31" t="s">
        <v>190</v>
      </c>
      <c r="Z122" s="10" t="s">
        <v>176</v>
      </c>
      <c r="AA122" s="11" t="s">
        <v>176</v>
      </c>
      <c r="AB122" s="10"/>
      <c r="AC122" s="31" t="s">
        <v>190</v>
      </c>
      <c r="AD122" s="10" t="s">
        <v>176</v>
      </c>
      <c r="AE122" s="11" t="s">
        <v>176</v>
      </c>
      <c r="AF122" s="10"/>
      <c r="AG122" s="31" t="s">
        <v>190</v>
      </c>
      <c r="AH122" s="10" t="s">
        <v>176</v>
      </c>
    </row>
    <row r="123" spans="1:34" x14ac:dyDescent="0.25">
      <c r="A123" s="12"/>
      <c r="B123" s="32"/>
      <c r="C123" s="32" t="s">
        <v>176</v>
      </c>
      <c r="D123" s="33"/>
      <c r="E123" s="33"/>
      <c r="F123" s="32"/>
      <c r="G123" s="32" t="s">
        <v>176</v>
      </c>
      <c r="H123" s="33"/>
      <c r="I123" s="33"/>
      <c r="J123" s="32"/>
      <c r="K123" s="32" t="s">
        <v>176</v>
      </c>
      <c r="L123" s="33"/>
      <c r="M123" s="33"/>
      <c r="N123" s="32"/>
      <c r="O123" s="32" t="s">
        <v>176</v>
      </c>
      <c r="P123" s="33"/>
      <c r="Q123" s="33"/>
      <c r="R123" s="32"/>
      <c r="S123" s="32" t="s">
        <v>176</v>
      </c>
      <c r="T123" s="33"/>
      <c r="U123" s="33"/>
      <c r="V123" s="32"/>
      <c r="W123" s="32" t="s">
        <v>176</v>
      </c>
      <c r="X123" s="33"/>
      <c r="Y123" s="33"/>
      <c r="Z123" s="32"/>
      <c r="AA123" s="32" t="s">
        <v>176</v>
      </c>
      <c r="AB123" s="33"/>
      <c r="AC123" s="33"/>
      <c r="AD123" s="32"/>
      <c r="AE123" s="32" t="s">
        <v>176</v>
      </c>
      <c r="AF123" s="33"/>
      <c r="AG123" s="33"/>
      <c r="AH123" s="32"/>
    </row>
    <row r="124" spans="1:34" ht="15.75" thickBot="1" x14ac:dyDescent="0.3">
      <c r="A124" s="12"/>
      <c r="B124" s="14" t="s">
        <v>201</v>
      </c>
      <c r="C124" s="35" t="s">
        <v>176</v>
      </c>
      <c r="D124" s="16" t="s">
        <v>189</v>
      </c>
      <c r="E124" s="20">
        <v>64176</v>
      </c>
      <c r="F124" s="22" t="s">
        <v>176</v>
      </c>
      <c r="G124" s="35" t="s">
        <v>176</v>
      </c>
      <c r="H124" s="16" t="s">
        <v>189</v>
      </c>
      <c r="I124" s="20">
        <v>58103</v>
      </c>
      <c r="J124" s="22" t="s">
        <v>176</v>
      </c>
      <c r="K124" s="35" t="s">
        <v>176</v>
      </c>
      <c r="L124" s="16" t="s">
        <v>189</v>
      </c>
      <c r="M124" s="20">
        <v>151608</v>
      </c>
      <c r="N124" s="22" t="s">
        <v>176</v>
      </c>
      <c r="O124" s="35" t="s">
        <v>176</v>
      </c>
      <c r="P124" s="16" t="s">
        <v>189</v>
      </c>
      <c r="Q124" s="20">
        <v>23643</v>
      </c>
      <c r="R124" s="22" t="s">
        <v>176</v>
      </c>
      <c r="S124" s="35" t="s">
        <v>176</v>
      </c>
      <c r="T124" s="16" t="s">
        <v>189</v>
      </c>
      <c r="U124" s="20">
        <v>34266</v>
      </c>
      <c r="V124" s="22" t="s">
        <v>176</v>
      </c>
      <c r="W124" s="35" t="s">
        <v>176</v>
      </c>
      <c r="X124" s="16" t="s">
        <v>189</v>
      </c>
      <c r="Y124" s="26">
        <v>127</v>
      </c>
      <c r="Z124" s="22" t="s">
        <v>176</v>
      </c>
      <c r="AA124" s="35" t="s">
        <v>176</v>
      </c>
      <c r="AB124" s="16" t="s">
        <v>189</v>
      </c>
      <c r="AC124" s="20">
        <v>1412</v>
      </c>
      <c r="AD124" s="22" t="s">
        <v>176</v>
      </c>
      <c r="AE124" s="35" t="s">
        <v>176</v>
      </c>
      <c r="AF124" s="16" t="s">
        <v>189</v>
      </c>
      <c r="AG124" s="20">
        <v>333335</v>
      </c>
      <c r="AH124" s="22" t="s">
        <v>318</v>
      </c>
    </row>
    <row r="125" spans="1:34" ht="15.75" thickTop="1" x14ac:dyDescent="0.25">
      <c r="A125" s="12"/>
      <c r="B125" s="32"/>
      <c r="C125" s="32" t="s">
        <v>176</v>
      </c>
      <c r="D125" s="36"/>
      <c r="E125" s="36"/>
      <c r="F125" s="32"/>
      <c r="G125" s="32" t="s">
        <v>176</v>
      </c>
      <c r="H125" s="36"/>
      <c r="I125" s="36"/>
      <c r="J125" s="32"/>
      <c r="K125" s="32" t="s">
        <v>176</v>
      </c>
      <c r="L125" s="36"/>
      <c r="M125" s="36"/>
      <c r="N125" s="32"/>
      <c r="O125" s="32" t="s">
        <v>176</v>
      </c>
      <c r="P125" s="36"/>
      <c r="Q125" s="36"/>
      <c r="R125" s="32"/>
      <c r="S125" s="32" t="s">
        <v>176</v>
      </c>
      <c r="T125" s="36"/>
      <c r="U125" s="36"/>
      <c r="V125" s="32"/>
      <c r="W125" s="32" t="s">
        <v>176</v>
      </c>
      <c r="X125" s="36"/>
      <c r="Y125" s="36"/>
      <c r="Z125" s="32"/>
      <c r="AA125" s="32" t="s">
        <v>176</v>
      </c>
      <c r="AB125" s="36"/>
      <c r="AC125" s="36"/>
      <c r="AD125" s="32"/>
      <c r="AE125" s="32" t="s">
        <v>176</v>
      </c>
      <c r="AF125" s="36"/>
      <c r="AG125" s="36"/>
      <c r="AH125" s="32"/>
    </row>
    <row r="126" spans="1:34" x14ac:dyDescent="0.25">
      <c r="A126" s="12"/>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c r="AE126" s="49"/>
      <c r="AF126" s="49"/>
      <c r="AG126" s="49"/>
      <c r="AH126" s="49"/>
    </row>
    <row r="127" spans="1:34" x14ac:dyDescent="0.25">
      <c r="A127" s="12"/>
      <c r="B127" s="77" t="s">
        <v>194</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c r="AA127" s="77"/>
      <c r="AB127" s="77"/>
      <c r="AC127" s="77"/>
      <c r="AD127" s="77"/>
      <c r="AE127" s="77"/>
      <c r="AF127" s="77"/>
      <c r="AG127" s="77"/>
      <c r="AH127" s="75" t="s">
        <v>176</v>
      </c>
    </row>
    <row r="128" spans="1:34" x14ac:dyDescent="0.25">
      <c r="A128" s="12"/>
      <c r="B128" s="78" t="s">
        <v>297</v>
      </c>
      <c r="C128" s="78"/>
      <c r="D128" s="78"/>
      <c r="E128" s="78"/>
      <c r="F128" s="78"/>
      <c r="G128" s="78"/>
      <c r="H128" s="78"/>
      <c r="I128" s="78"/>
      <c r="J128" s="78"/>
      <c r="K128" s="78"/>
      <c r="L128" s="78"/>
      <c r="M128" s="78"/>
      <c r="N128" s="78"/>
      <c r="O128" s="78"/>
      <c r="P128" s="78"/>
      <c r="Q128" s="78"/>
      <c r="R128" s="78"/>
      <c r="S128" s="78"/>
      <c r="T128" s="78"/>
      <c r="U128" s="78"/>
      <c r="V128" s="78"/>
      <c r="W128" s="78"/>
      <c r="X128" s="78"/>
      <c r="Y128" s="78"/>
      <c r="Z128" s="78"/>
      <c r="AA128" s="78"/>
      <c r="AB128" s="78"/>
      <c r="AC128" s="78"/>
      <c r="AD128" s="78"/>
      <c r="AE128" s="78"/>
      <c r="AF128" s="78"/>
      <c r="AG128" s="78"/>
      <c r="AH128" s="75" t="s">
        <v>176</v>
      </c>
    </row>
    <row r="129" spans="1:34" ht="15.75" x14ac:dyDescent="0.25">
      <c r="A129" s="12"/>
      <c r="B129" s="79"/>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c r="AC129" s="79"/>
      <c r="AD129" s="79"/>
      <c r="AE129" s="79"/>
      <c r="AF129" s="79"/>
      <c r="AG129" s="79"/>
      <c r="AH129" s="76"/>
    </row>
    <row r="130" spans="1:34" x14ac:dyDescent="0.25">
      <c r="A130" s="12"/>
      <c r="B130" s="38"/>
      <c r="C130" s="38" t="s">
        <v>176</v>
      </c>
      <c r="D130" s="67" t="s">
        <v>298</v>
      </c>
      <c r="E130" s="67"/>
      <c r="F130" s="38"/>
      <c r="G130" s="38" t="s">
        <v>176</v>
      </c>
      <c r="H130" s="67" t="s">
        <v>298</v>
      </c>
      <c r="I130" s="67"/>
      <c r="J130" s="38"/>
      <c r="K130" s="38" t="s">
        <v>176</v>
      </c>
      <c r="L130" s="67" t="s">
        <v>301</v>
      </c>
      <c r="M130" s="67"/>
      <c r="N130" s="38"/>
      <c r="O130" s="38" t="s">
        <v>176</v>
      </c>
      <c r="P130" s="67" t="s">
        <v>302</v>
      </c>
      <c r="Q130" s="67"/>
      <c r="R130" s="38"/>
      <c r="S130" s="38" t="s">
        <v>176</v>
      </c>
      <c r="T130" s="67" t="s">
        <v>303</v>
      </c>
      <c r="U130" s="67"/>
      <c r="V130" s="38"/>
      <c r="W130" s="38" t="s">
        <v>176</v>
      </c>
      <c r="X130" s="67" t="s">
        <v>305</v>
      </c>
      <c r="Y130" s="67"/>
      <c r="Z130" s="38"/>
      <c r="AA130" s="38" t="s">
        <v>176</v>
      </c>
      <c r="AB130" s="67" t="s">
        <v>306</v>
      </c>
      <c r="AC130" s="67"/>
      <c r="AD130" s="38"/>
      <c r="AE130" s="38" t="s">
        <v>176</v>
      </c>
      <c r="AF130" s="67" t="s">
        <v>201</v>
      </c>
      <c r="AG130" s="67"/>
      <c r="AH130" s="38"/>
    </row>
    <row r="131" spans="1:34" x14ac:dyDescent="0.25">
      <c r="A131" s="12"/>
      <c r="B131" s="38"/>
      <c r="C131" s="38"/>
      <c r="D131" s="67" t="s">
        <v>299</v>
      </c>
      <c r="E131" s="67"/>
      <c r="F131" s="38"/>
      <c r="G131" s="38"/>
      <c r="H131" s="67" t="s">
        <v>300</v>
      </c>
      <c r="I131" s="67"/>
      <c r="J131" s="38"/>
      <c r="K131" s="38"/>
      <c r="L131" s="67" t="s">
        <v>299</v>
      </c>
      <c r="M131" s="67"/>
      <c r="N131" s="38"/>
      <c r="O131" s="38"/>
      <c r="P131" s="67" t="s">
        <v>299</v>
      </c>
      <c r="Q131" s="67"/>
      <c r="R131" s="38"/>
      <c r="S131" s="38"/>
      <c r="T131" s="67" t="s">
        <v>304</v>
      </c>
      <c r="U131" s="67"/>
      <c r="V131" s="38"/>
      <c r="W131" s="38"/>
      <c r="X131" s="67" t="s">
        <v>299</v>
      </c>
      <c r="Y131" s="67"/>
      <c r="Z131" s="38"/>
      <c r="AA131" s="38"/>
      <c r="AB131" s="67" t="s">
        <v>307</v>
      </c>
      <c r="AC131" s="67"/>
      <c r="AD131" s="38"/>
      <c r="AE131" s="38"/>
      <c r="AF131" s="67"/>
      <c r="AG131" s="67"/>
      <c r="AH131" s="38"/>
    </row>
    <row r="132" spans="1:34" ht="15.75" thickBot="1" x14ac:dyDescent="0.3">
      <c r="A132" s="12"/>
      <c r="B132" s="38"/>
      <c r="C132" s="38"/>
      <c r="D132" s="58"/>
      <c r="E132" s="58"/>
      <c r="F132" s="38"/>
      <c r="G132" s="38"/>
      <c r="H132" s="58" t="s">
        <v>299</v>
      </c>
      <c r="I132" s="58"/>
      <c r="J132" s="38"/>
      <c r="K132" s="38"/>
      <c r="L132" s="58"/>
      <c r="M132" s="58"/>
      <c r="N132" s="38"/>
      <c r="O132" s="38"/>
      <c r="P132" s="58"/>
      <c r="Q132" s="58"/>
      <c r="R132" s="38"/>
      <c r="S132" s="38"/>
      <c r="T132" s="58" t="s">
        <v>299</v>
      </c>
      <c r="U132" s="58"/>
      <c r="V132" s="38"/>
      <c r="W132" s="38"/>
      <c r="X132" s="58"/>
      <c r="Y132" s="58"/>
      <c r="Z132" s="38"/>
      <c r="AA132" s="38"/>
      <c r="AB132" s="58" t="s">
        <v>299</v>
      </c>
      <c r="AC132" s="58"/>
      <c r="AD132" s="38"/>
      <c r="AE132" s="38"/>
      <c r="AF132" s="58"/>
      <c r="AG132" s="58"/>
      <c r="AH132" s="38"/>
    </row>
    <row r="133" spans="1:34" x14ac:dyDescent="0.25">
      <c r="A133" s="12"/>
      <c r="B133" s="65" t="s">
        <v>347</v>
      </c>
      <c r="C133" s="16" t="s">
        <v>176</v>
      </c>
      <c r="D133" s="16"/>
      <c r="E133" s="16"/>
      <c r="F133" s="16"/>
      <c r="G133" s="16" t="s">
        <v>176</v>
      </c>
      <c r="H133" s="16"/>
      <c r="I133" s="16"/>
      <c r="J133" s="16"/>
      <c r="K133" s="16" t="s">
        <v>176</v>
      </c>
      <c r="L133" s="16"/>
      <c r="M133" s="16"/>
      <c r="N133" s="16"/>
      <c r="O133" s="16" t="s">
        <v>176</v>
      </c>
      <c r="P133" s="16"/>
      <c r="Q133" s="16"/>
      <c r="R133" s="16"/>
      <c r="S133" s="16" t="s">
        <v>176</v>
      </c>
      <c r="T133" s="16"/>
      <c r="U133" s="16"/>
      <c r="V133" s="16"/>
      <c r="W133" s="16" t="s">
        <v>176</v>
      </c>
      <c r="X133" s="16"/>
      <c r="Y133" s="16"/>
      <c r="Z133" s="16"/>
      <c r="AA133" s="16" t="s">
        <v>176</v>
      </c>
      <c r="AB133" s="16"/>
      <c r="AC133" s="16"/>
      <c r="AD133" s="16"/>
      <c r="AE133" s="16" t="s">
        <v>176</v>
      </c>
      <c r="AF133" s="16"/>
      <c r="AG133" s="16"/>
      <c r="AH133" s="16"/>
    </row>
    <row r="134" spans="1:34" x14ac:dyDescent="0.25">
      <c r="A134" s="12"/>
      <c r="B134" s="27" t="s">
        <v>334</v>
      </c>
      <c r="C134" s="11" t="s">
        <v>176</v>
      </c>
      <c r="D134" s="11" t="s">
        <v>189</v>
      </c>
      <c r="E134" s="43">
        <v>61533</v>
      </c>
      <c r="F134" s="10" t="s">
        <v>176</v>
      </c>
      <c r="G134" s="11" t="s">
        <v>176</v>
      </c>
      <c r="H134" s="11" t="s">
        <v>189</v>
      </c>
      <c r="I134" s="43">
        <v>50531</v>
      </c>
      <c r="J134" s="10" t="s">
        <v>176</v>
      </c>
      <c r="K134" s="11" t="s">
        <v>176</v>
      </c>
      <c r="L134" s="11" t="s">
        <v>189</v>
      </c>
      <c r="M134" s="43">
        <v>139171</v>
      </c>
      <c r="N134" s="10" t="s">
        <v>176</v>
      </c>
      <c r="O134" s="11" t="s">
        <v>176</v>
      </c>
      <c r="P134" s="11" t="s">
        <v>189</v>
      </c>
      <c r="Q134" s="43">
        <v>21523</v>
      </c>
      <c r="R134" s="10" t="s">
        <v>176</v>
      </c>
      <c r="S134" s="11" t="s">
        <v>176</v>
      </c>
      <c r="T134" s="11" t="s">
        <v>189</v>
      </c>
      <c r="U134" s="43">
        <v>32534</v>
      </c>
      <c r="V134" s="10" t="s">
        <v>176</v>
      </c>
      <c r="W134" s="11" t="s">
        <v>176</v>
      </c>
      <c r="X134" s="11" t="s">
        <v>189</v>
      </c>
      <c r="Y134" s="29">
        <v>132</v>
      </c>
      <c r="Z134" s="10" t="s">
        <v>176</v>
      </c>
      <c r="AA134" s="11" t="s">
        <v>176</v>
      </c>
      <c r="AB134" s="11" t="s">
        <v>189</v>
      </c>
      <c r="AC134" s="43">
        <v>1461</v>
      </c>
      <c r="AD134" s="10" t="s">
        <v>176</v>
      </c>
      <c r="AE134" s="11" t="s">
        <v>176</v>
      </c>
      <c r="AF134" s="11" t="s">
        <v>189</v>
      </c>
      <c r="AG134" s="43">
        <v>306885</v>
      </c>
      <c r="AH134" s="10" t="s">
        <v>176</v>
      </c>
    </row>
    <row r="135" spans="1:34" x14ac:dyDescent="0.25">
      <c r="A135" s="12"/>
      <c r="B135" s="18" t="s">
        <v>338</v>
      </c>
      <c r="C135" s="16" t="s">
        <v>176</v>
      </c>
      <c r="D135" s="16"/>
      <c r="E135" s="26">
        <v>782</v>
      </c>
      <c r="F135" s="22" t="s">
        <v>176</v>
      </c>
      <c r="G135" s="16" t="s">
        <v>176</v>
      </c>
      <c r="H135" s="16"/>
      <c r="I135" s="26">
        <v>991</v>
      </c>
      <c r="J135" s="22" t="s">
        <v>176</v>
      </c>
      <c r="K135" s="16" t="s">
        <v>176</v>
      </c>
      <c r="L135" s="16"/>
      <c r="M135" s="20">
        <v>5736</v>
      </c>
      <c r="N135" s="22" t="s">
        <v>176</v>
      </c>
      <c r="O135" s="16" t="s">
        <v>176</v>
      </c>
      <c r="P135" s="16"/>
      <c r="Q135" s="20">
        <v>1400</v>
      </c>
      <c r="R135" s="22" t="s">
        <v>176</v>
      </c>
      <c r="S135" s="16" t="s">
        <v>176</v>
      </c>
      <c r="T135" s="16"/>
      <c r="U135" s="26">
        <v>644</v>
      </c>
      <c r="V135" s="22" t="s">
        <v>176</v>
      </c>
      <c r="W135" s="16" t="s">
        <v>176</v>
      </c>
      <c r="X135" s="22"/>
      <c r="Y135" s="24" t="s">
        <v>190</v>
      </c>
      <c r="Z135" s="22" t="s">
        <v>176</v>
      </c>
      <c r="AA135" s="16" t="s">
        <v>176</v>
      </c>
      <c r="AB135" s="16"/>
      <c r="AC135" s="26">
        <v>35</v>
      </c>
      <c r="AD135" s="22" t="s">
        <v>176</v>
      </c>
      <c r="AE135" s="16" t="s">
        <v>176</v>
      </c>
      <c r="AF135" s="16"/>
      <c r="AG135" s="20">
        <v>9588</v>
      </c>
      <c r="AH135" s="22" t="s">
        <v>176</v>
      </c>
    </row>
    <row r="136" spans="1:34" x14ac:dyDescent="0.25">
      <c r="A136" s="12"/>
      <c r="B136" s="27" t="s">
        <v>340</v>
      </c>
      <c r="C136" s="11" t="s">
        <v>176</v>
      </c>
      <c r="D136" s="11"/>
      <c r="E136" s="43">
        <v>1454</v>
      </c>
      <c r="F136" s="10" t="s">
        <v>176</v>
      </c>
      <c r="G136" s="11" t="s">
        <v>176</v>
      </c>
      <c r="H136" s="11"/>
      <c r="I136" s="43">
        <v>7750</v>
      </c>
      <c r="J136" s="10" t="s">
        <v>176</v>
      </c>
      <c r="K136" s="11" t="s">
        <v>176</v>
      </c>
      <c r="L136" s="11"/>
      <c r="M136" s="43">
        <v>8499</v>
      </c>
      <c r="N136" s="10" t="s">
        <v>176</v>
      </c>
      <c r="O136" s="11" t="s">
        <v>176</v>
      </c>
      <c r="P136" s="11"/>
      <c r="Q136" s="43">
        <v>2994</v>
      </c>
      <c r="R136" s="10" t="s">
        <v>176</v>
      </c>
      <c r="S136" s="11" t="s">
        <v>176</v>
      </c>
      <c r="T136" s="11"/>
      <c r="U136" s="29">
        <v>265</v>
      </c>
      <c r="V136" s="10" t="s">
        <v>176</v>
      </c>
      <c r="W136" s="11" t="s">
        <v>176</v>
      </c>
      <c r="X136" s="10"/>
      <c r="Y136" s="31" t="s">
        <v>190</v>
      </c>
      <c r="Z136" s="10" t="s">
        <v>176</v>
      </c>
      <c r="AA136" s="11" t="s">
        <v>176</v>
      </c>
      <c r="AB136" s="10"/>
      <c r="AC136" s="31" t="s">
        <v>190</v>
      </c>
      <c r="AD136" s="10" t="s">
        <v>176</v>
      </c>
      <c r="AE136" s="11" t="s">
        <v>176</v>
      </c>
      <c r="AF136" s="11"/>
      <c r="AG136" s="43">
        <v>20962</v>
      </c>
      <c r="AH136" s="10" t="s">
        <v>176</v>
      </c>
    </row>
    <row r="137" spans="1:34" x14ac:dyDescent="0.25">
      <c r="A137" s="12"/>
      <c r="B137" s="18" t="s">
        <v>342</v>
      </c>
      <c r="C137" s="16" t="s">
        <v>176</v>
      </c>
      <c r="D137" s="22"/>
      <c r="E137" s="24" t="s">
        <v>190</v>
      </c>
      <c r="F137" s="22" t="s">
        <v>176</v>
      </c>
      <c r="G137" s="16" t="s">
        <v>176</v>
      </c>
      <c r="H137" s="22"/>
      <c r="I137" s="24" t="s">
        <v>190</v>
      </c>
      <c r="J137" s="22" t="s">
        <v>176</v>
      </c>
      <c r="K137" s="16" t="s">
        <v>176</v>
      </c>
      <c r="L137" s="22"/>
      <c r="M137" s="24" t="s">
        <v>190</v>
      </c>
      <c r="N137" s="22" t="s">
        <v>176</v>
      </c>
      <c r="O137" s="16" t="s">
        <v>176</v>
      </c>
      <c r="P137" s="22"/>
      <c r="Q137" s="24" t="s">
        <v>190</v>
      </c>
      <c r="R137" s="22" t="s">
        <v>176</v>
      </c>
      <c r="S137" s="16" t="s">
        <v>176</v>
      </c>
      <c r="T137" s="22"/>
      <c r="U137" s="24" t="s">
        <v>190</v>
      </c>
      <c r="V137" s="22" t="s">
        <v>176</v>
      </c>
      <c r="W137" s="16" t="s">
        <v>176</v>
      </c>
      <c r="X137" s="22"/>
      <c r="Y137" s="24" t="s">
        <v>190</v>
      </c>
      <c r="Z137" s="22" t="s">
        <v>176</v>
      </c>
      <c r="AA137" s="16" t="s">
        <v>176</v>
      </c>
      <c r="AB137" s="22"/>
      <c r="AC137" s="24" t="s">
        <v>190</v>
      </c>
      <c r="AD137" s="22" t="s">
        <v>176</v>
      </c>
      <c r="AE137" s="16" t="s">
        <v>176</v>
      </c>
      <c r="AF137" s="22"/>
      <c r="AG137" s="24" t="s">
        <v>190</v>
      </c>
      <c r="AH137" s="22" t="s">
        <v>176</v>
      </c>
    </row>
    <row r="138" spans="1:34" ht="15.75" thickBot="1" x14ac:dyDescent="0.3">
      <c r="A138" s="12"/>
      <c r="B138" s="27" t="s">
        <v>344</v>
      </c>
      <c r="C138" s="11" t="s">
        <v>176</v>
      </c>
      <c r="D138" s="10"/>
      <c r="E138" s="31" t="s">
        <v>190</v>
      </c>
      <c r="F138" s="10" t="s">
        <v>176</v>
      </c>
      <c r="G138" s="11" t="s">
        <v>176</v>
      </c>
      <c r="H138" s="10"/>
      <c r="I138" s="31" t="s">
        <v>190</v>
      </c>
      <c r="J138" s="10" t="s">
        <v>176</v>
      </c>
      <c r="K138" s="11" t="s">
        <v>176</v>
      </c>
      <c r="L138" s="10"/>
      <c r="M138" s="31" t="s">
        <v>190</v>
      </c>
      <c r="N138" s="10" t="s">
        <v>176</v>
      </c>
      <c r="O138" s="11" t="s">
        <v>176</v>
      </c>
      <c r="P138" s="10"/>
      <c r="Q138" s="31" t="s">
        <v>190</v>
      </c>
      <c r="R138" s="10" t="s">
        <v>176</v>
      </c>
      <c r="S138" s="11" t="s">
        <v>176</v>
      </c>
      <c r="T138" s="10"/>
      <c r="U138" s="31" t="s">
        <v>190</v>
      </c>
      <c r="V138" s="10" t="s">
        <v>176</v>
      </c>
      <c r="W138" s="11" t="s">
        <v>176</v>
      </c>
      <c r="X138" s="10"/>
      <c r="Y138" s="31" t="s">
        <v>190</v>
      </c>
      <c r="Z138" s="10" t="s">
        <v>176</v>
      </c>
      <c r="AA138" s="11" t="s">
        <v>176</v>
      </c>
      <c r="AB138" s="10"/>
      <c r="AC138" s="31" t="s">
        <v>190</v>
      </c>
      <c r="AD138" s="10" t="s">
        <v>176</v>
      </c>
      <c r="AE138" s="11" t="s">
        <v>176</v>
      </c>
      <c r="AF138" s="10"/>
      <c r="AG138" s="31" t="s">
        <v>190</v>
      </c>
      <c r="AH138" s="10" t="s">
        <v>176</v>
      </c>
    </row>
    <row r="139" spans="1:34" x14ac:dyDescent="0.25">
      <c r="A139" s="12"/>
      <c r="B139" s="32"/>
      <c r="C139" s="32" t="s">
        <v>176</v>
      </c>
      <c r="D139" s="33"/>
      <c r="E139" s="33"/>
      <c r="F139" s="32"/>
      <c r="G139" s="32" t="s">
        <v>176</v>
      </c>
      <c r="H139" s="33"/>
      <c r="I139" s="33"/>
      <c r="J139" s="32"/>
      <c r="K139" s="32" t="s">
        <v>176</v>
      </c>
      <c r="L139" s="33"/>
      <c r="M139" s="33"/>
      <c r="N139" s="32"/>
      <c r="O139" s="32" t="s">
        <v>176</v>
      </c>
      <c r="P139" s="33"/>
      <c r="Q139" s="33"/>
      <c r="R139" s="32"/>
      <c r="S139" s="32" t="s">
        <v>176</v>
      </c>
      <c r="T139" s="33"/>
      <c r="U139" s="33"/>
      <c r="V139" s="32"/>
      <c r="W139" s="32" t="s">
        <v>176</v>
      </c>
      <c r="X139" s="33"/>
      <c r="Y139" s="33"/>
      <c r="Z139" s="32"/>
      <c r="AA139" s="32" t="s">
        <v>176</v>
      </c>
      <c r="AB139" s="33"/>
      <c r="AC139" s="33"/>
      <c r="AD139" s="32"/>
      <c r="AE139" s="32" t="s">
        <v>176</v>
      </c>
      <c r="AF139" s="33"/>
      <c r="AG139" s="33"/>
      <c r="AH139" s="32"/>
    </row>
    <row r="140" spans="1:34" ht="15.75" thickBot="1" x14ac:dyDescent="0.3">
      <c r="A140" s="12"/>
      <c r="B140" s="14" t="s">
        <v>201</v>
      </c>
      <c r="C140" s="35" t="s">
        <v>176</v>
      </c>
      <c r="D140" s="16" t="s">
        <v>189</v>
      </c>
      <c r="E140" s="20">
        <v>63769</v>
      </c>
      <c r="F140" s="22" t="s">
        <v>176</v>
      </c>
      <c r="G140" s="35" t="s">
        <v>176</v>
      </c>
      <c r="H140" s="16" t="s">
        <v>189</v>
      </c>
      <c r="I140" s="20">
        <v>59272</v>
      </c>
      <c r="J140" s="22" t="s">
        <v>176</v>
      </c>
      <c r="K140" s="35" t="s">
        <v>176</v>
      </c>
      <c r="L140" s="16" t="s">
        <v>189</v>
      </c>
      <c r="M140" s="20">
        <v>153406</v>
      </c>
      <c r="N140" s="22" t="s">
        <v>176</v>
      </c>
      <c r="O140" s="35" t="s">
        <v>176</v>
      </c>
      <c r="P140" s="16" t="s">
        <v>189</v>
      </c>
      <c r="Q140" s="20">
        <v>25917</v>
      </c>
      <c r="R140" s="22" t="s">
        <v>176</v>
      </c>
      <c r="S140" s="35" t="s">
        <v>176</v>
      </c>
      <c r="T140" s="16" t="s">
        <v>189</v>
      </c>
      <c r="U140" s="20">
        <v>33443</v>
      </c>
      <c r="V140" s="22" t="s">
        <v>176</v>
      </c>
      <c r="W140" s="35" t="s">
        <v>176</v>
      </c>
      <c r="X140" s="16" t="s">
        <v>189</v>
      </c>
      <c r="Y140" s="26">
        <v>132</v>
      </c>
      <c r="Z140" s="22" t="s">
        <v>176</v>
      </c>
      <c r="AA140" s="35" t="s">
        <v>176</v>
      </c>
      <c r="AB140" s="16" t="s">
        <v>189</v>
      </c>
      <c r="AC140" s="20">
        <v>1496</v>
      </c>
      <c r="AD140" s="22" t="s">
        <v>176</v>
      </c>
      <c r="AE140" s="35" t="s">
        <v>176</v>
      </c>
      <c r="AF140" s="16" t="s">
        <v>189</v>
      </c>
      <c r="AG140" s="20">
        <v>337435</v>
      </c>
      <c r="AH140" s="22" t="s">
        <v>318</v>
      </c>
    </row>
    <row r="141" spans="1:34" ht="15.75" thickTop="1" x14ac:dyDescent="0.25">
      <c r="A141" s="12"/>
      <c r="B141" s="32"/>
      <c r="C141" s="32" t="s">
        <v>176</v>
      </c>
      <c r="D141" s="36"/>
      <c r="E141" s="36"/>
      <c r="F141" s="32"/>
      <c r="G141" s="32" t="s">
        <v>176</v>
      </c>
      <c r="H141" s="36"/>
      <c r="I141" s="36"/>
      <c r="J141" s="32"/>
      <c r="K141" s="32" t="s">
        <v>176</v>
      </c>
      <c r="L141" s="36"/>
      <c r="M141" s="36"/>
      <c r="N141" s="32"/>
      <c r="O141" s="32" t="s">
        <v>176</v>
      </c>
      <c r="P141" s="36"/>
      <c r="Q141" s="36"/>
      <c r="R141" s="32"/>
      <c r="S141" s="32" t="s">
        <v>176</v>
      </c>
      <c r="T141" s="36"/>
      <c r="U141" s="36"/>
      <c r="V141" s="32"/>
      <c r="W141" s="32" t="s">
        <v>176</v>
      </c>
      <c r="X141" s="36"/>
      <c r="Y141" s="36"/>
      <c r="Z141" s="32"/>
      <c r="AA141" s="32" t="s">
        <v>176</v>
      </c>
      <c r="AB141" s="36"/>
      <c r="AC141" s="36"/>
      <c r="AD141" s="32"/>
      <c r="AE141" s="32" t="s">
        <v>176</v>
      </c>
      <c r="AF141" s="36"/>
      <c r="AG141" s="36"/>
      <c r="AH141" s="32"/>
    </row>
    <row r="142" spans="1:34" x14ac:dyDescent="0.25">
      <c r="A142" s="12"/>
      <c r="B142" s="91"/>
      <c r="C142" s="91"/>
      <c r="D142" s="91"/>
      <c r="E142" s="91"/>
      <c r="F142" s="91"/>
      <c r="G142" s="91"/>
      <c r="H142" s="91"/>
      <c r="I142" s="91"/>
      <c r="J142" s="91"/>
      <c r="K142" s="91"/>
      <c r="L142" s="91"/>
      <c r="M142" s="91"/>
      <c r="N142" s="91"/>
      <c r="O142" s="91"/>
      <c r="P142" s="91"/>
      <c r="Q142" s="91"/>
      <c r="R142" s="91"/>
      <c r="S142" s="91"/>
      <c r="T142" s="91"/>
      <c r="U142" s="91"/>
      <c r="V142" s="91"/>
      <c r="W142" s="91"/>
      <c r="X142" s="91"/>
      <c r="Y142" s="91"/>
      <c r="Z142" s="91"/>
      <c r="AA142" s="91"/>
      <c r="AB142" s="91"/>
      <c r="AC142" s="91"/>
      <c r="AD142" s="91"/>
      <c r="AE142" s="91"/>
      <c r="AF142" s="91"/>
      <c r="AG142" s="91"/>
      <c r="AH142" s="91"/>
    </row>
    <row r="143" spans="1:34" ht="51" x14ac:dyDescent="0.25">
      <c r="A143" s="12"/>
      <c r="B143" s="74">
        <v>-1</v>
      </c>
      <c r="C143" s="74" t="s">
        <v>322</v>
      </c>
    </row>
    <row r="144" spans="1:34" ht="25.5" x14ac:dyDescent="0.25">
      <c r="A144" s="12"/>
      <c r="B144" s="74">
        <v>-2</v>
      </c>
      <c r="C144" s="74" t="s">
        <v>348</v>
      </c>
    </row>
    <row r="145" spans="1:34" x14ac:dyDescent="0.25">
      <c r="A145" s="12"/>
      <c r="B145" s="93" t="s">
        <v>349</v>
      </c>
      <c r="C145" s="93"/>
      <c r="D145" s="93"/>
      <c r="E145" s="93"/>
      <c r="F145" s="93"/>
      <c r="G145" s="93"/>
      <c r="H145" s="93"/>
      <c r="I145" s="93"/>
      <c r="J145" s="93"/>
      <c r="K145" s="93"/>
      <c r="L145" s="93"/>
      <c r="M145" s="93"/>
      <c r="N145" s="93"/>
      <c r="O145" s="93"/>
      <c r="P145" s="93"/>
      <c r="Q145" s="93"/>
      <c r="R145" s="93"/>
      <c r="S145" s="93"/>
      <c r="T145" s="93"/>
      <c r="U145" s="93"/>
      <c r="V145" s="93"/>
      <c r="W145" s="93"/>
      <c r="X145" s="93"/>
      <c r="Y145" s="93"/>
      <c r="Z145" s="93"/>
      <c r="AA145" s="93"/>
      <c r="AB145" s="93"/>
      <c r="AC145" s="93"/>
      <c r="AD145" s="93"/>
      <c r="AE145" s="93"/>
      <c r="AF145" s="93"/>
      <c r="AG145" s="93"/>
      <c r="AH145" s="93"/>
    </row>
    <row r="146" spans="1:34" ht="25.5" customHeight="1" x14ac:dyDescent="0.25">
      <c r="A146" s="12"/>
      <c r="B146" s="49" t="s">
        <v>350</v>
      </c>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c r="AE146" s="49"/>
      <c r="AF146" s="49"/>
      <c r="AG146" s="49"/>
      <c r="AH146" s="49"/>
    </row>
    <row r="147" spans="1:34" x14ac:dyDescent="0.25">
      <c r="A147" s="12"/>
      <c r="B147" s="59"/>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c r="AB147" s="59"/>
      <c r="AC147" s="59"/>
      <c r="AD147" s="59"/>
      <c r="AE147" s="59"/>
      <c r="AF147" s="59"/>
      <c r="AG147" s="59"/>
      <c r="AH147" s="59"/>
    </row>
    <row r="148" spans="1:34" ht="25.5" customHeight="1" x14ac:dyDescent="0.25">
      <c r="A148" s="12"/>
      <c r="B148" s="49" t="s">
        <v>351</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c r="AE148" s="49"/>
      <c r="AF148" s="49"/>
      <c r="AG148" s="49"/>
      <c r="AH148" s="49"/>
    </row>
    <row r="149" spans="1:34" x14ac:dyDescent="0.25">
      <c r="A149" s="12"/>
      <c r="B149" s="93" t="s">
        <v>352</v>
      </c>
      <c r="C149" s="93"/>
      <c r="D149" s="93"/>
      <c r="E149" s="93"/>
      <c r="F149" s="93"/>
      <c r="G149" s="93"/>
      <c r="H149" s="93"/>
      <c r="I149" s="93"/>
      <c r="J149" s="93"/>
      <c r="K149" s="93"/>
      <c r="L149" s="93"/>
      <c r="M149" s="93"/>
      <c r="N149" s="93"/>
      <c r="O149" s="93"/>
      <c r="P149" s="93"/>
      <c r="Q149" s="93"/>
      <c r="R149" s="93"/>
      <c r="S149" s="93"/>
      <c r="T149" s="93"/>
      <c r="U149" s="93"/>
      <c r="V149" s="93"/>
      <c r="W149" s="93"/>
      <c r="X149" s="93"/>
      <c r="Y149" s="93"/>
      <c r="Z149" s="93"/>
      <c r="AA149" s="93"/>
      <c r="AB149" s="93"/>
      <c r="AC149" s="93"/>
      <c r="AD149" s="93"/>
      <c r="AE149" s="93"/>
      <c r="AF149" s="93"/>
      <c r="AG149" s="93"/>
      <c r="AH149" s="93"/>
    </row>
    <row r="150" spans="1:34" x14ac:dyDescent="0.25">
      <c r="A150" s="12"/>
      <c r="B150" s="93" t="s">
        <v>353</v>
      </c>
      <c r="C150" s="93"/>
      <c r="D150" s="93"/>
      <c r="E150" s="93"/>
      <c r="F150" s="93"/>
      <c r="G150" s="93"/>
      <c r="H150" s="93"/>
      <c r="I150" s="93"/>
      <c r="J150" s="93"/>
      <c r="K150" s="93"/>
      <c r="L150" s="93"/>
      <c r="M150" s="93"/>
      <c r="N150" s="93"/>
      <c r="O150" s="93"/>
      <c r="P150" s="93"/>
      <c r="Q150" s="93"/>
      <c r="R150" s="93"/>
      <c r="S150" s="93"/>
      <c r="T150" s="93"/>
      <c r="U150" s="93"/>
      <c r="V150" s="93"/>
      <c r="W150" s="93"/>
      <c r="X150" s="93"/>
      <c r="Y150" s="93"/>
      <c r="Z150" s="93"/>
      <c r="AA150" s="93"/>
      <c r="AB150" s="93"/>
      <c r="AC150" s="93"/>
      <c r="AD150" s="93"/>
      <c r="AE150" s="93"/>
      <c r="AF150" s="93"/>
      <c r="AG150" s="93"/>
      <c r="AH150" s="93"/>
    </row>
    <row r="151" spans="1:34" ht="25.5" customHeight="1" x14ac:dyDescent="0.25">
      <c r="A151" s="12"/>
      <c r="B151" s="49" t="s">
        <v>354</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c r="AH151" s="49"/>
    </row>
    <row r="152" spans="1:34" ht="26.25" customHeight="1" x14ac:dyDescent="0.25">
      <c r="A152" s="12"/>
      <c r="B152" s="93" t="s">
        <v>355</v>
      </c>
      <c r="C152" s="93"/>
      <c r="D152" s="93"/>
      <c r="E152" s="93"/>
      <c r="F152" s="93"/>
      <c r="G152" s="93"/>
      <c r="H152" s="93"/>
      <c r="I152" s="93"/>
      <c r="J152" s="93"/>
      <c r="K152" s="93"/>
      <c r="L152" s="93"/>
      <c r="M152" s="93"/>
      <c r="N152" s="93"/>
      <c r="O152" s="93"/>
      <c r="P152" s="93"/>
      <c r="Q152" s="93"/>
      <c r="R152" s="93"/>
      <c r="S152" s="93"/>
      <c r="T152" s="93"/>
      <c r="U152" s="93"/>
      <c r="V152" s="93"/>
      <c r="W152" s="93"/>
      <c r="X152" s="93"/>
      <c r="Y152" s="93"/>
      <c r="Z152" s="93"/>
      <c r="AA152" s="93"/>
      <c r="AB152" s="93"/>
      <c r="AC152" s="93"/>
      <c r="AD152" s="93"/>
      <c r="AE152" s="93"/>
      <c r="AF152" s="93"/>
      <c r="AG152" s="93"/>
      <c r="AH152" s="93"/>
    </row>
    <row r="153" spans="1:34" x14ac:dyDescent="0.25">
      <c r="A153" s="12"/>
      <c r="B153" s="59"/>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c r="AE153" s="59"/>
      <c r="AF153" s="59"/>
      <c r="AG153" s="59"/>
      <c r="AH153" s="59"/>
    </row>
    <row r="154" spans="1:34" ht="25.5" customHeight="1" x14ac:dyDescent="0.25">
      <c r="A154" s="12"/>
      <c r="B154" s="49" t="s">
        <v>356</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c r="AE154" s="49"/>
      <c r="AF154" s="49"/>
      <c r="AG154" s="49"/>
      <c r="AH154" s="49"/>
    </row>
    <row r="155" spans="1:34" ht="25.5" customHeight="1" x14ac:dyDescent="0.25">
      <c r="A155" s="12"/>
      <c r="B155" s="49" t="s">
        <v>357</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c r="AA155" s="49"/>
      <c r="AB155" s="49"/>
      <c r="AC155" s="49"/>
      <c r="AD155" s="49"/>
      <c r="AE155" s="49"/>
      <c r="AF155" s="49"/>
      <c r="AG155" s="49"/>
      <c r="AH155" s="49"/>
    </row>
    <row r="156" spans="1:34" x14ac:dyDescent="0.25">
      <c r="A156" s="12"/>
      <c r="B156" s="93" t="s">
        <v>358</v>
      </c>
      <c r="C156" s="93"/>
      <c r="D156" s="93"/>
      <c r="E156" s="93"/>
      <c r="F156" s="93"/>
      <c r="G156" s="93"/>
      <c r="H156" s="93"/>
      <c r="I156" s="93"/>
      <c r="J156" s="93"/>
      <c r="K156" s="93"/>
      <c r="L156" s="93"/>
      <c r="M156" s="93"/>
      <c r="N156" s="93"/>
      <c r="O156" s="93"/>
      <c r="P156" s="93"/>
      <c r="Q156" s="93"/>
      <c r="R156" s="93"/>
      <c r="S156" s="93"/>
      <c r="T156" s="93"/>
      <c r="U156" s="93"/>
      <c r="V156" s="93"/>
      <c r="W156" s="93"/>
      <c r="X156" s="93"/>
      <c r="Y156" s="93"/>
      <c r="Z156" s="93"/>
      <c r="AA156" s="93"/>
      <c r="AB156" s="93"/>
      <c r="AC156" s="93"/>
      <c r="AD156" s="93"/>
      <c r="AE156" s="93"/>
      <c r="AF156" s="93"/>
      <c r="AG156" s="93"/>
      <c r="AH156" s="93"/>
    </row>
    <row r="157" spans="1:34" x14ac:dyDescent="0.25">
      <c r="A157" s="12"/>
      <c r="B157" s="93" t="s">
        <v>359</v>
      </c>
      <c r="C157" s="93"/>
      <c r="D157" s="93"/>
      <c r="E157" s="93"/>
      <c r="F157" s="93"/>
      <c r="G157" s="93"/>
      <c r="H157" s="93"/>
      <c r="I157" s="93"/>
      <c r="J157" s="93"/>
      <c r="K157" s="93"/>
      <c r="L157" s="93"/>
      <c r="M157" s="93"/>
      <c r="N157" s="93"/>
      <c r="O157" s="93"/>
      <c r="P157" s="93"/>
      <c r="Q157" s="93"/>
      <c r="R157" s="93"/>
      <c r="S157" s="93"/>
      <c r="T157" s="93"/>
      <c r="U157" s="93"/>
      <c r="V157" s="93"/>
      <c r="W157" s="93"/>
      <c r="X157" s="93"/>
      <c r="Y157" s="93"/>
      <c r="Z157" s="93"/>
      <c r="AA157" s="93"/>
      <c r="AB157" s="93"/>
      <c r="AC157" s="93"/>
      <c r="AD157" s="93"/>
      <c r="AE157" s="93"/>
      <c r="AF157" s="93"/>
      <c r="AG157" s="93"/>
      <c r="AH157" s="93"/>
    </row>
    <row r="158" spans="1:34" x14ac:dyDescent="0.25">
      <c r="A158" s="12"/>
      <c r="B158" s="49" t="s">
        <v>360</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c r="AC158" s="49"/>
      <c r="AD158" s="49"/>
      <c r="AE158" s="49"/>
      <c r="AF158" s="49"/>
      <c r="AG158" s="49"/>
      <c r="AH158" s="49"/>
    </row>
    <row r="159" spans="1:34" x14ac:dyDescent="0.25">
      <c r="A159" s="12"/>
      <c r="B159" s="49" t="s">
        <v>361</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c r="AD159" s="49"/>
      <c r="AE159" s="49"/>
      <c r="AF159" s="49"/>
      <c r="AG159" s="49"/>
      <c r="AH159" s="49"/>
    </row>
    <row r="160" spans="1:34" x14ac:dyDescent="0.25">
      <c r="A160" s="12"/>
      <c r="B160" s="49" t="s">
        <v>362</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c r="AE160" s="49"/>
      <c r="AF160" s="49"/>
      <c r="AG160" s="49"/>
      <c r="AH160" s="49"/>
    </row>
    <row r="161" spans="1:34" x14ac:dyDescent="0.25">
      <c r="A161" s="12"/>
      <c r="B161" s="59"/>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c r="AA161" s="59"/>
      <c r="AB161" s="59"/>
      <c r="AC161" s="59"/>
      <c r="AD161" s="59"/>
      <c r="AE161" s="59"/>
      <c r="AF161" s="59"/>
      <c r="AG161" s="59"/>
      <c r="AH161" s="59"/>
    </row>
    <row r="162" spans="1:34" x14ac:dyDescent="0.25">
      <c r="A162" s="12"/>
      <c r="B162" s="49" t="s">
        <v>363</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c r="AB162" s="49"/>
      <c r="AC162" s="49"/>
      <c r="AD162" s="49"/>
      <c r="AE162" s="49"/>
      <c r="AF162" s="49"/>
      <c r="AG162" s="49"/>
      <c r="AH162" s="49"/>
    </row>
    <row r="163" spans="1:34" ht="25.5" customHeight="1" x14ac:dyDescent="0.25">
      <c r="A163" s="12"/>
      <c r="B163" s="49" t="s">
        <v>364</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c r="AH163" s="49"/>
    </row>
    <row r="164" spans="1:34" x14ac:dyDescent="0.25">
      <c r="A164" s="12"/>
      <c r="B164" s="59"/>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c r="AA164" s="59"/>
      <c r="AB164" s="59"/>
      <c r="AC164" s="59"/>
      <c r="AD164" s="59"/>
      <c r="AE164" s="59"/>
      <c r="AF164" s="59"/>
      <c r="AG164" s="59"/>
      <c r="AH164" s="59"/>
    </row>
    <row r="165" spans="1:34" x14ac:dyDescent="0.25">
      <c r="A165" s="12"/>
      <c r="B165" s="49" t="s">
        <v>365</v>
      </c>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c r="AE165" s="49"/>
      <c r="AF165" s="49"/>
      <c r="AG165" s="49"/>
      <c r="AH165" s="49"/>
    </row>
    <row r="166" spans="1:34" ht="31.5" x14ac:dyDescent="0.5">
      <c r="A166" s="12"/>
      <c r="B166" s="94"/>
      <c r="C166" s="94"/>
      <c r="D166" s="94"/>
      <c r="E166" s="94"/>
      <c r="F166" s="94"/>
      <c r="G166" s="94"/>
      <c r="H166" s="94"/>
      <c r="I166" s="94"/>
      <c r="J166" s="94"/>
      <c r="K166" s="94"/>
      <c r="L166" s="94"/>
      <c r="M166" s="94"/>
      <c r="N166" s="94"/>
      <c r="O166" s="94"/>
      <c r="P166" s="94"/>
      <c r="Q166" s="94"/>
      <c r="R166" s="94"/>
      <c r="S166" s="94"/>
      <c r="T166" s="94"/>
      <c r="U166" s="94"/>
      <c r="V166" s="94"/>
      <c r="W166" s="94"/>
      <c r="X166" s="94"/>
      <c r="Y166" s="94"/>
      <c r="Z166" s="94"/>
      <c r="AA166" s="94"/>
      <c r="AB166" s="94"/>
      <c r="AC166" s="94"/>
      <c r="AD166" s="94"/>
      <c r="AE166" s="94"/>
      <c r="AF166" s="94"/>
      <c r="AG166" s="94"/>
      <c r="AH166" s="94"/>
    </row>
    <row r="167" spans="1:34" ht="15.75" x14ac:dyDescent="0.25">
      <c r="A167" s="12"/>
      <c r="B167" s="50"/>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c r="AD167" s="50"/>
      <c r="AE167" s="50"/>
      <c r="AF167" s="50"/>
      <c r="AG167" s="50"/>
      <c r="AH167" s="50"/>
    </row>
    <row r="168" spans="1:34" x14ac:dyDescent="0.25">
      <c r="A168" s="12"/>
      <c r="B168" s="11"/>
      <c r="C168" s="11"/>
      <c r="D168" s="11"/>
      <c r="E168" s="11"/>
      <c r="F168" s="11"/>
      <c r="G168" s="11"/>
      <c r="H168" s="11"/>
      <c r="I168" s="11"/>
      <c r="J168" s="11"/>
      <c r="K168" s="11"/>
      <c r="L168" s="11"/>
      <c r="M168" s="11"/>
      <c r="N168" s="11"/>
    </row>
    <row r="169" spans="1:34" x14ac:dyDescent="0.25">
      <c r="A169" s="12"/>
      <c r="B169" s="38"/>
      <c r="C169" s="38" t="s">
        <v>176</v>
      </c>
      <c r="D169" s="39" t="s">
        <v>366</v>
      </c>
      <c r="E169" s="39"/>
      <c r="F169" s="39"/>
      <c r="G169" s="39"/>
      <c r="H169" s="39"/>
      <c r="I169" s="39"/>
      <c r="J169" s="39"/>
      <c r="K169" s="39"/>
      <c r="L169" s="39"/>
      <c r="M169" s="39"/>
      <c r="N169" s="38"/>
    </row>
    <row r="170" spans="1:34" x14ac:dyDescent="0.25">
      <c r="A170" s="12"/>
      <c r="B170" s="38"/>
      <c r="C170" s="38"/>
      <c r="D170" s="39" t="s">
        <v>367</v>
      </c>
      <c r="E170" s="39"/>
      <c r="F170" s="39"/>
      <c r="G170" s="39"/>
      <c r="H170" s="39"/>
      <c r="I170" s="39"/>
      <c r="J170" s="39"/>
      <c r="K170" s="39"/>
      <c r="L170" s="39"/>
      <c r="M170" s="39"/>
      <c r="N170" s="38"/>
    </row>
    <row r="171" spans="1:34" x14ac:dyDescent="0.25">
      <c r="A171" s="12"/>
      <c r="B171" s="38"/>
      <c r="C171" s="38"/>
      <c r="D171" s="82" t="s">
        <v>297</v>
      </c>
      <c r="E171" s="82"/>
      <c r="F171" s="82"/>
      <c r="G171" s="82"/>
      <c r="H171" s="82"/>
      <c r="I171" s="82"/>
      <c r="J171" s="82"/>
      <c r="K171" s="82"/>
      <c r="L171" s="82"/>
      <c r="M171" s="82"/>
      <c r="N171" s="38"/>
    </row>
    <row r="172" spans="1:34" x14ac:dyDescent="0.25">
      <c r="A172" s="12"/>
      <c r="B172" s="38"/>
      <c r="C172" s="38" t="s">
        <v>176</v>
      </c>
      <c r="D172" s="39" t="s">
        <v>368</v>
      </c>
      <c r="E172" s="39"/>
      <c r="F172" s="38"/>
      <c r="G172" s="38" t="s">
        <v>176</v>
      </c>
      <c r="H172" s="39" t="s">
        <v>370</v>
      </c>
      <c r="I172" s="39"/>
      <c r="J172" s="38"/>
      <c r="K172" s="38" t="s">
        <v>176</v>
      </c>
      <c r="L172" s="39" t="s">
        <v>372</v>
      </c>
      <c r="M172" s="39"/>
      <c r="N172" s="38"/>
    </row>
    <row r="173" spans="1:34" ht="15.75" thickBot="1" x14ac:dyDescent="0.3">
      <c r="A173" s="12"/>
      <c r="B173" s="38"/>
      <c r="C173" s="38"/>
      <c r="D173" s="40" t="s">
        <v>369</v>
      </c>
      <c r="E173" s="40"/>
      <c r="F173" s="38"/>
      <c r="G173" s="38"/>
      <c r="H173" s="40" t="s">
        <v>371</v>
      </c>
      <c r="I173" s="40"/>
      <c r="J173" s="38"/>
      <c r="K173" s="38"/>
      <c r="L173" s="40" t="s">
        <v>373</v>
      </c>
      <c r="M173" s="40"/>
      <c r="N173" s="38"/>
    </row>
    <row r="174" spans="1:34" ht="25.5" x14ac:dyDescent="0.25">
      <c r="A174" s="12"/>
      <c r="B174" s="65" t="s">
        <v>374</v>
      </c>
      <c r="C174" s="16" t="s">
        <v>176</v>
      </c>
      <c r="D174" s="16"/>
      <c r="E174" s="16"/>
      <c r="F174" s="16"/>
      <c r="G174" s="16" t="s">
        <v>176</v>
      </c>
      <c r="H174" s="16"/>
      <c r="I174" s="16"/>
      <c r="J174" s="16"/>
      <c r="K174" s="16" t="s">
        <v>176</v>
      </c>
      <c r="L174" s="16"/>
      <c r="M174" s="16"/>
      <c r="N174" s="16"/>
    </row>
    <row r="175" spans="1:34" x14ac:dyDescent="0.25">
      <c r="A175" s="12"/>
      <c r="B175" s="27" t="s">
        <v>375</v>
      </c>
      <c r="C175" s="11" t="s">
        <v>176</v>
      </c>
      <c r="D175" s="11" t="s">
        <v>189</v>
      </c>
      <c r="E175" s="43">
        <v>1766</v>
      </c>
      <c r="F175" s="10" t="s">
        <v>176</v>
      </c>
      <c r="G175" s="11" t="s">
        <v>176</v>
      </c>
      <c r="H175" s="11" t="s">
        <v>189</v>
      </c>
      <c r="I175" s="43">
        <v>1766</v>
      </c>
      <c r="J175" s="10" t="s">
        <v>176</v>
      </c>
      <c r="K175" s="11" t="s">
        <v>176</v>
      </c>
      <c r="L175" s="10" t="s">
        <v>189</v>
      </c>
      <c r="M175" s="31" t="s">
        <v>190</v>
      </c>
      <c r="N175" s="10" t="s">
        <v>176</v>
      </c>
    </row>
    <row r="176" spans="1:34" x14ac:dyDescent="0.25">
      <c r="A176" s="12"/>
      <c r="B176" s="18" t="s">
        <v>376</v>
      </c>
      <c r="C176" s="16" t="s">
        <v>176</v>
      </c>
      <c r="D176" s="16"/>
      <c r="E176" s="20">
        <v>4611</v>
      </c>
      <c r="F176" s="22" t="s">
        <v>176</v>
      </c>
      <c r="G176" s="16" t="s">
        <v>176</v>
      </c>
      <c r="H176" s="16"/>
      <c r="I176" s="20">
        <v>4611</v>
      </c>
      <c r="J176" s="22" t="s">
        <v>176</v>
      </c>
      <c r="K176" s="16" t="s">
        <v>176</v>
      </c>
      <c r="L176" s="22"/>
      <c r="M176" s="24" t="s">
        <v>190</v>
      </c>
      <c r="N176" s="22" t="s">
        <v>176</v>
      </c>
    </row>
    <row r="177" spans="1:14" x14ac:dyDescent="0.25">
      <c r="A177" s="12"/>
      <c r="B177" s="27" t="s">
        <v>377</v>
      </c>
      <c r="C177" s="11" t="s">
        <v>176</v>
      </c>
      <c r="D177" s="11"/>
      <c r="E177" s="43">
        <v>4280</v>
      </c>
      <c r="F177" s="10" t="s">
        <v>176</v>
      </c>
      <c r="G177" s="11" t="s">
        <v>176</v>
      </c>
      <c r="H177" s="11"/>
      <c r="I177" s="43">
        <v>4280</v>
      </c>
      <c r="J177" s="10" t="s">
        <v>176</v>
      </c>
      <c r="K177" s="11" t="s">
        <v>176</v>
      </c>
      <c r="L177" s="10"/>
      <c r="M177" s="31" t="s">
        <v>190</v>
      </c>
      <c r="N177" s="10" t="s">
        <v>176</v>
      </c>
    </row>
    <row r="178" spans="1:14" x14ac:dyDescent="0.25">
      <c r="A178" s="12"/>
      <c r="B178" s="18" t="s">
        <v>378</v>
      </c>
      <c r="C178" s="16" t="s">
        <v>176</v>
      </c>
      <c r="D178" s="22"/>
      <c r="E178" s="24" t="s">
        <v>190</v>
      </c>
      <c r="F178" s="22" t="s">
        <v>176</v>
      </c>
      <c r="G178" s="16" t="s">
        <v>176</v>
      </c>
      <c r="H178" s="22"/>
      <c r="I178" s="24" t="s">
        <v>190</v>
      </c>
      <c r="J178" s="22" t="s">
        <v>176</v>
      </c>
      <c r="K178" s="16" t="s">
        <v>176</v>
      </c>
      <c r="L178" s="22"/>
      <c r="M178" s="24" t="s">
        <v>190</v>
      </c>
      <c r="N178" s="22" t="s">
        <v>176</v>
      </c>
    </row>
    <row r="179" spans="1:14" x14ac:dyDescent="0.25">
      <c r="A179" s="12"/>
      <c r="B179" s="27" t="s">
        <v>379</v>
      </c>
      <c r="C179" s="11" t="s">
        <v>176</v>
      </c>
      <c r="D179" s="11"/>
      <c r="E179" s="29">
        <v>680</v>
      </c>
      <c r="F179" s="10" t="s">
        <v>176</v>
      </c>
      <c r="G179" s="11" t="s">
        <v>176</v>
      </c>
      <c r="H179" s="11"/>
      <c r="I179" s="29">
        <v>680</v>
      </c>
      <c r="J179" s="10" t="s">
        <v>176</v>
      </c>
      <c r="K179" s="11" t="s">
        <v>176</v>
      </c>
      <c r="L179" s="10"/>
      <c r="M179" s="31" t="s">
        <v>190</v>
      </c>
      <c r="N179" s="10" t="s">
        <v>176</v>
      </c>
    </row>
    <row r="180" spans="1:14" x14ac:dyDescent="0.25">
      <c r="A180" s="12"/>
      <c r="B180" s="18" t="s">
        <v>380</v>
      </c>
      <c r="C180" s="16" t="s">
        <v>176</v>
      </c>
      <c r="D180" s="22"/>
      <c r="E180" s="24" t="s">
        <v>190</v>
      </c>
      <c r="F180" s="22" t="s">
        <v>176</v>
      </c>
      <c r="G180" s="16" t="s">
        <v>176</v>
      </c>
      <c r="H180" s="22"/>
      <c r="I180" s="24" t="s">
        <v>190</v>
      </c>
      <c r="J180" s="22" t="s">
        <v>176</v>
      </c>
      <c r="K180" s="16" t="s">
        <v>176</v>
      </c>
      <c r="L180" s="22"/>
      <c r="M180" s="24" t="s">
        <v>190</v>
      </c>
      <c r="N180" s="22" t="s">
        <v>176</v>
      </c>
    </row>
    <row r="181" spans="1:14" ht="15.75" thickBot="1" x14ac:dyDescent="0.3">
      <c r="A181" s="12"/>
      <c r="B181" s="27" t="s">
        <v>381</v>
      </c>
      <c r="C181" s="11" t="s">
        <v>176</v>
      </c>
      <c r="D181" s="11"/>
      <c r="E181" s="29">
        <v>35</v>
      </c>
      <c r="F181" s="10" t="s">
        <v>176</v>
      </c>
      <c r="G181" s="11" t="s">
        <v>176</v>
      </c>
      <c r="H181" s="11"/>
      <c r="I181" s="29">
        <v>35</v>
      </c>
      <c r="J181" s="10" t="s">
        <v>176</v>
      </c>
      <c r="K181" s="11" t="s">
        <v>176</v>
      </c>
      <c r="L181" s="10"/>
      <c r="M181" s="31" t="s">
        <v>190</v>
      </c>
      <c r="N181" s="10" t="s">
        <v>176</v>
      </c>
    </row>
    <row r="182" spans="1:14" x14ac:dyDescent="0.25">
      <c r="A182" s="12"/>
      <c r="B182" s="32"/>
      <c r="C182" s="32" t="s">
        <v>176</v>
      </c>
      <c r="D182" s="33"/>
      <c r="E182" s="33"/>
      <c r="F182" s="32"/>
      <c r="G182" s="32" t="s">
        <v>176</v>
      </c>
      <c r="H182" s="33"/>
      <c r="I182" s="33"/>
      <c r="J182" s="32"/>
      <c r="K182" s="32" t="s">
        <v>176</v>
      </c>
      <c r="L182" s="33"/>
      <c r="M182" s="33"/>
      <c r="N182" s="32"/>
    </row>
    <row r="183" spans="1:14" ht="15.75" thickBot="1" x14ac:dyDescent="0.3">
      <c r="A183" s="12"/>
      <c r="B183" s="80" t="s">
        <v>201</v>
      </c>
      <c r="C183" s="35" t="s">
        <v>176</v>
      </c>
      <c r="D183" s="16" t="s">
        <v>189</v>
      </c>
      <c r="E183" s="20">
        <v>11372</v>
      </c>
      <c r="F183" s="22" t="s">
        <v>176</v>
      </c>
      <c r="G183" s="35" t="s">
        <v>176</v>
      </c>
      <c r="H183" s="16" t="s">
        <v>189</v>
      </c>
      <c r="I183" s="20">
        <v>11372</v>
      </c>
      <c r="J183" s="22" t="s">
        <v>176</v>
      </c>
      <c r="K183" s="35" t="s">
        <v>176</v>
      </c>
      <c r="L183" s="22" t="s">
        <v>189</v>
      </c>
      <c r="M183" s="24" t="s">
        <v>190</v>
      </c>
      <c r="N183" s="22" t="s">
        <v>176</v>
      </c>
    </row>
    <row r="184" spans="1:14" ht="15.75" thickTop="1" x14ac:dyDescent="0.25">
      <c r="A184" s="12"/>
      <c r="B184" s="32"/>
      <c r="C184" s="32" t="s">
        <v>176</v>
      </c>
      <c r="D184" s="36"/>
      <c r="E184" s="36"/>
      <c r="F184" s="32"/>
      <c r="G184" s="32" t="s">
        <v>176</v>
      </c>
      <c r="H184" s="36"/>
      <c r="I184" s="36"/>
      <c r="J184" s="32"/>
      <c r="K184" s="32" t="s">
        <v>176</v>
      </c>
      <c r="L184" s="36"/>
      <c r="M184" s="36"/>
      <c r="N184" s="32"/>
    </row>
    <row r="185" spans="1:14" x14ac:dyDescent="0.25">
      <c r="A185" s="12"/>
      <c r="B185" s="66" t="s">
        <v>382</v>
      </c>
      <c r="C185" s="13" t="s">
        <v>176</v>
      </c>
      <c r="D185" s="11"/>
      <c r="E185" s="11"/>
      <c r="F185" s="11"/>
      <c r="G185" s="13" t="s">
        <v>176</v>
      </c>
      <c r="H185" s="11"/>
      <c r="I185" s="11"/>
      <c r="J185" s="11"/>
      <c r="K185" s="13" t="s">
        <v>176</v>
      </c>
      <c r="L185" s="11"/>
      <c r="M185" s="11"/>
      <c r="N185" s="11"/>
    </row>
    <row r="186" spans="1:14" x14ac:dyDescent="0.25">
      <c r="A186" s="12"/>
      <c r="B186" s="18" t="s">
        <v>383</v>
      </c>
      <c r="C186" s="35" t="s">
        <v>176</v>
      </c>
      <c r="D186" s="22" t="s">
        <v>189</v>
      </c>
      <c r="E186" s="24" t="s">
        <v>190</v>
      </c>
      <c r="F186" s="22" t="s">
        <v>176</v>
      </c>
      <c r="G186" s="35" t="s">
        <v>176</v>
      </c>
      <c r="H186" s="22" t="s">
        <v>189</v>
      </c>
      <c r="I186" s="24" t="s">
        <v>190</v>
      </c>
      <c r="J186" s="22" t="s">
        <v>176</v>
      </c>
      <c r="K186" s="35" t="s">
        <v>176</v>
      </c>
      <c r="L186" s="22" t="s">
        <v>189</v>
      </c>
      <c r="M186" s="24" t="s">
        <v>190</v>
      </c>
      <c r="N186" s="22" t="s">
        <v>176</v>
      </c>
    </row>
    <row r="187" spans="1:14" x14ac:dyDescent="0.25">
      <c r="A187" s="12"/>
      <c r="B187" s="27" t="s">
        <v>376</v>
      </c>
      <c r="C187" s="13" t="s">
        <v>176</v>
      </c>
      <c r="D187" s="11"/>
      <c r="E187" s="43">
        <v>6429</v>
      </c>
      <c r="F187" s="10" t="s">
        <v>176</v>
      </c>
      <c r="G187" s="13" t="s">
        <v>176</v>
      </c>
      <c r="H187" s="11"/>
      <c r="I187" s="43">
        <v>6429</v>
      </c>
      <c r="J187" s="10" t="s">
        <v>176</v>
      </c>
      <c r="K187" s="13" t="s">
        <v>176</v>
      </c>
      <c r="L187" s="11"/>
      <c r="M187" s="43">
        <v>1420</v>
      </c>
      <c r="N187" s="10" t="s">
        <v>176</v>
      </c>
    </row>
    <row r="188" spans="1:14" x14ac:dyDescent="0.25">
      <c r="A188" s="12"/>
      <c r="B188" s="18" t="s">
        <v>377</v>
      </c>
      <c r="C188" s="35" t="s">
        <v>176</v>
      </c>
      <c r="D188" s="16"/>
      <c r="E188" s="20">
        <v>1581</v>
      </c>
      <c r="F188" s="22" t="s">
        <v>176</v>
      </c>
      <c r="G188" s="35" t="s">
        <v>176</v>
      </c>
      <c r="H188" s="16"/>
      <c r="I188" s="20">
        <v>1581</v>
      </c>
      <c r="J188" s="22" t="s">
        <v>176</v>
      </c>
      <c r="K188" s="35" t="s">
        <v>176</v>
      </c>
      <c r="L188" s="16"/>
      <c r="M188" s="26">
        <v>46</v>
      </c>
      <c r="N188" s="22" t="s">
        <v>176</v>
      </c>
    </row>
    <row r="189" spans="1:14" x14ac:dyDescent="0.25">
      <c r="A189" s="12"/>
      <c r="B189" s="27" t="s">
        <v>378</v>
      </c>
      <c r="C189" s="13" t="s">
        <v>176</v>
      </c>
      <c r="D189" s="11"/>
      <c r="E189" s="43">
        <v>2994</v>
      </c>
      <c r="F189" s="10" t="s">
        <v>176</v>
      </c>
      <c r="G189" s="13" t="s">
        <v>176</v>
      </c>
      <c r="H189" s="11"/>
      <c r="I189" s="43">
        <v>2994</v>
      </c>
      <c r="J189" s="10" t="s">
        <v>176</v>
      </c>
      <c r="K189" s="13" t="s">
        <v>176</v>
      </c>
      <c r="L189" s="11"/>
      <c r="M189" s="29">
        <v>634</v>
      </c>
      <c r="N189" s="10" t="s">
        <v>176</v>
      </c>
    </row>
    <row r="190" spans="1:14" x14ac:dyDescent="0.25">
      <c r="A190" s="12"/>
      <c r="B190" s="18" t="s">
        <v>379</v>
      </c>
      <c r="C190" s="35" t="s">
        <v>176</v>
      </c>
      <c r="D190" s="22"/>
      <c r="E190" s="24" t="s">
        <v>190</v>
      </c>
      <c r="F190" s="22" t="s">
        <v>176</v>
      </c>
      <c r="G190" s="35" t="s">
        <v>176</v>
      </c>
      <c r="H190" s="22"/>
      <c r="I190" s="24" t="s">
        <v>190</v>
      </c>
      <c r="J190" s="22" t="s">
        <v>176</v>
      </c>
      <c r="K190" s="35" t="s">
        <v>176</v>
      </c>
      <c r="L190" s="22"/>
      <c r="M190" s="24" t="s">
        <v>190</v>
      </c>
      <c r="N190" s="22" t="s">
        <v>176</v>
      </c>
    </row>
    <row r="191" spans="1:14" x14ac:dyDescent="0.25">
      <c r="A191" s="12"/>
      <c r="B191" s="27" t="s">
        <v>380</v>
      </c>
      <c r="C191" s="13" t="s">
        <v>176</v>
      </c>
      <c r="D191" s="10"/>
      <c r="E191" s="31" t="s">
        <v>190</v>
      </c>
      <c r="F191" s="10" t="s">
        <v>176</v>
      </c>
      <c r="G191" s="13" t="s">
        <v>176</v>
      </c>
      <c r="H191" s="10"/>
      <c r="I191" s="31" t="s">
        <v>190</v>
      </c>
      <c r="J191" s="10" t="s">
        <v>176</v>
      </c>
      <c r="K191" s="13" t="s">
        <v>176</v>
      </c>
      <c r="L191" s="10"/>
      <c r="M191" s="31" t="s">
        <v>190</v>
      </c>
      <c r="N191" s="10" t="s">
        <v>176</v>
      </c>
    </row>
    <row r="192" spans="1:14" ht="15.75" thickBot="1" x14ac:dyDescent="0.3">
      <c r="A192" s="12"/>
      <c r="B192" s="18" t="s">
        <v>381</v>
      </c>
      <c r="C192" s="35" t="s">
        <v>176</v>
      </c>
      <c r="D192" s="22"/>
      <c r="E192" s="24" t="s">
        <v>190</v>
      </c>
      <c r="F192" s="22" t="s">
        <v>176</v>
      </c>
      <c r="G192" s="35" t="s">
        <v>176</v>
      </c>
      <c r="H192" s="22"/>
      <c r="I192" s="24" t="s">
        <v>190</v>
      </c>
      <c r="J192" s="22" t="s">
        <v>176</v>
      </c>
      <c r="K192" s="35" t="s">
        <v>176</v>
      </c>
      <c r="L192" s="22"/>
      <c r="M192" s="24" t="s">
        <v>190</v>
      </c>
      <c r="N192" s="22" t="s">
        <v>176</v>
      </c>
    </row>
    <row r="193" spans="1:34" x14ac:dyDescent="0.25">
      <c r="A193" s="12"/>
      <c r="B193" s="32"/>
      <c r="C193" s="32" t="s">
        <v>176</v>
      </c>
      <c r="D193" s="33"/>
      <c r="E193" s="33"/>
      <c r="F193" s="32"/>
      <c r="G193" s="32" t="s">
        <v>176</v>
      </c>
      <c r="H193" s="33"/>
      <c r="I193" s="33"/>
      <c r="J193" s="32"/>
      <c r="K193" s="32" t="s">
        <v>176</v>
      </c>
      <c r="L193" s="33"/>
      <c r="M193" s="33"/>
      <c r="N193" s="32"/>
    </row>
    <row r="194" spans="1:34" ht="15.75" thickBot="1" x14ac:dyDescent="0.3">
      <c r="A194" s="12"/>
      <c r="B194" s="81" t="s">
        <v>201</v>
      </c>
      <c r="C194" s="13" t="s">
        <v>176</v>
      </c>
      <c r="D194" s="11" t="s">
        <v>189</v>
      </c>
      <c r="E194" s="43">
        <v>11004</v>
      </c>
      <c r="F194" s="10" t="s">
        <v>176</v>
      </c>
      <c r="G194" s="13" t="s">
        <v>176</v>
      </c>
      <c r="H194" s="11" t="s">
        <v>189</v>
      </c>
      <c r="I194" s="43">
        <v>11004</v>
      </c>
      <c r="J194" s="10" t="s">
        <v>176</v>
      </c>
      <c r="K194" s="13" t="s">
        <v>176</v>
      </c>
      <c r="L194" s="11" t="s">
        <v>189</v>
      </c>
      <c r="M194" s="43">
        <v>2100</v>
      </c>
      <c r="N194" s="10" t="s">
        <v>176</v>
      </c>
    </row>
    <row r="195" spans="1:34" ht="15.75" thickTop="1" x14ac:dyDescent="0.25">
      <c r="A195" s="12"/>
      <c r="B195" s="32"/>
      <c r="C195" s="32" t="s">
        <v>176</v>
      </c>
      <c r="D195" s="36"/>
      <c r="E195" s="36"/>
      <c r="F195" s="32"/>
      <c r="G195" s="32" t="s">
        <v>176</v>
      </c>
      <c r="H195" s="36"/>
      <c r="I195" s="36"/>
      <c r="J195" s="32"/>
      <c r="K195" s="32" t="s">
        <v>176</v>
      </c>
      <c r="L195" s="36"/>
      <c r="M195" s="36"/>
      <c r="N195" s="32"/>
    </row>
    <row r="196" spans="1:34" x14ac:dyDescent="0.25">
      <c r="A196" s="12"/>
      <c r="B196" s="59"/>
      <c r="C196" s="59"/>
      <c r="D196" s="59"/>
      <c r="E196" s="59"/>
      <c r="F196" s="59"/>
      <c r="G196" s="59"/>
      <c r="H196" s="59"/>
      <c r="I196" s="59"/>
      <c r="J196" s="59"/>
      <c r="K196" s="59"/>
      <c r="L196" s="59"/>
      <c r="M196" s="59"/>
      <c r="N196" s="59"/>
      <c r="O196" s="59"/>
      <c r="P196" s="59"/>
      <c r="Q196" s="59"/>
      <c r="R196" s="59"/>
      <c r="S196" s="59"/>
      <c r="T196" s="59"/>
      <c r="U196" s="59"/>
      <c r="V196" s="59"/>
      <c r="W196" s="59"/>
      <c r="X196" s="59"/>
      <c r="Y196" s="59"/>
      <c r="Z196" s="59"/>
      <c r="AA196" s="59"/>
      <c r="AB196" s="59"/>
      <c r="AC196" s="59"/>
      <c r="AD196" s="59"/>
      <c r="AE196" s="59"/>
      <c r="AF196" s="59"/>
      <c r="AG196" s="59"/>
      <c r="AH196" s="59"/>
    </row>
    <row r="197" spans="1:34" x14ac:dyDescent="0.25">
      <c r="A197" s="12"/>
      <c r="B197" s="49" t="s">
        <v>384</v>
      </c>
      <c r="C197" s="49"/>
      <c r="D197" s="49"/>
      <c r="E197" s="49"/>
      <c r="F197" s="49"/>
      <c r="G197" s="49"/>
      <c r="H197" s="49"/>
      <c r="I197" s="49"/>
      <c r="J197" s="49"/>
      <c r="K197" s="49"/>
      <c r="L197" s="49"/>
      <c r="M197" s="49"/>
      <c r="N197" s="49"/>
      <c r="O197" s="49"/>
      <c r="P197" s="49"/>
      <c r="Q197" s="49"/>
      <c r="R197" s="49"/>
      <c r="S197" s="49"/>
      <c r="T197" s="49"/>
      <c r="U197" s="49"/>
      <c r="V197" s="49"/>
      <c r="W197" s="49"/>
      <c r="X197" s="49"/>
      <c r="Y197" s="49"/>
      <c r="Z197" s="49"/>
      <c r="AA197" s="49"/>
      <c r="AB197" s="49"/>
      <c r="AC197" s="49"/>
      <c r="AD197" s="49"/>
      <c r="AE197" s="49"/>
      <c r="AF197" s="49"/>
      <c r="AG197" s="49"/>
      <c r="AH197" s="49"/>
    </row>
    <row r="198" spans="1:34" ht="15.75" x14ac:dyDescent="0.25">
      <c r="A198" s="12"/>
      <c r="B198" s="50"/>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c r="AA198" s="50"/>
      <c r="AB198" s="50"/>
      <c r="AC198" s="50"/>
      <c r="AD198" s="50"/>
      <c r="AE198" s="50"/>
      <c r="AF198" s="50"/>
      <c r="AG198" s="50"/>
      <c r="AH198" s="50"/>
    </row>
    <row r="199" spans="1:34" x14ac:dyDescent="0.25">
      <c r="A199" s="12"/>
      <c r="B199" s="11"/>
      <c r="C199" s="11"/>
      <c r="D199" s="11"/>
      <c r="E199" s="11"/>
      <c r="F199" s="11"/>
      <c r="G199" s="11"/>
      <c r="H199" s="11"/>
      <c r="I199" s="11"/>
      <c r="J199" s="11"/>
    </row>
    <row r="200" spans="1:34" x14ac:dyDescent="0.25">
      <c r="A200" s="12"/>
      <c r="B200" s="38"/>
      <c r="C200" s="38" t="s">
        <v>176</v>
      </c>
      <c r="D200" s="39" t="s">
        <v>385</v>
      </c>
      <c r="E200" s="39"/>
      <c r="F200" s="39"/>
      <c r="G200" s="39"/>
      <c r="H200" s="39"/>
      <c r="I200" s="39"/>
      <c r="J200" s="38"/>
    </row>
    <row r="201" spans="1:34" ht="15.75" thickBot="1" x14ac:dyDescent="0.3">
      <c r="A201" s="12"/>
      <c r="B201" s="38"/>
      <c r="C201" s="38"/>
      <c r="D201" s="83">
        <v>41639</v>
      </c>
      <c r="E201" s="83"/>
      <c r="F201" s="83"/>
      <c r="G201" s="83"/>
      <c r="H201" s="83"/>
      <c r="I201" s="83"/>
      <c r="J201" s="38"/>
    </row>
    <row r="202" spans="1:34" x14ac:dyDescent="0.25">
      <c r="A202" s="12"/>
      <c r="B202" s="84" t="s">
        <v>386</v>
      </c>
      <c r="C202" s="38" t="s">
        <v>176</v>
      </c>
      <c r="D202" s="56" t="s">
        <v>387</v>
      </c>
      <c r="E202" s="56"/>
      <c r="F202" s="47"/>
      <c r="G202" s="47" t="s">
        <v>176</v>
      </c>
      <c r="H202" s="56" t="s">
        <v>152</v>
      </c>
      <c r="I202" s="56"/>
      <c r="J202" s="38"/>
    </row>
    <row r="203" spans="1:34" x14ac:dyDescent="0.25">
      <c r="A203" s="12"/>
      <c r="B203" s="84"/>
      <c r="C203" s="38"/>
      <c r="D203" s="39" t="s">
        <v>368</v>
      </c>
      <c r="E203" s="39"/>
      <c r="F203" s="38"/>
      <c r="G203" s="38"/>
      <c r="H203" s="39" t="s">
        <v>388</v>
      </c>
      <c r="I203" s="39"/>
      <c r="J203" s="38"/>
    </row>
    <row r="204" spans="1:34" ht="15.75" thickBot="1" x14ac:dyDescent="0.3">
      <c r="A204" s="12"/>
      <c r="B204" s="84"/>
      <c r="C204" s="38"/>
      <c r="D204" s="40" t="s">
        <v>369</v>
      </c>
      <c r="E204" s="40"/>
      <c r="F204" s="38"/>
      <c r="G204" s="38"/>
      <c r="H204" s="40" t="s">
        <v>389</v>
      </c>
      <c r="I204" s="40"/>
      <c r="J204" s="38"/>
    </row>
    <row r="205" spans="1:34" ht="25.5" x14ac:dyDescent="0.25">
      <c r="A205" s="12"/>
      <c r="B205" s="65" t="s">
        <v>374</v>
      </c>
      <c r="C205" s="16" t="s">
        <v>176</v>
      </c>
      <c r="D205" s="16"/>
      <c r="E205" s="16"/>
      <c r="F205" s="16"/>
      <c r="G205" s="16" t="s">
        <v>176</v>
      </c>
      <c r="H205" s="16"/>
      <c r="I205" s="16"/>
      <c r="J205" s="16"/>
    </row>
    <row r="206" spans="1:34" x14ac:dyDescent="0.25">
      <c r="A206" s="12"/>
      <c r="B206" s="27" t="s">
        <v>383</v>
      </c>
      <c r="C206" s="11" t="s">
        <v>176</v>
      </c>
      <c r="D206" s="11" t="s">
        <v>189</v>
      </c>
      <c r="E206" s="43">
        <v>1769</v>
      </c>
      <c r="F206" s="10" t="s">
        <v>176</v>
      </c>
      <c r="G206" s="11" t="s">
        <v>176</v>
      </c>
      <c r="H206" s="11" t="s">
        <v>189</v>
      </c>
      <c r="I206" s="29">
        <v>29</v>
      </c>
      <c r="J206" s="10" t="s">
        <v>176</v>
      </c>
    </row>
    <row r="207" spans="1:34" x14ac:dyDescent="0.25">
      <c r="A207" s="12"/>
      <c r="B207" s="18" t="s">
        <v>376</v>
      </c>
      <c r="C207" s="16" t="s">
        <v>176</v>
      </c>
      <c r="D207" s="16"/>
      <c r="E207" s="20">
        <v>4618</v>
      </c>
      <c r="F207" s="22" t="s">
        <v>176</v>
      </c>
      <c r="G207" s="16" t="s">
        <v>176</v>
      </c>
      <c r="H207" s="16"/>
      <c r="I207" s="26">
        <v>40</v>
      </c>
      <c r="J207" s="22" t="s">
        <v>176</v>
      </c>
    </row>
    <row r="208" spans="1:34" x14ac:dyDescent="0.25">
      <c r="A208" s="12"/>
      <c r="B208" s="27" t="s">
        <v>377</v>
      </c>
      <c r="C208" s="11" t="s">
        <v>176</v>
      </c>
      <c r="D208" s="11"/>
      <c r="E208" s="43">
        <v>4297</v>
      </c>
      <c r="F208" s="10" t="s">
        <v>176</v>
      </c>
      <c r="G208" s="11" t="s">
        <v>176</v>
      </c>
      <c r="H208" s="11"/>
      <c r="I208" s="29">
        <v>38</v>
      </c>
      <c r="J208" s="10" t="s">
        <v>176</v>
      </c>
    </row>
    <row r="209" spans="1:10" x14ac:dyDescent="0.25">
      <c r="A209" s="12"/>
      <c r="B209" s="18" t="s">
        <v>378</v>
      </c>
      <c r="C209" s="16" t="s">
        <v>176</v>
      </c>
      <c r="D209" s="22"/>
      <c r="E209" s="24" t="s">
        <v>190</v>
      </c>
      <c r="F209" s="22" t="s">
        <v>176</v>
      </c>
      <c r="G209" s="16" t="s">
        <v>176</v>
      </c>
      <c r="H209" s="22"/>
      <c r="I209" s="24" t="s">
        <v>190</v>
      </c>
      <c r="J209" s="22" t="s">
        <v>176</v>
      </c>
    </row>
    <row r="210" spans="1:10" x14ac:dyDescent="0.25">
      <c r="A210" s="12"/>
      <c r="B210" s="27" t="s">
        <v>379</v>
      </c>
      <c r="C210" s="11" t="s">
        <v>176</v>
      </c>
      <c r="D210" s="11"/>
      <c r="E210" s="29">
        <v>690</v>
      </c>
      <c r="F210" s="10" t="s">
        <v>176</v>
      </c>
      <c r="G210" s="11" t="s">
        <v>176</v>
      </c>
      <c r="H210" s="11"/>
      <c r="I210" s="29">
        <v>6</v>
      </c>
      <c r="J210" s="10" t="s">
        <v>176</v>
      </c>
    </row>
    <row r="211" spans="1:10" x14ac:dyDescent="0.25">
      <c r="A211" s="12"/>
      <c r="B211" s="18" t="s">
        <v>380</v>
      </c>
      <c r="C211" s="16" t="s">
        <v>176</v>
      </c>
      <c r="D211" s="22"/>
      <c r="E211" s="24" t="s">
        <v>190</v>
      </c>
      <c r="F211" s="22" t="s">
        <v>176</v>
      </c>
      <c r="G211" s="16" t="s">
        <v>176</v>
      </c>
      <c r="H211" s="22"/>
      <c r="I211" s="24" t="s">
        <v>190</v>
      </c>
      <c r="J211" s="22" t="s">
        <v>176</v>
      </c>
    </row>
    <row r="212" spans="1:10" ht="15.75" thickBot="1" x14ac:dyDescent="0.3">
      <c r="A212" s="12"/>
      <c r="B212" s="27" t="s">
        <v>381</v>
      </c>
      <c r="C212" s="11" t="s">
        <v>176</v>
      </c>
      <c r="D212" s="11"/>
      <c r="E212" s="29">
        <v>35</v>
      </c>
      <c r="F212" s="10" t="s">
        <v>176</v>
      </c>
      <c r="G212" s="11" t="s">
        <v>176</v>
      </c>
      <c r="H212" s="10"/>
      <c r="I212" s="31" t="s">
        <v>190</v>
      </c>
      <c r="J212" s="10" t="s">
        <v>176</v>
      </c>
    </row>
    <row r="213" spans="1:10" x14ac:dyDescent="0.25">
      <c r="A213" s="12"/>
      <c r="B213" s="32"/>
      <c r="C213" s="32" t="s">
        <v>176</v>
      </c>
      <c r="D213" s="33"/>
      <c r="E213" s="33"/>
      <c r="F213" s="32"/>
      <c r="G213" s="32" t="s">
        <v>176</v>
      </c>
      <c r="H213" s="33"/>
      <c r="I213" s="33"/>
      <c r="J213" s="32"/>
    </row>
    <row r="214" spans="1:10" ht="15.75" thickBot="1" x14ac:dyDescent="0.3">
      <c r="A214" s="12"/>
      <c r="B214" s="80" t="s">
        <v>201</v>
      </c>
      <c r="C214" s="35" t="s">
        <v>176</v>
      </c>
      <c r="D214" s="16" t="s">
        <v>189</v>
      </c>
      <c r="E214" s="20">
        <v>11409</v>
      </c>
      <c r="F214" s="22" t="s">
        <v>176</v>
      </c>
      <c r="G214" s="35" t="s">
        <v>176</v>
      </c>
      <c r="H214" s="16" t="s">
        <v>189</v>
      </c>
      <c r="I214" s="26">
        <v>113</v>
      </c>
      <c r="J214" s="22" t="s">
        <v>176</v>
      </c>
    </row>
    <row r="215" spans="1:10" ht="15.75" thickTop="1" x14ac:dyDescent="0.25">
      <c r="A215" s="12"/>
      <c r="B215" s="32"/>
      <c r="C215" s="32" t="s">
        <v>176</v>
      </c>
      <c r="D215" s="36"/>
      <c r="E215" s="36"/>
      <c r="F215" s="32"/>
      <c r="G215" s="32" t="s">
        <v>176</v>
      </c>
      <c r="H215" s="36"/>
      <c r="I215" s="36"/>
      <c r="J215" s="32"/>
    </row>
    <row r="216" spans="1:10" x14ac:dyDescent="0.25">
      <c r="A216" s="12"/>
      <c r="B216" s="66" t="s">
        <v>382</v>
      </c>
      <c r="C216" s="13" t="s">
        <v>176</v>
      </c>
      <c r="D216" s="11"/>
      <c r="E216" s="11"/>
      <c r="F216" s="11"/>
      <c r="G216" s="13" t="s">
        <v>176</v>
      </c>
      <c r="H216" s="11"/>
      <c r="I216" s="11"/>
      <c r="J216" s="11"/>
    </row>
    <row r="217" spans="1:10" x14ac:dyDescent="0.25">
      <c r="A217" s="12"/>
      <c r="B217" s="18" t="s">
        <v>383</v>
      </c>
      <c r="C217" s="35" t="s">
        <v>176</v>
      </c>
      <c r="D217" s="22" t="s">
        <v>189</v>
      </c>
      <c r="E217" s="24" t="s">
        <v>190</v>
      </c>
      <c r="F217" s="22" t="s">
        <v>176</v>
      </c>
      <c r="G217" s="35" t="s">
        <v>176</v>
      </c>
      <c r="H217" s="22" t="s">
        <v>189</v>
      </c>
      <c r="I217" s="24" t="s">
        <v>190</v>
      </c>
      <c r="J217" s="22" t="s">
        <v>176</v>
      </c>
    </row>
    <row r="218" spans="1:10" x14ac:dyDescent="0.25">
      <c r="A218" s="12"/>
      <c r="B218" s="27" t="s">
        <v>376</v>
      </c>
      <c r="C218" s="13" t="s">
        <v>176</v>
      </c>
      <c r="D218" s="11"/>
      <c r="E218" s="43">
        <v>6435</v>
      </c>
      <c r="F218" s="10" t="s">
        <v>176</v>
      </c>
      <c r="G218" s="13" t="s">
        <v>176</v>
      </c>
      <c r="H218" s="11"/>
      <c r="I218" s="29">
        <v>66</v>
      </c>
      <c r="J218" s="10" t="s">
        <v>176</v>
      </c>
    </row>
    <row r="219" spans="1:10" x14ac:dyDescent="0.25">
      <c r="A219" s="12"/>
      <c r="B219" s="18" t="s">
        <v>377</v>
      </c>
      <c r="C219" s="35" t="s">
        <v>176</v>
      </c>
      <c r="D219" s="16"/>
      <c r="E219" s="20">
        <v>1588</v>
      </c>
      <c r="F219" s="22" t="s">
        <v>176</v>
      </c>
      <c r="G219" s="35" t="s">
        <v>176</v>
      </c>
      <c r="H219" s="16"/>
      <c r="I219" s="26">
        <v>23</v>
      </c>
      <c r="J219" s="22" t="s">
        <v>176</v>
      </c>
    </row>
    <row r="220" spans="1:10" x14ac:dyDescent="0.25">
      <c r="A220" s="12"/>
      <c r="B220" s="27" t="s">
        <v>378</v>
      </c>
      <c r="C220" s="13" t="s">
        <v>176</v>
      </c>
      <c r="D220" s="11"/>
      <c r="E220" s="43">
        <v>2994</v>
      </c>
      <c r="F220" s="10" t="s">
        <v>176</v>
      </c>
      <c r="G220" s="13" t="s">
        <v>176</v>
      </c>
      <c r="H220" s="11"/>
      <c r="I220" s="29">
        <v>32</v>
      </c>
      <c r="J220" s="10" t="s">
        <v>176</v>
      </c>
    </row>
    <row r="221" spans="1:10" x14ac:dyDescent="0.25">
      <c r="A221" s="12"/>
      <c r="B221" s="18" t="s">
        <v>379</v>
      </c>
      <c r="C221" s="35" t="s">
        <v>176</v>
      </c>
      <c r="D221" s="22"/>
      <c r="E221" s="24" t="s">
        <v>190</v>
      </c>
      <c r="F221" s="22" t="s">
        <v>176</v>
      </c>
      <c r="G221" s="35" t="s">
        <v>176</v>
      </c>
      <c r="H221" s="22"/>
      <c r="I221" s="24" t="s">
        <v>190</v>
      </c>
      <c r="J221" s="22" t="s">
        <v>176</v>
      </c>
    </row>
    <row r="222" spans="1:10" x14ac:dyDescent="0.25">
      <c r="A222" s="12"/>
      <c r="B222" s="27" t="s">
        <v>380</v>
      </c>
      <c r="C222" s="13" t="s">
        <v>176</v>
      </c>
      <c r="D222" s="10"/>
      <c r="E222" s="31" t="s">
        <v>190</v>
      </c>
      <c r="F222" s="10" t="s">
        <v>176</v>
      </c>
      <c r="G222" s="13" t="s">
        <v>176</v>
      </c>
      <c r="H222" s="10"/>
      <c r="I222" s="31" t="s">
        <v>190</v>
      </c>
      <c r="J222" s="10" t="s">
        <v>176</v>
      </c>
    </row>
    <row r="223" spans="1:10" ht="15.75" thickBot="1" x14ac:dyDescent="0.3">
      <c r="A223" s="12"/>
      <c r="B223" s="18" t="s">
        <v>381</v>
      </c>
      <c r="C223" s="35" t="s">
        <v>176</v>
      </c>
      <c r="D223" s="22"/>
      <c r="E223" s="24" t="s">
        <v>190</v>
      </c>
      <c r="F223" s="22" t="s">
        <v>176</v>
      </c>
      <c r="G223" s="35" t="s">
        <v>176</v>
      </c>
      <c r="H223" s="22"/>
      <c r="I223" s="24" t="s">
        <v>190</v>
      </c>
      <c r="J223" s="22" t="s">
        <v>176</v>
      </c>
    </row>
    <row r="224" spans="1:10" x14ac:dyDescent="0.25">
      <c r="A224" s="12"/>
      <c r="B224" s="32"/>
      <c r="C224" s="32" t="s">
        <v>176</v>
      </c>
      <c r="D224" s="33"/>
      <c r="E224" s="33"/>
      <c r="F224" s="32"/>
      <c r="G224" s="32" t="s">
        <v>176</v>
      </c>
      <c r="H224" s="33"/>
      <c r="I224" s="33"/>
      <c r="J224" s="32"/>
    </row>
    <row r="225" spans="1:34" ht="15.75" thickBot="1" x14ac:dyDescent="0.3">
      <c r="A225" s="12"/>
      <c r="B225" s="81" t="s">
        <v>201</v>
      </c>
      <c r="C225" s="13" t="s">
        <v>176</v>
      </c>
      <c r="D225" s="11" t="s">
        <v>189</v>
      </c>
      <c r="E225" s="43">
        <v>11017</v>
      </c>
      <c r="F225" s="10" t="s">
        <v>176</v>
      </c>
      <c r="G225" s="13" t="s">
        <v>176</v>
      </c>
      <c r="H225" s="11" t="s">
        <v>189</v>
      </c>
      <c r="I225" s="29">
        <v>121</v>
      </c>
      <c r="J225" s="10" t="s">
        <v>176</v>
      </c>
    </row>
    <row r="226" spans="1:34" ht="15.75" thickTop="1" x14ac:dyDescent="0.25">
      <c r="A226" s="12"/>
      <c r="B226" s="32"/>
      <c r="C226" s="32" t="s">
        <v>176</v>
      </c>
      <c r="D226" s="36"/>
      <c r="E226" s="36"/>
      <c r="F226" s="32"/>
      <c r="G226" s="32" t="s">
        <v>176</v>
      </c>
      <c r="H226" s="36"/>
      <c r="I226" s="36"/>
      <c r="J226" s="32"/>
    </row>
    <row r="227" spans="1:34" x14ac:dyDescent="0.25">
      <c r="A227" s="12"/>
      <c r="B227" s="49" t="s">
        <v>390</v>
      </c>
      <c r="C227" s="49"/>
      <c r="D227" s="49"/>
      <c r="E227" s="49"/>
      <c r="F227" s="49"/>
      <c r="G227" s="49"/>
      <c r="H227" s="49"/>
      <c r="I227" s="49"/>
      <c r="J227" s="49"/>
      <c r="K227" s="49"/>
      <c r="L227" s="49"/>
      <c r="M227" s="49"/>
      <c r="N227" s="49"/>
      <c r="O227" s="49"/>
      <c r="P227" s="49"/>
      <c r="Q227" s="49"/>
      <c r="R227" s="49"/>
      <c r="S227" s="49"/>
      <c r="T227" s="49"/>
      <c r="U227" s="49"/>
      <c r="V227" s="49"/>
      <c r="W227" s="49"/>
      <c r="X227" s="49"/>
      <c r="Y227" s="49"/>
      <c r="Z227" s="49"/>
      <c r="AA227" s="49"/>
      <c r="AB227" s="49"/>
      <c r="AC227" s="49"/>
      <c r="AD227" s="49"/>
      <c r="AE227" s="49"/>
      <c r="AF227" s="49"/>
      <c r="AG227" s="49"/>
      <c r="AH227" s="49"/>
    </row>
    <row r="228" spans="1:34" ht="15.75" x14ac:dyDescent="0.25">
      <c r="A228" s="12"/>
      <c r="B228" s="50"/>
      <c r="C228" s="50"/>
      <c r="D228" s="50"/>
      <c r="E228" s="50"/>
      <c r="F228" s="50"/>
      <c r="G228" s="50"/>
      <c r="H228" s="50"/>
      <c r="I228" s="50"/>
      <c r="J228" s="50"/>
      <c r="K228" s="50"/>
      <c r="L228" s="50"/>
      <c r="M228" s="50"/>
      <c r="N228" s="50"/>
      <c r="O228" s="50"/>
      <c r="P228" s="50"/>
      <c r="Q228" s="50"/>
      <c r="R228" s="50"/>
      <c r="S228" s="50"/>
      <c r="T228" s="50"/>
      <c r="U228" s="50"/>
      <c r="V228" s="50"/>
      <c r="W228" s="50"/>
      <c r="X228" s="50"/>
      <c r="Y228" s="50"/>
      <c r="Z228" s="50"/>
      <c r="AA228" s="50"/>
      <c r="AB228" s="50"/>
      <c r="AC228" s="50"/>
      <c r="AD228" s="50"/>
      <c r="AE228" s="50"/>
      <c r="AF228" s="50"/>
      <c r="AG228" s="50"/>
      <c r="AH228" s="50"/>
    </row>
    <row r="229" spans="1:34" x14ac:dyDescent="0.25">
      <c r="A229" s="12"/>
      <c r="B229" s="11"/>
      <c r="C229" s="11"/>
      <c r="D229" s="11"/>
      <c r="E229" s="11"/>
      <c r="F229" s="11"/>
      <c r="G229" s="11"/>
      <c r="H229" s="11"/>
      <c r="I229" s="11"/>
      <c r="J229" s="11"/>
      <c r="K229" s="11"/>
      <c r="L229" s="11"/>
      <c r="M229" s="11"/>
      <c r="N229" s="11"/>
    </row>
    <row r="230" spans="1:34" x14ac:dyDescent="0.25">
      <c r="A230" s="12"/>
      <c r="B230" s="38"/>
      <c r="C230" s="38" t="s">
        <v>176</v>
      </c>
      <c r="D230" s="39" t="s">
        <v>366</v>
      </c>
      <c r="E230" s="39"/>
      <c r="F230" s="39"/>
      <c r="G230" s="39"/>
      <c r="H230" s="39"/>
      <c r="I230" s="39"/>
      <c r="J230" s="39"/>
      <c r="K230" s="39"/>
      <c r="L230" s="39"/>
      <c r="M230" s="39"/>
      <c r="N230" s="38"/>
    </row>
    <row r="231" spans="1:34" x14ac:dyDescent="0.25">
      <c r="A231" s="12"/>
      <c r="B231" s="38"/>
      <c r="C231" s="38"/>
      <c r="D231" s="39" t="s">
        <v>391</v>
      </c>
      <c r="E231" s="39"/>
      <c r="F231" s="39"/>
      <c r="G231" s="39"/>
      <c r="H231" s="39"/>
      <c r="I231" s="39"/>
      <c r="J231" s="39"/>
      <c r="K231" s="39"/>
      <c r="L231" s="39"/>
      <c r="M231" s="39"/>
      <c r="N231" s="38"/>
    </row>
    <row r="232" spans="1:34" x14ac:dyDescent="0.25">
      <c r="A232" s="12"/>
      <c r="B232" s="38"/>
      <c r="C232" s="38"/>
      <c r="D232" s="82" t="s">
        <v>297</v>
      </c>
      <c r="E232" s="82"/>
      <c r="F232" s="82"/>
      <c r="G232" s="82"/>
      <c r="H232" s="82"/>
      <c r="I232" s="82"/>
      <c r="J232" s="82"/>
      <c r="K232" s="82"/>
      <c r="L232" s="82"/>
      <c r="M232" s="82"/>
      <c r="N232" s="38"/>
    </row>
    <row r="233" spans="1:34" x14ac:dyDescent="0.25">
      <c r="A233" s="12"/>
      <c r="B233" s="38"/>
      <c r="C233" s="38" t="s">
        <v>176</v>
      </c>
      <c r="D233" s="39" t="s">
        <v>368</v>
      </c>
      <c r="E233" s="39"/>
      <c r="F233" s="38"/>
      <c r="G233" s="38" t="s">
        <v>176</v>
      </c>
      <c r="H233" s="39" t="s">
        <v>370</v>
      </c>
      <c r="I233" s="39"/>
      <c r="J233" s="38"/>
      <c r="K233" s="38" t="s">
        <v>176</v>
      </c>
      <c r="L233" s="39" t="s">
        <v>372</v>
      </c>
      <c r="M233" s="39"/>
      <c r="N233" s="38"/>
    </row>
    <row r="234" spans="1:34" ht="15.75" thickBot="1" x14ac:dyDescent="0.3">
      <c r="A234" s="12"/>
      <c r="B234" s="38"/>
      <c r="C234" s="38"/>
      <c r="D234" s="40" t="s">
        <v>369</v>
      </c>
      <c r="E234" s="40"/>
      <c r="F234" s="38"/>
      <c r="G234" s="38"/>
      <c r="H234" s="40" t="s">
        <v>371</v>
      </c>
      <c r="I234" s="40"/>
      <c r="J234" s="38"/>
      <c r="K234" s="38"/>
      <c r="L234" s="40" t="s">
        <v>373</v>
      </c>
      <c r="M234" s="40"/>
      <c r="N234" s="38"/>
    </row>
    <row r="235" spans="1:34" ht="25.5" x14ac:dyDescent="0.25">
      <c r="A235" s="12"/>
      <c r="B235" s="65" t="s">
        <v>374</v>
      </c>
      <c r="C235" s="16" t="s">
        <v>176</v>
      </c>
      <c r="D235" s="16"/>
      <c r="E235" s="16"/>
      <c r="F235" s="16"/>
      <c r="G235" s="16" t="s">
        <v>176</v>
      </c>
      <c r="H235" s="16"/>
      <c r="I235" s="16"/>
      <c r="J235" s="16"/>
      <c r="K235" s="16" t="s">
        <v>176</v>
      </c>
      <c r="L235" s="16"/>
      <c r="M235" s="16"/>
      <c r="N235" s="16"/>
    </row>
    <row r="236" spans="1:34" x14ac:dyDescent="0.25">
      <c r="A236" s="12"/>
      <c r="B236" s="27" t="s">
        <v>383</v>
      </c>
      <c r="C236" s="11" t="s">
        <v>176</v>
      </c>
      <c r="D236" s="11" t="s">
        <v>189</v>
      </c>
      <c r="E236" s="43">
        <v>1454</v>
      </c>
      <c r="F236" s="10" t="s">
        <v>176</v>
      </c>
      <c r="G236" s="11" t="s">
        <v>176</v>
      </c>
      <c r="H236" s="11" t="s">
        <v>189</v>
      </c>
      <c r="I236" s="43">
        <v>1454</v>
      </c>
      <c r="J236" s="10" t="s">
        <v>176</v>
      </c>
      <c r="K236" s="11" t="s">
        <v>176</v>
      </c>
      <c r="L236" s="10" t="s">
        <v>189</v>
      </c>
      <c r="M236" s="31" t="s">
        <v>190</v>
      </c>
      <c r="N236" s="10" t="s">
        <v>176</v>
      </c>
    </row>
    <row r="237" spans="1:34" x14ac:dyDescent="0.25">
      <c r="A237" s="12"/>
      <c r="B237" s="18" t="s">
        <v>376</v>
      </c>
      <c r="C237" s="16" t="s">
        <v>176</v>
      </c>
      <c r="D237" s="16"/>
      <c r="E237" s="20">
        <v>1296</v>
      </c>
      <c r="F237" s="22" t="s">
        <v>176</v>
      </c>
      <c r="G237" s="16" t="s">
        <v>176</v>
      </c>
      <c r="H237" s="16"/>
      <c r="I237" s="20">
        <v>1296</v>
      </c>
      <c r="J237" s="22" t="s">
        <v>176</v>
      </c>
      <c r="K237" s="16" t="s">
        <v>176</v>
      </c>
      <c r="L237" s="22"/>
      <c r="M237" s="24" t="s">
        <v>190</v>
      </c>
      <c r="N237" s="22" t="s">
        <v>176</v>
      </c>
    </row>
    <row r="238" spans="1:34" x14ac:dyDescent="0.25">
      <c r="A238" s="12"/>
      <c r="B238" s="27" t="s">
        <v>377</v>
      </c>
      <c r="C238" s="11" t="s">
        <v>176</v>
      </c>
      <c r="D238" s="11"/>
      <c r="E238" s="43">
        <v>6897</v>
      </c>
      <c r="F238" s="10" t="s">
        <v>176</v>
      </c>
      <c r="G238" s="11" t="s">
        <v>176</v>
      </c>
      <c r="H238" s="11"/>
      <c r="I238" s="43">
        <v>6897</v>
      </c>
      <c r="J238" s="10" t="s">
        <v>176</v>
      </c>
      <c r="K238" s="11" t="s">
        <v>176</v>
      </c>
      <c r="L238" s="10"/>
      <c r="M238" s="31" t="s">
        <v>190</v>
      </c>
      <c r="N238" s="10" t="s">
        <v>176</v>
      </c>
    </row>
    <row r="239" spans="1:34" x14ac:dyDescent="0.25">
      <c r="A239" s="12"/>
      <c r="B239" s="18" t="s">
        <v>378</v>
      </c>
      <c r="C239" s="16" t="s">
        <v>176</v>
      </c>
      <c r="D239" s="22"/>
      <c r="E239" s="24" t="s">
        <v>190</v>
      </c>
      <c r="F239" s="22" t="s">
        <v>176</v>
      </c>
      <c r="G239" s="16" t="s">
        <v>176</v>
      </c>
      <c r="H239" s="22"/>
      <c r="I239" s="24" t="s">
        <v>190</v>
      </c>
      <c r="J239" s="22" t="s">
        <v>176</v>
      </c>
      <c r="K239" s="16" t="s">
        <v>176</v>
      </c>
      <c r="L239" s="22"/>
      <c r="M239" s="24" t="s">
        <v>190</v>
      </c>
      <c r="N239" s="22" t="s">
        <v>176</v>
      </c>
    </row>
    <row r="240" spans="1:34" x14ac:dyDescent="0.25">
      <c r="A240" s="12"/>
      <c r="B240" s="27" t="s">
        <v>379</v>
      </c>
      <c r="C240" s="11" t="s">
        <v>176</v>
      </c>
      <c r="D240" s="11"/>
      <c r="E240" s="29">
        <v>265</v>
      </c>
      <c r="F240" s="10" t="s">
        <v>176</v>
      </c>
      <c r="G240" s="11" t="s">
        <v>176</v>
      </c>
      <c r="H240" s="11"/>
      <c r="I240" s="29">
        <v>265</v>
      </c>
      <c r="J240" s="10" t="s">
        <v>176</v>
      </c>
      <c r="K240" s="11" t="s">
        <v>176</v>
      </c>
      <c r="L240" s="10"/>
      <c r="M240" s="31" t="s">
        <v>190</v>
      </c>
      <c r="N240" s="10" t="s">
        <v>176</v>
      </c>
    </row>
    <row r="241" spans="1:14" x14ac:dyDescent="0.25">
      <c r="A241" s="12"/>
      <c r="B241" s="18" t="s">
        <v>380</v>
      </c>
      <c r="C241" s="16" t="s">
        <v>176</v>
      </c>
      <c r="D241" s="22"/>
      <c r="E241" s="24" t="s">
        <v>190</v>
      </c>
      <c r="F241" s="22" t="s">
        <v>176</v>
      </c>
      <c r="G241" s="16" t="s">
        <v>176</v>
      </c>
      <c r="H241" s="22"/>
      <c r="I241" s="24" t="s">
        <v>190</v>
      </c>
      <c r="J241" s="22" t="s">
        <v>176</v>
      </c>
      <c r="K241" s="16" t="s">
        <v>176</v>
      </c>
      <c r="L241" s="22"/>
      <c r="M241" s="24" t="s">
        <v>190</v>
      </c>
      <c r="N241" s="22" t="s">
        <v>176</v>
      </c>
    </row>
    <row r="242" spans="1:14" ht="15.75" thickBot="1" x14ac:dyDescent="0.3">
      <c r="A242" s="12"/>
      <c r="B242" s="27" t="s">
        <v>381</v>
      </c>
      <c r="C242" s="11" t="s">
        <v>176</v>
      </c>
      <c r="D242" s="10"/>
      <c r="E242" s="31" t="s">
        <v>190</v>
      </c>
      <c r="F242" s="10" t="s">
        <v>176</v>
      </c>
      <c r="G242" s="11" t="s">
        <v>176</v>
      </c>
      <c r="H242" s="10"/>
      <c r="I242" s="31" t="s">
        <v>190</v>
      </c>
      <c r="J242" s="10" t="s">
        <v>176</v>
      </c>
      <c r="K242" s="11" t="s">
        <v>176</v>
      </c>
      <c r="L242" s="10"/>
      <c r="M242" s="31" t="s">
        <v>190</v>
      </c>
      <c r="N242" s="10" t="s">
        <v>176</v>
      </c>
    </row>
    <row r="243" spans="1:14" x14ac:dyDescent="0.25">
      <c r="A243" s="12"/>
      <c r="B243" s="32"/>
      <c r="C243" s="32" t="s">
        <v>176</v>
      </c>
      <c r="D243" s="33"/>
      <c r="E243" s="33"/>
      <c r="F243" s="32"/>
      <c r="G243" s="32" t="s">
        <v>176</v>
      </c>
      <c r="H243" s="33"/>
      <c r="I243" s="33"/>
      <c r="J243" s="32"/>
      <c r="K243" s="32" t="s">
        <v>176</v>
      </c>
      <c r="L243" s="33"/>
      <c r="M243" s="33"/>
      <c r="N243" s="32"/>
    </row>
    <row r="244" spans="1:14" ht="15.75" thickBot="1" x14ac:dyDescent="0.3">
      <c r="A244" s="12"/>
      <c r="B244" s="80" t="s">
        <v>201</v>
      </c>
      <c r="C244" s="35" t="s">
        <v>176</v>
      </c>
      <c r="D244" s="16" t="s">
        <v>189</v>
      </c>
      <c r="E244" s="20">
        <v>9912</v>
      </c>
      <c r="F244" s="22" t="s">
        <v>176</v>
      </c>
      <c r="G244" s="35" t="s">
        <v>176</v>
      </c>
      <c r="H244" s="16" t="s">
        <v>189</v>
      </c>
      <c r="I244" s="20">
        <v>9912</v>
      </c>
      <c r="J244" s="22" t="s">
        <v>176</v>
      </c>
      <c r="K244" s="35" t="s">
        <v>176</v>
      </c>
      <c r="L244" s="22" t="s">
        <v>189</v>
      </c>
      <c r="M244" s="24" t="s">
        <v>190</v>
      </c>
      <c r="N244" s="22" t="s">
        <v>176</v>
      </c>
    </row>
    <row r="245" spans="1:14" ht="15.75" thickTop="1" x14ac:dyDescent="0.25">
      <c r="A245" s="12"/>
      <c r="B245" s="32"/>
      <c r="C245" s="32" t="s">
        <v>176</v>
      </c>
      <c r="D245" s="36"/>
      <c r="E245" s="36"/>
      <c r="F245" s="32"/>
      <c r="G245" s="32" t="s">
        <v>176</v>
      </c>
      <c r="H245" s="36"/>
      <c r="I245" s="36"/>
      <c r="J245" s="32"/>
      <c r="K245" s="32" t="s">
        <v>176</v>
      </c>
      <c r="L245" s="36"/>
      <c r="M245" s="36"/>
      <c r="N245" s="32"/>
    </row>
    <row r="246" spans="1:14" x14ac:dyDescent="0.25">
      <c r="A246" s="12"/>
      <c r="B246" s="66" t="s">
        <v>382</v>
      </c>
      <c r="C246" s="13" t="s">
        <v>176</v>
      </c>
      <c r="D246" s="11"/>
      <c r="E246" s="11"/>
      <c r="F246" s="11"/>
      <c r="G246" s="13" t="s">
        <v>176</v>
      </c>
      <c r="H246" s="11"/>
      <c r="I246" s="11"/>
      <c r="J246" s="11"/>
      <c r="K246" s="13" t="s">
        <v>176</v>
      </c>
      <c r="L246" s="11"/>
      <c r="M246" s="11"/>
      <c r="N246" s="11"/>
    </row>
    <row r="247" spans="1:14" x14ac:dyDescent="0.25">
      <c r="A247" s="12"/>
      <c r="B247" s="18" t="s">
        <v>383</v>
      </c>
      <c r="C247" s="35" t="s">
        <v>176</v>
      </c>
      <c r="D247" s="22" t="s">
        <v>189</v>
      </c>
      <c r="E247" s="24" t="s">
        <v>190</v>
      </c>
      <c r="F247" s="22" t="s">
        <v>176</v>
      </c>
      <c r="G247" s="35" t="s">
        <v>176</v>
      </c>
      <c r="H247" s="22" t="s">
        <v>189</v>
      </c>
      <c r="I247" s="24" t="s">
        <v>190</v>
      </c>
      <c r="J247" s="22" t="s">
        <v>176</v>
      </c>
      <c r="K247" s="35" t="s">
        <v>176</v>
      </c>
      <c r="L247" s="22" t="s">
        <v>189</v>
      </c>
      <c r="M247" s="24" t="s">
        <v>190</v>
      </c>
      <c r="N247" s="22" t="s">
        <v>176</v>
      </c>
    </row>
    <row r="248" spans="1:14" x14ac:dyDescent="0.25">
      <c r="A248" s="12"/>
      <c r="B248" s="27" t="s">
        <v>376</v>
      </c>
      <c r="C248" s="13" t="s">
        <v>176</v>
      </c>
      <c r="D248" s="11"/>
      <c r="E248" s="43">
        <v>6507</v>
      </c>
      <c r="F248" s="10" t="s">
        <v>176</v>
      </c>
      <c r="G248" s="13" t="s">
        <v>176</v>
      </c>
      <c r="H248" s="11"/>
      <c r="I248" s="43">
        <v>6507</v>
      </c>
      <c r="J248" s="10" t="s">
        <v>176</v>
      </c>
      <c r="K248" s="13" t="s">
        <v>176</v>
      </c>
      <c r="L248" s="11"/>
      <c r="M248" s="43">
        <v>1441</v>
      </c>
      <c r="N248" s="10" t="s">
        <v>176</v>
      </c>
    </row>
    <row r="249" spans="1:14" x14ac:dyDescent="0.25">
      <c r="A249" s="12"/>
      <c r="B249" s="18" t="s">
        <v>377</v>
      </c>
      <c r="C249" s="35" t="s">
        <v>176</v>
      </c>
      <c r="D249" s="16"/>
      <c r="E249" s="20">
        <v>1602</v>
      </c>
      <c r="F249" s="22" t="s">
        <v>176</v>
      </c>
      <c r="G249" s="35" t="s">
        <v>176</v>
      </c>
      <c r="H249" s="16"/>
      <c r="I249" s="20">
        <v>1602</v>
      </c>
      <c r="J249" s="22" t="s">
        <v>176</v>
      </c>
      <c r="K249" s="35" t="s">
        <v>176</v>
      </c>
      <c r="L249" s="16"/>
      <c r="M249" s="26">
        <v>118</v>
      </c>
      <c r="N249" s="22" t="s">
        <v>176</v>
      </c>
    </row>
    <row r="250" spans="1:14" x14ac:dyDescent="0.25">
      <c r="A250" s="12"/>
      <c r="B250" s="27" t="s">
        <v>378</v>
      </c>
      <c r="C250" s="13" t="s">
        <v>176</v>
      </c>
      <c r="D250" s="11"/>
      <c r="E250" s="43">
        <v>2994</v>
      </c>
      <c r="F250" s="10" t="s">
        <v>176</v>
      </c>
      <c r="G250" s="13" t="s">
        <v>176</v>
      </c>
      <c r="H250" s="11"/>
      <c r="I250" s="43">
        <v>2994</v>
      </c>
      <c r="J250" s="10" t="s">
        <v>176</v>
      </c>
      <c r="K250" s="13" t="s">
        <v>176</v>
      </c>
      <c r="L250" s="11"/>
      <c r="M250" s="29">
        <v>634</v>
      </c>
      <c r="N250" s="10" t="s">
        <v>176</v>
      </c>
    </row>
    <row r="251" spans="1:14" x14ac:dyDescent="0.25">
      <c r="A251" s="12"/>
      <c r="B251" s="18" t="s">
        <v>379</v>
      </c>
      <c r="C251" s="35" t="s">
        <v>176</v>
      </c>
      <c r="D251" s="22"/>
      <c r="E251" s="24" t="s">
        <v>190</v>
      </c>
      <c r="F251" s="22" t="s">
        <v>176</v>
      </c>
      <c r="G251" s="35" t="s">
        <v>176</v>
      </c>
      <c r="H251" s="22"/>
      <c r="I251" s="24" t="s">
        <v>190</v>
      </c>
      <c r="J251" s="22" t="s">
        <v>176</v>
      </c>
      <c r="K251" s="35" t="s">
        <v>176</v>
      </c>
      <c r="L251" s="22"/>
      <c r="M251" s="24" t="s">
        <v>190</v>
      </c>
      <c r="N251" s="22" t="s">
        <v>176</v>
      </c>
    </row>
    <row r="252" spans="1:14" x14ac:dyDescent="0.25">
      <c r="A252" s="12"/>
      <c r="B252" s="27" t="s">
        <v>380</v>
      </c>
      <c r="C252" s="13" t="s">
        <v>176</v>
      </c>
      <c r="D252" s="10"/>
      <c r="E252" s="31" t="s">
        <v>190</v>
      </c>
      <c r="F252" s="10" t="s">
        <v>176</v>
      </c>
      <c r="G252" s="13" t="s">
        <v>176</v>
      </c>
      <c r="H252" s="10"/>
      <c r="I252" s="31" t="s">
        <v>190</v>
      </c>
      <c r="J252" s="10" t="s">
        <v>176</v>
      </c>
      <c r="K252" s="13" t="s">
        <v>176</v>
      </c>
      <c r="L252" s="10"/>
      <c r="M252" s="31" t="s">
        <v>190</v>
      </c>
      <c r="N252" s="10" t="s">
        <v>176</v>
      </c>
    </row>
    <row r="253" spans="1:14" ht="15.75" thickBot="1" x14ac:dyDescent="0.3">
      <c r="A253" s="12"/>
      <c r="B253" s="18" t="s">
        <v>381</v>
      </c>
      <c r="C253" s="35" t="s">
        <v>176</v>
      </c>
      <c r="D253" s="22"/>
      <c r="E253" s="24" t="s">
        <v>190</v>
      </c>
      <c r="F253" s="22" t="s">
        <v>176</v>
      </c>
      <c r="G253" s="35" t="s">
        <v>176</v>
      </c>
      <c r="H253" s="22"/>
      <c r="I253" s="24" t="s">
        <v>190</v>
      </c>
      <c r="J253" s="22" t="s">
        <v>176</v>
      </c>
      <c r="K253" s="35" t="s">
        <v>176</v>
      </c>
      <c r="L253" s="22"/>
      <c r="M253" s="24" t="s">
        <v>190</v>
      </c>
      <c r="N253" s="22" t="s">
        <v>176</v>
      </c>
    </row>
    <row r="254" spans="1:14" x14ac:dyDescent="0.25">
      <c r="A254" s="12"/>
      <c r="B254" s="32"/>
      <c r="C254" s="32" t="s">
        <v>176</v>
      </c>
      <c r="D254" s="33"/>
      <c r="E254" s="33"/>
      <c r="F254" s="32"/>
      <c r="G254" s="32" t="s">
        <v>176</v>
      </c>
      <c r="H254" s="33"/>
      <c r="I254" s="33"/>
      <c r="J254" s="32"/>
      <c r="K254" s="32" t="s">
        <v>176</v>
      </c>
      <c r="L254" s="33"/>
      <c r="M254" s="33"/>
      <c r="N254" s="32"/>
    </row>
    <row r="255" spans="1:14" ht="15.75" thickBot="1" x14ac:dyDescent="0.3">
      <c r="A255" s="12"/>
      <c r="B255" s="81" t="s">
        <v>201</v>
      </c>
      <c r="C255" s="13" t="s">
        <v>176</v>
      </c>
      <c r="D255" s="11" t="s">
        <v>189</v>
      </c>
      <c r="E255" s="43">
        <v>11103</v>
      </c>
      <c r="F255" s="10" t="s">
        <v>176</v>
      </c>
      <c r="G255" s="13" t="s">
        <v>176</v>
      </c>
      <c r="H255" s="11" t="s">
        <v>189</v>
      </c>
      <c r="I255" s="43">
        <v>11103</v>
      </c>
      <c r="J255" s="10" t="s">
        <v>176</v>
      </c>
      <c r="K255" s="13" t="s">
        <v>176</v>
      </c>
      <c r="L255" s="11" t="s">
        <v>189</v>
      </c>
      <c r="M255" s="43">
        <v>2193</v>
      </c>
      <c r="N255" s="10" t="s">
        <v>176</v>
      </c>
    </row>
    <row r="256" spans="1:14" ht="15.75" thickTop="1" x14ac:dyDescent="0.25">
      <c r="A256" s="12"/>
      <c r="B256" s="32"/>
      <c r="C256" s="32" t="s">
        <v>176</v>
      </c>
      <c r="D256" s="36"/>
      <c r="E256" s="36"/>
      <c r="F256" s="32"/>
      <c r="G256" s="32" t="s">
        <v>176</v>
      </c>
      <c r="H256" s="36"/>
      <c r="I256" s="36"/>
      <c r="J256" s="32"/>
      <c r="K256" s="32" t="s">
        <v>176</v>
      </c>
      <c r="L256" s="36"/>
      <c r="M256" s="36"/>
      <c r="N256" s="32"/>
    </row>
    <row r="257" spans="1:34" x14ac:dyDescent="0.25">
      <c r="A257" s="12"/>
      <c r="B257" s="49" t="s">
        <v>392</v>
      </c>
      <c r="C257" s="49"/>
      <c r="D257" s="49"/>
      <c r="E257" s="49"/>
      <c r="F257" s="49"/>
      <c r="G257" s="49"/>
      <c r="H257" s="49"/>
      <c r="I257" s="49"/>
      <c r="J257" s="49"/>
      <c r="K257" s="49"/>
      <c r="L257" s="49"/>
      <c r="M257" s="49"/>
      <c r="N257" s="49"/>
      <c r="O257" s="49"/>
      <c r="P257" s="49"/>
      <c r="Q257" s="49"/>
      <c r="R257" s="49"/>
      <c r="S257" s="49"/>
      <c r="T257" s="49"/>
      <c r="U257" s="49"/>
      <c r="V257" s="49"/>
      <c r="W257" s="49"/>
      <c r="X257" s="49"/>
      <c r="Y257" s="49"/>
      <c r="Z257" s="49"/>
      <c r="AA257" s="49"/>
      <c r="AB257" s="49"/>
      <c r="AC257" s="49"/>
      <c r="AD257" s="49"/>
      <c r="AE257" s="49"/>
      <c r="AF257" s="49"/>
      <c r="AG257" s="49"/>
      <c r="AH257" s="49"/>
    </row>
    <row r="258" spans="1:34" ht="15.75" x14ac:dyDescent="0.25">
      <c r="A258" s="12"/>
      <c r="B258" s="50"/>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c r="AA258" s="50"/>
      <c r="AB258" s="50"/>
      <c r="AC258" s="50"/>
      <c r="AD258" s="50"/>
      <c r="AE258" s="50"/>
      <c r="AF258" s="50"/>
      <c r="AG258" s="50"/>
      <c r="AH258" s="50"/>
    </row>
    <row r="259" spans="1:34" x14ac:dyDescent="0.25">
      <c r="A259" s="12"/>
      <c r="B259" s="11"/>
      <c r="C259" s="11"/>
      <c r="D259" s="11"/>
      <c r="E259" s="11"/>
      <c r="F259" s="11"/>
      <c r="G259" s="11"/>
      <c r="H259" s="11"/>
      <c r="I259" s="11"/>
      <c r="J259" s="11"/>
    </row>
    <row r="260" spans="1:34" x14ac:dyDescent="0.25">
      <c r="A260" s="12"/>
      <c r="B260" s="38"/>
      <c r="C260" s="38" t="s">
        <v>176</v>
      </c>
      <c r="D260" s="39" t="s">
        <v>385</v>
      </c>
      <c r="E260" s="39"/>
      <c r="F260" s="39"/>
      <c r="G260" s="39"/>
      <c r="H260" s="39"/>
      <c r="I260" s="39"/>
      <c r="J260" s="38"/>
    </row>
    <row r="261" spans="1:34" ht="15.75" thickBot="1" x14ac:dyDescent="0.3">
      <c r="A261" s="12"/>
      <c r="B261" s="38"/>
      <c r="C261" s="38"/>
      <c r="D261" s="83">
        <v>41274</v>
      </c>
      <c r="E261" s="83"/>
      <c r="F261" s="83"/>
      <c r="G261" s="83"/>
      <c r="H261" s="83"/>
      <c r="I261" s="83"/>
      <c r="J261" s="38"/>
    </row>
    <row r="262" spans="1:34" x14ac:dyDescent="0.25">
      <c r="A262" s="12"/>
      <c r="B262" s="84" t="s">
        <v>386</v>
      </c>
      <c r="C262" s="38" t="s">
        <v>176</v>
      </c>
      <c r="D262" s="86" t="s">
        <v>387</v>
      </c>
      <c r="E262" s="86"/>
      <c r="F262" s="47"/>
      <c r="G262" s="47" t="s">
        <v>176</v>
      </c>
      <c r="H262" s="86" t="s">
        <v>152</v>
      </c>
      <c r="I262" s="86"/>
      <c r="J262" s="38"/>
    </row>
    <row r="263" spans="1:34" x14ac:dyDescent="0.25">
      <c r="A263" s="12"/>
      <c r="B263" s="84"/>
      <c r="C263" s="38"/>
      <c r="D263" s="85" t="s">
        <v>368</v>
      </c>
      <c r="E263" s="85"/>
      <c r="F263" s="38"/>
      <c r="G263" s="38"/>
      <c r="H263" s="85" t="s">
        <v>388</v>
      </c>
      <c r="I263" s="85"/>
      <c r="J263" s="38"/>
    </row>
    <row r="264" spans="1:34" ht="15.75" thickBot="1" x14ac:dyDescent="0.3">
      <c r="A264" s="12"/>
      <c r="B264" s="84"/>
      <c r="C264" s="38"/>
      <c r="D264" s="87" t="s">
        <v>369</v>
      </c>
      <c r="E264" s="87"/>
      <c r="F264" s="38"/>
      <c r="G264" s="38"/>
      <c r="H264" s="87" t="s">
        <v>389</v>
      </c>
      <c r="I264" s="87"/>
      <c r="J264" s="38"/>
    </row>
    <row r="265" spans="1:34" ht="25.5" x14ac:dyDescent="0.25">
      <c r="A265" s="12"/>
      <c r="B265" s="65" t="s">
        <v>374</v>
      </c>
      <c r="C265" s="16" t="s">
        <v>176</v>
      </c>
      <c r="D265" s="16"/>
      <c r="E265" s="16"/>
      <c r="F265" s="16"/>
      <c r="G265" s="16" t="s">
        <v>176</v>
      </c>
      <c r="H265" s="16"/>
      <c r="I265" s="16"/>
      <c r="J265" s="16"/>
    </row>
    <row r="266" spans="1:34" x14ac:dyDescent="0.25">
      <c r="A266" s="12"/>
      <c r="B266" s="27" t="s">
        <v>383</v>
      </c>
      <c r="C266" s="11" t="s">
        <v>176</v>
      </c>
      <c r="D266" s="11" t="s">
        <v>189</v>
      </c>
      <c r="E266" s="43">
        <v>2114</v>
      </c>
      <c r="F266" s="10" t="s">
        <v>176</v>
      </c>
      <c r="G266" s="11" t="s">
        <v>176</v>
      </c>
      <c r="H266" s="11" t="s">
        <v>189</v>
      </c>
      <c r="I266" s="29">
        <v>20</v>
      </c>
      <c r="J266" s="10" t="s">
        <v>176</v>
      </c>
    </row>
    <row r="267" spans="1:34" x14ac:dyDescent="0.25">
      <c r="A267" s="12"/>
      <c r="B267" s="18" t="s">
        <v>376</v>
      </c>
      <c r="C267" s="16" t="s">
        <v>176</v>
      </c>
      <c r="D267" s="16"/>
      <c r="E267" s="20">
        <v>1532</v>
      </c>
      <c r="F267" s="22" t="s">
        <v>176</v>
      </c>
      <c r="G267" s="16" t="s">
        <v>176</v>
      </c>
      <c r="H267" s="16"/>
      <c r="I267" s="26">
        <v>4</v>
      </c>
      <c r="J267" s="22" t="s">
        <v>176</v>
      </c>
    </row>
    <row r="268" spans="1:34" x14ac:dyDescent="0.25">
      <c r="A268" s="12"/>
      <c r="B268" s="27" t="s">
        <v>377</v>
      </c>
      <c r="C268" s="11" t="s">
        <v>176</v>
      </c>
      <c r="D268" s="11"/>
      <c r="E268" s="43">
        <v>5616</v>
      </c>
      <c r="F268" s="10" t="s">
        <v>176</v>
      </c>
      <c r="G268" s="11" t="s">
        <v>176</v>
      </c>
      <c r="H268" s="11"/>
      <c r="I268" s="29">
        <v>76</v>
      </c>
      <c r="J268" s="10" t="s">
        <v>176</v>
      </c>
    </row>
    <row r="269" spans="1:34" x14ac:dyDescent="0.25">
      <c r="A269" s="12"/>
      <c r="B269" s="18" t="s">
        <v>378</v>
      </c>
      <c r="C269" s="16" t="s">
        <v>176</v>
      </c>
      <c r="D269" s="16"/>
      <c r="E269" s="20">
        <v>2189</v>
      </c>
      <c r="F269" s="22" t="s">
        <v>176</v>
      </c>
      <c r="G269" s="16" t="s">
        <v>176</v>
      </c>
      <c r="H269" s="16"/>
      <c r="I269" s="26">
        <v>65</v>
      </c>
      <c r="J269" s="22" t="s">
        <v>176</v>
      </c>
    </row>
    <row r="270" spans="1:34" x14ac:dyDescent="0.25">
      <c r="A270" s="12"/>
      <c r="B270" s="27" t="s">
        <v>379</v>
      </c>
      <c r="C270" s="11" t="s">
        <v>176</v>
      </c>
      <c r="D270" s="10"/>
      <c r="E270" s="31" t="s">
        <v>190</v>
      </c>
      <c r="F270" s="10" t="s">
        <v>176</v>
      </c>
      <c r="G270" s="11" t="s">
        <v>176</v>
      </c>
      <c r="H270" s="10"/>
      <c r="I270" s="31" t="s">
        <v>190</v>
      </c>
      <c r="J270" s="10" t="s">
        <v>176</v>
      </c>
    </row>
    <row r="271" spans="1:34" x14ac:dyDescent="0.25">
      <c r="A271" s="12"/>
      <c r="B271" s="18" t="s">
        <v>380</v>
      </c>
      <c r="C271" s="16" t="s">
        <v>176</v>
      </c>
      <c r="D271" s="22"/>
      <c r="E271" s="24" t="s">
        <v>190</v>
      </c>
      <c r="F271" s="22" t="s">
        <v>176</v>
      </c>
      <c r="G271" s="16" t="s">
        <v>176</v>
      </c>
      <c r="H271" s="22"/>
      <c r="I271" s="24" t="s">
        <v>190</v>
      </c>
      <c r="J271" s="22" t="s">
        <v>176</v>
      </c>
    </row>
    <row r="272" spans="1:34" ht="15.75" thickBot="1" x14ac:dyDescent="0.3">
      <c r="A272" s="12"/>
      <c r="B272" s="27" t="s">
        <v>381</v>
      </c>
      <c r="C272" s="11" t="s">
        <v>176</v>
      </c>
      <c r="D272" s="10"/>
      <c r="E272" s="31" t="s">
        <v>190</v>
      </c>
      <c r="F272" s="10" t="s">
        <v>176</v>
      </c>
      <c r="G272" s="11" t="s">
        <v>176</v>
      </c>
      <c r="H272" s="10"/>
      <c r="I272" s="31" t="s">
        <v>190</v>
      </c>
      <c r="J272" s="10" t="s">
        <v>176</v>
      </c>
    </row>
    <row r="273" spans="1:34" x14ac:dyDescent="0.25">
      <c r="A273" s="12"/>
      <c r="B273" s="32"/>
      <c r="C273" s="32" t="s">
        <v>176</v>
      </c>
      <c r="D273" s="33"/>
      <c r="E273" s="33"/>
      <c r="F273" s="32"/>
      <c r="G273" s="32" t="s">
        <v>176</v>
      </c>
      <c r="H273" s="33"/>
      <c r="I273" s="33"/>
      <c r="J273" s="32"/>
    </row>
    <row r="274" spans="1:34" ht="15.75" thickBot="1" x14ac:dyDescent="0.3">
      <c r="A274" s="12"/>
      <c r="B274" s="80" t="s">
        <v>201</v>
      </c>
      <c r="C274" s="35" t="s">
        <v>176</v>
      </c>
      <c r="D274" s="16" t="s">
        <v>189</v>
      </c>
      <c r="E274" s="20">
        <v>11451</v>
      </c>
      <c r="F274" s="22" t="s">
        <v>176</v>
      </c>
      <c r="G274" s="35" t="s">
        <v>176</v>
      </c>
      <c r="H274" s="16" t="s">
        <v>189</v>
      </c>
      <c r="I274" s="26">
        <v>165</v>
      </c>
      <c r="J274" s="22" t="s">
        <v>176</v>
      </c>
    </row>
    <row r="275" spans="1:34" ht="15.75" thickTop="1" x14ac:dyDescent="0.25">
      <c r="A275" s="12"/>
      <c r="B275" s="32"/>
      <c r="C275" s="32" t="s">
        <v>176</v>
      </c>
      <c r="D275" s="36"/>
      <c r="E275" s="36"/>
      <c r="F275" s="32"/>
      <c r="G275" s="32" t="s">
        <v>176</v>
      </c>
      <c r="H275" s="36"/>
      <c r="I275" s="36"/>
      <c r="J275" s="32"/>
    </row>
    <row r="276" spans="1:34" x14ac:dyDescent="0.25">
      <c r="A276" s="12"/>
      <c r="B276" s="66" t="s">
        <v>382</v>
      </c>
      <c r="C276" s="13" t="s">
        <v>176</v>
      </c>
      <c r="D276" s="11"/>
      <c r="E276" s="11"/>
      <c r="F276" s="11"/>
      <c r="G276" s="13" t="s">
        <v>176</v>
      </c>
      <c r="H276" s="11"/>
      <c r="I276" s="11"/>
      <c r="J276" s="11"/>
    </row>
    <row r="277" spans="1:34" x14ac:dyDescent="0.25">
      <c r="A277" s="12"/>
      <c r="B277" s="18" t="s">
        <v>383</v>
      </c>
      <c r="C277" s="35" t="s">
        <v>176</v>
      </c>
      <c r="D277" s="22" t="s">
        <v>189</v>
      </c>
      <c r="E277" s="24" t="s">
        <v>190</v>
      </c>
      <c r="F277" s="22" t="s">
        <v>176</v>
      </c>
      <c r="G277" s="35" t="s">
        <v>176</v>
      </c>
      <c r="H277" s="22" t="s">
        <v>189</v>
      </c>
      <c r="I277" s="24" t="s">
        <v>190</v>
      </c>
      <c r="J277" s="22" t="s">
        <v>176</v>
      </c>
    </row>
    <row r="278" spans="1:34" x14ac:dyDescent="0.25">
      <c r="A278" s="12"/>
      <c r="B278" s="27" t="s">
        <v>376</v>
      </c>
      <c r="C278" s="13" t="s">
        <v>176</v>
      </c>
      <c r="D278" s="11"/>
      <c r="E278" s="43">
        <v>5697</v>
      </c>
      <c r="F278" s="10" t="s">
        <v>176</v>
      </c>
      <c r="G278" s="13" t="s">
        <v>176</v>
      </c>
      <c r="H278" s="11"/>
      <c r="I278" s="29">
        <v>66</v>
      </c>
      <c r="J278" s="10" t="s">
        <v>176</v>
      </c>
    </row>
    <row r="279" spans="1:34" x14ac:dyDescent="0.25">
      <c r="A279" s="12"/>
      <c r="B279" s="18" t="s">
        <v>377</v>
      </c>
      <c r="C279" s="35" t="s">
        <v>176</v>
      </c>
      <c r="D279" s="16"/>
      <c r="E279" s="20">
        <v>1624</v>
      </c>
      <c r="F279" s="22" t="s">
        <v>176</v>
      </c>
      <c r="G279" s="35" t="s">
        <v>176</v>
      </c>
      <c r="H279" s="16"/>
      <c r="I279" s="26">
        <v>16</v>
      </c>
      <c r="J279" s="22" t="s">
        <v>176</v>
      </c>
    </row>
    <row r="280" spans="1:34" x14ac:dyDescent="0.25">
      <c r="A280" s="12"/>
      <c r="B280" s="27" t="s">
        <v>378</v>
      </c>
      <c r="C280" s="13" t="s">
        <v>176</v>
      </c>
      <c r="D280" s="11"/>
      <c r="E280" s="43">
        <v>3183</v>
      </c>
      <c r="F280" s="10" t="s">
        <v>176</v>
      </c>
      <c r="G280" s="13" t="s">
        <v>176</v>
      </c>
      <c r="H280" s="11"/>
      <c r="I280" s="29">
        <v>32</v>
      </c>
      <c r="J280" s="10" t="s">
        <v>176</v>
      </c>
    </row>
    <row r="281" spans="1:34" x14ac:dyDescent="0.25">
      <c r="A281" s="12"/>
      <c r="B281" s="18" t="s">
        <v>379</v>
      </c>
      <c r="C281" s="35" t="s">
        <v>176</v>
      </c>
      <c r="D281" s="22"/>
      <c r="E281" s="24" t="s">
        <v>190</v>
      </c>
      <c r="F281" s="22" t="s">
        <v>176</v>
      </c>
      <c r="G281" s="35" t="s">
        <v>176</v>
      </c>
      <c r="H281" s="22"/>
      <c r="I281" s="24" t="s">
        <v>190</v>
      </c>
      <c r="J281" s="22" t="s">
        <v>176</v>
      </c>
    </row>
    <row r="282" spans="1:34" x14ac:dyDescent="0.25">
      <c r="A282" s="12"/>
      <c r="B282" s="27" t="s">
        <v>380</v>
      </c>
      <c r="C282" s="13" t="s">
        <v>176</v>
      </c>
      <c r="D282" s="10"/>
      <c r="E282" s="31" t="s">
        <v>190</v>
      </c>
      <c r="F282" s="10" t="s">
        <v>176</v>
      </c>
      <c r="G282" s="13" t="s">
        <v>176</v>
      </c>
      <c r="H282" s="10"/>
      <c r="I282" s="31" t="s">
        <v>190</v>
      </c>
      <c r="J282" s="10" t="s">
        <v>176</v>
      </c>
    </row>
    <row r="283" spans="1:34" ht="15.75" thickBot="1" x14ac:dyDescent="0.3">
      <c r="A283" s="12"/>
      <c r="B283" s="18" t="s">
        <v>381</v>
      </c>
      <c r="C283" s="35" t="s">
        <v>176</v>
      </c>
      <c r="D283" s="22"/>
      <c r="E283" s="24" t="s">
        <v>190</v>
      </c>
      <c r="F283" s="22" t="s">
        <v>176</v>
      </c>
      <c r="G283" s="35" t="s">
        <v>176</v>
      </c>
      <c r="H283" s="22"/>
      <c r="I283" s="24" t="s">
        <v>190</v>
      </c>
      <c r="J283" s="22" t="s">
        <v>176</v>
      </c>
    </row>
    <row r="284" spans="1:34" x14ac:dyDescent="0.25">
      <c r="A284" s="12"/>
      <c r="B284" s="32"/>
      <c r="C284" s="32" t="s">
        <v>176</v>
      </c>
      <c r="D284" s="33"/>
      <c r="E284" s="33"/>
      <c r="F284" s="32"/>
      <c r="G284" s="32" t="s">
        <v>176</v>
      </c>
      <c r="H284" s="33"/>
      <c r="I284" s="33"/>
      <c r="J284" s="32"/>
    </row>
    <row r="285" spans="1:34" ht="15.75" thickBot="1" x14ac:dyDescent="0.3">
      <c r="A285" s="12"/>
      <c r="B285" s="81" t="s">
        <v>201</v>
      </c>
      <c r="C285" s="13" t="s">
        <v>176</v>
      </c>
      <c r="D285" s="11" t="s">
        <v>189</v>
      </c>
      <c r="E285" s="43">
        <v>10504</v>
      </c>
      <c r="F285" s="10" t="s">
        <v>176</v>
      </c>
      <c r="G285" s="13" t="s">
        <v>176</v>
      </c>
      <c r="H285" s="11" t="s">
        <v>189</v>
      </c>
      <c r="I285" s="29">
        <v>114</v>
      </c>
      <c r="J285" s="10" t="s">
        <v>176</v>
      </c>
    </row>
    <row r="286" spans="1:34" ht="15.75" thickTop="1" x14ac:dyDescent="0.25">
      <c r="A286" s="12"/>
      <c r="B286" s="32"/>
      <c r="C286" s="32" t="s">
        <v>176</v>
      </c>
      <c r="D286" s="36"/>
      <c r="E286" s="36"/>
      <c r="F286" s="32"/>
      <c r="G286" s="32" t="s">
        <v>176</v>
      </c>
      <c r="H286" s="36"/>
      <c r="I286" s="36"/>
      <c r="J286" s="32"/>
    </row>
    <row r="287" spans="1:34" x14ac:dyDescent="0.25">
      <c r="A287" s="12"/>
      <c r="B287" s="49" t="s">
        <v>393</v>
      </c>
      <c r="C287" s="49"/>
      <c r="D287" s="49"/>
      <c r="E287" s="49"/>
      <c r="F287" s="49"/>
      <c r="G287" s="49"/>
      <c r="H287" s="49"/>
      <c r="I287" s="49"/>
      <c r="J287" s="49"/>
      <c r="K287" s="49"/>
      <c r="L287" s="49"/>
      <c r="M287" s="49"/>
      <c r="N287" s="49"/>
      <c r="O287" s="49"/>
      <c r="P287" s="49"/>
      <c r="Q287" s="49"/>
      <c r="R287" s="49"/>
      <c r="S287" s="49"/>
      <c r="T287" s="49"/>
      <c r="U287" s="49"/>
      <c r="V287" s="49"/>
      <c r="W287" s="49"/>
      <c r="X287" s="49"/>
      <c r="Y287" s="49"/>
      <c r="Z287" s="49"/>
      <c r="AA287" s="49"/>
      <c r="AB287" s="49"/>
      <c r="AC287" s="49"/>
      <c r="AD287" s="49"/>
      <c r="AE287" s="49"/>
      <c r="AF287" s="49"/>
      <c r="AG287" s="49"/>
      <c r="AH287" s="49"/>
    </row>
    <row r="288" spans="1:34" x14ac:dyDescent="0.25">
      <c r="A288" s="12"/>
      <c r="B288" s="89" t="s">
        <v>394</v>
      </c>
      <c r="C288" s="89"/>
      <c r="D288" s="89"/>
      <c r="E288" s="89"/>
      <c r="F288" s="89"/>
      <c r="G288" s="89"/>
      <c r="H288" s="89"/>
      <c r="I288" s="89"/>
      <c r="J288" s="89"/>
      <c r="K288" s="89"/>
      <c r="L288" s="89"/>
      <c r="M288" s="89"/>
      <c r="N288" s="89"/>
      <c r="O288" s="89"/>
      <c r="P288" s="89"/>
      <c r="Q288" s="89"/>
      <c r="R288" s="89"/>
      <c r="S288" s="89"/>
      <c r="T288" s="89"/>
      <c r="U288" s="89"/>
      <c r="V288" s="89"/>
      <c r="W288" s="89"/>
      <c r="X288" s="89"/>
      <c r="Y288" s="89"/>
      <c r="Z288" s="89"/>
      <c r="AA288" s="89"/>
      <c r="AB288" s="89"/>
      <c r="AC288" s="89"/>
      <c r="AD288" s="89"/>
      <c r="AE288" s="89"/>
      <c r="AF288" s="89"/>
      <c r="AG288" s="89"/>
      <c r="AH288" s="89"/>
    </row>
    <row r="289" spans="1:34" x14ac:dyDescent="0.25">
      <c r="A289" s="12"/>
      <c r="B289" s="89" t="s">
        <v>395</v>
      </c>
      <c r="C289" s="89"/>
      <c r="D289" s="89"/>
      <c r="E289" s="89"/>
      <c r="F289" s="89"/>
      <c r="G289" s="89"/>
      <c r="H289" s="89"/>
      <c r="I289" s="89"/>
      <c r="J289" s="89"/>
      <c r="K289" s="89"/>
      <c r="L289" s="89"/>
      <c r="M289" s="89"/>
      <c r="N289" s="89"/>
      <c r="O289" s="89"/>
      <c r="P289" s="89"/>
      <c r="Q289" s="89"/>
      <c r="R289" s="89"/>
      <c r="S289" s="89"/>
      <c r="T289" s="89"/>
      <c r="U289" s="89"/>
      <c r="V289" s="89"/>
      <c r="W289" s="89"/>
      <c r="X289" s="89"/>
      <c r="Y289" s="89"/>
      <c r="Z289" s="89"/>
      <c r="AA289" s="89"/>
      <c r="AB289" s="89"/>
      <c r="AC289" s="89"/>
      <c r="AD289" s="89"/>
      <c r="AE289" s="89"/>
      <c r="AF289" s="89"/>
      <c r="AG289" s="89"/>
      <c r="AH289" s="89"/>
    </row>
    <row r="290" spans="1:34" x14ac:dyDescent="0.25">
      <c r="A290" s="12"/>
      <c r="B290" s="89" t="s">
        <v>396</v>
      </c>
      <c r="C290" s="89"/>
      <c r="D290" s="89"/>
      <c r="E290" s="89"/>
      <c r="F290" s="89"/>
      <c r="G290" s="89"/>
      <c r="H290" s="89"/>
      <c r="I290" s="89"/>
      <c r="J290" s="89"/>
      <c r="K290" s="89"/>
      <c r="L290" s="89"/>
      <c r="M290" s="89"/>
      <c r="N290" s="89"/>
      <c r="O290" s="89"/>
      <c r="P290" s="89"/>
      <c r="Q290" s="89"/>
      <c r="R290" s="89"/>
      <c r="S290" s="89"/>
      <c r="T290" s="89"/>
      <c r="U290" s="89"/>
      <c r="V290" s="89"/>
      <c r="W290" s="89"/>
      <c r="X290" s="89"/>
      <c r="Y290" s="89"/>
      <c r="Z290" s="89"/>
      <c r="AA290" s="89"/>
      <c r="AB290" s="89"/>
      <c r="AC290" s="89"/>
      <c r="AD290" s="89"/>
      <c r="AE290" s="89"/>
      <c r="AF290" s="89"/>
      <c r="AG290" s="89"/>
      <c r="AH290" s="89"/>
    </row>
    <row r="291" spans="1:34" ht="15.75" x14ac:dyDescent="0.25">
      <c r="A291" s="12"/>
      <c r="B291" s="50"/>
      <c r="C291" s="50"/>
      <c r="D291" s="50"/>
      <c r="E291" s="50"/>
      <c r="F291" s="50"/>
      <c r="G291" s="50"/>
      <c r="H291" s="50"/>
      <c r="I291" s="50"/>
      <c r="J291" s="50"/>
      <c r="K291" s="50"/>
      <c r="L291" s="50"/>
      <c r="M291" s="50"/>
      <c r="N291" s="50"/>
      <c r="O291" s="50"/>
      <c r="P291" s="50"/>
      <c r="Q291" s="50"/>
      <c r="R291" s="50"/>
      <c r="S291" s="50"/>
      <c r="T291" s="50"/>
      <c r="U291" s="50"/>
      <c r="V291" s="50"/>
      <c r="W291" s="50"/>
      <c r="X291" s="50"/>
      <c r="Y291" s="50"/>
      <c r="Z291" s="50"/>
      <c r="AA291" s="50"/>
      <c r="AB291" s="50"/>
      <c r="AC291" s="50"/>
      <c r="AD291" s="50"/>
      <c r="AE291" s="50"/>
      <c r="AF291" s="50"/>
      <c r="AG291" s="50"/>
      <c r="AH291" s="50"/>
    </row>
    <row r="292" spans="1:34"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row>
    <row r="293" spans="1:34" x14ac:dyDescent="0.25">
      <c r="A293" s="12"/>
      <c r="B293" s="38"/>
      <c r="C293" s="38" t="s">
        <v>176</v>
      </c>
      <c r="D293" s="67" t="s">
        <v>397</v>
      </c>
      <c r="E293" s="67"/>
      <c r="F293" s="38"/>
      <c r="G293" s="38" t="s">
        <v>176</v>
      </c>
      <c r="H293" s="67" t="s">
        <v>400</v>
      </c>
      <c r="I293" s="67"/>
      <c r="J293" s="38"/>
      <c r="K293" s="38" t="s">
        <v>176</v>
      </c>
      <c r="L293" s="67" t="s">
        <v>401</v>
      </c>
      <c r="M293" s="67"/>
      <c r="N293" s="38"/>
      <c r="O293" s="38" t="s">
        <v>176</v>
      </c>
      <c r="P293" s="67" t="s">
        <v>201</v>
      </c>
      <c r="Q293" s="67"/>
      <c r="R293" s="38"/>
      <c r="S293" s="38" t="s">
        <v>176</v>
      </c>
      <c r="T293" s="67" t="s">
        <v>404</v>
      </c>
      <c r="U293" s="67"/>
      <c r="V293" s="38"/>
      <c r="W293" s="38" t="s">
        <v>176</v>
      </c>
      <c r="X293" s="67" t="s">
        <v>405</v>
      </c>
      <c r="Y293" s="67"/>
      <c r="Z293" s="38"/>
      <c r="AA293" s="38" t="s">
        <v>176</v>
      </c>
      <c r="AB293" s="67" t="s">
        <v>406</v>
      </c>
      <c r="AC293" s="67"/>
      <c r="AD293" s="38"/>
      <c r="AE293" s="38" t="s">
        <v>176</v>
      </c>
      <c r="AF293" s="67" t="s">
        <v>299</v>
      </c>
      <c r="AG293" s="67"/>
      <c r="AH293" s="38"/>
    </row>
    <row r="294" spans="1:34" x14ac:dyDescent="0.25">
      <c r="A294" s="12"/>
      <c r="B294" s="38"/>
      <c r="C294" s="38"/>
      <c r="D294" s="67" t="s">
        <v>398</v>
      </c>
      <c r="E294" s="67"/>
      <c r="F294" s="38"/>
      <c r="G294" s="38"/>
      <c r="H294" s="67" t="s">
        <v>398</v>
      </c>
      <c r="I294" s="67"/>
      <c r="J294" s="38"/>
      <c r="K294" s="38"/>
      <c r="L294" s="67"/>
      <c r="M294" s="67"/>
      <c r="N294" s="38"/>
      <c r="O294" s="38"/>
      <c r="P294" s="67" t="s">
        <v>402</v>
      </c>
      <c r="Q294" s="67"/>
      <c r="R294" s="38"/>
      <c r="S294" s="38"/>
      <c r="T294" s="67"/>
      <c r="U294" s="67"/>
      <c r="V294" s="38"/>
      <c r="W294" s="38"/>
      <c r="X294" s="67"/>
      <c r="Y294" s="67"/>
      <c r="Z294" s="38"/>
      <c r="AA294" s="38"/>
      <c r="AB294" s="67" t="s">
        <v>407</v>
      </c>
      <c r="AC294" s="67"/>
      <c r="AD294" s="38"/>
      <c r="AE294" s="38"/>
      <c r="AF294" s="67" t="s">
        <v>410</v>
      </c>
      <c r="AG294" s="67"/>
      <c r="AH294" s="38"/>
    </row>
    <row r="295" spans="1:34" x14ac:dyDescent="0.25">
      <c r="A295" s="12"/>
      <c r="B295" s="38"/>
      <c r="C295" s="38"/>
      <c r="D295" s="67" t="s">
        <v>399</v>
      </c>
      <c r="E295" s="67"/>
      <c r="F295" s="38"/>
      <c r="G295" s="38"/>
      <c r="H295" s="67" t="s">
        <v>399</v>
      </c>
      <c r="I295" s="67"/>
      <c r="J295" s="38"/>
      <c r="K295" s="38"/>
      <c r="L295" s="67"/>
      <c r="M295" s="67"/>
      <c r="N295" s="38"/>
      <c r="O295" s="38"/>
      <c r="P295" s="67" t="s">
        <v>403</v>
      </c>
      <c r="Q295" s="67"/>
      <c r="R295" s="38"/>
      <c r="S295" s="38"/>
      <c r="T295" s="67"/>
      <c r="U295" s="67"/>
      <c r="V295" s="38"/>
      <c r="W295" s="38"/>
      <c r="X295" s="67"/>
      <c r="Y295" s="67"/>
      <c r="Z295" s="38"/>
      <c r="AA295" s="38"/>
      <c r="AB295" s="67" t="s">
        <v>408</v>
      </c>
      <c r="AC295" s="67"/>
      <c r="AD295" s="38"/>
      <c r="AE295" s="38"/>
      <c r="AF295" s="67" t="s">
        <v>411</v>
      </c>
      <c r="AG295" s="67"/>
      <c r="AH295" s="38"/>
    </row>
    <row r="296" spans="1:34" ht="15.75" thickBot="1" x14ac:dyDescent="0.3">
      <c r="A296" s="12"/>
      <c r="B296" s="38"/>
      <c r="C296" s="38"/>
      <c r="D296" s="58"/>
      <c r="E296" s="58"/>
      <c r="F296" s="38"/>
      <c r="G296" s="38"/>
      <c r="H296" s="58"/>
      <c r="I296" s="58"/>
      <c r="J296" s="38"/>
      <c r="K296" s="38"/>
      <c r="L296" s="58"/>
      <c r="M296" s="58"/>
      <c r="N296" s="38"/>
      <c r="O296" s="38"/>
      <c r="P296" s="58"/>
      <c r="Q296" s="58"/>
      <c r="R296" s="38"/>
      <c r="S296" s="38"/>
      <c r="T296" s="58"/>
      <c r="U296" s="58"/>
      <c r="V296" s="38"/>
      <c r="W296" s="38"/>
      <c r="X296" s="58"/>
      <c r="Y296" s="58"/>
      <c r="Z296" s="38"/>
      <c r="AA296" s="38"/>
      <c r="AB296" s="58" t="s">
        <v>409</v>
      </c>
      <c r="AC296" s="58"/>
      <c r="AD296" s="38"/>
      <c r="AE296" s="38"/>
      <c r="AF296" s="58" t="s">
        <v>412</v>
      </c>
      <c r="AG296" s="58"/>
      <c r="AH296" s="38"/>
    </row>
    <row r="297" spans="1:34" x14ac:dyDescent="0.25">
      <c r="A297" s="12"/>
      <c r="B297" s="14" t="s">
        <v>383</v>
      </c>
      <c r="C297" s="16" t="s">
        <v>176</v>
      </c>
      <c r="D297" s="16" t="s">
        <v>189</v>
      </c>
      <c r="E297" s="20">
        <v>1022</v>
      </c>
      <c r="F297" s="22" t="s">
        <v>176</v>
      </c>
      <c r="G297" s="16" t="s">
        <v>176</v>
      </c>
      <c r="H297" s="16" t="s">
        <v>189</v>
      </c>
      <c r="I297" s="26">
        <v>527</v>
      </c>
      <c r="J297" s="22" t="s">
        <v>176</v>
      </c>
      <c r="K297" s="16" t="s">
        <v>176</v>
      </c>
      <c r="L297" s="16" t="s">
        <v>189</v>
      </c>
      <c r="M297" s="26">
        <v>779</v>
      </c>
      <c r="N297" s="22" t="s">
        <v>176</v>
      </c>
      <c r="O297" s="16" t="s">
        <v>176</v>
      </c>
      <c r="P297" s="16" t="s">
        <v>189</v>
      </c>
      <c r="Q297" s="20">
        <v>2328</v>
      </c>
      <c r="R297" s="22" t="s">
        <v>176</v>
      </c>
      <c r="S297" s="16" t="s">
        <v>176</v>
      </c>
      <c r="T297" s="16" t="s">
        <v>189</v>
      </c>
      <c r="U297" s="20">
        <v>61848</v>
      </c>
      <c r="V297" s="22" t="s">
        <v>176</v>
      </c>
      <c r="W297" s="16" t="s">
        <v>176</v>
      </c>
      <c r="X297" s="16" t="s">
        <v>189</v>
      </c>
      <c r="Y297" s="20">
        <v>64176</v>
      </c>
      <c r="Z297" s="22" t="s">
        <v>176</v>
      </c>
      <c r="AA297" s="16" t="s">
        <v>176</v>
      </c>
      <c r="AB297" s="16" t="s">
        <v>189</v>
      </c>
      <c r="AC297" s="26">
        <v>308</v>
      </c>
      <c r="AD297" s="22" t="s">
        <v>176</v>
      </c>
      <c r="AE297" s="16" t="s">
        <v>176</v>
      </c>
      <c r="AF297" s="22" t="s">
        <v>189</v>
      </c>
      <c r="AG297" s="24" t="s">
        <v>190</v>
      </c>
      <c r="AH297" s="22" t="s">
        <v>176</v>
      </c>
    </row>
    <row r="298" spans="1:34" x14ac:dyDescent="0.25">
      <c r="A298" s="12"/>
      <c r="B298" s="41" t="s">
        <v>376</v>
      </c>
      <c r="C298" s="11" t="s">
        <v>176</v>
      </c>
      <c r="D298" s="11"/>
      <c r="E298" s="29">
        <v>67</v>
      </c>
      <c r="F298" s="10" t="s">
        <v>176</v>
      </c>
      <c r="G298" s="11" t="s">
        <v>176</v>
      </c>
      <c r="H298" s="11"/>
      <c r="I298" s="29">
        <v>277</v>
      </c>
      <c r="J298" s="10" t="s">
        <v>176</v>
      </c>
      <c r="K298" s="11" t="s">
        <v>176</v>
      </c>
      <c r="L298" s="11"/>
      <c r="M298" s="43">
        <v>3476</v>
      </c>
      <c r="N298" s="10" t="s">
        <v>176</v>
      </c>
      <c r="O298" s="11" t="s">
        <v>176</v>
      </c>
      <c r="P298" s="11"/>
      <c r="Q298" s="43">
        <v>3820</v>
      </c>
      <c r="R298" s="10" t="s">
        <v>176</v>
      </c>
      <c r="S298" s="11" t="s">
        <v>176</v>
      </c>
      <c r="T298" s="11"/>
      <c r="U298" s="43">
        <v>54283</v>
      </c>
      <c r="V298" s="10" t="s">
        <v>176</v>
      </c>
      <c r="W298" s="11" t="s">
        <v>176</v>
      </c>
      <c r="X298" s="11"/>
      <c r="Y298" s="43">
        <v>58103</v>
      </c>
      <c r="Z298" s="10" t="s">
        <v>176</v>
      </c>
      <c r="AA298" s="11" t="s">
        <v>176</v>
      </c>
      <c r="AB298" s="11"/>
      <c r="AC298" s="43">
        <v>1195</v>
      </c>
      <c r="AD298" s="10" t="s">
        <v>176</v>
      </c>
      <c r="AE298" s="11" t="s">
        <v>176</v>
      </c>
      <c r="AF298" s="10"/>
      <c r="AG298" s="31" t="s">
        <v>190</v>
      </c>
      <c r="AH298" s="10" t="s">
        <v>176</v>
      </c>
    </row>
    <row r="299" spans="1:34" x14ac:dyDescent="0.25">
      <c r="A299" s="12"/>
      <c r="B299" s="14" t="s">
        <v>377</v>
      </c>
      <c r="C299" s="16" t="s">
        <v>176</v>
      </c>
      <c r="D299" s="22"/>
      <c r="E299" s="24" t="s">
        <v>190</v>
      </c>
      <c r="F299" s="22" t="s">
        <v>176</v>
      </c>
      <c r="G299" s="16" t="s">
        <v>176</v>
      </c>
      <c r="H299" s="22"/>
      <c r="I299" s="24" t="s">
        <v>190</v>
      </c>
      <c r="J299" s="22" t="s">
        <v>176</v>
      </c>
      <c r="K299" s="16" t="s">
        <v>176</v>
      </c>
      <c r="L299" s="16"/>
      <c r="M299" s="20">
        <v>1553</v>
      </c>
      <c r="N299" s="22" t="s">
        <v>176</v>
      </c>
      <c r="O299" s="16" t="s">
        <v>176</v>
      </c>
      <c r="P299" s="16"/>
      <c r="Q299" s="20">
        <v>1553</v>
      </c>
      <c r="R299" s="22" t="s">
        <v>176</v>
      </c>
      <c r="S299" s="16" t="s">
        <v>176</v>
      </c>
      <c r="T299" s="16"/>
      <c r="U299" s="20">
        <v>150055</v>
      </c>
      <c r="V299" s="22" t="s">
        <v>176</v>
      </c>
      <c r="W299" s="16" t="s">
        <v>176</v>
      </c>
      <c r="X299" s="16"/>
      <c r="Y299" s="20">
        <v>151608</v>
      </c>
      <c r="Z299" s="22" t="s">
        <v>176</v>
      </c>
      <c r="AA299" s="16" t="s">
        <v>176</v>
      </c>
      <c r="AB299" s="16"/>
      <c r="AC299" s="26">
        <v>374</v>
      </c>
      <c r="AD299" s="22" t="s">
        <v>176</v>
      </c>
      <c r="AE299" s="16" t="s">
        <v>176</v>
      </c>
      <c r="AF299" s="22"/>
      <c r="AG299" s="24" t="s">
        <v>190</v>
      </c>
      <c r="AH299" s="22" t="s">
        <v>176</v>
      </c>
    </row>
    <row r="300" spans="1:34" x14ac:dyDescent="0.25">
      <c r="A300" s="12"/>
      <c r="B300" s="41" t="s">
        <v>378</v>
      </c>
      <c r="C300" s="11" t="s">
        <v>176</v>
      </c>
      <c r="D300" s="10"/>
      <c r="E300" s="31" t="s">
        <v>190</v>
      </c>
      <c r="F300" s="10" t="s">
        <v>176</v>
      </c>
      <c r="G300" s="11" t="s">
        <v>176</v>
      </c>
      <c r="H300" s="10"/>
      <c r="I300" s="31" t="s">
        <v>190</v>
      </c>
      <c r="J300" s="10" t="s">
        <v>176</v>
      </c>
      <c r="K300" s="11" t="s">
        <v>176</v>
      </c>
      <c r="L300" s="11"/>
      <c r="M300" s="43">
        <v>2994</v>
      </c>
      <c r="N300" s="10" t="s">
        <v>176</v>
      </c>
      <c r="O300" s="11" t="s">
        <v>176</v>
      </c>
      <c r="P300" s="11"/>
      <c r="Q300" s="43">
        <v>2994</v>
      </c>
      <c r="R300" s="10" t="s">
        <v>176</v>
      </c>
      <c r="S300" s="11" t="s">
        <v>176</v>
      </c>
      <c r="T300" s="11"/>
      <c r="U300" s="43">
        <v>20649</v>
      </c>
      <c r="V300" s="10" t="s">
        <v>176</v>
      </c>
      <c r="W300" s="11" t="s">
        <v>176</v>
      </c>
      <c r="X300" s="11"/>
      <c r="Y300" s="43">
        <v>23643</v>
      </c>
      <c r="Z300" s="10" t="s">
        <v>176</v>
      </c>
      <c r="AA300" s="11" t="s">
        <v>176</v>
      </c>
      <c r="AB300" s="10"/>
      <c r="AC300" s="31" t="s">
        <v>190</v>
      </c>
      <c r="AD300" s="10" t="s">
        <v>176</v>
      </c>
      <c r="AE300" s="11" t="s">
        <v>176</v>
      </c>
      <c r="AF300" s="10"/>
      <c r="AG300" s="31" t="s">
        <v>190</v>
      </c>
      <c r="AH300" s="10" t="s">
        <v>176</v>
      </c>
    </row>
    <row r="301" spans="1:34" x14ac:dyDescent="0.25">
      <c r="A301" s="12"/>
      <c r="B301" s="14" t="s">
        <v>379</v>
      </c>
      <c r="C301" s="16" t="s">
        <v>176</v>
      </c>
      <c r="D301" s="16"/>
      <c r="E301" s="26">
        <v>247</v>
      </c>
      <c r="F301" s="22" t="s">
        <v>176</v>
      </c>
      <c r="G301" s="16" t="s">
        <v>176</v>
      </c>
      <c r="H301" s="22"/>
      <c r="I301" s="24" t="s">
        <v>190</v>
      </c>
      <c r="J301" s="22" t="s">
        <v>176</v>
      </c>
      <c r="K301" s="16" t="s">
        <v>176</v>
      </c>
      <c r="L301" s="16"/>
      <c r="M301" s="26">
        <v>231</v>
      </c>
      <c r="N301" s="22" t="s">
        <v>176</v>
      </c>
      <c r="O301" s="16" t="s">
        <v>176</v>
      </c>
      <c r="P301" s="16"/>
      <c r="Q301" s="26">
        <v>478</v>
      </c>
      <c r="R301" s="22" t="s">
        <v>176</v>
      </c>
      <c r="S301" s="16" t="s">
        <v>176</v>
      </c>
      <c r="T301" s="16"/>
      <c r="U301" s="20">
        <v>33788</v>
      </c>
      <c r="V301" s="22" t="s">
        <v>176</v>
      </c>
      <c r="W301" s="16" t="s">
        <v>176</v>
      </c>
      <c r="X301" s="16"/>
      <c r="Y301" s="20">
        <v>34266</v>
      </c>
      <c r="Z301" s="22" t="s">
        <v>176</v>
      </c>
      <c r="AA301" s="16" t="s">
        <v>176</v>
      </c>
      <c r="AB301" s="22"/>
      <c r="AC301" s="24" t="s">
        <v>190</v>
      </c>
      <c r="AD301" s="22" t="s">
        <v>176</v>
      </c>
      <c r="AE301" s="16" t="s">
        <v>176</v>
      </c>
      <c r="AF301" s="22"/>
      <c r="AG301" s="24" t="s">
        <v>190</v>
      </c>
      <c r="AH301" s="22" t="s">
        <v>176</v>
      </c>
    </row>
    <row r="302" spans="1:34" x14ac:dyDescent="0.25">
      <c r="A302" s="12"/>
      <c r="B302" s="41" t="s">
        <v>413</v>
      </c>
      <c r="C302" s="11" t="s">
        <v>176</v>
      </c>
      <c r="D302" s="10"/>
      <c r="E302" s="31" t="s">
        <v>190</v>
      </c>
      <c r="F302" s="10" t="s">
        <v>176</v>
      </c>
      <c r="G302" s="11" t="s">
        <v>176</v>
      </c>
      <c r="H302" s="10"/>
      <c r="I302" s="31" t="s">
        <v>190</v>
      </c>
      <c r="J302" s="10" t="s">
        <v>176</v>
      </c>
      <c r="K302" s="11" t="s">
        <v>176</v>
      </c>
      <c r="L302" s="10"/>
      <c r="M302" s="31" t="s">
        <v>190</v>
      </c>
      <c r="N302" s="10" t="s">
        <v>176</v>
      </c>
      <c r="O302" s="11" t="s">
        <v>176</v>
      </c>
      <c r="P302" s="10"/>
      <c r="Q302" s="31" t="s">
        <v>190</v>
      </c>
      <c r="R302" s="10" t="s">
        <v>176</v>
      </c>
      <c r="S302" s="11" t="s">
        <v>176</v>
      </c>
      <c r="T302" s="11"/>
      <c r="U302" s="29">
        <v>127</v>
      </c>
      <c r="V302" s="10" t="s">
        <v>176</v>
      </c>
      <c r="W302" s="11" t="s">
        <v>176</v>
      </c>
      <c r="X302" s="11"/>
      <c r="Y302" s="29">
        <v>127</v>
      </c>
      <c r="Z302" s="10" t="s">
        <v>176</v>
      </c>
      <c r="AA302" s="11" t="s">
        <v>176</v>
      </c>
      <c r="AB302" s="10"/>
      <c r="AC302" s="31" t="s">
        <v>190</v>
      </c>
      <c r="AD302" s="10" t="s">
        <v>176</v>
      </c>
      <c r="AE302" s="11" t="s">
        <v>176</v>
      </c>
      <c r="AF302" s="10"/>
      <c r="AG302" s="31" t="s">
        <v>190</v>
      </c>
      <c r="AH302" s="10" t="s">
        <v>176</v>
      </c>
    </row>
    <row r="303" spans="1:34" ht="15.75" thickBot="1" x14ac:dyDescent="0.3">
      <c r="A303" s="12"/>
      <c r="B303" s="14" t="s">
        <v>381</v>
      </c>
      <c r="C303" s="16" t="s">
        <v>176</v>
      </c>
      <c r="D303" s="22"/>
      <c r="E303" s="24" t="s">
        <v>190</v>
      </c>
      <c r="F303" s="22" t="s">
        <v>176</v>
      </c>
      <c r="G303" s="16" t="s">
        <v>176</v>
      </c>
      <c r="H303" s="22"/>
      <c r="I303" s="24" t="s">
        <v>190</v>
      </c>
      <c r="J303" s="22" t="s">
        <v>176</v>
      </c>
      <c r="K303" s="16" t="s">
        <v>176</v>
      </c>
      <c r="L303" s="16"/>
      <c r="M303" s="26">
        <v>35</v>
      </c>
      <c r="N303" s="22" t="s">
        <v>176</v>
      </c>
      <c r="O303" s="16" t="s">
        <v>176</v>
      </c>
      <c r="P303" s="16"/>
      <c r="Q303" s="26">
        <v>35</v>
      </c>
      <c r="R303" s="22" t="s">
        <v>176</v>
      </c>
      <c r="S303" s="16" t="s">
        <v>176</v>
      </c>
      <c r="T303" s="16"/>
      <c r="U303" s="20">
        <v>1377</v>
      </c>
      <c r="V303" s="22" t="s">
        <v>176</v>
      </c>
      <c r="W303" s="16" t="s">
        <v>176</v>
      </c>
      <c r="X303" s="16"/>
      <c r="Y303" s="20">
        <v>1412</v>
      </c>
      <c r="Z303" s="22" t="s">
        <v>176</v>
      </c>
      <c r="AA303" s="16" t="s">
        <v>176</v>
      </c>
      <c r="AB303" s="22"/>
      <c r="AC303" s="24" t="s">
        <v>190</v>
      </c>
      <c r="AD303" s="22" t="s">
        <v>176</v>
      </c>
      <c r="AE303" s="16" t="s">
        <v>176</v>
      </c>
      <c r="AF303" s="22"/>
      <c r="AG303" s="24" t="s">
        <v>190</v>
      </c>
      <c r="AH303" s="22" t="s">
        <v>176</v>
      </c>
    </row>
    <row r="304" spans="1:34" x14ac:dyDescent="0.25">
      <c r="A304" s="12"/>
      <c r="B304" s="32"/>
      <c r="C304" s="32" t="s">
        <v>176</v>
      </c>
      <c r="D304" s="33"/>
      <c r="E304" s="33"/>
      <c r="F304" s="32"/>
      <c r="G304" s="32" t="s">
        <v>176</v>
      </c>
      <c r="H304" s="33"/>
      <c r="I304" s="33"/>
      <c r="J304" s="32"/>
      <c r="K304" s="32" t="s">
        <v>176</v>
      </c>
      <c r="L304" s="33"/>
      <c r="M304" s="33"/>
      <c r="N304" s="32"/>
      <c r="O304" s="32" t="s">
        <v>176</v>
      </c>
      <c r="P304" s="33"/>
      <c r="Q304" s="33"/>
      <c r="R304" s="32"/>
      <c r="S304" s="32" t="s">
        <v>176</v>
      </c>
      <c r="T304" s="33"/>
      <c r="U304" s="33"/>
      <c r="V304" s="32"/>
      <c r="W304" s="32" t="s">
        <v>176</v>
      </c>
      <c r="X304" s="33"/>
      <c r="Y304" s="33"/>
      <c r="Z304" s="32"/>
      <c r="AA304" s="32" t="s">
        <v>176</v>
      </c>
      <c r="AB304" s="33"/>
      <c r="AC304" s="33"/>
      <c r="AD304" s="32"/>
      <c r="AE304" s="32" t="s">
        <v>176</v>
      </c>
      <c r="AF304" s="33"/>
      <c r="AG304" s="33"/>
      <c r="AH304" s="32"/>
    </row>
    <row r="305" spans="1:34" ht="15.75" thickBot="1" x14ac:dyDescent="0.3">
      <c r="A305" s="12"/>
      <c r="B305" s="41" t="s">
        <v>414</v>
      </c>
      <c r="C305" s="13" t="s">
        <v>176</v>
      </c>
      <c r="D305" s="11" t="s">
        <v>189</v>
      </c>
      <c r="E305" s="43">
        <v>1336</v>
      </c>
      <c r="F305" s="10" t="s">
        <v>176</v>
      </c>
      <c r="G305" s="13" t="s">
        <v>176</v>
      </c>
      <c r="H305" s="11" t="s">
        <v>189</v>
      </c>
      <c r="I305" s="29">
        <v>804</v>
      </c>
      <c r="J305" s="10" t="s">
        <v>176</v>
      </c>
      <c r="K305" s="13" t="s">
        <v>176</v>
      </c>
      <c r="L305" s="11" t="s">
        <v>189</v>
      </c>
      <c r="M305" s="43">
        <v>9068</v>
      </c>
      <c r="N305" s="10" t="s">
        <v>176</v>
      </c>
      <c r="O305" s="13" t="s">
        <v>176</v>
      </c>
      <c r="P305" s="11" t="s">
        <v>189</v>
      </c>
      <c r="Q305" s="43">
        <v>11208</v>
      </c>
      <c r="R305" s="10" t="s">
        <v>176</v>
      </c>
      <c r="S305" s="13" t="s">
        <v>176</v>
      </c>
      <c r="T305" s="11" t="s">
        <v>189</v>
      </c>
      <c r="U305" s="43">
        <v>322127</v>
      </c>
      <c r="V305" s="10" t="s">
        <v>176</v>
      </c>
      <c r="W305" s="13" t="s">
        <v>176</v>
      </c>
      <c r="X305" s="11" t="s">
        <v>189</v>
      </c>
      <c r="Y305" s="43">
        <v>333335</v>
      </c>
      <c r="Z305" s="10" t="s">
        <v>176</v>
      </c>
      <c r="AA305" s="13" t="s">
        <v>176</v>
      </c>
      <c r="AB305" s="11" t="s">
        <v>189</v>
      </c>
      <c r="AC305" s="43">
        <v>1877</v>
      </c>
      <c r="AD305" s="10" t="s">
        <v>176</v>
      </c>
      <c r="AE305" s="13" t="s">
        <v>176</v>
      </c>
      <c r="AF305" s="10" t="s">
        <v>189</v>
      </c>
      <c r="AG305" s="31" t="s">
        <v>190</v>
      </c>
      <c r="AH305" s="10" t="s">
        <v>176</v>
      </c>
    </row>
    <row r="306" spans="1:34" ht="15.75" thickTop="1" x14ac:dyDescent="0.25">
      <c r="A306" s="12"/>
      <c r="B306" s="32"/>
      <c r="C306" s="32" t="s">
        <v>176</v>
      </c>
      <c r="D306" s="36"/>
      <c r="E306" s="36"/>
      <c r="F306" s="32"/>
      <c r="G306" s="32" t="s">
        <v>176</v>
      </c>
      <c r="H306" s="36"/>
      <c r="I306" s="36"/>
      <c r="J306" s="32"/>
      <c r="K306" s="32" t="s">
        <v>176</v>
      </c>
      <c r="L306" s="36"/>
      <c r="M306" s="36"/>
      <c r="N306" s="32"/>
      <c r="O306" s="32" t="s">
        <v>176</v>
      </c>
      <c r="P306" s="36"/>
      <c r="Q306" s="36"/>
      <c r="R306" s="32"/>
      <c r="S306" s="32" t="s">
        <v>176</v>
      </c>
      <c r="T306" s="36"/>
      <c r="U306" s="36"/>
      <c r="V306" s="32"/>
      <c r="W306" s="32" t="s">
        <v>176</v>
      </c>
      <c r="X306" s="36"/>
      <c r="Y306" s="36"/>
      <c r="Z306" s="32"/>
      <c r="AA306" s="32" t="s">
        <v>176</v>
      </c>
      <c r="AB306" s="36"/>
      <c r="AC306" s="36"/>
      <c r="AD306" s="32"/>
      <c r="AE306" s="32" t="s">
        <v>176</v>
      </c>
      <c r="AF306" s="36"/>
      <c r="AG306" s="36"/>
      <c r="AH306" s="32"/>
    </row>
    <row r="307" spans="1:34" x14ac:dyDescent="0.25">
      <c r="A307" s="12"/>
      <c r="B307" s="91"/>
      <c r="C307" s="91"/>
      <c r="D307" s="91"/>
      <c r="E307" s="91"/>
      <c r="F307" s="91"/>
      <c r="G307" s="91"/>
      <c r="H307" s="91"/>
      <c r="I307" s="91"/>
      <c r="J307" s="91"/>
      <c r="K307" s="91"/>
      <c r="L307" s="91"/>
      <c r="M307" s="91"/>
      <c r="N307" s="91"/>
      <c r="O307" s="91"/>
      <c r="P307" s="91"/>
      <c r="Q307" s="91"/>
      <c r="R307" s="91"/>
      <c r="S307" s="91"/>
      <c r="T307" s="91"/>
      <c r="U307" s="91"/>
      <c r="V307" s="91"/>
      <c r="W307" s="91"/>
      <c r="X307" s="91"/>
      <c r="Y307" s="91"/>
      <c r="Z307" s="91"/>
      <c r="AA307" s="91"/>
      <c r="AB307" s="91"/>
      <c r="AC307" s="91"/>
      <c r="AD307" s="91"/>
      <c r="AE307" s="91"/>
      <c r="AF307" s="91"/>
      <c r="AG307" s="91"/>
      <c r="AH307" s="91"/>
    </row>
    <row r="308" spans="1:34" ht="51" x14ac:dyDescent="0.25">
      <c r="A308" s="12"/>
      <c r="B308" s="74">
        <v>-1</v>
      </c>
      <c r="C308" s="74" t="s">
        <v>322</v>
      </c>
    </row>
    <row r="309" spans="1:34" x14ac:dyDescent="0.25">
      <c r="A309" s="12"/>
      <c r="B309" s="89" t="s">
        <v>394</v>
      </c>
      <c r="C309" s="89"/>
      <c r="D309" s="89"/>
      <c r="E309" s="89"/>
      <c r="F309" s="89"/>
      <c r="G309" s="89"/>
      <c r="H309" s="89"/>
      <c r="I309" s="89"/>
      <c r="J309" s="89"/>
      <c r="K309" s="89"/>
      <c r="L309" s="89"/>
      <c r="M309" s="89"/>
      <c r="N309" s="89"/>
      <c r="O309" s="89"/>
      <c r="P309" s="89"/>
      <c r="Q309" s="89"/>
      <c r="R309" s="89"/>
      <c r="S309" s="89"/>
      <c r="T309" s="89"/>
      <c r="U309" s="89"/>
      <c r="V309" s="89"/>
      <c r="W309" s="89"/>
      <c r="X309" s="89"/>
      <c r="Y309" s="89"/>
      <c r="Z309" s="89"/>
      <c r="AA309" s="89"/>
      <c r="AB309" s="89"/>
      <c r="AC309" s="89"/>
      <c r="AD309" s="89"/>
      <c r="AE309" s="89"/>
      <c r="AF309" s="89"/>
      <c r="AG309" s="89"/>
      <c r="AH309" s="89"/>
    </row>
    <row r="310" spans="1:34" x14ac:dyDescent="0.25">
      <c r="A310" s="12"/>
      <c r="B310" s="89" t="s">
        <v>395</v>
      </c>
      <c r="C310" s="89"/>
      <c r="D310" s="89"/>
      <c r="E310" s="89"/>
      <c r="F310" s="89"/>
      <c r="G310" s="89"/>
      <c r="H310" s="89"/>
      <c r="I310" s="89"/>
      <c r="J310" s="89"/>
      <c r="K310" s="89"/>
      <c r="L310" s="89"/>
      <c r="M310" s="89"/>
      <c r="N310" s="89"/>
      <c r="O310" s="89"/>
      <c r="P310" s="89"/>
      <c r="Q310" s="89"/>
      <c r="R310" s="89"/>
      <c r="S310" s="89"/>
      <c r="T310" s="89"/>
      <c r="U310" s="89"/>
      <c r="V310" s="89"/>
      <c r="W310" s="89"/>
      <c r="X310" s="89"/>
      <c r="Y310" s="89"/>
      <c r="Z310" s="89"/>
      <c r="AA310" s="89"/>
      <c r="AB310" s="89"/>
      <c r="AC310" s="89"/>
      <c r="AD310" s="89"/>
      <c r="AE310" s="89"/>
      <c r="AF310" s="89"/>
      <c r="AG310" s="89"/>
      <c r="AH310" s="89"/>
    </row>
    <row r="311" spans="1:34" x14ac:dyDescent="0.25">
      <c r="A311" s="12"/>
      <c r="B311" s="89" t="s">
        <v>391</v>
      </c>
      <c r="C311" s="89"/>
      <c r="D311" s="89"/>
      <c r="E311" s="89"/>
      <c r="F311" s="89"/>
      <c r="G311" s="89"/>
      <c r="H311" s="89"/>
      <c r="I311" s="89"/>
      <c r="J311" s="89"/>
      <c r="K311" s="89"/>
      <c r="L311" s="89"/>
      <c r="M311" s="89"/>
      <c r="N311" s="89"/>
      <c r="O311" s="89"/>
      <c r="P311" s="89"/>
      <c r="Q311" s="89"/>
      <c r="R311" s="89"/>
      <c r="S311" s="89"/>
      <c r="T311" s="89"/>
      <c r="U311" s="89"/>
      <c r="V311" s="89"/>
      <c r="W311" s="89"/>
      <c r="X311" s="89"/>
      <c r="Y311" s="89"/>
      <c r="Z311" s="89"/>
      <c r="AA311" s="89"/>
      <c r="AB311" s="89"/>
      <c r="AC311" s="89"/>
      <c r="AD311" s="89"/>
      <c r="AE311" s="89"/>
      <c r="AF311" s="89"/>
      <c r="AG311" s="89"/>
      <c r="AH311" s="89"/>
    </row>
    <row r="312" spans="1:34" ht="15.75" x14ac:dyDescent="0.25">
      <c r="A312" s="12"/>
      <c r="B312" s="50"/>
      <c r="C312" s="50"/>
      <c r="D312" s="50"/>
      <c r="E312" s="50"/>
      <c r="F312" s="50"/>
      <c r="G312" s="50"/>
      <c r="H312" s="50"/>
      <c r="I312" s="50"/>
      <c r="J312" s="50"/>
      <c r="K312" s="50"/>
      <c r="L312" s="50"/>
      <c r="M312" s="50"/>
      <c r="N312" s="50"/>
      <c r="O312" s="50"/>
      <c r="P312" s="50"/>
      <c r="Q312" s="50"/>
      <c r="R312" s="50"/>
      <c r="S312" s="50"/>
      <c r="T312" s="50"/>
      <c r="U312" s="50"/>
      <c r="V312" s="50"/>
      <c r="W312" s="50"/>
      <c r="X312" s="50"/>
      <c r="Y312" s="50"/>
      <c r="Z312" s="50"/>
      <c r="AA312" s="50"/>
      <c r="AB312" s="50"/>
      <c r="AC312" s="50"/>
      <c r="AD312" s="50"/>
      <c r="AE312" s="50"/>
      <c r="AF312" s="50"/>
      <c r="AG312" s="50"/>
      <c r="AH312" s="50"/>
    </row>
    <row r="313" spans="1:34"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row>
    <row r="314" spans="1:34" x14ac:dyDescent="0.25">
      <c r="A314" s="12"/>
      <c r="B314" s="38"/>
      <c r="C314" s="38" t="s">
        <v>176</v>
      </c>
      <c r="D314" s="67" t="s">
        <v>397</v>
      </c>
      <c r="E314" s="67"/>
      <c r="F314" s="38"/>
      <c r="G314" s="38" t="s">
        <v>176</v>
      </c>
      <c r="H314" s="67" t="s">
        <v>400</v>
      </c>
      <c r="I314" s="67"/>
      <c r="J314" s="38"/>
      <c r="K314" s="38" t="s">
        <v>176</v>
      </c>
      <c r="L314" s="67" t="s">
        <v>401</v>
      </c>
      <c r="M314" s="67"/>
      <c r="N314" s="38"/>
      <c r="O314" s="38" t="s">
        <v>176</v>
      </c>
      <c r="P314" s="67" t="s">
        <v>201</v>
      </c>
      <c r="Q314" s="67"/>
      <c r="R314" s="38"/>
      <c r="S314" s="38" t="s">
        <v>176</v>
      </c>
      <c r="T314" s="67" t="s">
        <v>404</v>
      </c>
      <c r="U314" s="67"/>
      <c r="V314" s="38"/>
      <c r="W314" s="38" t="s">
        <v>176</v>
      </c>
      <c r="X314" s="67" t="s">
        <v>405</v>
      </c>
      <c r="Y314" s="67"/>
      <c r="Z314" s="38"/>
      <c r="AA314" s="38" t="s">
        <v>176</v>
      </c>
      <c r="AB314" s="67" t="s">
        <v>406</v>
      </c>
      <c r="AC314" s="67"/>
      <c r="AD314" s="38"/>
      <c r="AE314" s="38" t="s">
        <v>176</v>
      </c>
      <c r="AF314" s="67" t="s">
        <v>299</v>
      </c>
      <c r="AG314" s="67"/>
      <c r="AH314" s="38"/>
    </row>
    <row r="315" spans="1:34" x14ac:dyDescent="0.25">
      <c r="A315" s="12"/>
      <c r="B315" s="38"/>
      <c r="C315" s="38"/>
      <c r="D315" s="67" t="s">
        <v>398</v>
      </c>
      <c r="E315" s="67"/>
      <c r="F315" s="38"/>
      <c r="G315" s="38"/>
      <c r="H315" s="67" t="s">
        <v>398</v>
      </c>
      <c r="I315" s="67"/>
      <c r="J315" s="38"/>
      <c r="K315" s="38"/>
      <c r="L315" s="67"/>
      <c r="M315" s="67"/>
      <c r="N315" s="38"/>
      <c r="O315" s="38"/>
      <c r="P315" s="67" t="s">
        <v>415</v>
      </c>
      <c r="Q315" s="67"/>
      <c r="R315" s="38"/>
      <c r="S315" s="38"/>
      <c r="T315" s="67"/>
      <c r="U315" s="67"/>
      <c r="V315" s="38"/>
      <c r="W315" s="38"/>
      <c r="X315" s="67"/>
      <c r="Y315" s="67"/>
      <c r="Z315" s="38"/>
      <c r="AA315" s="38"/>
      <c r="AB315" s="67" t="s">
        <v>407</v>
      </c>
      <c r="AC315" s="67"/>
      <c r="AD315" s="38"/>
      <c r="AE315" s="38"/>
      <c r="AF315" s="67" t="s">
        <v>410</v>
      </c>
      <c r="AG315" s="67"/>
      <c r="AH315" s="38"/>
    </row>
    <row r="316" spans="1:34" x14ac:dyDescent="0.25">
      <c r="A316" s="12"/>
      <c r="B316" s="38"/>
      <c r="C316" s="38"/>
      <c r="D316" s="67" t="s">
        <v>399</v>
      </c>
      <c r="E316" s="67"/>
      <c r="F316" s="38"/>
      <c r="G316" s="38"/>
      <c r="H316" s="67" t="s">
        <v>399</v>
      </c>
      <c r="I316" s="67"/>
      <c r="J316" s="38"/>
      <c r="K316" s="38"/>
      <c r="L316" s="67"/>
      <c r="M316" s="67"/>
      <c r="N316" s="38"/>
      <c r="O316" s="38"/>
      <c r="P316" s="67" t="s">
        <v>403</v>
      </c>
      <c r="Q316" s="67"/>
      <c r="R316" s="38"/>
      <c r="S316" s="38"/>
      <c r="T316" s="67"/>
      <c r="U316" s="67"/>
      <c r="V316" s="38"/>
      <c r="W316" s="38"/>
      <c r="X316" s="67"/>
      <c r="Y316" s="67"/>
      <c r="Z316" s="38"/>
      <c r="AA316" s="38"/>
      <c r="AB316" s="67" t="s">
        <v>408</v>
      </c>
      <c r="AC316" s="67"/>
      <c r="AD316" s="38"/>
      <c r="AE316" s="38"/>
      <c r="AF316" s="67" t="s">
        <v>411</v>
      </c>
      <c r="AG316" s="67"/>
      <c r="AH316" s="38"/>
    </row>
    <row r="317" spans="1:34" ht="15.75" thickBot="1" x14ac:dyDescent="0.3">
      <c r="A317" s="12"/>
      <c r="B317" s="38"/>
      <c r="C317" s="38"/>
      <c r="D317" s="58"/>
      <c r="E317" s="58"/>
      <c r="F317" s="38"/>
      <c r="G317" s="38"/>
      <c r="H317" s="58"/>
      <c r="I317" s="58"/>
      <c r="J317" s="38"/>
      <c r="K317" s="38"/>
      <c r="L317" s="58"/>
      <c r="M317" s="58"/>
      <c r="N317" s="38"/>
      <c r="O317" s="38"/>
      <c r="P317" s="58"/>
      <c r="Q317" s="58"/>
      <c r="R317" s="38"/>
      <c r="S317" s="38"/>
      <c r="T317" s="58"/>
      <c r="U317" s="58"/>
      <c r="V317" s="38"/>
      <c r="W317" s="38"/>
      <c r="X317" s="58"/>
      <c r="Y317" s="58"/>
      <c r="Z317" s="38"/>
      <c r="AA317" s="38"/>
      <c r="AB317" s="58" t="s">
        <v>409</v>
      </c>
      <c r="AC317" s="58"/>
      <c r="AD317" s="38"/>
      <c r="AE317" s="38"/>
      <c r="AF317" s="58" t="s">
        <v>412</v>
      </c>
      <c r="AG317" s="58"/>
      <c r="AH317" s="38"/>
    </row>
    <row r="318" spans="1:34" x14ac:dyDescent="0.25">
      <c r="A318" s="12"/>
      <c r="B318" s="14" t="s">
        <v>383</v>
      </c>
      <c r="C318" s="16" t="s">
        <v>176</v>
      </c>
      <c r="D318" s="16" t="s">
        <v>189</v>
      </c>
      <c r="E318" s="26">
        <v>753</v>
      </c>
      <c r="F318" s="22" t="s">
        <v>176</v>
      </c>
      <c r="G318" s="16" t="s">
        <v>176</v>
      </c>
      <c r="H318" s="16"/>
      <c r="I318" s="26">
        <v>89</v>
      </c>
      <c r="J318" s="22" t="s">
        <v>176</v>
      </c>
      <c r="K318" s="16" t="s">
        <v>176</v>
      </c>
      <c r="L318" s="16"/>
      <c r="M318" s="26">
        <v>718</v>
      </c>
      <c r="N318" s="22" t="s">
        <v>176</v>
      </c>
      <c r="O318" s="16" t="s">
        <v>176</v>
      </c>
      <c r="P318" s="16"/>
      <c r="Q318" s="20">
        <v>1560</v>
      </c>
      <c r="R318" s="22" t="s">
        <v>176</v>
      </c>
      <c r="S318" s="16" t="s">
        <v>176</v>
      </c>
      <c r="T318" s="16"/>
      <c r="U318" s="20">
        <v>62209</v>
      </c>
      <c r="V318" s="22" t="s">
        <v>176</v>
      </c>
      <c r="W318" s="16" t="s">
        <v>176</v>
      </c>
      <c r="X318" s="16"/>
      <c r="Y318" s="20">
        <v>63769</v>
      </c>
      <c r="Z318" s="22" t="s">
        <v>176</v>
      </c>
      <c r="AA318" s="16" t="s">
        <v>176</v>
      </c>
      <c r="AB318" s="16"/>
      <c r="AC318" s="26">
        <v>347</v>
      </c>
      <c r="AD318" s="22" t="s">
        <v>176</v>
      </c>
      <c r="AE318" s="16" t="s">
        <v>176</v>
      </c>
      <c r="AF318" s="22" t="s">
        <v>189</v>
      </c>
      <c r="AG318" s="24" t="s">
        <v>190</v>
      </c>
      <c r="AH318" s="22" t="s">
        <v>176</v>
      </c>
    </row>
    <row r="319" spans="1:34" x14ac:dyDescent="0.25">
      <c r="A319" s="12"/>
      <c r="B319" s="41" t="s">
        <v>376</v>
      </c>
      <c r="C319" s="11" t="s">
        <v>176</v>
      </c>
      <c r="D319" s="10"/>
      <c r="E319" s="31" t="s">
        <v>190</v>
      </c>
      <c r="F319" s="10" t="s">
        <v>176</v>
      </c>
      <c r="G319" s="11" t="s">
        <v>176</v>
      </c>
      <c r="H319" s="10"/>
      <c r="I319" s="31" t="s">
        <v>190</v>
      </c>
      <c r="J319" s="10" t="s">
        <v>176</v>
      </c>
      <c r="K319" s="11" t="s">
        <v>176</v>
      </c>
      <c r="L319" s="11"/>
      <c r="M319" s="43">
        <v>3013</v>
      </c>
      <c r="N319" s="10" t="s">
        <v>176</v>
      </c>
      <c r="O319" s="11" t="s">
        <v>176</v>
      </c>
      <c r="P319" s="11"/>
      <c r="Q319" s="43">
        <v>3013</v>
      </c>
      <c r="R319" s="10" t="s">
        <v>176</v>
      </c>
      <c r="S319" s="11" t="s">
        <v>176</v>
      </c>
      <c r="T319" s="11"/>
      <c r="U319" s="43">
        <v>56259</v>
      </c>
      <c r="V319" s="10" t="s">
        <v>176</v>
      </c>
      <c r="W319" s="11" t="s">
        <v>176</v>
      </c>
      <c r="X319" s="11"/>
      <c r="Y319" s="43">
        <v>59272</v>
      </c>
      <c r="Z319" s="10" t="s">
        <v>176</v>
      </c>
      <c r="AA319" s="11" t="s">
        <v>176</v>
      </c>
      <c r="AB319" s="11"/>
      <c r="AC319" s="29">
        <v>792</v>
      </c>
      <c r="AD319" s="10" t="s">
        <v>176</v>
      </c>
      <c r="AE319" s="11" t="s">
        <v>176</v>
      </c>
      <c r="AF319" s="10"/>
      <c r="AG319" s="31" t="s">
        <v>190</v>
      </c>
      <c r="AH319" s="10" t="s">
        <v>176</v>
      </c>
    </row>
    <row r="320" spans="1:34" x14ac:dyDescent="0.25">
      <c r="A320" s="12"/>
      <c r="B320" s="14" t="s">
        <v>377</v>
      </c>
      <c r="C320" s="16" t="s">
        <v>176</v>
      </c>
      <c r="D320" s="22"/>
      <c r="E320" s="24" t="s">
        <v>190</v>
      </c>
      <c r="F320" s="22" t="s">
        <v>176</v>
      </c>
      <c r="G320" s="16" t="s">
        <v>176</v>
      </c>
      <c r="H320" s="22"/>
      <c r="I320" s="24" t="s">
        <v>190</v>
      </c>
      <c r="J320" s="22" t="s">
        <v>176</v>
      </c>
      <c r="K320" s="16" t="s">
        <v>176</v>
      </c>
      <c r="L320" s="16"/>
      <c r="M320" s="20">
        <v>1573</v>
      </c>
      <c r="N320" s="22" t="s">
        <v>176</v>
      </c>
      <c r="O320" s="16" t="s">
        <v>176</v>
      </c>
      <c r="P320" s="16"/>
      <c r="Q320" s="20">
        <v>1573</v>
      </c>
      <c r="R320" s="22" t="s">
        <v>176</v>
      </c>
      <c r="S320" s="16" t="s">
        <v>176</v>
      </c>
      <c r="T320" s="16"/>
      <c r="U320" s="20">
        <v>151833</v>
      </c>
      <c r="V320" s="22" t="s">
        <v>176</v>
      </c>
      <c r="W320" s="16" t="s">
        <v>176</v>
      </c>
      <c r="X320" s="16"/>
      <c r="Y320" s="20">
        <v>153406</v>
      </c>
      <c r="Z320" s="22" t="s">
        <v>176</v>
      </c>
      <c r="AA320" s="16" t="s">
        <v>176</v>
      </c>
      <c r="AB320" s="16"/>
      <c r="AC320" s="26">
        <v>378</v>
      </c>
      <c r="AD320" s="22" t="s">
        <v>176</v>
      </c>
      <c r="AE320" s="16" t="s">
        <v>176</v>
      </c>
      <c r="AF320" s="22"/>
      <c r="AG320" s="24" t="s">
        <v>190</v>
      </c>
      <c r="AH320" s="22" t="s">
        <v>176</v>
      </c>
    </row>
    <row r="321" spans="1:34" x14ac:dyDescent="0.25">
      <c r="A321" s="12"/>
      <c r="B321" s="41" t="s">
        <v>378</v>
      </c>
      <c r="C321" s="11" t="s">
        <v>176</v>
      </c>
      <c r="D321" s="10"/>
      <c r="E321" s="31" t="s">
        <v>190</v>
      </c>
      <c r="F321" s="10" t="s">
        <v>176</v>
      </c>
      <c r="G321" s="11" t="s">
        <v>176</v>
      </c>
      <c r="H321" s="10"/>
      <c r="I321" s="31" t="s">
        <v>190</v>
      </c>
      <c r="J321" s="10" t="s">
        <v>176</v>
      </c>
      <c r="K321" s="11" t="s">
        <v>176</v>
      </c>
      <c r="L321" s="11"/>
      <c r="M321" s="43">
        <v>2994</v>
      </c>
      <c r="N321" s="10" t="s">
        <v>176</v>
      </c>
      <c r="O321" s="11" t="s">
        <v>176</v>
      </c>
      <c r="P321" s="11"/>
      <c r="Q321" s="43">
        <v>2994</v>
      </c>
      <c r="R321" s="10" t="s">
        <v>176</v>
      </c>
      <c r="S321" s="11" t="s">
        <v>176</v>
      </c>
      <c r="T321" s="11"/>
      <c r="U321" s="43">
        <v>22923</v>
      </c>
      <c r="V321" s="10" t="s">
        <v>176</v>
      </c>
      <c r="W321" s="11" t="s">
        <v>176</v>
      </c>
      <c r="X321" s="11"/>
      <c r="Y321" s="43">
        <v>25917</v>
      </c>
      <c r="Z321" s="10" t="s">
        <v>176</v>
      </c>
      <c r="AA321" s="11" t="s">
        <v>176</v>
      </c>
      <c r="AB321" s="11"/>
      <c r="AC321" s="43">
        <v>2994</v>
      </c>
      <c r="AD321" s="10" t="s">
        <v>176</v>
      </c>
      <c r="AE321" s="11" t="s">
        <v>176</v>
      </c>
      <c r="AF321" s="10"/>
      <c r="AG321" s="31" t="s">
        <v>190</v>
      </c>
      <c r="AH321" s="10" t="s">
        <v>176</v>
      </c>
    </row>
    <row r="322" spans="1:34" x14ac:dyDescent="0.25">
      <c r="A322" s="12"/>
      <c r="B322" s="14" t="s">
        <v>379</v>
      </c>
      <c r="C322" s="16" t="s">
        <v>176</v>
      </c>
      <c r="D322" s="16"/>
      <c r="E322" s="26">
        <v>381</v>
      </c>
      <c r="F322" s="22" t="s">
        <v>176</v>
      </c>
      <c r="G322" s="16" t="s">
        <v>176</v>
      </c>
      <c r="H322" s="22"/>
      <c r="I322" s="24" t="s">
        <v>190</v>
      </c>
      <c r="J322" s="22" t="s">
        <v>176</v>
      </c>
      <c r="K322" s="16" t="s">
        <v>176</v>
      </c>
      <c r="L322" s="16"/>
      <c r="M322" s="26">
        <v>142</v>
      </c>
      <c r="N322" s="22" t="s">
        <v>176</v>
      </c>
      <c r="O322" s="16" t="s">
        <v>176</v>
      </c>
      <c r="P322" s="16"/>
      <c r="Q322" s="26">
        <v>523</v>
      </c>
      <c r="R322" s="22" t="s">
        <v>176</v>
      </c>
      <c r="S322" s="16" t="s">
        <v>176</v>
      </c>
      <c r="T322" s="16"/>
      <c r="U322" s="20">
        <v>32920</v>
      </c>
      <c r="V322" s="22" t="s">
        <v>176</v>
      </c>
      <c r="W322" s="16" t="s">
        <v>176</v>
      </c>
      <c r="X322" s="16"/>
      <c r="Y322" s="20">
        <v>33443</v>
      </c>
      <c r="Z322" s="22" t="s">
        <v>176</v>
      </c>
      <c r="AA322" s="16" t="s">
        <v>176</v>
      </c>
      <c r="AB322" s="16"/>
      <c r="AC322" s="26">
        <v>82</v>
      </c>
      <c r="AD322" s="22" t="s">
        <v>176</v>
      </c>
      <c r="AE322" s="16" t="s">
        <v>176</v>
      </c>
      <c r="AF322" s="22"/>
      <c r="AG322" s="24" t="s">
        <v>190</v>
      </c>
      <c r="AH322" s="22" t="s">
        <v>176</v>
      </c>
    </row>
    <row r="323" spans="1:34" x14ac:dyDescent="0.25">
      <c r="A323" s="12"/>
      <c r="B323" s="41" t="s">
        <v>413</v>
      </c>
      <c r="C323" s="11" t="s">
        <v>176</v>
      </c>
      <c r="D323" s="10"/>
      <c r="E323" s="31" t="s">
        <v>190</v>
      </c>
      <c r="F323" s="10" t="s">
        <v>176</v>
      </c>
      <c r="G323" s="11" t="s">
        <v>176</v>
      </c>
      <c r="H323" s="10"/>
      <c r="I323" s="31" t="s">
        <v>190</v>
      </c>
      <c r="J323" s="10" t="s">
        <v>176</v>
      </c>
      <c r="K323" s="11" t="s">
        <v>176</v>
      </c>
      <c r="L323" s="10"/>
      <c r="M323" s="31" t="s">
        <v>190</v>
      </c>
      <c r="N323" s="10" t="s">
        <v>176</v>
      </c>
      <c r="O323" s="11" t="s">
        <v>176</v>
      </c>
      <c r="P323" s="10"/>
      <c r="Q323" s="31" t="s">
        <v>190</v>
      </c>
      <c r="R323" s="10" t="s">
        <v>176</v>
      </c>
      <c r="S323" s="11" t="s">
        <v>176</v>
      </c>
      <c r="T323" s="11"/>
      <c r="U323" s="29">
        <v>132</v>
      </c>
      <c r="V323" s="10" t="s">
        <v>176</v>
      </c>
      <c r="W323" s="11" t="s">
        <v>176</v>
      </c>
      <c r="X323" s="11"/>
      <c r="Y323" s="29">
        <v>132</v>
      </c>
      <c r="Z323" s="10" t="s">
        <v>176</v>
      </c>
      <c r="AA323" s="11" t="s">
        <v>176</v>
      </c>
      <c r="AB323" s="10"/>
      <c r="AC323" s="31" t="s">
        <v>190</v>
      </c>
      <c r="AD323" s="10" t="s">
        <v>176</v>
      </c>
      <c r="AE323" s="11" t="s">
        <v>176</v>
      </c>
      <c r="AF323" s="10"/>
      <c r="AG323" s="31" t="s">
        <v>190</v>
      </c>
      <c r="AH323" s="10" t="s">
        <v>176</v>
      </c>
    </row>
    <row r="324" spans="1:34" ht="15.75" thickBot="1" x14ac:dyDescent="0.3">
      <c r="A324" s="12"/>
      <c r="B324" s="14" t="s">
        <v>381</v>
      </c>
      <c r="C324" s="16" t="s">
        <v>176</v>
      </c>
      <c r="D324" s="16"/>
      <c r="E324" s="26">
        <v>2</v>
      </c>
      <c r="F324" s="22" t="s">
        <v>176</v>
      </c>
      <c r="G324" s="16" t="s">
        <v>176</v>
      </c>
      <c r="H324" s="16"/>
      <c r="I324" s="26">
        <v>35</v>
      </c>
      <c r="J324" s="22" t="s">
        <v>176</v>
      </c>
      <c r="K324" s="16" t="s">
        <v>176</v>
      </c>
      <c r="L324" s="22"/>
      <c r="M324" s="24" t="s">
        <v>190</v>
      </c>
      <c r="N324" s="22" t="s">
        <v>176</v>
      </c>
      <c r="O324" s="16" t="s">
        <v>176</v>
      </c>
      <c r="P324" s="16"/>
      <c r="Q324" s="26">
        <v>37</v>
      </c>
      <c r="R324" s="22" t="s">
        <v>176</v>
      </c>
      <c r="S324" s="16" t="s">
        <v>176</v>
      </c>
      <c r="T324" s="16"/>
      <c r="U324" s="20">
        <v>1459</v>
      </c>
      <c r="V324" s="22" t="s">
        <v>176</v>
      </c>
      <c r="W324" s="16" t="s">
        <v>176</v>
      </c>
      <c r="X324" s="16"/>
      <c r="Y324" s="20">
        <v>1496</v>
      </c>
      <c r="Z324" s="22" t="s">
        <v>176</v>
      </c>
      <c r="AA324" s="16" t="s">
        <v>176</v>
      </c>
      <c r="AB324" s="22"/>
      <c r="AC324" s="24" t="s">
        <v>190</v>
      </c>
      <c r="AD324" s="22" t="s">
        <v>176</v>
      </c>
      <c r="AE324" s="16" t="s">
        <v>176</v>
      </c>
      <c r="AF324" s="22"/>
      <c r="AG324" s="24" t="s">
        <v>190</v>
      </c>
      <c r="AH324" s="22" t="s">
        <v>176</v>
      </c>
    </row>
    <row r="325" spans="1:34" x14ac:dyDescent="0.25">
      <c r="A325" s="12"/>
      <c r="B325" s="32"/>
      <c r="C325" s="32" t="s">
        <v>176</v>
      </c>
      <c r="D325" s="33"/>
      <c r="E325" s="33"/>
      <c r="F325" s="32"/>
      <c r="G325" s="32" t="s">
        <v>176</v>
      </c>
      <c r="H325" s="33"/>
      <c r="I325" s="33"/>
      <c r="J325" s="32"/>
      <c r="K325" s="32" t="s">
        <v>176</v>
      </c>
      <c r="L325" s="33"/>
      <c r="M325" s="33"/>
      <c r="N325" s="32"/>
      <c r="O325" s="32" t="s">
        <v>176</v>
      </c>
      <c r="P325" s="33"/>
      <c r="Q325" s="33"/>
      <c r="R325" s="32"/>
      <c r="S325" s="32" t="s">
        <v>176</v>
      </c>
      <c r="T325" s="33"/>
      <c r="U325" s="33"/>
      <c r="V325" s="32"/>
      <c r="W325" s="32" t="s">
        <v>176</v>
      </c>
      <c r="X325" s="33"/>
      <c r="Y325" s="33"/>
      <c r="Z325" s="32"/>
      <c r="AA325" s="32" t="s">
        <v>176</v>
      </c>
      <c r="AB325" s="33"/>
      <c r="AC325" s="33"/>
      <c r="AD325" s="32"/>
      <c r="AE325" s="32" t="s">
        <v>176</v>
      </c>
      <c r="AF325" s="33"/>
      <c r="AG325" s="33"/>
      <c r="AH325" s="32"/>
    </row>
    <row r="326" spans="1:34" ht="15.75" thickBot="1" x14ac:dyDescent="0.3">
      <c r="A326" s="12"/>
      <c r="B326" s="41" t="s">
        <v>414</v>
      </c>
      <c r="C326" s="13" t="s">
        <v>176</v>
      </c>
      <c r="D326" s="11" t="s">
        <v>189</v>
      </c>
      <c r="E326" s="43">
        <v>1136</v>
      </c>
      <c r="F326" s="10" t="s">
        <v>176</v>
      </c>
      <c r="G326" s="13" t="s">
        <v>176</v>
      </c>
      <c r="H326" s="11"/>
      <c r="I326" s="29">
        <v>124</v>
      </c>
      <c r="J326" s="10" t="s">
        <v>176</v>
      </c>
      <c r="K326" s="13" t="s">
        <v>176</v>
      </c>
      <c r="L326" s="11"/>
      <c r="M326" s="43">
        <v>8440</v>
      </c>
      <c r="N326" s="10" t="s">
        <v>176</v>
      </c>
      <c r="O326" s="13" t="s">
        <v>176</v>
      </c>
      <c r="P326" s="11"/>
      <c r="Q326" s="43">
        <v>9700</v>
      </c>
      <c r="R326" s="10" t="s">
        <v>176</v>
      </c>
      <c r="S326" s="13" t="s">
        <v>176</v>
      </c>
      <c r="T326" s="11"/>
      <c r="U326" s="43">
        <v>327735</v>
      </c>
      <c r="V326" s="10" t="s">
        <v>176</v>
      </c>
      <c r="W326" s="13" t="s">
        <v>176</v>
      </c>
      <c r="X326" s="11"/>
      <c r="Y326" s="43">
        <v>337435</v>
      </c>
      <c r="Z326" s="10" t="s">
        <v>176</v>
      </c>
      <c r="AA326" s="13" t="s">
        <v>176</v>
      </c>
      <c r="AB326" s="11"/>
      <c r="AC326" s="43">
        <v>4593</v>
      </c>
      <c r="AD326" s="10" t="s">
        <v>176</v>
      </c>
      <c r="AE326" s="13" t="s">
        <v>176</v>
      </c>
      <c r="AF326" s="10" t="s">
        <v>189</v>
      </c>
      <c r="AG326" s="31" t="s">
        <v>190</v>
      </c>
      <c r="AH326" s="10" t="s">
        <v>176</v>
      </c>
    </row>
    <row r="327" spans="1:34" ht="15.75" thickTop="1" x14ac:dyDescent="0.25">
      <c r="A327" s="12"/>
      <c r="B327" s="32"/>
      <c r="C327" s="32" t="s">
        <v>176</v>
      </c>
      <c r="D327" s="36"/>
      <c r="E327" s="36"/>
      <c r="F327" s="32"/>
      <c r="G327" s="32" t="s">
        <v>176</v>
      </c>
      <c r="H327" s="36"/>
      <c r="I327" s="36"/>
      <c r="J327" s="32"/>
      <c r="K327" s="32" t="s">
        <v>176</v>
      </c>
      <c r="L327" s="36"/>
      <c r="M327" s="36"/>
      <c r="N327" s="32"/>
      <c r="O327" s="32" t="s">
        <v>176</v>
      </c>
      <c r="P327" s="36"/>
      <c r="Q327" s="36"/>
      <c r="R327" s="32"/>
      <c r="S327" s="32" t="s">
        <v>176</v>
      </c>
      <c r="T327" s="36"/>
      <c r="U327" s="36"/>
      <c r="V327" s="32"/>
      <c r="W327" s="32" t="s">
        <v>176</v>
      </c>
      <c r="X327" s="36"/>
      <c r="Y327" s="36"/>
      <c r="Z327" s="32"/>
      <c r="AA327" s="32" t="s">
        <v>176</v>
      </c>
      <c r="AB327" s="36"/>
      <c r="AC327" s="36"/>
      <c r="AD327" s="32"/>
      <c r="AE327" s="32" t="s">
        <v>176</v>
      </c>
      <c r="AF327" s="36"/>
      <c r="AG327" s="36"/>
      <c r="AH327" s="32"/>
    </row>
    <row r="328" spans="1:34" x14ac:dyDescent="0.25">
      <c r="A328" s="12"/>
      <c r="B328" s="91"/>
      <c r="C328" s="91"/>
      <c r="D328" s="91"/>
      <c r="E328" s="91"/>
      <c r="F328" s="91"/>
      <c r="G328" s="91"/>
      <c r="H328" s="91"/>
      <c r="I328" s="91"/>
      <c r="J328" s="91"/>
      <c r="K328" s="91"/>
      <c r="L328" s="91"/>
      <c r="M328" s="91"/>
      <c r="N328" s="91"/>
      <c r="O328" s="91"/>
      <c r="P328" s="91"/>
      <c r="Q328" s="91"/>
      <c r="R328" s="91"/>
      <c r="S328" s="91"/>
      <c r="T328" s="91"/>
      <c r="U328" s="91"/>
      <c r="V328" s="91"/>
      <c r="W328" s="91"/>
      <c r="X328" s="91"/>
      <c r="Y328" s="91"/>
      <c r="Z328" s="91"/>
      <c r="AA328" s="91"/>
      <c r="AB328" s="91"/>
      <c r="AC328" s="91"/>
      <c r="AD328" s="91"/>
      <c r="AE328" s="91"/>
      <c r="AF328" s="91"/>
      <c r="AG328" s="91"/>
      <c r="AH328" s="91"/>
    </row>
    <row r="329" spans="1:34" ht="51" x14ac:dyDescent="0.25">
      <c r="A329" s="12"/>
      <c r="B329" s="74">
        <v>-1</v>
      </c>
      <c r="C329" s="74" t="s">
        <v>416</v>
      </c>
    </row>
    <row r="330" spans="1:34" ht="26.25" customHeight="1" x14ac:dyDescent="0.25">
      <c r="A330" s="12"/>
      <c r="B330" s="93" t="s">
        <v>417</v>
      </c>
      <c r="C330" s="93"/>
      <c r="D330" s="93"/>
      <c r="E330" s="93"/>
      <c r="F330" s="93"/>
      <c r="G330" s="93"/>
      <c r="H330" s="93"/>
      <c r="I330" s="93"/>
      <c r="J330" s="93"/>
      <c r="K330" s="93"/>
      <c r="L330" s="93"/>
      <c r="M330" s="93"/>
      <c r="N330" s="93"/>
      <c r="O330" s="93"/>
      <c r="P330" s="93"/>
      <c r="Q330" s="93"/>
      <c r="R330" s="93"/>
      <c r="S330" s="93"/>
      <c r="T330" s="93"/>
      <c r="U330" s="93"/>
      <c r="V330" s="93"/>
      <c r="W330" s="93"/>
      <c r="X330" s="93"/>
      <c r="Y330" s="93"/>
      <c r="Z330" s="93"/>
      <c r="AA330" s="93"/>
      <c r="AB330" s="93"/>
      <c r="AC330" s="93"/>
      <c r="AD330" s="93"/>
      <c r="AE330" s="93"/>
      <c r="AF330" s="93"/>
      <c r="AG330" s="93"/>
      <c r="AH330" s="93"/>
    </row>
    <row r="331" spans="1:34" x14ac:dyDescent="0.25">
      <c r="A331" s="12"/>
      <c r="B331" s="49" t="s">
        <v>418</v>
      </c>
      <c r="C331" s="49"/>
      <c r="D331" s="49"/>
      <c r="E331" s="49"/>
      <c r="F331" s="49"/>
      <c r="G331" s="49"/>
      <c r="H331" s="49"/>
      <c r="I331" s="49"/>
      <c r="J331" s="49"/>
      <c r="K331" s="49"/>
      <c r="L331" s="49"/>
      <c r="M331" s="49"/>
      <c r="N331" s="49"/>
      <c r="O331" s="49"/>
      <c r="P331" s="49"/>
      <c r="Q331" s="49"/>
      <c r="R331" s="49"/>
      <c r="S331" s="49"/>
      <c r="T331" s="49"/>
      <c r="U331" s="49"/>
      <c r="V331" s="49"/>
      <c r="W331" s="49"/>
      <c r="X331" s="49"/>
      <c r="Y331" s="49"/>
      <c r="Z331" s="49"/>
      <c r="AA331" s="49"/>
      <c r="AB331" s="49"/>
      <c r="AC331" s="49"/>
      <c r="AD331" s="49"/>
      <c r="AE331" s="49"/>
      <c r="AF331" s="49"/>
      <c r="AG331" s="49"/>
      <c r="AH331" s="49"/>
    </row>
    <row r="332" spans="1:34" x14ac:dyDescent="0.25">
      <c r="A332" s="12"/>
      <c r="B332" s="49" t="s">
        <v>419</v>
      </c>
      <c r="C332" s="49"/>
      <c r="D332" s="49"/>
      <c r="E332" s="49"/>
      <c r="F332" s="49"/>
      <c r="G332" s="49"/>
      <c r="H332" s="49"/>
      <c r="I332" s="49"/>
      <c r="J332" s="49"/>
      <c r="K332" s="49"/>
      <c r="L332" s="49"/>
      <c r="M332" s="49"/>
      <c r="N332" s="49"/>
      <c r="O332" s="49"/>
      <c r="P332" s="49"/>
      <c r="Q332" s="49"/>
      <c r="R332" s="49"/>
      <c r="S332" s="49"/>
      <c r="T332" s="49"/>
      <c r="U332" s="49"/>
      <c r="V332" s="49"/>
      <c r="W332" s="49"/>
      <c r="X332" s="49"/>
      <c r="Y332" s="49"/>
      <c r="Z332" s="49"/>
      <c r="AA332" s="49"/>
      <c r="AB332" s="49"/>
      <c r="AC332" s="49"/>
      <c r="AD332" s="49"/>
      <c r="AE332" s="49"/>
      <c r="AF332" s="49"/>
      <c r="AG332" s="49"/>
      <c r="AH332" s="49"/>
    </row>
    <row r="333" spans="1:34" x14ac:dyDescent="0.25">
      <c r="A333" s="12"/>
      <c r="B333" s="49" t="s">
        <v>420</v>
      </c>
      <c r="C333" s="49"/>
      <c r="D333" s="49"/>
      <c r="E333" s="49"/>
      <c r="F333" s="49"/>
      <c r="G333" s="49"/>
      <c r="H333" s="49"/>
      <c r="I333" s="49"/>
      <c r="J333" s="49"/>
      <c r="K333" s="49"/>
      <c r="L333" s="49"/>
      <c r="M333" s="49"/>
      <c r="N333" s="49"/>
      <c r="O333" s="49"/>
      <c r="P333" s="49"/>
      <c r="Q333" s="49"/>
      <c r="R333" s="49"/>
      <c r="S333" s="49"/>
      <c r="T333" s="49"/>
      <c r="U333" s="49"/>
      <c r="V333" s="49"/>
      <c r="W333" s="49"/>
      <c r="X333" s="49"/>
      <c r="Y333" s="49"/>
      <c r="Z333" s="49"/>
      <c r="AA333" s="49"/>
      <c r="AB333" s="49"/>
      <c r="AC333" s="49"/>
      <c r="AD333" s="49"/>
      <c r="AE333" s="49"/>
      <c r="AF333" s="49"/>
      <c r="AG333" s="49"/>
      <c r="AH333" s="49"/>
    </row>
    <row r="334" spans="1:34" x14ac:dyDescent="0.25">
      <c r="A334" s="12"/>
      <c r="B334" s="60" t="s">
        <v>421</v>
      </c>
      <c r="C334" s="60"/>
      <c r="D334" s="60"/>
      <c r="E334" s="60"/>
      <c r="F334" s="60"/>
      <c r="G334" s="60"/>
      <c r="H334" s="60"/>
      <c r="I334" s="60"/>
      <c r="J334" s="60"/>
      <c r="K334" s="60"/>
      <c r="L334" s="60"/>
      <c r="M334" s="60"/>
      <c r="N334" s="60"/>
      <c r="O334" s="60"/>
      <c r="P334" s="60"/>
      <c r="Q334" s="60"/>
      <c r="R334" s="60"/>
      <c r="S334" s="60"/>
      <c r="T334" s="60"/>
      <c r="U334" s="60"/>
      <c r="V334" s="60"/>
      <c r="W334" s="60"/>
      <c r="X334" s="60"/>
      <c r="Y334" s="60"/>
      <c r="Z334" s="60"/>
      <c r="AA334" s="60"/>
      <c r="AB334" s="60"/>
      <c r="AC334" s="60"/>
      <c r="AD334" s="60"/>
      <c r="AE334" s="60"/>
      <c r="AF334" s="60"/>
      <c r="AG334" s="60"/>
      <c r="AH334" s="60"/>
    </row>
    <row r="335" spans="1:34" x14ac:dyDescent="0.25">
      <c r="A335" s="12"/>
      <c r="B335" s="49" t="s">
        <v>422</v>
      </c>
      <c r="C335" s="49"/>
      <c r="D335" s="49"/>
      <c r="E335" s="49"/>
      <c r="F335" s="49"/>
      <c r="G335" s="49"/>
      <c r="H335" s="49"/>
      <c r="I335" s="49"/>
      <c r="J335" s="49"/>
      <c r="K335" s="49"/>
      <c r="L335" s="49"/>
      <c r="M335" s="49"/>
      <c r="N335" s="49"/>
      <c r="O335" s="49"/>
      <c r="P335" s="49"/>
      <c r="Q335" s="49"/>
      <c r="R335" s="49"/>
      <c r="S335" s="49"/>
      <c r="T335" s="49"/>
      <c r="U335" s="49"/>
      <c r="V335" s="49"/>
      <c r="W335" s="49"/>
      <c r="X335" s="49"/>
      <c r="Y335" s="49"/>
      <c r="Z335" s="49"/>
      <c r="AA335" s="49"/>
      <c r="AB335" s="49"/>
      <c r="AC335" s="49"/>
      <c r="AD335" s="49"/>
      <c r="AE335" s="49"/>
      <c r="AF335" s="49"/>
      <c r="AG335" s="49"/>
      <c r="AH335" s="49"/>
    </row>
    <row r="336" spans="1:34" x14ac:dyDescent="0.25">
      <c r="A336" s="12"/>
      <c r="B336" s="49" t="s">
        <v>423</v>
      </c>
      <c r="C336" s="49"/>
      <c r="D336" s="49"/>
      <c r="E336" s="49"/>
      <c r="F336" s="49"/>
      <c r="G336" s="49"/>
      <c r="H336" s="49"/>
      <c r="I336" s="49"/>
      <c r="J336" s="49"/>
      <c r="K336" s="49"/>
      <c r="L336" s="49"/>
      <c r="M336" s="49"/>
      <c r="N336" s="49"/>
      <c r="O336" s="49"/>
      <c r="P336" s="49"/>
      <c r="Q336" s="49"/>
      <c r="R336" s="49"/>
      <c r="S336" s="49"/>
      <c r="T336" s="49"/>
      <c r="U336" s="49"/>
      <c r="V336" s="49"/>
      <c r="W336" s="49"/>
      <c r="X336" s="49"/>
      <c r="Y336" s="49"/>
      <c r="Z336" s="49"/>
      <c r="AA336" s="49"/>
      <c r="AB336" s="49"/>
      <c r="AC336" s="49"/>
      <c r="AD336" s="49"/>
      <c r="AE336" s="49"/>
      <c r="AF336" s="49"/>
      <c r="AG336" s="49"/>
      <c r="AH336" s="49"/>
    </row>
    <row r="337" spans="1:34" x14ac:dyDescent="0.25">
      <c r="A337" s="12"/>
      <c r="B337" s="59"/>
      <c r="C337" s="59"/>
      <c r="D337" s="59"/>
      <c r="E337" s="59"/>
      <c r="F337" s="59"/>
      <c r="G337" s="59"/>
      <c r="H337" s="59"/>
      <c r="I337" s="59"/>
      <c r="J337" s="59"/>
      <c r="K337" s="59"/>
      <c r="L337" s="59"/>
      <c r="M337" s="59"/>
      <c r="N337" s="59"/>
      <c r="O337" s="59"/>
      <c r="P337" s="59"/>
      <c r="Q337" s="59"/>
      <c r="R337" s="59"/>
      <c r="S337" s="59"/>
      <c r="T337" s="59"/>
      <c r="U337" s="59"/>
      <c r="V337" s="59"/>
      <c r="W337" s="59"/>
      <c r="X337" s="59"/>
      <c r="Y337" s="59"/>
      <c r="Z337" s="59"/>
      <c r="AA337" s="59"/>
      <c r="AB337" s="59"/>
      <c r="AC337" s="59"/>
      <c r="AD337" s="59"/>
      <c r="AE337" s="59"/>
      <c r="AF337" s="59"/>
      <c r="AG337" s="59"/>
      <c r="AH337" s="59"/>
    </row>
    <row r="338" spans="1:34" x14ac:dyDescent="0.25">
      <c r="A338" s="12"/>
      <c r="B338" s="89" t="s">
        <v>424</v>
      </c>
      <c r="C338" s="89"/>
      <c r="D338" s="89"/>
      <c r="E338" s="89"/>
      <c r="F338" s="89"/>
      <c r="G338" s="89"/>
      <c r="H338" s="89"/>
      <c r="I338" s="89"/>
      <c r="J338" s="89"/>
      <c r="K338" s="89"/>
      <c r="L338" s="89"/>
      <c r="M338" s="89"/>
      <c r="N338" s="89"/>
      <c r="O338" s="89"/>
      <c r="P338" s="89"/>
      <c r="Q338" s="89"/>
      <c r="R338" s="89"/>
      <c r="S338" s="89"/>
      <c r="T338" s="89"/>
      <c r="U338" s="89"/>
      <c r="V338" s="89"/>
      <c r="W338" s="89"/>
      <c r="X338" s="89"/>
      <c r="Y338" s="89"/>
      <c r="Z338" s="89"/>
      <c r="AA338" s="89"/>
      <c r="AB338" s="89"/>
      <c r="AC338" s="89"/>
      <c r="AD338" s="89"/>
      <c r="AE338" s="89"/>
      <c r="AF338" s="89"/>
      <c r="AG338" s="89"/>
      <c r="AH338" s="89"/>
    </row>
    <row r="339" spans="1:34" x14ac:dyDescent="0.25">
      <c r="A339" s="12"/>
      <c r="B339" s="90" t="s">
        <v>425</v>
      </c>
      <c r="C339" s="90"/>
      <c r="D339" s="90"/>
      <c r="E339" s="90"/>
      <c r="F339" s="90"/>
      <c r="G339" s="90"/>
      <c r="H339" s="90"/>
      <c r="I339" s="90"/>
      <c r="J339" s="90"/>
      <c r="K339" s="90"/>
      <c r="L339" s="90"/>
      <c r="M339" s="90"/>
      <c r="N339" s="90"/>
      <c r="O339" s="90"/>
      <c r="P339" s="90"/>
      <c r="Q339" s="90"/>
      <c r="R339" s="90"/>
      <c r="S339" s="90"/>
      <c r="T339" s="90"/>
      <c r="U339" s="90"/>
      <c r="V339" s="90"/>
      <c r="W339" s="90"/>
      <c r="X339" s="90"/>
      <c r="Y339" s="90"/>
      <c r="Z339" s="90"/>
      <c r="AA339" s="90"/>
      <c r="AB339" s="90"/>
      <c r="AC339" s="90"/>
      <c r="AD339" s="90"/>
      <c r="AE339" s="90"/>
      <c r="AF339" s="90"/>
      <c r="AG339" s="90"/>
      <c r="AH339" s="90"/>
    </row>
    <row r="340" spans="1:34" ht="15.75" x14ac:dyDescent="0.25">
      <c r="A340" s="12"/>
      <c r="B340" s="50"/>
      <c r="C340" s="50"/>
      <c r="D340" s="50"/>
      <c r="E340" s="50"/>
      <c r="F340" s="50"/>
      <c r="G340" s="50"/>
      <c r="H340" s="50"/>
      <c r="I340" s="50"/>
      <c r="J340" s="50"/>
      <c r="K340" s="50"/>
      <c r="L340" s="50"/>
      <c r="M340" s="50"/>
      <c r="N340" s="50"/>
      <c r="O340" s="50"/>
      <c r="P340" s="50"/>
      <c r="Q340" s="50"/>
      <c r="R340" s="50"/>
      <c r="S340" s="50"/>
      <c r="T340" s="50"/>
      <c r="U340" s="50"/>
      <c r="V340" s="50"/>
      <c r="W340" s="50"/>
      <c r="X340" s="50"/>
      <c r="Y340" s="50"/>
      <c r="Z340" s="50"/>
      <c r="AA340" s="50"/>
      <c r="AB340" s="50"/>
      <c r="AC340" s="50"/>
      <c r="AD340" s="50"/>
      <c r="AE340" s="50"/>
      <c r="AF340" s="50"/>
      <c r="AG340" s="50"/>
      <c r="AH340" s="50"/>
    </row>
    <row r="341" spans="1:34" x14ac:dyDescent="0.25">
      <c r="A341" s="12"/>
      <c r="B341" s="11"/>
      <c r="C341" s="11"/>
      <c r="D341" s="11"/>
      <c r="E341" s="11"/>
      <c r="F341" s="11"/>
      <c r="G341" s="11"/>
      <c r="H341" s="11"/>
      <c r="I341" s="11"/>
      <c r="J341" s="11"/>
    </row>
    <row r="342" spans="1:34" x14ac:dyDescent="0.25">
      <c r="A342" s="12"/>
      <c r="B342" s="38"/>
      <c r="C342" s="38" t="s">
        <v>176</v>
      </c>
      <c r="D342" s="67" t="s">
        <v>269</v>
      </c>
      <c r="E342" s="67"/>
      <c r="F342" s="38"/>
      <c r="G342" s="38"/>
      <c r="H342" s="67" t="s">
        <v>270</v>
      </c>
      <c r="I342" s="67"/>
      <c r="J342" s="38"/>
    </row>
    <row r="343" spans="1:34" ht="15.75" thickBot="1" x14ac:dyDescent="0.3">
      <c r="A343" s="12"/>
      <c r="B343" s="38"/>
      <c r="C343" s="38"/>
      <c r="D343" s="58">
        <v>2013</v>
      </c>
      <c r="E343" s="58"/>
      <c r="F343" s="38"/>
      <c r="G343" s="38"/>
      <c r="H343" s="58">
        <v>2013</v>
      </c>
      <c r="I343" s="58"/>
      <c r="J343" s="38"/>
    </row>
    <row r="344" spans="1:34" x14ac:dyDescent="0.25">
      <c r="A344" s="12"/>
      <c r="B344" s="65" t="s">
        <v>426</v>
      </c>
      <c r="C344" s="16" t="s">
        <v>176</v>
      </c>
      <c r="D344" s="16"/>
      <c r="E344" s="16"/>
      <c r="F344" s="16"/>
      <c r="G344" s="16"/>
      <c r="H344" s="16"/>
      <c r="I344" s="16"/>
      <c r="J344" s="16"/>
    </row>
    <row r="345" spans="1:34" x14ac:dyDescent="0.25">
      <c r="A345" s="12"/>
      <c r="B345" s="27" t="s">
        <v>383</v>
      </c>
      <c r="C345" s="11" t="s">
        <v>176</v>
      </c>
      <c r="D345" s="11" t="s">
        <v>189</v>
      </c>
      <c r="E345" s="29">
        <v>779</v>
      </c>
      <c r="F345" s="10" t="s">
        <v>176</v>
      </c>
      <c r="G345" s="11"/>
      <c r="H345" s="11" t="s">
        <v>189</v>
      </c>
      <c r="I345" s="29">
        <v>718</v>
      </c>
      <c r="J345" s="10" t="s">
        <v>176</v>
      </c>
    </row>
    <row r="346" spans="1:34" x14ac:dyDescent="0.25">
      <c r="A346" s="12"/>
      <c r="B346" s="18" t="s">
        <v>376</v>
      </c>
      <c r="C346" s="16" t="s">
        <v>176</v>
      </c>
      <c r="D346" s="16"/>
      <c r="E346" s="20">
        <v>1759</v>
      </c>
      <c r="F346" s="22" t="s">
        <v>176</v>
      </c>
      <c r="G346" s="16"/>
      <c r="H346" s="16"/>
      <c r="I346" s="20">
        <v>1296</v>
      </c>
      <c r="J346" s="22" t="s">
        <v>176</v>
      </c>
    </row>
    <row r="347" spans="1:34" x14ac:dyDescent="0.25">
      <c r="A347" s="12"/>
      <c r="B347" s="27" t="s">
        <v>377</v>
      </c>
      <c r="C347" s="11" t="s">
        <v>176</v>
      </c>
      <c r="D347" s="11"/>
      <c r="E347" s="43">
        <v>1507</v>
      </c>
      <c r="F347" s="10" t="s">
        <v>176</v>
      </c>
      <c r="G347" s="11"/>
      <c r="H347" s="11"/>
      <c r="I347" s="43">
        <v>1573</v>
      </c>
      <c r="J347" s="10" t="s">
        <v>176</v>
      </c>
    </row>
    <row r="348" spans="1:34" x14ac:dyDescent="0.25">
      <c r="A348" s="12"/>
      <c r="B348" s="18" t="s">
        <v>427</v>
      </c>
      <c r="C348" s="16" t="s">
        <v>176</v>
      </c>
      <c r="D348" s="22"/>
      <c r="E348" s="24" t="s">
        <v>190</v>
      </c>
      <c r="F348" s="22" t="s">
        <v>176</v>
      </c>
      <c r="G348" s="16"/>
      <c r="H348" s="22"/>
      <c r="I348" s="24" t="s">
        <v>190</v>
      </c>
      <c r="J348" s="22" t="s">
        <v>176</v>
      </c>
    </row>
    <row r="349" spans="1:34" x14ac:dyDescent="0.25">
      <c r="A349" s="12"/>
      <c r="B349" s="27" t="s">
        <v>379</v>
      </c>
      <c r="C349" s="11" t="s">
        <v>176</v>
      </c>
      <c r="D349" s="11"/>
      <c r="E349" s="29">
        <v>231</v>
      </c>
      <c r="F349" s="10" t="s">
        <v>176</v>
      </c>
      <c r="G349" s="11"/>
      <c r="H349" s="10"/>
      <c r="I349" s="31" t="s">
        <v>190</v>
      </c>
      <c r="J349" s="10" t="s">
        <v>176</v>
      </c>
    </row>
    <row r="350" spans="1:34" x14ac:dyDescent="0.25">
      <c r="A350" s="12"/>
      <c r="B350" s="18" t="s">
        <v>413</v>
      </c>
      <c r="C350" s="16" t="s">
        <v>176</v>
      </c>
      <c r="D350" s="22"/>
      <c r="E350" s="24" t="s">
        <v>190</v>
      </c>
      <c r="F350" s="22" t="s">
        <v>176</v>
      </c>
      <c r="G350" s="16"/>
      <c r="H350" s="22"/>
      <c r="I350" s="24" t="s">
        <v>190</v>
      </c>
      <c r="J350" s="22" t="s">
        <v>176</v>
      </c>
    </row>
    <row r="351" spans="1:34" ht="15.75" thickBot="1" x14ac:dyDescent="0.3">
      <c r="A351" s="12"/>
      <c r="B351" s="27" t="s">
        <v>381</v>
      </c>
      <c r="C351" s="11" t="s">
        <v>176</v>
      </c>
      <c r="D351" s="11"/>
      <c r="E351" s="29">
        <v>35</v>
      </c>
      <c r="F351" s="10" t="s">
        <v>176</v>
      </c>
      <c r="G351" s="11"/>
      <c r="H351" s="10"/>
      <c r="I351" s="31" t="s">
        <v>190</v>
      </c>
      <c r="J351" s="10" t="s">
        <v>176</v>
      </c>
    </row>
    <row r="352" spans="1:34" x14ac:dyDescent="0.25">
      <c r="A352" s="12"/>
      <c r="B352" s="32"/>
      <c r="C352" s="32" t="s">
        <v>176</v>
      </c>
      <c r="D352" s="33"/>
      <c r="E352" s="33"/>
      <c r="F352" s="32"/>
      <c r="G352" s="32"/>
      <c r="H352" s="33"/>
      <c r="I352" s="33"/>
      <c r="J352" s="32"/>
    </row>
    <row r="353" spans="1:10" ht="15.75" thickBot="1" x14ac:dyDescent="0.3">
      <c r="A353" s="12"/>
      <c r="B353" s="34"/>
      <c r="C353" s="35" t="s">
        <v>176</v>
      </c>
      <c r="D353" s="16" t="s">
        <v>189</v>
      </c>
      <c r="E353" s="20">
        <v>4311</v>
      </c>
      <c r="F353" s="22" t="s">
        <v>176</v>
      </c>
      <c r="G353" s="35"/>
      <c r="H353" s="16" t="s">
        <v>189</v>
      </c>
      <c r="I353" s="20">
        <v>3587</v>
      </c>
      <c r="J353" s="22" t="s">
        <v>176</v>
      </c>
    </row>
    <row r="354" spans="1:10" x14ac:dyDescent="0.25">
      <c r="A354" s="12"/>
      <c r="B354" s="32"/>
      <c r="C354" s="32" t="s">
        <v>176</v>
      </c>
      <c r="D354" s="33"/>
      <c r="E354" s="33"/>
      <c r="F354" s="32"/>
      <c r="G354" s="32"/>
      <c r="H354" s="33"/>
      <c r="I354" s="33"/>
      <c r="J354" s="32"/>
    </row>
    <row r="355" spans="1:10" x14ac:dyDescent="0.25">
      <c r="A355" s="12"/>
      <c r="B355" s="11"/>
      <c r="C355" s="49"/>
      <c r="D355" s="49"/>
      <c r="E355" s="49"/>
      <c r="F355" s="49"/>
      <c r="G355" s="49"/>
      <c r="H355" s="49"/>
      <c r="I355" s="49"/>
      <c r="J355" s="49"/>
    </row>
    <row r="356" spans="1:10" x14ac:dyDescent="0.25">
      <c r="A356" s="12"/>
      <c r="B356" s="66" t="s">
        <v>428</v>
      </c>
      <c r="C356" s="13" t="s">
        <v>176</v>
      </c>
      <c r="D356" s="11"/>
      <c r="E356" s="11"/>
      <c r="F356" s="11"/>
      <c r="G356" s="13"/>
      <c r="H356" s="11"/>
      <c r="I356" s="11"/>
      <c r="J356" s="11"/>
    </row>
    <row r="357" spans="1:10" x14ac:dyDescent="0.25">
      <c r="A357" s="12"/>
      <c r="B357" s="18" t="s">
        <v>383</v>
      </c>
      <c r="C357" s="35" t="s">
        <v>176</v>
      </c>
      <c r="D357" s="22" t="s">
        <v>189</v>
      </c>
      <c r="E357" s="24" t="s">
        <v>190</v>
      </c>
      <c r="F357" s="22" t="s">
        <v>176</v>
      </c>
      <c r="G357" s="35"/>
      <c r="H357" s="22" t="s">
        <v>189</v>
      </c>
      <c r="I357" s="24" t="s">
        <v>190</v>
      </c>
      <c r="J357" s="22" t="s">
        <v>176</v>
      </c>
    </row>
    <row r="358" spans="1:10" x14ac:dyDescent="0.25">
      <c r="A358" s="12"/>
      <c r="B358" s="27" t="s">
        <v>376</v>
      </c>
      <c r="C358" s="13" t="s">
        <v>176</v>
      </c>
      <c r="D358" s="11"/>
      <c r="E358" s="43">
        <v>1717</v>
      </c>
      <c r="F358" s="10" t="s">
        <v>176</v>
      </c>
      <c r="G358" s="13"/>
      <c r="H358" s="11"/>
      <c r="I358" s="43">
        <v>1717</v>
      </c>
      <c r="J358" s="10" t="s">
        <v>176</v>
      </c>
    </row>
    <row r="359" spans="1:10" x14ac:dyDescent="0.25">
      <c r="A359" s="12"/>
      <c r="B359" s="18" t="s">
        <v>377</v>
      </c>
      <c r="C359" s="35" t="s">
        <v>176</v>
      </c>
      <c r="D359" s="16"/>
      <c r="E359" s="26">
        <v>46</v>
      </c>
      <c r="F359" s="22" t="s">
        <v>176</v>
      </c>
      <c r="G359" s="35"/>
      <c r="H359" s="22"/>
      <c r="I359" s="24" t="s">
        <v>190</v>
      </c>
      <c r="J359" s="22" t="s">
        <v>176</v>
      </c>
    </row>
    <row r="360" spans="1:10" x14ac:dyDescent="0.25">
      <c r="A360" s="12"/>
      <c r="B360" s="27" t="s">
        <v>427</v>
      </c>
      <c r="C360" s="13" t="s">
        <v>176</v>
      </c>
      <c r="D360" s="11"/>
      <c r="E360" s="43">
        <v>2994</v>
      </c>
      <c r="F360" s="10" t="s">
        <v>176</v>
      </c>
      <c r="G360" s="13"/>
      <c r="H360" s="11"/>
      <c r="I360" s="43">
        <v>2994</v>
      </c>
      <c r="J360" s="10" t="s">
        <v>176</v>
      </c>
    </row>
    <row r="361" spans="1:10" x14ac:dyDescent="0.25">
      <c r="A361" s="12"/>
      <c r="B361" s="18" t="s">
        <v>379</v>
      </c>
      <c r="C361" s="35" t="s">
        <v>176</v>
      </c>
      <c r="D361" s="22"/>
      <c r="E361" s="24" t="s">
        <v>190</v>
      </c>
      <c r="F361" s="22" t="s">
        <v>176</v>
      </c>
      <c r="G361" s="35"/>
      <c r="H361" s="16"/>
      <c r="I361" s="26">
        <v>142</v>
      </c>
      <c r="J361" s="22" t="s">
        <v>176</v>
      </c>
    </row>
    <row r="362" spans="1:10" x14ac:dyDescent="0.25">
      <c r="A362" s="12"/>
      <c r="B362" s="27" t="s">
        <v>413</v>
      </c>
      <c r="C362" s="13" t="s">
        <v>176</v>
      </c>
      <c r="D362" s="10"/>
      <c r="E362" s="31" t="s">
        <v>190</v>
      </c>
      <c r="F362" s="10" t="s">
        <v>176</v>
      </c>
      <c r="G362" s="13"/>
      <c r="H362" s="10"/>
      <c r="I362" s="31" t="s">
        <v>190</v>
      </c>
      <c r="J362" s="10" t="s">
        <v>176</v>
      </c>
    </row>
    <row r="363" spans="1:10" ht="15.75" thickBot="1" x14ac:dyDescent="0.3">
      <c r="A363" s="12"/>
      <c r="B363" s="18" t="s">
        <v>381</v>
      </c>
      <c r="C363" s="35" t="s">
        <v>176</v>
      </c>
      <c r="D363" s="22"/>
      <c r="E363" s="24" t="s">
        <v>190</v>
      </c>
      <c r="F363" s="22" t="s">
        <v>176</v>
      </c>
      <c r="G363" s="35"/>
      <c r="H363" s="22"/>
      <c r="I363" s="24" t="s">
        <v>190</v>
      </c>
      <c r="J363" s="22" t="s">
        <v>176</v>
      </c>
    </row>
    <row r="364" spans="1:10" x14ac:dyDescent="0.25">
      <c r="A364" s="12"/>
      <c r="B364" s="32"/>
      <c r="C364" s="32" t="s">
        <v>176</v>
      </c>
      <c r="D364" s="33"/>
      <c r="E364" s="33"/>
      <c r="F364" s="32"/>
      <c r="G364" s="32"/>
      <c r="H364" s="33"/>
      <c r="I364" s="33"/>
      <c r="J364" s="32"/>
    </row>
    <row r="365" spans="1:10" ht="15.75" thickBot="1" x14ac:dyDescent="0.3">
      <c r="A365" s="12"/>
      <c r="B365" s="51"/>
      <c r="C365" s="13" t="s">
        <v>176</v>
      </c>
      <c r="D365" s="11" t="s">
        <v>189</v>
      </c>
      <c r="E365" s="43">
        <v>4757</v>
      </c>
      <c r="F365" s="10" t="s">
        <v>176</v>
      </c>
      <c r="G365" s="13"/>
      <c r="H365" s="11" t="s">
        <v>189</v>
      </c>
      <c r="I365" s="43">
        <v>4853</v>
      </c>
      <c r="J365" s="10" t="s">
        <v>176</v>
      </c>
    </row>
    <row r="366" spans="1:10" x14ac:dyDescent="0.25">
      <c r="A366" s="12"/>
      <c r="B366" s="32"/>
      <c r="C366" s="32" t="s">
        <v>176</v>
      </c>
      <c r="D366" s="33"/>
      <c r="E366" s="33"/>
      <c r="F366" s="32"/>
      <c r="G366" s="32"/>
      <c r="H366" s="33"/>
      <c r="I366" s="33"/>
      <c r="J366" s="32"/>
    </row>
    <row r="367" spans="1:10" ht="15.75" thickBot="1" x14ac:dyDescent="0.3">
      <c r="A367" s="12"/>
      <c r="B367" s="65" t="s">
        <v>429</v>
      </c>
      <c r="C367" s="35" t="s">
        <v>176</v>
      </c>
      <c r="D367" s="16" t="s">
        <v>189</v>
      </c>
      <c r="E367" s="20">
        <v>9068</v>
      </c>
      <c r="F367" s="22" t="s">
        <v>318</v>
      </c>
      <c r="G367" s="35"/>
      <c r="H367" s="16" t="s">
        <v>189</v>
      </c>
      <c r="I367" s="20">
        <v>8440</v>
      </c>
      <c r="J367" s="22" t="s">
        <v>318</v>
      </c>
    </row>
    <row r="368" spans="1:10" ht="15.75" thickTop="1" x14ac:dyDescent="0.25">
      <c r="A368" s="12"/>
      <c r="B368" s="32"/>
      <c r="C368" s="32" t="s">
        <v>176</v>
      </c>
      <c r="D368" s="36"/>
      <c r="E368" s="36"/>
      <c r="F368" s="32"/>
      <c r="G368" s="32"/>
      <c r="H368" s="36"/>
      <c r="I368" s="36"/>
      <c r="J368" s="32"/>
    </row>
    <row r="369" spans="1:34" ht="15.75" x14ac:dyDescent="0.25">
      <c r="A369" s="12"/>
      <c r="B369" s="50"/>
      <c r="C369" s="50"/>
      <c r="D369" s="50"/>
      <c r="E369" s="50"/>
      <c r="F369" s="50"/>
      <c r="G369" s="50"/>
      <c r="H369" s="50"/>
      <c r="I369" s="50"/>
      <c r="J369" s="50"/>
      <c r="K369" s="50"/>
      <c r="L369" s="50"/>
      <c r="M369" s="50"/>
      <c r="N369" s="50"/>
      <c r="O369" s="50"/>
      <c r="P369" s="50"/>
      <c r="Q369" s="50"/>
      <c r="R369" s="50"/>
      <c r="S369" s="50"/>
      <c r="T369" s="50"/>
      <c r="U369" s="50"/>
      <c r="V369" s="50"/>
      <c r="W369" s="50"/>
      <c r="X369" s="50"/>
      <c r="Y369" s="50"/>
      <c r="Z369" s="50"/>
      <c r="AA369" s="50"/>
      <c r="AB369" s="50"/>
      <c r="AC369" s="50"/>
      <c r="AD369" s="50"/>
      <c r="AE369" s="50"/>
      <c r="AF369" s="50"/>
      <c r="AG369" s="50"/>
      <c r="AH369" s="50"/>
    </row>
    <row r="370" spans="1:34" ht="127.5" x14ac:dyDescent="0.25">
      <c r="A370" s="12"/>
      <c r="B370" s="74">
        <v>-1</v>
      </c>
      <c r="C370" s="74" t="s">
        <v>430</v>
      </c>
    </row>
    <row r="371" spans="1:34" x14ac:dyDescent="0.25">
      <c r="A371" s="12"/>
      <c r="B371" s="59"/>
      <c r="C371" s="59"/>
      <c r="D371" s="59"/>
      <c r="E371" s="59"/>
      <c r="F371" s="59"/>
      <c r="G371" s="59"/>
      <c r="H371" s="59"/>
      <c r="I371" s="59"/>
      <c r="J371" s="59"/>
      <c r="K371" s="59"/>
      <c r="L371" s="59"/>
      <c r="M371" s="59"/>
      <c r="N371" s="59"/>
      <c r="O371" s="59"/>
      <c r="P371" s="59"/>
      <c r="Q371" s="59"/>
      <c r="R371" s="59"/>
      <c r="S371" s="59"/>
      <c r="T371" s="59"/>
      <c r="U371" s="59"/>
      <c r="V371" s="59"/>
      <c r="W371" s="59"/>
      <c r="X371" s="59"/>
      <c r="Y371" s="59"/>
      <c r="Z371" s="59"/>
      <c r="AA371" s="59"/>
      <c r="AB371" s="59"/>
      <c r="AC371" s="59"/>
      <c r="AD371" s="59"/>
      <c r="AE371" s="59"/>
      <c r="AF371" s="59"/>
      <c r="AG371" s="59"/>
      <c r="AH371" s="59"/>
    </row>
    <row r="372" spans="1:34" x14ac:dyDescent="0.25">
      <c r="A372" s="12"/>
      <c r="B372" s="95" t="s">
        <v>431</v>
      </c>
      <c r="C372" s="95"/>
      <c r="D372" s="95"/>
      <c r="E372" s="95"/>
      <c r="F372" s="95"/>
      <c r="G372" s="95"/>
      <c r="H372" s="95"/>
      <c r="I372" s="95"/>
      <c r="J372" s="95"/>
      <c r="K372" s="95"/>
      <c r="L372" s="95"/>
      <c r="M372" s="95"/>
      <c r="N372" s="95"/>
      <c r="O372" s="95"/>
      <c r="P372" s="95"/>
      <c r="Q372" s="95"/>
      <c r="R372" s="95"/>
      <c r="S372" s="95"/>
      <c r="T372" s="95"/>
      <c r="U372" s="95"/>
      <c r="V372" s="95"/>
      <c r="W372" s="95"/>
      <c r="X372" s="95"/>
      <c r="Y372" s="95"/>
      <c r="Z372" s="95"/>
      <c r="AA372" s="95"/>
      <c r="AB372" s="95"/>
      <c r="AC372" s="95"/>
      <c r="AD372" s="95"/>
      <c r="AE372" s="95"/>
      <c r="AF372" s="95"/>
      <c r="AG372" s="95"/>
      <c r="AH372" s="95"/>
    </row>
    <row r="373" spans="1:34" x14ac:dyDescent="0.25">
      <c r="A373" s="12"/>
      <c r="B373" s="95" t="s">
        <v>432</v>
      </c>
      <c r="C373" s="95"/>
      <c r="D373" s="95"/>
      <c r="E373" s="95"/>
      <c r="F373" s="95"/>
      <c r="G373" s="95"/>
      <c r="H373" s="95"/>
      <c r="I373" s="95"/>
      <c r="J373" s="95"/>
      <c r="K373" s="95"/>
      <c r="L373" s="95"/>
      <c r="M373" s="95"/>
      <c r="N373" s="95"/>
      <c r="O373" s="95"/>
      <c r="P373" s="95"/>
      <c r="Q373" s="95"/>
      <c r="R373" s="95"/>
      <c r="S373" s="95"/>
      <c r="T373" s="95"/>
      <c r="U373" s="95"/>
      <c r="V373" s="95"/>
      <c r="W373" s="95"/>
      <c r="X373" s="95"/>
      <c r="Y373" s="95"/>
      <c r="Z373" s="95"/>
      <c r="AA373" s="95"/>
      <c r="AB373" s="95"/>
      <c r="AC373" s="95"/>
      <c r="AD373" s="95"/>
      <c r="AE373" s="95"/>
      <c r="AF373" s="95"/>
      <c r="AG373" s="95"/>
      <c r="AH373" s="95"/>
    </row>
    <row r="374" spans="1:34" ht="15.75" x14ac:dyDescent="0.25">
      <c r="A374" s="12"/>
      <c r="B374" s="50"/>
      <c r="C374" s="50"/>
      <c r="D374" s="50"/>
      <c r="E374" s="50"/>
      <c r="F374" s="50"/>
      <c r="G374" s="50"/>
      <c r="H374" s="50"/>
      <c r="I374" s="50"/>
      <c r="J374" s="50"/>
      <c r="K374" s="50"/>
      <c r="L374" s="50"/>
      <c r="M374" s="50"/>
      <c r="N374" s="50"/>
      <c r="O374" s="50"/>
      <c r="P374" s="50"/>
      <c r="Q374" s="50"/>
      <c r="R374" s="50"/>
      <c r="S374" s="50"/>
      <c r="T374" s="50"/>
      <c r="U374" s="50"/>
      <c r="V374" s="50"/>
      <c r="W374" s="50"/>
      <c r="X374" s="50"/>
      <c r="Y374" s="50"/>
      <c r="Z374" s="50"/>
      <c r="AA374" s="50"/>
      <c r="AB374" s="50"/>
      <c r="AC374" s="50"/>
      <c r="AD374" s="50"/>
      <c r="AE374" s="50"/>
      <c r="AF374" s="50"/>
      <c r="AG374" s="50"/>
      <c r="AH374" s="50"/>
    </row>
    <row r="375" spans="1:34"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row>
    <row r="376" spans="1:34" ht="15.75" thickBot="1" x14ac:dyDescent="0.3">
      <c r="A376" s="12"/>
      <c r="B376" s="13"/>
      <c r="C376" s="13" t="s">
        <v>176</v>
      </c>
      <c r="D376" s="58">
        <v>2013</v>
      </c>
      <c r="E376" s="58"/>
      <c r="F376" s="58"/>
      <c r="G376" s="58"/>
      <c r="H376" s="58"/>
      <c r="I376" s="58"/>
      <c r="J376" s="58"/>
      <c r="K376" s="58"/>
      <c r="L376" s="58"/>
      <c r="M376" s="58"/>
      <c r="N376" s="13"/>
      <c r="O376" s="13" t="s">
        <v>176</v>
      </c>
      <c r="P376" s="58">
        <v>2012</v>
      </c>
      <c r="Q376" s="58"/>
      <c r="R376" s="58"/>
      <c r="S376" s="58"/>
      <c r="T376" s="58"/>
      <c r="U376" s="58"/>
      <c r="V376" s="58"/>
      <c r="W376" s="58"/>
      <c r="X376" s="58"/>
      <c r="Y376" s="58"/>
      <c r="Z376" s="13"/>
    </row>
    <row r="377" spans="1:34" x14ac:dyDescent="0.25">
      <c r="A377" s="12"/>
      <c r="B377" s="38"/>
      <c r="C377" s="38" t="s">
        <v>176</v>
      </c>
      <c r="D377" s="88" t="s">
        <v>433</v>
      </c>
      <c r="E377" s="88"/>
      <c r="F377" s="47"/>
      <c r="G377" s="47" t="s">
        <v>176</v>
      </c>
      <c r="H377" s="88" t="s">
        <v>435</v>
      </c>
      <c r="I377" s="88"/>
      <c r="J377" s="47"/>
      <c r="K377" s="47" t="s">
        <v>176</v>
      </c>
      <c r="L377" s="88" t="s">
        <v>439</v>
      </c>
      <c r="M377" s="88"/>
      <c r="N377" s="38"/>
      <c r="O377" s="38" t="s">
        <v>176</v>
      </c>
      <c r="P377" s="88" t="s">
        <v>440</v>
      </c>
      <c r="Q377" s="88"/>
      <c r="R377" s="47"/>
      <c r="S377" s="47" t="s">
        <v>176</v>
      </c>
      <c r="T377" s="88" t="s">
        <v>435</v>
      </c>
      <c r="U377" s="88"/>
      <c r="V377" s="47"/>
      <c r="W377" s="47" t="s">
        <v>176</v>
      </c>
      <c r="X377" s="88" t="s">
        <v>439</v>
      </c>
      <c r="Y377" s="88"/>
      <c r="Z377" s="38"/>
    </row>
    <row r="378" spans="1:34" x14ac:dyDescent="0.25">
      <c r="A378" s="12"/>
      <c r="B378" s="38"/>
      <c r="C378" s="38"/>
      <c r="D378" s="67" t="s">
        <v>434</v>
      </c>
      <c r="E378" s="67"/>
      <c r="F378" s="38"/>
      <c r="G378" s="38"/>
      <c r="H378" s="67" t="s">
        <v>436</v>
      </c>
      <c r="I378" s="67"/>
      <c r="J378" s="38"/>
      <c r="K378" s="38"/>
      <c r="L378" s="67" t="s">
        <v>436</v>
      </c>
      <c r="M378" s="67"/>
      <c r="N378" s="38"/>
      <c r="O378" s="38"/>
      <c r="P378" s="67" t="s">
        <v>441</v>
      </c>
      <c r="Q378" s="67"/>
      <c r="R378" s="38"/>
      <c r="S378" s="38"/>
      <c r="T378" s="67" t="s">
        <v>436</v>
      </c>
      <c r="U378" s="67"/>
      <c r="V378" s="38"/>
      <c r="W378" s="38"/>
      <c r="X378" s="67" t="s">
        <v>436</v>
      </c>
      <c r="Y378" s="67"/>
      <c r="Z378" s="38"/>
    </row>
    <row r="379" spans="1:34" x14ac:dyDescent="0.25">
      <c r="A379" s="12"/>
      <c r="B379" s="38"/>
      <c r="C379" s="38"/>
      <c r="D379" s="67"/>
      <c r="E379" s="67"/>
      <c r="F379" s="38"/>
      <c r="G379" s="38"/>
      <c r="H379" s="67" t="s">
        <v>437</v>
      </c>
      <c r="I379" s="67"/>
      <c r="J379" s="38"/>
      <c r="K379" s="38"/>
      <c r="L379" s="67" t="s">
        <v>437</v>
      </c>
      <c r="M379" s="67"/>
      <c r="N379" s="38"/>
      <c r="O379" s="38"/>
      <c r="P379" s="67" t="s">
        <v>434</v>
      </c>
      <c r="Q379" s="67"/>
      <c r="R379" s="38"/>
      <c r="S379" s="38"/>
      <c r="T379" s="67" t="s">
        <v>437</v>
      </c>
      <c r="U379" s="67"/>
      <c r="V379" s="38"/>
      <c r="W379" s="38"/>
      <c r="X379" s="67" t="s">
        <v>437</v>
      </c>
      <c r="Y379" s="67"/>
      <c r="Z379" s="38"/>
    </row>
    <row r="380" spans="1:34" x14ac:dyDescent="0.25">
      <c r="A380" s="12"/>
      <c r="B380" s="38"/>
      <c r="C380" s="38"/>
      <c r="D380" s="67"/>
      <c r="E380" s="67"/>
      <c r="F380" s="38"/>
      <c r="G380" s="38"/>
      <c r="H380" s="67" t="s">
        <v>368</v>
      </c>
      <c r="I380" s="67"/>
      <c r="J380" s="38"/>
      <c r="K380" s="38"/>
      <c r="L380" s="67" t="s">
        <v>368</v>
      </c>
      <c r="M380" s="67"/>
      <c r="N380" s="38"/>
      <c r="O380" s="38"/>
      <c r="P380" s="67"/>
      <c r="Q380" s="67"/>
      <c r="R380" s="38"/>
      <c r="S380" s="38"/>
      <c r="T380" s="67" t="s">
        <v>368</v>
      </c>
      <c r="U380" s="67"/>
      <c r="V380" s="38"/>
      <c r="W380" s="38"/>
      <c r="X380" s="67" t="s">
        <v>368</v>
      </c>
      <c r="Y380" s="67"/>
      <c r="Z380" s="38"/>
    </row>
    <row r="381" spans="1:34" ht="15.75" thickBot="1" x14ac:dyDescent="0.3">
      <c r="A381" s="12"/>
      <c r="B381" s="38"/>
      <c r="C381" s="38"/>
      <c r="D381" s="58"/>
      <c r="E381" s="58"/>
      <c r="F381" s="38"/>
      <c r="G381" s="38"/>
      <c r="H381" s="58" t="s">
        <v>438</v>
      </c>
      <c r="I381" s="58"/>
      <c r="J381" s="38"/>
      <c r="K381" s="38"/>
      <c r="L381" s="58" t="s">
        <v>438</v>
      </c>
      <c r="M381" s="58"/>
      <c r="N381" s="38"/>
      <c r="O381" s="38"/>
      <c r="P381" s="58"/>
      <c r="Q381" s="58"/>
      <c r="R381" s="38"/>
      <c r="S381" s="38"/>
      <c r="T381" s="58" t="s">
        <v>438</v>
      </c>
      <c r="U381" s="58"/>
      <c r="V381" s="38"/>
      <c r="W381" s="38"/>
      <c r="X381" s="58" t="s">
        <v>438</v>
      </c>
      <c r="Y381" s="58"/>
      <c r="Z381" s="38"/>
    </row>
    <row r="382" spans="1:34" x14ac:dyDescent="0.25">
      <c r="A382" s="12"/>
      <c r="B382" s="14" t="s">
        <v>442</v>
      </c>
      <c r="C382" s="16" t="s">
        <v>176</v>
      </c>
      <c r="D382" s="16"/>
      <c r="E382" s="16"/>
      <c r="F382" s="16"/>
      <c r="G382" s="16" t="s">
        <v>176</v>
      </c>
      <c r="H382" s="16"/>
      <c r="I382" s="16"/>
      <c r="J382" s="16"/>
      <c r="K382" s="16" t="s">
        <v>176</v>
      </c>
      <c r="L382" s="16"/>
      <c r="M382" s="16"/>
      <c r="N382" s="16"/>
      <c r="O382" s="16" t="s">
        <v>176</v>
      </c>
      <c r="P382" s="16"/>
      <c r="Q382" s="16"/>
      <c r="R382" s="16"/>
      <c r="S382" s="16" t="s">
        <v>176</v>
      </c>
      <c r="T382" s="16"/>
      <c r="U382" s="16"/>
      <c r="V382" s="16"/>
      <c r="W382" s="16" t="s">
        <v>176</v>
      </c>
      <c r="X382" s="16"/>
      <c r="Y382" s="16"/>
      <c r="Z382" s="16"/>
    </row>
    <row r="383" spans="1:34" x14ac:dyDescent="0.25">
      <c r="A383" s="12"/>
      <c r="B383" s="27" t="s">
        <v>443</v>
      </c>
      <c r="C383" s="11" t="s">
        <v>176</v>
      </c>
      <c r="D383" s="10"/>
      <c r="E383" s="31" t="s">
        <v>190</v>
      </c>
      <c r="F383" s="10" t="s">
        <v>176</v>
      </c>
      <c r="G383" s="11" t="s">
        <v>176</v>
      </c>
      <c r="H383" s="10" t="s">
        <v>189</v>
      </c>
      <c r="I383" s="31" t="s">
        <v>190</v>
      </c>
      <c r="J383" s="10" t="s">
        <v>176</v>
      </c>
      <c r="K383" s="11" t="s">
        <v>176</v>
      </c>
      <c r="L383" s="10" t="s">
        <v>189</v>
      </c>
      <c r="M383" s="31" t="s">
        <v>190</v>
      </c>
      <c r="N383" s="10" t="s">
        <v>176</v>
      </c>
      <c r="O383" s="11" t="s">
        <v>176</v>
      </c>
      <c r="P383" s="11"/>
      <c r="Q383" s="29">
        <v>2</v>
      </c>
      <c r="R383" s="10" t="s">
        <v>176</v>
      </c>
      <c r="S383" s="11" t="s">
        <v>176</v>
      </c>
      <c r="T383" s="11" t="s">
        <v>189</v>
      </c>
      <c r="U383" s="29">
        <v>111</v>
      </c>
      <c r="V383" s="10" t="s">
        <v>176</v>
      </c>
      <c r="W383" s="11" t="s">
        <v>176</v>
      </c>
      <c r="X383" s="11" t="s">
        <v>189</v>
      </c>
      <c r="Y383" s="29">
        <v>110</v>
      </c>
      <c r="Z383" s="10" t="s">
        <v>176</v>
      </c>
    </row>
    <row r="384" spans="1:34" x14ac:dyDescent="0.25">
      <c r="A384" s="12"/>
      <c r="B384" s="18" t="s">
        <v>301</v>
      </c>
      <c r="C384" s="16" t="s">
        <v>176</v>
      </c>
      <c r="D384" s="22"/>
      <c r="E384" s="24" t="s">
        <v>190</v>
      </c>
      <c r="F384" s="22" t="s">
        <v>176</v>
      </c>
      <c r="G384" s="16" t="s">
        <v>176</v>
      </c>
      <c r="H384" s="22"/>
      <c r="I384" s="24" t="s">
        <v>190</v>
      </c>
      <c r="J384" s="22" t="s">
        <v>176</v>
      </c>
      <c r="K384" s="16" t="s">
        <v>176</v>
      </c>
      <c r="L384" s="22"/>
      <c r="M384" s="24" t="s">
        <v>190</v>
      </c>
      <c r="N384" s="22" t="s">
        <v>176</v>
      </c>
      <c r="O384" s="16" t="s">
        <v>176</v>
      </c>
      <c r="P384" s="22"/>
      <c r="Q384" s="24" t="s">
        <v>190</v>
      </c>
      <c r="R384" s="22" t="s">
        <v>176</v>
      </c>
      <c r="S384" s="16" t="s">
        <v>176</v>
      </c>
      <c r="T384" s="22"/>
      <c r="U384" s="24" t="s">
        <v>190</v>
      </c>
      <c r="V384" s="22" t="s">
        <v>176</v>
      </c>
      <c r="W384" s="16" t="s">
        <v>176</v>
      </c>
      <c r="X384" s="22"/>
      <c r="Y384" s="24" t="s">
        <v>190</v>
      </c>
      <c r="Z384" s="22" t="s">
        <v>176</v>
      </c>
    </row>
    <row r="385" spans="1:34" x14ac:dyDescent="0.25">
      <c r="A385" s="12"/>
      <c r="B385" s="27" t="s">
        <v>302</v>
      </c>
      <c r="C385" s="11" t="s">
        <v>176</v>
      </c>
      <c r="D385" s="10"/>
      <c r="E385" s="31" t="s">
        <v>190</v>
      </c>
      <c r="F385" s="10" t="s">
        <v>176</v>
      </c>
      <c r="G385" s="11" t="s">
        <v>176</v>
      </c>
      <c r="H385" s="10"/>
      <c r="I385" s="31" t="s">
        <v>190</v>
      </c>
      <c r="J385" s="10" t="s">
        <v>176</v>
      </c>
      <c r="K385" s="11" t="s">
        <v>176</v>
      </c>
      <c r="L385" s="10"/>
      <c r="M385" s="31" t="s">
        <v>190</v>
      </c>
      <c r="N385" s="10" t="s">
        <v>176</v>
      </c>
      <c r="O385" s="11" t="s">
        <v>176</v>
      </c>
      <c r="P385" s="10"/>
      <c r="Q385" s="31" t="s">
        <v>190</v>
      </c>
      <c r="R385" s="10" t="s">
        <v>176</v>
      </c>
      <c r="S385" s="11" t="s">
        <v>176</v>
      </c>
      <c r="T385" s="10"/>
      <c r="U385" s="31" t="s">
        <v>190</v>
      </c>
      <c r="V385" s="10" t="s">
        <v>176</v>
      </c>
      <c r="W385" s="11" t="s">
        <v>176</v>
      </c>
      <c r="X385" s="10"/>
      <c r="Y385" s="31" t="s">
        <v>190</v>
      </c>
      <c r="Z385" s="10" t="s">
        <v>176</v>
      </c>
    </row>
    <row r="386" spans="1:34" x14ac:dyDescent="0.25">
      <c r="A386" s="12"/>
      <c r="B386" s="18" t="s">
        <v>444</v>
      </c>
      <c r="C386" s="16" t="s">
        <v>176</v>
      </c>
      <c r="D386" s="22"/>
      <c r="E386" s="24" t="s">
        <v>190</v>
      </c>
      <c r="F386" s="22" t="s">
        <v>176</v>
      </c>
      <c r="G386" s="16" t="s">
        <v>176</v>
      </c>
      <c r="H386" s="22"/>
      <c r="I386" s="24" t="s">
        <v>190</v>
      </c>
      <c r="J386" s="22" t="s">
        <v>176</v>
      </c>
      <c r="K386" s="16" t="s">
        <v>176</v>
      </c>
      <c r="L386" s="22"/>
      <c r="M386" s="24" t="s">
        <v>190</v>
      </c>
      <c r="N386" s="22" t="s">
        <v>176</v>
      </c>
      <c r="O386" s="16" t="s">
        <v>176</v>
      </c>
      <c r="P386" s="22"/>
      <c r="Q386" s="24" t="s">
        <v>190</v>
      </c>
      <c r="R386" s="22" t="s">
        <v>176</v>
      </c>
      <c r="S386" s="16" t="s">
        <v>176</v>
      </c>
      <c r="T386" s="22"/>
      <c r="U386" s="24" t="s">
        <v>190</v>
      </c>
      <c r="V386" s="22" t="s">
        <v>176</v>
      </c>
      <c r="W386" s="16" t="s">
        <v>176</v>
      </c>
      <c r="X386" s="22"/>
      <c r="Y386" s="24" t="s">
        <v>190</v>
      </c>
      <c r="Z386" s="22" t="s">
        <v>176</v>
      </c>
    </row>
    <row r="387" spans="1:34" x14ac:dyDescent="0.25">
      <c r="A387" s="12"/>
      <c r="B387" s="27" t="s">
        <v>445</v>
      </c>
      <c r="C387" s="11" t="s">
        <v>176</v>
      </c>
      <c r="D387" s="10"/>
      <c r="E387" s="31" t="s">
        <v>190</v>
      </c>
      <c r="F387" s="10" t="s">
        <v>176</v>
      </c>
      <c r="G387" s="11" t="s">
        <v>176</v>
      </c>
      <c r="H387" s="10"/>
      <c r="I387" s="31" t="s">
        <v>190</v>
      </c>
      <c r="J387" s="10" t="s">
        <v>176</v>
      </c>
      <c r="K387" s="11" t="s">
        <v>176</v>
      </c>
      <c r="L387" s="10"/>
      <c r="M387" s="31" t="s">
        <v>190</v>
      </c>
      <c r="N387" s="10" t="s">
        <v>176</v>
      </c>
      <c r="O387" s="11" t="s">
        <v>176</v>
      </c>
      <c r="P387" s="10"/>
      <c r="Q387" s="31" t="s">
        <v>190</v>
      </c>
      <c r="R387" s="10" t="s">
        <v>176</v>
      </c>
      <c r="S387" s="11" t="s">
        <v>176</v>
      </c>
      <c r="T387" s="10"/>
      <c r="U387" s="31" t="s">
        <v>190</v>
      </c>
      <c r="V387" s="10" t="s">
        <v>176</v>
      </c>
      <c r="W387" s="11" t="s">
        <v>176</v>
      </c>
      <c r="X387" s="10"/>
      <c r="Y387" s="31" t="s">
        <v>190</v>
      </c>
      <c r="Z387" s="10" t="s">
        <v>176</v>
      </c>
    </row>
    <row r="388" spans="1:34" x14ac:dyDescent="0.25">
      <c r="A388" s="12"/>
      <c r="B388" s="49" t="s">
        <v>446</v>
      </c>
      <c r="C388" s="49"/>
      <c r="D388" s="49"/>
      <c r="E388" s="49"/>
      <c r="F388" s="49"/>
      <c r="G388" s="49"/>
      <c r="H388" s="49"/>
      <c r="I388" s="49"/>
      <c r="J388" s="49"/>
      <c r="K388" s="49"/>
      <c r="L388" s="49"/>
      <c r="M388" s="49"/>
      <c r="N388" s="49"/>
      <c r="O388" s="49"/>
      <c r="P388" s="49"/>
      <c r="Q388" s="49"/>
      <c r="R388" s="49"/>
      <c r="S388" s="49"/>
      <c r="T388" s="49"/>
      <c r="U388" s="49"/>
      <c r="V388" s="49"/>
      <c r="W388" s="49"/>
      <c r="X388" s="49"/>
      <c r="Y388" s="49"/>
      <c r="Z388" s="49"/>
      <c r="AA388" s="49"/>
      <c r="AB388" s="49"/>
      <c r="AC388" s="49"/>
      <c r="AD388" s="49"/>
      <c r="AE388" s="49"/>
      <c r="AF388" s="49"/>
      <c r="AG388" s="49"/>
      <c r="AH388" s="49"/>
    </row>
    <row r="389" spans="1:34" x14ac:dyDescent="0.25">
      <c r="A389" s="12"/>
      <c r="B389" s="49" t="s">
        <v>447</v>
      </c>
      <c r="C389" s="49"/>
      <c r="D389" s="49"/>
      <c r="E389" s="49"/>
      <c r="F389" s="49"/>
      <c r="G389" s="49"/>
      <c r="H389" s="49"/>
      <c r="I389" s="49"/>
      <c r="J389" s="49"/>
      <c r="K389" s="49"/>
      <c r="L389" s="49"/>
      <c r="M389" s="49"/>
      <c r="N389" s="49"/>
      <c r="O389" s="49"/>
      <c r="P389" s="49"/>
      <c r="Q389" s="49"/>
      <c r="R389" s="49"/>
      <c r="S389" s="49"/>
      <c r="T389" s="49"/>
      <c r="U389" s="49"/>
      <c r="V389" s="49"/>
      <c r="W389" s="49"/>
      <c r="X389" s="49"/>
      <c r="Y389" s="49"/>
      <c r="Z389" s="49"/>
      <c r="AA389" s="49"/>
      <c r="AB389" s="49"/>
      <c r="AC389" s="49"/>
      <c r="AD389" s="49"/>
      <c r="AE389" s="49"/>
      <c r="AF389" s="49"/>
      <c r="AG389" s="49"/>
      <c r="AH389" s="49"/>
    </row>
    <row r="390" spans="1:34" x14ac:dyDescent="0.25">
      <c r="A390" s="12"/>
      <c r="B390" s="49" t="s">
        <v>448</v>
      </c>
      <c r="C390" s="49"/>
      <c r="D390" s="49"/>
      <c r="E390" s="49"/>
      <c r="F390" s="49"/>
      <c r="G390" s="49"/>
      <c r="H390" s="49"/>
      <c r="I390" s="49"/>
      <c r="J390" s="49"/>
      <c r="K390" s="49"/>
      <c r="L390" s="49"/>
      <c r="M390" s="49"/>
      <c r="N390" s="49"/>
      <c r="O390" s="49"/>
      <c r="P390" s="49"/>
      <c r="Q390" s="49"/>
      <c r="R390" s="49"/>
      <c r="S390" s="49"/>
      <c r="T390" s="49"/>
      <c r="U390" s="49"/>
      <c r="V390" s="49"/>
      <c r="W390" s="49"/>
      <c r="X390" s="49"/>
      <c r="Y390" s="49"/>
      <c r="Z390" s="49"/>
      <c r="AA390" s="49"/>
      <c r="AB390" s="49"/>
      <c r="AC390" s="49"/>
      <c r="AD390" s="49"/>
      <c r="AE390" s="49"/>
      <c r="AF390" s="49"/>
      <c r="AG390" s="49"/>
      <c r="AH390" s="49"/>
    </row>
  </sheetData>
  <mergeCells count="490">
    <mergeCell ref="B374:AH374"/>
    <mergeCell ref="B388:AH388"/>
    <mergeCell ref="B389:AH389"/>
    <mergeCell ref="B390:AH390"/>
    <mergeCell ref="B339:AH339"/>
    <mergeCell ref="B340:AH340"/>
    <mergeCell ref="B369:AH369"/>
    <mergeCell ref="B371:AH371"/>
    <mergeCell ref="B372:AH372"/>
    <mergeCell ref="B373:AH373"/>
    <mergeCell ref="B333:AH333"/>
    <mergeCell ref="B334:AH334"/>
    <mergeCell ref="B335:AH335"/>
    <mergeCell ref="B336:AH336"/>
    <mergeCell ref="B337:AH337"/>
    <mergeCell ref="B338:AH338"/>
    <mergeCell ref="B311:AH311"/>
    <mergeCell ref="B312:AH312"/>
    <mergeCell ref="B328:AH328"/>
    <mergeCell ref="B330:AH330"/>
    <mergeCell ref="B331:AH331"/>
    <mergeCell ref="B332:AH332"/>
    <mergeCell ref="B289:AH289"/>
    <mergeCell ref="B290:AH290"/>
    <mergeCell ref="B291:AH291"/>
    <mergeCell ref="B307:AH307"/>
    <mergeCell ref="B309:AH309"/>
    <mergeCell ref="B310:AH310"/>
    <mergeCell ref="B227:AH227"/>
    <mergeCell ref="B228:AH228"/>
    <mergeCell ref="B257:AH257"/>
    <mergeCell ref="B258:AH258"/>
    <mergeCell ref="B287:AH287"/>
    <mergeCell ref="B288:AH288"/>
    <mergeCell ref="B164:AH164"/>
    <mergeCell ref="B165:AH165"/>
    <mergeCell ref="B166:AH166"/>
    <mergeCell ref="B167:AH167"/>
    <mergeCell ref="B196:AH196"/>
    <mergeCell ref="B197:AH197"/>
    <mergeCell ref="B158:AH158"/>
    <mergeCell ref="B159:AH159"/>
    <mergeCell ref="B160:AH160"/>
    <mergeCell ref="B161:AH161"/>
    <mergeCell ref="B162:AH162"/>
    <mergeCell ref="B163:AH163"/>
    <mergeCell ref="B152:AH152"/>
    <mergeCell ref="B153:AH153"/>
    <mergeCell ref="B154:AH154"/>
    <mergeCell ref="B155:AH155"/>
    <mergeCell ref="B156:AH156"/>
    <mergeCell ref="B157:AH157"/>
    <mergeCell ref="B146:AH146"/>
    <mergeCell ref="B147:AH147"/>
    <mergeCell ref="B148:AH148"/>
    <mergeCell ref="B149:AH149"/>
    <mergeCell ref="B150:AH150"/>
    <mergeCell ref="B151:AH151"/>
    <mergeCell ref="B109:AH109"/>
    <mergeCell ref="B110:AH110"/>
    <mergeCell ref="B111:AH111"/>
    <mergeCell ref="B112:AH112"/>
    <mergeCell ref="B142:AH142"/>
    <mergeCell ref="B145:AH145"/>
    <mergeCell ref="B103:AH103"/>
    <mergeCell ref="B104:AH104"/>
    <mergeCell ref="B105:AH105"/>
    <mergeCell ref="B106:AH106"/>
    <mergeCell ref="B107:AH107"/>
    <mergeCell ref="B108:AH108"/>
    <mergeCell ref="B97:AH97"/>
    <mergeCell ref="B98:AH98"/>
    <mergeCell ref="B99:AH99"/>
    <mergeCell ref="B100:AH100"/>
    <mergeCell ref="B101:AH101"/>
    <mergeCell ref="B102:AH102"/>
    <mergeCell ref="B70:AH70"/>
    <mergeCell ref="B91:AH91"/>
    <mergeCell ref="B93:AH93"/>
    <mergeCell ref="B94:AH94"/>
    <mergeCell ref="B95:AH95"/>
    <mergeCell ref="B96:AH96"/>
    <mergeCell ref="B63:AH63"/>
    <mergeCell ref="B65:AH65"/>
    <mergeCell ref="B66:AH66"/>
    <mergeCell ref="B67:AH67"/>
    <mergeCell ref="B68:AH68"/>
    <mergeCell ref="B69:AH69"/>
    <mergeCell ref="B36:AH36"/>
    <mergeCell ref="B37:AH37"/>
    <mergeCell ref="B38:AH38"/>
    <mergeCell ref="B39:AH39"/>
    <mergeCell ref="B40:AH40"/>
    <mergeCell ref="B41:AH41"/>
    <mergeCell ref="B30:AH30"/>
    <mergeCell ref="B31:AH31"/>
    <mergeCell ref="B32:AH32"/>
    <mergeCell ref="B33:AH33"/>
    <mergeCell ref="B34:AH34"/>
    <mergeCell ref="B35:AH35"/>
    <mergeCell ref="Z377:Z381"/>
    <mergeCell ref="A1:A2"/>
    <mergeCell ref="B1:AH1"/>
    <mergeCell ref="B2:AH2"/>
    <mergeCell ref="A3:A390"/>
    <mergeCell ref="B3:AH3"/>
    <mergeCell ref="B4:AH4"/>
    <mergeCell ref="B5:AH5"/>
    <mergeCell ref="B6:AH6"/>
    <mergeCell ref="B7:AH7"/>
    <mergeCell ref="V377:V381"/>
    <mergeCell ref="W377:W381"/>
    <mergeCell ref="X377:Y377"/>
    <mergeCell ref="X378:Y378"/>
    <mergeCell ref="X379:Y379"/>
    <mergeCell ref="X380:Y380"/>
    <mergeCell ref="X381:Y381"/>
    <mergeCell ref="R377:R381"/>
    <mergeCell ref="S377:S381"/>
    <mergeCell ref="T377:U377"/>
    <mergeCell ref="T378:U378"/>
    <mergeCell ref="T379:U379"/>
    <mergeCell ref="T380:U380"/>
    <mergeCell ref="T381:U381"/>
    <mergeCell ref="N377:N381"/>
    <mergeCell ref="O377:O381"/>
    <mergeCell ref="P377:Q377"/>
    <mergeCell ref="P378:Q378"/>
    <mergeCell ref="P379:Q379"/>
    <mergeCell ref="P380:Q380"/>
    <mergeCell ref="P381:Q381"/>
    <mergeCell ref="J377:J381"/>
    <mergeCell ref="K377:K381"/>
    <mergeCell ref="L377:M377"/>
    <mergeCell ref="L378:M378"/>
    <mergeCell ref="L379:M379"/>
    <mergeCell ref="L380:M380"/>
    <mergeCell ref="L381:M381"/>
    <mergeCell ref="D381:E381"/>
    <mergeCell ref="F377:F381"/>
    <mergeCell ref="G377:G381"/>
    <mergeCell ref="H377:I377"/>
    <mergeCell ref="H378:I378"/>
    <mergeCell ref="H379:I379"/>
    <mergeCell ref="H380:I380"/>
    <mergeCell ref="H381:I381"/>
    <mergeCell ref="C355:F355"/>
    <mergeCell ref="G355:J355"/>
    <mergeCell ref="D376:M376"/>
    <mergeCell ref="P376:Y376"/>
    <mergeCell ref="B377:B381"/>
    <mergeCell ref="C377:C381"/>
    <mergeCell ref="D377:E377"/>
    <mergeCell ref="D378:E378"/>
    <mergeCell ref="D379:E379"/>
    <mergeCell ref="D380:E380"/>
    <mergeCell ref="AH314:AH317"/>
    <mergeCell ref="B342:B343"/>
    <mergeCell ref="C342:C343"/>
    <mergeCell ref="D342:E342"/>
    <mergeCell ref="D343:E343"/>
    <mergeCell ref="F342:F343"/>
    <mergeCell ref="G342:G343"/>
    <mergeCell ref="H342:I342"/>
    <mergeCell ref="H343:I343"/>
    <mergeCell ref="J342:J343"/>
    <mergeCell ref="AD314:AD317"/>
    <mergeCell ref="AE314:AE317"/>
    <mergeCell ref="AF314:AG314"/>
    <mergeCell ref="AF315:AG315"/>
    <mergeCell ref="AF316:AG316"/>
    <mergeCell ref="AF317:AG317"/>
    <mergeCell ref="Z314:Z317"/>
    <mergeCell ref="AA314:AA317"/>
    <mergeCell ref="AB314:AC314"/>
    <mergeCell ref="AB315:AC315"/>
    <mergeCell ref="AB316:AC316"/>
    <mergeCell ref="AB317:AC317"/>
    <mergeCell ref="R314:R317"/>
    <mergeCell ref="S314:S317"/>
    <mergeCell ref="T314:U317"/>
    <mergeCell ref="V314:V317"/>
    <mergeCell ref="W314:W317"/>
    <mergeCell ref="X314:Y317"/>
    <mergeCell ref="N314:N317"/>
    <mergeCell ref="O314:O317"/>
    <mergeCell ref="P314:Q314"/>
    <mergeCell ref="P315:Q315"/>
    <mergeCell ref="P316:Q316"/>
    <mergeCell ref="P317:Q317"/>
    <mergeCell ref="H315:I315"/>
    <mergeCell ref="H316:I316"/>
    <mergeCell ref="H317:I317"/>
    <mergeCell ref="J314:J317"/>
    <mergeCell ref="K314:K317"/>
    <mergeCell ref="L314:M317"/>
    <mergeCell ref="AH293:AH296"/>
    <mergeCell ref="B314:B317"/>
    <mergeCell ref="C314:C317"/>
    <mergeCell ref="D314:E314"/>
    <mergeCell ref="D315:E315"/>
    <mergeCell ref="D316:E316"/>
    <mergeCell ref="D317:E317"/>
    <mergeCell ref="F314:F317"/>
    <mergeCell ref="G314:G317"/>
    <mergeCell ref="H314:I314"/>
    <mergeCell ref="AD293:AD296"/>
    <mergeCell ref="AE293:AE296"/>
    <mergeCell ref="AF293:AG293"/>
    <mergeCell ref="AF294:AG294"/>
    <mergeCell ref="AF295:AG295"/>
    <mergeCell ref="AF296:AG296"/>
    <mergeCell ref="Z293:Z296"/>
    <mergeCell ref="AA293:AA296"/>
    <mergeCell ref="AB293:AC293"/>
    <mergeCell ref="AB294:AC294"/>
    <mergeCell ref="AB295:AC295"/>
    <mergeCell ref="AB296:AC296"/>
    <mergeCell ref="R293:R296"/>
    <mergeCell ref="S293:S296"/>
    <mergeCell ref="T293:U296"/>
    <mergeCell ref="V293:V296"/>
    <mergeCell ref="W293:W296"/>
    <mergeCell ref="X293:Y296"/>
    <mergeCell ref="J293:J296"/>
    <mergeCell ref="K293:K296"/>
    <mergeCell ref="L293:M296"/>
    <mergeCell ref="N293:N296"/>
    <mergeCell ref="O293:O296"/>
    <mergeCell ref="P293:Q293"/>
    <mergeCell ref="P294:Q294"/>
    <mergeCell ref="P295:Q295"/>
    <mergeCell ref="P296:Q296"/>
    <mergeCell ref="D296:E296"/>
    <mergeCell ref="F293:F296"/>
    <mergeCell ref="G293:G296"/>
    <mergeCell ref="H293:I293"/>
    <mergeCell ref="H294:I294"/>
    <mergeCell ref="H295:I295"/>
    <mergeCell ref="H296:I296"/>
    <mergeCell ref="G262:G264"/>
    <mergeCell ref="H262:I262"/>
    <mergeCell ref="H263:I263"/>
    <mergeCell ref="H264:I264"/>
    <mergeCell ref="J262:J264"/>
    <mergeCell ref="B293:B296"/>
    <mergeCell ref="C293:C296"/>
    <mergeCell ref="D293:E293"/>
    <mergeCell ref="D294:E294"/>
    <mergeCell ref="D295:E295"/>
    <mergeCell ref="B262:B264"/>
    <mergeCell ref="C262:C264"/>
    <mergeCell ref="D262:E262"/>
    <mergeCell ref="D263:E263"/>
    <mergeCell ref="D264:E264"/>
    <mergeCell ref="F262:F264"/>
    <mergeCell ref="K233:K234"/>
    <mergeCell ref="L233:M233"/>
    <mergeCell ref="L234:M234"/>
    <mergeCell ref="N233:N234"/>
    <mergeCell ref="B260:B261"/>
    <mergeCell ref="C260:C261"/>
    <mergeCell ref="D260:I260"/>
    <mergeCell ref="D261:I261"/>
    <mergeCell ref="J260:J261"/>
    <mergeCell ref="N230:N232"/>
    <mergeCell ref="B233:B234"/>
    <mergeCell ref="C233:C234"/>
    <mergeCell ref="D233:E233"/>
    <mergeCell ref="D234:E234"/>
    <mergeCell ref="F233:F234"/>
    <mergeCell ref="G233:G234"/>
    <mergeCell ref="H233:I233"/>
    <mergeCell ref="H234:I234"/>
    <mergeCell ref="J233:J234"/>
    <mergeCell ref="G202:G204"/>
    <mergeCell ref="H202:I202"/>
    <mergeCell ref="H203:I203"/>
    <mergeCell ref="H204:I204"/>
    <mergeCell ref="J202:J204"/>
    <mergeCell ref="B230:B232"/>
    <mergeCell ref="C230:C232"/>
    <mergeCell ref="D230:M230"/>
    <mergeCell ref="D231:M231"/>
    <mergeCell ref="D232:M232"/>
    <mergeCell ref="B202:B204"/>
    <mergeCell ref="C202:C204"/>
    <mergeCell ref="D202:E202"/>
    <mergeCell ref="D203:E203"/>
    <mergeCell ref="D204:E204"/>
    <mergeCell ref="F202:F204"/>
    <mergeCell ref="N172:N173"/>
    <mergeCell ref="B200:B201"/>
    <mergeCell ref="C200:C201"/>
    <mergeCell ref="D200:I200"/>
    <mergeCell ref="D201:I201"/>
    <mergeCell ref="J200:J201"/>
    <mergeCell ref="B198:AH198"/>
    <mergeCell ref="H172:I172"/>
    <mergeCell ref="H173:I173"/>
    <mergeCell ref="J172:J173"/>
    <mergeCell ref="K172:K173"/>
    <mergeCell ref="L172:M172"/>
    <mergeCell ref="L173:M173"/>
    <mergeCell ref="B172:B173"/>
    <mergeCell ref="C172:C173"/>
    <mergeCell ref="D172:E172"/>
    <mergeCell ref="D173:E173"/>
    <mergeCell ref="F172:F173"/>
    <mergeCell ref="G172:G173"/>
    <mergeCell ref="AD130:AD132"/>
    <mergeCell ref="AE130:AE132"/>
    <mergeCell ref="AF130:AG132"/>
    <mergeCell ref="AH130:AH132"/>
    <mergeCell ref="B169:B171"/>
    <mergeCell ref="C169:C171"/>
    <mergeCell ref="D169:M169"/>
    <mergeCell ref="D170:M170"/>
    <mergeCell ref="D171:M171"/>
    <mergeCell ref="N169:N171"/>
    <mergeCell ref="X130:Y130"/>
    <mergeCell ref="X131:Y131"/>
    <mergeCell ref="X132:Y132"/>
    <mergeCell ref="Z130:Z132"/>
    <mergeCell ref="AA130:AA132"/>
    <mergeCell ref="AB130:AC130"/>
    <mergeCell ref="AB131:AC131"/>
    <mergeCell ref="AB132:AC132"/>
    <mergeCell ref="S130:S132"/>
    <mergeCell ref="T130:U130"/>
    <mergeCell ref="T131:U131"/>
    <mergeCell ref="T132:U132"/>
    <mergeCell ref="V130:V132"/>
    <mergeCell ref="W130:W132"/>
    <mergeCell ref="N130:N132"/>
    <mergeCell ref="O130:O132"/>
    <mergeCell ref="P130:Q130"/>
    <mergeCell ref="P131:Q131"/>
    <mergeCell ref="P132:Q132"/>
    <mergeCell ref="R130:R132"/>
    <mergeCell ref="H131:I131"/>
    <mergeCell ref="H132:I132"/>
    <mergeCell ref="J130:J132"/>
    <mergeCell ref="K130:K132"/>
    <mergeCell ref="L130:M130"/>
    <mergeCell ref="L131:M131"/>
    <mergeCell ref="L132:M132"/>
    <mergeCell ref="B128:AG128"/>
    <mergeCell ref="B129:AG129"/>
    <mergeCell ref="B130:B132"/>
    <mergeCell ref="C130:C132"/>
    <mergeCell ref="D130:E130"/>
    <mergeCell ref="D131:E131"/>
    <mergeCell ref="D132:E132"/>
    <mergeCell ref="F130:F132"/>
    <mergeCell ref="G130:G132"/>
    <mergeCell ref="H130:I130"/>
    <mergeCell ref="AD114:AD116"/>
    <mergeCell ref="AE114:AE116"/>
    <mergeCell ref="AF114:AG116"/>
    <mergeCell ref="AH114:AH116"/>
    <mergeCell ref="B126:AH126"/>
    <mergeCell ref="B127:AG127"/>
    <mergeCell ref="X114:Y114"/>
    <mergeCell ref="X115:Y115"/>
    <mergeCell ref="X116:Y116"/>
    <mergeCell ref="Z114:Z116"/>
    <mergeCell ref="AA114:AA116"/>
    <mergeCell ref="AB114:AC114"/>
    <mergeCell ref="AB115:AC115"/>
    <mergeCell ref="AB116:AC116"/>
    <mergeCell ref="S114:S116"/>
    <mergeCell ref="T114:U114"/>
    <mergeCell ref="T115:U115"/>
    <mergeCell ref="T116:U116"/>
    <mergeCell ref="V114:V116"/>
    <mergeCell ref="W114:W116"/>
    <mergeCell ref="N114:N116"/>
    <mergeCell ref="O114:O116"/>
    <mergeCell ref="P114:Q114"/>
    <mergeCell ref="P115:Q115"/>
    <mergeCell ref="P116:Q116"/>
    <mergeCell ref="R114:R116"/>
    <mergeCell ref="H116:I116"/>
    <mergeCell ref="J114:J116"/>
    <mergeCell ref="K114:K116"/>
    <mergeCell ref="L114:M114"/>
    <mergeCell ref="L115:M115"/>
    <mergeCell ref="L116:M116"/>
    <mergeCell ref="AH72:AH74"/>
    <mergeCell ref="B114:B116"/>
    <mergeCell ref="C114:C116"/>
    <mergeCell ref="D114:E114"/>
    <mergeCell ref="D115:E115"/>
    <mergeCell ref="D116:E116"/>
    <mergeCell ref="F114:F116"/>
    <mergeCell ref="G114:G116"/>
    <mergeCell ref="H114:I114"/>
    <mergeCell ref="H115:I115"/>
    <mergeCell ref="AB72:AC72"/>
    <mergeCell ref="AB73:AC73"/>
    <mergeCell ref="AB74:AC74"/>
    <mergeCell ref="AD72:AD74"/>
    <mergeCell ref="AE72:AE74"/>
    <mergeCell ref="AF72:AG72"/>
    <mergeCell ref="AF73:AG73"/>
    <mergeCell ref="AF74:AG74"/>
    <mergeCell ref="W72:W74"/>
    <mergeCell ref="X72:Y72"/>
    <mergeCell ref="X73:Y73"/>
    <mergeCell ref="X74:Y74"/>
    <mergeCell ref="Z72:Z74"/>
    <mergeCell ref="AA72:AA74"/>
    <mergeCell ref="R72:R74"/>
    <mergeCell ref="S72:S74"/>
    <mergeCell ref="T72:U72"/>
    <mergeCell ref="T73:U73"/>
    <mergeCell ref="T74:U74"/>
    <mergeCell ref="V72:V74"/>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4"/>
    <mergeCell ref="C72:C74"/>
    <mergeCell ref="D72:E72"/>
    <mergeCell ref="D73:E73"/>
    <mergeCell ref="D74:E74"/>
    <mergeCell ref="F72:F74"/>
    <mergeCell ref="AH43:AH45"/>
    <mergeCell ref="B54:B55"/>
    <mergeCell ref="D54:D55"/>
    <mergeCell ref="E54:E55"/>
    <mergeCell ref="F54:F55"/>
    <mergeCell ref="U54:Y54"/>
    <mergeCell ref="AC54:AG54"/>
    <mergeCell ref="AB43:AC43"/>
    <mergeCell ref="AB44:AC44"/>
    <mergeCell ref="AB45:AC45"/>
    <mergeCell ref="AD43:AD45"/>
    <mergeCell ref="AE43:AE45"/>
    <mergeCell ref="AF43:AG43"/>
    <mergeCell ref="AF44:AG44"/>
    <mergeCell ref="AF45:AG45"/>
    <mergeCell ref="W43:W45"/>
    <mergeCell ref="X43:Y43"/>
    <mergeCell ref="X44:Y44"/>
    <mergeCell ref="X45:Y45"/>
    <mergeCell ref="Z43:Z45"/>
    <mergeCell ref="AA43:AA45"/>
    <mergeCell ref="R43:R45"/>
    <mergeCell ref="S43:S45"/>
    <mergeCell ref="T43:U43"/>
    <mergeCell ref="T44:U44"/>
    <mergeCell ref="T45:U45"/>
    <mergeCell ref="V43:V45"/>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D9:E9"/>
    <mergeCell ref="H9:I9"/>
    <mergeCell ref="D10:E10"/>
    <mergeCell ref="H10:I10"/>
    <mergeCell ref="B43:B45"/>
    <mergeCell ref="C43:C45"/>
    <mergeCell ref="D43:E43"/>
    <mergeCell ref="D44:E44"/>
    <mergeCell ref="D45:E45"/>
    <mergeCell ref="F43:F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17.5703125" bestFit="1" customWidth="1"/>
    <col min="2" max="2" width="36.5703125" bestFit="1" customWidth="1"/>
    <col min="3" max="4" width="6.28515625" customWidth="1"/>
    <col min="5" max="5" width="12.5703125" customWidth="1"/>
    <col min="6" max="7" width="6.28515625" customWidth="1"/>
    <col min="8" max="8" width="31.140625" customWidth="1"/>
    <col min="9" max="9" width="16.42578125" customWidth="1"/>
    <col min="10" max="12" width="6.28515625" customWidth="1"/>
    <col min="13" max="13" width="15" customWidth="1"/>
    <col min="14" max="16" width="6.28515625" customWidth="1"/>
    <col min="17" max="17" width="12.5703125" customWidth="1"/>
    <col min="18" max="19" width="6.28515625" customWidth="1"/>
    <col min="20" max="20" width="31.140625" customWidth="1"/>
    <col min="21" max="21" width="16.42578125" customWidth="1"/>
    <col min="22" max="24" width="6.28515625" customWidth="1"/>
    <col min="25" max="25" width="15.5703125" customWidth="1"/>
    <col min="26" max="26" width="6.7109375" customWidth="1"/>
  </cols>
  <sheetData>
    <row r="1" spans="1:26"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49</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2"/>
      <c r="B4" s="49" t="s">
        <v>450</v>
      </c>
      <c r="C4" s="49"/>
      <c r="D4" s="49"/>
      <c r="E4" s="49"/>
      <c r="F4" s="49"/>
      <c r="G4" s="49"/>
      <c r="H4" s="49"/>
      <c r="I4" s="49"/>
      <c r="J4" s="49"/>
      <c r="K4" s="49"/>
      <c r="L4" s="49"/>
      <c r="M4" s="49"/>
      <c r="N4" s="49"/>
      <c r="O4" s="49"/>
      <c r="P4" s="49"/>
      <c r="Q4" s="49"/>
      <c r="R4" s="49"/>
      <c r="S4" s="49"/>
      <c r="T4" s="49"/>
      <c r="U4" s="49"/>
      <c r="V4" s="49"/>
      <c r="W4" s="49"/>
      <c r="X4" s="49"/>
      <c r="Y4" s="49"/>
      <c r="Z4" s="49"/>
    </row>
    <row r="5" spans="1:26" ht="25.5" customHeight="1" x14ac:dyDescent="0.25">
      <c r="A5" s="12"/>
      <c r="B5" s="49" t="s">
        <v>451</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3"/>
      <c r="C8" s="13" t="s">
        <v>176</v>
      </c>
      <c r="D8" s="58" t="s">
        <v>452</v>
      </c>
      <c r="E8" s="58"/>
      <c r="F8" s="58"/>
      <c r="G8" s="58"/>
      <c r="H8" s="58"/>
      <c r="I8" s="58"/>
      <c r="J8" s="58"/>
      <c r="K8" s="58"/>
      <c r="L8" s="58"/>
      <c r="M8" s="58"/>
      <c r="N8" s="58"/>
      <c r="O8" s="58"/>
      <c r="P8" s="58"/>
      <c r="Q8" s="58"/>
      <c r="R8" s="58"/>
      <c r="S8" s="58"/>
      <c r="T8" s="58"/>
      <c r="U8" s="58"/>
      <c r="V8" s="58"/>
      <c r="W8" s="58"/>
      <c r="X8" s="58"/>
      <c r="Y8" s="58"/>
      <c r="Z8" s="13"/>
    </row>
    <row r="9" spans="1:26" ht="15.75" thickBot="1" x14ac:dyDescent="0.3">
      <c r="A9" s="12"/>
      <c r="B9" s="13"/>
      <c r="C9" s="13" t="s">
        <v>176</v>
      </c>
      <c r="D9" s="64">
        <v>2013</v>
      </c>
      <c r="E9" s="64"/>
      <c r="F9" s="64"/>
      <c r="G9" s="64"/>
      <c r="H9" s="64"/>
      <c r="I9" s="64"/>
      <c r="J9" s="64"/>
      <c r="K9" s="64"/>
      <c r="L9" s="64"/>
      <c r="M9" s="64"/>
      <c r="N9" s="13"/>
      <c r="O9" s="13" t="s">
        <v>176</v>
      </c>
      <c r="P9" s="64">
        <v>2012</v>
      </c>
      <c r="Q9" s="64"/>
      <c r="R9" s="64"/>
      <c r="S9" s="64"/>
      <c r="T9" s="64"/>
      <c r="U9" s="64"/>
      <c r="V9" s="64"/>
      <c r="W9" s="64"/>
      <c r="X9" s="64"/>
      <c r="Y9" s="64"/>
      <c r="Z9" s="13"/>
    </row>
    <row r="10" spans="1:26" ht="15.75" thickBot="1" x14ac:dyDescent="0.3">
      <c r="A10" s="12"/>
      <c r="B10" s="13"/>
      <c r="C10" s="13" t="s">
        <v>176</v>
      </c>
      <c r="D10" s="96" t="s">
        <v>453</v>
      </c>
      <c r="E10" s="96"/>
      <c r="F10" s="96"/>
      <c r="G10" s="96"/>
      <c r="H10" s="96"/>
      <c r="I10" s="96"/>
      <c r="J10" s="96"/>
      <c r="K10" s="96"/>
      <c r="L10" s="96"/>
      <c r="M10" s="96"/>
      <c r="N10" s="96"/>
      <c r="O10" s="96"/>
      <c r="P10" s="96"/>
      <c r="Q10" s="96"/>
      <c r="R10" s="96"/>
      <c r="S10" s="96"/>
      <c r="T10" s="96"/>
      <c r="U10" s="96"/>
      <c r="V10" s="96"/>
      <c r="W10" s="96"/>
      <c r="X10" s="96"/>
      <c r="Y10" s="96"/>
      <c r="Z10" s="13"/>
    </row>
    <row r="11" spans="1:26" ht="15.75" thickBot="1" x14ac:dyDescent="0.3">
      <c r="A11" s="12"/>
      <c r="B11" s="13"/>
      <c r="C11" s="13" t="s">
        <v>176</v>
      </c>
      <c r="D11" s="64" t="s">
        <v>388</v>
      </c>
      <c r="E11" s="64"/>
      <c r="F11" s="13"/>
      <c r="G11" s="13" t="s">
        <v>176</v>
      </c>
      <c r="H11" s="64" t="s">
        <v>454</v>
      </c>
      <c r="I11" s="64"/>
      <c r="J11" s="13"/>
      <c r="K11" s="13" t="s">
        <v>176</v>
      </c>
      <c r="L11" s="64" t="s">
        <v>455</v>
      </c>
      <c r="M11" s="64"/>
      <c r="N11" s="13"/>
      <c r="O11" s="13" t="s">
        <v>176</v>
      </c>
      <c r="P11" s="64" t="s">
        <v>388</v>
      </c>
      <c r="Q11" s="64"/>
      <c r="R11" s="13"/>
      <c r="S11" s="13" t="s">
        <v>176</v>
      </c>
      <c r="T11" s="64" t="s">
        <v>454</v>
      </c>
      <c r="U11" s="64"/>
      <c r="V11" s="13"/>
      <c r="W11" s="13" t="s">
        <v>176</v>
      </c>
      <c r="X11" s="64" t="s">
        <v>455</v>
      </c>
      <c r="Y11" s="64"/>
      <c r="Z11" s="13"/>
    </row>
    <row r="12" spans="1:26" x14ac:dyDescent="0.25">
      <c r="A12" s="12"/>
      <c r="B12" s="52" t="s">
        <v>456</v>
      </c>
      <c r="C12" s="16" t="s">
        <v>176</v>
      </c>
      <c r="D12" s="16"/>
      <c r="E12" s="16"/>
      <c r="F12" s="16"/>
      <c r="G12" s="16" t="s">
        <v>176</v>
      </c>
      <c r="H12" s="16"/>
      <c r="I12" s="16"/>
      <c r="J12" s="16"/>
      <c r="K12" s="16" t="s">
        <v>176</v>
      </c>
      <c r="L12" s="16"/>
      <c r="M12" s="16"/>
      <c r="N12" s="16"/>
      <c r="O12" s="16" t="s">
        <v>176</v>
      </c>
      <c r="P12" s="16"/>
      <c r="Q12" s="69"/>
      <c r="R12" s="69"/>
      <c r="S12" s="69"/>
      <c r="T12" s="69"/>
      <c r="U12" s="69"/>
      <c r="V12" s="69"/>
      <c r="W12" s="69"/>
      <c r="X12" s="69"/>
      <c r="Y12" s="69"/>
      <c r="Z12" s="16"/>
    </row>
    <row r="13" spans="1:26" ht="15.75" thickBot="1" x14ac:dyDescent="0.3">
      <c r="A13" s="12"/>
      <c r="B13" s="27" t="s">
        <v>457</v>
      </c>
      <c r="C13" s="11" t="s">
        <v>176</v>
      </c>
      <c r="D13" s="11" t="s">
        <v>189</v>
      </c>
      <c r="E13" s="29">
        <v>202</v>
      </c>
      <c r="F13" s="10" t="s">
        <v>176</v>
      </c>
      <c r="G13" s="11" t="s">
        <v>176</v>
      </c>
      <c r="H13" s="11"/>
      <c r="I13" s="43">
        <v>3120</v>
      </c>
      <c r="J13" s="10" t="s">
        <v>176</v>
      </c>
      <c r="K13" s="11" t="s">
        <v>176</v>
      </c>
      <c r="L13" s="11" t="s">
        <v>189</v>
      </c>
      <c r="M13" s="29">
        <v>0.06</v>
      </c>
      <c r="N13" s="10" t="s">
        <v>176</v>
      </c>
      <c r="O13" s="11" t="s">
        <v>176</v>
      </c>
      <c r="P13" s="11" t="s">
        <v>189</v>
      </c>
      <c r="Q13" s="29">
        <v>639</v>
      </c>
      <c r="R13" s="10" t="s">
        <v>176</v>
      </c>
      <c r="S13" s="11" t="s">
        <v>176</v>
      </c>
      <c r="T13" s="11"/>
      <c r="U13" s="43">
        <v>3103</v>
      </c>
      <c r="V13" s="10" t="s">
        <v>176</v>
      </c>
      <c r="W13" s="11" t="s">
        <v>176</v>
      </c>
      <c r="X13" s="11" t="s">
        <v>189</v>
      </c>
      <c r="Y13" s="29">
        <v>0.21</v>
      </c>
      <c r="Z13" s="10" t="s">
        <v>176</v>
      </c>
    </row>
    <row r="14" spans="1:26" x14ac:dyDescent="0.25">
      <c r="A14" s="12"/>
      <c r="B14" s="32"/>
      <c r="C14" s="32" t="s">
        <v>176</v>
      </c>
      <c r="D14" s="33"/>
      <c r="E14" s="33"/>
      <c r="F14" s="32"/>
      <c r="G14" s="32" t="s">
        <v>176</v>
      </c>
      <c r="H14" s="32"/>
      <c r="I14" s="32"/>
      <c r="J14" s="32"/>
      <c r="K14" s="32" t="s">
        <v>176</v>
      </c>
      <c r="L14" s="33"/>
      <c r="M14" s="33"/>
      <c r="N14" s="32"/>
      <c r="O14" s="32" t="s">
        <v>176</v>
      </c>
      <c r="P14" s="33"/>
      <c r="Q14" s="33"/>
      <c r="R14" s="32"/>
      <c r="S14" s="32" t="s">
        <v>176</v>
      </c>
      <c r="T14" s="32"/>
      <c r="U14" s="32"/>
      <c r="V14" s="32"/>
      <c r="W14" s="32" t="s">
        <v>176</v>
      </c>
      <c r="X14" s="33"/>
      <c r="Y14" s="33"/>
      <c r="Z14" s="32"/>
    </row>
    <row r="15" spans="1:26" ht="26.25" thickBot="1" x14ac:dyDescent="0.3">
      <c r="A15" s="12"/>
      <c r="B15" s="18" t="s">
        <v>458</v>
      </c>
      <c r="C15" s="35" t="s">
        <v>176</v>
      </c>
      <c r="D15" s="16" t="s">
        <v>189</v>
      </c>
      <c r="E15" s="26">
        <v>202</v>
      </c>
      <c r="F15" s="22" t="s">
        <v>176</v>
      </c>
      <c r="G15" s="35" t="s">
        <v>176</v>
      </c>
      <c r="H15" s="16"/>
      <c r="I15" s="20">
        <v>3120</v>
      </c>
      <c r="J15" s="22" t="s">
        <v>176</v>
      </c>
      <c r="K15" s="35" t="s">
        <v>176</v>
      </c>
      <c r="L15" s="16" t="s">
        <v>189</v>
      </c>
      <c r="M15" s="26">
        <v>0.06</v>
      </c>
      <c r="N15" s="22" t="s">
        <v>176</v>
      </c>
      <c r="O15" s="35" t="s">
        <v>176</v>
      </c>
      <c r="P15" s="16" t="s">
        <v>189</v>
      </c>
      <c r="Q15" s="26">
        <v>639</v>
      </c>
      <c r="R15" s="22" t="s">
        <v>176</v>
      </c>
      <c r="S15" s="35" t="s">
        <v>176</v>
      </c>
      <c r="T15" s="16"/>
      <c r="U15" s="20">
        <v>3103</v>
      </c>
      <c r="V15" s="22" t="s">
        <v>176</v>
      </c>
      <c r="W15" s="35" t="s">
        <v>176</v>
      </c>
      <c r="X15" s="16" t="s">
        <v>189</v>
      </c>
      <c r="Y15" s="26">
        <v>0.21</v>
      </c>
      <c r="Z15" s="22" t="s">
        <v>176</v>
      </c>
    </row>
    <row r="16" spans="1:26" ht="15.75" thickTop="1" x14ac:dyDescent="0.25">
      <c r="A16" s="12"/>
      <c r="B16" s="32"/>
      <c r="C16" s="32" t="s">
        <v>176</v>
      </c>
      <c r="D16" s="36"/>
      <c r="E16" s="36"/>
      <c r="F16" s="32"/>
      <c r="G16" s="32" t="s">
        <v>176</v>
      </c>
      <c r="H16" s="32"/>
      <c r="I16" s="32"/>
      <c r="J16" s="32"/>
      <c r="K16" s="32" t="s">
        <v>176</v>
      </c>
      <c r="L16" s="36"/>
      <c r="M16" s="36"/>
      <c r="N16" s="32"/>
      <c r="O16" s="32" t="s">
        <v>176</v>
      </c>
      <c r="P16" s="36"/>
      <c r="Q16" s="36"/>
      <c r="R16" s="32"/>
      <c r="S16" s="32" t="s">
        <v>176</v>
      </c>
      <c r="T16" s="32"/>
      <c r="U16" s="32"/>
      <c r="V16" s="32"/>
      <c r="W16" s="32" t="s">
        <v>176</v>
      </c>
      <c r="X16" s="36"/>
      <c r="Y16" s="36"/>
      <c r="Z16" s="32"/>
    </row>
    <row r="17" spans="1:26" x14ac:dyDescent="0.25">
      <c r="A17" s="12"/>
      <c r="B17" s="17" t="s">
        <v>459</v>
      </c>
      <c r="C17" s="13" t="s">
        <v>176</v>
      </c>
      <c r="D17" s="11"/>
      <c r="E17" s="11"/>
      <c r="F17" s="11"/>
      <c r="G17" s="13" t="s">
        <v>176</v>
      </c>
      <c r="H17" s="11"/>
      <c r="I17" s="11"/>
      <c r="J17" s="11"/>
      <c r="K17" s="13" t="s">
        <v>176</v>
      </c>
      <c r="L17" s="11"/>
      <c r="M17" s="11"/>
      <c r="N17" s="11"/>
      <c r="O17" s="13" t="s">
        <v>176</v>
      </c>
      <c r="P17" s="11"/>
      <c r="Q17" s="49"/>
      <c r="R17" s="49"/>
      <c r="S17" s="49"/>
      <c r="T17" s="49"/>
      <c r="U17" s="49"/>
      <c r="V17" s="49"/>
      <c r="W17" s="49"/>
      <c r="X17" s="49"/>
      <c r="Y17" s="49"/>
      <c r="Z17" s="11"/>
    </row>
    <row r="18" spans="1:26" x14ac:dyDescent="0.25">
      <c r="A18" s="12"/>
      <c r="B18" s="18" t="s">
        <v>457</v>
      </c>
      <c r="C18" s="35" t="s">
        <v>176</v>
      </c>
      <c r="D18" s="16" t="s">
        <v>189</v>
      </c>
      <c r="E18" s="26">
        <v>202</v>
      </c>
      <c r="F18" s="22" t="s">
        <v>176</v>
      </c>
      <c r="G18" s="35" t="s">
        <v>176</v>
      </c>
      <c r="H18" s="16"/>
      <c r="I18" s="20">
        <v>3120</v>
      </c>
      <c r="J18" s="22" t="s">
        <v>176</v>
      </c>
      <c r="K18" s="35" t="s">
        <v>176</v>
      </c>
      <c r="L18" s="16" t="s">
        <v>189</v>
      </c>
      <c r="M18" s="26">
        <v>0.06</v>
      </c>
      <c r="N18" s="22" t="s">
        <v>176</v>
      </c>
      <c r="O18" s="35" t="s">
        <v>176</v>
      </c>
      <c r="P18" s="16" t="s">
        <v>189</v>
      </c>
      <c r="Q18" s="26">
        <v>639</v>
      </c>
      <c r="R18" s="22" t="s">
        <v>176</v>
      </c>
      <c r="S18" s="35" t="s">
        <v>176</v>
      </c>
      <c r="T18" s="16"/>
      <c r="U18" s="20">
        <v>3103</v>
      </c>
      <c r="V18" s="22" t="s">
        <v>176</v>
      </c>
      <c r="W18" s="35" t="s">
        <v>176</v>
      </c>
      <c r="X18" s="16" t="s">
        <v>189</v>
      </c>
      <c r="Y18" s="26">
        <v>0.21</v>
      </c>
      <c r="Z18" s="22" t="s">
        <v>176</v>
      </c>
    </row>
    <row r="19" spans="1:26" ht="15.75" thickBot="1" x14ac:dyDescent="0.3">
      <c r="A19" s="12"/>
      <c r="B19" s="27" t="s">
        <v>460</v>
      </c>
      <c r="C19" s="13" t="s">
        <v>176</v>
      </c>
      <c r="D19" s="10"/>
      <c r="E19" s="31" t="s">
        <v>190</v>
      </c>
      <c r="F19" s="10" t="s">
        <v>176</v>
      </c>
      <c r="G19" s="13" t="s">
        <v>176</v>
      </c>
      <c r="H19" s="11"/>
      <c r="I19" s="29">
        <v>86</v>
      </c>
      <c r="J19" s="10" t="s">
        <v>176</v>
      </c>
      <c r="K19" s="13" t="s">
        <v>176</v>
      </c>
      <c r="L19" s="10"/>
      <c r="M19" s="31" t="s">
        <v>190</v>
      </c>
      <c r="N19" s="10" t="s">
        <v>176</v>
      </c>
      <c r="O19" s="13" t="s">
        <v>176</v>
      </c>
      <c r="P19" s="10"/>
      <c r="Q19" s="31" t="s">
        <v>190</v>
      </c>
      <c r="R19" s="10" t="s">
        <v>176</v>
      </c>
      <c r="S19" s="13" t="s">
        <v>176</v>
      </c>
      <c r="T19" s="11"/>
      <c r="U19" s="29">
        <v>132</v>
      </c>
      <c r="V19" s="10" t="s">
        <v>176</v>
      </c>
      <c r="W19" s="13" t="s">
        <v>176</v>
      </c>
      <c r="X19" s="11"/>
      <c r="Y19" s="29" t="s">
        <v>461</v>
      </c>
      <c r="Z19" s="10" t="s">
        <v>192</v>
      </c>
    </row>
    <row r="20" spans="1:26" x14ac:dyDescent="0.25">
      <c r="A20" s="12"/>
      <c r="B20" s="32"/>
      <c r="C20" s="32" t="s">
        <v>176</v>
      </c>
      <c r="D20" s="33"/>
      <c r="E20" s="33"/>
      <c r="F20" s="32"/>
      <c r="G20" s="32" t="s">
        <v>176</v>
      </c>
      <c r="H20" s="33"/>
      <c r="I20" s="33"/>
      <c r="J20" s="32"/>
      <c r="K20" s="32" t="s">
        <v>176</v>
      </c>
      <c r="L20" s="33"/>
      <c r="M20" s="33"/>
      <c r="N20" s="32"/>
      <c r="O20" s="32" t="s">
        <v>176</v>
      </c>
      <c r="P20" s="33"/>
      <c r="Q20" s="33"/>
      <c r="R20" s="32"/>
      <c r="S20" s="32" t="s">
        <v>176</v>
      </c>
      <c r="T20" s="33"/>
      <c r="U20" s="33"/>
      <c r="V20" s="32"/>
      <c r="W20" s="32" t="s">
        <v>176</v>
      </c>
      <c r="X20" s="33"/>
      <c r="Y20" s="33"/>
      <c r="Z20" s="32"/>
    </row>
    <row r="21" spans="1:26" ht="26.25" thickBot="1" x14ac:dyDescent="0.3">
      <c r="A21" s="12"/>
      <c r="B21" s="18" t="s">
        <v>462</v>
      </c>
      <c r="C21" s="35" t="s">
        <v>176</v>
      </c>
      <c r="D21" s="16" t="s">
        <v>189</v>
      </c>
      <c r="E21" s="26">
        <v>202</v>
      </c>
      <c r="F21" s="22" t="s">
        <v>176</v>
      </c>
      <c r="G21" s="35" t="s">
        <v>176</v>
      </c>
      <c r="H21" s="16"/>
      <c r="I21" s="20">
        <v>3206</v>
      </c>
      <c r="J21" s="22" t="s">
        <v>176</v>
      </c>
      <c r="K21" s="35" t="s">
        <v>176</v>
      </c>
      <c r="L21" s="16" t="s">
        <v>189</v>
      </c>
      <c r="M21" s="26">
        <v>0.06</v>
      </c>
      <c r="N21" s="22" t="s">
        <v>176</v>
      </c>
      <c r="O21" s="35" t="s">
        <v>176</v>
      </c>
      <c r="P21" s="16" t="s">
        <v>189</v>
      </c>
      <c r="Q21" s="26">
        <v>639</v>
      </c>
      <c r="R21" s="22" t="s">
        <v>176</v>
      </c>
      <c r="S21" s="35" t="s">
        <v>176</v>
      </c>
      <c r="T21" s="16"/>
      <c r="U21" s="20">
        <v>3235</v>
      </c>
      <c r="V21" s="22" t="s">
        <v>176</v>
      </c>
      <c r="W21" s="35" t="s">
        <v>176</v>
      </c>
      <c r="X21" s="16" t="s">
        <v>189</v>
      </c>
      <c r="Y21" s="26">
        <v>0.2</v>
      </c>
      <c r="Z21" s="22" t="s">
        <v>176</v>
      </c>
    </row>
    <row r="22" spans="1:26" ht="15.75" thickTop="1" x14ac:dyDescent="0.25">
      <c r="A22" s="12"/>
      <c r="B22" s="32"/>
      <c r="C22" s="32" t="s">
        <v>176</v>
      </c>
      <c r="D22" s="36"/>
      <c r="E22" s="36"/>
      <c r="F22" s="32"/>
      <c r="G22" s="32" t="s">
        <v>176</v>
      </c>
      <c r="H22" s="36"/>
      <c r="I22" s="36"/>
      <c r="J22" s="32"/>
      <c r="K22" s="32" t="s">
        <v>176</v>
      </c>
      <c r="L22" s="36"/>
      <c r="M22" s="36"/>
      <c r="N22" s="32"/>
      <c r="O22" s="32" t="s">
        <v>176</v>
      </c>
      <c r="P22" s="36"/>
      <c r="Q22" s="36"/>
      <c r="R22" s="32"/>
      <c r="S22" s="32" t="s">
        <v>176</v>
      </c>
      <c r="T22" s="36"/>
      <c r="U22" s="36"/>
      <c r="V22" s="32"/>
      <c r="W22" s="32" t="s">
        <v>176</v>
      </c>
      <c r="X22" s="36"/>
      <c r="Y22" s="36"/>
      <c r="Z22" s="32"/>
    </row>
    <row r="23" spans="1:26" x14ac:dyDescent="0.25">
      <c r="A23" s="12"/>
      <c r="B23" s="49" t="s">
        <v>463</v>
      </c>
      <c r="C23" s="49"/>
      <c r="D23" s="49"/>
      <c r="E23" s="49"/>
      <c r="F23" s="49"/>
      <c r="G23" s="49"/>
      <c r="H23" s="49"/>
      <c r="I23" s="49"/>
      <c r="J23" s="49"/>
      <c r="K23" s="49"/>
      <c r="L23" s="49"/>
      <c r="M23" s="49"/>
      <c r="N23" s="49"/>
      <c r="O23" s="49"/>
      <c r="P23" s="49"/>
      <c r="Q23" s="49"/>
      <c r="R23" s="49"/>
      <c r="S23" s="49"/>
      <c r="T23" s="49"/>
      <c r="U23" s="49"/>
      <c r="V23" s="49"/>
      <c r="W23" s="49"/>
      <c r="X23" s="49"/>
      <c r="Y23" s="49"/>
      <c r="Z23" s="49"/>
    </row>
  </sheetData>
  <mergeCells count="21">
    <mergeCell ref="B23:Z23"/>
    <mergeCell ref="Q12:Y12"/>
    <mergeCell ref="Q17:Y17"/>
    <mergeCell ref="A1:A2"/>
    <mergeCell ref="B1:Z1"/>
    <mergeCell ref="B2:Z2"/>
    <mergeCell ref="A3:A23"/>
    <mergeCell ref="B3:Z3"/>
    <mergeCell ref="B4:Z4"/>
    <mergeCell ref="B5:Z5"/>
    <mergeCell ref="B6:Z6"/>
    <mergeCell ref="D8:Y8"/>
    <mergeCell ref="D9:M9"/>
    <mergeCell ref="P9:Y9"/>
    <mergeCell ref="D10:Y10"/>
    <mergeCell ref="D11:E11"/>
    <mergeCell ref="H11:I11"/>
    <mergeCell ref="L11:M11"/>
    <mergeCell ref="P11:Q11"/>
    <mergeCell ref="T11:U11"/>
    <mergeCell ref="X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464</v>
      </c>
      <c r="B1" s="1" t="s">
        <v>1</v>
      </c>
    </row>
    <row r="2" spans="1:2" x14ac:dyDescent="0.25">
      <c r="A2" s="7"/>
      <c r="B2" s="1" t="s">
        <v>2</v>
      </c>
    </row>
    <row r="3" spans="1:2" x14ac:dyDescent="0.25">
      <c r="A3" s="12" t="s">
        <v>464</v>
      </c>
      <c r="B3" s="4" t="s">
        <v>5</v>
      </c>
    </row>
    <row r="4" spans="1:2" x14ac:dyDescent="0.25">
      <c r="A4" s="12"/>
      <c r="B4" s="11" t="s">
        <v>465</v>
      </c>
    </row>
    <row r="5" spans="1:2" ht="255.75" x14ac:dyDescent="0.25">
      <c r="A5" s="12"/>
      <c r="B5" s="11" t="s">
        <v>466</v>
      </c>
    </row>
    <row r="6" spans="1:2" ht="141" x14ac:dyDescent="0.25">
      <c r="A6" s="12"/>
      <c r="B6" s="11" t="s">
        <v>467</v>
      </c>
    </row>
    <row r="7" spans="1:2" ht="204.75" x14ac:dyDescent="0.25">
      <c r="A7" s="12"/>
      <c r="B7" s="11" t="s">
        <v>468</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17.42578125" bestFit="1" customWidth="1"/>
    <col min="2" max="2" width="27" bestFit="1" customWidth="1"/>
    <col min="3" max="3" width="19.42578125" bestFit="1" customWidth="1"/>
    <col min="4" max="4" width="1.85546875" bestFit="1" customWidth="1"/>
    <col min="5" max="5" width="5.710937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4.28515625" bestFit="1" customWidth="1"/>
    <col min="18" max="18" width="3" bestFit="1" customWidth="1"/>
    <col min="20" max="20" width="1.85546875" bestFit="1" customWidth="1"/>
    <col min="21" max="21" width="5.7109375" bestFit="1" customWidth="1"/>
    <col min="22" max="23" width="1.85546875" bestFit="1" customWidth="1"/>
    <col min="25" max="25" width="2.7109375" bestFit="1" customWidth="1"/>
    <col min="26" max="26" width="3" bestFit="1" customWidth="1"/>
  </cols>
  <sheetData>
    <row r="1" spans="1:26" ht="15" customHeight="1" x14ac:dyDescent="0.25">
      <c r="A1" s="7" t="s">
        <v>4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69</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2"/>
      <c r="B4" s="49" t="s">
        <v>470</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49" t="s">
        <v>471</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B8" s="38"/>
      <c r="C8" s="38" t="s">
        <v>176</v>
      </c>
      <c r="D8" s="38"/>
      <c r="E8" s="38"/>
      <c r="F8" s="38"/>
      <c r="G8" s="38"/>
      <c r="H8" s="38"/>
      <c r="I8" s="38"/>
      <c r="J8" s="38"/>
      <c r="K8" s="38"/>
      <c r="L8" s="67" t="s">
        <v>472</v>
      </c>
      <c r="M8" s="67"/>
      <c r="N8" s="67"/>
      <c r="O8" s="67"/>
      <c r="P8" s="67"/>
      <c r="Q8" s="67"/>
      <c r="R8" s="38"/>
      <c r="S8" s="38"/>
      <c r="T8" s="67" t="s">
        <v>473</v>
      </c>
      <c r="U8" s="67"/>
      <c r="V8" s="67"/>
      <c r="W8" s="67"/>
      <c r="X8" s="67"/>
      <c r="Y8" s="67"/>
      <c r="Z8" s="38"/>
    </row>
    <row r="9" spans="1:26" x14ac:dyDescent="0.25">
      <c r="A9" s="12"/>
      <c r="B9" s="38"/>
      <c r="C9" s="38"/>
      <c r="D9" s="38"/>
      <c r="E9" s="38"/>
      <c r="F9" s="38"/>
      <c r="G9" s="38"/>
      <c r="H9" s="38"/>
      <c r="I9" s="38"/>
      <c r="J9" s="38"/>
      <c r="K9" s="38"/>
      <c r="L9" s="67"/>
      <c r="M9" s="67"/>
      <c r="N9" s="67"/>
      <c r="O9" s="67"/>
      <c r="P9" s="67"/>
      <c r="Q9" s="67"/>
      <c r="R9" s="38"/>
      <c r="S9" s="38"/>
      <c r="T9" s="67" t="s">
        <v>474</v>
      </c>
      <c r="U9" s="67"/>
      <c r="V9" s="67"/>
      <c r="W9" s="67"/>
      <c r="X9" s="67"/>
      <c r="Y9" s="67"/>
      <c r="Z9" s="38"/>
    </row>
    <row r="10" spans="1:26" x14ac:dyDescent="0.25">
      <c r="A10" s="12"/>
      <c r="B10" s="38"/>
      <c r="C10" s="38" t="s">
        <v>176</v>
      </c>
      <c r="D10" s="67" t="s">
        <v>475</v>
      </c>
      <c r="E10" s="67"/>
      <c r="F10" s="67"/>
      <c r="G10" s="67"/>
      <c r="H10" s="67"/>
      <c r="I10" s="67"/>
      <c r="J10" s="38"/>
      <c r="K10" s="38"/>
      <c r="L10" s="67" t="s">
        <v>476</v>
      </c>
      <c r="M10" s="67"/>
      <c r="N10" s="67"/>
      <c r="O10" s="67"/>
      <c r="P10" s="67"/>
      <c r="Q10" s="67"/>
      <c r="R10" s="38"/>
      <c r="S10" s="38"/>
      <c r="T10" s="67" t="s">
        <v>478</v>
      </c>
      <c r="U10" s="67"/>
      <c r="V10" s="67"/>
      <c r="W10" s="67"/>
      <c r="X10" s="67"/>
      <c r="Y10" s="67"/>
      <c r="Z10" s="38"/>
    </row>
    <row r="11" spans="1:26" ht="15.75" thickBot="1" x14ac:dyDescent="0.3">
      <c r="A11" s="12"/>
      <c r="B11" s="38"/>
      <c r="C11" s="38"/>
      <c r="D11" s="58"/>
      <c r="E11" s="58"/>
      <c r="F11" s="58"/>
      <c r="G11" s="58"/>
      <c r="H11" s="58"/>
      <c r="I11" s="58"/>
      <c r="J11" s="38"/>
      <c r="K11" s="38"/>
      <c r="L11" s="58" t="s">
        <v>477</v>
      </c>
      <c r="M11" s="58"/>
      <c r="N11" s="58"/>
      <c r="O11" s="58"/>
      <c r="P11" s="58"/>
      <c r="Q11" s="58"/>
      <c r="R11" s="38"/>
      <c r="S11" s="38"/>
      <c r="T11" s="58" t="s">
        <v>479</v>
      </c>
      <c r="U11" s="58"/>
      <c r="V11" s="58"/>
      <c r="W11" s="58"/>
      <c r="X11" s="58"/>
      <c r="Y11" s="58"/>
      <c r="Z11" s="38"/>
    </row>
    <row r="12" spans="1:26" x14ac:dyDescent="0.25">
      <c r="A12" s="12"/>
      <c r="B12" s="38"/>
      <c r="C12" s="38" t="s">
        <v>176</v>
      </c>
      <c r="D12" s="88" t="s">
        <v>480</v>
      </c>
      <c r="E12" s="88"/>
      <c r="F12" s="47"/>
      <c r="G12" s="47" t="s">
        <v>176</v>
      </c>
      <c r="H12" s="88" t="s">
        <v>481</v>
      </c>
      <c r="I12" s="88"/>
      <c r="J12" s="38"/>
      <c r="K12" s="38"/>
      <c r="L12" s="88" t="s">
        <v>482</v>
      </c>
      <c r="M12" s="88"/>
      <c r="N12" s="47"/>
      <c r="O12" s="47" t="s">
        <v>176</v>
      </c>
      <c r="P12" s="88" t="s">
        <v>481</v>
      </c>
      <c r="Q12" s="88"/>
      <c r="R12" s="38"/>
      <c r="S12" s="38"/>
      <c r="T12" s="88" t="s">
        <v>482</v>
      </c>
      <c r="U12" s="88"/>
      <c r="V12" s="47"/>
      <c r="W12" s="47" t="s">
        <v>176</v>
      </c>
      <c r="X12" s="88" t="s">
        <v>481</v>
      </c>
      <c r="Y12" s="88"/>
      <c r="Z12" s="38"/>
    </row>
    <row r="13" spans="1:26" ht="15.75" thickBot="1" x14ac:dyDescent="0.3">
      <c r="A13" s="12"/>
      <c r="B13" s="38"/>
      <c r="C13" s="38"/>
      <c r="D13" s="58"/>
      <c r="E13" s="58"/>
      <c r="F13" s="38"/>
      <c r="G13" s="38"/>
      <c r="H13" s="58" t="s">
        <v>29</v>
      </c>
      <c r="I13" s="58"/>
      <c r="J13" s="38"/>
      <c r="K13" s="38"/>
      <c r="L13" s="58" t="s">
        <v>480</v>
      </c>
      <c r="M13" s="58"/>
      <c r="N13" s="38"/>
      <c r="O13" s="38"/>
      <c r="P13" s="58" t="s">
        <v>29</v>
      </c>
      <c r="Q13" s="58"/>
      <c r="R13" s="38"/>
      <c r="S13" s="38"/>
      <c r="T13" s="58" t="s">
        <v>480</v>
      </c>
      <c r="U13" s="58"/>
      <c r="V13" s="38"/>
      <c r="W13" s="38"/>
      <c r="X13" s="58" t="s">
        <v>29</v>
      </c>
      <c r="Y13" s="58"/>
      <c r="Z13" s="38"/>
    </row>
    <row r="14" spans="1:26" x14ac:dyDescent="0.25">
      <c r="A14" s="12"/>
      <c r="B14" s="13"/>
      <c r="C14" s="13" t="s">
        <v>176</v>
      </c>
      <c r="D14" s="67" t="s">
        <v>483</v>
      </c>
      <c r="E14" s="67"/>
      <c r="F14" s="67"/>
      <c r="G14" s="67"/>
      <c r="H14" s="67"/>
      <c r="I14" s="67"/>
      <c r="J14" s="67"/>
      <c r="K14" s="67"/>
      <c r="L14" s="67"/>
      <c r="M14" s="67"/>
      <c r="N14" s="67"/>
      <c r="O14" s="67"/>
      <c r="P14" s="67"/>
      <c r="Q14" s="67"/>
      <c r="R14" s="67"/>
      <c r="S14" s="67"/>
      <c r="T14" s="67"/>
      <c r="U14" s="67"/>
      <c r="V14" s="67"/>
      <c r="W14" s="67"/>
      <c r="X14" s="67"/>
      <c r="Y14" s="67"/>
      <c r="Z14" s="13"/>
    </row>
    <row r="15" spans="1:26" x14ac:dyDescent="0.25">
      <c r="A15" s="12"/>
      <c r="B15" s="14" t="s">
        <v>484</v>
      </c>
      <c r="C15" s="16" t="s">
        <v>176</v>
      </c>
      <c r="D15" s="16" t="s">
        <v>189</v>
      </c>
      <c r="E15" s="20">
        <v>67345</v>
      </c>
      <c r="F15" s="22" t="s">
        <v>176</v>
      </c>
      <c r="G15" s="16" t="s">
        <v>176</v>
      </c>
      <c r="H15" s="16"/>
      <c r="I15" s="26">
        <v>11.03</v>
      </c>
      <c r="J15" s="22" t="s">
        <v>485</v>
      </c>
      <c r="K15" s="16"/>
      <c r="L15" s="16" t="s">
        <v>189</v>
      </c>
      <c r="M15" s="20">
        <v>24421</v>
      </c>
      <c r="N15" s="22" t="s">
        <v>176</v>
      </c>
      <c r="O15" s="16" t="s">
        <v>176</v>
      </c>
      <c r="P15" s="16"/>
      <c r="Q15" s="26">
        <v>4</v>
      </c>
      <c r="R15" s="22" t="s">
        <v>485</v>
      </c>
      <c r="S15" s="16"/>
      <c r="T15" s="16" t="s">
        <v>189</v>
      </c>
      <c r="U15" s="20">
        <v>30526</v>
      </c>
      <c r="V15" s="22" t="s">
        <v>176</v>
      </c>
      <c r="W15" s="16" t="s">
        <v>176</v>
      </c>
      <c r="X15" s="16"/>
      <c r="Y15" s="26">
        <v>5</v>
      </c>
      <c r="Z15" s="22" t="s">
        <v>485</v>
      </c>
    </row>
    <row r="16" spans="1:26" x14ac:dyDescent="0.25">
      <c r="A16" s="12"/>
      <c r="B16" s="41" t="s">
        <v>486</v>
      </c>
      <c r="C16" s="11" t="s">
        <v>176</v>
      </c>
      <c r="D16" s="11"/>
      <c r="E16" s="43">
        <v>67345</v>
      </c>
      <c r="F16" s="10" t="s">
        <v>176</v>
      </c>
      <c r="G16" s="11" t="s">
        <v>176</v>
      </c>
      <c r="H16" s="11"/>
      <c r="I16" s="29">
        <v>18.059999999999999</v>
      </c>
      <c r="J16" s="10" t="s">
        <v>176</v>
      </c>
      <c r="K16" s="11"/>
      <c r="L16" s="11"/>
      <c r="M16" s="29" t="s">
        <v>487</v>
      </c>
      <c r="N16" s="10" t="s">
        <v>176</v>
      </c>
      <c r="O16" s="11" t="s">
        <v>176</v>
      </c>
      <c r="P16" s="11"/>
      <c r="Q16" s="29" t="s">
        <v>487</v>
      </c>
      <c r="R16" s="10" t="s">
        <v>176</v>
      </c>
      <c r="S16" s="11"/>
      <c r="T16" s="11"/>
      <c r="U16" s="43">
        <v>22368</v>
      </c>
      <c r="V16" s="10" t="s">
        <v>176</v>
      </c>
      <c r="W16" s="11" t="s">
        <v>176</v>
      </c>
      <c r="X16" s="11"/>
      <c r="Y16" s="29">
        <v>6</v>
      </c>
      <c r="Z16" s="10" t="s">
        <v>176</v>
      </c>
    </row>
    <row r="17" spans="1:26" x14ac:dyDescent="0.25">
      <c r="A17" s="12"/>
      <c r="B17" s="14" t="s">
        <v>488</v>
      </c>
      <c r="C17" s="16" t="s">
        <v>176</v>
      </c>
      <c r="D17" s="16"/>
      <c r="E17" s="20">
        <v>70771</v>
      </c>
      <c r="F17" s="22" t="s">
        <v>176</v>
      </c>
      <c r="G17" s="16" t="s">
        <v>176</v>
      </c>
      <c r="H17" s="16"/>
      <c r="I17" s="26">
        <v>18.98</v>
      </c>
      <c r="J17" s="22" t="s">
        <v>176</v>
      </c>
      <c r="K17" s="16"/>
      <c r="L17" s="16"/>
      <c r="M17" s="20">
        <v>29824</v>
      </c>
      <c r="N17" s="22" t="s">
        <v>176</v>
      </c>
      <c r="O17" s="16" t="s">
        <v>176</v>
      </c>
      <c r="P17" s="16"/>
      <c r="Q17" s="26">
        <v>8</v>
      </c>
      <c r="R17" s="22" t="s">
        <v>176</v>
      </c>
      <c r="S17" s="16"/>
      <c r="T17" s="16"/>
      <c r="U17" s="20">
        <v>37280</v>
      </c>
      <c r="V17" s="22" t="s">
        <v>176</v>
      </c>
      <c r="W17" s="16" t="s">
        <v>176</v>
      </c>
      <c r="X17" s="16"/>
      <c r="Y17" s="26">
        <v>10</v>
      </c>
      <c r="Z17" s="22" t="s">
        <v>176</v>
      </c>
    </row>
    <row r="18" spans="1:26" x14ac:dyDescent="0.25">
      <c r="A18" s="12"/>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2"/>
      <c r="B19" s="74">
        <v>-1</v>
      </c>
      <c r="C19" s="74" t="s">
        <v>489</v>
      </c>
    </row>
    <row r="20" spans="1:26" x14ac:dyDescent="0.25">
      <c r="A20" s="12"/>
      <c r="B20" s="74">
        <v>-2</v>
      </c>
      <c r="C20" s="74" t="s">
        <v>490</v>
      </c>
    </row>
    <row r="21" spans="1:26" x14ac:dyDescent="0.25">
      <c r="A21" s="12"/>
      <c r="B21" s="49" t="s">
        <v>491</v>
      </c>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ht="15.75" x14ac:dyDescent="0.25">
      <c r="A22" s="12"/>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2"/>
      <c r="B24" s="38"/>
      <c r="C24" s="38" t="s">
        <v>176</v>
      </c>
      <c r="D24" s="38"/>
      <c r="E24" s="38"/>
      <c r="F24" s="38"/>
      <c r="G24" s="38"/>
      <c r="H24" s="38"/>
      <c r="I24" s="38"/>
      <c r="J24" s="38"/>
      <c r="K24" s="38"/>
      <c r="L24" s="67" t="s">
        <v>472</v>
      </c>
      <c r="M24" s="67"/>
      <c r="N24" s="67"/>
      <c r="O24" s="67"/>
      <c r="P24" s="67"/>
      <c r="Q24" s="67"/>
      <c r="R24" s="38"/>
      <c r="S24" s="38"/>
      <c r="T24" s="67" t="s">
        <v>473</v>
      </c>
      <c r="U24" s="67"/>
      <c r="V24" s="67"/>
      <c r="W24" s="67"/>
      <c r="X24" s="67"/>
      <c r="Y24" s="67"/>
      <c r="Z24" s="38"/>
    </row>
    <row r="25" spans="1:26" x14ac:dyDescent="0.25">
      <c r="A25" s="12"/>
      <c r="B25" s="38"/>
      <c r="C25" s="38"/>
      <c r="D25" s="38"/>
      <c r="E25" s="38"/>
      <c r="F25" s="38"/>
      <c r="G25" s="38"/>
      <c r="H25" s="38"/>
      <c r="I25" s="38"/>
      <c r="J25" s="38"/>
      <c r="K25" s="38"/>
      <c r="L25" s="67"/>
      <c r="M25" s="67"/>
      <c r="N25" s="67"/>
      <c r="O25" s="67"/>
      <c r="P25" s="67"/>
      <c r="Q25" s="67"/>
      <c r="R25" s="38"/>
      <c r="S25" s="38"/>
      <c r="T25" s="67" t="s">
        <v>474</v>
      </c>
      <c r="U25" s="67"/>
      <c r="V25" s="67"/>
      <c r="W25" s="67"/>
      <c r="X25" s="67"/>
      <c r="Y25" s="67"/>
      <c r="Z25" s="38"/>
    </row>
    <row r="26" spans="1:26" x14ac:dyDescent="0.25">
      <c r="A26" s="12"/>
      <c r="B26" s="38"/>
      <c r="C26" s="38" t="s">
        <v>176</v>
      </c>
      <c r="D26" s="67" t="s">
        <v>475</v>
      </c>
      <c r="E26" s="67"/>
      <c r="F26" s="67"/>
      <c r="G26" s="67"/>
      <c r="H26" s="67"/>
      <c r="I26" s="67"/>
      <c r="J26" s="38"/>
      <c r="K26" s="38"/>
      <c r="L26" s="67" t="s">
        <v>476</v>
      </c>
      <c r="M26" s="67"/>
      <c r="N26" s="67"/>
      <c r="O26" s="67"/>
      <c r="P26" s="67"/>
      <c r="Q26" s="67"/>
      <c r="R26" s="38"/>
      <c r="S26" s="38"/>
      <c r="T26" s="67" t="s">
        <v>478</v>
      </c>
      <c r="U26" s="67"/>
      <c r="V26" s="67"/>
      <c r="W26" s="67"/>
      <c r="X26" s="67"/>
      <c r="Y26" s="67"/>
      <c r="Z26" s="38"/>
    </row>
    <row r="27" spans="1:26" ht="15.75" thickBot="1" x14ac:dyDescent="0.3">
      <c r="A27" s="12"/>
      <c r="B27" s="38"/>
      <c r="C27" s="38"/>
      <c r="D27" s="58"/>
      <c r="E27" s="58"/>
      <c r="F27" s="58"/>
      <c r="G27" s="58"/>
      <c r="H27" s="58"/>
      <c r="I27" s="58"/>
      <c r="J27" s="38"/>
      <c r="K27" s="38"/>
      <c r="L27" s="58" t="s">
        <v>477</v>
      </c>
      <c r="M27" s="58"/>
      <c r="N27" s="58"/>
      <c r="O27" s="58"/>
      <c r="P27" s="58"/>
      <c r="Q27" s="58"/>
      <c r="R27" s="38"/>
      <c r="S27" s="38"/>
      <c r="T27" s="58" t="s">
        <v>479</v>
      </c>
      <c r="U27" s="58"/>
      <c r="V27" s="58"/>
      <c r="W27" s="58"/>
      <c r="X27" s="58"/>
      <c r="Y27" s="58"/>
      <c r="Z27" s="38"/>
    </row>
    <row r="28" spans="1:26" x14ac:dyDescent="0.25">
      <c r="A28" s="12"/>
      <c r="B28" s="38"/>
      <c r="C28" s="38" t="s">
        <v>176</v>
      </c>
      <c r="D28" s="88" t="s">
        <v>480</v>
      </c>
      <c r="E28" s="88"/>
      <c r="F28" s="47"/>
      <c r="G28" s="47" t="s">
        <v>176</v>
      </c>
      <c r="H28" s="88" t="s">
        <v>481</v>
      </c>
      <c r="I28" s="88"/>
      <c r="J28" s="38"/>
      <c r="K28" s="38"/>
      <c r="L28" s="88" t="s">
        <v>482</v>
      </c>
      <c r="M28" s="88"/>
      <c r="N28" s="47"/>
      <c r="O28" s="47" t="s">
        <v>176</v>
      </c>
      <c r="P28" s="88" t="s">
        <v>481</v>
      </c>
      <c r="Q28" s="88"/>
      <c r="R28" s="38"/>
      <c r="S28" s="38"/>
      <c r="T28" s="88" t="s">
        <v>482</v>
      </c>
      <c r="U28" s="88"/>
      <c r="V28" s="47"/>
      <c r="W28" s="47" t="s">
        <v>176</v>
      </c>
      <c r="X28" s="88" t="s">
        <v>481</v>
      </c>
      <c r="Y28" s="88"/>
      <c r="Z28" s="38"/>
    </row>
    <row r="29" spans="1:26" ht="15.75" thickBot="1" x14ac:dyDescent="0.3">
      <c r="A29" s="12"/>
      <c r="B29" s="38"/>
      <c r="C29" s="38"/>
      <c r="D29" s="58"/>
      <c r="E29" s="58"/>
      <c r="F29" s="38"/>
      <c r="G29" s="38"/>
      <c r="H29" s="58" t="s">
        <v>29</v>
      </c>
      <c r="I29" s="58"/>
      <c r="J29" s="38"/>
      <c r="K29" s="38"/>
      <c r="L29" s="58" t="s">
        <v>480</v>
      </c>
      <c r="M29" s="58"/>
      <c r="N29" s="38"/>
      <c r="O29" s="38"/>
      <c r="P29" s="58" t="s">
        <v>29</v>
      </c>
      <c r="Q29" s="58"/>
      <c r="R29" s="38"/>
      <c r="S29" s="38"/>
      <c r="T29" s="58" t="s">
        <v>480</v>
      </c>
      <c r="U29" s="58"/>
      <c r="V29" s="38"/>
      <c r="W29" s="38"/>
      <c r="X29" s="58" t="s">
        <v>29</v>
      </c>
      <c r="Y29" s="58"/>
      <c r="Z29" s="38"/>
    </row>
    <row r="30" spans="1:26" x14ac:dyDescent="0.25">
      <c r="A30" s="12"/>
      <c r="B30" s="13"/>
      <c r="C30" s="13" t="s">
        <v>176</v>
      </c>
      <c r="D30" s="67" t="s">
        <v>483</v>
      </c>
      <c r="E30" s="67"/>
      <c r="F30" s="67"/>
      <c r="G30" s="67"/>
      <c r="H30" s="67"/>
      <c r="I30" s="67"/>
      <c r="J30" s="67"/>
      <c r="K30" s="67"/>
      <c r="L30" s="67"/>
      <c r="M30" s="67"/>
      <c r="N30" s="67"/>
      <c r="O30" s="67"/>
      <c r="P30" s="67"/>
      <c r="Q30" s="67"/>
      <c r="R30" s="67"/>
      <c r="S30" s="67"/>
      <c r="T30" s="67"/>
      <c r="U30" s="67"/>
      <c r="V30" s="67"/>
      <c r="W30" s="67"/>
      <c r="X30" s="67"/>
      <c r="Y30" s="67"/>
      <c r="Z30" s="13"/>
    </row>
    <row r="31" spans="1:26" x14ac:dyDescent="0.25">
      <c r="A31" s="12"/>
      <c r="B31" s="14" t="s">
        <v>484</v>
      </c>
      <c r="C31" s="16" t="s">
        <v>176</v>
      </c>
      <c r="D31" s="16" t="s">
        <v>189</v>
      </c>
      <c r="E31" s="20">
        <v>54359</v>
      </c>
      <c r="F31" s="22" t="s">
        <v>176</v>
      </c>
      <c r="G31" s="16" t="s">
        <v>176</v>
      </c>
      <c r="H31" s="16"/>
      <c r="I31" s="26">
        <v>8.94</v>
      </c>
      <c r="J31" s="22" t="s">
        <v>485</v>
      </c>
      <c r="K31" s="16"/>
      <c r="L31" s="16" t="s">
        <v>189</v>
      </c>
      <c r="M31" s="20">
        <v>24321</v>
      </c>
      <c r="N31" s="22" t="s">
        <v>176</v>
      </c>
      <c r="O31" s="16" t="s">
        <v>176</v>
      </c>
      <c r="P31" s="16"/>
      <c r="Q31" s="26">
        <v>4</v>
      </c>
      <c r="R31" s="22" t="s">
        <v>485</v>
      </c>
      <c r="S31" s="16"/>
      <c r="T31" s="16" t="s">
        <v>189</v>
      </c>
      <c r="U31" s="20">
        <v>30402</v>
      </c>
      <c r="V31" s="22" t="s">
        <v>176</v>
      </c>
      <c r="W31" s="16" t="s">
        <v>176</v>
      </c>
      <c r="X31" s="16"/>
      <c r="Y31" s="26">
        <v>5</v>
      </c>
      <c r="Z31" s="22" t="s">
        <v>485</v>
      </c>
    </row>
    <row r="32" spans="1:26" x14ac:dyDescent="0.25">
      <c r="A32" s="12"/>
      <c r="B32" s="41" t="s">
        <v>486</v>
      </c>
      <c r="C32" s="11" t="s">
        <v>176</v>
      </c>
      <c r="D32" s="11"/>
      <c r="E32" s="43">
        <v>54359</v>
      </c>
      <c r="F32" s="10" t="s">
        <v>176</v>
      </c>
      <c r="G32" s="11" t="s">
        <v>176</v>
      </c>
      <c r="H32" s="11"/>
      <c r="I32" s="29">
        <v>14.52</v>
      </c>
      <c r="J32" s="10" t="s">
        <v>176</v>
      </c>
      <c r="K32" s="11"/>
      <c r="L32" s="11"/>
      <c r="M32" s="29" t="s">
        <v>487</v>
      </c>
      <c r="N32" s="10" t="s">
        <v>176</v>
      </c>
      <c r="O32" s="11" t="s">
        <v>176</v>
      </c>
      <c r="P32" s="11"/>
      <c r="Q32" s="29" t="s">
        <v>487</v>
      </c>
      <c r="R32" s="10" t="s">
        <v>176</v>
      </c>
      <c r="S32" s="11"/>
      <c r="T32" s="11"/>
      <c r="U32" s="43">
        <v>22458</v>
      </c>
      <c r="V32" s="10" t="s">
        <v>176</v>
      </c>
      <c r="W32" s="11" t="s">
        <v>176</v>
      </c>
      <c r="X32" s="11"/>
      <c r="Y32" s="29">
        <v>6</v>
      </c>
      <c r="Z32" s="10" t="s">
        <v>176</v>
      </c>
    </row>
    <row r="33" spans="1:26" x14ac:dyDescent="0.25">
      <c r="A33" s="12"/>
      <c r="B33" s="14" t="s">
        <v>488</v>
      </c>
      <c r="C33" s="16" t="s">
        <v>176</v>
      </c>
      <c r="D33" s="16"/>
      <c r="E33" s="20">
        <v>57785</v>
      </c>
      <c r="F33" s="22" t="s">
        <v>176</v>
      </c>
      <c r="G33" s="16" t="s">
        <v>176</v>
      </c>
      <c r="H33" s="16"/>
      <c r="I33" s="26">
        <v>15.44</v>
      </c>
      <c r="J33" s="22" t="s">
        <v>176</v>
      </c>
      <c r="K33" s="16"/>
      <c r="L33" s="16"/>
      <c r="M33" s="20">
        <v>29944</v>
      </c>
      <c r="N33" s="22" t="s">
        <v>176</v>
      </c>
      <c r="O33" s="16" t="s">
        <v>176</v>
      </c>
      <c r="P33" s="16"/>
      <c r="Q33" s="26">
        <v>8</v>
      </c>
      <c r="R33" s="22" t="s">
        <v>176</v>
      </c>
      <c r="S33" s="16"/>
      <c r="T33" s="16"/>
      <c r="U33" s="20">
        <v>37430</v>
      </c>
      <c r="V33" s="22" t="s">
        <v>176</v>
      </c>
      <c r="W33" s="16" t="s">
        <v>176</v>
      </c>
      <c r="X33" s="16"/>
      <c r="Y33" s="26">
        <v>10</v>
      </c>
      <c r="Z33" s="22" t="s">
        <v>176</v>
      </c>
    </row>
    <row r="34" spans="1:26" x14ac:dyDescent="0.25">
      <c r="A34" s="12"/>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2"/>
      <c r="B35" s="74">
        <v>-1</v>
      </c>
      <c r="C35" s="74" t="s">
        <v>489</v>
      </c>
    </row>
    <row r="36" spans="1:26" x14ac:dyDescent="0.25">
      <c r="A36" s="12"/>
      <c r="B36" s="74">
        <v>-2</v>
      </c>
      <c r="C36" s="74" t="s">
        <v>490</v>
      </c>
    </row>
  </sheetData>
  <mergeCells count="108">
    <mergeCell ref="B5:Z5"/>
    <mergeCell ref="B6:Z6"/>
    <mergeCell ref="B18:Z18"/>
    <mergeCell ref="B21:Z21"/>
    <mergeCell ref="B22:Z22"/>
    <mergeCell ref="B34:Z34"/>
    <mergeCell ref="X28:Y28"/>
    <mergeCell ref="X29:Y29"/>
    <mergeCell ref="Z28:Z29"/>
    <mergeCell ref="D30:Y30"/>
    <mergeCell ref="A1:A2"/>
    <mergeCell ref="B1:Z1"/>
    <mergeCell ref="B2:Z2"/>
    <mergeCell ref="A3:A36"/>
    <mergeCell ref="B3:Z3"/>
    <mergeCell ref="B4:Z4"/>
    <mergeCell ref="R28:R29"/>
    <mergeCell ref="S28:S29"/>
    <mergeCell ref="T28:U28"/>
    <mergeCell ref="T29:U29"/>
    <mergeCell ref="V28:V29"/>
    <mergeCell ref="W28:W29"/>
    <mergeCell ref="L28:M28"/>
    <mergeCell ref="L29:M29"/>
    <mergeCell ref="N28:N29"/>
    <mergeCell ref="O28:O29"/>
    <mergeCell ref="P28:Q28"/>
    <mergeCell ref="P29:Q29"/>
    <mergeCell ref="Z26:Z27"/>
    <mergeCell ref="B28:B29"/>
    <mergeCell ref="C28:C29"/>
    <mergeCell ref="D28:E29"/>
    <mergeCell ref="F28:F29"/>
    <mergeCell ref="G28:G29"/>
    <mergeCell ref="H28:I28"/>
    <mergeCell ref="H29:I29"/>
    <mergeCell ref="J28:J29"/>
    <mergeCell ref="K28:K29"/>
    <mergeCell ref="L26:Q26"/>
    <mergeCell ref="L27:Q27"/>
    <mergeCell ref="R26:R27"/>
    <mergeCell ref="S26:S27"/>
    <mergeCell ref="T26:Y26"/>
    <mergeCell ref="T27:Y27"/>
    <mergeCell ref="R24:R25"/>
    <mergeCell ref="S24:S25"/>
    <mergeCell ref="T24:Y24"/>
    <mergeCell ref="T25:Y25"/>
    <mergeCell ref="Z24:Z25"/>
    <mergeCell ref="B26:B27"/>
    <mergeCell ref="C26:C27"/>
    <mergeCell ref="D26:I27"/>
    <mergeCell ref="J26:J27"/>
    <mergeCell ref="K26:K27"/>
    <mergeCell ref="X12:Y12"/>
    <mergeCell ref="X13:Y13"/>
    <mergeCell ref="Z12:Z13"/>
    <mergeCell ref="D14:Y14"/>
    <mergeCell ref="B24:B25"/>
    <mergeCell ref="C24:C25"/>
    <mergeCell ref="D24:I25"/>
    <mergeCell ref="J24:J25"/>
    <mergeCell ref="K24:K25"/>
    <mergeCell ref="L24:Q25"/>
    <mergeCell ref="R12:R13"/>
    <mergeCell ref="S12:S13"/>
    <mergeCell ref="T12:U12"/>
    <mergeCell ref="T13:U13"/>
    <mergeCell ref="V12:V13"/>
    <mergeCell ref="W12:W13"/>
    <mergeCell ref="L12:M12"/>
    <mergeCell ref="L13:M13"/>
    <mergeCell ref="N12:N13"/>
    <mergeCell ref="O12:O13"/>
    <mergeCell ref="P12:Q12"/>
    <mergeCell ref="P13:Q13"/>
    <mergeCell ref="Z10:Z11"/>
    <mergeCell ref="B12:B13"/>
    <mergeCell ref="C12:C13"/>
    <mergeCell ref="D12:E13"/>
    <mergeCell ref="F12:F13"/>
    <mergeCell ref="G12:G13"/>
    <mergeCell ref="H12:I12"/>
    <mergeCell ref="H13:I13"/>
    <mergeCell ref="J12:J13"/>
    <mergeCell ref="K12:K13"/>
    <mergeCell ref="L10:Q10"/>
    <mergeCell ref="L11:Q11"/>
    <mergeCell ref="R10:R11"/>
    <mergeCell ref="S10:S11"/>
    <mergeCell ref="T10:Y10"/>
    <mergeCell ref="T11:Y11"/>
    <mergeCell ref="R8:R9"/>
    <mergeCell ref="S8:S9"/>
    <mergeCell ref="T8:Y8"/>
    <mergeCell ref="T9:Y9"/>
    <mergeCell ref="Z8:Z9"/>
    <mergeCell ref="B10:B11"/>
    <mergeCell ref="C10:C11"/>
    <mergeCell ref="D10:I11"/>
    <mergeCell ref="J10:J11"/>
    <mergeCell ref="K10:K11"/>
    <mergeCell ref="B8:B9"/>
    <mergeCell ref="C8:C9"/>
    <mergeCell ref="D8:I9"/>
    <mergeCell ref="J8:J9"/>
    <mergeCell ref="K8:K9"/>
    <mergeCell ref="L8: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17.7109375" bestFit="1" customWidth="1"/>
    <col min="2" max="2" width="36.5703125" customWidth="1"/>
    <col min="3" max="3" width="33.28515625" customWidth="1"/>
    <col min="4" max="4" width="9.42578125" customWidth="1"/>
    <col min="5" max="5" width="33.28515625" customWidth="1"/>
    <col min="6" max="6" width="10.140625" customWidth="1"/>
    <col min="7" max="7" width="26.85546875" customWidth="1"/>
    <col min="8" max="8" width="9.42578125" customWidth="1"/>
    <col min="9" max="9" width="27.5703125" customWidth="1"/>
    <col min="10" max="10" width="10.140625" customWidth="1"/>
    <col min="11" max="11" width="18.140625" customWidth="1"/>
    <col min="12" max="12" width="9.42578125" customWidth="1"/>
  </cols>
  <sheetData>
    <row r="1" spans="1:12" ht="15" customHeight="1" x14ac:dyDescent="0.25">
      <c r="A1" s="7" t="s">
        <v>4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492</v>
      </c>
      <c r="B3" s="48" t="s">
        <v>5</v>
      </c>
      <c r="C3" s="48"/>
      <c r="D3" s="48"/>
      <c r="E3" s="48"/>
      <c r="F3" s="48"/>
      <c r="G3" s="48"/>
      <c r="H3" s="48"/>
      <c r="I3" s="48"/>
      <c r="J3" s="48"/>
      <c r="K3" s="48"/>
      <c r="L3" s="48"/>
    </row>
    <row r="4" spans="1:12" x14ac:dyDescent="0.25">
      <c r="A4" s="12"/>
      <c r="B4" s="49" t="s">
        <v>493</v>
      </c>
      <c r="C4" s="49"/>
      <c r="D4" s="49"/>
      <c r="E4" s="49"/>
      <c r="F4" s="49"/>
      <c r="G4" s="49"/>
      <c r="H4" s="49"/>
      <c r="I4" s="49"/>
      <c r="J4" s="49"/>
      <c r="K4" s="49"/>
      <c r="L4" s="49"/>
    </row>
    <row r="5" spans="1:12" x14ac:dyDescent="0.25">
      <c r="A5" s="12"/>
      <c r="B5" s="102" t="s">
        <v>494</v>
      </c>
      <c r="C5" s="102"/>
      <c r="D5" s="102"/>
      <c r="E5" s="102"/>
      <c r="F5" s="102"/>
      <c r="G5" s="102"/>
      <c r="H5" s="102"/>
      <c r="I5" s="102"/>
      <c r="J5" s="102"/>
      <c r="K5" s="102"/>
      <c r="L5" s="102"/>
    </row>
    <row r="6" spans="1:12" ht="63.75" customHeight="1" x14ac:dyDescent="0.25">
      <c r="A6" s="12"/>
      <c r="B6" s="49" t="s">
        <v>495</v>
      </c>
      <c r="C6" s="49"/>
      <c r="D6" s="49"/>
      <c r="E6" s="49"/>
      <c r="F6" s="49"/>
      <c r="G6" s="49"/>
      <c r="H6" s="49"/>
      <c r="I6" s="49"/>
      <c r="J6" s="49"/>
      <c r="K6" s="49"/>
      <c r="L6" s="49"/>
    </row>
    <row r="7" spans="1:12" x14ac:dyDescent="0.25">
      <c r="A7" s="12"/>
      <c r="B7" s="102" t="s">
        <v>496</v>
      </c>
      <c r="C7" s="102"/>
      <c r="D7" s="102"/>
      <c r="E7" s="102"/>
      <c r="F7" s="102"/>
      <c r="G7" s="102"/>
      <c r="H7" s="102"/>
      <c r="I7" s="102"/>
      <c r="J7" s="102"/>
      <c r="K7" s="102"/>
      <c r="L7" s="102"/>
    </row>
    <row r="8" spans="1:12" ht="51" customHeight="1" x14ac:dyDescent="0.25">
      <c r="A8" s="12"/>
      <c r="B8" s="49" t="s">
        <v>497</v>
      </c>
      <c r="C8" s="49"/>
      <c r="D8" s="49"/>
      <c r="E8" s="49"/>
      <c r="F8" s="49"/>
      <c r="G8" s="49"/>
      <c r="H8" s="49"/>
      <c r="I8" s="49"/>
      <c r="J8" s="49"/>
      <c r="K8" s="49"/>
      <c r="L8" s="49"/>
    </row>
    <row r="9" spans="1:12" x14ac:dyDescent="0.25">
      <c r="A9" s="12"/>
      <c r="B9" s="49" t="s">
        <v>498</v>
      </c>
      <c r="C9" s="49"/>
      <c r="D9" s="49"/>
      <c r="E9" s="49"/>
      <c r="F9" s="49"/>
      <c r="G9" s="49"/>
      <c r="H9" s="49"/>
      <c r="I9" s="49"/>
      <c r="J9" s="49"/>
      <c r="K9" s="49"/>
      <c r="L9" s="49"/>
    </row>
    <row r="10" spans="1:12" ht="15.75" x14ac:dyDescent="0.25">
      <c r="A10" s="12"/>
      <c r="B10" s="50"/>
      <c r="C10" s="50"/>
      <c r="D10" s="50"/>
      <c r="E10" s="50"/>
      <c r="F10" s="50"/>
      <c r="G10" s="50"/>
      <c r="H10" s="50"/>
      <c r="I10" s="50"/>
      <c r="J10" s="50"/>
      <c r="K10" s="50"/>
      <c r="L10" s="50"/>
    </row>
    <row r="11" spans="1:12" x14ac:dyDescent="0.25">
      <c r="A11" s="12"/>
      <c r="B11" s="11"/>
      <c r="C11" s="11"/>
      <c r="D11" s="11"/>
      <c r="E11" s="11"/>
      <c r="F11" s="11"/>
      <c r="G11" s="11"/>
      <c r="H11" s="11"/>
      <c r="I11" s="11"/>
      <c r="J11" s="11"/>
      <c r="K11" s="11"/>
      <c r="L11" s="11"/>
    </row>
    <row r="12" spans="1:12" x14ac:dyDescent="0.25">
      <c r="A12" s="12"/>
      <c r="B12" s="101" t="s">
        <v>499</v>
      </c>
      <c r="C12" s="101"/>
      <c r="D12" s="38"/>
      <c r="E12" s="38" t="s">
        <v>176</v>
      </c>
      <c r="F12" s="67" t="s">
        <v>500</v>
      </c>
      <c r="G12" s="67"/>
      <c r="H12" s="38"/>
      <c r="I12" s="38" t="s">
        <v>176</v>
      </c>
      <c r="J12" s="67" t="s">
        <v>501</v>
      </c>
      <c r="K12" s="67"/>
      <c r="L12" s="38"/>
    </row>
    <row r="13" spans="1:12" x14ac:dyDescent="0.25">
      <c r="A13" s="12"/>
      <c r="B13" s="101"/>
      <c r="C13" s="101"/>
      <c r="D13" s="38"/>
      <c r="E13" s="38"/>
      <c r="F13" s="67"/>
      <c r="G13" s="67"/>
      <c r="H13" s="38"/>
      <c r="I13" s="38"/>
      <c r="J13" s="67" t="s">
        <v>502</v>
      </c>
      <c r="K13" s="67"/>
      <c r="L13" s="38"/>
    </row>
    <row r="14" spans="1:12" ht="15.75" thickBot="1" x14ac:dyDescent="0.3">
      <c r="A14" s="12"/>
      <c r="B14" s="101"/>
      <c r="C14" s="101"/>
      <c r="D14" s="38"/>
      <c r="E14" s="38"/>
      <c r="F14" s="58"/>
      <c r="G14" s="58"/>
      <c r="H14" s="38"/>
      <c r="I14" s="38"/>
      <c r="J14" s="58" t="s">
        <v>503</v>
      </c>
      <c r="K14" s="58"/>
      <c r="L14" s="38"/>
    </row>
    <row r="15" spans="1:12" x14ac:dyDescent="0.25">
      <c r="A15" s="12"/>
      <c r="B15" s="34"/>
      <c r="C15" s="97">
        <v>10528</v>
      </c>
      <c r="D15" s="98" t="s">
        <v>176</v>
      </c>
      <c r="E15" s="16" t="s">
        <v>176</v>
      </c>
      <c r="F15" s="16" t="s">
        <v>189</v>
      </c>
      <c r="G15" s="26" t="s">
        <v>504</v>
      </c>
      <c r="H15" s="22" t="s">
        <v>176</v>
      </c>
      <c r="I15" s="16" t="s">
        <v>176</v>
      </c>
      <c r="J15" s="16"/>
      <c r="K15" s="26">
        <v>3</v>
      </c>
      <c r="L15" s="22" t="s">
        <v>176</v>
      </c>
    </row>
    <row r="16" spans="1:12" x14ac:dyDescent="0.25">
      <c r="A16" s="12"/>
      <c r="B16" s="51"/>
      <c r="C16" s="99">
        <v>12055</v>
      </c>
      <c r="D16" s="100" t="s">
        <v>176</v>
      </c>
      <c r="E16" s="11" t="s">
        <v>176</v>
      </c>
      <c r="F16" s="11"/>
      <c r="G16" s="29">
        <v>11.61</v>
      </c>
      <c r="H16" s="10" t="s">
        <v>176</v>
      </c>
      <c r="I16" s="11" t="s">
        <v>176</v>
      </c>
      <c r="J16" s="11"/>
      <c r="K16" s="29">
        <v>4</v>
      </c>
      <c r="L16" s="10" t="s">
        <v>176</v>
      </c>
    </row>
    <row r="17" spans="1:12" x14ac:dyDescent="0.25">
      <c r="A17" s="12"/>
      <c r="B17" s="34"/>
      <c r="C17" s="97">
        <v>4825</v>
      </c>
      <c r="D17" s="98" t="s">
        <v>176</v>
      </c>
      <c r="E17" s="16" t="s">
        <v>176</v>
      </c>
      <c r="F17" s="16"/>
      <c r="G17" s="26">
        <v>8.25</v>
      </c>
      <c r="H17" s="22" t="s">
        <v>176</v>
      </c>
      <c r="I17" s="16" t="s">
        <v>176</v>
      </c>
      <c r="J17" s="16"/>
      <c r="K17" s="26">
        <v>5.5</v>
      </c>
      <c r="L17" s="22" t="s">
        <v>176</v>
      </c>
    </row>
    <row r="18" spans="1:12" x14ac:dyDescent="0.25">
      <c r="A18" s="12"/>
      <c r="B18" s="51"/>
      <c r="C18" s="99">
        <v>108174</v>
      </c>
      <c r="D18" s="100" t="s">
        <v>176</v>
      </c>
      <c r="E18" s="11" t="s">
        <v>176</v>
      </c>
      <c r="F18" s="11"/>
      <c r="G18" s="29">
        <v>10.29</v>
      </c>
      <c r="H18" s="10" t="s">
        <v>176</v>
      </c>
      <c r="I18" s="11" t="s">
        <v>176</v>
      </c>
      <c r="J18" s="11"/>
      <c r="K18" s="29">
        <v>6.8</v>
      </c>
      <c r="L18" s="10" t="s">
        <v>176</v>
      </c>
    </row>
    <row r="19" spans="1:12" x14ac:dyDescent="0.25">
      <c r="A19" s="12"/>
      <c r="B19" s="34"/>
      <c r="C19" s="97">
        <v>15052</v>
      </c>
      <c r="D19" s="98" t="s">
        <v>176</v>
      </c>
      <c r="E19" s="16" t="s">
        <v>176</v>
      </c>
      <c r="F19" s="16"/>
      <c r="G19" s="26">
        <v>13.74</v>
      </c>
      <c r="H19" s="22" t="s">
        <v>176</v>
      </c>
      <c r="I19" s="16" t="s">
        <v>176</v>
      </c>
      <c r="J19" s="16"/>
      <c r="K19" s="26">
        <v>8.1999999999999993</v>
      </c>
      <c r="L19" s="22" t="s">
        <v>176</v>
      </c>
    </row>
    <row r="20" spans="1:12" x14ac:dyDescent="0.25">
      <c r="A20" s="12"/>
      <c r="B20" s="49" t="s">
        <v>505</v>
      </c>
      <c r="C20" s="49"/>
      <c r="D20" s="49"/>
      <c r="E20" s="49"/>
      <c r="F20" s="49"/>
      <c r="G20" s="49"/>
      <c r="H20" s="49"/>
      <c r="I20" s="49"/>
      <c r="J20" s="49"/>
      <c r="K20" s="49"/>
      <c r="L20" s="49"/>
    </row>
    <row r="21" spans="1:12" x14ac:dyDescent="0.25">
      <c r="A21" s="12"/>
      <c r="B21" s="59"/>
      <c r="C21" s="59"/>
      <c r="D21" s="59"/>
      <c r="E21" s="59"/>
      <c r="F21" s="59"/>
      <c r="G21" s="59"/>
      <c r="H21" s="59"/>
      <c r="I21" s="59"/>
      <c r="J21" s="59"/>
      <c r="K21" s="59"/>
      <c r="L21" s="59"/>
    </row>
    <row r="22" spans="1:12" x14ac:dyDescent="0.25">
      <c r="A22" s="12"/>
      <c r="B22" s="49" t="s">
        <v>506</v>
      </c>
      <c r="C22" s="49"/>
      <c r="D22" s="49"/>
      <c r="E22" s="49"/>
      <c r="F22" s="49"/>
      <c r="G22" s="49"/>
      <c r="H22" s="49"/>
      <c r="I22" s="49"/>
      <c r="J22" s="49"/>
      <c r="K22" s="49"/>
      <c r="L22" s="49"/>
    </row>
    <row r="23" spans="1:12" ht="15.75" x14ac:dyDescent="0.25">
      <c r="A23" s="12"/>
      <c r="B23" s="50"/>
      <c r="C23" s="50"/>
      <c r="D23" s="50"/>
      <c r="E23" s="50"/>
      <c r="F23" s="50"/>
      <c r="G23" s="50"/>
      <c r="H23" s="50"/>
      <c r="I23" s="50"/>
      <c r="J23" s="50"/>
      <c r="K23" s="50"/>
      <c r="L23" s="50"/>
    </row>
    <row r="24" spans="1:12" x14ac:dyDescent="0.25">
      <c r="A24" s="12"/>
      <c r="B24" s="11"/>
      <c r="C24" s="11"/>
      <c r="D24" s="11"/>
      <c r="E24" s="11"/>
      <c r="F24" s="11"/>
      <c r="G24" s="11"/>
      <c r="H24" s="11"/>
      <c r="I24" s="11"/>
      <c r="J24" s="11"/>
    </row>
    <row r="25" spans="1:12" x14ac:dyDescent="0.25">
      <c r="A25" s="12"/>
      <c r="B25" s="38"/>
      <c r="C25" s="38" t="s">
        <v>176</v>
      </c>
      <c r="D25" s="67" t="s">
        <v>454</v>
      </c>
      <c r="E25" s="67"/>
      <c r="F25" s="38"/>
      <c r="G25" s="38"/>
      <c r="H25" s="67" t="s">
        <v>501</v>
      </c>
      <c r="I25" s="67"/>
      <c r="J25" s="38"/>
    </row>
    <row r="26" spans="1:12" ht="15.75" thickBot="1" x14ac:dyDescent="0.3">
      <c r="A26" s="12"/>
      <c r="B26" s="38"/>
      <c r="C26" s="38"/>
      <c r="D26" s="58"/>
      <c r="E26" s="58"/>
      <c r="F26" s="38"/>
      <c r="G26" s="38"/>
      <c r="H26" s="58" t="s">
        <v>507</v>
      </c>
      <c r="I26" s="58"/>
      <c r="J26" s="38"/>
    </row>
    <row r="27" spans="1:12" x14ac:dyDescent="0.25">
      <c r="A27" s="12"/>
      <c r="B27" s="14" t="s">
        <v>508</v>
      </c>
      <c r="C27" s="16" t="s">
        <v>176</v>
      </c>
      <c r="D27" s="16"/>
      <c r="E27" s="20">
        <v>239875</v>
      </c>
      <c r="F27" s="22" t="s">
        <v>176</v>
      </c>
      <c r="G27" s="16"/>
      <c r="H27" s="16" t="s">
        <v>189</v>
      </c>
      <c r="I27" s="26">
        <v>11.5</v>
      </c>
      <c r="J27" s="22" t="s">
        <v>176</v>
      </c>
    </row>
    <row r="28" spans="1:12" x14ac:dyDescent="0.25">
      <c r="A28" s="12"/>
      <c r="B28" s="41" t="s">
        <v>509</v>
      </c>
      <c r="C28" s="11" t="s">
        <v>176</v>
      </c>
      <c r="D28" s="11"/>
      <c r="E28" s="29" t="s">
        <v>510</v>
      </c>
      <c r="F28" s="10" t="s">
        <v>192</v>
      </c>
      <c r="G28" s="11"/>
      <c r="H28" s="11"/>
      <c r="I28" s="29" t="s">
        <v>511</v>
      </c>
      <c r="J28" s="10" t="s">
        <v>192</v>
      </c>
    </row>
    <row r="29" spans="1:12" x14ac:dyDescent="0.25">
      <c r="A29" s="12"/>
      <c r="B29" s="14" t="s">
        <v>512</v>
      </c>
      <c r="C29" s="16" t="s">
        <v>176</v>
      </c>
      <c r="D29" s="22"/>
      <c r="E29" s="24" t="s">
        <v>190</v>
      </c>
      <c r="F29" s="22" t="s">
        <v>176</v>
      </c>
      <c r="G29" s="16"/>
      <c r="H29" s="22"/>
      <c r="I29" s="24" t="s">
        <v>190</v>
      </c>
      <c r="J29" s="22" t="s">
        <v>176</v>
      </c>
    </row>
    <row r="30" spans="1:12" ht="15.75" thickBot="1" x14ac:dyDescent="0.3">
      <c r="A30" s="12"/>
      <c r="B30" s="41" t="s">
        <v>513</v>
      </c>
      <c r="C30" s="11" t="s">
        <v>176</v>
      </c>
      <c r="D30" s="10"/>
      <c r="E30" s="31" t="s">
        <v>190</v>
      </c>
      <c r="F30" s="10" t="s">
        <v>176</v>
      </c>
      <c r="G30" s="11"/>
      <c r="H30" s="10"/>
      <c r="I30" s="31" t="s">
        <v>190</v>
      </c>
      <c r="J30" s="10" t="s">
        <v>176</v>
      </c>
    </row>
    <row r="31" spans="1:12" x14ac:dyDescent="0.25">
      <c r="A31" s="12"/>
      <c r="B31" s="32"/>
      <c r="C31" s="32" t="s">
        <v>176</v>
      </c>
      <c r="D31" s="33"/>
      <c r="E31" s="33"/>
      <c r="F31" s="32"/>
      <c r="G31" s="32"/>
      <c r="H31" s="33"/>
      <c r="I31" s="33"/>
      <c r="J31" s="32"/>
    </row>
    <row r="32" spans="1:12" ht="15.75" thickBot="1" x14ac:dyDescent="0.3">
      <c r="A32" s="12"/>
      <c r="B32" s="14" t="s">
        <v>514</v>
      </c>
      <c r="C32" s="35" t="s">
        <v>176</v>
      </c>
      <c r="D32" s="16"/>
      <c r="E32" s="20">
        <v>150634</v>
      </c>
      <c r="F32" s="22" t="s">
        <v>176</v>
      </c>
      <c r="G32" s="35"/>
      <c r="H32" s="16" t="s">
        <v>189</v>
      </c>
      <c r="I32" s="26">
        <v>11.94</v>
      </c>
      <c r="J32" s="22" t="s">
        <v>176</v>
      </c>
    </row>
    <row r="33" spans="1:12" ht="15.75" thickTop="1" x14ac:dyDescent="0.25">
      <c r="A33" s="12"/>
      <c r="B33" s="32"/>
      <c r="C33" s="32" t="s">
        <v>176</v>
      </c>
      <c r="D33" s="36"/>
      <c r="E33" s="36"/>
      <c r="F33" s="32"/>
      <c r="G33" s="32"/>
      <c r="H33" s="36"/>
      <c r="I33" s="36"/>
      <c r="J33" s="32"/>
    </row>
    <row r="34" spans="1:12" ht="15.75" thickBot="1" x14ac:dyDescent="0.3">
      <c r="A34" s="12"/>
      <c r="B34" s="41" t="s">
        <v>515</v>
      </c>
      <c r="C34" s="13" t="s">
        <v>176</v>
      </c>
      <c r="D34" s="11"/>
      <c r="E34" s="43">
        <v>95264</v>
      </c>
      <c r="F34" s="10" t="s">
        <v>176</v>
      </c>
      <c r="G34" s="13"/>
      <c r="H34" s="11" t="s">
        <v>189</v>
      </c>
      <c r="I34" s="29">
        <v>12.49</v>
      </c>
      <c r="J34" s="10" t="s">
        <v>176</v>
      </c>
    </row>
    <row r="35" spans="1:12" ht="15.75" thickTop="1" x14ac:dyDescent="0.25">
      <c r="A35" s="12"/>
      <c r="B35" s="32"/>
      <c r="C35" s="32" t="s">
        <v>176</v>
      </c>
      <c r="D35" s="36"/>
      <c r="E35" s="36"/>
      <c r="F35" s="32"/>
      <c r="G35" s="32"/>
      <c r="H35" s="36"/>
      <c r="I35" s="36"/>
      <c r="J35" s="32"/>
    </row>
    <row r="36" spans="1:12" ht="25.5" customHeight="1" x14ac:dyDescent="0.25">
      <c r="A36" s="12"/>
      <c r="B36" s="49" t="s">
        <v>516</v>
      </c>
      <c r="C36" s="49"/>
      <c r="D36" s="49"/>
      <c r="E36" s="49"/>
      <c r="F36" s="49"/>
      <c r="G36" s="49"/>
      <c r="H36" s="49"/>
      <c r="I36" s="49"/>
      <c r="J36" s="49"/>
      <c r="K36" s="49"/>
      <c r="L36" s="49"/>
    </row>
  </sheetData>
  <mergeCells count="35">
    <mergeCell ref="B22:L22"/>
    <mergeCell ref="B23:L23"/>
    <mergeCell ref="B36:L36"/>
    <mergeCell ref="B7:L7"/>
    <mergeCell ref="B8:L8"/>
    <mergeCell ref="B9:L9"/>
    <mergeCell ref="B10:L10"/>
    <mergeCell ref="B20:L20"/>
    <mergeCell ref="B21:L21"/>
    <mergeCell ref="H26:I26"/>
    <mergeCell ref="J25:J26"/>
    <mergeCell ref="A1:A2"/>
    <mergeCell ref="B1:L1"/>
    <mergeCell ref="B2:L2"/>
    <mergeCell ref="A3:A36"/>
    <mergeCell ref="B3:L3"/>
    <mergeCell ref="B4:L4"/>
    <mergeCell ref="B5:L5"/>
    <mergeCell ref="B6:L6"/>
    <mergeCell ref="J12:K12"/>
    <mergeCell ref="J13:K13"/>
    <mergeCell ref="J14:K14"/>
    <mergeCell ref="L12:L14"/>
    <mergeCell ref="B25:B26"/>
    <mergeCell ref="C25:C26"/>
    <mergeCell ref="D25:E26"/>
    <mergeCell ref="F25:F26"/>
    <mergeCell ref="G25:G26"/>
    <mergeCell ref="H25:I25"/>
    <mergeCell ref="B12:C14"/>
    <mergeCell ref="D12:D14"/>
    <mergeCell ref="E12:E14"/>
    <mergeCell ref="F12:G14"/>
    <mergeCell ref="H12:H14"/>
    <mergeCell ref="I12: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17</v>
      </c>
      <c r="B1" s="1" t="s">
        <v>1</v>
      </c>
    </row>
    <row r="2" spans="1:2" x14ac:dyDescent="0.25">
      <c r="A2" s="7"/>
      <c r="B2" s="1" t="s">
        <v>2</v>
      </c>
    </row>
    <row r="3" spans="1:2" x14ac:dyDescent="0.25">
      <c r="A3" s="12" t="s">
        <v>517</v>
      </c>
      <c r="B3" s="4" t="s">
        <v>5</v>
      </c>
    </row>
    <row r="4" spans="1:2" ht="26.25" x14ac:dyDescent="0.25">
      <c r="A4" s="12"/>
      <c r="B4" s="11" t="s">
        <v>518</v>
      </c>
    </row>
    <row r="5" spans="1:2" ht="409.6" x14ac:dyDescent="0.25">
      <c r="A5" s="12"/>
      <c r="B5" s="11" t="s">
        <v>519</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794</v>
      </c>
      <c r="C4" s="8">
        <v>8073</v>
      </c>
    </row>
    <row r="5" spans="1:3" ht="30" x14ac:dyDescent="0.25">
      <c r="A5" s="2" t="s">
        <v>31</v>
      </c>
      <c r="B5" s="6">
        <v>11545</v>
      </c>
      <c r="C5" s="6">
        <v>11534</v>
      </c>
    </row>
    <row r="6" spans="1:3" x14ac:dyDescent="0.25">
      <c r="A6" s="2" t="s">
        <v>32</v>
      </c>
      <c r="B6" s="6">
        <v>4227</v>
      </c>
      <c r="C6" s="6">
        <v>6847</v>
      </c>
    </row>
    <row r="7" spans="1:3" x14ac:dyDescent="0.25">
      <c r="A7" s="2" t="s">
        <v>33</v>
      </c>
      <c r="B7" s="6">
        <v>24566</v>
      </c>
      <c r="C7" s="6">
        <v>26454</v>
      </c>
    </row>
    <row r="8" spans="1:3" ht="30" x14ac:dyDescent="0.25">
      <c r="A8" s="2" t="s">
        <v>34</v>
      </c>
      <c r="B8" s="6">
        <v>4900</v>
      </c>
      <c r="C8" s="6">
        <v>4754</v>
      </c>
    </row>
    <row r="9" spans="1:3" x14ac:dyDescent="0.25">
      <c r="A9" s="2" t="s">
        <v>35</v>
      </c>
      <c r="B9" s="4">
        <v>324</v>
      </c>
      <c r="C9" s="4" t="s">
        <v>5</v>
      </c>
    </row>
    <row r="10" spans="1:3" ht="30" x14ac:dyDescent="0.25">
      <c r="A10" s="2" t="s">
        <v>36</v>
      </c>
      <c r="B10" s="6">
        <v>320315</v>
      </c>
      <c r="C10" s="6">
        <v>324136</v>
      </c>
    </row>
    <row r="11" spans="1:3" ht="30" x14ac:dyDescent="0.25">
      <c r="A11" s="2" t="s">
        <v>37</v>
      </c>
      <c r="B11" s="6">
        <v>212378</v>
      </c>
      <c r="C11" s="6">
        <v>220050</v>
      </c>
    </row>
    <row r="12" spans="1:3" x14ac:dyDescent="0.25">
      <c r="A12" s="2" t="s">
        <v>38</v>
      </c>
      <c r="B12" s="6">
        <v>2783</v>
      </c>
      <c r="C12" s="6">
        <v>2861</v>
      </c>
    </row>
    <row r="13" spans="1:3" x14ac:dyDescent="0.25">
      <c r="A13" s="2" t="s">
        <v>39</v>
      </c>
      <c r="B13" s="6">
        <v>9778</v>
      </c>
      <c r="C13" s="6">
        <v>9908</v>
      </c>
    </row>
    <row r="14" spans="1:3" ht="30" x14ac:dyDescent="0.25">
      <c r="A14" s="2" t="s">
        <v>40</v>
      </c>
      <c r="B14" s="4">
        <v>771</v>
      </c>
      <c r="C14" s="4">
        <v>771</v>
      </c>
    </row>
    <row r="15" spans="1:3" x14ac:dyDescent="0.25">
      <c r="A15" s="2" t="s">
        <v>41</v>
      </c>
      <c r="B15" s="6">
        <v>1394</v>
      </c>
      <c r="C15" s="6">
        <v>1394</v>
      </c>
    </row>
    <row r="16" spans="1:3" x14ac:dyDescent="0.25">
      <c r="A16" s="2" t="s">
        <v>42</v>
      </c>
      <c r="B16" s="6">
        <v>17637</v>
      </c>
      <c r="C16" s="6">
        <v>17473</v>
      </c>
    </row>
    <row r="17" spans="1:3" x14ac:dyDescent="0.25">
      <c r="A17" s="2" t="s">
        <v>43</v>
      </c>
      <c r="B17" s="6">
        <v>11055</v>
      </c>
      <c r="C17" s="6">
        <v>11240</v>
      </c>
    </row>
    <row r="18" spans="1:3" x14ac:dyDescent="0.25">
      <c r="A18" s="2" t="s">
        <v>44</v>
      </c>
      <c r="B18" s="6">
        <v>605901</v>
      </c>
      <c r="C18" s="6">
        <v>619041</v>
      </c>
    </row>
    <row r="19" spans="1:3" x14ac:dyDescent="0.25">
      <c r="A19" s="3" t="s">
        <v>45</v>
      </c>
      <c r="B19" s="4" t="s">
        <v>5</v>
      </c>
      <c r="C19" s="4" t="s">
        <v>5</v>
      </c>
    </row>
    <row r="20" spans="1:3" x14ac:dyDescent="0.25">
      <c r="A20" s="2" t="s">
        <v>46</v>
      </c>
      <c r="B20" s="6">
        <v>39222</v>
      </c>
      <c r="C20" s="6">
        <v>38462</v>
      </c>
    </row>
    <row r="21" spans="1:3" x14ac:dyDescent="0.25">
      <c r="A21" s="2" t="s">
        <v>47</v>
      </c>
      <c r="B21" s="6">
        <v>492341</v>
      </c>
      <c r="C21" s="6">
        <v>505307</v>
      </c>
    </row>
    <row r="22" spans="1:3" x14ac:dyDescent="0.25">
      <c r="A22" s="2" t="s">
        <v>48</v>
      </c>
      <c r="B22" s="6">
        <v>531563</v>
      </c>
      <c r="C22" s="6">
        <v>543769</v>
      </c>
    </row>
    <row r="23" spans="1:3" x14ac:dyDescent="0.25">
      <c r="A23" s="2" t="s">
        <v>49</v>
      </c>
      <c r="B23" s="6">
        <v>17011</v>
      </c>
      <c r="C23" s="6">
        <v>17011</v>
      </c>
    </row>
    <row r="24" spans="1:3" x14ac:dyDescent="0.25">
      <c r="A24" s="2" t="s">
        <v>50</v>
      </c>
      <c r="B24" s="6">
        <v>7418</v>
      </c>
      <c r="C24" s="6">
        <v>8461</v>
      </c>
    </row>
    <row r="25" spans="1:3" x14ac:dyDescent="0.25">
      <c r="A25" s="2" t="s">
        <v>51</v>
      </c>
      <c r="B25" s="6">
        <v>555992</v>
      </c>
      <c r="C25" s="6">
        <v>569241</v>
      </c>
    </row>
    <row r="26" spans="1:3" x14ac:dyDescent="0.25">
      <c r="A26" s="3" t="s">
        <v>52</v>
      </c>
      <c r="B26" s="4" t="s">
        <v>5</v>
      </c>
      <c r="C26" s="4" t="s">
        <v>5</v>
      </c>
    </row>
    <row r="27" spans="1:3" ht="75" x14ac:dyDescent="0.25">
      <c r="A27" s="2" t="s">
        <v>53</v>
      </c>
      <c r="B27" s="4">
        <v>32</v>
      </c>
      <c r="C27" s="4">
        <v>32</v>
      </c>
    </row>
    <row r="28" spans="1:3" x14ac:dyDescent="0.25">
      <c r="A28" s="2" t="s">
        <v>54</v>
      </c>
      <c r="B28" s="6">
        <v>39196</v>
      </c>
      <c r="C28" s="6">
        <v>39320</v>
      </c>
    </row>
    <row r="29" spans="1:3" x14ac:dyDescent="0.25">
      <c r="A29" s="2" t="s">
        <v>55</v>
      </c>
      <c r="B29" s="4">
        <v>994</v>
      </c>
      <c r="C29" s="4">
        <v>994</v>
      </c>
    </row>
    <row r="30" spans="1:3" x14ac:dyDescent="0.25">
      <c r="A30" s="2" t="s">
        <v>56</v>
      </c>
      <c r="B30" s="6">
        <v>16063</v>
      </c>
      <c r="C30" s="6">
        <v>15861</v>
      </c>
    </row>
    <row r="31" spans="1:3" ht="45" x14ac:dyDescent="0.25">
      <c r="A31" s="2" t="s">
        <v>57</v>
      </c>
      <c r="B31" s="6">
        <v>-4675</v>
      </c>
      <c r="C31" s="6">
        <v>-4686</v>
      </c>
    </row>
    <row r="32" spans="1:3" x14ac:dyDescent="0.25">
      <c r="A32" s="2" t="s">
        <v>58</v>
      </c>
      <c r="B32" s="4">
        <v>-754</v>
      </c>
      <c r="C32" s="4">
        <v>-774</v>
      </c>
    </row>
    <row r="33" spans="1:3" x14ac:dyDescent="0.25">
      <c r="A33" s="2" t="s">
        <v>59</v>
      </c>
      <c r="B33" s="4">
        <v>-947</v>
      </c>
      <c r="C33" s="4">
        <v>-947</v>
      </c>
    </row>
    <row r="34" spans="1:3" x14ac:dyDescent="0.25">
      <c r="A34" s="2" t="s">
        <v>60</v>
      </c>
      <c r="B34" s="6">
        <v>49909</v>
      </c>
      <c r="C34" s="6">
        <v>49800</v>
      </c>
    </row>
    <row r="35" spans="1:3" ht="30" x14ac:dyDescent="0.25">
      <c r="A35" s="2" t="s">
        <v>61</v>
      </c>
      <c r="B35" s="8">
        <v>605901</v>
      </c>
      <c r="C35" s="8">
        <v>6190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520</v>
      </c>
      <c r="B1" s="1" t="s">
        <v>1</v>
      </c>
    </row>
    <row r="2" spans="1:2" x14ac:dyDescent="0.25">
      <c r="A2" s="7"/>
      <c r="B2" s="1" t="s">
        <v>2</v>
      </c>
    </row>
    <row r="3" spans="1:2" x14ac:dyDescent="0.25">
      <c r="A3" s="12" t="s">
        <v>520</v>
      </c>
      <c r="B3" s="4" t="s">
        <v>5</v>
      </c>
    </row>
    <row r="4" spans="1:2" x14ac:dyDescent="0.25">
      <c r="A4" s="12"/>
      <c r="B4" s="11" t="s">
        <v>521</v>
      </c>
    </row>
    <row r="5" spans="1:2" ht="319.5" x14ac:dyDescent="0.25">
      <c r="A5" s="12"/>
      <c r="B5" s="11" t="s">
        <v>522</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24.140625" bestFit="1" customWidth="1"/>
    <col min="2" max="2" width="36.5703125" bestFit="1" customWidth="1"/>
    <col min="3" max="4" width="10.28515625" customWidth="1"/>
    <col min="5" max="5" width="36.5703125" bestFit="1" customWidth="1"/>
    <col min="6" max="8" width="10.28515625" customWidth="1"/>
    <col min="9" max="9" width="30.85546875" customWidth="1"/>
    <col min="10" max="12" width="10.28515625" customWidth="1"/>
    <col min="13" max="13" width="36.5703125" customWidth="1"/>
    <col min="14" max="16" width="10.28515625" customWidth="1"/>
    <col min="17" max="17" width="32.5703125" customWidth="1"/>
    <col min="18" max="20" width="10.28515625" customWidth="1"/>
    <col min="21" max="21" width="30.85546875" customWidth="1"/>
    <col min="22" max="22" width="10.28515625" customWidth="1"/>
  </cols>
  <sheetData>
    <row r="1" spans="1:22" ht="15" customHeight="1" x14ac:dyDescent="0.25">
      <c r="A1" s="7" t="s">
        <v>5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23</v>
      </c>
      <c r="B3" s="48" t="s">
        <v>5</v>
      </c>
      <c r="C3" s="48"/>
      <c r="D3" s="48"/>
      <c r="E3" s="48"/>
      <c r="F3" s="48"/>
      <c r="G3" s="48"/>
      <c r="H3" s="48"/>
      <c r="I3" s="48"/>
      <c r="J3" s="48"/>
      <c r="K3" s="48"/>
      <c r="L3" s="48"/>
      <c r="M3" s="48"/>
      <c r="N3" s="48"/>
      <c r="O3" s="48"/>
      <c r="P3" s="48"/>
      <c r="Q3" s="48"/>
      <c r="R3" s="48"/>
      <c r="S3" s="48"/>
      <c r="T3" s="48"/>
      <c r="U3" s="48"/>
      <c r="V3" s="48"/>
    </row>
    <row r="4" spans="1:22" x14ac:dyDescent="0.25">
      <c r="A4" s="12"/>
      <c r="B4" s="49" t="s">
        <v>524</v>
      </c>
      <c r="C4" s="49"/>
      <c r="D4" s="49"/>
      <c r="E4" s="49"/>
      <c r="F4" s="49"/>
      <c r="G4" s="49"/>
      <c r="H4" s="49"/>
      <c r="I4" s="49"/>
      <c r="J4" s="49"/>
      <c r="K4" s="49"/>
      <c r="L4" s="49"/>
      <c r="M4" s="49"/>
      <c r="N4" s="49"/>
      <c r="O4" s="49"/>
      <c r="P4" s="49"/>
      <c r="Q4" s="49"/>
      <c r="R4" s="49"/>
      <c r="S4" s="49"/>
      <c r="T4" s="49"/>
      <c r="U4" s="49"/>
      <c r="V4" s="49"/>
    </row>
    <row r="5" spans="1:22" ht="38.25" customHeight="1" x14ac:dyDescent="0.25">
      <c r="A5" s="12"/>
      <c r="B5" s="49" t="s">
        <v>525</v>
      </c>
      <c r="C5" s="49"/>
      <c r="D5" s="49"/>
      <c r="E5" s="49"/>
      <c r="F5" s="49"/>
      <c r="G5" s="49"/>
      <c r="H5" s="49"/>
      <c r="I5" s="49"/>
      <c r="J5" s="49"/>
      <c r="K5" s="49"/>
      <c r="L5" s="49"/>
      <c r="M5" s="49"/>
      <c r="N5" s="49"/>
      <c r="O5" s="49"/>
      <c r="P5" s="49"/>
      <c r="Q5" s="49"/>
      <c r="R5" s="49"/>
      <c r="S5" s="49"/>
      <c r="T5" s="49"/>
      <c r="U5" s="49"/>
      <c r="V5" s="49"/>
    </row>
    <row r="6" spans="1:22" x14ac:dyDescent="0.25">
      <c r="A6" s="12"/>
      <c r="B6" s="49" t="s">
        <v>526</v>
      </c>
      <c r="C6" s="49"/>
      <c r="D6" s="49"/>
      <c r="E6" s="49"/>
      <c r="F6" s="49"/>
      <c r="G6" s="49"/>
      <c r="H6" s="49"/>
      <c r="I6" s="49"/>
      <c r="J6" s="49"/>
      <c r="K6" s="49"/>
      <c r="L6" s="49"/>
      <c r="M6" s="49"/>
      <c r="N6" s="49"/>
      <c r="O6" s="49"/>
      <c r="P6" s="49"/>
      <c r="Q6" s="49"/>
      <c r="R6" s="49"/>
      <c r="S6" s="49"/>
      <c r="T6" s="49"/>
      <c r="U6" s="49"/>
      <c r="V6" s="49"/>
    </row>
    <row r="7" spans="1:22" x14ac:dyDescent="0.25">
      <c r="A7" s="12"/>
      <c r="B7" s="91"/>
      <c r="C7" s="91"/>
      <c r="D7" s="91"/>
      <c r="E7" s="91"/>
      <c r="F7" s="91"/>
      <c r="G7" s="91"/>
      <c r="H7" s="91"/>
      <c r="I7" s="91"/>
      <c r="J7" s="91"/>
      <c r="K7" s="91"/>
      <c r="L7" s="91"/>
      <c r="M7" s="91"/>
      <c r="N7" s="91"/>
      <c r="O7" s="91"/>
      <c r="P7" s="91"/>
      <c r="Q7" s="91"/>
      <c r="R7" s="91"/>
      <c r="S7" s="91"/>
      <c r="T7" s="91"/>
      <c r="U7" s="91"/>
      <c r="V7" s="91"/>
    </row>
    <row r="8" spans="1:22" ht="51" x14ac:dyDescent="0.25">
      <c r="A8" s="12"/>
      <c r="B8" s="11"/>
      <c r="C8" s="74" t="s">
        <v>527</v>
      </c>
      <c r="D8" s="51"/>
      <c r="E8" s="74" t="s">
        <v>528</v>
      </c>
    </row>
    <row r="9" spans="1:22" x14ac:dyDescent="0.25">
      <c r="A9" s="12"/>
      <c r="B9" s="91"/>
      <c r="C9" s="91"/>
      <c r="D9" s="91"/>
      <c r="E9" s="91"/>
      <c r="F9" s="91"/>
      <c r="G9" s="91"/>
      <c r="H9" s="91"/>
      <c r="I9" s="91"/>
      <c r="J9" s="91"/>
      <c r="K9" s="91"/>
      <c r="L9" s="91"/>
      <c r="M9" s="91"/>
      <c r="N9" s="91"/>
      <c r="O9" s="91"/>
      <c r="P9" s="91"/>
      <c r="Q9" s="91"/>
      <c r="R9" s="91"/>
      <c r="S9" s="91"/>
      <c r="T9" s="91"/>
      <c r="U9" s="91"/>
      <c r="V9" s="91"/>
    </row>
    <row r="10" spans="1:22" ht="114.75" x14ac:dyDescent="0.25">
      <c r="A10" s="12"/>
      <c r="B10" s="11"/>
      <c r="C10" s="74" t="s">
        <v>527</v>
      </c>
      <c r="D10" s="51"/>
      <c r="E10" s="74" t="s">
        <v>529</v>
      </c>
    </row>
    <row r="11" spans="1:22" x14ac:dyDescent="0.25">
      <c r="A11" s="12"/>
      <c r="B11" s="91"/>
      <c r="C11" s="91"/>
      <c r="D11" s="91"/>
      <c r="E11" s="91"/>
      <c r="F11" s="91"/>
      <c r="G11" s="91"/>
      <c r="H11" s="91"/>
      <c r="I11" s="91"/>
      <c r="J11" s="91"/>
      <c r="K11" s="91"/>
      <c r="L11" s="91"/>
      <c r="M11" s="91"/>
      <c r="N11" s="91"/>
      <c r="O11" s="91"/>
      <c r="P11" s="91"/>
      <c r="Q11" s="91"/>
      <c r="R11" s="91"/>
      <c r="S11" s="91"/>
      <c r="T11" s="91"/>
      <c r="U11" s="91"/>
      <c r="V11" s="91"/>
    </row>
    <row r="12" spans="1:22" ht="38.25" x14ac:dyDescent="0.25">
      <c r="A12" s="12"/>
      <c r="B12" s="11"/>
      <c r="C12" s="74" t="s">
        <v>527</v>
      </c>
      <c r="D12" s="51"/>
      <c r="E12" s="74" t="s">
        <v>530</v>
      </c>
    </row>
    <row r="13" spans="1:22" x14ac:dyDescent="0.25">
      <c r="A13" s="12"/>
      <c r="B13" s="49" t="s">
        <v>531</v>
      </c>
      <c r="C13" s="49"/>
      <c r="D13" s="49"/>
      <c r="E13" s="49"/>
      <c r="F13" s="49"/>
      <c r="G13" s="49"/>
      <c r="H13" s="49"/>
      <c r="I13" s="49"/>
      <c r="J13" s="49"/>
      <c r="K13" s="49"/>
      <c r="L13" s="49"/>
      <c r="M13" s="49"/>
      <c r="N13" s="49"/>
      <c r="O13" s="49"/>
      <c r="P13" s="49"/>
      <c r="Q13" s="49"/>
      <c r="R13" s="49"/>
      <c r="S13" s="49"/>
      <c r="T13" s="49"/>
      <c r="U13" s="49"/>
      <c r="V13" s="49"/>
    </row>
    <row r="14" spans="1:22" x14ac:dyDescent="0.25">
      <c r="A14" s="12"/>
      <c r="B14" s="49" t="s">
        <v>532</v>
      </c>
      <c r="C14" s="49"/>
      <c r="D14" s="49"/>
      <c r="E14" s="49"/>
      <c r="F14" s="49"/>
      <c r="G14" s="49"/>
      <c r="H14" s="49"/>
      <c r="I14" s="49"/>
      <c r="J14" s="49"/>
      <c r="K14" s="49"/>
      <c r="L14" s="49"/>
      <c r="M14" s="49"/>
      <c r="N14" s="49"/>
      <c r="O14" s="49"/>
      <c r="P14" s="49"/>
      <c r="Q14" s="49"/>
      <c r="R14" s="49"/>
      <c r="S14" s="49"/>
      <c r="T14" s="49"/>
      <c r="U14" s="49"/>
      <c r="V14" s="49"/>
    </row>
    <row r="15" spans="1:22" x14ac:dyDescent="0.25">
      <c r="A15" s="12"/>
      <c r="B15" s="59"/>
      <c r="C15" s="59"/>
      <c r="D15" s="59"/>
      <c r="E15" s="59"/>
      <c r="F15" s="59"/>
      <c r="G15" s="59"/>
      <c r="H15" s="59"/>
      <c r="I15" s="59"/>
      <c r="J15" s="59"/>
      <c r="K15" s="59"/>
      <c r="L15" s="59"/>
      <c r="M15" s="59"/>
      <c r="N15" s="59"/>
      <c r="O15" s="59"/>
      <c r="P15" s="59"/>
      <c r="Q15" s="59"/>
      <c r="R15" s="59"/>
      <c r="S15" s="59"/>
      <c r="T15" s="59"/>
      <c r="U15" s="59"/>
      <c r="V15" s="59"/>
    </row>
    <row r="16" spans="1:22" x14ac:dyDescent="0.25">
      <c r="A16" s="12"/>
      <c r="B16" s="49" t="s">
        <v>533</v>
      </c>
      <c r="C16" s="49"/>
      <c r="D16" s="49"/>
      <c r="E16" s="49"/>
      <c r="F16" s="49"/>
      <c r="G16" s="49"/>
      <c r="H16" s="49"/>
      <c r="I16" s="49"/>
      <c r="J16" s="49"/>
      <c r="K16" s="49"/>
      <c r="L16" s="49"/>
      <c r="M16" s="49"/>
      <c r="N16" s="49"/>
      <c r="O16" s="49"/>
      <c r="P16" s="49"/>
      <c r="Q16" s="49"/>
      <c r="R16" s="49"/>
      <c r="S16" s="49"/>
      <c r="T16" s="49"/>
      <c r="U16" s="49"/>
      <c r="V16" s="49"/>
    </row>
    <row r="17" spans="1:22" x14ac:dyDescent="0.25">
      <c r="A17" s="12"/>
      <c r="B17" s="49" t="s">
        <v>534</v>
      </c>
      <c r="C17" s="49"/>
      <c r="D17" s="49"/>
      <c r="E17" s="49"/>
      <c r="F17" s="49"/>
      <c r="G17" s="49"/>
      <c r="H17" s="49"/>
      <c r="I17" s="49"/>
      <c r="J17" s="49"/>
      <c r="K17" s="49"/>
      <c r="L17" s="49"/>
      <c r="M17" s="49"/>
      <c r="N17" s="49"/>
      <c r="O17" s="49"/>
      <c r="P17" s="49"/>
      <c r="Q17" s="49"/>
      <c r="R17" s="49"/>
      <c r="S17" s="49"/>
      <c r="T17" s="49"/>
      <c r="U17" s="49"/>
      <c r="V17" s="49"/>
    </row>
    <row r="18" spans="1:22" ht="15.75" x14ac:dyDescent="0.25">
      <c r="A18" s="12"/>
      <c r="B18" s="50"/>
      <c r="C18" s="50"/>
      <c r="D18" s="50"/>
      <c r="E18" s="50"/>
      <c r="F18" s="50"/>
      <c r="G18" s="50"/>
      <c r="H18" s="50"/>
      <c r="I18" s="50"/>
      <c r="J18" s="50"/>
      <c r="K18" s="50"/>
      <c r="L18" s="50"/>
      <c r="M18" s="50"/>
      <c r="N18" s="50"/>
      <c r="O18" s="50"/>
      <c r="P18" s="50"/>
      <c r="Q18" s="50"/>
      <c r="R18" s="50"/>
      <c r="S18" s="50"/>
      <c r="T18" s="50"/>
      <c r="U18" s="50"/>
      <c r="V18" s="50"/>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38"/>
      <c r="C20" s="38" t="s">
        <v>176</v>
      </c>
      <c r="D20" s="38"/>
      <c r="E20" s="38"/>
      <c r="F20" s="38"/>
      <c r="G20" s="38" t="s">
        <v>176</v>
      </c>
      <c r="H20" s="39" t="s">
        <v>535</v>
      </c>
      <c r="I20" s="39"/>
      <c r="J20" s="39"/>
      <c r="K20" s="39"/>
      <c r="L20" s="39"/>
      <c r="M20" s="39"/>
      <c r="N20" s="39"/>
      <c r="O20" s="39"/>
      <c r="P20" s="39"/>
      <c r="Q20" s="39"/>
      <c r="R20" s="38"/>
      <c r="S20" s="38" t="s">
        <v>176</v>
      </c>
      <c r="T20" s="39" t="s">
        <v>536</v>
      </c>
      <c r="U20" s="39"/>
      <c r="V20" s="38"/>
    </row>
    <row r="21" spans="1:22" x14ac:dyDescent="0.25">
      <c r="A21" s="12"/>
      <c r="B21" s="38"/>
      <c r="C21" s="38"/>
      <c r="D21" s="38"/>
      <c r="E21" s="38"/>
      <c r="F21" s="38"/>
      <c r="G21" s="38"/>
      <c r="H21" s="39"/>
      <c r="I21" s="39"/>
      <c r="J21" s="39"/>
      <c r="K21" s="39"/>
      <c r="L21" s="39"/>
      <c r="M21" s="39"/>
      <c r="N21" s="39"/>
      <c r="O21" s="39"/>
      <c r="P21" s="39"/>
      <c r="Q21" s="39"/>
      <c r="R21" s="38"/>
      <c r="S21" s="38"/>
      <c r="T21" s="39" t="s">
        <v>537</v>
      </c>
      <c r="U21" s="39"/>
      <c r="V21" s="38"/>
    </row>
    <row r="22" spans="1:22" x14ac:dyDescent="0.25">
      <c r="A22" s="12"/>
      <c r="B22" s="38"/>
      <c r="C22" s="38"/>
      <c r="D22" s="38"/>
      <c r="E22" s="38"/>
      <c r="F22" s="38"/>
      <c r="G22" s="38"/>
      <c r="H22" s="39"/>
      <c r="I22" s="39"/>
      <c r="J22" s="39"/>
      <c r="K22" s="39"/>
      <c r="L22" s="39"/>
      <c r="M22" s="39"/>
      <c r="N22" s="39"/>
      <c r="O22" s="39"/>
      <c r="P22" s="39"/>
      <c r="Q22" s="39"/>
      <c r="R22" s="38"/>
      <c r="S22" s="38"/>
      <c r="T22" s="39" t="s">
        <v>538</v>
      </c>
      <c r="U22" s="39"/>
      <c r="V22" s="38"/>
    </row>
    <row r="23" spans="1:22" ht="15.75" thickBot="1" x14ac:dyDescent="0.3">
      <c r="A23" s="12"/>
      <c r="B23" s="38"/>
      <c r="C23" s="38"/>
      <c r="D23" s="38"/>
      <c r="E23" s="38"/>
      <c r="F23" s="38"/>
      <c r="G23" s="38"/>
      <c r="H23" s="40"/>
      <c r="I23" s="40"/>
      <c r="J23" s="40"/>
      <c r="K23" s="40"/>
      <c r="L23" s="40"/>
      <c r="M23" s="40"/>
      <c r="N23" s="40"/>
      <c r="O23" s="40"/>
      <c r="P23" s="40"/>
      <c r="Q23" s="40"/>
      <c r="R23" s="38"/>
      <c r="S23" s="38"/>
      <c r="T23" s="39" t="s">
        <v>539</v>
      </c>
      <c r="U23" s="39"/>
      <c r="V23" s="38"/>
    </row>
    <row r="24" spans="1:22" ht="15.75" thickBot="1" x14ac:dyDescent="0.3">
      <c r="A24" s="12"/>
      <c r="B24" s="103" t="s">
        <v>540</v>
      </c>
      <c r="C24" s="13" t="s">
        <v>176</v>
      </c>
      <c r="D24" s="40" t="s">
        <v>201</v>
      </c>
      <c r="E24" s="40"/>
      <c r="F24" s="13"/>
      <c r="G24" s="13" t="s">
        <v>176</v>
      </c>
      <c r="H24" s="55" t="s">
        <v>541</v>
      </c>
      <c r="I24" s="55"/>
      <c r="J24" s="13"/>
      <c r="K24" s="13" t="s">
        <v>176</v>
      </c>
      <c r="L24" s="55" t="s">
        <v>542</v>
      </c>
      <c r="M24" s="55"/>
      <c r="N24" s="13"/>
      <c r="O24" s="13" t="s">
        <v>176</v>
      </c>
      <c r="P24" s="55" t="s">
        <v>543</v>
      </c>
      <c r="Q24" s="55"/>
      <c r="R24" s="13"/>
      <c r="S24" s="13" t="s">
        <v>176</v>
      </c>
      <c r="T24" s="40" t="s">
        <v>544</v>
      </c>
      <c r="U24" s="40"/>
      <c r="V24" s="13"/>
    </row>
    <row r="25" spans="1:22" x14ac:dyDescent="0.25">
      <c r="A25" s="12"/>
      <c r="B25" s="14" t="s">
        <v>35</v>
      </c>
      <c r="C25" s="16" t="s">
        <v>176</v>
      </c>
      <c r="D25" s="16" t="s">
        <v>189</v>
      </c>
      <c r="E25" s="26">
        <v>324</v>
      </c>
      <c r="F25" s="22" t="s">
        <v>176</v>
      </c>
      <c r="G25" s="16" t="s">
        <v>176</v>
      </c>
      <c r="H25" s="22" t="s">
        <v>189</v>
      </c>
      <c r="I25" s="24" t="s">
        <v>190</v>
      </c>
      <c r="J25" s="22" t="s">
        <v>176</v>
      </c>
      <c r="K25" s="16" t="s">
        <v>176</v>
      </c>
      <c r="L25" s="16" t="s">
        <v>189</v>
      </c>
      <c r="M25" s="26">
        <v>324</v>
      </c>
      <c r="N25" s="22" t="s">
        <v>176</v>
      </c>
      <c r="O25" s="16" t="s">
        <v>176</v>
      </c>
      <c r="P25" s="22" t="s">
        <v>189</v>
      </c>
      <c r="Q25" s="24" t="s">
        <v>190</v>
      </c>
      <c r="R25" s="22" t="s">
        <v>176</v>
      </c>
      <c r="S25" s="16" t="s">
        <v>176</v>
      </c>
      <c r="T25" s="22" t="s">
        <v>189</v>
      </c>
      <c r="U25" s="24" t="s">
        <v>190</v>
      </c>
      <c r="V25" s="22" t="s">
        <v>176</v>
      </c>
    </row>
    <row r="26" spans="1:22" x14ac:dyDescent="0.25">
      <c r="A26" s="12"/>
      <c r="B26" s="41" t="s">
        <v>193</v>
      </c>
      <c r="C26" s="11" t="s">
        <v>176</v>
      </c>
      <c r="D26" s="11"/>
      <c r="E26" s="29">
        <v>100</v>
      </c>
      <c r="F26" s="10" t="s">
        <v>176</v>
      </c>
      <c r="G26" s="11" t="s">
        <v>176</v>
      </c>
      <c r="H26" s="10"/>
      <c r="I26" s="31" t="s">
        <v>190</v>
      </c>
      <c r="J26" s="10" t="s">
        <v>176</v>
      </c>
      <c r="K26" s="11" t="s">
        <v>176</v>
      </c>
      <c r="L26" s="10"/>
      <c r="M26" s="31" t="s">
        <v>190</v>
      </c>
      <c r="N26" s="10" t="s">
        <v>176</v>
      </c>
      <c r="O26" s="11" t="s">
        <v>176</v>
      </c>
      <c r="P26" s="11"/>
      <c r="Q26" s="29">
        <v>100</v>
      </c>
      <c r="R26" s="10" t="s">
        <v>176</v>
      </c>
      <c r="S26" s="11" t="s">
        <v>176</v>
      </c>
      <c r="T26" s="10"/>
      <c r="U26" s="31" t="s">
        <v>190</v>
      </c>
      <c r="V26" s="10" t="s">
        <v>176</v>
      </c>
    </row>
    <row r="27" spans="1:22" x14ac:dyDescent="0.25">
      <c r="A27" s="12"/>
      <c r="B27" s="14" t="s">
        <v>545</v>
      </c>
      <c r="C27" s="16" t="s">
        <v>176</v>
      </c>
      <c r="D27" s="16"/>
      <c r="E27" s="20">
        <v>4800</v>
      </c>
      <c r="F27" s="22" t="s">
        <v>176</v>
      </c>
      <c r="G27" s="16" t="s">
        <v>176</v>
      </c>
      <c r="H27" s="22"/>
      <c r="I27" s="24" t="s">
        <v>190</v>
      </c>
      <c r="J27" s="22" t="s">
        <v>176</v>
      </c>
      <c r="K27" s="16" t="s">
        <v>176</v>
      </c>
      <c r="L27" s="16"/>
      <c r="M27" s="20">
        <v>4800</v>
      </c>
      <c r="N27" s="22" t="s">
        <v>176</v>
      </c>
      <c r="O27" s="16" t="s">
        <v>176</v>
      </c>
      <c r="P27" s="22"/>
      <c r="Q27" s="24" t="s">
        <v>190</v>
      </c>
      <c r="R27" s="22" t="s">
        <v>176</v>
      </c>
      <c r="S27" s="16" t="s">
        <v>176</v>
      </c>
      <c r="T27" s="22"/>
      <c r="U27" s="24" t="s">
        <v>190</v>
      </c>
      <c r="V27" s="22" t="s">
        <v>176</v>
      </c>
    </row>
    <row r="28" spans="1:22" x14ac:dyDescent="0.25">
      <c r="A28" s="12"/>
      <c r="B28" s="41" t="s">
        <v>546</v>
      </c>
      <c r="C28" s="11" t="s">
        <v>176</v>
      </c>
      <c r="D28" s="11"/>
      <c r="E28" s="43">
        <v>3321</v>
      </c>
      <c r="F28" s="10" t="s">
        <v>176</v>
      </c>
      <c r="G28" s="11" t="s">
        <v>176</v>
      </c>
      <c r="H28" s="10"/>
      <c r="I28" s="31" t="s">
        <v>190</v>
      </c>
      <c r="J28" s="10" t="s">
        <v>176</v>
      </c>
      <c r="K28" s="11" t="s">
        <v>176</v>
      </c>
      <c r="L28" s="11"/>
      <c r="M28" s="43">
        <v>3321</v>
      </c>
      <c r="N28" s="10" t="s">
        <v>176</v>
      </c>
      <c r="O28" s="11" t="s">
        <v>176</v>
      </c>
      <c r="P28" s="10"/>
      <c r="Q28" s="31" t="s">
        <v>190</v>
      </c>
      <c r="R28" s="10" t="s">
        <v>176</v>
      </c>
      <c r="S28" s="11" t="s">
        <v>176</v>
      </c>
      <c r="T28" s="10"/>
      <c r="U28" s="31" t="s">
        <v>190</v>
      </c>
      <c r="V28" s="10" t="s">
        <v>176</v>
      </c>
    </row>
    <row r="29" spans="1:22" x14ac:dyDescent="0.25">
      <c r="A29" s="12"/>
      <c r="B29" s="14" t="s">
        <v>547</v>
      </c>
      <c r="C29" s="16" t="s">
        <v>176</v>
      </c>
      <c r="D29" s="16"/>
      <c r="E29" s="20">
        <v>21029</v>
      </c>
      <c r="F29" s="22" t="s">
        <v>176</v>
      </c>
      <c r="G29" s="16" t="s">
        <v>176</v>
      </c>
      <c r="H29" s="22"/>
      <c r="I29" s="24" t="s">
        <v>190</v>
      </c>
      <c r="J29" s="22" t="s">
        <v>176</v>
      </c>
      <c r="K29" s="16" t="s">
        <v>176</v>
      </c>
      <c r="L29" s="16"/>
      <c r="M29" s="20">
        <v>21029</v>
      </c>
      <c r="N29" s="22" t="s">
        <v>176</v>
      </c>
      <c r="O29" s="16" t="s">
        <v>176</v>
      </c>
      <c r="P29" s="22"/>
      <c r="Q29" s="24" t="s">
        <v>190</v>
      </c>
      <c r="R29" s="22" t="s">
        <v>176</v>
      </c>
      <c r="S29" s="16" t="s">
        <v>176</v>
      </c>
      <c r="T29" s="22"/>
      <c r="U29" s="24" t="s">
        <v>548</v>
      </c>
      <c r="V29" s="22" t="s">
        <v>176</v>
      </c>
    </row>
    <row r="30" spans="1:22" x14ac:dyDescent="0.25">
      <c r="A30" s="12"/>
      <c r="B30" s="41" t="s">
        <v>549</v>
      </c>
      <c r="C30" s="11" t="s">
        <v>176</v>
      </c>
      <c r="D30" s="11"/>
      <c r="E30" s="43">
        <v>7861</v>
      </c>
      <c r="F30" s="10" t="s">
        <v>176</v>
      </c>
      <c r="G30" s="11" t="s">
        <v>176</v>
      </c>
      <c r="H30" s="10"/>
      <c r="I30" s="31" t="s">
        <v>190</v>
      </c>
      <c r="J30" s="10" t="s">
        <v>176</v>
      </c>
      <c r="K30" s="11" t="s">
        <v>176</v>
      </c>
      <c r="L30" s="11"/>
      <c r="M30" s="43">
        <v>7861</v>
      </c>
      <c r="N30" s="10" t="s">
        <v>176</v>
      </c>
      <c r="O30" s="11" t="s">
        <v>176</v>
      </c>
      <c r="P30" s="10"/>
      <c r="Q30" s="31" t="s">
        <v>190</v>
      </c>
      <c r="R30" s="10" t="s">
        <v>176</v>
      </c>
      <c r="S30" s="11" t="s">
        <v>176</v>
      </c>
      <c r="T30" s="10"/>
      <c r="U30" s="31" t="s">
        <v>190</v>
      </c>
      <c r="V30" s="10" t="s">
        <v>176</v>
      </c>
    </row>
    <row r="31" spans="1:22" ht="25.5" x14ac:dyDescent="0.25">
      <c r="A31" s="12"/>
      <c r="B31" s="14" t="s">
        <v>550</v>
      </c>
      <c r="C31" s="16" t="s">
        <v>176</v>
      </c>
      <c r="D31" s="16"/>
      <c r="E31" s="20">
        <v>4603</v>
      </c>
      <c r="F31" s="22" t="s">
        <v>176</v>
      </c>
      <c r="G31" s="16" t="s">
        <v>176</v>
      </c>
      <c r="H31" s="22"/>
      <c r="I31" s="24" t="s">
        <v>548</v>
      </c>
      <c r="J31" s="22" t="s">
        <v>176</v>
      </c>
      <c r="K31" s="16" t="s">
        <v>176</v>
      </c>
      <c r="L31" s="16"/>
      <c r="M31" s="20">
        <v>4603</v>
      </c>
      <c r="N31" s="22" t="s">
        <v>176</v>
      </c>
      <c r="O31" s="16" t="s">
        <v>176</v>
      </c>
      <c r="P31" s="22"/>
      <c r="Q31" s="24" t="s">
        <v>190</v>
      </c>
      <c r="R31" s="22" t="s">
        <v>176</v>
      </c>
      <c r="S31" s="16" t="s">
        <v>176</v>
      </c>
      <c r="T31" s="22"/>
      <c r="U31" s="24" t="s">
        <v>190</v>
      </c>
      <c r="V31" s="22" t="s">
        <v>176</v>
      </c>
    </row>
    <row r="32" spans="1:22" ht="26.25" thickBot="1" x14ac:dyDescent="0.3">
      <c r="A32" s="12"/>
      <c r="B32" s="41" t="s">
        <v>551</v>
      </c>
      <c r="C32" s="11" t="s">
        <v>176</v>
      </c>
      <c r="D32" s="11"/>
      <c r="E32" s="43">
        <v>175564</v>
      </c>
      <c r="F32" s="10" t="s">
        <v>176</v>
      </c>
      <c r="G32" s="11" t="s">
        <v>176</v>
      </c>
      <c r="H32" s="10"/>
      <c r="I32" s="31" t="s">
        <v>190</v>
      </c>
      <c r="J32" s="10" t="s">
        <v>176</v>
      </c>
      <c r="K32" s="11" t="s">
        <v>176</v>
      </c>
      <c r="L32" s="11"/>
      <c r="M32" s="43">
        <v>175564</v>
      </c>
      <c r="N32" s="10" t="s">
        <v>176</v>
      </c>
      <c r="O32" s="11" t="s">
        <v>176</v>
      </c>
      <c r="P32" s="10"/>
      <c r="Q32" s="31" t="s">
        <v>190</v>
      </c>
      <c r="R32" s="10" t="s">
        <v>176</v>
      </c>
      <c r="S32" s="11" t="s">
        <v>176</v>
      </c>
      <c r="T32" s="11"/>
      <c r="U32" s="11"/>
      <c r="V32" s="11"/>
    </row>
    <row r="33" spans="1:22" x14ac:dyDescent="0.25">
      <c r="A33" s="12"/>
      <c r="B33" s="32"/>
      <c r="C33" s="32" t="s">
        <v>176</v>
      </c>
      <c r="D33" s="33"/>
      <c r="E33" s="33"/>
      <c r="F33" s="32"/>
      <c r="G33" s="32" t="s">
        <v>176</v>
      </c>
      <c r="H33" s="33"/>
      <c r="I33" s="33"/>
      <c r="J33" s="32"/>
      <c r="K33" s="32" t="s">
        <v>176</v>
      </c>
      <c r="L33" s="33"/>
      <c r="M33" s="33"/>
      <c r="N33" s="32"/>
      <c r="O33" s="32" t="s">
        <v>176</v>
      </c>
      <c r="P33" s="33"/>
      <c r="Q33" s="33"/>
      <c r="R33" s="32"/>
      <c r="S33" s="32" t="s">
        <v>176</v>
      </c>
      <c r="T33" s="33"/>
      <c r="U33" s="33"/>
      <c r="V33" s="32"/>
    </row>
    <row r="34" spans="1:22" ht="15.75" thickBot="1" x14ac:dyDescent="0.3">
      <c r="A34" s="12"/>
      <c r="B34" s="34"/>
      <c r="C34" s="35" t="s">
        <v>176</v>
      </c>
      <c r="D34" s="16" t="s">
        <v>189</v>
      </c>
      <c r="E34" s="20">
        <v>217602</v>
      </c>
      <c r="F34" s="22" t="s">
        <v>176</v>
      </c>
      <c r="G34" s="35" t="s">
        <v>176</v>
      </c>
      <c r="H34" s="22" t="s">
        <v>189</v>
      </c>
      <c r="I34" s="24" t="s">
        <v>190</v>
      </c>
      <c r="J34" s="22" t="s">
        <v>176</v>
      </c>
      <c r="K34" s="35" t="s">
        <v>176</v>
      </c>
      <c r="L34" s="16" t="s">
        <v>189</v>
      </c>
      <c r="M34" s="20">
        <v>217502</v>
      </c>
      <c r="N34" s="22" t="s">
        <v>176</v>
      </c>
      <c r="O34" s="35" t="s">
        <v>176</v>
      </c>
      <c r="P34" s="16" t="s">
        <v>189</v>
      </c>
      <c r="Q34" s="26">
        <v>100</v>
      </c>
      <c r="R34" s="22" t="s">
        <v>176</v>
      </c>
      <c r="S34" s="35" t="s">
        <v>176</v>
      </c>
      <c r="T34" s="22" t="s">
        <v>189</v>
      </c>
      <c r="U34" s="24" t="s">
        <v>190</v>
      </c>
      <c r="V34" s="22" t="s">
        <v>176</v>
      </c>
    </row>
    <row r="35" spans="1:22" ht="15.75" thickTop="1" x14ac:dyDescent="0.25">
      <c r="A35" s="12"/>
      <c r="B35" s="32"/>
      <c r="C35" s="32" t="s">
        <v>176</v>
      </c>
      <c r="D35" s="36"/>
      <c r="E35" s="36"/>
      <c r="F35" s="32"/>
      <c r="G35" s="32" t="s">
        <v>176</v>
      </c>
      <c r="H35" s="36"/>
      <c r="I35" s="36"/>
      <c r="J35" s="32"/>
      <c r="K35" s="32" t="s">
        <v>176</v>
      </c>
      <c r="L35" s="36"/>
      <c r="M35" s="36"/>
      <c r="N35" s="32"/>
      <c r="O35" s="32" t="s">
        <v>176</v>
      </c>
      <c r="P35" s="36"/>
      <c r="Q35" s="36"/>
      <c r="R35" s="32"/>
      <c r="S35" s="32" t="s">
        <v>176</v>
      </c>
      <c r="T35" s="36"/>
      <c r="U35" s="36"/>
      <c r="V35" s="32"/>
    </row>
    <row r="36" spans="1:22" ht="23.25" x14ac:dyDescent="0.35">
      <c r="A36" s="12"/>
      <c r="B36" s="105"/>
      <c r="C36" s="105"/>
      <c r="D36" s="105"/>
      <c r="E36" s="105"/>
      <c r="F36" s="105"/>
      <c r="G36" s="105"/>
      <c r="H36" s="105"/>
      <c r="I36" s="105"/>
      <c r="J36" s="105"/>
      <c r="K36" s="105"/>
      <c r="L36" s="105"/>
      <c r="M36" s="105"/>
      <c r="N36" s="105"/>
      <c r="O36" s="105"/>
      <c r="P36" s="105"/>
      <c r="Q36" s="105"/>
      <c r="R36" s="105"/>
      <c r="S36" s="105"/>
      <c r="T36" s="105"/>
      <c r="U36" s="105"/>
      <c r="V36" s="105"/>
    </row>
    <row r="37" spans="1:22" x14ac:dyDescent="0.25">
      <c r="A37" s="12"/>
      <c r="B37" s="59"/>
      <c r="C37" s="59"/>
      <c r="D37" s="59"/>
      <c r="E37" s="59"/>
      <c r="F37" s="59"/>
      <c r="G37" s="59"/>
      <c r="H37" s="59"/>
      <c r="I37" s="59"/>
      <c r="J37" s="59"/>
      <c r="K37" s="59"/>
      <c r="L37" s="59"/>
      <c r="M37" s="59"/>
      <c r="N37" s="59"/>
      <c r="O37" s="59"/>
      <c r="P37" s="59"/>
      <c r="Q37" s="59"/>
      <c r="R37" s="59"/>
      <c r="S37" s="59"/>
      <c r="T37" s="59"/>
      <c r="U37" s="59"/>
      <c r="V37" s="59"/>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38"/>
      <c r="C39" s="38" t="s">
        <v>176</v>
      </c>
      <c r="D39" s="38"/>
      <c r="E39" s="38"/>
      <c r="F39" s="38"/>
      <c r="G39" s="38" t="s">
        <v>176</v>
      </c>
      <c r="H39" s="39" t="s">
        <v>552</v>
      </c>
      <c r="I39" s="39"/>
      <c r="J39" s="39"/>
      <c r="K39" s="39"/>
      <c r="L39" s="39"/>
      <c r="M39" s="39"/>
      <c r="N39" s="39"/>
      <c r="O39" s="39"/>
      <c r="P39" s="39"/>
      <c r="Q39" s="39"/>
      <c r="R39" s="38"/>
      <c r="S39" s="38" t="s">
        <v>176</v>
      </c>
      <c r="T39" s="39" t="s">
        <v>536</v>
      </c>
      <c r="U39" s="39"/>
      <c r="V39" s="38"/>
    </row>
    <row r="40" spans="1:22" x14ac:dyDescent="0.25">
      <c r="A40" s="12"/>
      <c r="B40" s="38"/>
      <c r="C40" s="38"/>
      <c r="D40" s="38"/>
      <c r="E40" s="38"/>
      <c r="F40" s="38"/>
      <c r="G40" s="38"/>
      <c r="H40" s="39"/>
      <c r="I40" s="39"/>
      <c r="J40" s="39"/>
      <c r="K40" s="39"/>
      <c r="L40" s="39"/>
      <c r="M40" s="39"/>
      <c r="N40" s="39"/>
      <c r="O40" s="39"/>
      <c r="P40" s="39"/>
      <c r="Q40" s="39"/>
      <c r="R40" s="38"/>
      <c r="S40" s="38"/>
      <c r="T40" s="39" t="s">
        <v>537</v>
      </c>
      <c r="U40" s="39"/>
      <c r="V40" s="38"/>
    </row>
    <row r="41" spans="1:22" x14ac:dyDescent="0.25">
      <c r="A41" s="12"/>
      <c r="B41" s="38"/>
      <c r="C41" s="38"/>
      <c r="D41" s="38"/>
      <c r="E41" s="38"/>
      <c r="F41" s="38"/>
      <c r="G41" s="38"/>
      <c r="H41" s="39"/>
      <c r="I41" s="39"/>
      <c r="J41" s="39"/>
      <c r="K41" s="39"/>
      <c r="L41" s="39"/>
      <c r="M41" s="39"/>
      <c r="N41" s="39"/>
      <c r="O41" s="39"/>
      <c r="P41" s="39"/>
      <c r="Q41" s="39"/>
      <c r="R41" s="38"/>
      <c r="S41" s="38"/>
      <c r="T41" s="39" t="s">
        <v>538</v>
      </c>
      <c r="U41" s="39"/>
      <c r="V41" s="38"/>
    </row>
    <row r="42" spans="1:22" ht="15.75" thickBot="1" x14ac:dyDescent="0.3">
      <c r="A42" s="12"/>
      <c r="B42" s="38"/>
      <c r="C42" s="38"/>
      <c r="D42" s="38"/>
      <c r="E42" s="38"/>
      <c r="F42" s="38"/>
      <c r="G42" s="38"/>
      <c r="H42" s="40"/>
      <c r="I42" s="40"/>
      <c r="J42" s="40"/>
      <c r="K42" s="40"/>
      <c r="L42" s="40"/>
      <c r="M42" s="40"/>
      <c r="N42" s="40"/>
      <c r="O42" s="40"/>
      <c r="P42" s="40"/>
      <c r="Q42" s="40"/>
      <c r="R42" s="38"/>
      <c r="S42" s="38"/>
      <c r="T42" s="39" t="s">
        <v>539</v>
      </c>
      <c r="U42" s="39"/>
      <c r="V42" s="38"/>
    </row>
    <row r="43" spans="1:22" ht="15.75" thickBot="1" x14ac:dyDescent="0.3">
      <c r="A43" s="12"/>
      <c r="B43" s="103" t="s">
        <v>540</v>
      </c>
      <c r="C43" s="13" t="s">
        <v>176</v>
      </c>
      <c r="D43" s="40" t="s">
        <v>201</v>
      </c>
      <c r="E43" s="40"/>
      <c r="F43" s="13"/>
      <c r="G43" s="13" t="s">
        <v>176</v>
      </c>
      <c r="H43" s="55" t="s">
        <v>541</v>
      </c>
      <c r="I43" s="55"/>
      <c r="J43" s="13"/>
      <c r="K43" s="13" t="s">
        <v>176</v>
      </c>
      <c r="L43" s="55" t="s">
        <v>542</v>
      </c>
      <c r="M43" s="55"/>
      <c r="N43" s="13"/>
      <c r="O43" s="13" t="s">
        <v>176</v>
      </c>
      <c r="P43" s="55" t="s">
        <v>543</v>
      </c>
      <c r="Q43" s="55"/>
      <c r="R43" s="13"/>
      <c r="S43" s="13" t="s">
        <v>176</v>
      </c>
      <c r="T43" s="40" t="s">
        <v>544</v>
      </c>
      <c r="U43" s="40"/>
      <c r="V43" s="13"/>
    </row>
    <row r="44" spans="1:22" x14ac:dyDescent="0.25">
      <c r="A44" s="12"/>
      <c r="B44" s="14" t="s">
        <v>35</v>
      </c>
      <c r="C44" s="16" t="s">
        <v>176</v>
      </c>
      <c r="D44" s="22" t="s">
        <v>189</v>
      </c>
      <c r="E44" s="24" t="s">
        <v>190</v>
      </c>
      <c r="F44" s="22" t="s">
        <v>176</v>
      </c>
      <c r="G44" s="16" t="s">
        <v>176</v>
      </c>
      <c r="H44" s="22" t="s">
        <v>189</v>
      </c>
      <c r="I44" s="24" t="s">
        <v>190</v>
      </c>
      <c r="J44" s="22" t="s">
        <v>176</v>
      </c>
      <c r="K44" s="16" t="s">
        <v>176</v>
      </c>
      <c r="L44" s="22" t="s">
        <v>189</v>
      </c>
      <c r="M44" s="24"/>
      <c r="N44" s="22" t="s">
        <v>176</v>
      </c>
      <c r="O44" s="16" t="s">
        <v>176</v>
      </c>
      <c r="P44" s="22" t="s">
        <v>189</v>
      </c>
      <c r="Q44" s="24" t="s">
        <v>190</v>
      </c>
      <c r="R44" s="22" t="s">
        <v>176</v>
      </c>
      <c r="S44" s="16" t="s">
        <v>176</v>
      </c>
      <c r="T44" s="22" t="s">
        <v>189</v>
      </c>
      <c r="U44" s="24" t="s">
        <v>190</v>
      </c>
      <c r="V44" s="22" t="s">
        <v>176</v>
      </c>
    </row>
    <row r="45" spans="1:22" x14ac:dyDescent="0.25">
      <c r="A45" s="12"/>
      <c r="B45" s="41" t="s">
        <v>193</v>
      </c>
      <c r="C45" s="11" t="s">
        <v>176</v>
      </c>
      <c r="D45" s="11"/>
      <c r="E45" s="29">
        <v>100</v>
      </c>
      <c r="F45" s="10" t="s">
        <v>176</v>
      </c>
      <c r="G45" s="11" t="s">
        <v>176</v>
      </c>
      <c r="H45" s="11"/>
      <c r="I45" s="11"/>
      <c r="J45" s="11"/>
      <c r="K45" s="11" t="s">
        <v>176</v>
      </c>
      <c r="L45" s="10"/>
      <c r="M45" s="31" t="s">
        <v>190</v>
      </c>
      <c r="N45" s="10" t="s">
        <v>176</v>
      </c>
      <c r="O45" s="11" t="s">
        <v>176</v>
      </c>
      <c r="P45" s="11"/>
      <c r="Q45" s="29">
        <v>100</v>
      </c>
      <c r="R45" s="10" t="s">
        <v>176</v>
      </c>
      <c r="S45" s="11" t="s">
        <v>176</v>
      </c>
      <c r="T45" s="10"/>
      <c r="U45" s="31" t="s">
        <v>190</v>
      </c>
      <c r="V45" s="10" t="s">
        <v>176</v>
      </c>
    </row>
    <row r="46" spans="1:22" x14ac:dyDescent="0.25">
      <c r="A46" s="12"/>
      <c r="B46" s="14" t="s">
        <v>545</v>
      </c>
      <c r="C46" s="16" t="s">
        <v>176</v>
      </c>
      <c r="D46" s="16"/>
      <c r="E46" s="20">
        <v>4654</v>
      </c>
      <c r="F46" s="22" t="s">
        <v>176</v>
      </c>
      <c r="G46" s="16" t="s">
        <v>176</v>
      </c>
      <c r="H46" s="22"/>
      <c r="I46" s="24" t="s">
        <v>190</v>
      </c>
      <c r="J46" s="22" t="s">
        <v>176</v>
      </c>
      <c r="K46" s="16" t="s">
        <v>176</v>
      </c>
      <c r="L46" s="16"/>
      <c r="M46" s="20">
        <v>4654</v>
      </c>
      <c r="N46" s="22" t="s">
        <v>176</v>
      </c>
      <c r="O46" s="16" t="s">
        <v>176</v>
      </c>
      <c r="P46" s="22"/>
      <c r="Q46" s="24" t="s">
        <v>190</v>
      </c>
      <c r="R46" s="22" t="s">
        <v>176</v>
      </c>
      <c r="S46" s="16" t="s">
        <v>176</v>
      </c>
      <c r="T46" s="22"/>
      <c r="U46" s="24" t="s">
        <v>190</v>
      </c>
      <c r="V46" s="22" t="s">
        <v>176</v>
      </c>
    </row>
    <row r="47" spans="1:22" x14ac:dyDescent="0.25">
      <c r="A47" s="12"/>
      <c r="B47" s="41" t="s">
        <v>546</v>
      </c>
      <c r="C47" s="11" t="s">
        <v>176</v>
      </c>
      <c r="D47" s="11"/>
      <c r="E47" s="43">
        <v>3384</v>
      </c>
      <c r="F47" s="10" t="s">
        <v>176</v>
      </c>
      <c r="G47" s="11" t="s">
        <v>176</v>
      </c>
      <c r="H47" s="10"/>
      <c r="I47" s="31" t="s">
        <v>190</v>
      </c>
      <c r="J47" s="10" t="s">
        <v>176</v>
      </c>
      <c r="K47" s="11" t="s">
        <v>176</v>
      </c>
      <c r="L47" s="11"/>
      <c r="M47" s="43">
        <v>3384</v>
      </c>
      <c r="N47" s="10" t="s">
        <v>176</v>
      </c>
      <c r="O47" s="11" t="s">
        <v>176</v>
      </c>
      <c r="P47" s="10"/>
      <c r="Q47" s="31" t="s">
        <v>190</v>
      </c>
      <c r="R47" s="10" t="s">
        <v>176</v>
      </c>
      <c r="S47" s="11" t="s">
        <v>176</v>
      </c>
      <c r="T47" s="10"/>
      <c r="U47" s="31" t="s">
        <v>190</v>
      </c>
      <c r="V47" s="10" t="s">
        <v>176</v>
      </c>
    </row>
    <row r="48" spans="1:22" x14ac:dyDescent="0.25">
      <c r="A48" s="12"/>
      <c r="B48" s="14" t="s">
        <v>547</v>
      </c>
      <c r="C48" s="16" t="s">
        <v>176</v>
      </c>
      <c r="D48" s="16"/>
      <c r="E48" s="20">
        <v>22040</v>
      </c>
      <c r="F48" s="22" t="s">
        <v>176</v>
      </c>
      <c r="G48" s="16" t="s">
        <v>176</v>
      </c>
      <c r="H48" s="22"/>
      <c r="I48" s="24" t="s">
        <v>190</v>
      </c>
      <c r="J48" s="22" t="s">
        <v>176</v>
      </c>
      <c r="K48" s="16" t="s">
        <v>176</v>
      </c>
      <c r="L48" s="16"/>
      <c r="M48" s="20">
        <v>22040</v>
      </c>
      <c r="N48" s="22" t="s">
        <v>176</v>
      </c>
      <c r="O48" s="16" t="s">
        <v>176</v>
      </c>
      <c r="P48" s="22"/>
      <c r="Q48" s="24" t="s">
        <v>190</v>
      </c>
      <c r="R48" s="22" t="s">
        <v>176</v>
      </c>
      <c r="S48" s="16" t="s">
        <v>176</v>
      </c>
      <c r="T48" s="22"/>
      <c r="U48" s="24" t="s">
        <v>190</v>
      </c>
      <c r="V48" s="22" t="s">
        <v>176</v>
      </c>
    </row>
    <row r="49" spans="1:22" x14ac:dyDescent="0.25">
      <c r="A49" s="12"/>
      <c r="B49" s="41" t="s">
        <v>549</v>
      </c>
      <c r="C49" s="11" t="s">
        <v>176</v>
      </c>
      <c r="D49" s="11"/>
      <c r="E49" s="43">
        <v>8187</v>
      </c>
      <c r="F49" s="10" t="s">
        <v>176</v>
      </c>
      <c r="G49" s="11" t="s">
        <v>176</v>
      </c>
      <c r="H49" s="10"/>
      <c r="I49" s="31" t="s">
        <v>190</v>
      </c>
      <c r="J49" s="10" t="s">
        <v>176</v>
      </c>
      <c r="K49" s="11" t="s">
        <v>176</v>
      </c>
      <c r="L49" s="11"/>
      <c r="M49" s="43">
        <v>8187</v>
      </c>
      <c r="N49" s="10" t="s">
        <v>176</v>
      </c>
      <c r="O49" s="11" t="s">
        <v>176</v>
      </c>
      <c r="P49" s="10"/>
      <c r="Q49" s="31" t="s">
        <v>190</v>
      </c>
      <c r="R49" s="10" t="s">
        <v>176</v>
      </c>
      <c r="S49" s="11" t="s">
        <v>176</v>
      </c>
      <c r="T49" s="10"/>
      <c r="U49" s="31" t="s">
        <v>190</v>
      </c>
      <c r="V49" s="10" t="s">
        <v>176</v>
      </c>
    </row>
    <row r="50" spans="1:22" ht="25.5" x14ac:dyDescent="0.25">
      <c r="A50" s="12"/>
      <c r="B50" s="14" t="s">
        <v>550</v>
      </c>
      <c r="C50" s="16" t="s">
        <v>176</v>
      </c>
      <c r="D50" s="16"/>
      <c r="E50" s="20">
        <v>4614</v>
      </c>
      <c r="F50" s="22" t="s">
        <v>176</v>
      </c>
      <c r="G50" s="16" t="s">
        <v>176</v>
      </c>
      <c r="H50" s="22"/>
      <c r="I50" s="24" t="s">
        <v>190</v>
      </c>
      <c r="J50" s="22" t="s">
        <v>176</v>
      </c>
      <c r="K50" s="16" t="s">
        <v>176</v>
      </c>
      <c r="L50" s="16"/>
      <c r="M50" s="20">
        <v>4614</v>
      </c>
      <c r="N50" s="22" t="s">
        <v>176</v>
      </c>
      <c r="O50" s="16" t="s">
        <v>176</v>
      </c>
      <c r="P50" s="22"/>
      <c r="Q50" s="24" t="s">
        <v>190</v>
      </c>
      <c r="R50" s="22" t="s">
        <v>176</v>
      </c>
      <c r="S50" s="16" t="s">
        <v>176</v>
      </c>
      <c r="T50" s="22"/>
      <c r="U50" s="24" t="s">
        <v>190</v>
      </c>
      <c r="V50" s="22" t="s">
        <v>176</v>
      </c>
    </row>
    <row r="51" spans="1:22" ht="26.25" thickBot="1" x14ac:dyDescent="0.3">
      <c r="A51" s="12"/>
      <c r="B51" s="41" t="s">
        <v>551</v>
      </c>
      <c r="C51" s="11" t="s">
        <v>176</v>
      </c>
      <c r="D51" s="11"/>
      <c r="E51" s="43">
        <v>181825</v>
      </c>
      <c r="F51" s="10" t="s">
        <v>176</v>
      </c>
      <c r="G51" s="11" t="s">
        <v>176</v>
      </c>
      <c r="H51" s="10"/>
      <c r="I51" s="31" t="s">
        <v>190</v>
      </c>
      <c r="J51" s="10" t="s">
        <v>176</v>
      </c>
      <c r="K51" s="11" t="s">
        <v>176</v>
      </c>
      <c r="L51" s="11"/>
      <c r="M51" s="43">
        <v>181825</v>
      </c>
      <c r="N51" s="10" t="s">
        <v>176</v>
      </c>
      <c r="O51" s="11" t="s">
        <v>176</v>
      </c>
      <c r="P51" s="10"/>
      <c r="Q51" s="31" t="s">
        <v>190</v>
      </c>
      <c r="R51" s="10" t="s">
        <v>176</v>
      </c>
      <c r="S51" s="11" t="s">
        <v>176</v>
      </c>
      <c r="T51" s="10"/>
      <c r="U51" s="31" t="s">
        <v>190</v>
      </c>
      <c r="V51" s="10" t="s">
        <v>176</v>
      </c>
    </row>
    <row r="52" spans="1:22" x14ac:dyDescent="0.25">
      <c r="A52" s="12"/>
      <c r="B52" s="32"/>
      <c r="C52" s="32" t="s">
        <v>176</v>
      </c>
      <c r="D52" s="33"/>
      <c r="E52" s="33"/>
      <c r="F52" s="32"/>
      <c r="G52" s="32" t="s">
        <v>176</v>
      </c>
      <c r="H52" s="33"/>
      <c r="I52" s="33"/>
      <c r="J52" s="32"/>
      <c r="K52" s="32" t="s">
        <v>176</v>
      </c>
      <c r="L52" s="33"/>
      <c r="M52" s="33"/>
      <c r="N52" s="32"/>
      <c r="O52" s="32" t="s">
        <v>176</v>
      </c>
      <c r="P52" s="33"/>
      <c r="Q52" s="33"/>
      <c r="R52" s="32"/>
      <c r="S52" s="32" t="s">
        <v>176</v>
      </c>
      <c r="T52" s="33"/>
      <c r="U52" s="33"/>
      <c r="V52" s="32"/>
    </row>
    <row r="53" spans="1:22" ht="15.75" thickBot="1" x14ac:dyDescent="0.3">
      <c r="A53" s="12"/>
      <c r="B53" s="34"/>
      <c r="C53" s="35" t="s">
        <v>176</v>
      </c>
      <c r="D53" s="16" t="s">
        <v>189</v>
      </c>
      <c r="E53" s="20">
        <v>224804</v>
      </c>
      <c r="F53" s="22" t="s">
        <v>176</v>
      </c>
      <c r="G53" s="35" t="s">
        <v>176</v>
      </c>
      <c r="H53" s="22" t="s">
        <v>189</v>
      </c>
      <c r="I53" s="24" t="s">
        <v>190</v>
      </c>
      <c r="J53" s="22" t="s">
        <v>176</v>
      </c>
      <c r="K53" s="35" t="s">
        <v>176</v>
      </c>
      <c r="L53" s="16" t="s">
        <v>189</v>
      </c>
      <c r="M53" s="20">
        <v>224704</v>
      </c>
      <c r="N53" s="22" t="s">
        <v>176</v>
      </c>
      <c r="O53" s="35" t="s">
        <v>176</v>
      </c>
      <c r="P53" s="16" t="s">
        <v>189</v>
      </c>
      <c r="Q53" s="26">
        <v>100</v>
      </c>
      <c r="R53" s="22" t="s">
        <v>176</v>
      </c>
      <c r="S53" s="35" t="s">
        <v>176</v>
      </c>
      <c r="T53" s="22" t="s">
        <v>189</v>
      </c>
      <c r="U53" s="24" t="s">
        <v>190</v>
      </c>
      <c r="V53" s="22" t="s">
        <v>176</v>
      </c>
    </row>
    <row r="54" spans="1:22" ht="15.75" thickTop="1" x14ac:dyDescent="0.25">
      <c r="A54" s="12"/>
      <c r="B54" s="32"/>
      <c r="C54" s="32" t="s">
        <v>176</v>
      </c>
      <c r="D54" s="36"/>
      <c r="E54" s="36"/>
      <c r="F54" s="32"/>
      <c r="G54" s="32" t="s">
        <v>176</v>
      </c>
      <c r="H54" s="36"/>
      <c r="I54" s="36"/>
      <c r="J54" s="32"/>
      <c r="K54" s="32" t="s">
        <v>176</v>
      </c>
      <c r="L54" s="36"/>
      <c r="M54" s="36"/>
      <c r="N54" s="32"/>
      <c r="O54" s="32" t="s">
        <v>176</v>
      </c>
      <c r="P54" s="36"/>
      <c r="Q54" s="36"/>
      <c r="R54" s="32"/>
      <c r="S54" s="32" t="s">
        <v>176</v>
      </c>
      <c r="T54" s="36"/>
      <c r="U54" s="36"/>
      <c r="V54" s="32"/>
    </row>
    <row r="55" spans="1:22" x14ac:dyDescent="0.25">
      <c r="A55" s="12"/>
      <c r="B55" s="106" t="s">
        <v>553</v>
      </c>
      <c r="C55" s="106"/>
      <c r="D55" s="106"/>
      <c r="E55" s="106"/>
      <c r="F55" s="106"/>
      <c r="G55" s="106"/>
      <c r="H55" s="106"/>
      <c r="I55" s="106"/>
      <c r="J55" s="106"/>
      <c r="K55" s="106"/>
      <c r="L55" s="106"/>
      <c r="M55" s="106"/>
      <c r="N55" s="106"/>
      <c r="O55" s="106"/>
      <c r="P55" s="106"/>
      <c r="Q55" s="106"/>
      <c r="R55" s="106"/>
      <c r="S55" s="106"/>
      <c r="T55" s="106"/>
      <c r="U55" s="106"/>
      <c r="V55" s="106"/>
    </row>
    <row r="56" spans="1:22" x14ac:dyDescent="0.25">
      <c r="A56" s="12"/>
      <c r="B56" s="49" t="s">
        <v>554</v>
      </c>
      <c r="C56" s="49"/>
      <c r="D56" s="49"/>
      <c r="E56" s="49"/>
      <c r="F56" s="49"/>
      <c r="G56" s="49"/>
      <c r="H56" s="49"/>
      <c r="I56" s="49"/>
      <c r="J56" s="49"/>
      <c r="K56" s="49"/>
      <c r="L56" s="49"/>
      <c r="M56" s="49"/>
      <c r="N56" s="49"/>
      <c r="O56" s="49"/>
      <c r="P56" s="49"/>
      <c r="Q56" s="49"/>
      <c r="R56" s="49"/>
      <c r="S56" s="49"/>
      <c r="T56" s="49"/>
      <c r="U56" s="49"/>
      <c r="V56" s="49"/>
    </row>
    <row r="57" spans="1:22" x14ac:dyDescent="0.25">
      <c r="A57" s="12"/>
      <c r="B57" s="106" t="s">
        <v>366</v>
      </c>
      <c r="C57" s="106"/>
      <c r="D57" s="106"/>
      <c r="E57" s="106"/>
      <c r="F57" s="106"/>
      <c r="G57" s="106"/>
      <c r="H57" s="106"/>
      <c r="I57" s="106"/>
      <c r="J57" s="106"/>
      <c r="K57" s="106"/>
      <c r="L57" s="106"/>
      <c r="M57" s="106"/>
      <c r="N57" s="106"/>
      <c r="O57" s="106"/>
      <c r="P57" s="106"/>
      <c r="Q57" s="106"/>
      <c r="R57" s="106"/>
      <c r="S57" s="106"/>
      <c r="T57" s="106"/>
      <c r="U57" s="106"/>
      <c r="V57" s="106"/>
    </row>
    <row r="58" spans="1:22" x14ac:dyDescent="0.25">
      <c r="A58" s="12"/>
      <c r="B58" s="49" t="s">
        <v>555</v>
      </c>
      <c r="C58" s="49"/>
      <c r="D58" s="49"/>
      <c r="E58" s="49"/>
      <c r="F58" s="49"/>
      <c r="G58" s="49"/>
      <c r="H58" s="49"/>
      <c r="I58" s="49"/>
      <c r="J58" s="49"/>
      <c r="K58" s="49"/>
      <c r="L58" s="49"/>
      <c r="M58" s="49"/>
      <c r="N58" s="49"/>
      <c r="O58" s="49"/>
      <c r="P58" s="49"/>
      <c r="Q58" s="49"/>
      <c r="R58" s="49"/>
      <c r="S58" s="49"/>
      <c r="T58" s="49"/>
      <c r="U58" s="49"/>
      <c r="V58" s="49"/>
    </row>
    <row r="59" spans="1:22" x14ac:dyDescent="0.25">
      <c r="A59" s="12"/>
      <c r="B59" s="59"/>
      <c r="C59" s="59"/>
      <c r="D59" s="59"/>
      <c r="E59" s="59"/>
      <c r="F59" s="59"/>
      <c r="G59" s="59"/>
      <c r="H59" s="59"/>
      <c r="I59" s="59"/>
      <c r="J59" s="59"/>
      <c r="K59" s="59"/>
      <c r="L59" s="59"/>
      <c r="M59" s="59"/>
      <c r="N59" s="59"/>
      <c r="O59" s="59"/>
      <c r="P59" s="59"/>
      <c r="Q59" s="59"/>
      <c r="R59" s="59"/>
      <c r="S59" s="59"/>
      <c r="T59" s="59"/>
      <c r="U59" s="59"/>
      <c r="V59" s="59"/>
    </row>
    <row r="60" spans="1:22" x14ac:dyDescent="0.25">
      <c r="A60" s="12"/>
      <c r="B60" s="106" t="s">
        <v>556</v>
      </c>
      <c r="C60" s="106"/>
      <c r="D60" s="106"/>
      <c r="E60" s="106"/>
      <c r="F60" s="106"/>
      <c r="G60" s="106"/>
      <c r="H60" s="106"/>
      <c r="I60" s="106"/>
      <c r="J60" s="106"/>
      <c r="K60" s="106"/>
      <c r="L60" s="106"/>
      <c r="M60" s="106"/>
      <c r="N60" s="106"/>
      <c r="O60" s="106"/>
      <c r="P60" s="106"/>
      <c r="Q60" s="106"/>
      <c r="R60" s="106"/>
      <c r="S60" s="106"/>
      <c r="T60" s="106"/>
      <c r="U60" s="106"/>
      <c r="V60" s="106"/>
    </row>
    <row r="61" spans="1:22" x14ac:dyDescent="0.25">
      <c r="A61" s="12"/>
      <c r="B61" s="49" t="s">
        <v>557</v>
      </c>
      <c r="C61" s="49"/>
      <c r="D61" s="49"/>
      <c r="E61" s="49"/>
      <c r="F61" s="49"/>
      <c r="G61" s="49"/>
      <c r="H61" s="49"/>
      <c r="I61" s="49"/>
      <c r="J61" s="49"/>
      <c r="K61" s="49"/>
      <c r="L61" s="49"/>
      <c r="M61" s="49"/>
      <c r="N61" s="49"/>
      <c r="O61" s="49"/>
      <c r="P61" s="49"/>
      <c r="Q61" s="49"/>
      <c r="R61" s="49"/>
      <c r="S61" s="49"/>
      <c r="T61" s="49"/>
      <c r="U61" s="49"/>
      <c r="V61" s="49"/>
    </row>
    <row r="62" spans="1:22" x14ac:dyDescent="0.25">
      <c r="A62" s="12"/>
      <c r="B62" s="49" t="s">
        <v>558</v>
      </c>
      <c r="C62" s="49"/>
      <c r="D62" s="49"/>
      <c r="E62" s="49"/>
      <c r="F62" s="49"/>
      <c r="G62" s="49"/>
      <c r="H62" s="49"/>
      <c r="I62" s="49"/>
      <c r="J62" s="49"/>
      <c r="K62" s="49"/>
      <c r="L62" s="49"/>
      <c r="M62" s="49"/>
      <c r="N62" s="49"/>
      <c r="O62" s="49"/>
      <c r="P62" s="49"/>
      <c r="Q62" s="49"/>
      <c r="R62" s="49"/>
      <c r="S62" s="49"/>
      <c r="T62" s="49"/>
      <c r="U62" s="49"/>
      <c r="V62" s="49"/>
    </row>
    <row r="63" spans="1:22" ht="15.75" x14ac:dyDescent="0.25">
      <c r="A63" s="12"/>
      <c r="B63" s="50"/>
      <c r="C63" s="50"/>
      <c r="D63" s="50"/>
      <c r="E63" s="50"/>
      <c r="F63" s="50"/>
      <c r="G63" s="50"/>
      <c r="H63" s="50"/>
      <c r="I63" s="50"/>
      <c r="J63" s="50"/>
      <c r="K63" s="50"/>
      <c r="L63" s="50"/>
      <c r="M63" s="50"/>
      <c r="N63" s="50"/>
      <c r="O63" s="50"/>
      <c r="P63" s="50"/>
      <c r="Q63" s="50"/>
      <c r="R63" s="50"/>
      <c r="S63" s="50"/>
      <c r="T63" s="50"/>
      <c r="U63" s="50"/>
      <c r="V63" s="50"/>
    </row>
    <row r="64" spans="1:22" x14ac:dyDescent="0.25">
      <c r="A64" s="12"/>
      <c r="B64" s="11"/>
      <c r="C64" s="11"/>
      <c r="D64" s="11"/>
      <c r="E64" s="11"/>
      <c r="F64" s="11"/>
      <c r="G64" s="11"/>
      <c r="H64" s="11"/>
      <c r="I64" s="11"/>
      <c r="J64" s="11"/>
      <c r="K64" s="11"/>
      <c r="L64" s="11"/>
      <c r="M64" s="11"/>
      <c r="N64" s="11"/>
      <c r="O64" s="11"/>
      <c r="P64" s="11"/>
      <c r="Q64" s="11"/>
      <c r="R64" s="11"/>
    </row>
    <row r="65" spans="1:18" ht="15.75" thickBot="1" x14ac:dyDescent="0.3">
      <c r="A65" s="12"/>
      <c r="B65" s="13"/>
      <c r="C65" s="13" t="s">
        <v>176</v>
      </c>
      <c r="D65" s="40" t="s">
        <v>535</v>
      </c>
      <c r="E65" s="40"/>
      <c r="F65" s="40"/>
      <c r="G65" s="40"/>
      <c r="H65" s="40"/>
      <c r="I65" s="40"/>
      <c r="J65" s="40"/>
      <c r="K65" s="40"/>
      <c r="L65" s="40"/>
      <c r="M65" s="40"/>
      <c r="N65" s="40"/>
      <c r="O65" s="40"/>
      <c r="P65" s="40"/>
      <c r="Q65" s="40"/>
      <c r="R65" s="13"/>
    </row>
    <row r="66" spans="1:18" ht="15.75" thickBot="1" x14ac:dyDescent="0.3">
      <c r="A66" s="12"/>
      <c r="B66" s="104" t="s">
        <v>540</v>
      </c>
      <c r="C66" s="13" t="s">
        <v>176</v>
      </c>
      <c r="D66" s="55" t="s">
        <v>201</v>
      </c>
      <c r="E66" s="55"/>
      <c r="F66" s="13"/>
      <c r="G66" s="13" t="s">
        <v>176</v>
      </c>
      <c r="H66" s="55" t="s">
        <v>541</v>
      </c>
      <c r="I66" s="55"/>
      <c r="J66" s="13"/>
      <c r="K66" s="13" t="s">
        <v>176</v>
      </c>
      <c r="L66" s="55" t="s">
        <v>559</v>
      </c>
      <c r="M66" s="55"/>
      <c r="N66" s="13"/>
      <c r="O66" s="13" t="s">
        <v>176</v>
      </c>
      <c r="P66" s="55" t="s">
        <v>560</v>
      </c>
      <c r="Q66" s="55"/>
      <c r="R66" s="13"/>
    </row>
    <row r="67" spans="1:18" x14ac:dyDescent="0.25">
      <c r="A67" s="12"/>
      <c r="B67" s="14" t="s">
        <v>561</v>
      </c>
      <c r="C67" s="16" t="s">
        <v>176</v>
      </c>
      <c r="D67" s="16" t="s">
        <v>189</v>
      </c>
      <c r="E67" s="20">
        <v>1766</v>
      </c>
      <c r="F67" s="22" t="s">
        <v>176</v>
      </c>
      <c r="G67" s="16" t="s">
        <v>176</v>
      </c>
      <c r="H67" s="22" t="s">
        <v>189</v>
      </c>
      <c r="I67" s="24" t="s">
        <v>190</v>
      </c>
      <c r="J67" s="22" t="s">
        <v>176</v>
      </c>
      <c r="K67" s="16" t="s">
        <v>176</v>
      </c>
      <c r="L67" s="22" t="s">
        <v>189</v>
      </c>
      <c r="M67" s="24" t="s">
        <v>190</v>
      </c>
      <c r="N67" s="22" t="s">
        <v>176</v>
      </c>
      <c r="O67" s="16" t="s">
        <v>176</v>
      </c>
      <c r="P67" s="16" t="s">
        <v>189</v>
      </c>
      <c r="Q67" s="20">
        <v>1766</v>
      </c>
      <c r="R67" s="22" t="s">
        <v>176</v>
      </c>
    </row>
    <row r="68" spans="1:18" x14ac:dyDescent="0.25">
      <c r="A68" s="12"/>
      <c r="B68" s="41" t="s">
        <v>562</v>
      </c>
      <c r="C68" s="11" t="s">
        <v>176</v>
      </c>
      <c r="D68" s="11"/>
      <c r="E68" s="43">
        <v>11040</v>
      </c>
      <c r="F68" s="10" t="s">
        <v>176</v>
      </c>
      <c r="G68" s="11" t="s">
        <v>176</v>
      </c>
      <c r="H68" s="10"/>
      <c r="I68" s="31" t="s">
        <v>190</v>
      </c>
      <c r="J68" s="10" t="s">
        <v>176</v>
      </c>
      <c r="K68" s="11" t="s">
        <v>176</v>
      </c>
      <c r="L68" s="10"/>
      <c r="M68" s="31" t="s">
        <v>190</v>
      </c>
      <c r="N68" s="10" t="s">
        <v>176</v>
      </c>
      <c r="O68" s="11" t="s">
        <v>176</v>
      </c>
      <c r="P68" s="11"/>
      <c r="Q68" s="43">
        <v>11040</v>
      </c>
      <c r="R68" s="10" t="s">
        <v>176</v>
      </c>
    </row>
    <row r="69" spans="1:18" x14ac:dyDescent="0.25">
      <c r="A69" s="12"/>
      <c r="B69" s="14" t="s">
        <v>563</v>
      </c>
      <c r="C69" s="16" t="s">
        <v>176</v>
      </c>
      <c r="D69" s="16"/>
      <c r="E69" s="20">
        <v>5861</v>
      </c>
      <c r="F69" s="22" t="s">
        <v>176</v>
      </c>
      <c r="G69" s="16" t="s">
        <v>176</v>
      </c>
      <c r="H69" s="22"/>
      <c r="I69" s="24" t="s">
        <v>190</v>
      </c>
      <c r="J69" s="22" t="s">
        <v>176</v>
      </c>
      <c r="K69" s="16" t="s">
        <v>176</v>
      </c>
      <c r="L69" s="22"/>
      <c r="M69" s="24" t="s">
        <v>190</v>
      </c>
      <c r="N69" s="22" t="s">
        <v>176</v>
      </c>
      <c r="O69" s="16" t="s">
        <v>176</v>
      </c>
      <c r="P69" s="16"/>
      <c r="Q69" s="20">
        <v>5861</v>
      </c>
      <c r="R69" s="22" t="s">
        <v>176</v>
      </c>
    </row>
    <row r="70" spans="1:18" x14ac:dyDescent="0.25">
      <c r="A70" s="12"/>
      <c r="B70" s="41" t="s">
        <v>564</v>
      </c>
      <c r="C70" s="11" t="s">
        <v>176</v>
      </c>
      <c r="D70" s="11"/>
      <c r="E70" s="43">
        <v>2994</v>
      </c>
      <c r="F70" s="10" t="s">
        <v>176</v>
      </c>
      <c r="G70" s="11" t="s">
        <v>176</v>
      </c>
      <c r="H70" s="10"/>
      <c r="I70" s="31" t="s">
        <v>190</v>
      </c>
      <c r="J70" s="10" t="s">
        <v>176</v>
      </c>
      <c r="K70" s="11" t="s">
        <v>176</v>
      </c>
      <c r="L70" s="10"/>
      <c r="M70" s="31" t="s">
        <v>190</v>
      </c>
      <c r="N70" s="10" t="s">
        <v>176</v>
      </c>
      <c r="O70" s="11" t="s">
        <v>176</v>
      </c>
      <c r="P70" s="11"/>
      <c r="Q70" s="43">
        <v>2994</v>
      </c>
      <c r="R70" s="10" t="s">
        <v>176</v>
      </c>
    </row>
    <row r="71" spans="1:18" x14ac:dyDescent="0.25">
      <c r="A71" s="12"/>
      <c r="B71" s="14" t="s">
        <v>565</v>
      </c>
      <c r="C71" s="16" t="s">
        <v>176</v>
      </c>
      <c r="D71" s="16"/>
      <c r="E71" s="26">
        <v>680</v>
      </c>
      <c r="F71" s="22" t="s">
        <v>176</v>
      </c>
      <c r="G71" s="16" t="s">
        <v>176</v>
      </c>
      <c r="H71" s="22"/>
      <c r="I71" s="24" t="s">
        <v>190</v>
      </c>
      <c r="J71" s="22" t="s">
        <v>176</v>
      </c>
      <c r="K71" s="16" t="s">
        <v>176</v>
      </c>
      <c r="L71" s="22"/>
      <c r="M71" s="24" t="s">
        <v>190</v>
      </c>
      <c r="N71" s="22" t="s">
        <v>176</v>
      </c>
      <c r="O71" s="16" t="s">
        <v>176</v>
      </c>
      <c r="P71" s="16"/>
      <c r="Q71" s="26">
        <v>680</v>
      </c>
      <c r="R71" s="22" t="s">
        <v>176</v>
      </c>
    </row>
    <row r="72" spans="1:18" x14ac:dyDescent="0.25">
      <c r="A72" s="12"/>
      <c r="B72" s="41" t="s">
        <v>566</v>
      </c>
      <c r="C72" s="11" t="s">
        <v>176</v>
      </c>
      <c r="D72" s="11"/>
      <c r="E72" s="29">
        <v>35</v>
      </c>
      <c r="F72" s="10" t="s">
        <v>176</v>
      </c>
      <c r="G72" s="11" t="s">
        <v>176</v>
      </c>
      <c r="H72" s="10"/>
      <c r="I72" s="31" t="s">
        <v>190</v>
      </c>
      <c r="J72" s="10" t="s">
        <v>176</v>
      </c>
      <c r="K72" s="11" t="s">
        <v>176</v>
      </c>
      <c r="L72" s="10"/>
      <c r="M72" s="31" t="s">
        <v>190</v>
      </c>
      <c r="N72" s="10" t="s">
        <v>176</v>
      </c>
      <c r="O72" s="11" t="s">
        <v>176</v>
      </c>
      <c r="P72" s="11"/>
      <c r="Q72" s="29">
        <v>35</v>
      </c>
      <c r="R72" s="10" t="s">
        <v>176</v>
      </c>
    </row>
    <row r="73" spans="1:18" ht="15.75" thickBot="1" x14ac:dyDescent="0.3">
      <c r="A73" s="12"/>
      <c r="B73" s="14" t="s">
        <v>567</v>
      </c>
      <c r="C73" s="16" t="s">
        <v>176</v>
      </c>
      <c r="D73" s="16"/>
      <c r="E73" s="20">
        <v>2783</v>
      </c>
      <c r="F73" s="22" t="s">
        <v>176</v>
      </c>
      <c r="G73" s="16" t="s">
        <v>176</v>
      </c>
      <c r="H73" s="22"/>
      <c r="I73" s="24" t="s">
        <v>190</v>
      </c>
      <c r="J73" s="22" t="s">
        <v>176</v>
      </c>
      <c r="K73" s="16" t="s">
        <v>176</v>
      </c>
      <c r="L73" s="22"/>
      <c r="M73" s="24" t="s">
        <v>190</v>
      </c>
      <c r="N73" s="22" t="s">
        <v>176</v>
      </c>
      <c r="O73" s="16" t="s">
        <v>176</v>
      </c>
      <c r="P73" s="16"/>
      <c r="Q73" s="20">
        <v>2783</v>
      </c>
      <c r="R73" s="22" t="s">
        <v>176</v>
      </c>
    </row>
    <row r="74" spans="1:18" x14ac:dyDescent="0.25">
      <c r="A74" s="12"/>
      <c r="B74" s="32"/>
      <c r="C74" s="32" t="s">
        <v>176</v>
      </c>
      <c r="D74" s="33"/>
      <c r="E74" s="33"/>
      <c r="F74" s="32"/>
      <c r="G74" s="32" t="s">
        <v>176</v>
      </c>
      <c r="H74" s="33"/>
      <c r="I74" s="33"/>
      <c r="J74" s="32"/>
      <c r="K74" s="32" t="s">
        <v>176</v>
      </c>
      <c r="L74" s="33"/>
      <c r="M74" s="33"/>
      <c r="N74" s="32"/>
      <c r="O74" s="32" t="s">
        <v>176</v>
      </c>
      <c r="P74" s="33"/>
      <c r="Q74" s="33"/>
      <c r="R74" s="32"/>
    </row>
    <row r="75" spans="1:18" ht="15.75" thickBot="1" x14ac:dyDescent="0.3">
      <c r="A75" s="12"/>
      <c r="B75" s="41" t="s">
        <v>201</v>
      </c>
      <c r="C75" s="13" t="s">
        <v>176</v>
      </c>
      <c r="D75" s="11" t="s">
        <v>189</v>
      </c>
      <c r="E75" s="43">
        <v>25159</v>
      </c>
      <c r="F75" s="10" t="s">
        <v>176</v>
      </c>
      <c r="G75" s="13" t="s">
        <v>176</v>
      </c>
      <c r="H75" s="10" t="s">
        <v>189</v>
      </c>
      <c r="I75" s="31" t="s">
        <v>190</v>
      </c>
      <c r="J75" s="10" t="s">
        <v>176</v>
      </c>
      <c r="K75" s="13" t="s">
        <v>176</v>
      </c>
      <c r="L75" s="10" t="s">
        <v>189</v>
      </c>
      <c r="M75" s="31" t="s">
        <v>190</v>
      </c>
      <c r="N75" s="10" t="s">
        <v>176</v>
      </c>
      <c r="O75" s="13" t="s">
        <v>176</v>
      </c>
      <c r="P75" s="11" t="s">
        <v>189</v>
      </c>
      <c r="Q75" s="43">
        <v>25159</v>
      </c>
      <c r="R75" s="10" t="s">
        <v>176</v>
      </c>
    </row>
    <row r="76" spans="1:18" ht="15.75" thickTop="1" x14ac:dyDescent="0.25">
      <c r="A76" s="12"/>
      <c r="B76" s="32"/>
      <c r="C76" s="32" t="s">
        <v>176</v>
      </c>
      <c r="D76" s="36"/>
      <c r="E76" s="36"/>
      <c r="F76" s="32"/>
      <c r="G76" s="32" t="s">
        <v>176</v>
      </c>
      <c r="H76" s="36"/>
      <c r="I76" s="36"/>
      <c r="J76" s="32"/>
      <c r="K76" s="32" t="s">
        <v>176</v>
      </c>
      <c r="L76" s="36"/>
      <c r="M76" s="36"/>
      <c r="N76" s="32"/>
      <c r="O76" s="32" t="s">
        <v>176</v>
      </c>
      <c r="P76" s="36"/>
      <c r="Q76" s="36"/>
      <c r="R76" s="32"/>
    </row>
    <row r="77" spans="1:18" x14ac:dyDescent="0.25">
      <c r="A77" s="12"/>
      <c r="B77" s="11"/>
      <c r="C77" s="49"/>
      <c r="D77" s="49"/>
      <c r="E77" s="49"/>
      <c r="F77" s="49"/>
      <c r="G77" s="49"/>
      <c r="H77" s="49"/>
      <c r="I77" s="49"/>
      <c r="J77" s="49"/>
      <c r="K77" s="49"/>
      <c r="L77" s="49"/>
      <c r="M77" s="49"/>
      <c r="N77" s="49"/>
      <c r="O77" s="49"/>
      <c r="P77" s="49"/>
      <c r="Q77" s="49"/>
      <c r="R77" s="49"/>
    </row>
    <row r="78" spans="1:18" ht="15.75" thickBot="1" x14ac:dyDescent="0.3">
      <c r="A78" s="12"/>
      <c r="B78" s="13"/>
      <c r="C78" s="13" t="s">
        <v>176</v>
      </c>
      <c r="D78" s="40" t="s">
        <v>552</v>
      </c>
      <c r="E78" s="40"/>
      <c r="F78" s="40"/>
      <c r="G78" s="40"/>
      <c r="H78" s="40"/>
      <c r="I78" s="40"/>
      <c r="J78" s="40"/>
      <c r="K78" s="40"/>
      <c r="L78" s="40"/>
      <c r="M78" s="40"/>
      <c r="N78" s="40"/>
      <c r="O78" s="40"/>
      <c r="P78" s="40"/>
      <c r="Q78" s="40"/>
      <c r="R78" s="13"/>
    </row>
    <row r="79" spans="1:18" ht="15.75" thickBot="1" x14ac:dyDescent="0.3">
      <c r="A79" s="12"/>
      <c r="B79" s="104" t="s">
        <v>540</v>
      </c>
      <c r="C79" s="13" t="s">
        <v>176</v>
      </c>
      <c r="D79" s="55" t="s">
        <v>201</v>
      </c>
      <c r="E79" s="55"/>
      <c r="F79" s="13"/>
      <c r="G79" s="13" t="s">
        <v>176</v>
      </c>
      <c r="H79" s="55" t="s">
        <v>568</v>
      </c>
      <c r="I79" s="55"/>
      <c r="J79" s="13"/>
      <c r="K79" s="13" t="s">
        <v>176</v>
      </c>
      <c r="L79" s="55" t="s">
        <v>542</v>
      </c>
      <c r="M79" s="55"/>
      <c r="N79" s="13"/>
      <c r="O79" s="13" t="s">
        <v>176</v>
      </c>
      <c r="P79" s="55" t="s">
        <v>560</v>
      </c>
      <c r="Q79" s="55"/>
      <c r="R79" s="13"/>
    </row>
    <row r="80" spans="1:18" x14ac:dyDescent="0.25">
      <c r="A80" s="12"/>
      <c r="B80" s="14" t="s">
        <v>561</v>
      </c>
      <c r="C80" s="16" t="s">
        <v>176</v>
      </c>
      <c r="D80" s="16" t="s">
        <v>189</v>
      </c>
      <c r="E80" s="20">
        <v>1454</v>
      </c>
      <c r="F80" s="22" t="s">
        <v>176</v>
      </c>
      <c r="G80" s="16" t="s">
        <v>176</v>
      </c>
      <c r="H80" s="22" t="s">
        <v>189</v>
      </c>
      <c r="I80" s="24" t="s">
        <v>190</v>
      </c>
      <c r="J80" s="22" t="s">
        <v>176</v>
      </c>
      <c r="K80" s="16" t="s">
        <v>176</v>
      </c>
      <c r="L80" s="22" t="s">
        <v>189</v>
      </c>
      <c r="M80" s="24" t="s">
        <v>190</v>
      </c>
      <c r="N80" s="22" t="s">
        <v>176</v>
      </c>
      <c r="O80" s="16" t="s">
        <v>176</v>
      </c>
      <c r="P80" s="16" t="s">
        <v>189</v>
      </c>
      <c r="Q80" s="20">
        <v>1454</v>
      </c>
      <c r="R80" s="22" t="s">
        <v>176</v>
      </c>
    </row>
    <row r="81" spans="1:18" x14ac:dyDescent="0.25">
      <c r="A81" s="12"/>
      <c r="B81" s="41" t="s">
        <v>562</v>
      </c>
      <c r="C81" s="11" t="s">
        <v>176</v>
      </c>
      <c r="D81" s="11"/>
      <c r="E81" s="43">
        <v>6362</v>
      </c>
      <c r="F81" s="10" t="s">
        <v>176</v>
      </c>
      <c r="G81" s="11" t="s">
        <v>176</v>
      </c>
      <c r="H81" s="10"/>
      <c r="I81" s="31" t="s">
        <v>190</v>
      </c>
      <c r="J81" s="10" t="s">
        <v>176</v>
      </c>
      <c r="K81" s="11" t="s">
        <v>176</v>
      </c>
      <c r="L81" s="10"/>
      <c r="M81" s="31" t="s">
        <v>190</v>
      </c>
      <c r="N81" s="10" t="s">
        <v>176</v>
      </c>
      <c r="O81" s="11" t="s">
        <v>176</v>
      </c>
      <c r="P81" s="11"/>
      <c r="Q81" s="43">
        <v>6362</v>
      </c>
      <c r="R81" s="10" t="s">
        <v>176</v>
      </c>
    </row>
    <row r="82" spans="1:18" x14ac:dyDescent="0.25">
      <c r="A82" s="12"/>
      <c r="B82" s="14" t="s">
        <v>563</v>
      </c>
      <c r="C82" s="16" t="s">
        <v>176</v>
      </c>
      <c r="D82" s="16"/>
      <c r="E82" s="20">
        <v>8381</v>
      </c>
      <c r="F82" s="22" t="s">
        <v>176</v>
      </c>
      <c r="G82" s="16" t="s">
        <v>176</v>
      </c>
      <c r="H82" s="22"/>
      <c r="I82" s="24" t="s">
        <v>190</v>
      </c>
      <c r="J82" s="22" t="s">
        <v>176</v>
      </c>
      <c r="K82" s="16" t="s">
        <v>176</v>
      </c>
      <c r="L82" s="22"/>
      <c r="M82" s="24" t="s">
        <v>190</v>
      </c>
      <c r="N82" s="22" t="s">
        <v>176</v>
      </c>
      <c r="O82" s="16" t="s">
        <v>176</v>
      </c>
      <c r="P82" s="16"/>
      <c r="Q82" s="20">
        <v>8381</v>
      </c>
      <c r="R82" s="22" t="s">
        <v>176</v>
      </c>
    </row>
    <row r="83" spans="1:18" x14ac:dyDescent="0.25">
      <c r="A83" s="12"/>
      <c r="B83" s="41" t="s">
        <v>564</v>
      </c>
      <c r="C83" s="11" t="s">
        <v>176</v>
      </c>
      <c r="D83" s="11"/>
      <c r="E83" s="43">
        <v>2360</v>
      </c>
      <c r="F83" s="10" t="s">
        <v>176</v>
      </c>
      <c r="G83" s="11" t="s">
        <v>176</v>
      </c>
      <c r="H83" s="10"/>
      <c r="I83" s="31" t="s">
        <v>190</v>
      </c>
      <c r="J83" s="10" t="s">
        <v>176</v>
      </c>
      <c r="K83" s="11" t="s">
        <v>176</v>
      </c>
      <c r="L83" s="10"/>
      <c r="M83" s="31" t="s">
        <v>190</v>
      </c>
      <c r="N83" s="10" t="s">
        <v>176</v>
      </c>
      <c r="O83" s="11" t="s">
        <v>176</v>
      </c>
      <c r="P83" s="11"/>
      <c r="Q83" s="43">
        <v>2360</v>
      </c>
      <c r="R83" s="10" t="s">
        <v>176</v>
      </c>
    </row>
    <row r="84" spans="1:18" x14ac:dyDescent="0.25">
      <c r="A84" s="12"/>
      <c r="B84" s="14" t="s">
        <v>565</v>
      </c>
      <c r="C84" s="16" t="s">
        <v>176</v>
      </c>
      <c r="D84" s="16"/>
      <c r="E84" s="26">
        <v>265</v>
      </c>
      <c r="F84" s="22" t="s">
        <v>176</v>
      </c>
      <c r="G84" s="16" t="s">
        <v>176</v>
      </c>
      <c r="H84" s="22"/>
      <c r="I84" s="24" t="s">
        <v>190</v>
      </c>
      <c r="J84" s="22" t="s">
        <v>176</v>
      </c>
      <c r="K84" s="16" t="s">
        <v>176</v>
      </c>
      <c r="L84" s="22"/>
      <c r="M84" s="24" t="s">
        <v>190</v>
      </c>
      <c r="N84" s="22" t="s">
        <v>176</v>
      </c>
      <c r="O84" s="16" t="s">
        <v>176</v>
      </c>
      <c r="P84" s="16"/>
      <c r="Q84" s="26">
        <v>265</v>
      </c>
      <c r="R84" s="22" t="s">
        <v>176</v>
      </c>
    </row>
    <row r="85" spans="1:18" x14ac:dyDescent="0.25">
      <c r="A85" s="12"/>
      <c r="B85" s="41" t="s">
        <v>569</v>
      </c>
      <c r="C85" s="11" t="s">
        <v>176</v>
      </c>
      <c r="D85" s="10"/>
      <c r="E85" s="31" t="s">
        <v>190</v>
      </c>
      <c r="F85" s="10" t="s">
        <v>176</v>
      </c>
      <c r="G85" s="11" t="s">
        <v>176</v>
      </c>
      <c r="H85" s="10"/>
      <c r="I85" s="31" t="s">
        <v>190</v>
      </c>
      <c r="J85" s="10" t="s">
        <v>176</v>
      </c>
      <c r="K85" s="11" t="s">
        <v>176</v>
      </c>
      <c r="L85" s="10"/>
      <c r="M85" s="31" t="s">
        <v>190</v>
      </c>
      <c r="N85" s="10" t="s">
        <v>176</v>
      </c>
      <c r="O85" s="11" t="s">
        <v>176</v>
      </c>
      <c r="P85" s="10"/>
      <c r="Q85" s="31" t="s">
        <v>190</v>
      </c>
      <c r="R85" s="10" t="s">
        <v>176</v>
      </c>
    </row>
    <row r="86" spans="1:18" ht="15.75" thickBot="1" x14ac:dyDescent="0.3">
      <c r="A86" s="12"/>
      <c r="B86" s="14" t="s">
        <v>567</v>
      </c>
      <c r="C86" s="16" t="s">
        <v>176</v>
      </c>
      <c r="D86" s="16"/>
      <c r="E86" s="20">
        <v>2861</v>
      </c>
      <c r="F86" s="22" t="s">
        <v>176</v>
      </c>
      <c r="G86" s="16" t="s">
        <v>176</v>
      </c>
      <c r="H86" s="22"/>
      <c r="I86" s="24" t="s">
        <v>190</v>
      </c>
      <c r="J86" s="22" t="s">
        <v>176</v>
      </c>
      <c r="K86" s="16" t="s">
        <v>176</v>
      </c>
      <c r="L86" s="22"/>
      <c r="M86" s="24" t="s">
        <v>190</v>
      </c>
      <c r="N86" s="22" t="s">
        <v>176</v>
      </c>
      <c r="O86" s="16" t="s">
        <v>176</v>
      </c>
      <c r="P86" s="16"/>
      <c r="Q86" s="20">
        <v>2861</v>
      </c>
      <c r="R86" s="22" t="s">
        <v>176</v>
      </c>
    </row>
    <row r="87" spans="1:18" x14ac:dyDescent="0.25">
      <c r="A87" s="12"/>
      <c r="B87" s="32"/>
      <c r="C87" s="32" t="s">
        <v>176</v>
      </c>
      <c r="D87" s="33"/>
      <c r="E87" s="33"/>
      <c r="F87" s="32"/>
      <c r="G87" s="32" t="s">
        <v>176</v>
      </c>
      <c r="H87" s="33"/>
      <c r="I87" s="33"/>
      <c r="J87" s="32"/>
      <c r="K87" s="32" t="s">
        <v>176</v>
      </c>
      <c r="L87" s="33"/>
      <c r="M87" s="33"/>
      <c r="N87" s="32"/>
      <c r="O87" s="32" t="s">
        <v>176</v>
      </c>
      <c r="P87" s="33"/>
      <c r="Q87" s="33"/>
      <c r="R87" s="32"/>
    </row>
    <row r="88" spans="1:18" ht="15.75" thickBot="1" x14ac:dyDescent="0.3">
      <c r="A88" s="12"/>
      <c r="B88" s="41" t="s">
        <v>201</v>
      </c>
      <c r="C88" s="13" t="s">
        <v>176</v>
      </c>
      <c r="D88" s="11" t="s">
        <v>189</v>
      </c>
      <c r="E88" s="43">
        <v>21683</v>
      </c>
      <c r="F88" s="10" t="s">
        <v>176</v>
      </c>
      <c r="G88" s="13" t="s">
        <v>176</v>
      </c>
      <c r="H88" s="10" t="s">
        <v>189</v>
      </c>
      <c r="I88" s="31" t="s">
        <v>190</v>
      </c>
      <c r="J88" s="10" t="s">
        <v>176</v>
      </c>
      <c r="K88" s="13" t="s">
        <v>176</v>
      </c>
      <c r="L88" s="10" t="s">
        <v>189</v>
      </c>
      <c r="M88" s="31" t="s">
        <v>190</v>
      </c>
      <c r="N88" s="10" t="s">
        <v>176</v>
      </c>
      <c r="O88" s="13" t="s">
        <v>176</v>
      </c>
      <c r="P88" s="11" t="s">
        <v>189</v>
      </c>
      <c r="Q88" s="43">
        <v>21683</v>
      </c>
      <c r="R88" s="10" t="s">
        <v>176</v>
      </c>
    </row>
    <row r="89" spans="1:18" ht="15.75" thickTop="1" x14ac:dyDescent="0.25">
      <c r="A89" s="12"/>
      <c r="B89" s="32"/>
      <c r="C89" s="32" t="s">
        <v>176</v>
      </c>
      <c r="D89" s="36"/>
      <c r="E89" s="36"/>
      <c r="F89" s="32"/>
      <c r="G89" s="32" t="s">
        <v>176</v>
      </c>
      <c r="H89" s="36"/>
      <c r="I89" s="36"/>
      <c r="J89" s="32"/>
      <c r="K89" s="32" t="s">
        <v>176</v>
      </c>
      <c r="L89" s="36"/>
      <c r="M89" s="36"/>
      <c r="N89" s="32"/>
      <c r="O89" s="32" t="s">
        <v>176</v>
      </c>
      <c r="P89" s="36"/>
      <c r="Q89" s="36"/>
      <c r="R89" s="32"/>
    </row>
  </sheetData>
  <mergeCells count="75">
    <mergeCell ref="B59:V59"/>
    <mergeCell ref="B60:V60"/>
    <mergeCell ref="B61:V61"/>
    <mergeCell ref="B62:V62"/>
    <mergeCell ref="B63:V63"/>
    <mergeCell ref="B36:V36"/>
    <mergeCell ref="B37:V37"/>
    <mergeCell ref="B55:V55"/>
    <mergeCell ref="B56:V56"/>
    <mergeCell ref="B57:V57"/>
    <mergeCell ref="B58:V58"/>
    <mergeCell ref="B13:V13"/>
    <mergeCell ref="B14:V14"/>
    <mergeCell ref="B15:V15"/>
    <mergeCell ref="B16:V16"/>
    <mergeCell ref="B17:V17"/>
    <mergeCell ref="B18:V18"/>
    <mergeCell ref="B4:V4"/>
    <mergeCell ref="B5:V5"/>
    <mergeCell ref="B6:V6"/>
    <mergeCell ref="B7:V7"/>
    <mergeCell ref="B9:V9"/>
    <mergeCell ref="B11:V11"/>
    <mergeCell ref="D78:Q78"/>
    <mergeCell ref="D79:E79"/>
    <mergeCell ref="H79:I79"/>
    <mergeCell ref="L79:M79"/>
    <mergeCell ref="P79:Q79"/>
    <mergeCell ref="A1:A2"/>
    <mergeCell ref="B1:V1"/>
    <mergeCell ref="B2:V2"/>
    <mergeCell ref="A3:A89"/>
    <mergeCell ref="B3:V3"/>
    <mergeCell ref="D65:Q65"/>
    <mergeCell ref="D66:E66"/>
    <mergeCell ref="H66:I66"/>
    <mergeCell ref="L66:M66"/>
    <mergeCell ref="P66:Q66"/>
    <mergeCell ref="C77:R77"/>
    <mergeCell ref="V39:V42"/>
    <mergeCell ref="D43:E43"/>
    <mergeCell ref="H43:I43"/>
    <mergeCell ref="L43:M43"/>
    <mergeCell ref="P43:Q43"/>
    <mergeCell ref="T43:U43"/>
    <mergeCell ref="R39:R42"/>
    <mergeCell ref="S39:S42"/>
    <mergeCell ref="T39:U39"/>
    <mergeCell ref="T40:U40"/>
    <mergeCell ref="T41:U41"/>
    <mergeCell ref="T42:U42"/>
    <mergeCell ref="B39:B42"/>
    <mergeCell ref="C39:C42"/>
    <mergeCell ref="D39:E42"/>
    <mergeCell ref="F39:F42"/>
    <mergeCell ref="G39:G42"/>
    <mergeCell ref="H39:Q42"/>
    <mergeCell ref="V20:V23"/>
    <mergeCell ref="D24:E24"/>
    <mergeCell ref="H24:I24"/>
    <mergeCell ref="L24:M24"/>
    <mergeCell ref="P24:Q24"/>
    <mergeCell ref="T24:U24"/>
    <mergeCell ref="R20:R23"/>
    <mergeCell ref="S20:S23"/>
    <mergeCell ref="T20:U20"/>
    <mergeCell ref="T21:U21"/>
    <mergeCell ref="T22:U22"/>
    <mergeCell ref="T23:U23"/>
    <mergeCell ref="B20:B23"/>
    <mergeCell ref="C20:C23"/>
    <mergeCell ref="D20:E23"/>
    <mergeCell ref="F20:F23"/>
    <mergeCell ref="G20:G23"/>
    <mergeCell ref="H20: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4" width="13.5703125" customWidth="1"/>
    <col min="5" max="5" width="36.5703125" customWidth="1"/>
    <col min="6" max="8" width="13.5703125" customWidth="1"/>
    <col min="9" max="9" width="36.5703125" customWidth="1"/>
    <col min="10" max="12" width="13.5703125" customWidth="1"/>
    <col min="13" max="13" width="36.5703125" customWidth="1"/>
    <col min="14" max="16" width="13.5703125" customWidth="1"/>
    <col min="17" max="17" width="36.5703125" customWidth="1"/>
    <col min="18" max="20" width="13.5703125" customWidth="1"/>
    <col min="21" max="21" width="36.5703125" customWidth="1"/>
    <col min="22" max="22" width="13.5703125" customWidth="1"/>
  </cols>
  <sheetData>
    <row r="1" spans="1:22" ht="15" customHeight="1" x14ac:dyDescent="0.25">
      <c r="A1" s="7" t="s">
        <v>5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70</v>
      </c>
      <c r="B3" s="48" t="s">
        <v>5</v>
      </c>
      <c r="C3" s="48"/>
      <c r="D3" s="48"/>
      <c r="E3" s="48"/>
      <c r="F3" s="48"/>
      <c r="G3" s="48"/>
      <c r="H3" s="48"/>
      <c r="I3" s="48"/>
      <c r="J3" s="48"/>
      <c r="K3" s="48"/>
      <c r="L3" s="48"/>
      <c r="M3" s="48"/>
      <c r="N3" s="48"/>
      <c r="O3" s="48"/>
      <c r="P3" s="48"/>
      <c r="Q3" s="48"/>
      <c r="R3" s="48"/>
      <c r="S3" s="48"/>
      <c r="T3" s="48"/>
      <c r="U3" s="48"/>
      <c r="V3" s="48"/>
    </row>
    <row r="4" spans="1:22" x14ac:dyDescent="0.25">
      <c r="A4" s="12"/>
      <c r="B4" s="49" t="s">
        <v>571</v>
      </c>
      <c r="C4" s="49"/>
      <c r="D4" s="49"/>
      <c r="E4" s="49"/>
      <c r="F4" s="49"/>
      <c r="G4" s="49"/>
      <c r="H4" s="49"/>
      <c r="I4" s="49"/>
      <c r="J4" s="49"/>
      <c r="K4" s="49"/>
      <c r="L4" s="49"/>
      <c r="M4" s="49"/>
      <c r="N4" s="49"/>
      <c r="O4" s="49"/>
      <c r="P4" s="49"/>
      <c r="Q4" s="49"/>
      <c r="R4" s="49"/>
      <c r="S4" s="49"/>
      <c r="T4" s="49"/>
      <c r="U4" s="49"/>
      <c r="V4" s="49"/>
    </row>
    <row r="5" spans="1:22" x14ac:dyDescent="0.25">
      <c r="A5" s="12"/>
      <c r="B5" s="49" t="s">
        <v>572</v>
      </c>
      <c r="C5" s="49"/>
      <c r="D5" s="49"/>
      <c r="E5" s="49"/>
      <c r="F5" s="49"/>
      <c r="G5" s="49"/>
      <c r="H5" s="49"/>
      <c r="I5" s="49"/>
      <c r="J5" s="49"/>
      <c r="K5" s="49"/>
      <c r="L5" s="49"/>
      <c r="M5" s="49"/>
      <c r="N5" s="49"/>
      <c r="O5" s="49"/>
      <c r="P5" s="49"/>
      <c r="Q5" s="49"/>
      <c r="R5" s="49"/>
      <c r="S5" s="49"/>
      <c r="T5" s="49"/>
      <c r="U5" s="49"/>
      <c r="V5" s="49"/>
    </row>
    <row r="6" spans="1:22" ht="38.25" customHeight="1" x14ac:dyDescent="0.25">
      <c r="A6" s="12"/>
      <c r="B6" s="49" t="s">
        <v>573</v>
      </c>
      <c r="C6" s="49"/>
      <c r="D6" s="49"/>
      <c r="E6" s="49"/>
      <c r="F6" s="49"/>
      <c r="G6" s="49"/>
      <c r="H6" s="49"/>
      <c r="I6" s="49"/>
      <c r="J6" s="49"/>
      <c r="K6" s="49"/>
      <c r="L6" s="49"/>
      <c r="M6" s="49"/>
      <c r="N6" s="49"/>
      <c r="O6" s="49"/>
      <c r="P6" s="49"/>
      <c r="Q6" s="49"/>
      <c r="R6" s="49"/>
      <c r="S6" s="49"/>
      <c r="T6" s="49"/>
      <c r="U6" s="49"/>
      <c r="V6" s="49"/>
    </row>
    <row r="7" spans="1:22" x14ac:dyDescent="0.25">
      <c r="A7" s="12"/>
      <c r="B7" s="49" t="s">
        <v>574</v>
      </c>
      <c r="C7" s="49"/>
      <c r="D7" s="49"/>
      <c r="E7" s="49"/>
      <c r="F7" s="49"/>
      <c r="G7" s="49"/>
      <c r="H7" s="49"/>
      <c r="I7" s="49"/>
      <c r="J7" s="49"/>
      <c r="K7" s="49"/>
      <c r="L7" s="49"/>
      <c r="M7" s="49"/>
      <c r="N7" s="49"/>
      <c r="O7" s="49"/>
      <c r="P7" s="49"/>
      <c r="Q7" s="49"/>
      <c r="R7" s="49"/>
      <c r="S7" s="49"/>
      <c r="T7" s="49"/>
      <c r="U7" s="49"/>
      <c r="V7" s="49"/>
    </row>
    <row r="8" spans="1:22" x14ac:dyDescent="0.25">
      <c r="A8" s="12"/>
      <c r="B8" s="59"/>
      <c r="C8" s="59"/>
      <c r="D8" s="59"/>
      <c r="E8" s="59"/>
      <c r="F8" s="59"/>
      <c r="G8" s="59"/>
      <c r="H8" s="59"/>
      <c r="I8" s="59"/>
      <c r="J8" s="59"/>
      <c r="K8" s="59"/>
      <c r="L8" s="59"/>
      <c r="M8" s="59"/>
      <c r="N8" s="59"/>
      <c r="O8" s="59"/>
      <c r="P8" s="59"/>
      <c r="Q8" s="59"/>
      <c r="R8" s="59"/>
      <c r="S8" s="59"/>
      <c r="T8" s="59"/>
      <c r="U8" s="59"/>
      <c r="V8" s="59"/>
    </row>
    <row r="9" spans="1:22" x14ac:dyDescent="0.25">
      <c r="A9" s="12"/>
      <c r="B9" s="49" t="s">
        <v>575</v>
      </c>
      <c r="C9" s="49"/>
      <c r="D9" s="49"/>
      <c r="E9" s="49"/>
      <c r="F9" s="49"/>
      <c r="G9" s="49"/>
      <c r="H9" s="49"/>
      <c r="I9" s="49"/>
      <c r="J9" s="49"/>
      <c r="K9" s="49"/>
      <c r="L9" s="49"/>
      <c r="M9" s="49"/>
      <c r="N9" s="49"/>
      <c r="O9" s="49"/>
      <c r="P9" s="49"/>
      <c r="Q9" s="49"/>
      <c r="R9" s="49"/>
      <c r="S9" s="49"/>
      <c r="T9" s="49"/>
      <c r="U9" s="49"/>
      <c r="V9" s="49"/>
    </row>
    <row r="10" spans="1:22" ht="15.75" x14ac:dyDescent="0.25">
      <c r="A10" s="12"/>
      <c r="B10" s="50"/>
      <c r="C10" s="50"/>
      <c r="D10" s="50"/>
      <c r="E10" s="50"/>
      <c r="F10" s="50"/>
      <c r="G10" s="50"/>
      <c r="H10" s="50"/>
      <c r="I10" s="50"/>
      <c r="J10" s="50"/>
      <c r="K10" s="50"/>
      <c r="L10" s="50"/>
      <c r="M10" s="50"/>
      <c r="N10" s="50"/>
      <c r="O10" s="50"/>
      <c r="P10" s="50"/>
      <c r="Q10" s="50"/>
      <c r="R10" s="50"/>
      <c r="S10" s="50"/>
      <c r="T10" s="50"/>
      <c r="U10" s="50"/>
      <c r="V10" s="50"/>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38"/>
      <c r="C12" s="38" t="s">
        <v>176</v>
      </c>
      <c r="D12" s="39" t="s">
        <v>576</v>
      </c>
      <c r="E12" s="39"/>
      <c r="F12" s="39"/>
      <c r="G12" s="39"/>
      <c r="H12" s="39"/>
      <c r="I12" s="39"/>
      <c r="J12" s="39"/>
      <c r="K12" s="39"/>
      <c r="L12" s="39"/>
      <c r="M12" s="39"/>
      <c r="N12" s="39"/>
      <c r="O12" s="39"/>
      <c r="P12" s="39"/>
      <c r="Q12" s="39"/>
      <c r="R12" s="39"/>
      <c r="S12" s="39"/>
      <c r="T12" s="39"/>
      <c r="U12" s="39"/>
      <c r="V12" s="38"/>
    </row>
    <row r="13" spans="1:22" x14ac:dyDescent="0.25">
      <c r="A13" s="12"/>
      <c r="B13" s="38"/>
      <c r="C13" s="38"/>
      <c r="D13" s="39" t="s">
        <v>577</v>
      </c>
      <c r="E13" s="39"/>
      <c r="F13" s="39"/>
      <c r="G13" s="39"/>
      <c r="H13" s="39"/>
      <c r="I13" s="39"/>
      <c r="J13" s="39"/>
      <c r="K13" s="39"/>
      <c r="L13" s="39"/>
      <c r="M13" s="39"/>
      <c r="N13" s="39"/>
      <c r="O13" s="39"/>
      <c r="P13" s="39"/>
      <c r="Q13" s="39"/>
      <c r="R13" s="39"/>
      <c r="S13" s="39"/>
      <c r="T13" s="39"/>
      <c r="U13" s="39"/>
      <c r="V13" s="38"/>
    </row>
    <row r="14" spans="1:22" x14ac:dyDescent="0.25">
      <c r="A14" s="12"/>
      <c r="B14" s="38" t="s">
        <v>386</v>
      </c>
      <c r="C14" s="38" t="s">
        <v>176</v>
      </c>
      <c r="D14" s="39" t="s">
        <v>578</v>
      </c>
      <c r="E14" s="39"/>
      <c r="F14" s="38"/>
      <c r="G14" s="38" t="s">
        <v>176</v>
      </c>
      <c r="H14" s="39" t="s">
        <v>184</v>
      </c>
      <c r="I14" s="39"/>
      <c r="J14" s="38"/>
      <c r="K14" s="38" t="s">
        <v>176</v>
      </c>
      <c r="L14" s="39" t="s">
        <v>579</v>
      </c>
      <c r="M14" s="39"/>
      <c r="N14" s="38"/>
      <c r="O14" s="38" t="s">
        <v>176</v>
      </c>
      <c r="P14" s="39" t="s">
        <v>588</v>
      </c>
      <c r="Q14" s="39"/>
      <c r="R14" s="38"/>
      <c r="S14" s="38" t="s">
        <v>176</v>
      </c>
      <c r="T14" s="39" t="s">
        <v>588</v>
      </c>
      <c r="U14" s="39"/>
      <c r="V14" s="38"/>
    </row>
    <row r="15" spans="1:22" x14ac:dyDescent="0.25">
      <c r="A15" s="12"/>
      <c r="B15" s="38"/>
      <c r="C15" s="38"/>
      <c r="D15" s="39" t="s">
        <v>480</v>
      </c>
      <c r="E15" s="39"/>
      <c r="F15" s="38"/>
      <c r="G15" s="38"/>
      <c r="H15" s="39" t="s">
        <v>185</v>
      </c>
      <c r="I15" s="39"/>
      <c r="J15" s="38"/>
      <c r="K15" s="38"/>
      <c r="L15" s="39" t="s">
        <v>580</v>
      </c>
      <c r="M15" s="39"/>
      <c r="N15" s="38"/>
      <c r="O15" s="38"/>
      <c r="P15" s="39" t="s">
        <v>306</v>
      </c>
      <c r="Q15" s="39"/>
      <c r="R15" s="38"/>
      <c r="S15" s="38"/>
      <c r="T15" s="39" t="s">
        <v>592</v>
      </c>
      <c r="U15" s="39"/>
      <c r="V15" s="38"/>
    </row>
    <row r="16" spans="1:22" x14ac:dyDescent="0.25">
      <c r="A16" s="12"/>
      <c r="B16" s="38"/>
      <c r="C16" s="38"/>
      <c r="D16" s="39"/>
      <c r="E16" s="39"/>
      <c r="F16" s="38"/>
      <c r="G16" s="38"/>
      <c r="H16" s="39"/>
      <c r="I16" s="39"/>
      <c r="J16" s="38"/>
      <c r="K16" s="38"/>
      <c r="L16" s="39" t="s">
        <v>581</v>
      </c>
      <c r="M16" s="39"/>
      <c r="N16" s="38"/>
      <c r="O16" s="38"/>
      <c r="P16" s="39" t="s">
        <v>589</v>
      </c>
      <c r="Q16" s="39"/>
      <c r="R16" s="38"/>
      <c r="S16" s="38"/>
      <c r="T16" s="39" t="s">
        <v>590</v>
      </c>
      <c r="U16" s="39"/>
      <c r="V16" s="38"/>
    </row>
    <row r="17" spans="1:22" x14ac:dyDescent="0.25">
      <c r="A17" s="12"/>
      <c r="B17" s="38"/>
      <c r="C17" s="38"/>
      <c r="D17" s="39"/>
      <c r="E17" s="39"/>
      <c r="F17" s="38"/>
      <c r="G17" s="38"/>
      <c r="H17" s="39"/>
      <c r="I17" s="39"/>
      <c r="J17" s="38"/>
      <c r="K17" s="38"/>
      <c r="L17" s="39" t="s">
        <v>582</v>
      </c>
      <c r="M17" s="39"/>
      <c r="N17" s="38"/>
      <c r="O17" s="38"/>
      <c r="P17" s="39" t="s">
        <v>590</v>
      </c>
      <c r="Q17" s="39"/>
      <c r="R17" s="38"/>
      <c r="S17" s="38"/>
      <c r="T17" s="39" t="s">
        <v>593</v>
      </c>
      <c r="U17" s="39"/>
      <c r="V17" s="38"/>
    </row>
    <row r="18" spans="1:22" x14ac:dyDescent="0.25">
      <c r="A18" s="12"/>
      <c r="B18" s="38"/>
      <c r="C18" s="38"/>
      <c r="D18" s="39"/>
      <c r="E18" s="39"/>
      <c r="F18" s="38"/>
      <c r="G18" s="38"/>
      <c r="H18" s="39"/>
      <c r="I18" s="39"/>
      <c r="J18" s="38"/>
      <c r="K18" s="38"/>
      <c r="L18" s="39" t="s">
        <v>583</v>
      </c>
      <c r="M18" s="39"/>
      <c r="N18" s="38"/>
      <c r="O18" s="38"/>
      <c r="P18" s="39" t="s">
        <v>591</v>
      </c>
      <c r="Q18" s="39"/>
      <c r="R18" s="38"/>
      <c r="S18" s="38"/>
      <c r="T18" s="39"/>
      <c r="U18" s="39"/>
      <c r="V18" s="38"/>
    </row>
    <row r="19" spans="1:22" x14ac:dyDescent="0.25">
      <c r="A19" s="12"/>
      <c r="B19" s="38"/>
      <c r="C19" s="38"/>
      <c r="D19" s="39"/>
      <c r="E19" s="39"/>
      <c r="F19" s="38"/>
      <c r="G19" s="38"/>
      <c r="H19" s="39"/>
      <c r="I19" s="39"/>
      <c r="J19" s="38"/>
      <c r="K19" s="38"/>
      <c r="L19" s="39" t="s">
        <v>584</v>
      </c>
      <c r="M19" s="39"/>
      <c r="N19" s="38"/>
      <c r="O19" s="38"/>
      <c r="P19" s="39"/>
      <c r="Q19" s="39"/>
      <c r="R19" s="38"/>
      <c r="S19" s="38"/>
      <c r="T19" s="39"/>
      <c r="U19" s="39"/>
      <c r="V19" s="38"/>
    </row>
    <row r="20" spans="1:22" x14ac:dyDescent="0.25">
      <c r="A20" s="12"/>
      <c r="B20" s="38"/>
      <c r="C20" s="38"/>
      <c r="D20" s="39"/>
      <c r="E20" s="39"/>
      <c r="F20" s="38"/>
      <c r="G20" s="38"/>
      <c r="H20" s="39"/>
      <c r="I20" s="39"/>
      <c r="J20" s="38"/>
      <c r="K20" s="38"/>
      <c r="L20" s="39" t="s">
        <v>585</v>
      </c>
      <c r="M20" s="39"/>
      <c r="N20" s="38"/>
      <c r="O20" s="38"/>
      <c r="P20" s="39"/>
      <c r="Q20" s="39"/>
      <c r="R20" s="38"/>
      <c r="S20" s="38"/>
      <c r="T20" s="39"/>
      <c r="U20" s="39"/>
      <c r="V20" s="38"/>
    </row>
    <row r="21" spans="1:22" x14ac:dyDescent="0.25">
      <c r="A21" s="12"/>
      <c r="B21" s="38"/>
      <c r="C21" s="38"/>
      <c r="D21" s="39"/>
      <c r="E21" s="39"/>
      <c r="F21" s="38"/>
      <c r="G21" s="38"/>
      <c r="H21" s="39"/>
      <c r="I21" s="39"/>
      <c r="J21" s="38"/>
      <c r="K21" s="38"/>
      <c r="L21" s="39" t="s">
        <v>586</v>
      </c>
      <c r="M21" s="39"/>
      <c r="N21" s="38"/>
      <c r="O21" s="38"/>
      <c r="P21" s="39"/>
      <c r="Q21" s="39"/>
      <c r="R21" s="38"/>
      <c r="S21" s="38"/>
      <c r="T21" s="39"/>
      <c r="U21" s="39"/>
      <c r="V21" s="38"/>
    </row>
    <row r="22" spans="1:22" ht="15.75" thickBot="1" x14ac:dyDescent="0.3">
      <c r="A22" s="12"/>
      <c r="B22" s="38"/>
      <c r="C22" s="38"/>
      <c r="D22" s="40"/>
      <c r="E22" s="40"/>
      <c r="F22" s="38"/>
      <c r="G22" s="38"/>
      <c r="H22" s="40"/>
      <c r="I22" s="40"/>
      <c r="J22" s="38"/>
      <c r="K22" s="38"/>
      <c r="L22" s="40" t="s">
        <v>587</v>
      </c>
      <c r="M22" s="40"/>
      <c r="N22" s="38"/>
      <c r="O22" s="38"/>
      <c r="P22" s="40"/>
      <c r="Q22" s="40"/>
      <c r="R22" s="38"/>
      <c r="S22" s="38"/>
      <c r="T22" s="40"/>
      <c r="U22" s="40"/>
      <c r="V22" s="38"/>
    </row>
    <row r="23" spans="1:22" x14ac:dyDescent="0.25">
      <c r="A23" s="12"/>
      <c r="B23" s="65" t="s">
        <v>187</v>
      </c>
      <c r="C23" s="16" t="s">
        <v>176</v>
      </c>
      <c r="D23" s="16"/>
      <c r="E23" s="16"/>
      <c r="F23" s="16"/>
      <c r="G23" s="16" t="s">
        <v>176</v>
      </c>
      <c r="H23" s="16"/>
      <c r="I23" s="16"/>
      <c r="J23" s="16"/>
      <c r="K23" s="16" t="s">
        <v>176</v>
      </c>
      <c r="L23" s="16"/>
      <c r="M23" s="16"/>
      <c r="N23" s="16"/>
      <c r="O23" s="16" t="s">
        <v>176</v>
      </c>
      <c r="P23" s="16"/>
      <c r="Q23" s="16"/>
      <c r="R23" s="16"/>
      <c r="S23" s="16" t="s">
        <v>176</v>
      </c>
      <c r="T23" s="16"/>
      <c r="U23" s="16"/>
      <c r="V23" s="16"/>
    </row>
    <row r="24" spans="1:22" x14ac:dyDescent="0.25">
      <c r="A24" s="12"/>
      <c r="B24" s="17" t="s">
        <v>594</v>
      </c>
      <c r="C24" s="11" t="s">
        <v>176</v>
      </c>
      <c r="D24" s="11"/>
      <c r="E24" s="11"/>
      <c r="F24" s="11"/>
      <c r="G24" s="11" t="s">
        <v>176</v>
      </c>
      <c r="H24" s="11"/>
      <c r="I24" s="11"/>
      <c r="J24" s="11"/>
      <c r="K24" s="11" t="s">
        <v>176</v>
      </c>
      <c r="L24" s="11"/>
      <c r="M24" s="11"/>
      <c r="N24" s="11"/>
      <c r="O24" s="11" t="s">
        <v>176</v>
      </c>
      <c r="P24" s="11"/>
      <c r="Q24" s="11"/>
      <c r="R24" s="11"/>
      <c r="S24" s="11" t="s">
        <v>176</v>
      </c>
      <c r="T24" s="11"/>
      <c r="U24" s="11"/>
      <c r="V24" s="11"/>
    </row>
    <row r="25" spans="1:22" x14ac:dyDescent="0.25">
      <c r="A25" s="12"/>
      <c r="B25" s="14" t="s">
        <v>30</v>
      </c>
      <c r="C25" s="16" t="s">
        <v>176</v>
      </c>
      <c r="D25" s="16" t="s">
        <v>189</v>
      </c>
      <c r="E25" s="20">
        <v>8794</v>
      </c>
      <c r="F25" s="22" t="s">
        <v>176</v>
      </c>
      <c r="G25" s="16" t="s">
        <v>176</v>
      </c>
      <c r="H25" s="16" t="s">
        <v>189</v>
      </c>
      <c r="I25" s="20">
        <v>8794</v>
      </c>
      <c r="J25" s="22" t="s">
        <v>176</v>
      </c>
      <c r="K25" s="16" t="s">
        <v>176</v>
      </c>
      <c r="L25" s="16" t="s">
        <v>189</v>
      </c>
      <c r="M25" s="20">
        <v>8794</v>
      </c>
      <c r="N25" s="22" t="s">
        <v>176</v>
      </c>
      <c r="O25" s="16" t="s">
        <v>176</v>
      </c>
      <c r="P25" s="22" t="s">
        <v>189</v>
      </c>
      <c r="Q25" s="24" t="s">
        <v>190</v>
      </c>
      <c r="R25" s="22" t="s">
        <v>176</v>
      </c>
      <c r="S25" s="16" t="s">
        <v>176</v>
      </c>
      <c r="T25" s="22" t="s">
        <v>189</v>
      </c>
      <c r="U25" s="24" t="s">
        <v>190</v>
      </c>
      <c r="V25" s="22" t="s">
        <v>176</v>
      </c>
    </row>
    <row r="26" spans="1:22" x14ac:dyDescent="0.25">
      <c r="A26" s="12"/>
      <c r="B26" s="41" t="s">
        <v>595</v>
      </c>
      <c r="C26" s="11" t="s">
        <v>176</v>
      </c>
      <c r="D26" s="11"/>
      <c r="E26" s="43">
        <v>11545</v>
      </c>
      <c r="F26" s="10" t="s">
        <v>176</v>
      </c>
      <c r="G26" s="11" t="s">
        <v>176</v>
      </c>
      <c r="H26" s="11"/>
      <c r="I26" s="43">
        <v>11545</v>
      </c>
      <c r="J26" s="10" t="s">
        <v>176</v>
      </c>
      <c r="K26" s="11" t="s">
        <v>176</v>
      </c>
      <c r="L26" s="11"/>
      <c r="M26" s="43">
        <v>11545</v>
      </c>
      <c r="N26" s="10" t="s">
        <v>176</v>
      </c>
      <c r="O26" s="11" t="s">
        <v>176</v>
      </c>
      <c r="P26" s="10"/>
      <c r="Q26" s="31" t="s">
        <v>190</v>
      </c>
      <c r="R26" s="10" t="s">
        <v>176</v>
      </c>
      <c r="S26" s="11" t="s">
        <v>176</v>
      </c>
      <c r="T26" s="10"/>
      <c r="U26" s="31" t="s">
        <v>190</v>
      </c>
      <c r="V26" s="10" t="s">
        <v>176</v>
      </c>
    </row>
    <row r="27" spans="1:22" x14ac:dyDescent="0.25">
      <c r="A27" s="12"/>
      <c r="B27" s="14" t="s">
        <v>596</v>
      </c>
      <c r="C27" s="16" t="s">
        <v>176</v>
      </c>
      <c r="D27" s="16"/>
      <c r="E27" s="20">
        <v>4227</v>
      </c>
      <c r="F27" s="22" t="s">
        <v>176</v>
      </c>
      <c r="G27" s="16" t="s">
        <v>176</v>
      </c>
      <c r="H27" s="16"/>
      <c r="I27" s="20">
        <v>4227</v>
      </c>
      <c r="J27" s="22" t="s">
        <v>176</v>
      </c>
      <c r="K27" s="16" t="s">
        <v>176</v>
      </c>
      <c r="L27" s="16"/>
      <c r="M27" s="20">
        <v>4227</v>
      </c>
      <c r="N27" s="22" t="s">
        <v>176</v>
      </c>
      <c r="O27" s="16" t="s">
        <v>176</v>
      </c>
      <c r="P27" s="22"/>
      <c r="Q27" s="24" t="s">
        <v>190</v>
      </c>
      <c r="R27" s="22" t="s">
        <v>176</v>
      </c>
      <c r="S27" s="16" t="s">
        <v>176</v>
      </c>
      <c r="T27" s="22"/>
      <c r="U27" s="24" t="s">
        <v>190</v>
      </c>
      <c r="V27" s="22" t="s">
        <v>176</v>
      </c>
    </row>
    <row r="28" spans="1:22" x14ac:dyDescent="0.25">
      <c r="A28" s="12"/>
      <c r="B28" s="41" t="s">
        <v>597</v>
      </c>
      <c r="C28" s="11" t="s">
        <v>176</v>
      </c>
      <c r="D28" s="11"/>
      <c r="E28" s="43">
        <v>4900</v>
      </c>
      <c r="F28" s="10" t="s">
        <v>176</v>
      </c>
      <c r="G28" s="11" t="s">
        <v>176</v>
      </c>
      <c r="H28" s="11"/>
      <c r="I28" s="43">
        <v>4900</v>
      </c>
      <c r="J28" s="10" t="s">
        <v>176</v>
      </c>
      <c r="K28" s="11" t="s">
        <v>176</v>
      </c>
      <c r="L28" s="10"/>
      <c r="M28" s="31" t="s">
        <v>190</v>
      </c>
      <c r="N28" s="10" t="s">
        <v>176</v>
      </c>
      <c r="O28" s="11" t="s">
        <v>176</v>
      </c>
      <c r="P28" s="11"/>
      <c r="Q28" s="43">
        <v>4900</v>
      </c>
      <c r="R28" s="10" t="s">
        <v>176</v>
      </c>
      <c r="S28" s="11" t="s">
        <v>176</v>
      </c>
      <c r="T28" s="10"/>
      <c r="U28" s="31" t="s">
        <v>190</v>
      </c>
      <c r="V28" s="10" t="s">
        <v>176</v>
      </c>
    </row>
    <row r="29" spans="1:22" x14ac:dyDescent="0.25">
      <c r="A29" s="12"/>
      <c r="B29" s="14" t="s">
        <v>35</v>
      </c>
      <c r="C29" s="16" t="s">
        <v>176</v>
      </c>
      <c r="D29" s="16"/>
      <c r="E29" s="26">
        <v>324</v>
      </c>
      <c r="F29" s="22" t="s">
        <v>176</v>
      </c>
      <c r="G29" s="16" t="s">
        <v>176</v>
      </c>
      <c r="H29" s="16"/>
      <c r="I29" s="26">
        <v>324</v>
      </c>
      <c r="J29" s="22" t="s">
        <v>176</v>
      </c>
      <c r="K29" s="16" t="s">
        <v>176</v>
      </c>
      <c r="L29" s="22"/>
      <c r="M29" s="24" t="s">
        <v>190</v>
      </c>
      <c r="N29" s="22" t="s">
        <v>176</v>
      </c>
      <c r="O29" s="16" t="s">
        <v>176</v>
      </c>
      <c r="P29" s="16"/>
      <c r="Q29" s="26">
        <v>324</v>
      </c>
      <c r="R29" s="22" t="s">
        <v>176</v>
      </c>
      <c r="S29" s="16" t="s">
        <v>176</v>
      </c>
      <c r="T29" s="22"/>
      <c r="U29" s="24" t="s">
        <v>190</v>
      </c>
      <c r="V29" s="22" t="s">
        <v>176</v>
      </c>
    </row>
    <row r="30" spans="1:22" x14ac:dyDescent="0.25">
      <c r="A30" s="12"/>
      <c r="B30" s="41" t="s">
        <v>598</v>
      </c>
      <c r="C30" s="11" t="s">
        <v>176</v>
      </c>
      <c r="D30" s="11"/>
      <c r="E30" s="11"/>
      <c r="F30" s="11"/>
      <c r="G30" s="11" t="s">
        <v>176</v>
      </c>
      <c r="H30" s="11"/>
      <c r="I30" s="11"/>
      <c r="J30" s="11"/>
      <c r="K30" s="11" t="s">
        <v>176</v>
      </c>
      <c r="L30" s="11"/>
      <c r="M30" s="11"/>
      <c r="N30" s="11"/>
      <c r="O30" s="11" t="s">
        <v>176</v>
      </c>
      <c r="P30" s="11"/>
      <c r="Q30" s="11"/>
      <c r="R30" s="11"/>
      <c r="S30" s="11" t="s">
        <v>176</v>
      </c>
      <c r="T30" s="11"/>
      <c r="U30" s="11"/>
      <c r="V30" s="11"/>
    </row>
    <row r="31" spans="1:22" x14ac:dyDescent="0.25">
      <c r="A31" s="12"/>
      <c r="B31" s="18" t="s">
        <v>599</v>
      </c>
      <c r="C31" s="16" t="s">
        <v>176</v>
      </c>
      <c r="D31" s="16"/>
      <c r="E31" s="20">
        <v>318903</v>
      </c>
      <c r="F31" s="22" t="s">
        <v>176</v>
      </c>
      <c r="G31" s="16" t="s">
        <v>176</v>
      </c>
      <c r="H31" s="16"/>
      <c r="I31" s="20">
        <v>332543</v>
      </c>
      <c r="J31" s="22" t="s">
        <v>176</v>
      </c>
      <c r="K31" s="16" t="s">
        <v>176</v>
      </c>
      <c r="L31" s="22"/>
      <c r="M31" s="24" t="s">
        <v>190</v>
      </c>
      <c r="N31" s="22" t="s">
        <v>176</v>
      </c>
      <c r="O31" s="16" t="s">
        <v>176</v>
      </c>
      <c r="P31" s="22"/>
      <c r="Q31" s="24" t="s">
        <v>190</v>
      </c>
      <c r="R31" s="22" t="s">
        <v>176</v>
      </c>
      <c r="S31" s="16" t="s">
        <v>176</v>
      </c>
      <c r="T31" s="16"/>
      <c r="U31" s="20">
        <v>332543</v>
      </c>
      <c r="V31" s="22" t="s">
        <v>176</v>
      </c>
    </row>
    <row r="32" spans="1:22" x14ac:dyDescent="0.25">
      <c r="A32" s="12"/>
      <c r="B32" s="27" t="s">
        <v>600</v>
      </c>
      <c r="C32" s="11" t="s">
        <v>176</v>
      </c>
      <c r="D32" s="11"/>
      <c r="E32" s="29">
        <v>413</v>
      </c>
      <c r="F32" s="10" t="s">
        <v>176</v>
      </c>
      <c r="G32" s="11" t="s">
        <v>176</v>
      </c>
      <c r="H32" s="11"/>
      <c r="I32" s="29">
        <v>413</v>
      </c>
      <c r="J32" s="10" t="s">
        <v>176</v>
      </c>
      <c r="K32" s="11" t="s">
        <v>176</v>
      </c>
      <c r="L32" s="10"/>
      <c r="M32" s="31" t="s">
        <v>190</v>
      </c>
      <c r="N32" s="10" t="s">
        <v>176</v>
      </c>
      <c r="O32" s="11" t="s">
        <v>176</v>
      </c>
      <c r="P32" s="10"/>
      <c r="Q32" s="31" t="s">
        <v>190</v>
      </c>
      <c r="R32" s="10" t="s">
        <v>176</v>
      </c>
      <c r="S32" s="11" t="s">
        <v>176</v>
      </c>
      <c r="T32" s="11"/>
      <c r="U32" s="29">
        <v>413</v>
      </c>
      <c r="V32" s="10" t="s">
        <v>176</v>
      </c>
    </row>
    <row r="33" spans="1:22" x14ac:dyDescent="0.25">
      <c r="A33" s="12"/>
      <c r="B33" s="18" t="s">
        <v>380</v>
      </c>
      <c r="C33" s="16" t="s">
        <v>176</v>
      </c>
      <c r="D33" s="16"/>
      <c r="E33" s="26">
        <v>999</v>
      </c>
      <c r="F33" s="22" t="s">
        <v>176</v>
      </c>
      <c r="G33" s="16" t="s">
        <v>176</v>
      </c>
      <c r="H33" s="16"/>
      <c r="I33" s="26">
        <v>999</v>
      </c>
      <c r="J33" s="22" t="s">
        <v>176</v>
      </c>
      <c r="K33" s="16" t="s">
        <v>176</v>
      </c>
      <c r="L33" s="22"/>
      <c r="M33" s="24" t="s">
        <v>190</v>
      </c>
      <c r="N33" s="22" t="s">
        <v>176</v>
      </c>
      <c r="O33" s="16" t="s">
        <v>176</v>
      </c>
      <c r="P33" s="22"/>
      <c r="Q33" s="24" t="s">
        <v>190</v>
      </c>
      <c r="R33" s="22" t="s">
        <v>176</v>
      </c>
      <c r="S33" s="16" t="s">
        <v>176</v>
      </c>
      <c r="T33" s="16"/>
      <c r="U33" s="26">
        <v>999</v>
      </c>
      <c r="V33" s="22" t="s">
        <v>176</v>
      </c>
    </row>
    <row r="34" spans="1:22" ht="25.5" x14ac:dyDescent="0.25">
      <c r="A34" s="12"/>
      <c r="B34" s="41" t="s">
        <v>601</v>
      </c>
      <c r="C34" s="11" t="s">
        <v>176</v>
      </c>
      <c r="D34" s="11"/>
      <c r="E34" s="43">
        <v>212378</v>
      </c>
      <c r="F34" s="10" t="s">
        <v>176</v>
      </c>
      <c r="G34" s="11" t="s">
        <v>176</v>
      </c>
      <c r="H34" s="11"/>
      <c r="I34" s="43">
        <v>212378</v>
      </c>
      <c r="J34" s="10" t="s">
        <v>176</v>
      </c>
      <c r="K34" s="11" t="s">
        <v>176</v>
      </c>
      <c r="L34" s="10"/>
      <c r="M34" s="31" t="s">
        <v>190</v>
      </c>
      <c r="N34" s="10" t="s">
        <v>176</v>
      </c>
      <c r="O34" s="11" t="s">
        <v>176</v>
      </c>
      <c r="P34" s="11"/>
      <c r="Q34" s="43">
        <v>212378</v>
      </c>
      <c r="R34" s="10" t="s">
        <v>176</v>
      </c>
      <c r="S34" s="11" t="s">
        <v>176</v>
      </c>
      <c r="T34" s="10"/>
      <c r="U34" s="31" t="s">
        <v>190</v>
      </c>
      <c r="V34" s="10" t="s">
        <v>176</v>
      </c>
    </row>
    <row r="35" spans="1:22" x14ac:dyDescent="0.25">
      <c r="A35" s="12"/>
      <c r="B35" s="14" t="s">
        <v>602</v>
      </c>
      <c r="C35" s="16" t="s">
        <v>176</v>
      </c>
      <c r="D35" s="16"/>
      <c r="E35" s="26">
        <v>771</v>
      </c>
      <c r="F35" s="22" t="s">
        <v>176</v>
      </c>
      <c r="G35" s="16" t="s">
        <v>176</v>
      </c>
      <c r="H35" s="16"/>
      <c r="I35" s="26">
        <v>771</v>
      </c>
      <c r="J35" s="22" t="s">
        <v>176</v>
      </c>
      <c r="K35" s="16" t="s">
        <v>176</v>
      </c>
      <c r="L35" s="16"/>
      <c r="M35" s="26">
        <v>771</v>
      </c>
      <c r="N35" s="22" t="s">
        <v>176</v>
      </c>
      <c r="O35" s="16" t="s">
        <v>176</v>
      </c>
      <c r="P35" s="22"/>
      <c r="Q35" s="24" t="s">
        <v>190</v>
      </c>
      <c r="R35" s="22" t="s">
        <v>176</v>
      </c>
      <c r="S35" s="16" t="s">
        <v>176</v>
      </c>
      <c r="T35" s="22"/>
      <c r="U35" s="24" t="s">
        <v>190</v>
      </c>
      <c r="V35" s="22" t="s">
        <v>176</v>
      </c>
    </row>
    <row r="36" spans="1:22" x14ac:dyDescent="0.25">
      <c r="A36" s="12"/>
      <c r="B36" s="41" t="s">
        <v>603</v>
      </c>
      <c r="C36" s="11" t="s">
        <v>176</v>
      </c>
      <c r="D36" s="11"/>
      <c r="E36" s="43">
        <v>1394</v>
      </c>
      <c r="F36" s="10" t="s">
        <v>176</v>
      </c>
      <c r="G36" s="11" t="s">
        <v>176</v>
      </c>
      <c r="H36" s="11"/>
      <c r="I36" s="43">
        <v>1394</v>
      </c>
      <c r="J36" s="10" t="s">
        <v>176</v>
      </c>
      <c r="K36" s="11" t="s">
        <v>176</v>
      </c>
      <c r="L36" s="11"/>
      <c r="M36" s="43">
        <v>1394</v>
      </c>
      <c r="N36" s="10" t="s">
        <v>176</v>
      </c>
      <c r="O36" s="11" t="s">
        <v>176</v>
      </c>
      <c r="P36" s="10"/>
      <c r="Q36" s="31" t="s">
        <v>190</v>
      </c>
      <c r="R36" s="10" t="s">
        <v>176</v>
      </c>
      <c r="S36" s="11" t="s">
        <v>176</v>
      </c>
      <c r="T36" s="10"/>
      <c r="U36" s="31" t="s">
        <v>190</v>
      </c>
      <c r="V36" s="10" t="s">
        <v>176</v>
      </c>
    </row>
    <row r="37" spans="1:22" x14ac:dyDescent="0.25">
      <c r="A37" s="12"/>
      <c r="B37" s="14" t="s">
        <v>42</v>
      </c>
      <c r="C37" s="16" t="s">
        <v>176</v>
      </c>
      <c r="D37" s="16"/>
      <c r="E37" s="20">
        <v>17637</v>
      </c>
      <c r="F37" s="22" t="s">
        <v>176</v>
      </c>
      <c r="G37" s="16" t="s">
        <v>176</v>
      </c>
      <c r="H37" s="16"/>
      <c r="I37" s="20">
        <v>17637</v>
      </c>
      <c r="J37" s="22" t="s">
        <v>176</v>
      </c>
      <c r="K37" s="16" t="s">
        <v>176</v>
      </c>
      <c r="L37" s="16"/>
      <c r="M37" s="20">
        <v>17637</v>
      </c>
      <c r="N37" s="22" t="s">
        <v>176</v>
      </c>
      <c r="O37" s="16" t="s">
        <v>176</v>
      </c>
      <c r="P37" s="22"/>
      <c r="Q37" s="24" t="s">
        <v>190</v>
      </c>
      <c r="R37" s="22" t="s">
        <v>176</v>
      </c>
      <c r="S37" s="16" t="s">
        <v>176</v>
      </c>
      <c r="T37" s="22"/>
      <c r="U37" s="24" t="s">
        <v>190</v>
      </c>
      <c r="V37" s="22" t="s">
        <v>176</v>
      </c>
    </row>
    <row r="38" spans="1:22" x14ac:dyDescent="0.25">
      <c r="A38" s="12"/>
      <c r="B38" s="41" t="s">
        <v>604</v>
      </c>
      <c r="C38" s="11" t="s">
        <v>176</v>
      </c>
      <c r="D38" s="11"/>
      <c r="E38" s="43">
        <v>1618</v>
      </c>
      <c r="F38" s="10" t="s">
        <v>176</v>
      </c>
      <c r="G38" s="11" t="s">
        <v>176</v>
      </c>
      <c r="H38" s="11"/>
      <c r="I38" s="43">
        <v>1618</v>
      </c>
      <c r="J38" s="10" t="s">
        <v>176</v>
      </c>
      <c r="K38" s="11" t="s">
        <v>176</v>
      </c>
      <c r="L38" s="10"/>
      <c r="M38" s="31" t="s">
        <v>190</v>
      </c>
      <c r="N38" s="10" t="s">
        <v>176</v>
      </c>
      <c r="O38" s="11" t="s">
        <v>176</v>
      </c>
      <c r="P38" s="11"/>
      <c r="Q38" s="43">
        <v>1618</v>
      </c>
      <c r="R38" s="10" t="s">
        <v>176</v>
      </c>
      <c r="S38" s="11" t="s">
        <v>176</v>
      </c>
      <c r="T38" s="10"/>
      <c r="U38" s="31" t="s">
        <v>190</v>
      </c>
      <c r="V38" s="10" t="s">
        <v>176</v>
      </c>
    </row>
    <row r="39" spans="1:22" x14ac:dyDescent="0.25">
      <c r="A39" s="12"/>
      <c r="B39" s="14" t="s">
        <v>605</v>
      </c>
      <c r="C39" s="16" t="s">
        <v>176</v>
      </c>
      <c r="D39" s="16"/>
      <c r="E39" s="26">
        <v>34</v>
      </c>
      <c r="F39" s="22" t="s">
        <v>176</v>
      </c>
      <c r="G39" s="16" t="s">
        <v>176</v>
      </c>
      <c r="H39" s="16"/>
      <c r="I39" s="26">
        <v>34</v>
      </c>
      <c r="J39" s="22" t="s">
        <v>176</v>
      </c>
      <c r="K39" s="16" t="s">
        <v>176</v>
      </c>
      <c r="L39" s="22"/>
      <c r="M39" s="24" t="s">
        <v>190</v>
      </c>
      <c r="N39" s="22" t="s">
        <v>176</v>
      </c>
      <c r="O39" s="16" t="s">
        <v>176</v>
      </c>
      <c r="P39" s="22"/>
      <c r="Q39" s="24" t="s">
        <v>190</v>
      </c>
      <c r="R39" s="22" t="s">
        <v>176</v>
      </c>
      <c r="S39" s="16" t="s">
        <v>176</v>
      </c>
      <c r="T39" s="16"/>
      <c r="U39" s="26">
        <v>34</v>
      </c>
      <c r="V39" s="22" t="s">
        <v>176</v>
      </c>
    </row>
    <row r="40" spans="1:22" x14ac:dyDescent="0.25">
      <c r="A40" s="12"/>
      <c r="B40" s="17" t="s">
        <v>606</v>
      </c>
      <c r="C40" s="11" t="s">
        <v>176</v>
      </c>
      <c r="D40" s="11"/>
      <c r="E40" s="11"/>
      <c r="F40" s="11"/>
      <c r="G40" s="11" t="s">
        <v>176</v>
      </c>
      <c r="H40" s="11"/>
      <c r="I40" s="11"/>
      <c r="J40" s="11"/>
      <c r="K40" s="11" t="s">
        <v>176</v>
      </c>
      <c r="L40" s="11"/>
      <c r="M40" s="11"/>
      <c r="N40" s="11"/>
      <c r="O40" s="11" t="s">
        <v>176</v>
      </c>
      <c r="P40" s="11"/>
      <c r="Q40" s="11"/>
      <c r="R40" s="11"/>
      <c r="S40" s="11" t="s">
        <v>176</v>
      </c>
      <c r="T40" s="11"/>
      <c r="U40" s="11"/>
      <c r="V40" s="11"/>
    </row>
    <row r="41" spans="1:22" x14ac:dyDescent="0.25">
      <c r="A41" s="12"/>
      <c r="B41" s="14" t="s">
        <v>607</v>
      </c>
      <c r="C41" s="16" t="s">
        <v>176</v>
      </c>
      <c r="D41" s="16" t="s">
        <v>189</v>
      </c>
      <c r="E41" s="20">
        <v>531563</v>
      </c>
      <c r="F41" s="22" t="s">
        <v>176</v>
      </c>
      <c r="G41" s="16" t="s">
        <v>176</v>
      </c>
      <c r="H41" s="16" t="s">
        <v>189</v>
      </c>
      <c r="I41" s="20">
        <v>529073</v>
      </c>
      <c r="J41" s="22" t="s">
        <v>176</v>
      </c>
      <c r="K41" s="16" t="s">
        <v>176</v>
      </c>
      <c r="L41" s="22"/>
      <c r="M41" s="24" t="s">
        <v>190</v>
      </c>
      <c r="N41" s="22" t="s">
        <v>176</v>
      </c>
      <c r="O41" s="16" t="s">
        <v>176</v>
      </c>
      <c r="P41" s="16"/>
      <c r="Q41" s="20">
        <v>529073</v>
      </c>
      <c r="R41" s="22" t="s">
        <v>176</v>
      </c>
      <c r="S41" s="16" t="s">
        <v>176</v>
      </c>
      <c r="T41" s="22"/>
      <c r="U41" s="24" t="s">
        <v>190</v>
      </c>
      <c r="V41" s="22" t="s">
        <v>176</v>
      </c>
    </row>
    <row r="42" spans="1:22" x14ac:dyDescent="0.25">
      <c r="A42" s="12"/>
      <c r="B42" s="41" t="s">
        <v>608</v>
      </c>
      <c r="C42" s="11" t="s">
        <v>176</v>
      </c>
      <c r="D42" s="11"/>
      <c r="E42" s="43">
        <v>17011</v>
      </c>
      <c r="F42" s="10" t="s">
        <v>176</v>
      </c>
      <c r="G42" s="11" t="s">
        <v>176</v>
      </c>
      <c r="H42" s="11"/>
      <c r="I42" s="43">
        <v>17011</v>
      </c>
      <c r="J42" s="10" t="s">
        <v>176</v>
      </c>
      <c r="K42" s="11" t="s">
        <v>176</v>
      </c>
      <c r="L42" s="10"/>
      <c r="M42" s="31" t="s">
        <v>190</v>
      </c>
      <c r="N42" s="10" t="s">
        <v>176</v>
      </c>
      <c r="O42" s="11" t="s">
        <v>176</v>
      </c>
      <c r="P42" s="11"/>
      <c r="Q42" s="43">
        <v>17011</v>
      </c>
      <c r="R42" s="10" t="s">
        <v>176</v>
      </c>
      <c r="S42" s="11" t="s">
        <v>176</v>
      </c>
      <c r="T42" s="10"/>
      <c r="U42" s="31" t="s">
        <v>190</v>
      </c>
      <c r="V42" s="10" t="s">
        <v>176</v>
      </c>
    </row>
    <row r="43" spans="1:22" x14ac:dyDescent="0.25">
      <c r="A43" s="12"/>
      <c r="B43" s="14" t="s">
        <v>609</v>
      </c>
      <c r="C43" s="16" t="s">
        <v>176</v>
      </c>
      <c r="D43" s="16"/>
      <c r="E43" s="26">
        <v>133</v>
      </c>
      <c r="F43" s="22" t="s">
        <v>176</v>
      </c>
      <c r="G43" s="16" t="s">
        <v>176</v>
      </c>
      <c r="H43" s="16"/>
      <c r="I43" s="26">
        <v>133</v>
      </c>
      <c r="J43" s="22" t="s">
        <v>176</v>
      </c>
      <c r="K43" s="16" t="s">
        <v>176</v>
      </c>
      <c r="L43" s="22"/>
      <c r="M43" s="24" t="s">
        <v>190</v>
      </c>
      <c r="N43" s="22" t="s">
        <v>176</v>
      </c>
      <c r="O43" s="16" t="s">
        <v>176</v>
      </c>
      <c r="P43" s="16"/>
      <c r="Q43" s="26">
        <v>133</v>
      </c>
      <c r="R43" s="22" t="s">
        <v>176</v>
      </c>
      <c r="S43" s="16" t="s">
        <v>176</v>
      </c>
      <c r="T43" s="22"/>
      <c r="U43" s="24" t="s">
        <v>190</v>
      </c>
      <c r="V43" s="22" t="s">
        <v>176</v>
      </c>
    </row>
    <row r="44" spans="1:22" x14ac:dyDescent="0.25">
      <c r="A44" s="12"/>
      <c r="B44" s="59"/>
      <c r="C44" s="59"/>
      <c r="D44" s="59"/>
      <c r="E44" s="59"/>
      <c r="F44" s="59"/>
      <c r="G44" s="59"/>
      <c r="H44" s="59"/>
      <c r="I44" s="59"/>
      <c r="J44" s="59"/>
      <c r="K44" s="59"/>
      <c r="L44" s="59"/>
      <c r="M44" s="59"/>
      <c r="N44" s="59"/>
      <c r="O44" s="59"/>
      <c r="P44" s="59"/>
      <c r="Q44" s="59"/>
      <c r="R44" s="59"/>
      <c r="S44" s="59"/>
      <c r="T44" s="59"/>
      <c r="U44" s="59"/>
      <c r="V44" s="59"/>
    </row>
    <row r="45" spans="1:22" x14ac:dyDescent="0.25">
      <c r="A45" s="12"/>
      <c r="B45" s="49" t="s">
        <v>610</v>
      </c>
      <c r="C45" s="49"/>
      <c r="D45" s="49"/>
      <c r="E45" s="49"/>
      <c r="F45" s="49"/>
      <c r="G45" s="49"/>
      <c r="H45" s="49"/>
      <c r="I45" s="49"/>
      <c r="J45" s="49"/>
      <c r="K45" s="49"/>
      <c r="L45" s="49"/>
      <c r="M45" s="49"/>
      <c r="N45" s="49"/>
      <c r="O45" s="49"/>
      <c r="P45" s="49"/>
      <c r="Q45" s="49"/>
      <c r="R45" s="49"/>
      <c r="S45" s="49"/>
      <c r="T45" s="49"/>
      <c r="U45" s="49"/>
      <c r="V45" s="49"/>
    </row>
    <row r="46" spans="1:22" ht="15.75" x14ac:dyDescent="0.25">
      <c r="A46" s="12"/>
      <c r="B46" s="50"/>
      <c r="C46" s="50"/>
      <c r="D46" s="50"/>
      <c r="E46" s="50"/>
      <c r="F46" s="50"/>
      <c r="G46" s="50"/>
      <c r="H46" s="50"/>
      <c r="I46" s="50"/>
      <c r="J46" s="50"/>
      <c r="K46" s="50"/>
      <c r="L46" s="50"/>
      <c r="M46" s="50"/>
      <c r="N46" s="50"/>
      <c r="O46" s="50"/>
      <c r="P46" s="50"/>
      <c r="Q46" s="50"/>
      <c r="R46" s="50"/>
      <c r="S46" s="50"/>
      <c r="T46" s="50"/>
      <c r="U46" s="50"/>
      <c r="V46" s="50"/>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38"/>
      <c r="C48" s="38" t="s">
        <v>176</v>
      </c>
      <c r="D48" s="39" t="s">
        <v>611</v>
      </c>
      <c r="E48" s="39"/>
      <c r="F48" s="39"/>
      <c r="G48" s="39"/>
      <c r="H48" s="39"/>
      <c r="I48" s="39"/>
      <c r="J48" s="39"/>
      <c r="K48" s="39"/>
      <c r="L48" s="39"/>
      <c r="M48" s="39"/>
      <c r="N48" s="39"/>
      <c r="O48" s="39"/>
      <c r="P48" s="39"/>
      <c r="Q48" s="39"/>
      <c r="R48" s="39"/>
      <c r="S48" s="39"/>
      <c r="T48" s="39"/>
      <c r="U48" s="39"/>
      <c r="V48" s="38"/>
    </row>
    <row r="49" spans="1:22" ht="15.75" thickBot="1" x14ac:dyDescent="0.3">
      <c r="A49" s="12"/>
      <c r="B49" s="38"/>
      <c r="C49" s="38"/>
      <c r="D49" s="40" t="s">
        <v>577</v>
      </c>
      <c r="E49" s="40"/>
      <c r="F49" s="40"/>
      <c r="G49" s="40"/>
      <c r="H49" s="40"/>
      <c r="I49" s="40"/>
      <c r="J49" s="40"/>
      <c r="K49" s="40"/>
      <c r="L49" s="40"/>
      <c r="M49" s="40"/>
      <c r="N49" s="40"/>
      <c r="O49" s="40"/>
      <c r="P49" s="40"/>
      <c r="Q49" s="40"/>
      <c r="R49" s="40"/>
      <c r="S49" s="40"/>
      <c r="T49" s="40"/>
      <c r="U49" s="40"/>
      <c r="V49" s="38"/>
    </row>
    <row r="50" spans="1:22" x14ac:dyDescent="0.25">
      <c r="A50" s="12"/>
      <c r="B50" s="38" t="s">
        <v>386</v>
      </c>
      <c r="C50" s="38" t="s">
        <v>176</v>
      </c>
      <c r="D50" s="56" t="s">
        <v>578</v>
      </c>
      <c r="E50" s="56"/>
      <c r="F50" s="47"/>
      <c r="G50" s="47" t="s">
        <v>176</v>
      </c>
      <c r="H50" s="56" t="s">
        <v>184</v>
      </c>
      <c r="I50" s="56"/>
      <c r="J50" s="47"/>
      <c r="K50" s="47" t="s">
        <v>176</v>
      </c>
      <c r="L50" s="56" t="s">
        <v>579</v>
      </c>
      <c r="M50" s="56"/>
      <c r="N50" s="47"/>
      <c r="O50" s="47" t="s">
        <v>176</v>
      </c>
      <c r="P50" s="56" t="s">
        <v>588</v>
      </c>
      <c r="Q50" s="56"/>
      <c r="R50" s="47"/>
      <c r="S50" s="47" t="s">
        <v>176</v>
      </c>
      <c r="T50" s="56" t="s">
        <v>588</v>
      </c>
      <c r="U50" s="56"/>
      <c r="V50" s="38"/>
    </row>
    <row r="51" spans="1:22" x14ac:dyDescent="0.25">
      <c r="A51" s="12"/>
      <c r="B51" s="38"/>
      <c r="C51" s="38"/>
      <c r="D51" s="39" t="s">
        <v>480</v>
      </c>
      <c r="E51" s="39"/>
      <c r="F51" s="38"/>
      <c r="G51" s="38"/>
      <c r="H51" s="39" t="s">
        <v>185</v>
      </c>
      <c r="I51" s="39"/>
      <c r="J51" s="38"/>
      <c r="K51" s="38"/>
      <c r="L51" s="39" t="s">
        <v>580</v>
      </c>
      <c r="M51" s="39"/>
      <c r="N51" s="38"/>
      <c r="O51" s="38"/>
      <c r="P51" s="39" t="s">
        <v>306</v>
      </c>
      <c r="Q51" s="39"/>
      <c r="R51" s="38"/>
      <c r="S51" s="38"/>
      <c r="T51" s="39" t="s">
        <v>592</v>
      </c>
      <c r="U51" s="39"/>
      <c r="V51" s="38"/>
    </row>
    <row r="52" spans="1:22" x14ac:dyDescent="0.25">
      <c r="A52" s="12"/>
      <c r="B52" s="38"/>
      <c r="C52" s="38"/>
      <c r="D52" s="39"/>
      <c r="E52" s="39"/>
      <c r="F52" s="38"/>
      <c r="G52" s="38"/>
      <c r="H52" s="39"/>
      <c r="I52" s="39"/>
      <c r="J52" s="38"/>
      <c r="K52" s="38"/>
      <c r="L52" s="39" t="s">
        <v>581</v>
      </c>
      <c r="M52" s="39"/>
      <c r="N52" s="38"/>
      <c r="O52" s="38"/>
      <c r="P52" s="39" t="s">
        <v>589</v>
      </c>
      <c r="Q52" s="39"/>
      <c r="R52" s="38"/>
      <c r="S52" s="38"/>
      <c r="T52" s="39" t="s">
        <v>590</v>
      </c>
      <c r="U52" s="39"/>
      <c r="V52" s="38"/>
    </row>
    <row r="53" spans="1:22" x14ac:dyDescent="0.25">
      <c r="A53" s="12"/>
      <c r="B53" s="38"/>
      <c r="C53" s="38"/>
      <c r="D53" s="39"/>
      <c r="E53" s="39"/>
      <c r="F53" s="38"/>
      <c r="G53" s="38"/>
      <c r="H53" s="39"/>
      <c r="I53" s="39"/>
      <c r="J53" s="38"/>
      <c r="K53" s="38"/>
      <c r="L53" s="39" t="s">
        <v>612</v>
      </c>
      <c r="M53" s="39"/>
      <c r="N53" s="38"/>
      <c r="O53" s="38"/>
      <c r="P53" s="39" t="s">
        <v>590</v>
      </c>
      <c r="Q53" s="39"/>
      <c r="R53" s="38"/>
      <c r="S53" s="38"/>
      <c r="T53" s="39" t="s">
        <v>593</v>
      </c>
      <c r="U53" s="39"/>
      <c r="V53" s="38"/>
    </row>
    <row r="54" spans="1:22" x14ac:dyDescent="0.25">
      <c r="A54" s="12"/>
      <c r="B54" s="38"/>
      <c r="C54" s="38"/>
      <c r="D54" s="39"/>
      <c r="E54" s="39"/>
      <c r="F54" s="38"/>
      <c r="G54" s="38"/>
      <c r="H54" s="39"/>
      <c r="I54" s="39"/>
      <c r="J54" s="38"/>
      <c r="K54" s="38"/>
      <c r="L54" s="39" t="s">
        <v>584</v>
      </c>
      <c r="M54" s="39"/>
      <c r="N54" s="38"/>
      <c r="O54" s="38"/>
      <c r="P54" s="39" t="s">
        <v>591</v>
      </c>
      <c r="Q54" s="39"/>
      <c r="R54" s="38"/>
      <c r="S54" s="38"/>
      <c r="T54" s="39"/>
      <c r="U54" s="39"/>
      <c r="V54" s="38"/>
    </row>
    <row r="55" spans="1:22" x14ac:dyDescent="0.25">
      <c r="A55" s="12"/>
      <c r="B55" s="38"/>
      <c r="C55" s="38"/>
      <c r="D55" s="39"/>
      <c r="E55" s="39"/>
      <c r="F55" s="38"/>
      <c r="G55" s="38"/>
      <c r="H55" s="39"/>
      <c r="I55" s="39"/>
      <c r="J55" s="38"/>
      <c r="K55" s="38"/>
      <c r="L55" s="39" t="s">
        <v>585</v>
      </c>
      <c r="M55" s="39"/>
      <c r="N55" s="38"/>
      <c r="O55" s="38"/>
      <c r="P55" s="39"/>
      <c r="Q55" s="39"/>
      <c r="R55" s="38"/>
      <c r="S55" s="38"/>
      <c r="T55" s="39"/>
      <c r="U55" s="39"/>
      <c r="V55" s="38"/>
    </row>
    <row r="56" spans="1:22" x14ac:dyDescent="0.25">
      <c r="A56" s="12"/>
      <c r="B56" s="38"/>
      <c r="C56" s="38"/>
      <c r="D56" s="39"/>
      <c r="E56" s="39"/>
      <c r="F56" s="38"/>
      <c r="G56" s="38"/>
      <c r="H56" s="39"/>
      <c r="I56" s="39"/>
      <c r="J56" s="38"/>
      <c r="K56" s="38"/>
      <c r="L56" s="39" t="s">
        <v>586</v>
      </c>
      <c r="M56" s="39"/>
      <c r="N56" s="38"/>
      <c r="O56" s="38"/>
      <c r="P56" s="39"/>
      <c r="Q56" s="39"/>
      <c r="R56" s="38"/>
      <c r="S56" s="38"/>
      <c r="T56" s="39"/>
      <c r="U56" s="39"/>
      <c r="V56" s="38"/>
    </row>
    <row r="57" spans="1:22" ht="15.75" thickBot="1" x14ac:dyDescent="0.3">
      <c r="A57" s="12"/>
      <c r="B57" s="38"/>
      <c r="C57" s="38"/>
      <c r="D57" s="40"/>
      <c r="E57" s="40"/>
      <c r="F57" s="38"/>
      <c r="G57" s="38"/>
      <c r="H57" s="40"/>
      <c r="I57" s="40"/>
      <c r="J57" s="38"/>
      <c r="K57" s="38"/>
      <c r="L57" s="40" t="s">
        <v>587</v>
      </c>
      <c r="M57" s="40"/>
      <c r="N57" s="38"/>
      <c r="O57" s="38"/>
      <c r="P57" s="40"/>
      <c r="Q57" s="40"/>
      <c r="R57" s="38"/>
      <c r="S57" s="38"/>
      <c r="T57" s="40"/>
      <c r="U57" s="40"/>
      <c r="V57" s="38"/>
    </row>
    <row r="58" spans="1:22" x14ac:dyDescent="0.25">
      <c r="A58" s="12"/>
      <c r="B58" s="52" t="s">
        <v>594</v>
      </c>
      <c r="C58" s="16" t="s">
        <v>176</v>
      </c>
      <c r="D58" s="16"/>
      <c r="E58" s="16"/>
      <c r="F58" s="16"/>
      <c r="G58" s="16" t="s">
        <v>176</v>
      </c>
      <c r="H58" s="16"/>
      <c r="I58" s="16"/>
      <c r="J58" s="16"/>
      <c r="K58" s="16" t="s">
        <v>176</v>
      </c>
      <c r="L58" s="16"/>
      <c r="M58" s="16"/>
      <c r="N58" s="16"/>
      <c r="O58" s="16" t="s">
        <v>176</v>
      </c>
      <c r="P58" s="16"/>
      <c r="Q58" s="16"/>
      <c r="R58" s="16"/>
      <c r="S58" s="16" t="s">
        <v>176</v>
      </c>
      <c r="T58" s="16"/>
      <c r="U58" s="16"/>
      <c r="V58" s="16"/>
    </row>
    <row r="59" spans="1:22" x14ac:dyDescent="0.25">
      <c r="A59" s="12"/>
      <c r="B59" s="41" t="s">
        <v>30</v>
      </c>
      <c r="C59" s="11" t="s">
        <v>176</v>
      </c>
      <c r="D59" s="11" t="s">
        <v>189</v>
      </c>
      <c r="E59" s="43">
        <v>8073</v>
      </c>
      <c r="F59" s="10" t="s">
        <v>176</v>
      </c>
      <c r="G59" s="11" t="s">
        <v>176</v>
      </c>
      <c r="H59" s="11" t="s">
        <v>189</v>
      </c>
      <c r="I59" s="43">
        <v>8073</v>
      </c>
      <c r="J59" s="10" t="s">
        <v>176</v>
      </c>
      <c r="K59" s="11" t="s">
        <v>176</v>
      </c>
      <c r="L59" s="11" t="s">
        <v>189</v>
      </c>
      <c r="M59" s="43">
        <v>8073</v>
      </c>
      <c r="N59" s="10" t="s">
        <v>176</v>
      </c>
      <c r="O59" s="11" t="s">
        <v>176</v>
      </c>
      <c r="P59" s="10" t="s">
        <v>189</v>
      </c>
      <c r="Q59" s="31" t="s">
        <v>190</v>
      </c>
      <c r="R59" s="10" t="s">
        <v>176</v>
      </c>
      <c r="S59" s="11" t="s">
        <v>176</v>
      </c>
      <c r="T59" s="10" t="s">
        <v>189</v>
      </c>
      <c r="U59" s="31" t="s">
        <v>190</v>
      </c>
      <c r="V59" s="10" t="s">
        <v>176</v>
      </c>
    </row>
    <row r="60" spans="1:22" x14ac:dyDescent="0.25">
      <c r="A60" s="12"/>
      <c r="B60" s="14" t="s">
        <v>595</v>
      </c>
      <c r="C60" s="16" t="s">
        <v>176</v>
      </c>
      <c r="D60" s="16"/>
      <c r="E60" s="20">
        <v>11534</v>
      </c>
      <c r="F60" s="22" t="s">
        <v>176</v>
      </c>
      <c r="G60" s="16" t="s">
        <v>176</v>
      </c>
      <c r="H60" s="16"/>
      <c r="I60" s="20">
        <v>11534</v>
      </c>
      <c r="J60" s="22" t="s">
        <v>176</v>
      </c>
      <c r="K60" s="16" t="s">
        <v>176</v>
      </c>
      <c r="L60" s="16"/>
      <c r="M60" s="20">
        <v>11534</v>
      </c>
      <c r="N60" s="22" t="s">
        <v>176</v>
      </c>
      <c r="O60" s="16" t="s">
        <v>176</v>
      </c>
      <c r="P60" s="22"/>
      <c r="Q60" s="24" t="s">
        <v>190</v>
      </c>
      <c r="R60" s="22" t="s">
        <v>176</v>
      </c>
      <c r="S60" s="16" t="s">
        <v>176</v>
      </c>
      <c r="T60" s="22"/>
      <c r="U60" s="24" t="s">
        <v>190</v>
      </c>
      <c r="V60" s="22" t="s">
        <v>176</v>
      </c>
    </row>
    <row r="61" spans="1:22" x14ac:dyDescent="0.25">
      <c r="A61" s="12"/>
      <c r="B61" s="41" t="s">
        <v>596</v>
      </c>
      <c r="C61" s="11" t="s">
        <v>176</v>
      </c>
      <c r="D61" s="11"/>
      <c r="E61" s="43">
        <v>6847</v>
      </c>
      <c r="F61" s="10" t="s">
        <v>176</v>
      </c>
      <c r="G61" s="11" t="s">
        <v>176</v>
      </c>
      <c r="H61" s="11"/>
      <c r="I61" s="43">
        <v>6847</v>
      </c>
      <c r="J61" s="10" t="s">
        <v>176</v>
      </c>
      <c r="K61" s="11" t="s">
        <v>176</v>
      </c>
      <c r="L61" s="11"/>
      <c r="M61" s="43">
        <v>6847</v>
      </c>
      <c r="N61" s="10" t="s">
        <v>176</v>
      </c>
      <c r="O61" s="11" t="s">
        <v>176</v>
      </c>
      <c r="P61" s="10"/>
      <c r="Q61" s="31" t="s">
        <v>190</v>
      </c>
      <c r="R61" s="10" t="s">
        <v>176</v>
      </c>
      <c r="S61" s="11" t="s">
        <v>176</v>
      </c>
      <c r="T61" s="10"/>
      <c r="U61" s="31" t="s">
        <v>190</v>
      </c>
      <c r="V61" s="10" t="s">
        <v>176</v>
      </c>
    </row>
    <row r="62" spans="1:22" x14ac:dyDescent="0.25">
      <c r="A62" s="12"/>
      <c r="B62" s="14" t="s">
        <v>597</v>
      </c>
      <c r="C62" s="16" t="s">
        <v>176</v>
      </c>
      <c r="D62" s="16"/>
      <c r="E62" s="20">
        <v>4754</v>
      </c>
      <c r="F62" s="22" t="s">
        <v>176</v>
      </c>
      <c r="G62" s="16" t="s">
        <v>176</v>
      </c>
      <c r="H62" s="16"/>
      <c r="I62" s="20">
        <v>4754</v>
      </c>
      <c r="J62" s="22" t="s">
        <v>176</v>
      </c>
      <c r="K62" s="16" t="s">
        <v>176</v>
      </c>
      <c r="L62" s="22"/>
      <c r="M62" s="24" t="s">
        <v>190</v>
      </c>
      <c r="N62" s="22" t="s">
        <v>176</v>
      </c>
      <c r="O62" s="16" t="s">
        <v>176</v>
      </c>
      <c r="P62" s="16"/>
      <c r="Q62" s="20">
        <v>4654</v>
      </c>
      <c r="R62" s="22" t="s">
        <v>176</v>
      </c>
      <c r="S62" s="16" t="s">
        <v>176</v>
      </c>
      <c r="T62" s="16"/>
      <c r="U62" s="26">
        <v>100</v>
      </c>
      <c r="V62" s="22" t="s">
        <v>176</v>
      </c>
    </row>
    <row r="63" spans="1:22" x14ac:dyDescent="0.25">
      <c r="A63" s="12"/>
      <c r="B63" s="41" t="s">
        <v>35</v>
      </c>
      <c r="C63" s="11" t="s">
        <v>176</v>
      </c>
      <c r="D63" s="10"/>
      <c r="E63" s="31" t="s">
        <v>190</v>
      </c>
      <c r="F63" s="10" t="s">
        <v>176</v>
      </c>
      <c r="G63" s="11" t="s">
        <v>176</v>
      </c>
      <c r="H63" s="10"/>
      <c r="I63" s="31" t="s">
        <v>190</v>
      </c>
      <c r="J63" s="10" t="s">
        <v>176</v>
      </c>
      <c r="K63" s="11" t="s">
        <v>176</v>
      </c>
      <c r="L63" s="10"/>
      <c r="M63" s="31" t="s">
        <v>190</v>
      </c>
      <c r="N63" s="10" t="s">
        <v>176</v>
      </c>
      <c r="O63" s="11" t="s">
        <v>176</v>
      </c>
      <c r="P63" s="10"/>
      <c r="Q63" s="31" t="s">
        <v>190</v>
      </c>
      <c r="R63" s="10" t="s">
        <v>176</v>
      </c>
      <c r="S63" s="11" t="s">
        <v>176</v>
      </c>
      <c r="T63" s="10"/>
      <c r="U63" s="31" t="s">
        <v>190</v>
      </c>
      <c r="V63" s="10" t="s">
        <v>176</v>
      </c>
    </row>
    <row r="64" spans="1:22" x14ac:dyDescent="0.25">
      <c r="A64" s="12"/>
      <c r="B64" s="14" t="s">
        <v>598</v>
      </c>
      <c r="C64" s="16" t="s">
        <v>176</v>
      </c>
      <c r="D64" s="16"/>
      <c r="E64" s="16"/>
      <c r="F64" s="16"/>
      <c r="G64" s="16" t="s">
        <v>176</v>
      </c>
      <c r="H64" s="16"/>
      <c r="I64" s="16"/>
      <c r="J64" s="16"/>
      <c r="K64" s="16" t="s">
        <v>176</v>
      </c>
      <c r="L64" s="16"/>
      <c r="M64" s="16"/>
      <c r="N64" s="16"/>
      <c r="O64" s="16" t="s">
        <v>176</v>
      </c>
      <c r="P64" s="16"/>
      <c r="Q64" s="16"/>
      <c r="R64" s="16"/>
      <c r="S64" s="16" t="s">
        <v>176</v>
      </c>
      <c r="T64" s="16"/>
      <c r="U64" s="16"/>
      <c r="V64" s="16"/>
    </row>
    <row r="65" spans="1:22" x14ac:dyDescent="0.25">
      <c r="A65" s="12"/>
      <c r="B65" s="27" t="s">
        <v>599</v>
      </c>
      <c r="C65" s="11" t="s">
        <v>176</v>
      </c>
      <c r="D65" s="11"/>
      <c r="E65" s="43">
        <v>322508</v>
      </c>
      <c r="F65" s="10" t="s">
        <v>176</v>
      </c>
      <c r="G65" s="11" t="s">
        <v>176</v>
      </c>
      <c r="H65" s="11"/>
      <c r="I65" s="43">
        <v>338046</v>
      </c>
      <c r="J65" s="10" t="s">
        <v>176</v>
      </c>
      <c r="K65" s="11" t="s">
        <v>176</v>
      </c>
      <c r="L65" s="10"/>
      <c r="M65" s="31" t="s">
        <v>190</v>
      </c>
      <c r="N65" s="10" t="s">
        <v>176</v>
      </c>
      <c r="O65" s="11" t="s">
        <v>176</v>
      </c>
      <c r="P65" s="10"/>
      <c r="Q65" s="31" t="s">
        <v>190</v>
      </c>
      <c r="R65" s="10" t="s">
        <v>176</v>
      </c>
      <c r="S65" s="11" t="s">
        <v>176</v>
      </c>
      <c r="T65" s="11"/>
      <c r="U65" s="43">
        <v>338046</v>
      </c>
      <c r="V65" s="10" t="s">
        <v>176</v>
      </c>
    </row>
    <row r="66" spans="1:22" x14ac:dyDescent="0.25">
      <c r="A66" s="12"/>
      <c r="B66" s="18" t="s">
        <v>600</v>
      </c>
      <c r="C66" s="16" t="s">
        <v>176</v>
      </c>
      <c r="D66" s="16"/>
      <c r="E66" s="26">
        <v>439</v>
      </c>
      <c r="F66" s="22" t="s">
        <v>176</v>
      </c>
      <c r="G66" s="16" t="s">
        <v>176</v>
      </c>
      <c r="H66" s="16"/>
      <c r="I66" s="26">
        <v>439</v>
      </c>
      <c r="J66" s="22" t="s">
        <v>176</v>
      </c>
      <c r="K66" s="16" t="s">
        <v>176</v>
      </c>
      <c r="L66" s="22"/>
      <c r="M66" s="24" t="s">
        <v>190</v>
      </c>
      <c r="N66" s="22" t="s">
        <v>176</v>
      </c>
      <c r="O66" s="16" t="s">
        <v>176</v>
      </c>
      <c r="P66" s="22"/>
      <c r="Q66" s="24" t="s">
        <v>190</v>
      </c>
      <c r="R66" s="22" t="s">
        <v>176</v>
      </c>
      <c r="S66" s="16" t="s">
        <v>176</v>
      </c>
      <c r="T66" s="16"/>
      <c r="U66" s="26">
        <v>439</v>
      </c>
      <c r="V66" s="22" t="s">
        <v>176</v>
      </c>
    </row>
    <row r="67" spans="1:22" x14ac:dyDescent="0.25">
      <c r="A67" s="12"/>
      <c r="B67" s="27" t="s">
        <v>380</v>
      </c>
      <c r="C67" s="11" t="s">
        <v>176</v>
      </c>
      <c r="D67" s="11"/>
      <c r="E67" s="43">
        <v>1189</v>
      </c>
      <c r="F67" s="10" t="s">
        <v>176</v>
      </c>
      <c r="G67" s="11" t="s">
        <v>176</v>
      </c>
      <c r="H67" s="11"/>
      <c r="I67" s="43">
        <v>1189</v>
      </c>
      <c r="J67" s="10" t="s">
        <v>176</v>
      </c>
      <c r="K67" s="11" t="s">
        <v>176</v>
      </c>
      <c r="L67" s="10"/>
      <c r="M67" s="31" t="s">
        <v>190</v>
      </c>
      <c r="N67" s="10" t="s">
        <v>176</v>
      </c>
      <c r="O67" s="11" t="s">
        <v>176</v>
      </c>
      <c r="P67" s="10"/>
      <c r="Q67" s="31" t="s">
        <v>190</v>
      </c>
      <c r="R67" s="10" t="s">
        <v>176</v>
      </c>
      <c r="S67" s="11" t="s">
        <v>176</v>
      </c>
      <c r="T67" s="11"/>
      <c r="U67" s="43">
        <v>1189</v>
      </c>
      <c r="V67" s="10" t="s">
        <v>176</v>
      </c>
    </row>
    <row r="68" spans="1:22" ht="25.5" x14ac:dyDescent="0.25">
      <c r="A68" s="12"/>
      <c r="B68" s="14" t="s">
        <v>601</v>
      </c>
      <c r="C68" s="16" t="s">
        <v>176</v>
      </c>
      <c r="D68" s="16"/>
      <c r="E68" s="20">
        <v>220050</v>
      </c>
      <c r="F68" s="22" t="s">
        <v>176</v>
      </c>
      <c r="G68" s="16" t="s">
        <v>176</v>
      </c>
      <c r="H68" s="16"/>
      <c r="I68" s="20">
        <v>220050</v>
      </c>
      <c r="J68" s="22" t="s">
        <v>176</v>
      </c>
      <c r="K68" s="16" t="s">
        <v>176</v>
      </c>
      <c r="L68" s="22"/>
      <c r="M68" s="24" t="s">
        <v>190</v>
      </c>
      <c r="N68" s="22" t="s">
        <v>176</v>
      </c>
      <c r="O68" s="16" t="s">
        <v>176</v>
      </c>
      <c r="P68" s="16"/>
      <c r="Q68" s="20">
        <v>220050</v>
      </c>
      <c r="R68" s="22" t="s">
        <v>176</v>
      </c>
      <c r="S68" s="16" t="s">
        <v>176</v>
      </c>
      <c r="T68" s="22"/>
      <c r="U68" s="24" t="s">
        <v>190</v>
      </c>
      <c r="V68" s="22" t="s">
        <v>176</v>
      </c>
    </row>
    <row r="69" spans="1:22" x14ac:dyDescent="0.25">
      <c r="A69" s="12"/>
      <c r="B69" s="41" t="s">
        <v>602</v>
      </c>
      <c r="C69" s="11" t="s">
        <v>176</v>
      </c>
      <c r="D69" s="11"/>
      <c r="E69" s="29">
        <v>771</v>
      </c>
      <c r="F69" s="10" t="s">
        <v>176</v>
      </c>
      <c r="G69" s="11" t="s">
        <v>176</v>
      </c>
      <c r="H69" s="11"/>
      <c r="I69" s="29">
        <v>771</v>
      </c>
      <c r="J69" s="10" t="s">
        <v>176</v>
      </c>
      <c r="K69" s="11" t="s">
        <v>176</v>
      </c>
      <c r="L69" s="11"/>
      <c r="M69" s="29">
        <v>771</v>
      </c>
      <c r="N69" s="10" t="s">
        <v>176</v>
      </c>
      <c r="O69" s="11" t="s">
        <v>176</v>
      </c>
      <c r="P69" s="10"/>
      <c r="Q69" s="31" t="s">
        <v>190</v>
      </c>
      <c r="R69" s="10" t="s">
        <v>176</v>
      </c>
      <c r="S69" s="11" t="s">
        <v>176</v>
      </c>
      <c r="T69" s="10"/>
      <c r="U69" s="31" t="s">
        <v>190</v>
      </c>
      <c r="V69" s="10" t="s">
        <v>176</v>
      </c>
    </row>
    <row r="70" spans="1:22" x14ac:dyDescent="0.25">
      <c r="A70" s="12"/>
      <c r="B70" s="14" t="s">
        <v>603</v>
      </c>
      <c r="C70" s="16" t="s">
        <v>176</v>
      </c>
      <c r="D70" s="16"/>
      <c r="E70" s="20">
        <v>1394</v>
      </c>
      <c r="F70" s="22" t="s">
        <v>176</v>
      </c>
      <c r="G70" s="16" t="s">
        <v>176</v>
      </c>
      <c r="H70" s="16"/>
      <c r="I70" s="20">
        <v>1394</v>
      </c>
      <c r="J70" s="22" t="s">
        <v>176</v>
      </c>
      <c r="K70" s="16" t="s">
        <v>176</v>
      </c>
      <c r="L70" s="16"/>
      <c r="M70" s="20">
        <v>1394</v>
      </c>
      <c r="N70" s="22" t="s">
        <v>176</v>
      </c>
      <c r="O70" s="16" t="s">
        <v>176</v>
      </c>
      <c r="P70" s="22"/>
      <c r="Q70" s="24" t="s">
        <v>190</v>
      </c>
      <c r="R70" s="22" t="s">
        <v>176</v>
      </c>
      <c r="S70" s="16" t="s">
        <v>176</v>
      </c>
      <c r="T70" s="22"/>
      <c r="U70" s="24" t="s">
        <v>190</v>
      </c>
      <c r="V70" s="22" t="s">
        <v>176</v>
      </c>
    </row>
    <row r="71" spans="1:22" x14ac:dyDescent="0.25">
      <c r="A71" s="12"/>
      <c r="B71" s="41" t="s">
        <v>42</v>
      </c>
      <c r="C71" s="11" t="s">
        <v>176</v>
      </c>
      <c r="D71" s="11"/>
      <c r="E71" s="43">
        <v>17473</v>
      </c>
      <c r="F71" s="10" t="s">
        <v>176</v>
      </c>
      <c r="G71" s="11" t="s">
        <v>176</v>
      </c>
      <c r="H71" s="11"/>
      <c r="I71" s="43">
        <v>17473</v>
      </c>
      <c r="J71" s="10" t="s">
        <v>176</v>
      </c>
      <c r="K71" s="11" t="s">
        <v>176</v>
      </c>
      <c r="L71" s="11"/>
      <c r="M71" s="43">
        <v>17473</v>
      </c>
      <c r="N71" s="10" t="s">
        <v>176</v>
      </c>
      <c r="O71" s="11" t="s">
        <v>176</v>
      </c>
      <c r="P71" s="10"/>
      <c r="Q71" s="31" t="s">
        <v>190</v>
      </c>
      <c r="R71" s="10" t="s">
        <v>176</v>
      </c>
      <c r="S71" s="11" t="s">
        <v>176</v>
      </c>
      <c r="T71" s="10"/>
      <c r="U71" s="31" t="s">
        <v>190</v>
      </c>
      <c r="V71" s="10" t="s">
        <v>176</v>
      </c>
    </row>
    <row r="72" spans="1:22" x14ac:dyDescent="0.25">
      <c r="A72" s="12"/>
      <c r="B72" s="14" t="s">
        <v>604</v>
      </c>
      <c r="C72" s="16" t="s">
        <v>176</v>
      </c>
      <c r="D72" s="16"/>
      <c r="E72" s="20">
        <v>1700</v>
      </c>
      <c r="F72" s="22" t="s">
        <v>176</v>
      </c>
      <c r="G72" s="16" t="s">
        <v>176</v>
      </c>
      <c r="H72" s="16"/>
      <c r="I72" s="20">
        <v>1700</v>
      </c>
      <c r="J72" s="22" t="s">
        <v>176</v>
      </c>
      <c r="K72" s="16" t="s">
        <v>176</v>
      </c>
      <c r="L72" s="22"/>
      <c r="M72" s="24" t="s">
        <v>190</v>
      </c>
      <c r="N72" s="22" t="s">
        <v>176</v>
      </c>
      <c r="O72" s="16" t="s">
        <v>176</v>
      </c>
      <c r="P72" s="16"/>
      <c r="Q72" s="20">
        <v>1700</v>
      </c>
      <c r="R72" s="22" t="s">
        <v>176</v>
      </c>
      <c r="S72" s="16" t="s">
        <v>176</v>
      </c>
      <c r="T72" s="22"/>
      <c r="U72" s="24" t="s">
        <v>190</v>
      </c>
      <c r="V72" s="22" t="s">
        <v>176</v>
      </c>
    </row>
    <row r="73" spans="1:22" x14ac:dyDescent="0.25">
      <c r="A73" s="12"/>
      <c r="B73" s="41" t="s">
        <v>605</v>
      </c>
      <c r="C73" s="11" t="s">
        <v>176</v>
      </c>
      <c r="D73" s="11"/>
      <c r="E73" s="29">
        <v>12</v>
      </c>
      <c r="F73" s="10" t="s">
        <v>176</v>
      </c>
      <c r="G73" s="11" t="s">
        <v>176</v>
      </c>
      <c r="H73" s="11"/>
      <c r="I73" s="29">
        <v>12</v>
      </c>
      <c r="J73" s="10" t="s">
        <v>176</v>
      </c>
      <c r="K73" s="11" t="s">
        <v>176</v>
      </c>
      <c r="L73" s="10"/>
      <c r="M73" s="31" t="s">
        <v>190</v>
      </c>
      <c r="N73" s="10" t="s">
        <v>176</v>
      </c>
      <c r="O73" s="11" t="s">
        <v>176</v>
      </c>
      <c r="P73" s="10"/>
      <c r="Q73" s="31" t="s">
        <v>190</v>
      </c>
      <c r="R73" s="10" t="s">
        <v>176</v>
      </c>
      <c r="S73" s="11" t="s">
        <v>176</v>
      </c>
      <c r="T73" s="11"/>
      <c r="U73" s="29">
        <v>12</v>
      </c>
      <c r="V73" s="10" t="s">
        <v>176</v>
      </c>
    </row>
    <row r="74" spans="1:22" x14ac:dyDescent="0.25">
      <c r="A74" s="12"/>
      <c r="B74" s="52" t="s">
        <v>606</v>
      </c>
      <c r="C74" s="16" t="s">
        <v>176</v>
      </c>
      <c r="D74" s="16"/>
      <c r="E74" s="16"/>
      <c r="F74" s="16"/>
      <c r="G74" s="16" t="s">
        <v>176</v>
      </c>
      <c r="H74" s="16"/>
      <c r="I74" s="16"/>
      <c r="J74" s="16"/>
      <c r="K74" s="16" t="s">
        <v>176</v>
      </c>
      <c r="L74" s="16"/>
      <c r="M74" s="16"/>
      <c r="N74" s="16"/>
      <c r="O74" s="16" t="s">
        <v>176</v>
      </c>
      <c r="P74" s="16"/>
      <c r="Q74" s="16"/>
      <c r="R74" s="16"/>
      <c r="S74" s="16" t="s">
        <v>176</v>
      </c>
      <c r="T74" s="16"/>
      <c r="U74" s="16"/>
      <c r="V74" s="16"/>
    </row>
    <row r="75" spans="1:22" x14ac:dyDescent="0.25">
      <c r="A75" s="12"/>
      <c r="B75" s="41" t="s">
        <v>607</v>
      </c>
      <c r="C75" s="11" t="s">
        <v>176</v>
      </c>
      <c r="D75" s="11" t="s">
        <v>189</v>
      </c>
      <c r="E75" s="43">
        <v>543769</v>
      </c>
      <c r="F75" s="10" t="s">
        <v>176</v>
      </c>
      <c r="G75" s="11" t="s">
        <v>176</v>
      </c>
      <c r="H75" s="11" t="s">
        <v>189</v>
      </c>
      <c r="I75" s="43">
        <v>541527</v>
      </c>
      <c r="J75" s="10" t="s">
        <v>176</v>
      </c>
      <c r="K75" s="11" t="s">
        <v>176</v>
      </c>
      <c r="L75" s="10"/>
      <c r="M75" s="31" t="s">
        <v>190</v>
      </c>
      <c r="N75" s="10" t="s">
        <v>176</v>
      </c>
      <c r="O75" s="11" t="s">
        <v>176</v>
      </c>
      <c r="P75" s="11" t="s">
        <v>189</v>
      </c>
      <c r="Q75" s="43">
        <v>541527</v>
      </c>
      <c r="R75" s="10" t="s">
        <v>176</v>
      </c>
      <c r="S75" s="11" t="s">
        <v>176</v>
      </c>
      <c r="T75" s="10"/>
      <c r="U75" s="31" t="s">
        <v>190</v>
      </c>
      <c r="V75" s="10" t="s">
        <v>176</v>
      </c>
    </row>
    <row r="76" spans="1:22" x14ac:dyDescent="0.25">
      <c r="A76" s="12"/>
      <c r="B76" s="14" t="s">
        <v>608</v>
      </c>
      <c r="C76" s="16" t="s">
        <v>176</v>
      </c>
      <c r="D76" s="16"/>
      <c r="E76" s="20">
        <v>17011</v>
      </c>
      <c r="F76" s="22" t="s">
        <v>176</v>
      </c>
      <c r="G76" s="16" t="s">
        <v>176</v>
      </c>
      <c r="H76" s="16"/>
      <c r="I76" s="20">
        <v>17011</v>
      </c>
      <c r="J76" s="22" t="s">
        <v>176</v>
      </c>
      <c r="K76" s="16" t="s">
        <v>176</v>
      </c>
      <c r="L76" s="22"/>
      <c r="M76" s="24" t="s">
        <v>190</v>
      </c>
      <c r="N76" s="22" t="s">
        <v>176</v>
      </c>
      <c r="O76" s="16" t="s">
        <v>176</v>
      </c>
      <c r="P76" s="16"/>
      <c r="Q76" s="20">
        <v>17011</v>
      </c>
      <c r="R76" s="22" t="s">
        <v>176</v>
      </c>
      <c r="S76" s="16" t="s">
        <v>176</v>
      </c>
      <c r="T76" s="22"/>
      <c r="U76" s="24" t="s">
        <v>190</v>
      </c>
      <c r="V76" s="22" t="s">
        <v>176</v>
      </c>
    </row>
    <row r="77" spans="1:22" x14ac:dyDescent="0.25">
      <c r="A77" s="12"/>
      <c r="B77" s="41" t="s">
        <v>609</v>
      </c>
      <c r="C77" s="11" t="s">
        <v>176</v>
      </c>
      <c r="D77" s="11"/>
      <c r="E77" s="29">
        <v>27</v>
      </c>
      <c r="F77" s="10" t="s">
        <v>176</v>
      </c>
      <c r="G77" s="11" t="s">
        <v>176</v>
      </c>
      <c r="H77" s="11"/>
      <c r="I77" s="29">
        <v>27</v>
      </c>
      <c r="J77" s="10" t="s">
        <v>176</v>
      </c>
      <c r="K77" s="11" t="s">
        <v>176</v>
      </c>
      <c r="L77" s="10"/>
      <c r="M77" s="31" t="s">
        <v>190</v>
      </c>
      <c r="N77" s="10" t="s">
        <v>176</v>
      </c>
      <c r="O77" s="11" t="s">
        <v>176</v>
      </c>
      <c r="P77" s="11"/>
      <c r="Q77" s="29">
        <v>27</v>
      </c>
      <c r="R77" s="10" t="s">
        <v>176</v>
      </c>
      <c r="S77" s="11" t="s">
        <v>176</v>
      </c>
      <c r="T77" s="10"/>
      <c r="U77" s="31" t="s">
        <v>190</v>
      </c>
      <c r="V77" s="10" t="s">
        <v>176</v>
      </c>
    </row>
  </sheetData>
  <mergeCells count="132">
    <mergeCell ref="B8:V8"/>
    <mergeCell ref="B9:V9"/>
    <mergeCell ref="B10:V10"/>
    <mergeCell ref="B44:V44"/>
    <mergeCell ref="B45:V45"/>
    <mergeCell ref="B46:V46"/>
    <mergeCell ref="V50:V57"/>
    <mergeCell ref="A1:A2"/>
    <mergeCell ref="B1:V1"/>
    <mergeCell ref="B2:V2"/>
    <mergeCell ref="A3:A77"/>
    <mergeCell ref="B3:V3"/>
    <mergeCell ref="B4:V4"/>
    <mergeCell ref="B5:V5"/>
    <mergeCell ref="B6:V6"/>
    <mergeCell ref="B7:V7"/>
    <mergeCell ref="R50:R57"/>
    <mergeCell ref="S50:S57"/>
    <mergeCell ref="T50:U50"/>
    <mergeCell ref="T51:U51"/>
    <mergeCell ref="T52:U52"/>
    <mergeCell ref="T53:U53"/>
    <mergeCell ref="T54:U54"/>
    <mergeCell ref="T55:U55"/>
    <mergeCell ref="T56:U56"/>
    <mergeCell ref="T57:U57"/>
    <mergeCell ref="N50:N57"/>
    <mergeCell ref="O50:O57"/>
    <mergeCell ref="P50:Q50"/>
    <mergeCell ref="P51:Q51"/>
    <mergeCell ref="P52:Q52"/>
    <mergeCell ref="P53:Q53"/>
    <mergeCell ref="P54:Q54"/>
    <mergeCell ref="P55:Q55"/>
    <mergeCell ref="P56:Q56"/>
    <mergeCell ref="P57:Q57"/>
    <mergeCell ref="J50:J57"/>
    <mergeCell ref="K50:K57"/>
    <mergeCell ref="L50:M50"/>
    <mergeCell ref="L51:M51"/>
    <mergeCell ref="L52:M52"/>
    <mergeCell ref="L53:M53"/>
    <mergeCell ref="L54:M54"/>
    <mergeCell ref="L55:M55"/>
    <mergeCell ref="L56:M56"/>
    <mergeCell ref="L57:M57"/>
    <mergeCell ref="F50:F57"/>
    <mergeCell ref="G50:G57"/>
    <mergeCell ref="H50:I50"/>
    <mergeCell ref="H51:I51"/>
    <mergeCell ref="H52:I52"/>
    <mergeCell ref="H53:I53"/>
    <mergeCell ref="H54:I54"/>
    <mergeCell ref="H55:I55"/>
    <mergeCell ref="H56:I56"/>
    <mergeCell ref="H57:I57"/>
    <mergeCell ref="B50:B57"/>
    <mergeCell ref="C50:C57"/>
    <mergeCell ref="D50:E50"/>
    <mergeCell ref="D51:E51"/>
    <mergeCell ref="D52:E52"/>
    <mergeCell ref="D53:E53"/>
    <mergeCell ref="D54:E54"/>
    <mergeCell ref="D55:E55"/>
    <mergeCell ref="D56:E56"/>
    <mergeCell ref="D57:E57"/>
    <mergeCell ref="T19:U19"/>
    <mergeCell ref="T20:U20"/>
    <mergeCell ref="T21:U21"/>
    <mergeCell ref="T22:U22"/>
    <mergeCell ref="V14:V22"/>
    <mergeCell ref="B48:B49"/>
    <mergeCell ref="C48:C49"/>
    <mergeCell ref="D48:U48"/>
    <mergeCell ref="D49:U49"/>
    <mergeCell ref="V48:V49"/>
    <mergeCell ref="P20:Q20"/>
    <mergeCell ref="P21:Q21"/>
    <mergeCell ref="P22:Q22"/>
    <mergeCell ref="R14:R22"/>
    <mergeCell ref="S14:S22"/>
    <mergeCell ref="T14:U14"/>
    <mergeCell ref="T15:U15"/>
    <mergeCell ref="T16:U16"/>
    <mergeCell ref="T17:U17"/>
    <mergeCell ref="T18:U18"/>
    <mergeCell ref="L21:M21"/>
    <mergeCell ref="L22:M22"/>
    <mergeCell ref="N14:N22"/>
    <mergeCell ref="O14:O22"/>
    <mergeCell ref="P14:Q14"/>
    <mergeCell ref="P15:Q15"/>
    <mergeCell ref="P16:Q16"/>
    <mergeCell ref="P17:Q17"/>
    <mergeCell ref="P18:Q18"/>
    <mergeCell ref="P19:Q19"/>
    <mergeCell ref="H22:I22"/>
    <mergeCell ref="J14:J22"/>
    <mergeCell ref="K14:K22"/>
    <mergeCell ref="L14:M14"/>
    <mergeCell ref="L15:M15"/>
    <mergeCell ref="L16:M16"/>
    <mergeCell ref="L17:M17"/>
    <mergeCell ref="L18:M18"/>
    <mergeCell ref="L19:M19"/>
    <mergeCell ref="L20:M20"/>
    <mergeCell ref="F14:F22"/>
    <mergeCell ref="G14:G22"/>
    <mergeCell ref="H14:I14"/>
    <mergeCell ref="H15:I15"/>
    <mergeCell ref="H16:I16"/>
    <mergeCell ref="H17:I17"/>
    <mergeCell ref="H18:I18"/>
    <mergeCell ref="H19:I19"/>
    <mergeCell ref="H20:I20"/>
    <mergeCell ref="H21:I21"/>
    <mergeCell ref="D17:E17"/>
    <mergeCell ref="D18:E18"/>
    <mergeCell ref="D19:E19"/>
    <mergeCell ref="D20:E20"/>
    <mergeCell ref="D21:E21"/>
    <mergeCell ref="D22:E22"/>
    <mergeCell ref="B12:B13"/>
    <mergeCell ref="C12:C13"/>
    <mergeCell ref="D12:U12"/>
    <mergeCell ref="D13:U13"/>
    <mergeCell ref="V12:V13"/>
    <mergeCell ref="B14:B22"/>
    <mergeCell ref="C14:C22"/>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6.5703125" customWidth="1"/>
    <col min="4" max="4" width="3" customWidth="1"/>
    <col min="5" max="5" width="9.140625" customWidth="1"/>
    <col min="6" max="6" width="3.28515625" customWidth="1"/>
    <col min="7" max="7" width="15.28515625" customWidth="1"/>
    <col min="8" max="8" width="3" customWidth="1"/>
    <col min="9" max="9" width="9.140625" customWidth="1"/>
    <col min="10" max="10" width="3.28515625" customWidth="1"/>
  </cols>
  <sheetData>
    <row r="1" spans="1:10" ht="30"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13</v>
      </c>
      <c r="B3" s="48" t="s">
        <v>5</v>
      </c>
      <c r="C3" s="48"/>
      <c r="D3" s="48"/>
      <c r="E3" s="48"/>
      <c r="F3" s="48"/>
      <c r="G3" s="48"/>
      <c r="H3" s="48"/>
      <c r="I3" s="48"/>
      <c r="J3" s="48"/>
    </row>
    <row r="4" spans="1:10" x14ac:dyDescent="0.25">
      <c r="A4" s="12"/>
      <c r="B4" s="49" t="s">
        <v>614</v>
      </c>
      <c r="C4" s="49"/>
      <c r="D4" s="49"/>
      <c r="E4" s="49"/>
      <c r="F4" s="49"/>
      <c r="G4" s="49"/>
      <c r="H4" s="49"/>
      <c r="I4" s="49"/>
      <c r="J4" s="49"/>
    </row>
    <row r="5" spans="1:10" ht="25.5" customHeight="1" x14ac:dyDescent="0.25">
      <c r="A5" s="12"/>
      <c r="B5" s="49" t="s">
        <v>615</v>
      </c>
      <c r="C5" s="49"/>
      <c r="D5" s="49"/>
      <c r="E5" s="49"/>
      <c r="F5" s="49"/>
      <c r="G5" s="49"/>
      <c r="H5" s="49"/>
      <c r="I5" s="49"/>
      <c r="J5" s="49"/>
    </row>
    <row r="6" spans="1:10" ht="15.75" x14ac:dyDescent="0.25">
      <c r="A6" s="12"/>
      <c r="B6" s="50"/>
      <c r="C6" s="50"/>
      <c r="D6" s="50"/>
      <c r="E6" s="50"/>
      <c r="F6" s="50"/>
      <c r="G6" s="50"/>
      <c r="H6" s="50"/>
      <c r="I6" s="50"/>
      <c r="J6" s="50"/>
    </row>
    <row r="7" spans="1:10" x14ac:dyDescent="0.25">
      <c r="A7" s="12"/>
      <c r="B7" s="11"/>
      <c r="C7" s="11"/>
      <c r="D7" s="11"/>
      <c r="E7" s="11"/>
      <c r="F7" s="11"/>
      <c r="G7" s="11"/>
      <c r="H7" s="11"/>
      <c r="I7" s="11"/>
      <c r="J7" s="11"/>
    </row>
    <row r="8" spans="1:10" x14ac:dyDescent="0.25">
      <c r="A8" s="12"/>
      <c r="B8" s="84" t="s">
        <v>386</v>
      </c>
      <c r="C8" s="38" t="s">
        <v>176</v>
      </c>
      <c r="D8" s="39" t="s">
        <v>616</v>
      </c>
      <c r="E8" s="39"/>
      <c r="F8" s="38"/>
      <c r="G8" s="38"/>
      <c r="H8" s="39" t="s">
        <v>201</v>
      </c>
      <c r="I8" s="39"/>
      <c r="J8" s="38"/>
    </row>
    <row r="9" spans="1:10" x14ac:dyDescent="0.25">
      <c r="A9" s="12"/>
      <c r="B9" s="84"/>
      <c r="C9" s="38"/>
      <c r="D9" s="39" t="s">
        <v>181</v>
      </c>
      <c r="E9" s="39"/>
      <c r="F9" s="38"/>
      <c r="G9" s="38"/>
      <c r="H9" s="39"/>
      <c r="I9" s="39"/>
      <c r="J9" s="38"/>
    </row>
    <row r="10" spans="1:10" x14ac:dyDescent="0.25">
      <c r="A10" s="12"/>
      <c r="B10" s="84"/>
      <c r="C10" s="38"/>
      <c r="D10" s="39" t="s">
        <v>617</v>
      </c>
      <c r="E10" s="39"/>
      <c r="F10" s="38"/>
      <c r="G10" s="38"/>
      <c r="H10" s="39"/>
      <c r="I10" s="39"/>
      <c r="J10" s="38"/>
    </row>
    <row r="11" spans="1:10" x14ac:dyDescent="0.25">
      <c r="A11" s="12"/>
      <c r="B11" s="84"/>
      <c r="C11" s="38"/>
      <c r="D11" s="39" t="s">
        <v>369</v>
      </c>
      <c r="E11" s="39"/>
      <c r="F11" s="38"/>
      <c r="G11" s="38"/>
      <c r="H11" s="39"/>
      <c r="I11" s="39"/>
      <c r="J11" s="38"/>
    </row>
    <row r="12" spans="1:10" ht="15.75" thickBot="1" x14ac:dyDescent="0.3">
      <c r="A12" s="12"/>
      <c r="B12" s="84"/>
      <c r="C12" s="38"/>
      <c r="D12" s="40" t="s">
        <v>618</v>
      </c>
      <c r="E12" s="40"/>
      <c r="F12" s="38"/>
      <c r="G12" s="38"/>
      <c r="H12" s="40"/>
      <c r="I12" s="40"/>
      <c r="J12" s="38"/>
    </row>
    <row r="13" spans="1:10" x14ac:dyDescent="0.25">
      <c r="A13" s="12"/>
      <c r="B13" s="65" t="s">
        <v>619</v>
      </c>
      <c r="C13" s="16" t="s">
        <v>176</v>
      </c>
      <c r="D13" s="16" t="s">
        <v>189</v>
      </c>
      <c r="E13" s="26" t="s">
        <v>620</v>
      </c>
      <c r="F13" s="22" t="s">
        <v>192</v>
      </c>
      <c r="G13" s="16"/>
      <c r="H13" s="16" t="s">
        <v>189</v>
      </c>
      <c r="I13" s="26" t="s">
        <v>620</v>
      </c>
      <c r="J13" s="22" t="s">
        <v>192</v>
      </c>
    </row>
    <row r="14" spans="1:10" ht="25.5" x14ac:dyDescent="0.25">
      <c r="A14" s="12"/>
      <c r="B14" s="27" t="s">
        <v>621</v>
      </c>
      <c r="C14" s="11" t="s">
        <v>176</v>
      </c>
      <c r="D14" s="11"/>
      <c r="E14" s="29">
        <v>11</v>
      </c>
      <c r="F14" s="10" t="s">
        <v>176</v>
      </c>
      <c r="G14" s="11"/>
      <c r="H14" s="11"/>
      <c r="I14" s="29">
        <v>11</v>
      </c>
      <c r="J14" s="10" t="s">
        <v>176</v>
      </c>
    </row>
    <row r="15" spans="1:10" ht="39" thickBot="1" x14ac:dyDescent="0.3">
      <c r="A15" s="12"/>
      <c r="B15" s="18" t="s">
        <v>622</v>
      </c>
      <c r="C15" s="16" t="s">
        <v>176</v>
      </c>
      <c r="D15" s="22"/>
      <c r="E15" s="24" t="s">
        <v>190</v>
      </c>
      <c r="F15" s="22" t="s">
        <v>176</v>
      </c>
      <c r="G15" s="16"/>
      <c r="H15" s="22"/>
      <c r="I15" s="24" t="s">
        <v>190</v>
      </c>
      <c r="J15" s="22" t="s">
        <v>176</v>
      </c>
    </row>
    <row r="16" spans="1:10" x14ac:dyDescent="0.25">
      <c r="A16" s="12"/>
      <c r="B16" s="32"/>
      <c r="C16" s="32" t="s">
        <v>176</v>
      </c>
      <c r="D16" s="33"/>
      <c r="E16" s="33"/>
      <c r="F16" s="32"/>
      <c r="G16" s="32"/>
      <c r="H16" s="33"/>
      <c r="I16" s="33"/>
      <c r="J16" s="32"/>
    </row>
    <row r="17" spans="1:10" ht="26.25" thickBot="1" x14ac:dyDescent="0.3">
      <c r="A17" s="12"/>
      <c r="B17" s="41" t="s">
        <v>623</v>
      </c>
      <c r="C17" s="13" t="s">
        <v>176</v>
      </c>
      <c r="D17" s="11"/>
      <c r="E17" s="29">
        <v>11</v>
      </c>
      <c r="F17" s="10" t="s">
        <v>176</v>
      </c>
      <c r="G17" s="13"/>
      <c r="H17" s="11"/>
      <c r="I17" s="29">
        <v>11</v>
      </c>
      <c r="J17" s="10" t="s">
        <v>176</v>
      </c>
    </row>
    <row r="18" spans="1:10" x14ac:dyDescent="0.25">
      <c r="A18" s="12"/>
      <c r="B18" s="32"/>
      <c r="C18" s="32" t="s">
        <v>176</v>
      </c>
      <c r="D18" s="33"/>
      <c r="E18" s="33"/>
      <c r="F18" s="32"/>
      <c r="G18" s="32"/>
      <c r="H18" s="33"/>
      <c r="I18" s="33"/>
      <c r="J18" s="32"/>
    </row>
    <row r="19" spans="1:10" ht="15.75" thickBot="1" x14ac:dyDescent="0.3">
      <c r="A19" s="12"/>
      <c r="B19" s="65" t="s">
        <v>187</v>
      </c>
      <c r="C19" s="35" t="s">
        <v>176</v>
      </c>
      <c r="D19" s="16" t="s">
        <v>189</v>
      </c>
      <c r="E19" s="26" t="s">
        <v>624</v>
      </c>
      <c r="F19" s="22" t="s">
        <v>192</v>
      </c>
      <c r="G19" s="35"/>
      <c r="H19" s="16" t="s">
        <v>189</v>
      </c>
      <c r="I19" s="26" t="s">
        <v>624</v>
      </c>
      <c r="J19" s="22" t="s">
        <v>192</v>
      </c>
    </row>
    <row r="20" spans="1:10" ht="15.75" thickTop="1" x14ac:dyDescent="0.25">
      <c r="A20" s="12"/>
      <c r="B20" s="32"/>
      <c r="C20" s="32" t="s">
        <v>176</v>
      </c>
      <c r="D20" s="36"/>
      <c r="E20" s="36"/>
      <c r="F20" s="32"/>
      <c r="G20" s="32"/>
      <c r="H20" s="36"/>
      <c r="I20" s="36"/>
      <c r="J20" s="32"/>
    </row>
    <row r="21" spans="1:10" x14ac:dyDescent="0.25">
      <c r="A21" s="12"/>
      <c r="B21" s="91"/>
      <c r="C21" s="91"/>
      <c r="D21" s="91"/>
      <c r="E21" s="91"/>
      <c r="F21" s="91"/>
      <c r="G21" s="91"/>
      <c r="H21" s="91"/>
      <c r="I21" s="91"/>
      <c r="J21" s="91"/>
    </row>
    <row r="22" spans="1:10" x14ac:dyDescent="0.25">
      <c r="A22" s="12"/>
      <c r="B22" s="107" t="s">
        <v>625</v>
      </c>
      <c r="C22" s="74" t="s">
        <v>626</v>
      </c>
    </row>
    <row r="23" spans="1:10" ht="15.75" x14ac:dyDescent="0.25">
      <c r="A23" s="12"/>
      <c r="B23" s="50"/>
      <c r="C23" s="50"/>
      <c r="D23" s="50"/>
      <c r="E23" s="50"/>
      <c r="F23" s="50"/>
      <c r="G23" s="50"/>
      <c r="H23" s="50"/>
      <c r="I23" s="50"/>
      <c r="J23" s="50"/>
    </row>
    <row r="24" spans="1:10" x14ac:dyDescent="0.25">
      <c r="A24" s="12"/>
      <c r="B24" s="11"/>
      <c r="C24" s="11"/>
      <c r="D24" s="11"/>
      <c r="E24" s="11"/>
      <c r="F24" s="11"/>
      <c r="G24" s="11"/>
      <c r="H24" s="11"/>
      <c r="I24" s="11"/>
      <c r="J24" s="11"/>
    </row>
    <row r="25" spans="1:10" x14ac:dyDescent="0.25">
      <c r="A25" s="12"/>
      <c r="B25" s="84" t="s">
        <v>386</v>
      </c>
      <c r="C25" s="38" t="s">
        <v>176</v>
      </c>
      <c r="D25" s="39" t="s">
        <v>616</v>
      </c>
      <c r="E25" s="39"/>
      <c r="F25" s="38"/>
      <c r="G25" s="38"/>
      <c r="H25" s="39" t="s">
        <v>201</v>
      </c>
      <c r="I25" s="39"/>
      <c r="J25" s="38"/>
    </row>
    <row r="26" spans="1:10" x14ac:dyDescent="0.25">
      <c r="A26" s="12"/>
      <c r="B26" s="84"/>
      <c r="C26" s="38"/>
      <c r="D26" s="39" t="s">
        <v>181</v>
      </c>
      <c r="E26" s="39"/>
      <c r="F26" s="38"/>
      <c r="G26" s="38"/>
      <c r="H26" s="39"/>
      <c r="I26" s="39"/>
      <c r="J26" s="38"/>
    </row>
    <row r="27" spans="1:10" x14ac:dyDescent="0.25">
      <c r="A27" s="12"/>
      <c r="B27" s="84"/>
      <c r="C27" s="38"/>
      <c r="D27" s="39" t="s">
        <v>617</v>
      </c>
      <c r="E27" s="39"/>
      <c r="F27" s="38"/>
      <c r="G27" s="38"/>
      <c r="H27" s="39"/>
      <c r="I27" s="39"/>
      <c r="J27" s="38"/>
    </row>
    <row r="28" spans="1:10" x14ac:dyDescent="0.25">
      <c r="A28" s="12"/>
      <c r="B28" s="84"/>
      <c r="C28" s="38"/>
      <c r="D28" s="39" t="s">
        <v>369</v>
      </c>
      <c r="E28" s="39"/>
      <c r="F28" s="38"/>
      <c r="G28" s="38"/>
      <c r="H28" s="39"/>
      <c r="I28" s="39"/>
      <c r="J28" s="38"/>
    </row>
    <row r="29" spans="1:10" ht="15.75" thickBot="1" x14ac:dyDescent="0.3">
      <c r="A29" s="12"/>
      <c r="B29" s="84"/>
      <c r="C29" s="38"/>
      <c r="D29" s="40" t="s">
        <v>618</v>
      </c>
      <c r="E29" s="40"/>
      <c r="F29" s="38"/>
      <c r="G29" s="38"/>
      <c r="H29" s="40"/>
      <c r="I29" s="40"/>
      <c r="J29" s="38"/>
    </row>
    <row r="30" spans="1:10" x14ac:dyDescent="0.25">
      <c r="A30" s="12"/>
      <c r="B30" s="65" t="s">
        <v>627</v>
      </c>
      <c r="C30" s="16" t="s">
        <v>176</v>
      </c>
      <c r="D30" s="16" t="s">
        <v>189</v>
      </c>
      <c r="E30" s="20">
        <v>1511</v>
      </c>
      <c r="F30" s="22" t="s">
        <v>176</v>
      </c>
      <c r="G30" s="16"/>
      <c r="H30" s="16" t="s">
        <v>189</v>
      </c>
      <c r="I30" s="20">
        <v>1511</v>
      </c>
      <c r="J30" s="22" t="s">
        <v>176</v>
      </c>
    </row>
    <row r="31" spans="1:10" ht="25.5" x14ac:dyDescent="0.25">
      <c r="A31" s="12"/>
      <c r="B31" s="27" t="s">
        <v>628</v>
      </c>
      <c r="C31" s="11" t="s">
        <v>176</v>
      </c>
      <c r="D31" s="11"/>
      <c r="E31" s="29" t="s">
        <v>629</v>
      </c>
      <c r="F31" s="10" t="s">
        <v>192</v>
      </c>
      <c r="G31" s="11"/>
      <c r="H31" s="11"/>
      <c r="I31" s="29" t="s">
        <v>629</v>
      </c>
      <c r="J31" s="10" t="s">
        <v>192</v>
      </c>
    </row>
    <row r="32" spans="1:10" ht="39" thickBot="1" x14ac:dyDescent="0.3">
      <c r="A32" s="12"/>
      <c r="B32" s="18" t="s">
        <v>630</v>
      </c>
      <c r="C32" s="16" t="s">
        <v>176</v>
      </c>
      <c r="D32" s="16"/>
      <c r="E32" s="26" t="s">
        <v>631</v>
      </c>
      <c r="F32" s="22" t="s">
        <v>192</v>
      </c>
      <c r="G32" s="16"/>
      <c r="H32" s="16"/>
      <c r="I32" s="26" t="s">
        <v>631</v>
      </c>
      <c r="J32" s="22" t="s">
        <v>192</v>
      </c>
    </row>
    <row r="33" spans="1:10" x14ac:dyDescent="0.25">
      <c r="A33" s="12"/>
      <c r="B33" s="32"/>
      <c r="C33" s="32" t="s">
        <v>176</v>
      </c>
      <c r="D33" s="33"/>
      <c r="E33" s="33"/>
      <c r="F33" s="32"/>
      <c r="G33" s="32"/>
      <c r="H33" s="33"/>
      <c r="I33" s="33"/>
      <c r="J33" s="32"/>
    </row>
    <row r="34" spans="1:10" ht="26.25" thickBot="1" x14ac:dyDescent="0.3">
      <c r="A34" s="12"/>
      <c r="B34" s="41" t="s">
        <v>632</v>
      </c>
      <c r="C34" s="13" t="s">
        <v>176</v>
      </c>
      <c r="D34" s="11"/>
      <c r="E34" s="29" t="s">
        <v>633</v>
      </c>
      <c r="F34" s="10" t="s">
        <v>192</v>
      </c>
      <c r="G34" s="13"/>
      <c r="H34" s="11"/>
      <c r="I34" s="29" t="s">
        <v>633</v>
      </c>
      <c r="J34" s="10" t="s">
        <v>192</v>
      </c>
    </row>
    <row r="35" spans="1:10" x14ac:dyDescent="0.25">
      <c r="A35" s="12"/>
      <c r="B35" s="32"/>
      <c r="C35" s="32" t="s">
        <v>176</v>
      </c>
      <c r="D35" s="33"/>
      <c r="E35" s="33"/>
      <c r="F35" s="32"/>
      <c r="G35" s="32"/>
      <c r="H35" s="33"/>
      <c r="I35" s="33"/>
      <c r="J35" s="32"/>
    </row>
    <row r="36" spans="1:10" ht="15.75" thickBot="1" x14ac:dyDescent="0.3">
      <c r="A36" s="12"/>
      <c r="B36" s="65" t="s">
        <v>194</v>
      </c>
      <c r="C36" s="35" t="s">
        <v>176</v>
      </c>
      <c r="D36" s="16" t="s">
        <v>189</v>
      </c>
      <c r="E36" s="26" t="s">
        <v>620</v>
      </c>
      <c r="F36" s="22" t="s">
        <v>192</v>
      </c>
      <c r="G36" s="35"/>
      <c r="H36" s="16" t="s">
        <v>189</v>
      </c>
      <c r="I36" s="26" t="s">
        <v>620</v>
      </c>
      <c r="J36" s="22" t="s">
        <v>192</v>
      </c>
    </row>
    <row r="37" spans="1:10" ht="15.75" thickTop="1" x14ac:dyDescent="0.25">
      <c r="A37" s="12"/>
      <c r="B37" s="32"/>
      <c r="C37" s="32" t="s">
        <v>176</v>
      </c>
      <c r="D37" s="36"/>
      <c r="E37" s="36"/>
      <c r="F37" s="32"/>
      <c r="G37" s="32"/>
      <c r="H37" s="36"/>
      <c r="I37" s="36"/>
      <c r="J37" s="32"/>
    </row>
  </sheetData>
  <mergeCells count="32">
    <mergeCell ref="B4:J4"/>
    <mergeCell ref="B5:J5"/>
    <mergeCell ref="B6:J6"/>
    <mergeCell ref="B21:J21"/>
    <mergeCell ref="B23:J23"/>
    <mergeCell ref="D29:E29"/>
    <mergeCell ref="F25:F29"/>
    <mergeCell ref="G25:G29"/>
    <mergeCell ref="H25:I29"/>
    <mergeCell ref="J25:J29"/>
    <mergeCell ref="A1:A2"/>
    <mergeCell ref="B1:J1"/>
    <mergeCell ref="B2:J2"/>
    <mergeCell ref="A3:A37"/>
    <mergeCell ref="B3:J3"/>
    <mergeCell ref="F8:F12"/>
    <mergeCell ref="G8:G12"/>
    <mergeCell ref="H8:I12"/>
    <mergeCell ref="J8:J12"/>
    <mergeCell ref="B25:B29"/>
    <mergeCell ref="C25:C29"/>
    <mergeCell ref="D25:E25"/>
    <mergeCell ref="D26:E26"/>
    <mergeCell ref="D27:E27"/>
    <mergeCell ref="D28:E28"/>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634</v>
      </c>
      <c r="B1" s="1" t="s">
        <v>1</v>
      </c>
    </row>
    <row r="2" spans="1:2" x14ac:dyDescent="0.25">
      <c r="A2" s="7"/>
      <c r="B2" s="1" t="s">
        <v>2</v>
      </c>
    </row>
    <row r="3" spans="1:2" x14ac:dyDescent="0.25">
      <c r="A3" s="12" t="s">
        <v>634</v>
      </c>
      <c r="B3" s="4" t="s">
        <v>5</v>
      </c>
    </row>
    <row r="4" spans="1:2" x14ac:dyDescent="0.25">
      <c r="A4" s="12"/>
      <c r="B4" s="11" t="s">
        <v>635</v>
      </c>
    </row>
    <row r="5" spans="1:2" ht="409.6" x14ac:dyDescent="0.25">
      <c r="A5" s="12"/>
      <c r="B5" s="11" t="s">
        <v>636</v>
      </c>
    </row>
    <row r="6" spans="1:2" ht="306.75" x14ac:dyDescent="0.25">
      <c r="A6" s="12"/>
      <c r="B6" s="11" t="s">
        <v>637</v>
      </c>
    </row>
  </sheetData>
  <mergeCells count="2">
    <mergeCell ref="A1:A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4" width="2.5703125" customWidth="1"/>
    <col min="5" max="5" width="10.140625" customWidth="1"/>
    <col min="6" max="8" width="2.5703125" customWidth="1"/>
    <col min="9" max="9" width="8.28515625" customWidth="1"/>
    <col min="10" max="10" width="3" customWidth="1"/>
    <col min="11" max="12" width="2.5703125" customWidth="1"/>
    <col min="13" max="13" width="8.85546875" customWidth="1"/>
    <col min="14" max="14" width="3" customWidth="1"/>
    <col min="15" max="15" width="2.5703125" customWidth="1"/>
    <col min="16" max="16" width="2.85546875" customWidth="1"/>
    <col min="17" max="17" width="11.28515625" customWidth="1"/>
    <col min="18" max="18" width="3" customWidth="1"/>
    <col min="19" max="19" width="14.140625" customWidth="1"/>
    <col min="20" max="20" width="2.5703125" customWidth="1"/>
    <col min="21" max="21" width="10.140625" customWidth="1"/>
    <col min="22" max="24" width="2.5703125" customWidth="1"/>
    <col min="25" max="25" width="8.28515625" customWidth="1"/>
    <col min="26" max="26" width="3" customWidth="1"/>
  </cols>
  <sheetData>
    <row r="1" spans="1:26" ht="15" customHeight="1" x14ac:dyDescent="0.25">
      <c r="A1" s="7" t="s">
        <v>6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639</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2" t="s">
        <v>640</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2"/>
      <c r="B5" s="49" t="s">
        <v>210</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11"/>
      <c r="C7" s="11"/>
      <c r="D7" s="11"/>
      <c r="E7" s="11"/>
      <c r="F7" s="11"/>
      <c r="G7" s="11"/>
      <c r="H7" s="11"/>
      <c r="I7" s="11"/>
      <c r="J7" s="11"/>
      <c r="K7" s="11"/>
      <c r="L7" s="11"/>
      <c r="M7" s="11"/>
      <c r="N7" s="11"/>
      <c r="O7" s="11"/>
      <c r="P7" s="11"/>
      <c r="Q7" s="11"/>
      <c r="R7" s="11"/>
    </row>
    <row r="8" spans="1:26" x14ac:dyDescent="0.25">
      <c r="A8" s="12"/>
      <c r="B8" s="37" t="s">
        <v>175</v>
      </c>
      <c r="C8" s="38" t="s">
        <v>176</v>
      </c>
      <c r="D8" s="39" t="s">
        <v>177</v>
      </c>
      <c r="E8" s="39"/>
      <c r="F8" s="38"/>
      <c r="G8" s="38" t="s">
        <v>176</v>
      </c>
      <c r="H8" s="39" t="s">
        <v>179</v>
      </c>
      <c r="I8" s="39"/>
      <c r="J8" s="38"/>
      <c r="K8" s="38" t="s">
        <v>176</v>
      </c>
      <c r="L8" s="39" t="s">
        <v>179</v>
      </c>
      <c r="M8" s="39"/>
      <c r="N8" s="38"/>
      <c r="O8" s="38"/>
      <c r="P8" s="39" t="s">
        <v>183</v>
      </c>
      <c r="Q8" s="39"/>
      <c r="R8" s="38"/>
    </row>
    <row r="9" spans="1:26" x14ac:dyDescent="0.25">
      <c r="A9" s="12"/>
      <c r="B9" s="37"/>
      <c r="C9" s="38"/>
      <c r="D9" s="39" t="s">
        <v>178</v>
      </c>
      <c r="E9" s="39"/>
      <c r="F9" s="38"/>
      <c r="G9" s="38"/>
      <c r="H9" s="39" t="s">
        <v>180</v>
      </c>
      <c r="I9" s="39"/>
      <c r="J9" s="38"/>
      <c r="K9" s="38"/>
      <c r="L9" s="39" t="s">
        <v>180</v>
      </c>
      <c r="M9" s="39"/>
      <c r="N9" s="38"/>
      <c r="O9" s="38"/>
      <c r="P9" s="39" t="s">
        <v>184</v>
      </c>
      <c r="Q9" s="39"/>
      <c r="R9" s="38"/>
    </row>
    <row r="10" spans="1:26" ht="15.75" thickBot="1" x14ac:dyDescent="0.3">
      <c r="A10" s="12"/>
      <c r="B10" s="37"/>
      <c r="C10" s="38"/>
      <c r="D10" s="40"/>
      <c r="E10" s="40"/>
      <c r="F10" s="38"/>
      <c r="G10" s="38"/>
      <c r="H10" s="40" t="s">
        <v>181</v>
      </c>
      <c r="I10" s="40"/>
      <c r="J10" s="38"/>
      <c r="K10" s="38"/>
      <c r="L10" s="40" t="s">
        <v>182</v>
      </c>
      <c r="M10" s="40"/>
      <c r="N10" s="38"/>
      <c r="O10" s="38"/>
      <c r="P10" s="40" t="s">
        <v>185</v>
      </c>
      <c r="Q10" s="40"/>
      <c r="R10" s="38"/>
    </row>
    <row r="11" spans="1:26" x14ac:dyDescent="0.25">
      <c r="A11" s="12"/>
      <c r="B11" s="14" t="s">
        <v>186</v>
      </c>
      <c r="C11" s="16" t="s">
        <v>176</v>
      </c>
      <c r="D11" s="16"/>
      <c r="E11" s="16"/>
      <c r="F11" s="16"/>
      <c r="G11" s="16" t="s">
        <v>176</v>
      </c>
      <c r="H11" s="16"/>
      <c r="I11" s="16"/>
      <c r="J11" s="16"/>
      <c r="K11" s="16" t="s">
        <v>176</v>
      </c>
      <c r="L11" s="16"/>
      <c r="M11" s="16"/>
      <c r="N11" s="16"/>
      <c r="O11" s="16"/>
      <c r="P11" s="16"/>
      <c r="Q11" s="16"/>
      <c r="R11" s="16"/>
    </row>
    <row r="12" spans="1:26" x14ac:dyDescent="0.25">
      <c r="A12" s="12"/>
      <c r="B12" s="17" t="s">
        <v>187</v>
      </c>
      <c r="C12" s="11" t="s">
        <v>176</v>
      </c>
      <c r="D12" s="11"/>
      <c r="E12" s="11"/>
      <c r="F12" s="11"/>
      <c r="G12" s="11" t="s">
        <v>176</v>
      </c>
      <c r="H12" s="11"/>
      <c r="I12" s="11"/>
      <c r="J12" s="11"/>
      <c r="K12" s="11" t="s">
        <v>176</v>
      </c>
      <c r="L12" s="11"/>
      <c r="M12" s="11"/>
      <c r="N12" s="11"/>
      <c r="O12" s="11"/>
      <c r="P12" s="11"/>
      <c r="Q12" s="11"/>
      <c r="R12" s="11"/>
    </row>
    <row r="13" spans="1:26" x14ac:dyDescent="0.25">
      <c r="A13" s="12"/>
      <c r="B13" s="18" t="s">
        <v>211</v>
      </c>
      <c r="C13" s="16" t="s">
        <v>176</v>
      </c>
      <c r="D13" s="16" t="s">
        <v>189</v>
      </c>
      <c r="E13" s="20">
        <v>3288</v>
      </c>
      <c r="F13" s="22" t="s">
        <v>176</v>
      </c>
      <c r="G13" s="16" t="s">
        <v>176</v>
      </c>
      <c r="H13" s="16" t="s">
        <v>189</v>
      </c>
      <c r="I13" s="26">
        <v>34</v>
      </c>
      <c r="J13" s="22" t="s">
        <v>176</v>
      </c>
      <c r="K13" s="16" t="s">
        <v>176</v>
      </c>
      <c r="L13" s="16" t="s">
        <v>189</v>
      </c>
      <c r="M13" s="26" t="s">
        <v>212</v>
      </c>
      <c r="N13" s="22" t="s">
        <v>192</v>
      </c>
      <c r="O13" s="16"/>
      <c r="P13" s="16" t="s">
        <v>189</v>
      </c>
      <c r="Q13" s="20">
        <v>3321</v>
      </c>
      <c r="R13" s="22" t="s">
        <v>176</v>
      </c>
    </row>
    <row r="14" spans="1:26" ht="25.5" x14ac:dyDescent="0.25">
      <c r="A14" s="12"/>
      <c r="B14" s="27" t="s">
        <v>213</v>
      </c>
      <c r="C14" s="11" t="s">
        <v>176</v>
      </c>
      <c r="D14" s="11"/>
      <c r="E14" s="43">
        <v>5061</v>
      </c>
      <c r="F14" s="10" t="s">
        <v>176</v>
      </c>
      <c r="G14" s="11" t="s">
        <v>176</v>
      </c>
      <c r="H14" s="10"/>
      <c r="I14" s="31" t="s">
        <v>190</v>
      </c>
      <c r="J14" s="10" t="s">
        <v>176</v>
      </c>
      <c r="K14" s="11" t="s">
        <v>176</v>
      </c>
      <c r="L14" s="11"/>
      <c r="M14" s="29" t="s">
        <v>214</v>
      </c>
      <c r="N14" s="10" t="s">
        <v>192</v>
      </c>
      <c r="O14" s="11"/>
      <c r="P14" s="11"/>
      <c r="Q14" s="43">
        <v>4603</v>
      </c>
      <c r="R14" s="10" t="s">
        <v>176</v>
      </c>
    </row>
    <row r="15" spans="1:26" x14ac:dyDescent="0.25">
      <c r="A15" s="12"/>
      <c r="B15" s="18" t="s">
        <v>215</v>
      </c>
      <c r="C15" s="16" t="s">
        <v>176</v>
      </c>
      <c r="D15" s="16"/>
      <c r="E15" s="20">
        <v>182417</v>
      </c>
      <c r="F15" s="22" t="s">
        <v>176</v>
      </c>
      <c r="G15" s="16" t="s">
        <v>176</v>
      </c>
      <c r="H15" s="16"/>
      <c r="I15" s="26">
        <v>363</v>
      </c>
      <c r="J15" s="22" t="s">
        <v>176</v>
      </c>
      <c r="K15" s="16" t="s">
        <v>176</v>
      </c>
      <c r="L15" s="16"/>
      <c r="M15" s="26" t="s">
        <v>216</v>
      </c>
      <c r="N15" s="22" t="s">
        <v>192</v>
      </c>
      <c r="O15" s="16"/>
      <c r="P15" s="16"/>
      <c r="Q15" s="20">
        <v>175564</v>
      </c>
      <c r="R15" s="22" t="s">
        <v>176</v>
      </c>
    </row>
    <row r="16" spans="1:26" x14ac:dyDescent="0.25">
      <c r="A16" s="12"/>
      <c r="B16" s="27" t="s">
        <v>217</v>
      </c>
      <c r="C16" s="11" t="s">
        <v>176</v>
      </c>
      <c r="D16" s="11"/>
      <c r="E16" s="43">
        <v>21341</v>
      </c>
      <c r="F16" s="10" t="s">
        <v>176</v>
      </c>
      <c r="G16" s="11" t="s">
        <v>176</v>
      </c>
      <c r="H16" s="11"/>
      <c r="I16" s="29">
        <v>471</v>
      </c>
      <c r="J16" s="10" t="s">
        <v>176</v>
      </c>
      <c r="K16" s="11" t="s">
        <v>176</v>
      </c>
      <c r="L16" s="11"/>
      <c r="M16" s="29" t="s">
        <v>218</v>
      </c>
      <c r="N16" s="10" t="s">
        <v>192</v>
      </c>
      <c r="O16" s="11"/>
      <c r="P16" s="11"/>
      <c r="Q16" s="43">
        <v>21029</v>
      </c>
      <c r="R16" s="10" t="s">
        <v>176</v>
      </c>
    </row>
    <row r="17" spans="1:26" ht="15.75" thickBot="1" x14ac:dyDescent="0.3">
      <c r="A17" s="12"/>
      <c r="B17" s="18" t="s">
        <v>219</v>
      </c>
      <c r="C17" s="16" t="s">
        <v>176</v>
      </c>
      <c r="D17" s="16"/>
      <c r="E17" s="20">
        <v>7913</v>
      </c>
      <c r="F17" s="22" t="s">
        <v>176</v>
      </c>
      <c r="G17" s="16" t="s">
        <v>176</v>
      </c>
      <c r="H17" s="16"/>
      <c r="I17" s="26">
        <v>222</v>
      </c>
      <c r="J17" s="22" t="s">
        <v>176</v>
      </c>
      <c r="K17" s="16" t="s">
        <v>176</v>
      </c>
      <c r="L17" s="16"/>
      <c r="M17" s="26" t="s">
        <v>220</v>
      </c>
      <c r="N17" s="22" t="s">
        <v>192</v>
      </c>
      <c r="O17" s="16"/>
      <c r="P17" s="16"/>
      <c r="Q17" s="20">
        <v>7861</v>
      </c>
      <c r="R17" s="22" t="s">
        <v>176</v>
      </c>
    </row>
    <row r="18" spans="1:26" x14ac:dyDescent="0.25">
      <c r="A18" s="12"/>
      <c r="B18" s="32"/>
      <c r="C18" s="32" t="s">
        <v>176</v>
      </c>
      <c r="D18" s="33"/>
      <c r="E18" s="33"/>
      <c r="F18" s="32"/>
      <c r="G18" s="32" t="s">
        <v>176</v>
      </c>
      <c r="H18" s="33"/>
      <c r="I18" s="33"/>
      <c r="J18" s="32"/>
      <c r="K18" s="32" t="s">
        <v>176</v>
      </c>
      <c r="L18" s="33"/>
      <c r="M18" s="33"/>
      <c r="N18" s="32"/>
      <c r="O18" s="32"/>
      <c r="P18" s="33"/>
      <c r="Q18" s="33"/>
      <c r="R18" s="32"/>
    </row>
    <row r="19" spans="1:26" ht="15.75" thickBot="1" x14ac:dyDescent="0.3">
      <c r="A19" s="12"/>
      <c r="B19" s="51"/>
      <c r="C19" s="13" t="s">
        <v>176</v>
      </c>
      <c r="D19" s="11" t="s">
        <v>189</v>
      </c>
      <c r="E19" s="43">
        <v>220020</v>
      </c>
      <c r="F19" s="10" t="s">
        <v>176</v>
      </c>
      <c r="G19" s="13" t="s">
        <v>176</v>
      </c>
      <c r="H19" s="11" t="s">
        <v>189</v>
      </c>
      <c r="I19" s="43">
        <v>1090</v>
      </c>
      <c r="J19" s="10" t="s">
        <v>176</v>
      </c>
      <c r="K19" s="13" t="s">
        <v>176</v>
      </c>
      <c r="L19" s="11" t="s">
        <v>189</v>
      </c>
      <c r="M19" s="29" t="s">
        <v>221</v>
      </c>
      <c r="N19" s="10" t="s">
        <v>192</v>
      </c>
      <c r="O19" s="13"/>
      <c r="P19" s="11" t="s">
        <v>189</v>
      </c>
      <c r="Q19" s="43">
        <v>212378</v>
      </c>
      <c r="R19" s="10" t="s">
        <v>176</v>
      </c>
    </row>
    <row r="20" spans="1:26" ht="15.75" thickTop="1" x14ac:dyDescent="0.25">
      <c r="A20" s="12"/>
      <c r="B20" s="32"/>
      <c r="C20" s="32" t="s">
        <v>176</v>
      </c>
      <c r="D20" s="36"/>
      <c r="E20" s="36"/>
      <c r="F20" s="32"/>
      <c r="G20" s="32" t="s">
        <v>176</v>
      </c>
      <c r="H20" s="36"/>
      <c r="I20" s="36"/>
      <c r="J20" s="32"/>
      <c r="K20" s="32" t="s">
        <v>176</v>
      </c>
      <c r="L20" s="36"/>
      <c r="M20" s="36"/>
      <c r="N20" s="32"/>
      <c r="O20" s="32"/>
      <c r="P20" s="36"/>
      <c r="Q20" s="36"/>
      <c r="R20" s="32"/>
    </row>
    <row r="21" spans="1:26" x14ac:dyDescent="0.25">
      <c r="A21" s="12"/>
      <c r="B21" s="52" t="s">
        <v>194</v>
      </c>
      <c r="C21" s="35" t="s">
        <v>176</v>
      </c>
      <c r="D21" s="16"/>
      <c r="E21" s="16"/>
      <c r="F21" s="16"/>
      <c r="G21" s="35" t="s">
        <v>176</v>
      </c>
      <c r="H21" s="16"/>
      <c r="I21" s="16"/>
      <c r="J21" s="16"/>
      <c r="K21" s="35" t="s">
        <v>176</v>
      </c>
      <c r="L21" s="16"/>
      <c r="M21" s="16"/>
      <c r="N21" s="16"/>
      <c r="O21" s="35"/>
      <c r="P21" s="16"/>
      <c r="Q21" s="16"/>
      <c r="R21" s="16"/>
    </row>
    <row r="22" spans="1:26" x14ac:dyDescent="0.25">
      <c r="A22" s="12"/>
      <c r="B22" s="27" t="s">
        <v>211</v>
      </c>
      <c r="C22" s="13" t="s">
        <v>176</v>
      </c>
      <c r="D22" s="11" t="s">
        <v>189</v>
      </c>
      <c r="E22" s="43">
        <v>3313</v>
      </c>
      <c r="F22" s="10" t="s">
        <v>176</v>
      </c>
      <c r="G22" s="13" t="s">
        <v>176</v>
      </c>
      <c r="H22" s="11" t="s">
        <v>189</v>
      </c>
      <c r="I22" s="29">
        <v>71</v>
      </c>
      <c r="J22" s="10" t="s">
        <v>176</v>
      </c>
      <c r="K22" s="13" t="s">
        <v>176</v>
      </c>
      <c r="L22" s="10" t="s">
        <v>189</v>
      </c>
      <c r="M22" s="31" t="s">
        <v>190</v>
      </c>
      <c r="N22" s="10" t="s">
        <v>176</v>
      </c>
      <c r="O22" s="13"/>
      <c r="P22" s="11" t="s">
        <v>189</v>
      </c>
      <c r="Q22" s="43">
        <v>3384</v>
      </c>
      <c r="R22" s="10" t="s">
        <v>176</v>
      </c>
    </row>
    <row r="23" spans="1:26" ht="25.5" x14ac:dyDescent="0.25">
      <c r="A23" s="12"/>
      <c r="B23" s="18" t="s">
        <v>213</v>
      </c>
      <c r="C23" s="35" t="s">
        <v>176</v>
      </c>
      <c r="D23" s="16"/>
      <c r="E23" s="20">
        <v>5542</v>
      </c>
      <c r="F23" s="22" t="s">
        <v>176</v>
      </c>
      <c r="G23" s="35" t="s">
        <v>176</v>
      </c>
      <c r="H23" s="22"/>
      <c r="I23" s="24" t="s">
        <v>190</v>
      </c>
      <c r="J23" s="22" t="s">
        <v>176</v>
      </c>
      <c r="K23" s="35" t="s">
        <v>176</v>
      </c>
      <c r="L23" s="16"/>
      <c r="M23" s="26" t="s">
        <v>222</v>
      </c>
      <c r="N23" s="22" t="s">
        <v>192</v>
      </c>
      <c r="O23" s="35"/>
      <c r="P23" s="16"/>
      <c r="Q23" s="20">
        <v>4614</v>
      </c>
      <c r="R23" s="22" t="s">
        <v>176</v>
      </c>
    </row>
    <row r="24" spans="1:26" x14ac:dyDescent="0.25">
      <c r="A24" s="12"/>
      <c r="B24" s="27" t="s">
        <v>215</v>
      </c>
      <c r="C24" s="13" t="s">
        <v>176</v>
      </c>
      <c r="D24" s="11"/>
      <c r="E24" s="43">
        <v>188426</v>
      </c>
      <c r="F24" s="10" t="s">
        <v>176</v>
      </c>
      <c r="G24" s="13" t="s">
        <v>176</v>
      </c>
      <c r="H24" s="11"/>
      <c r="I24" s="29">
        <v>399</v>
      </c>
      <c r="J24" s="10" t="s">
        <v>176</v>
      </c>
      <c r="K24" s="13" t="s">
        <v>176</v>
      </c>
      <c r="L24" s="11"/>
      <c r="M24" s="29" t="s">
        <v>223</v>
      </c>
      <c r="N24" s="10" t="s">
        <v>192</v>
      </c>
      <c r="O24" s="13"/>
      <c r="P24" s="11"/>
      <c r="Q24" s="43">
        <v>181825</v>
      </c>
      <c r="R24" s="10" t="s">
        <v>176</v>
      </c>
    </row>
    <row r="25" spans="1:26" x14ac:dyDescent="0.25">
      <c r="A25" s="12"/>
      <c r="B25" s="18" t="s">
        <v>217</v>
      </c>
      <c r="C25" s="35" t="s">
        <v>176</v>
      </c>
      <c r="D25" s="16"/>
      <c r="E25" s="20">
        <v>22168</v>
      </c>
      <c r="F25" s="22" t="s">
        <v>176</v>
      </c>
      <c r="G25" s="35" t="s">
        <v>176</v>
      </c>
      <c r="H25" s="16"/>
      <c r="I25" s="26">
        <v>492</v>
      </c>
      <c r="J25" s="22" t="s">
        <v>176</v>
      </c>
      <c r="K25" s="35" t="s">
        <v>176</v>
      </c>
      <c r="L25" s="16"/>
      <c r="M25" s="26" t="s">
        <v>224</v>
      </c>
      <c r="N25" s="22" t="s">
        <v>192</v>
      </c>
      <c r="O25" s="35"/>
      <c r="P25" s="16"/>
      <c r="Q25" s="20">
        <v>22040</v>
      </c>
      <c r="R25" s="22" t="s">
        <v>176</v>
      </c>
    </row>
    <row r="26" spans="1:26" ht="15.75" thickBot="1" x14ac:dyDescent="0.3">
      <c r="A26" s="12"/>
      <c r="B26" s="27" t="s">
        <v>219</v>
      </c>
      <c r="C26" s="13" t="s">
        <v>176</v>
      </c>
      <c r="D26" s="11"/>
      <c r="E26" s="43">
        <v>8194</v>
      </c>
      <c r="F26" s="10" t="s">
        <v>176</v>
      </c>
      <c r="G26" s="13" t="s">
        <v>176</v>
      </c>
      <c r="H26" s="11"/>
      <c r="I26" s="29">
        <v>234</v>
      </c>
      <c r="J26" s="10" t="s">
        <v>176</v>
      </c>
      <c r="K26" s="13" t="s">
        <v>176</v>
      </c>
      <c r="L26" s="11"/>
      <c r="M26" s="29" t="s">
        <v>225</v>
      </c>
      <c r="N26" s="10" t="s">
        <v>192</v>
      </c>
      <c r="O26" s="13"/>
      <c r="P26" s="11"/>
      <c r="Q26" s="43">
        <v>8187</v>
      </c>
      <c r="R26" s="10" t="s">
        <v>176</v>
      </c>
    </row>
    <row r="27" spans="1:26" x14ac:dyDescent="0.25">
      <c r="A27" s="12"/>
      <c r="B27" s="32"/>
      <c r="C27" s="32" t="s">
        <v>176</v>
      </c>
      <c r="D27" s="33"/>
      <c r="E27" s="33"/>
      <c r="F27" s="32"/>
      <c r="G27" s="32" t="s">
        <v>176</v>
      </c>
      <c r="H27" s="33"/>
      <c r="I27" s="33"/>
      <c r="J27" s="32"/>
      <c r="K27" s="32" t="s">
        <v>176</v>
      </c>
      <c r="L27" s="33"/>
      <c r="M27" s="33"/>
      <c r="N27" s="32"/>
      <c r="O27" s="32"/>
      <c r="P27" s="33"/>
      <c r="Q27" s="33"/>
      <c r="R27" s="32"/>
    </row>
    <row r="28" spans="1:26" ht="15.75" thickBot="1" x14ac:dyDescent="0.3">
      <c r="A28" s="12"/>
      <c r="B28" s="34"/>
      <c r="C28" s="35" t="s">
        <v>176</v>
      </c>
      <c r="D28" s="16" t="s">
        <v>189</v>
      </c>
      <c r="E28" s="20">
        <v>227643</v>
      </c>
      <c r="F28" s="22" t="s">
        <v>176</v>
      </c>
      <c r="G28" s="35" t="s">
        <v>176</v>
      </c>
      <c r="H28" s="16" t="s">
        <v>189</v>
      </c>
      <c r="I28" s="20">
        <v>1196</v>
      </c>
      <c r="J28" s="22" t="s">
        <v>176</v>
      </c>
      <c r="K28" s="35" t="s">
        <v>176</v>
      </c>
      <c r="L28" s="16" t="s">
        <v>189</v>
      </c>
      <c r="M28" s="26" t="s">
        <v>226</v>
      </c>
      <c r="N28" s="22" t="s">
        <v>192</v>
      </c>
      <c r="O28" s="35"/>
      <c r="P28" s="16" t="s">
        <v>189</v>
      </c>
      <c r="Q28" s="20">
        <v>220050</v>
      </c>
      <c r="R28" s="22" t="s">
        <v>176</v>
      </c>
    </row>
    <row r="29" spans="1:26" ht="15.75" thickTop="1" x14ac:dyDescent="0.25">
      <c r="A29" s="12"/>
      <c r="B29" s="32"/>
      <c r="C29" s="32" t="s">
        <v>176</v>
      </c>
      <c r="D29" s="36"/>
      <c r="E29" s="36"/>
      <c r="F29" s="32"/>
      <c r="G29" s="32" t="s">
        <v>176</v>
      </c>
      <c r="H29" s="36"/>
      <c r="I29" s="36"/>
      <c r="J29" s="32"/>
      <c r="K29" s="32" t="s">
        <v>176</v>
      </c>
      <c r="L29" s="36"/>
      <c r="M29" s="36"/>
      <c r="N29" s="32"/>
      <c r="O29" s="32"/>
      <c r="P29" s="36"/>
      <c r="Q29" s="36"/>
      <c r="R29" s="32"/>
    </row>
    <row r="30" spans="1:26" ht="15" customHeight="1" x14ac:dyDescent="0.25">
      <c r="A30" s="12" t="s">
        <v>641</v>
      </c>
      <c r="B30" s="48" t="s">
        <v>5</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25.5" customHeight="1" x14ac:dyDescent="0.25">
      <c r="A31" s="12"/>
      <c r="B31" s="49" t="s">
        <v>228</v>
      </c>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ht="15.75" x14ac:dyDescent="0.25">
      <c r="A32" s="12"/>
      <c r="B32" s="50"/>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13"/>
      <c r="C34" s="13" t="s">
        <v>176</v>
      </c>
      <c r="D34" s="40" t="s">
        <v>187</v>
      </c>
      <c r="E34" s="40"/>
      <c r="F34" s="40"/>
      <c r="G34" s="40"/>
      <c r="H34" s="40"/>
      <c r="I34" s="40"/>
      <c r="J34" s="40"/>
      <c r="K34" s="40"/>
      <c r="L34" s="40"/>
      <c r="M34" s="40"/>
      <c r="N34" s="40"/>
      <c r="O34" s="40"/>
      <c r="P34" s="40"/>
      <c r="Q34" s="40"/>
      <c r="R34" s="40"/>
      <c r="S34" s="40"/>
      <c r="T34" s="40"/>
      <c r="U34" s="40"/>
      <c r="V34" s="40"/>
      <c r="W34" s="40"/>
      <c r="X34" s="40"/>
      <c r="Y34" s="40"/>
      <c r="Z34" s="13"/>
    </row>
    <row r="35" spans="1:26" ht="15.75" thickBot="1" x14ac:dyDescent="0.3">
      <c r="A35" s="12"/>
      <c r="B35" s="13"/>
      <c r="C35" s="13" t="s">
        <v>176</v>
      </c>
      <c r="D35" s="55" t="s">
        <v>199</v>
      </c>
      <c r="E35" s="55"/>
      <c r="F35" s="55"/>
      <c r="G35" s="55"/>
      <c r="H35" s="55"/>
      <c r="I35" s="55"/>
      <c r="J35" s="13"/>
      <c r="K35" s="13"/>
      <c r="L35" s="55" t="s">
        <v>229</v>
      </c>
      <c r="M35" s="55"/>
      <c r="N35" s="55"/>
      <c r="O35" s="55"/>
      <c r="P35" s="55"/>
      <c r="Q35" s="55"/>
      <c r="R35" s="13"/>
      <c r="S35" s="13"/>
      <c r="T35" s="55" t="s">
        <v>201</v>
      </c>
      <c r="U35" s="55"/>
      <c r="V35" s="55"/>
      <c r="W35" s="55"/>
      <c r="X35" s="55"/>
      <c r="Y35" s="55"/>
      <c r="Z35" s="13"/>
    </row>
    <row r="36" spans="1:26" x14ac:dyDescent="0.25">
      <c r="A36" s="12"/>
      <c r="B36" s="37" t="s">
        <v>175</v>
      </c>
      <c r="C36" s="38" t="s">
        <v>176</v>
      </c>
      <c r="D36" s="56" t="s">
        <v>184</v>
      </c>
      <c r="E36" s="56"/>
      <c r="F36" s="47"/>
      <c r="G36" s="47" t="s">
        <v>176</v>
      </c>
      <c r="H36" s="56" t="s">
        <v>180</v>
      </c>
      <c r="I36" s="56"/>
      <c r="J36" s="38"/>
      <c r="K36" s="38"/>
      <c r="L36" s="56" t="s">
        <v>184</v>
      </c>
      <c r="M36" s="56"/>
      <c r="N36" s="47"/>
      <c r="O36" s="47" t="s">
        <v>176</v>
      </c>
      <c r="P36" s="56" t="s">
        <v>180</v>
      </c>
      <c r="Q36" s="56"/>
      <c r="R36" s="38"/>
      <c r="S36" s="38"/>
      <c r="T36" s="56" t="s">
        <v>184</v>
      </c>
      <c r="U36" s="56"/>
      <c r="V36" s="47"/>
      <c r="W36" s="47" t="s">
        <v>176</v>
      </c>
      <c r="X36" s="56" t="s">
        <v>180</v>
      </c>
      <c r="Y36" s="56"/>
      <c r="Z36" s="38"/>
    </row>
    <row r="37" spans="1:26" ht="15.75" thickBot="1" x14ac:dyDescent="0.3">
      <c r="A37" s="12"/>
      <c r="B37" s="37"/>
      <c r="C37" s="38"/>
      <c r="D37" s="40" t="s">
        <v>185</v>
      </c>
      <c r="E37" s="40"/>
      <c r="F37" s="38"/>
      <c r="G37" s="38"/>
      <c r="H37" s="40" t="s">
        <v>182</v>
      </c>
      <c r="I37" s="40"/>
      <c r="J37" s="38"/>
      <c r="K37" s="38"/>
      <c r="L37" s="40" t="s">
        <v>185</v>
      </c>
      <c r="M37" s="40"/>
      <c r="N37" s="38"/>
      <c r="O37" s="38"/>
      <c r="P37" s="40" t="s">
        <v>182</v>
      </c>
      <c r="Q37" s="40"/>
      <c r="R37" s="38"/>
      <c r="S37" s="38"/>
      <c r="T37" s="40" t="s">
        <v>185</v>
      </c>
      <c r="U37" s="40"/>
      <c r="V37" s="38"/>
      <c r="W37" s="38"/>
      <c r="X37" s="40" t="s">
        <v>182</v>
      </c>
      <c r="Y37" s="40"/>
      <c r="Z37" s="38"/>
    </row>
    <row r="38" spans="1:26" ht="25.5" x14ac:dyDescent="0.25">
      <c r="A38" s="12"/>
      <c r="B38" s="14" t="s">
        <v>213</v>
      </c>
      <c r="C38" s="16" t="s">
        <v>176</v>
      </c>
      <c r="D38" s="16" t="s">
        <v>189</v>
      </c>
      <c r="E38" s="26">
        <v>654</v>
      </c>
      <c r="F38" s="22" t="s">
        <v>176</v>
      </c>
      <c r="G38" s="16" t="s">
        <v>176</v>
      </c>
      <c r="H38" s="16" t="s">
        <v>189</v>
      </c>
      <c r="I38" s="26" t="s">
        <v>230</v>
      </c>
      <c r="J38" s="22" t="s">
        <v>192</v>
      </c>
      <c r="K38" s="16"/>
      <c r="L38" s="16" t="s">
        <v>189</v>
      </c>
      <c r="M38" s="20">
        <v>3949</v>
      </c>
      <c r="N38" s="22" t="s">
        <v>176</v>
      </c>
      <c r="O38" s="16" t="s">
        <v>176</v>
      </c>
      <c r="P38" s="16" t="s">
        <v>189</v>
      </c>
      <c r="Q38" s="26" t="s">
        <v>231</v>
      </c>
      <c r="R38" s="22" t="s">
        <v>192</v>
      </c>
      <c r="S38" s="16"/>
      <c r="T38" s="16"/>
      <c r="U38" s="20">
        <v>4603</v>
      </c>
      <c r="V38" s="22" t="s">
        <v>176</v>
      </c>
      <c r="W38" s="16" t="s">
        <v>176</v>
      </c>
      <c r="X38" s="16" t="s">
        <v>189</v>
      </c>
      <c r="Y38" s="26" t="s">
        <v>214</v>
      </c>
      <c r="Z38" s="22" t="s">
        <v>192</v>
      </c>
    </row>
    <row r="39" spans="1:26" ht="15.75" thickBot="1" x14ac:dyDescent="0.3">
      <c r="A39" s="12"/>
      <c r="B39" s="41" t="s">
        <v>215</v>
      </c>
      <c r="C39" s="11" t="s">
        <v>176</v>
      </c>
      <c r="D39" s="11"/>
      <c r="E39" s="43">
        <v>130734</v>
      </c>
      <c r="F39" s="10" t="s">
        <v>176</v>
      </c>
      <c r="G39" s="11" t="s">
        <v>176</v>
      </c>
      <c r="H39" s="11"/>
      <c r="I39" s="29" t="s">
        <v>232</v>
      </c>
      <c r="J39" s="10" t="s">
        <v>192</v>
      </c>
      <c r="K39" s="11"/>
      <c r="L39" s="11"/>
      <c r="M39" s="43">
        <v>17580</v>
      </c>
      <c r="N39" s="10" t="s">
        <v>176</v>
      </c>
      <c r="O39" s="11" t="s">
        <v>176</v>
      </c>
      <c r="P39" s="11"/>
      <c r="Q39" s="29" t="s">
        <v>233</v>
      </c>
      <c r="R39" s="10" t="s">
        <v>192</v>
      </c>
      <c r="S39" s="11"/>
      <c r="T39" s="11"/>
      <c r="U39" s="43">
        <v>148314</v>
      </c>
      <c r="V39" s="10" t="s">
        <v>176</v>
      </c>
      <c r="W39" s="11" t="s">
        <v>176</v>
      </c>
      <c r="X39" s="11"/>
      <c r="Y39" s="29" t="s">
        <v>216</v>
      </c>
      <c r="Z39" s="10" t="s">
        <v>192</v>
      </c>
    </row>
    <row r="40" spans="1:26" x14ac:dyDescent="0.25">
      <c r="A40" s="12"/>
      <c r="B40" s="32"/>
      <c r="C40" s="32" t="s">
        <v>176</v>
      </c>
      <c r="D40" s="33"/>
      <c r="E40" s="33"/>
      <c r="F40" s="32"/>
      <c r="G40" s="32" t="s">
        <v>176</v>
      </c>
      <c r="H40" s="33"/>
      <c r="I40" s="33"/>
      <c r="J40" s="32"/>
      <c r="K40" s="32"/>
      <c r="L40" s="33"/>
      <c r="M40" s="33"/>
      <c r="N40" s="32"/>
      <c r="O40" s="32" t="s">
        <v>176</v>
      </c>
      <c r="P40" s="33"/>
      <c r="Q40" s="33"/>
      <c r="R40" s="32"/>
      <c r="S40" s="32"/>
      <c r="T40" s="33"/>
      <c r="U40" s="33"/>
      <c r="V40" s="32"/>
      <c r="W40" s="32" t="s">
        <v>176</v>
      </c>
      <c r="X40" s="33"/>
      <c r="Y40" s="33"/>
      <c r="Z40" s="32"/>
    </row>
    <row r="41" spans="1:26" x14ac:dyDescent="0.25">
      <c r="A41" s="12"/>
      <c r="B41" s="14" t="s">
        <v>234</v>
      </c>
      <c r="C41" s="35" t="s">
        <v>176</v>
      </c>
      <c r="D41" s="16"/>
      <c r="E41" s="26">
        <v>11</v>
      </c>
      <c r="F41" s="22" t="s">
        <v>176</v>
      </c>
      <c r="G41" s="35" t="s">
        <v>176</v>
      </c>
      <c r="H41" s="16"/>
      <c r="I41" s="26" t="s">
        <v>212</v>
      </c>
      <c r="J41" s="22" t="s">
        <v>192</v>
      </c>
      <c r="K41" s="35"/>
      <c r="L41" s="22"/>
      <c r="M41" s="24" t="s">
        <v>190</v>
      </c>
      <c r="N41" s="22" t="s">
        <v>176</v>
      </c>
      <c r="O41" s="35" t="s">
        <v>176</v>
      </c>
      <c r="P41" s="22"/>
      <c r="Q41" s="24" t="s">
        <v>190</v>
      </c>
      <c r="R41" s="22" t="s">
        <v>176</v>
      </c>
      <c r="S41" s="35"/>
      <c r="T41" s="16"/>
      <c r="U41" s="26">
        <v>11</v>
      </c>
      <c r="V41" s="22" t="s">
        <v>176</v>
      </c>
      <c r="W41" s="35" t="s">
        <v>176</v>
      </c>
      <c r="X41" s="16"/>
      <c r="Y41" s="26" t="s">
        <v>212</v>
      </c>
      <c r="Z41" s="22" t="s">
        <v>192</v>
      </c>
    </row>
    <row r="42" spans="1:26" x14ac:dyDescent="0.25">
      <c r="A42" s="12"/>
      <c r="B42" s="41" t="s">
        <v>235</v>
      </c>
      <c r="C42" s="13" t="s">
        <v>176</v>
      </c>
      <c r="D42" s="11"/>
      <c r="E42" s="43">
        <v>13405</v>
      </c>
      <c r="F42" s="10" t="s">
        <v>176</v>
      </c>
      <c r="G42" s="13" t="s">
        <v>176</v>
      </c>
      <c r="H42" s="11"/>
      <c r="I42" s="29" t="s">
        <v>218</v>
      </c>
      <c r="J42" s="10" t="s">
        <v>192</v>
      </c>
      <c r="K42" s="13"/>
      <c r="L42" s="10"/>
      <c r="M42" s="31" t="s">
        <v>190</v>
      </c>
      <c r="N42" s="10" t="s">
        <v>176</v>
      </c>
      <c r="O42" s="13" t="s">
        <v>176</v>
      </c>
      <c r="P42" s="10"/>
      <c r="Q42" s="31" t="s">
        <v>190</v>
      </c>
      <c r="R42" s="10" t="s">
        <v>176</v>
      </c>
      <c r="S42" s="13"/>
      <c r="T42" s="11"/>
      <c r="U42" s="43">
        <v>13405</v>
      </c>
      <c r="V42" s="10" t="s">
        <v>176</v>
      </c>
      <c r="W42" s="13" t="s">
        <v>176</v>
      </c>
      <c r="X42" s="11"/>
      <c r="Y42" s="29" t="s">
        <v>218</v>
      </c>
      <c r="Z42" s="10" t="s">
        <v>192</v>
      </c>
    </row>
    <row r="43" spans="1:26" ht="15.75" thickBot="1" x14ac:dyDescent="0.3">
      <c r="A43" s="12"/>
      <c r="B43" s="14" t="s">
        <v>236</v>
      </c>
      <c r="C43" s="35" t="s">
        <v>176</v>
      </c>
      <c r="D43" s="16"/>
      <c r="E43" s="20">
        <v>4504</v>
      </c>
      <c r="F43" s="22" t="s">
        <v>176</v>
      </c>
      <c r="G43" s="35" t="s">
        <v>176</v>
      </c>
      <c r="H43" s="16"/>
      <c r="I43" s="26" t="s">
        <v>220</v>
      </c>
      <c r="J43" s="22" t="s">
        <v>192</v>
      </c>
      <c r="K43" s="35"/>
      <c r="L43" s="22"/>
      <c r="M43" s="24" t="s">
        <v>190</v>
      </c>
      <c r="N43" s="22" t="s">
        <v>176</v>
      </c>
      <c r="O43" s="35" t="s">
        <v>176</v>
      </c>
      <c r="P43" s="22" t="s">
        <v>189</v>
      </c>
      <c r="Q43" s="24" t="s">
        <v>190</v>
      </c>
      <c r="R43" s="22" t="s">
        <v>176</v>
      </c>
      <c r="S43" s="35"/>
      <c r="T43" s="16"/>
      <c r="U43" s="20">
        <v>4504</v>
      </c>
      <c r="V43" s="22" t="s">
        <v>176</v>
      </c>
      <c r="W43" s="35" t="s">
        <v>176</v>
      </c>
      <c r="X43" s="16"/>
      <c r="Y43" s="26" t="s">
        <v>220</v>
      </c>
      <c r="Z43" s="22" t="s">
        <v>192</v>
      </c>
    </row>
    <row r="44" spans="1:26" x14ac:dyDescent="0.25">
      <c r="A44" s="12"/>
      <c r="B44" s="32"/>
      <c r="C44" s="32" t="s">
        <v>176</v>
      </c>
      <c r="D44" s="33"/>
      <c r="E44" s="33"/>
      <c r="F44" s="32"/>
      <c r="G44" s="32" t="s">
        <v>176</v>
      </c>
      <c r="H44" s="33"/>
      <c r="I44" s="33"/>
      <c r="J44" s="32"/>
      <c r="K44" s="32"/>
      <c r="L44" s="33"/>
      <c r="M44" s="33"/>
      <c r="N44" s="32"/>
      <c r="O44" s="32" t="s">
        <v>176</v>
      </c>
      <c r="P44" s="33"/>
      <c r="Q44" s="33"/>
      <c r="R44" s="32"/>
      <c r="S44" s="32"/>
      <c r="T44" s="33"/>
      <c r="U44" s="33"/>
      <c r="V44" s="32"/>
      <c r="W44" s="32" t="s">
        <v>176</v>
      </c>
      <c r="X44" s="33"/>
      <c r="Y44" s="33"/>
      <c r="Z44" s="32"/>
    </row>
    <row r="45" spans="1:26" ht="15.75" thickBot="1" x14ac:dyDescent="0.3">
      <c r="A45" s="12"/>
      <c r="B45" s="41" t="s">
        <v>203</v>
      </c>
      <c r="C45" s="13" t="s">
        <v>176</v>
      </c>
      <c r="D45" s="10" t="s">
        <v>189</v>
      </c>
      <c r="E45" s="54">
        <v>149308</v>
      </c>
      <c r="F45" s="10" t="s">
        <v>176</v>
      </c>
      <c r="G45" s="13" t="s">
        <v>176</v>
      </c>
      <c r="H45" s="11" t="s">
        <v>189</v>
      </c>
      <c r="I45" s="29" t="s">
        <v>237</v>
      </c>
      <c r="J45" s="10" t="s">
        <v>192</v>
      </c>
      <c r="K45" s="13"/>
      <c r="L45" s="10" t="s">
        <v>189</v>
      </c>
      <c r="M45" s="54">
        <v>21529</v>
      </c>
      <c r="N45" s="10" t="s">
        <v>176</v>
      </c>
      <c r="O45" s="13" t="s">
        <v>176</v>
      </c>
      <c r="P45" s="11" t="s">
        <v>189</v>
      </c>
      <c r="Q45" s="29" t="s">
        <v>238</v>
      </c>
      <c r="R45" s="10" t="s">
        <v>192</v>
      </c>
      <c r="S45" s="13"/>
      <c r="T45" s="11" t="s">
        <v>189</v>
      </c>
      <c r="U45" s="43">
        <v>170837</v>
      </c>
      <c r="V45" s="10" t="s">
        <v>176</v>
      </c>
      <c r="W45" s="13" t="s">
        <v>176</v>
      </c>
      <c r="X45" s="11" t="s">
        <v>189</v>
      </c>
      <c r="Y45" s="29" t="s">
        <v>221</v>
      </c>
      <c r="Z45" s="10" t="s">
        <v>192</v>
      </c>
    </row>
    <row r="46" spans="1:26" ht="15.75" thickTop="1" x14ac:dyDescent="0.25">
      <c r="A46" s="12"/>
      <c r="B46" s="32"/>
      <c r="C46" s="32" t="s">
        <v>176</v>
      </c>
      <c r="D46" s="36"/>
      <c r="E46" s="36"/>
      <c r="F46" s="32"/>
      <c r="G46" s="32" t="s">
        <v>176</v>
      </c>
      <c r="H46" s="36"/>
      <c r="I46" s="36"/>
      <c r="J46" s="32"/>
      <c r="K46" s="32"/>
      <c r="L46" s="36"/>
      <c r="M46" s="36"/>
      <c r="N46" s="32"/>
      <c r="O46" s="32" t="s">
        <v>176</v>
      </c>
      <c r="P46" s="36"/>
      <c r="Q46" s="36"/>
      <c r="R46" s="32"/>
      <c r="S46" s="32"/>
      <c r="T46" s="36"/>
      <c r="U46" s="36"/>
      <c r="V46" s="32"/>
      <c r="W46" s="32" t="s">
        <v>176</v>
      </c>
      <c r="X46" s="36"/>
      <c r="Y46" s="36"/>
      <c r="Z46" s="32"/>
    </row>
    <row r="47" spans="1:26" ht="15.75" x14ac:dyDescent="0.25">
      <c r="A47" s="12"/>
      <c r="B47" s="50"/>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thickBot="1" x14ac:dyDescent="0.3">
      <c r="A49" s="12"/>
      <c r="B49" s="13"/>
      <c r="C49" s="13" t="s">
        <v>176</v>
      </c>
      <c r="D49" s="40" t="s">
        <v>194</v>
      </c>
      <c r="E49" s="40"/>
      <c r="F49" s="40"/>
      <c r="G49" s="40"/>
      <c r="H49" s="40"/>
      <c r="I49" s="40"/>
      <c r="J49" s="40"/>
      <c r="K49" s="40"/>
      <c r="L49" s="40"/>
      <c r="M49" s="40"/>
      <c r="N49" s="40"/>
      <c r="O49" s="40"/>
      <c r="P49" s="40"/>
      <c r="Q49" s="40"/>
      <c r="R49" s="40"/>
      <c r="S49" s="40"/>
      <c r="T49" s="40"/>
      <c r="U49" s="40"/>
      <c r="V49" s="40"/>
      <c r="W49" s="40"/>
      <c r="X49" s="40"/>
      <c r="Y49" s="40"/>
      <c r="Z49" s="13"/>
    </row>
    <row r="50" spans="1:26" ht="15.75" thickBot="1" x14ac:dyDescent="0.3">
      <c r="A50" s="12"/>
      <c r="B50" s="13"/>
      <c r="C50" s="13" t="s">
        <v>176</v>
      </c>
      <c r="D50" s="55" t="s">
        <v>199</v>
      </c>
      <c r="E50" s="55"/>
      <c r="F50" s="55"/>
      <c r="G50" s="55"/>
      <c r="H50" s="55"/>
      <c r="I50" s="55"/>
      <c r="J50" s="13"/>
      <c r="K50" s="13"/>
      <c r="L50" s="55" t="s">
        <v>229</v>
      </c>
      <c r="M50" s="55"/>
      <c r="N50" s="55"/>
      <c r="O50" s="55"/>
      <c r="P50" s="55"/>
      <c r="Q50" s="55"/>
      <c r="R50" s="13"/>
      <c r="S50" s="13"/>
      <c r="T50" s="55" t="s">
        <v>201</v>
      </c>
      <c r="U50" s="55"/>
      <c r="V50" s="55"/>
      <c r="W50" s="55"/>
      <c r="X50" s="55"/>
      <c r="Y50" s="55"/>
      <c r="Z50" s="13"/>
    </row>
    <row r="51" spans="1:26" x14ac:dyDescent="0.25">
      <c r="A51" s="12"/>
      <c r="B51" s="37" t="s">
        <v>175</v>
      </c>
      <c r="C51" s="38" t="s">
        <v>176</v>
      </c>
      <c r="D51" s="56" t="s">
        <v>184</v>
      </c>
      <c r="E51" s="56"/>
      <c r="F51" s="47"/>
      <c r="G51" s="47" t="s">
        <v>176</v>
      </c>
      <c r="H51" s="56" t="s">
        <v>180</v>
      </c>
      <c r="I51" s="56"/>
      <c r="J51" s="38"/>
      <c r="K51" s="38"/>
      <c r="L51" s="56" t="s">
        <v>184</v>
      </c>
      <c r="M51" s="56"/>
      <c r="N51" s="47"/>
      <c r="O51" s="47" t="s">
        <v>176</v>
      </c>
      <c r="P51" s="56" t="s">
        <v>180</v>
      </c>
      <c r="Q51" s="56"/>
      <c r="R51" s="38"/>
      <c r="S51" s="38"/>
      <c r="T51" s="56" t="s">
        <v>184</v>
      </c>
      <c r="U51" s="56"/>
      <c r="V51" s="47"/>
      <c r="W51" s="47" t="s">
        <v>176</v>
      </c>
      <c r="X51" s="56" t="s">
        <v>180</v>
      </c>
      <c r="Y51" s="56"/>
      <c r="Z51" s="38"/>
    </row>
    <row r="52" spans="1:26" ht="15.75" thickBot="1" x14ac:dyDescent="0.3">
      <c r="A52" s="12"/>
      <c r="B52" s="37"/>
      <c r="C52" s="38"/>
      <c r="D52" s="40" t="s">
        <v>185</v>
      </c>
      <c r="E52" s="40"/>
      <c r="F52" s="38"/>
      <c r="G52" s="38"/>
      <c r="H52" s="40" t="s">
        <v>182</v>
      </c>
      <c r="I52" s="40"/>
      <c r="J52" s="38"/>
      <c r="K52" s="38"/>
      <c r="L52" s="40" t="s">
        <v>185</v>
      </c>
      <c r="M52" s="40"/>
      <c r="N52" s="38"/>
      <c r="O52" s="38"/>
      <c r="P52" s="40" t="s">
        <v>182</v>
      </c>
      <c r="Q52" s="40"/>
      <c r="R52" s="38"/>
      <c r="S52" s="38"/>
      <c r="T52" s="40" t="s">
        <v>185</v>
      </c>
      <c r="U52" s="40"/>
      <c r="V52" s="38"/>
      <c r="W52" s="38"/>
      <c r="X52" s="40" t="s">
        <v>182</v>
      </c>
      <c r="Y52" s="40"/>
      <c r="Z52" s="38"/>
    </row>
    <row r="53" spans="1:26" ht="25.5" x14ac:dyDescent="0.25">
      <c r="A53" s="12"/>
      <c r="B53" s="14" t="s">
        <v>213</v>
      </c>
      <c r="C53" s="16" t="s">
        <v>176</v>
      </c>
      <c r="D53" s="16" t="s">
        <v>189</v>
      </c>
      <c r="E53" s="26">
        <v>875</v>
      </c>
      <c r="F53" s="22" t="s">
        <v>176</v>
      </c>
      <c r="G53" s="16" t="s">
        <v>176</v>
      </c>
      <c r="H53" s="16" t="s">
        <v>189</v>
      </c>
      <c r="I53" s="26" t="s">
        <v>239</v>
      </c>
      <c r="J53" s="22" t="s">
        <v>192</v>
      </c>
      <c r="K53" s="16"/>
      <c r="L53" s="16" t="s">
        <v>189</v>
      </c>
      <c r="M53" s="20">
        <v>3739</v>
      </c>
      <c r="N53" s="22" t="s">
        <v>176</v>
      </c>
      <c r="O53" s="16" t="s">
        <v>176</v>
      </c>
      <c r="P53" s="16"/>
      <c r="Q53" s="26" t="s">
        <v>240</v>
      </c>
      <c r="R53" s="22" t="s">
        <v>192</v>
      </c>
      <c r="S53" s="16"/>
      <c r="T53" s="16" t="s">
        <v>189</v>
      </c>
      <c r="U53" s="20">
        <v>4614</v>
      </c>
      <c r="V53" s="22" t="s">
        <v>176</v>
      </c>
      <c r="W53" s="16" t="s">
        <v>176</v>
      </c>
      <c r="X53" s="16" t="s">
        <v>189</v>
      </c>
      <c r="Y53" s="26" t="s">
        <v>222</v>
      </c>
      <c r="Z53" s="22" t="s">
        <v>192</v>
      </c>
    </row>
    <row r="54" spans="1:26" x14ac:dyDescent="0.25">
      <c r="A54" s="12"/>
      <c r="B54" s="41" t="s">
        <v>215</v>
      </c>
      <c r="C54" s="11" t="s">
        <v>176</v>
      </c>
      <c r="D54" s="11"/>
      <c r="E54" s="43">
        <v>161504</v>
      </c>
      <c r="F54" s="10" t="s">
        <v>176</v>
      </c>
      <c r="G54" s="11" t="s">
        <v>176</v>
      </c>
      <c r="H54" s="11"/>
      <c r="I54" s="29" t="s">
        <v>223</v>
      </c>
      <c r="J54" s="10" t="s">
        <v>192</v>
      </c>
      <c r="K54" s="11"/>
      <c r="L54" s="10"/>
      <c r="M54" s="31" t="s">
        <v>190</v>
      </c>
      <c r="N54" s="10" t="s">
        <v>176</v>
      </c>
      <c r="O54" s="11" t="s">
        <v>176</v>
      </c>
      <c r="P54" s="10"/>
      <c r="Q54" s="31" t="s">
        <v>190</v>
      </c>
      <c r="R54" s="10" t="s">
        <v>176</v>
      </c>
      <c r="S54" s="11"/>
      <c r="T54" s="11"/>
      <c r="U54" s="43">
        <v>161504</v>
      </c>
      <c r="V54" s="10" t="s">
        <v>176</v>
      </c>
      <c r="W54" s="11" t="s">
        <v>176</v>
      </c>
      <c r="X54" s="11"/>
      <c r="Y54" s="29" t="s">
        <v>223</v>
      </c>
      <c r="Z54" s="10" t="s">
        <v>192</v>
      </c>
    </row>
    <row r="55" spans="1:26" x14ac:dyDescent="0.25">
      <c r="A55" s="12"/>
      <c r="B55" s="14" t="s">
        <v>235</v>
      </c>
      <c r="C55" s="16" t="s">
        <v>176</v>
      </c>
      <c r="D55" s="16"/>
      <c r="E55" s="20">
        <v>13862</v>
      </c>
      <c r="F55" s="22" t="s">
        <v>176</v>
      </c>
      <c r="G55" s="16" t="s">
        <v>176</v>
      </c>
      <c r="H55" s="16"/>
      <c r="I55" s="26" t="s">
        <v>224</v>
      </c>
      <c r="J55" s="22" t="s">
        <v>192</v>
      </c>
      <c r="K55" s="16"/>
      <c r="L55" s="22"/>
      <c r="M55" s="24" t="s">
        <v>190</v>
      </c>
      <c r="N55" s="22" t="s">
        <v>176</v>
      </c>
      <c r="O55" s="16" t="s">
        <v>176</v>
      </c>
      <c r="P55" s="22"/>
      <c r="Q55" s="24" t="s">
        <v>190</v>
      </c>
      <c r="R55" s="22" t="s">
        <v>176</v>
      </c>
      <c r="S55" s="16"/>
      <c r="T55" s="16"/>
      <c r="U55" s="20">
        <v>13862</v>
      </c>
      <c r="V55" s="22" t="s">
        <v>176</v>
      </c>
      <c r="W55" s="16" t="s">
        <v>176</v>
      </c>
      <c r="X55" s="16"/>
      <c r="Y55" s="26" t="s">
        <v>224</v>
      </c>
      <c r="Z55" s="22" t="s">
        <v>192</v>
      </c>
    </row>
    <row r="56" spans="1:26" ht="15.75" thickBot="1" x14ac:dyDescent="0.3">
      <c r="A56" s="12"/>
      <c r="B56" s="41" t="s">
        <v>236</v>
      </c>
      <c r="C56" s="11" t="s">
        <v>176</v>
      </c>
      <c r="D56" s="11"/>
      <c r="E56" s="43">
        <v>4592</v>
      </c>
      <c r="F56" s="10" t="s">
        <v>176</v>
      </c>
      <c r="G56" s="11" t="s">
        <v>176</v>
      </c>
      <c r="H56" s="11"/>
      <c r="I56" s="29" t="s">
        <v>225</v>
      </c>
      <c r="J56" s="10" t="s">
        <v>192</v>
      </c>
      <c r="K56" s="11"/>
      <c r="L56" s="10"/>
      <c r="M56" s="31" t="s">
        <v>190</v>
      </c>
      <c r="N56" s="10" t="s">
        <v>176</v>
      </c>
      <c r="O56" s="11" t="s">
        <v>176</v>
      </c>
      <c r="P56" s="10" t="s">
        <v>189</v>
      </c>
      <c r="Q56" s="31" t="s">
        <v>190</v>
      </c>
      <c r="R56" s="10" t="s">
        <v>176</v>
      </c>
      <c r="S56" s="11"/>
      <c r="T56" s="11"/>
      <c r="U56" s="43">
        <v>4592</v>
      </c>
      <c r="V56" s="10" t="s">
        <v>176</v>
      </c>
      <c r="W56" s="11" t="s">
        <v>176</v>
      </c>
      <c r="X56" s="11"/>
      <c r="Y56" s="29" t="s">
        <v>225</v>
      </c>
      <c r="Z56" s="10" t="s">
        <v>192</v>
      </c>
    </row>
    <row r="57" spans="1:26" x14ac:dyDescent="0.25">
      <c r="A57" s="12"/>
      <c r="B57" s="32"/>
      <c r="C57" s="32" t="s">
        <v>176</v>
      </c>
      <c r="D57" s="33"/>
      <c r="E57" s="33"/>
      <c r="F57" s="32"/>
      <c r="G57" s="32" t="s">
        <v>176</v>
      </c>
      <c r="H57" s="33"/>
      <c r="I57" s="33"/>
      <c r="J57" s="32"/>
      <c r="K57" s="32"/>
      <c r="L57" s="33"/>
      <c r="M57" s="33"/>
      <c r="N57" s="32"/>
      <c r="O57" s="32" t="s">
        <v>176</v>
      </c>
      <c r="P57" s="33"/>
      <c r="Q57" s="33"/>
      <c r="R57" s="32"/>
      <c r="S57" s="32"/>
      <c r="T57" s="33"/>
      <c r="U57" s="33"/>
      <c r="V57" s="32"/>
      <c r="W57" s="32" t="s">
        <v>176</v>
      </c>
      <c r="X57" s="33"/>
      <c r="Y57" s="33"/>
      <c r="Z57" s="32"/>
    </row>
    <row r="58" spans="1:26" ht="15.75" thickBot="1" x14ac:dyDescent="0.3">
      <c r="A58" s="12"/>
      <c r="B58" s="14" t="s">
        <v>203</v>
      </c>
      <c r="C58" s="35" t="s">
        <v>176</v>
      </c>
      <c r="D58" s="22" t="s">
        <v>189</v>
      </c>
      <c r="E58" s="57">
        <v>180833</v>
      </c>
      <c r="F58" s="22" t="s">
        <v>176</v>
      </c>
      <c r="G58" s="35" t="s">
        <v>176</v>
      </c>
      <c r="H58" s="22" t="s">
        <v>189</v>
      </c>
      <c r="I58" s="24" t="s">
        <v>241</v>
      </c>
      <c r="J58" s="22" t="s">
        <v>192</v>
      </c>
      <c r="K58" s="35"/>
      <c r="L58" s="22" t="s">
        <v>189</v>
      </c>
      <c r="M58" s="57">
        <v>3739</v>
      </c>
      <c r="N58" s="22" t="s">
        <v>176</v>
      </c>
      <c r="O58" s="35" t="s">
        <v>176</v>
      </c>
      <c r="P58" s="16" t="s">
        <v>189</v>
      </c>
      <c r="Q58" s="26" t="s">
        <v>240</v>
      </c>
      <c r="R58" s="22" t="s">
        <v>192</v>
      </c>
      <c r="S58" s="35"/>
      <c r="T58" s="16" t="s">
        <v>189</v>
      </c>
      <c r="U58" s="20">
        <v>184572</v>
      </c>
      <c r="V58" s="22" t="s">
        <v>176</v>
      </c>
      <c r="W58" s="35" t="s">
        <v>176</v>
      </c>
      <c r="X58" s="16" t="s">
        <v>189</v>
      </c>
      <c r="Y58" s="26" t="s">
        <v>226</v>
      </c>
      <c r="Z58" s="22" t="s">
        <v>192</v>
      </c>
    </row>
    <row r="59" spans="1:26" ht="15.75" thickTop="1" x14ac:dyDescent="0.25">
      <c r="A59" s="12"/>
      <c r="B59" s="32"/>
      <c r="C59" s="32" t="s">
        <v>176</v>
      </c>
      <c r="D59" s="36"/>
      <c r="E59" s="36"/>
      <c r="F59" s="32"/>
      <c r="G59" s="32" t="s">
        <v>176</v>
      </c>
      <c r="H59" s="36"/>
      <c r="I59" s="36"/>
      <c r="J59" s="32"/>
      <c r="K59" s="32"/>
      <c r="L59" s="36"/>
      <c r="M59" s="36"/>
      <c r="N59" s="32"/>
      <c r="O59" s="32" t="s">
        <v>176</v>
      </c>
      <c r="P59" s="36"/>
      <c r="Q59" s="36"/>
      <c r="R59" s="32"/>
      <c r="S59" s="32"/>
      <c r="T59" s="36"/>
      <c r="U59" s="36"/>
      <c r="V59" s="32"/>
      <c r="W59" s="32" t="s">
        <v>176</v>
      </c>
      <c r="X59" s="36"/>
      <c r="Y59" s="36"/>
      <c r="Z59" s="32"/>
    </row>
    <row r="60" spans="1:26" ht="15" customHeight="1" x14ac:dyDescent="0.25">
      <c r="A60" s="2" t="s">
        <v>642</v>
      </c>
      <c r="B60" s="48" t="s">
        <v>5</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ht="15" customHeight="1" x14ac:dyDescent="0.25">
      <c r="A61" s="12" t="s">
        <v>640</v>
      </c>
      <c r="B61" s="48" t="s">
        <v>5</v>
      </c>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x14ac:dyDescent="0.25">
      <c r="A62" s="12"/>
      <c r="B62" s="49" t="s">
        <v>174</v>
      </c>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ht="15.75" x14ac:dyDescent="0.25">
      <c r="A63" s="12"/>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x14ac:dyDescent="0.25">
      <c r="A64" s="12"/>
      <c r="B64" s="11"/>
      <c r="C64" s="11"/>
      <c r="D64" s="11"/>
      <c r="E64" s="11"/>
      <c r="F64" s="11"/>
      <c r="G64" s="11"/>
      <c r="H64" s="11"/>
      <c r="I64" s="11"/>
      <c r="J64" s="11"/>
      <c r="K64" s="11"/>
      <c r="L64" s="11"/>
      <c r="M64" s="11"/>
      <c r="N64" s="11"/>
      <c r="O64" s="11"/>
      <c r="P64" s="11"/>
      <c r="Q64" s="11"/>
      <c r="R64" s="11"/>
    </row>
    <row r="65" spans="1:18" x14ac:dyDescent="0.25">
      <c r="A65" s="12"/>
      <c r="B65" s="37" t="s">
        <v>175</v>
      </c>
      <c r="C65" s="38" t="s">
        <v>176</v>
      </c>
      <c r="D65" s="39" t="s">
        <v>177</v>
      </c>
      <c r="E65" s="39"/>
      <c r="F65" s="38"/>
      <c r="G65" s="38" t="s">
        <v>176</v>
      </c>
      <c r="H65" s="39" t="s">
        <v>179</v>
      </c>
      <c r="I65" s="39"/>
      <c r="J65" s="38"/>
      <c r="K65" s="38" t="s">
        <v>176</v>
      </c>
      <c r="L65" s="39" t="s">
        <v>179</v>
      </c>
      <c r="M65" s="39"/>
      <c r="N65" s="38"/>
      <c r="O65" s="38"/>
      <c r="P65" s="39" t="s">
        <v>183</v>
      </c>
      <c r="Q65" s="39"/>
      <c r="R65" s="38"/>
    </row>
    <row r="66" spans="1:18" x14ac:dyDescent="0.25">
      <c r="A66" s="12"/>
      <c r="B66" s="37"/>
      <c r="C66" s="38"/>
      <c r="D66" s="39" t="s">
        <v>178</v>
      </c>
      <c r="E66" s="39"/>
      <c r="F66" s="38"/>
      <c r="G66" s="38"/>
      <c r="H66" s="39" t="s">
        <v>180</v>
      </c>
      <c r="I66" s="39"/>
      <c r="J66" s="38"/>
      <c r="K66" s="38"/>
      <c r="L66" s="39" t="s">
        <v>180</v>
      </c>
      <c r="M66" s="39"/>
      <c r="N66" s="38"/>
      <c r="O66" s="38"/>
      <c r="P66" s="39" t="s">
        <v>184</v>
      </c>
      <c r="Q66" s="39"/>
      <c r="R66" s="38"/>
    </row>
    <row r="67" spans="1:18" ht="15.75" thickBot="1" x14ac:dyDescent="0.3">
      <c r="A67" s="12"/>
      <c r="B67" s="37"/>
      <c r="C67" s="38"/>
      <c r="D67" s="40"/>
      <c r="E67" s="40"/>
      <c r="F67" s="38"/>
      <c r="G67" s="38"/>
      <c r="H67" s="40" t="s">
        <v>181</v>
      </c>
      <c r="I67" s="40"/>
      <c r="J67" s="38"/>
      <c r="K67" s="38"/>
      <c r="L67" s="40" t="s">
        <v>182</v>
      </c>
      <c r="M67" s="40"/>
      <c r="N67" s="38"/>
      <c r="O67" s="38"/>
      <c r="P67" s="40" t="s">
        <v>185</v>
      </c>
      <c r="Q67" s="40"/>
      <c r="R67" s="38"/>
    </row>
    <row r="68" spans="1:18" x14ac:dyDescent="0.25">
      <c r="A68" s="12"/>
      <c r="B68" s="14" t="s">
        <v>186</v>
      </c>
      <c r="C68" s="16" t="s">
        <v>176</v>
      </c>
      <c r="D68" s="16"/>
      <c r="E68" s="16"/>
      <c r="F68" s="16"/>
      <c r="G68" s="16" t="s">
        <v>176</v>
      </c>
      <c r="H68" s="16"/>
      <c r="I68" s="16"/>
      <c r="J68" s="16"/>
      <c r="K68" s="16" t="s">
        <v>176</v>
      </c>
      <c r="L68" s="16"/>
      <c r="M68" s="16"/>
      <c r="N68" s="16"/>
      <c r="O68" s="16"/>
      <c r="P68" s="16"/>
      <c r="Q68" s="16"/>
      <c r="R68" s="16"/>
    </row>
    <row r="69" spans="1:18" x14ac:dyDescent="0.25">
      <c r="A69" s="12"/>
      <c r="B69" s="17" t="s">
        <v>187</v>
      </c>
      <c r="C69" s="11" t="s">
        <v>176</v>
      </c>
      <c r="D69" s="11"/>
      <c r="E69" s="11"/>
      <c r="F69" s="11"/>
      <c r="G69" s="11" t="s">
        <v>176</v>
      </c>
      <c r="H69" s="11"/>
      <c r="I69" s="11"/>
      <c r="J69" s="11"/>
      <c r="K69" s="11" t="s">
        <v>176</v>
      </c>
      <c r="L69" s="11"/>
      <c r="M69" s="11"/>
      <c r="N69" s="11"/>
      <c r="O69" s="11"/>
      <c r="P69" s="11"/>
      <c r="Q69" s="11"/>
      <c r="R69" s="11"/>
    </row>
    <row r="70" spans="1:18" x14ac:dyDescent="0.25">
      <c r="A70" s="12"/>
      <c r="B70" s="18" t="s">
        <v>188</v>
      </c>
      <c r="C70" s="16" t="s">
        <v>176</v>
      </c>
      <c r="D70" s="16" t="s">
        <v>189</v>
      </c>
      <c r="E70" s="20">
        <v>4880</v>
      </c>
      <c r="F70" s="22" t="s">
        <v>176</v>
      </c>
      <c r="G70" s="16" t="s">
        <v>176</v>
      </c>
      <c r="H70" s="22"/>
      <c r="I70" s="24" t="s">
        <v>190</v>
      </c>
      <c r="J70" s="22" t="s">
        <v>176</v>
      </c>
      <c r="K70" s="16" t="s">
        <v>176</v>
      </c>
      <c r="L70" s="16"/>
      <c r="M70" s="26" t="s">
        <v>191</v>
      </c>
      <c r="N70" s="22" t="s">
        <v>192</v>
      </c>
      <c r="O70" s="16"/>
      <c r="P70" s="16" t="s">
        <v>189</v>
      </c>
      <c r="Q70" s="20">
        <v>4800</v>
      </c>
      <c r="R70" s="22" t="s">
        <v>176</v>
      </c>
    </row>
    <row r="71" spans="1:18" ht="15.75" thickBot="1" x14ac:dyDescent="0.3">
      <c r="A71" s="12"/>
      <c r="B71" s="27" t="s">
        <v>193</v>
      </c>
      <c r="C71" s="11" t="s">
        <v>176</v>
      </c>
      <c r="D71" s="11"/>
      <c r="E71" s="29">
        <v>100</v>
      </c>
      <c r="F71" s="10" t="s">
        <v>176</v>
      </c>
      <c r="G71" s="11" t="s">
        <v>176</v>
      </c>
      <c r="H71" s="10"/>
      <c r="I71" s="31" t="s">
        <v>190</v>
      </c>
      <c r="J71" s="10" t="s">
        <v>176</v>
      </c>
      <c r="K71" s="11" t="s">
        <v>176</v>
      </c>
      <c r="L71" s="10"/>
      <c r="M71" s="31" t="s">
        <v>190</v>
      </c>
      <c r="N71" s="10" t="s">
        <v>176</v>
      </c>
      <c r="O71" s="11"/>
      <c r="P71" s="11"/>
      <c r="Q71" s="29">
        <v>100</v>
      </c>
      <c r="R71" s="10" t="s">
        <v>176</v>
      </c>
    </row>
    <row r="72" spans="1:18" x14ac:dyDescent="0.25">
      <c r="A72" s="12"/>
      <c r="B72" s="32"/>
      <c r="C72" s="32" t="s">
        <v>176</v>
      </c>
      <c r="D72" s="33"/>
      <c r="E72" s="33"/>
      <c r="F72" s="32"/>
      <c r="G72" s="32" t="s">
        <v>176</v>
      </c>
      <c r="H72" s="33"/>
      <c r="I72" s="33"/>
      <c r="J72" s="32"/>
      <c r="K72" s="32" t="s">
        <v>176</v>
      </c>
      <c r="L72" s="33"/>
      <c r="M72" s="33"/>
      <c r="N72" s="32"/>
      <c r="O72" s="32"/>
      <c r="P72" s="33"/>
      <c r="Q72" s="33"/>
      <c r="R72" s="32"/>
    </row>
    <row r="73" spans="1:18" ht="15.75" thickBot="1" x14ac:dyDescent="0.3">
      <c r="A73" s="12"/>
      <c r="B73" s="34"/>
      <c r="C73" s="35" t="s">
        <v>176</v>
      </c>
      <c r="D73" s="16" t="s">
        <v>189</v>
      </c>
      <c r="E73" s="20">
        <v>4980</v>
      </c>
      <c r="F73" s="22" t="s">
        <v>176</v>
      </c>
      <c r="G73" s="35" t="s">
        <v>176</v>
      </c>
      <c r="H73" s="22" t="s">
        <v>189</v>
      </c>
      <c r="I73" s="24" t="s">
        <v>190</v>
      </c>
      <c r="J73" s="22" t="s">
        <v>176</v>
      </c>
      <c r="K73" s="35" t="s">
        <v>176</v>
      </c>
      <c r="L73" s="16" t="s">
        <v>189</v>
      </c>
      <c r="M73" s="26" t="s">
        <v>191</v>
      </c>
      <c r="N73" s="22" t="s">
        <v>192</v>
      </c>
      <c r="O73" s="35"/>
      <c r="P73" s="16" t="s">
        <v>189</v>
      </c>
      <c r="Q73" s="20">
        <v>4900</v>
      </c>
      <c r="R73" s="22" t="s">
        <v>176</v>
      </c>
    </row>
    <row r="74" spans="1:18" ht="15.75" thickTop="1" x14ac:dyDescent="0.25">
      <c r="A74" s="12"/>
      <c r="B74" s="32"/>
      <c r="C74" s="32" t="s">
        <v>176</v>
      </c>
      <c r="D74" s="36"/>
      <c r="E74" s="36"/>
      <c r="F74" s="32"/>
      <c r="G74" s="32" t="s">
        <v>176</v>
      </c>
      <c r="H74" s="36"/>
      <c r="I74" s="36"/>
      <c r="J74" s="32"/>
      <c r="K74" s="32" t="s">
        <v>176</v>
      </c>
      <c r="L74" s="36"/>
      <c r="M74" s="36"/>
      <c r="N74" s="32"/>
      <c r="O74" s="32"/>
      <c r="P74" s="36"/>
      <c r="Q74" s="36"/>
      <c r="R74" s="32"/>
    </row>
    <row r="75" spans="1:18" x14ac:dyDescent="0.25">
      <c r="A75" s="12"/>
      <c r="B75" s="17" t="s">
        <v>194</v>
      </c>
      <c r="C75" s="13" t="s">
        <v>176</v>
      </c>
      <c r="D75" s="11"/>
      <c r="E75" s="11"/>
      <c r="F75" s="11"/>
      <c r="G75" s="13" t="s">
        <v>176</v>
      </c>
      <c r="H75" s="11"/>
      <c r="I75" s="11"/>
      <c r="J75" s="11"/>
      <c r="K75" s="13" t="s">
        <v>176</v>
      </c>
      <c r="L75" s="11"/>
      <c r="M75" s="11"/>
      <c r="N75" s="11"/>
      <c r="O75" s="13"/>
      <c r="P75" s="11"/>
      <c r="Q75" s="11"/>
      <c r="R75" s="11"/>
    </row>
    <row r="76" spans="1:18" x14ac:dyDescent="0.25">
      <c r="A76" s="12"/>
      <c r="B76" s="18" t="s">
        <v>188</v>
      </c>
      <c r="C76" s="35" t="s">
        <v>176</v>
      </c>
      <c r="D76" s="16"/>
      <c r="E76" s="20">
        <v>4880</v>
      </c>
      <c r="F76" s="22" t="s">
        <v>176</v>
      </c>
      <c r="G76" s="35" t="s">
        <v>176</v>
      </c>
      <c r="H76" s="22"/>
      <c r="I76" s="24" t="s">
        <v>190</v>
      </c>
      <c r="J76" s="22" t="s">
        <v>176</v>
      </c>
      <c r="K76" s="35" t="s">
        <v>176</v>
      </c>
      <c r="L76" s="16"/>
      <c r="M76" s="26" t="s">
        <v>195</v>
      </c>
      <c r="N76" s="22" t="s">
        <v>192</v>
      </c>
      <c r="O76" s="35"/>
      <c r="P76" s="16"/>
      <c r="Q76" s="20">
        <v>4654</v>
      </c>
      <c r="R76" s="22" t="s">
        <v>176</v>
      </c>
    </row>
    <row r="77" spans="1:18" ht="15.75" thickBot="1" x14ac:dyDescent="0.3">
      <c r="A77" s="12"/>
      <c r="B77" s="27" t="s">
        <v>193</v>
      </c>
      <c r="C77" s="13" t="s">
        <v>176</v>
      </c>
      <c r="D77" s="11"/>
      <c r="E77" s="29">
        <v>100</v>
      </c>
      <c r="F77" s="10" t="s">
        <v>176</v>
      </c>
      <c r="G77" s="13" t="s">
        <v>176</v>
      </c>
      <c r="H77" s="10"/>
      <c r="I77" s="31" t="s">
        <v>190</v>
      </c>
      <c r="J77" s="10" t="s">
        <v>176</v>
      </c>
      <c r="K77" s="13" t="s">
        <v>176</v>
      </c>
      <c r="L77" s="10"/>
      <c r="M77" s="31" t="s">
        <v>190</v>
      </c>
      <c r="N77" s="10" t="s">
        <v>176</v>
      </c>
      <c r="O77" s="13"/>
      <c r="P77" s="11"/>
      <c r="Q77" s="29">
        <v>100</v>
      </c>
      <c r="R77" s="10" t="s">
        <v>176</v>
      </c>
    </row>
    <row r="78" spans="1:18" x14ac:dyDescent="0.25">
      <c r="A78" s="12"/>
      <c r="B78" s="32"/>
      <c r="C78" s="32" t="s">
        <v>176</v>
      </c>
      <c r="D78" s="33"/>
      <c r="E78" s="33"/>
      <c r="F78" s="32"/>
      <c r="G78" s="32" t="s">
        <v>176</v>
      </c>
      <c r="H78" s="33"/>
      <c r="I78" s="33"/>
      <c r="J78" s="32"/>
      <c r="K78" s="32" t="s">
        <v>176</v>
      </c>
      <c r="L78" s="33"/>
      <c r="M78" s="33"/>
      <c r="N78" s="32"/>
      <c r="O78" s="32"/>
      <c r="P78" s="33"/>
      <c r="Q78" s="33"/>
      <c r="R78" s="32"/>
    </row>
    <row r="79" spans="1:18" ht="15.75" thickBot="1" x14ac:dyDescent="0.3">
      <c r="A79" s="12"/>
      <c r="B79" s="34"/>
      <c r="C79" s="35" t="s">
        <v>176</v>
      </c>
      <c r="D79" s="16" t="s">
        <v>189</v>
      </c>
      <c r="E79" s="20">
        <v>4980</v>
      </c>
      <c r="F79" s="22" t="s">
        <v>176</v>
      </c>
      <c r="G79" s="35" t="s">
        <v>176</v>
      </c>
      <c r="H79" s="22" t="s">
        <v>189</v>
      </c>
      <c r="I79" s="24" t="s">
        <v>190</v>
      </c>
      <c r="J79" s="22" t="s">
        <v>176</v>
      </c>
      <c r="K79" s="35" t="s">
        <v>176</v>
      </c>
      <c r="L79" s="16" t="s">
        <v>189</v>
      </c>
      <c r="M79" s="26" t="s">
        <v>195</v>
      </c>
      <c r="N79" s="22" t="s">
        <v>192</v>
      </c>
      <c r="O79" s="35"/>
      <c r="P79" s="16" t="s">
        <v>189</v>
      </c>
      <c r="Q79" s="20">
        <v>4754</v>
      </c>
      <c r="R79" s="22" t="s">
        <v>176</v>
      </c>
    </row>
    <row r="80" spans="1:18" ht="15.75" thickTop="1" x14ac:dyDescent="0.25">
      <c r="A80" s="12"/>
      <c r="B80" s="32"/>
      <c r="C80" s="32" t="s">
        <v>176</v>
      </c>
      <c r="D80" s="36"/>
      <c r="E80" s="36"/>
      <c r="F80" s="32"/>
      <c r="G80" s="32" t="s">
        <v>176</v>
      </c>
      <c r="H80" s="36"/>
      <c r="I80" s="36"/>
      <c r="J80" s="32"/>
      <c r="K80" s="32" t="s">
        <v>176</v>
      </c>
      <c r="L80" s="36"/>
      <c r="M80" s="36"/>
      <c r="N80" s="32"/>
      <c r="O80" s="32"/>
      <c r="P80" s="36"/>
      <c r="Q80" s="36"/>
      <c r="R80" s="32"/>
    </row>
    <row r="81" spans="1:26" ht="15" customHeight="1" x14ac:dyDescent="0.25">
      <c r="A81" s="12" t="s">
        <v>641</v>
      </c>
      <c r="B81" s="48" t="s">
        <v>5</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12"/>
      <c r="B82" s="49" t="s">
        <v>198</v>
      </c>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ht="15.75" x14ac:dyDescent="0.25">
      <c r="A83" s="12"/>
      <c r="B83" s="50"/>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x14ac:dyDescent="0.25">
      <c r="A84" s="12"/>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ht="15.75" thickBot="1" x14ac:dyDescent="0.3">
      <c r="A85" s="12"/>
      <c r="B85" s="13"/>
      <c r="C85" s="13" t="s">
        <v>176</v>
      </c>
      <c r="D85" s="44" t="s">
        <v>199</v>
      </c>
      <c r="E85" s="44"/>
      <c r="F85" s="44"/>
      <c r="G85" s="44"/>
      <c r="H85" s="44"/>
      <c r="I85" s="44"/>
      <c r="J85" s="44"/>
      <c r="K85" s="44"/>
      <c r="L85" s="44"/>
      <c r="M85" s="44"/>
      <c r="N85" s="13"/>
      <c r="O85" s="13" t="s">
        <v>176</v>
      </c>
      <c r="P85" s="44" t="s">
        <v>200</v>
      </c>
      <c r="Q85" s="44"/>
      <c r="R85" s="13"/>
      <c r="S85" s="13"/>
      <c r="T85" s="44" t="s">
        <v>201</v>
      </c>
      <c r="U85" s="44"/>
      <c r="V85" s="44"/>
      <c r="W85" s="44"/>
      <c r="X85" s="44"/>
      <c r="Y85" s="44"/>
      <c r="Z85" s="13"/>
    </row>
    <row r="86" spans="1:26" x14ac:dyDescent="0.25">
      <c r="A86" s="12"/>
      <c r="B86" s="37" t="s">
        <v>175</v>
      </c>
      <c r="C86" s="38" t="s">
        <v>176</v>
      </c>
      <c r="D86" s="46" t="s">
        <v>184</v>
      </c>
      <c r="E86" s="46"/>
      <c r="F86" s="47"/>
      <c r="G86" s="47" t="s">
        <v>176</v>
      </c>
      <c r="H86" s="46" t="s">
        <v>180</v>
      </c>
      <c r="I86" s="46"/>
      <c r="J86" s="47"/>
      <c r="K86" s="47" t="s">
        <v>176</v>
      </c>
      <c r="L86" s="46" t="s">
        <v>184</v>
      </c>
      <c r="M86" s="46"/>
      <c r="N86" s="38"/>
      <c r="O86" s="38" t="s">
        <v>176</v>
      </c>
      <c r="P86" s="46" t="s">
        <v>180</v>
      </c>
      <c r="Q86" s="46"/>
      <c r="R86" s="38"/>
      <c r="S86" s="38"/>
      <c r="T86" s="46" t="s">
        <v>184</v>
      </c>
      <c r="U86" s="46"/>
      <c r="V86" s="47"/>
      <c r="W86" s="47" t="s">
        <v>176</v>
      </c>
      <c r="X86" s="46" t="s">
        <v>180</v>
      </c>
      <c r="Y86" s="46"/>
      <c r="Z86" s="38"/>
    </row>
    <row r="87" spans="1:26" ht="15.75" thickBot="1" x14ac:dyDescent="0.3">
      <c r="A87" s="12"/>
      <c r="B87" s="37"/>
      <c r="C87" s="38"/>
      <c r="D87" s="44" t="s">
        <v>185</v>
      </c>
      <c r="E87" s="44"/>
      <c r="F87" s="38"/>
      <c r="G87" s="38"/>
      <c r="H87" s="44" t="s">
        <v>182</v>
      </c>
      <c r="I87" s="44"/>
      <c r="J87" s="38"/>
      <c r="K87" s="38"/>
      <c r="L87" s="44" t="s">
        <v>185</v>
      </c>
      <c r="M87" s="44"/>
      <c r="N87" s="38"/>
      <c r="O87" s="38"/>
      <c r="P87" s="44" t="s">
        <v>182</v>
      </c>
      <c r="Q87" s="44"/>
      <c r="R87" s="38"/>
      <c r="S87" s="38"/>
      <c r="T87" s="44" t="s">
        <v>185</v>
      </c>
      <c r="U87" s="44"/>
      <c r="V87" s="38"/>
      <c r="W87" s="38"/>
      <c r="X87" s="44" t="s">
        <v>182</v>
      </c>
      <c r="Y87" s="44"/>
      <c r="Z87" s="38"/>
    </row>
    <row r="88" spans="1:26" ht="15.75" thickBot="1" x14ac:dyDescent="0.3">
      <c r="A88" s="12"/>
      <c r="B88" s="14" t="s">
        <v>188</v>
      </c>
      <c r="C88" s="16" t="s">
        <v>176</v>
      </c>
      <c r="D88" s="22" t="s">
        <v>189</v>
      </c>
      <c r="E88" s="24" t="s">
        <v>190</v>
      </c>
      <c r="F88" s="22" t="s">
        <v>176</v>
      </c>
      <c r="G88" s="16" t="s">
        <v>176</v>
      </c>
      <c r="H88" s="22" t="s">
        <v>189</v>
      </c>
      <c r="I88" s="24" t="s">
        <v>190</v>
      </c>
      <c r="J88" s="22" t="s">
        <v>176</v>
      </c>
      <c r="K88" s="16" t="s">
        <v>176</v>
      </c>
      <c r="L88" s="16" t="s">
        <v>189</v>
      </c>
      <c r="M88" s="20">
        <v>3418</v>
      </c>
      <c r="N88" s="22" t="s">
        <v>176</v>
      </c>
      <c r="O88" s="16" t="s">
        <v>176</v>
      </c>
      <c r="P88" s="16" t="s">
        <v>189</v>
      </c>
      <c r="Q88" s="26" t="s">
        <v>202</v>
      </c>
      <c r="R88" s="22" t="s">
        <v>192</v>
      </c>
      <c r="S88" s="16"/>
      <c r="T88" s="16" t="s">
        <v>189</v>
      </c>
      <c r="U88" s="20">
        <v>3418</v>
      </c>
      <c r="V88" s="22" t="s">
        <v>176</v>
      </c>
      <c r="W88" s="16" t="s">
        <v>176</v>
      </c>
      <c r="X88" s="16" t="s">
        <v>189</v>
      </c>
      <c r="Y88" s="26" t="s">
        <v>202</v>
      </c>
      <c r="Z88" s="22" t="s">
        <v>192</v>
      </c>
    </row>
    <row r="89" spans="1:26" x14ac:dyDescent="0.25">
      <c r="A89" s="12"/>
      <c r="B89" s="32"/>
      <c r="C89" s="32" t="s">
        <v>176</v>
      </c>
      <c r="D89" s="33"/>
      <c r="E89" s="33"/>
      <c r="F89" s="32"/>
      <c r="G89" s="32" t="s">
        <v>176</v>
      </c>
      <c r="H89" s="33"/>
      <c r="I89" s="33"/>
      <c r="J89" s="32"/>
      <c r="K89" s="32" t="s">
        <v>176</v>
      </c>
      <c r="L89" s="33"/>
      <c r="M89" s="33"/>
      <c r="N89" s="32"/>
      <c r="O89" s="32" t="s">
        <v>176</v>
      </c>
      <c r="P89" s="33"/>
      <c r="Q89" s="33"/>
      <c r="R89" s="32"/>
      <c r="S89" s="32"/>
      <c r="T89" s="33"/>
      <c r="U89" s="33"/>
      <c r="V89" s="32"/>
      <c r="W89" s="32" t="s">
        <v>176</v>
      </c>
      <c r="X89" s="33"/>
      <c r="Y89" s="33"/>
      <c r="Z89" s="32"/>
    </row>
    <row r="90" spans="1:26" ht="15.75" thickBot="1" x14ac:dyDescent="0.3">
      <c r="A90" s="12"/>
      <c r="B90" s="41" t="s">
        <v>203</v>
      </c>
      <c r="C90" s="13" t="s">
        <v>176</v>
      </c>
      <c r="D90" s="10" t="s">
        <v>189</v>
      </c>
      <c r="E90" s="31" t="s">
        <v>190</v>
      </c>
      <c r="F90" s="10" t="s">
        <v>176</v>
      </c>
      <c r="G90" s="13" t="s">
        <v>176</v>
      </c>
      <c r="H90" s="10" t="s">
        <v>189</v>
      </c>
      <c r="I90" s="31" t="s">
        <v>190</v>
      </c>
      <c r="J90" s="10" t="s">
        <v>176</v>
      </c>
      <c r="K90" s="13" t="s">
        <v>176</v>
      </c>
      <c r="L90" s="11"/>
      <c r="M90" s="43">
        <v>3418</v>
      </c>
      <c r="N90" s="10" t="s">
        <v>176</v>
      </c>
      <c r="O90" s="13" t="s">
        <v>176</v>
      </c>
      <c r="P90" s="11" t="s">
        <v>189</v>
      </c>
      <c r="Q90" s="29" t="s">
        <v>202</v>
      </c>
      <c r="R90" s="10" t="s">
        <v>192</v>
      </c>
      <c r="S90" s="13"/>
      <c r="T90" s="11" t="s">
        <v>189</v>
      </c>
      <c r="U90" s="43">
        <v>3418</v>
      </c>
      <c r="V90" s="10" t="s">
        <v>176</v>
      </c>
      <c r="W90" s="13" t="s">
        <v>176</v>
      </c>
      <c r="X90" s="11" t="s">
        <v>189</v>
      </c>
      <c r="Y90" s="29" t="s">
        <v>202</v>
      </c>
      <c r="Z90" s="10" t="s">
        <v>192</v>
      </c>
    </row>
    <row r="91" spans="1:26" ht="15.75" thickTop="1" x14ac:dyDescent="0.25">
      <c r="A91" s="12"/>
      <c r="B91" s="32"/>
      <c r="C91" s="32" t="s">
        <v>176</v>
      </c>
      <c r="D91" s="36"/>
      <c r="E91" s="36"/>
      <c r="F91" s="32"/>
      <c r="G91" s="32" t="s">
        <v>176</v>
      </c>
      <c r="H91" s="36"/>
      <c r="I91" s="36"/>
      <c r="J91" s="32"/>
      <c r="K91" s="32" t="s">
        <v>176</v>
      </c>
      <c r="L91" s="36"/>
      <c r="M91" s="36"/>
      <c r="N91" s="32"/>
      <c r="O91" s="32" t="s">
        <v>176</v>
      </c>
      <c r="P91" s="36"/>
      <c r="Q91" s="36"/>
      <c r="R91" s="32"/>
      <c r="S91" s="32"/>
      <c r="T91" s="36"/>
      <c r="U91" s="36"/>
      <c r="V91" s="32"/>
      <c r="W91" s="32" t="s">
        <v>176</v>
      </c>
      <c r="X91" s="36"/>
      <c r="Y91" s="36"/>
      <c r="Z91" s="32"/>
    </row>
    <row r="92" spans="1:26" x14ac:dyDescent="0.25">
      <c r="A92" s="12"/>
      <c r="B92" s="49" t="s">
        <v>204</v>
      </c>
      <c r="C92" s="49"/>
      <c r="D92" s="49"/>
      <c r="E92" s="49"/>
      <c r="F92" s="49"/>
      <c r="G92" s="49"/>
      <c r="H92" s="49"/>
      <c r="I92" s="49"/>
      <c r="J92" s="49"/>
      <c r="K92" s="49"/>
      <c r="L92" s="49"/>
      <c r="M92" s="49"/>
      <c r="N92" s="49"/>
      <c r="O92" s="49"/>
      <c r="P92" s="49"/>
      <c r="Q92" s="49"/>
      <c r="R92" s="49"/>
      <c r="S92" s="49"/>
      <c r="T92" s="49"/>
      <c r="U92" s="49"/>
      <c r="V92" s="49"/>
      <c r="W92" s="49"/>
      <c r="X92" s="49"/>
      <c r="Y92" s="49"/>
      <c r="Z92" s="49"/>
    </row>
    <row r="93" spans="1:26" ht="15.75" x14ac:dyDescent="0.25">
      <c r="A93" s="12"/>
      <c r="B93" s="50"/>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x14ac:dyDescent="0.25">
      <c r="A94" s="12"/>
      <c r="B94" s="13"/>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x14ac:dyDescent="0.25">
      <c r="A95" s="12"/>
      <c r="B95" s="38"/>
      <c r="C95" s="38" t="s">
        <v>176</v>
      </c>
      <c r="D95" s="45" t="s">
        <v>199</v>
      </c>
      <c r="E95" s="45"/>
      <c r="F95" s="45"/>
      <c r="G95" s="45"/>
      <c r="H95" s="45"/>
      <c r="I95" s="45"/>
      <c r="J95" s="45"/>
      <c r="K95" s="45"/>
      <c r="L95" s="45"/>
      <c r="M95" s="45"/>
      <c r="N95" s="38"/>
      <c r="O95" s="38" t="s">
        <v>176</v>
      </c>
      <c r="P95" s="45" t="s">
        <v>205</v>
      </c>
      <c r="Q95" s="45"/>
      <c r="R95" s="38"/>
      <c r="S95" s="38"/>
      <c r="T95" s="45" t="s">
        <v>201</v>
      </c>
      <c r="U95" s="45"/>
      <c r="V95" s="38"/>
      <c r="W95" s="38" t="s">
        <v>176</v>
      </c>
      <c r="X95" s="38"/>
      <c r="Y95" s="38"/>
      <c r="Z95" s="38"/>
    </row>
    <row r="96" spans="1:26" ht="15.75" thickBot="1" x14ac:dyDescent="0.3">
      <c r="A96" s="12"/>
      <c r="B96" s="38"/>
      <c r="C96" s="38"/>
      <c r="D96" s="44"/>
      <c r="E96" s="44"/>
      <c r="F96" s="44"/>
      <c r="G96" s="44"/>
      <c r="H96" s="44"/>
      <c r="I96" s="44"/>
      <c r="J96" s="44"/>
      <c r="K96" s="44"/>
      <c r="L96" s="44"/>
      <c r="M96" s="44"/>
      <c r="N96" s="38"/>
      <c r="O96" s="38"/>
      <c r="P96" s="44" t="s">
        <v>206</v>
      </c>
      <c r="Q96" s="44"/>
      <c r="R96" s="38"/>
      <c r="S96" s="38"/>
      <c r="T96" s="44"/>
      <c r="U96" s="44"/>
      <c r="V96" s="38"/>
      <c r="W96" s="38"/>
      <c r="X96" s="38"/>
      <c r="Y96" s="38"/>
      <c r="Z96" s="38"/>
    </row>
    <row r="97" spans="1:26" x14ac:dyDescent="0.25">
      <c r="A97" s="12"/>
      <c r="B97" s="37" t="s">
        <v>175</v>
      </c>
      <c r="C97" s="38" t="s">
        <v>176</v>
      </c>
      <c r="D97" s="46" t="s">
        <v>184</v>
      </c>
      <c r="E97" s="46"/>
      <c r="F97" s="47"/>
      <c r="G97" s="47" t="s">
        <v>176</v>
      </c>
      <c r="H97" s="46" t="s">
        <v>180</v>
      </c>
      <c r="I97" s="46"/>
      <c r="J97" s="47"/>
      <c r="K97" s="47" t="s">
        <v>176</v>
      </c>
      <c r="L97" s="46" t="s">
        <v>184</v>
      </c>
      <c r="M97" s="46"/>
      <c r="N97" s="38"/>
      <c r="O97" s="38" t="s">
        <v>176</v>
      </c>
      <c r="P97" s="46" t="s">
        <v>180</v>
      </c>
      <c r="Q97" s="46"/>
      <c r="R97" s="38"/>
      <c r="S97" s="38"/>
      <c r="T97" s="46" t="s">
        <v>184</v>
      </c>
      <c r="U97" s="46"/>
      <c r="V97" s="38"/>
      <c r="W97" s="38" t="s">
        <v>176</v>
      </c>
      <c r="X97" s="45" t="s">
        <v>180</v>
      </c>
      <c r="Y97" s="45"/>
      <c r="Z97" s="38"/>
    </row>
    <row r="98" spans="1:26" ht="15.75" thickBot="1" x14ac:dyDescent="0.3">
      <c r="A98" s="12"/>
      <c r="B98" s="37"/>
      <c r="C98" s="38"/>
      <c r="D98" s="44" t="s">
        <v>185</v>
      </c>
      <c r="E98" s="44"/>
      <c r="F98" s="38"/>
      <c r="G98" s="38"/>
      <c r="H98" s="44" t="s">
        <v>182</v>
      </c>
      <c r="I98" s="44"/>
      <c r="J98" s="38"/>
      <c r="K98" s="38"/>
      <c r="L98" s="44" t="s">
        <v>185</v>
      </c>
      <c r="M98" s="44"/>
      <c r="N98" s="38"/>
      <c r="O98" s="38"/>
      <c r="P98" s="44" t="s">
        <v>182</v>
      </c>
      <c r="Q98" s="44"/>
      <c r="R98" s="38"/>
      <c r="S98" s="38"/>
      <c r="T98" s="44" t="s">
        <v>185</v>
      </c>
      <c r="U98" s="44"/>
      <c r="V98" s="38"/>
      <c r="W98" s="38"/>
      <c r="X98" s="44" t="s">
        <v>182</v>
      </c>
      <c r="Y98" s="44"/>
      <c r="Z98" s="38"/>
    </row>
    <row r="99" spans="1:26" ht="15.75" thickBot="1" x14ac:dyDescent="0.3">
      <c r="A99" s="12"/>
      <c r="B99" s="14" t="s">
        <v>188</v>
      </c>
      <c r="C99" s="16" t="s">
        <v>176</v>
      </c>
      <c r="D99" s="22" t="s">
        <v>189</v>
      </c>
      <c r="E99" s="24" t="s">
        <v>190</v>
      </c>
      <c r="F99" s="22" t="s">
        <v>176</v>
      </c>
      <c r="G99" s="16" t="s">
        <v>176</v>
      </c>
      <c r="H99" s="22" t="s">
        <v>189</v>
      </c>
      <c r="I99" s="24" t="s">
        <v>190</v>
      </c>
      <c r="J99" s="22" t="s">
        <v>176</v>
      </c>
      <c r="K99" s="16" t="s">
        <v>176</v>
      </c>
      <c r="L99" s="16" t="s">
        <v>189</v>
      </c>
      <c r="M99" s="20">
        <v>4654</v>
      </c>
      <c r="N99" s="22" t="s">
        <v>176</v>
      </c>
      <c r="O99" s="16" t="s">
        <v>176</v>
      </c>
      <c r="P99" s="16" t="s">
        <v>189</v>
      </c>
      <c r="Q99" s="26" t="s">
        <v>195</v>
      </c>
      <c r="R99" s="22" t="s">
        <v>192</v>
      </c>
      <c r="S99" s="16"/>
      <c r="T99" s="16" t="s">
        <v>189</v>
      </c>
      <c r="U99" s="20">
        <v>4654</v>
      </c>
      <c r="V99" s="22" t="s">
        <v>176</v>
      </c>
      <c r="W99" s="16" t="s">
        <v>176</v>
      </c>
      <c r="X99" s="16" t="s">
        <v>189</v>
      </c>
      <c r="Y99" s="26" t="s">
        <v>195</v>
      </c>
      <c r="Z99" s="22" t="s">
        <v>192</v>
      </c>
    </row>
    <row r="100" spans="1:26" x14ac:dyDescent="0.25">
      <c r="A100" s="12"/>
      <c r="B100" s="32"/>
      <c r="C100" s="32" t="s">
        <v>176</v>
      </c>
      <c r="D100" s="33"/>
      <c r="E100" s="33"/>
      <c r="F100" s="32"/>
      <c r="G100" s="32" t="s">
        <v>176</v>
      </c>
      <c r="H100" s="33"/>
      <c r="I100" s="33"/>
      <c r="J100" s="32"/>
      <c r="K100" s="32" t="s">
        <v>176</v>
      </c>
      <c r="L100" s="33"/>
      <c r="M100" s="33"/>
      <c r="N100" s="32"/>
      <c r="O100" s="32" t="s">
        <v>176</v>
      </c>
      <c r="P100" s="33"/>
      <c r="Q100" s="33"/>
      <c r="R100" s="32"/>
      <c r="S100" s="32"/>
      <c r="T100" s="33"/>
      <c r="U100" s="33"/>
      <c r="V100" s="32"/>
      <c r="W100" s="32" t="s">
        <v>176</v>
      </c>
      <c r="X100" s="33"/>
      <c r="Y100" s="33"/>
      <c r="Z100" s="32"/>
    </row>
    <row r="101" spans="1:26" ht="15.75" thickBot="1" x14ac:dyDescent="0.3">
      <c r="A101" s="12"/>
      <c r="B101" s="41" t="s">
        <v>203</v>
      </c>
      <c r="C101" s="13" t="s">
        <v>176</v>
      </c>
      <c r="D101" s="10" t="s">
        <v>189</v>
      </c>
      <c r="E101" s="31" t="s">
        <v>190</v>
      </c>
      <c r="F101" s="10" t="s">
        <v>176</v>
      </c>
      <c r="G101" s="13" t="s">
        <v>176</v>
      </c>
      <c r="H101" s="10" t="s">
        <v>189</v>
      </c>
      <c r="I101" s="31" t="s">
        <v>190</v>
      </c>
      <c r="J101" s="10" t="s">
        <v>176</v>
      </c>
      <c r="K101" s="13" t="s">
        <v>176</v>
      </c>
      <c r="L101" s="11" t="s">
        <v>189</v>
      </c>
      <c r="M101" s="43">
        <v>4654</v>
      </c>
      <c r="N101" s="10" t="s">
        <v>176</v>
      </c>
      <c r="O101" s="13" t="s">
        <v>176</v>
      </c>
      <c r="P101" s="11" t="s">
        <v>189</v>
      </c>
      <c r="Q101" s="29" t="s">
        <v>195</v>
      </c>
      <c r="R101" s="10" t="s">
        <v>192</v>
      </c>
      <c r="S101" s="13"/>
      <c r="T101" s="11" t="s">
        <v>189</v>
      </c>
      <c r="U101" s="43">
        <v>4654</v>
      </c>
      <c r="V101" s="10" t="s">
        <v>176</v>
      </c>
      <c r="W101" s="13" t="s">
        <v>176</v>
      </c>
      <c r="X101" s="11" t="s">
        <v>189</v>
      </c>
      <c r="Y101" s="29" t="s">
        <v>195</v>
      </c>
      <c r="Z101" s="10" t="s">
        <v>192</v>
      </c>
    </row>
    <row r="102" spans="1:26" ht="15.75" thickTop="1" x14ac:dyDescent="0.25">
      <c r="A102" s="12"/>
      <c r="B102" s="32"/>
      <c r="C102" s="32" t="s">
        <v>176</v>
      </c>
      <c r="D102" s="36"/>
      <c r="E102" s="36"/>
      <c r="F102" s="32"/>
      <c r="G102" s="32" t="s">
        <v>176</v>
      </c>
      <c r="H102" s="36"/>
      <c r="I102" s="36"/>
      <c r="J102" s="32"/>
      <c r="K102" s="32" t="s">
        <v>176</v>
      </c>
      <c r="L102" s="36"/>
      <c r="M102" s="36"/>
      <c r="N102" s="32"/>
      <c r="O102" s="32" t="s">
        <v>176</v>
      </c>
      <c r="P102" s="36"/>
      <c r="Q102" s="36"/>
      <c r="R102" s="32"/>
      <c r="S102" s="32"/>
      <c r="T102" s="36"/>
      <c r="U102" s="36"/>
      <c r="V102" s="32"/>
      <c r="W102" s="32" t="s">
        <v>176</v>
      </c>
      <c r="X102" s="36"/>
      <c r="Y102" s="36"/>
      <c r="Z102" s="32"/>
    </row>
  </sheetData>
  <mergeCells count="191">
    <mergeCell ref="B93:Z93"/>
    <mergeCell ref="B60:Z60"/>
    <mergeCell ref="A61:A80"/>
    <mergeCell ref="B61:Z61"/>
    <mergeCell ref="B62:Z62"/>
    <mergeCell ref="B63:Z63"/>
    <mergeCell ref="A81:A102"/>
    <mergeCell ref="B81:Z81"/>
    <mergeCell ref="B82:Z82"/>
    <mergeCell ref="B83:Z83"/>
    <mergeCell ref="B92:Z92"/>
    <mergeCell ref="B4:Z4"/>
    <mergeCell ref="B5:Z5"/>
    <mergeCell ref="B6:Z6"/>
    <mergeCell ref="A30:A59"/>
    <mergeCell ref="B30:Z30"/>
    <mergeCell ref="B31:Z31"/>
    <mergeCell ref="B32:Z32"/>
    <mergeCell ref="B47:Z47"/>
    <mergeCell ref="V97:V98"/>
    <mergeCell ref="W97:W98"/>
    <mergeCell ref="X97:Y97"/>
    <mergeCell ref="X98:Y98"/>
    <mergeCell ref="Z97:Z98"/>
    <mergeCell ref="A1:A2"/>
    <mergeCell ref="B1:Z1"/>
    <mergeCell ref="B2:Z2"/>
    <mergeCell ref="B3:Z3"/>
    <mergeCell ref="A4:A29"/>
    <mergeCell ref="O97:O98"/>
    <mergeCell ref="P97:Q97"/>
    <mergeCell ref="P98:Q98"/>
    <mergeCell ref="R97:R98"/>
    <mergeCell ref="S97:S98"/>
    <mergeCell ref="T97:U97"/>
    <mergeCell ref="T98:U98"/>
    <mergeCell ref="H98:I98"/>
    <mergeCell ref="J97:J98"/>
    <mergeCell ref="K97:K98"/>
    <mergeCell ref="L97:M97"/>
    <mergeCell ref="L98:M98"/>
    <mergeCell ref="N97:N98"/>
    <mergeCell ref="W95:W96"/>
    <mergeCell ref="X95:Y96"/>
    <mergeCell ref="Z95:Z96"/>
    <mergeCell ref="B97:B98"/>
    <mergeCell ref="C97:C98"/>
    <mergeCell ref="D97:E97"/>
    <mergeCell ref="D98:E98"/>
    <mergeCell ref="F97:F98"/>
    <mergeCell ref="G97:G98"/>
    <mergeCell ref="H97:I97"/>
    <mergeCell ref="P95:Q95"/>
    <mergeCell ref="P96:Q96"/>
    <mergeCell ref="R95:R96"/>
    <mergeCell ref="S95:S96"/>
    <mergeCell ref="T95:U96"/>
    <mergeCell ref="V95:V96"/>
    <mergeCell ref="V86:V87"/>
    <mergeCell ref="W86:W87"/>
    <mergeCell ref="X86:Y86"/>
    <mergeCell ref="X87:Y87"/>
    <mergeCell ref="Z86:Z87"/>
    <mergeCell ref="B95:B96"/>
    <mergeCell ref="C95:C96"/>
    <mergeCell ref="D95:M96"/>
    <mergeCell ref="N95:N96"/>
    <mergeCell ref="O95:O96"/>
    <mergeCell ref="O86:O87"/>
    <mergeCell ref="P86:Q86"/>
    <mergeCell ref="P87:Q87"/>
    <mergeCell ref="R86:R87"/>
    <mergeCell ref="S86:S87"/>
    <mergeCell ref="T86:U86"/>
    <mergeCell ref="T87:U87"/>
    <mergeCell ref="H87:I87"/>
    <mergeCell ref="J86:J87"/>
    <mergeCell ref="K86:K87"/>
    <mergeCell ref="L86:M86"/>
    <mergeCell ref="L87:M87"/>
    <mergeCell ref="N86:N87"/>
    <mergeCell ref="D85:M85"/>
    <mergeCell ref="P85:Q85"/>
    <mergeCell ref="T85:Y85"/>
    <mergeCell ref="B86:B87"/>
    <mergeCell ref="C86:C87"/>
    <mergeCell ref="D86:E86"/>
    <mergeCell ref="D87:E87"/>
    <mergeCell ref="F86:F87"/>
    <mergeCell ref="G86:G87"/>
    <mergeCell ref="H86:I86"/>
    <mergeCell ref="N65:N67"/>
    <mergeCell ref="O65:O67"/>
    <mergeCell ref="P65:Q65"/>
    <mergeCell ref="P66:Q66"/>
    <mergeCell ref="P67:Q67"/>
    <mergeCell ref="R65:R67"/>
    <mergeCell ref="H67:I67"/>
    <mergeCell ref="J65:J67"/>
    <mergeCell ref="K65:K67"/>
    <mergeCell ref="L65:M65"/>
    <mergeCell ref="L66:M66"/>
    <mergeCell ref="L67:M67"/>
    <mergeCell ref="Z51:Z52"/>
    <mergeCell ref="B65:B67"/>
    <mergeCell ref="C65:C67"/>
    <mergeCell ref="D65:E65"/>
    <mergeCell ref="D66:E66"/>
    <mergeCell ref="D67:E67"/>
    <mergeCell ref="F65:F67"/>
    <mergeCell ref="G65:G67"/>
    <mergeCell ref="H65:I65"/>
    <mergeCell ref="H66:I66"/>
    <mergeCell ref="T51:U51"/>
    <mergeCell ref="T52:U52"/>
    <mergeCell ref="V51:V52"/>
    <mergeCell ref="W51:W52"/>
    <mergeCell ref="X51:Y51"/>
    <mergeCell ref="X52:Y52"/>
    <mergeCell ref="N51:N52"/>
    <mergeCell ref="O51:O52"/>
    <mergeCell ref="P51:Q51"/>
    <mergeCell ref="P52:Q52"/>
    <mergeCell ref="R51:R52"/>
    <mergeCell ref="S51:S52"/>
    <mergeCell ref="G51:G52"/>
    <mergeCell ref="H51:I51"/>
    <mergeCell ref="H52:I52"/>
    <mergeCell ref="J51:J52"/>
    <mergeCell ref="K51:K52"/>
    <mergeCell ref="L51:M51"/>
    <mergeCell ref="L52:M52"/>
    <mergeCell ref="Z36:Z37"/>
    <mergeCell ref="D49:Y49"/>
    <mergeCell ref="D50:I50"/>
    <mergeCell ref="L50:Q50"/>
    <mergeCell ref="T50:Y50"/>
    <mergeCell ref="B51:B52"/>
    <mergeCell ref="C51:C52"/>
    <mergeCell ref="D51:E51"/>
    <mergeCell ref="D52:E52"/>
    <mergeCell ref="F51:F52"/>
    <mergeCell ref="T36:U36"/>
    <mergeCell ref="T37:U37"/>
    <mergeCell ref="V36:V37"/>
    <mergeCell ref="W36:W37"/>
    <mergeCell ref="X36:Y36"/>
    <mergeCell ref="X37:Y37"/>
    <mergeCell ref="N36:N37"/>
    <mergeCell ref="O36:O37"/>
    <mergeCell ref="P36:Q36"/>
    <mergeCell ref="P37:Q37"/>
    <mergeCell ref="R36:R37"/>
    <mergeCell ref="S36:S37"/>
    <mergeCell ref="G36:G37"/>
    <mergeCell ref="H36:I36"/>
    <mergeCell ref="H37:I37"/>
    <mergeCell ref="J36:J37"/>
    <mergeCell ref="K36:K37"/>
    <mergeCell ref="L36:M36"/>
    <mergeCell ref="L37:M37"/>
    <mergeCell ref="R8:R10"/>
    <mergeCell ref="D34:Y34"/>
    <mergeCell ref="D35:I35"/>
    <mergeCell ref="L35:Q35"/>
    <mergeCell ref="T35:Y35"/>
    <mergeCell ref="B36:B37"/>
    <mergeCell ref="C36:C37"/>
    <mergeCell ref="D36:E36"/>
    <mergeCell ref="D37:E37"/>
    <mergeCell ref="F36:F3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2.5703125" customWidth="1"/>
    <col min="5" max="5" width="5.28515625" customWidth="1"/>
    <col min="6" max="6" width="2.85546875" customWidth="1"/>
    <col min="7" max="7" width="13.140625" customWidth="1"/>
    <col min="8" max="8" width="2.5703125" customWidth="1"/>
    <col min="9" max="9" width="5.28515625" customWidth="1"/>
    <col min="10" max="10" width="2.85546875"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44</v>
      </c>
      <c r="B3" s="48" t="s">
        <v>5</v>
      </c>
      <c r="C3" s="48"/>
      <c r="D3" s="48"/>
      <c r="E3" s="48"/>
      <c r="F3" s="48"/>
      <c r="G3" s="48"/>
      <c r="H3" s="48"/>
      <c r="I3" s="48"/>
      <c r="J3" s="48"/>
    </row>
    <row r="4" spans="1:10" ht="25.5" customHeight="1" x14ac:dyDescent="0.25">
      <c r="A4" s="12"/>
      <c r="B4" s="49" t="s">
        <v>246</v>
      </c>
      <c r="C4" s="49"/>
      <c r="D4" s="49"/>
      <c r="E4" s="49"/>
      <c r="F4" s="49"/>
      <c r="G4" s="49"/>
      <c r="H4" s="49"/>
      <c r="I4" s="49"/>
      <c r="J4" s="49"/>
    </row>
    <row r="5" spans="1:10" ht="15.75" x14ac:dyDescent="0.25">
      <c r="A5" s="12"/>
      <c r="B5" s="50"/>
      <c r="C5" s="50"/>
      <c r="D5" s="50"/>
      <c r="E5" s="50"/>
      <c r="F5" s="50"/>
      <c r="G5" s="50"/>
      <c r="H5" s="50"/>
      <c r="I5" s="50"/>
      <c r="J5" s="50"/>
    </row>
    <row r="6" spans="1:10" x14ac:dyDescent="0.25">
      <c r="A6" s="12"/>
      <c r="B6" s="11"/>
      <c r="C6" s="11"/>
      <c r="D6" s="11"/>
      <c r="E6" s="11"/>
      <c r="F6" s="11"/>
      <c r="G6" s="11"/>
      <c r="H6" s="11"/>
      <c r="I6" s="11"/>
      <c r="J6" s="11"/>
    </row>
    <row r="7" spans="1:10" x14ac:dyDescent="0.25">
      <c r="A7" s="12"/>
      <c r="B7" s="38"/>
      <c r="C7" s="38"/>
      <c r="D7" s="38"/>
      <c r="E7" s="38"/>
      <c r="F7" s="38"/>
      <c r="G7" s="38"/>
      <c r="H7" s="38"/>
      <c r="I7" s="38"/>
      <c r="J7" s="13"/>
    </row>
    <row r="8" spans="1:10" ht="15.75" thickBot="1" x14ac:dyDescent="0.3">
      <c r="A8" s="12"/>
      <c r="B8" s="13"/>
      <c r="C8" s="13" t="s">
        <v>176</v>
      </c>
      <c r="D8" s="58">
        <v>2013</v>
      </c>
      <c r="E8" s="58"/>
      <c r="F8" s="13"/>
      <c r="G8" s="13"/>
      <c r="H8" s="58">
        <v>2012</v>
      </c>
      <c r="I8" s="58"/>
      <c r="J8" s="13"/>
    </row>
    <row r="9" spans="1:10" x14ac:dyDescent="0.25">
      <c r="A9" s="12"/>
      <c r="B9" s="14" t="s">
        <v>247</v>
      </c>
      <c r="C9" s="16" t="s">
        <v>176</v>
      </c>
      <c r="D9" s="16" t="s">
        <v>189</v>
      </c>
      <c r="E9" s="26">
        <v>243</v>
      </c>
      <c r="F9" s="22" t="s">
        <v>176</v>
      </c>
      <c r="G9" s="16"/>
      <c r="H9" s="16" t="s">
        <v>189</v>
      </c>
      <c r="I9" s="26">
        <v>733</v>
      </c>
      <c r="J9" s="22" t="s">
        <v>176</v>
      </c>
    </row>
    <row r="10" spans="1:10" x14ac:dyDescent="0.25">
      <c r="A10" s="12"/>
      <c r="B10" s="41" t="s">
        <v>248</v>
      </c>
      <c r="C10" s="11" t="s">
        <v>176</v>
      </c>
      <c r="D10" s="10"/>
      <c r="E10" s="31" t="s">
        <v>190</v>
      </c>
      <c r="F10" s="10" t="s">
        <v>176</v>
      </c>
      <c r="G10" s="11"/>
      <c r="H10" s="10"/>
      <c r="I10" s="31" t="s">
        <v>190</v>
      </c>
      <c r="J10" s="10" t="s">
        <v>176</v>
      </c>
    </row>
    <row r="11" spans="1:10" ht="15.75" thickBot="1" x14ac:dyDescent="0.3">
      <c r="A11" s="12"/>
      <c r="B11" s="14" t="s">
        <v>249</v>
      </c>
      <c r="C11" s="16" t="s">
        <v>176</v>
      </c>
      <c r="D11" s="16"/>
      <c r="E11" s="26" t="s">
        <v>250</v>
      </c>
      <c r="F11" s="22" t="s">
        <v>192</v>
      </c>
      <c r="G11" s="16"/>
      <c r="H11" s="16"/>
      <c r="I11" s="26" t="s">
        <v>251</v>
      </c>
      <c r="J11" s="22" t="s">
        <v>192</v>
      </c>
    </row>
    <row r="12" spans="1:10" x14ac:dyDescent="0.25">
      <c r="A12" s="12"/>
      <c r="B12" s="32"/>
      <c r="C12" s="32" t="s">
        <v>176</v>
      </c>
      <c r="D12" s="33"/>
      <c r="E12" s="33"/>
      <c r="F12" s="32"/>
      <c r="G12" s="32"/>
      <c r="H12" s="33"/>
      <c r="I12" s="33"/>
      <c r="J12" s="32"/>
    </row>
    <row r="13" spans="1:10" ht="15.75" thickBot="1" x14ac:dyDescent="0.3">
      <c r="A13" s="12"/>
      <c r="B13" s="41" t="s">
        <v>252</v>
      </c>
      <c r="C13" s="13" t="s">
        <v>176</v>
      </c>
      <c r="D13" s="11" t="s">
        <v>189</v>
      </c>
      <c r="E13" s="29">
        <v>179</v>
      </c>
      <c r="F13" s="10" t="s">
        <v>176</v>
      </c>
      <c r="G13" s="13"/>
      <c r="H13" s="11" t="s">
        <v>189</v>
      </c>
      <c r="I13" s="29">
        <v>681</v>
      </c>
      <c r="J13" s="10" t="s">
        <v>176</v>
      </c>
    </row>
    <row r="14" spans="1:10" ht="15.75" thickTop="1" x14ac:dyDescent="0.25">
      <c r="A14" s="12"/>
      <c r="B14" s="32"/>
      <c r="C14" s="32" t="s">
        <v>176</v>
      </c>
      <c r="D14" s="36"/>
      <c r="E14" s="36"/>
      <c r="F14" s="32"/>
      <c r="G14" s="32"/>
      <c r="H14" s="36"/>
      <c r="I14" s="36"/>
      <c r="J14" s="32"/>
    </row>
  </sheetData>
  <mergeCells count="10">
    <mergeCell ref="B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7"/>
  <sheetViews>
    <sheetView showGridLines="0" workbookViewId="0"/>
  </sheetViews>
  <sheetFormatPr defaultRowHeight="15" x14ac:dyDescent="0.25"/>
  <cols>
    <col min="1" max="3" width="36.5703125" bestFit="1" customWidth="1"/>
    <col min="4" max="4" width="2.42578125" customWidth="1"/>
    <col min="5" max="5" width="8.42578125" customWidth="1"/>
    <col min="6" max="6" width="3.42578125" bestFit="1" customWidth="1"/>
    <col min="7" max="7" width="1.85546875" bestFit="1" customWidth="1"/>
    <col min="8" max="8" width="3" customWidth="1"/>
    <col min="9" max="9" width="10.42578125" customWidth="1"/>
    <col min="10" max="10" width="3.42578125" bestFit="1" customWidth="1"/>
    <col min="11" max="11" width="1.85546875" bestFit="1" customWidth="1"/>
    <col min="12" max="12" width="1.85546875" customWidth="1"/>
    <col min="13" max="13" width="7.42578125" customWidth="1"/>
    <col min="14" max="14" width="2" bestFit="1" customWidth="1"/>
    <col min="15" max="15" width="1.85546875" bestFit="1" customWidth="1"/>
    <col min="16" max="16" width="2.85546875" customWidth="1"/>
    <col min="17" max="17" width="9" customWidth="1"/>
    <col min="18" max="18" width="2" bestFit="1" customWidth="1"/>
    <col min="19" max="19" width="1.85546875" bestFit="1" customWidth="1"/>
    <col min="20" max="20" width="2" customWidth="1"/>
    <col min="21" max="21" width="7.28515625" customWidth="1"/>
    <col min="22" max="22" width="2" bestFit="1" customWidth="1"/>
    <col min="23" max="23" width="1.85546875" bestFit="1" customWidth="1"/>
    <col min="24" max="24" width="1.85546875" customWidth="1"/>
    <col min="25" max="25" width="7.42578125" customWidth="1"/>
    <col min="26" max="26" width="2" bestFit="1" customWidth="1"/>
    <col min="27" max="27" width="1.85546875" bestFit="1" customWidth="1"/>
    <col min="28" max="28" width="2.140625" customWidth="1"/>
    <col min="29" max="29" width="6" customWidth="1"/>
    <col min="30" max="30" width="2" bestFit="1" customWidth="1"/>
    <col min="31" max="31" width="1.85546875" bestFit="1" customWidth="1"/>
    <col min="32" max="32" width="2" customWidth="1"/>
    <col min="33" max="33" width="7" customWidth="1"/>
    <col min="34" max="34" width="3.42578125" bestFit="1" customWidth="1"/>
  </cols>
  <sheetData>
    <row r="1" spans="1:34" ht="15" customHeight="1" x14ac:dyDescent="0.25">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598</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12"/>
      <c r="B4" s="49" t="s">
        <v>268</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2"/>
      <c r="B6" s="11"/>
      <c r="C6" s="11"/>
      <c r="D6" s="11"/>
      <c r="E6" s="11"/>
      <c r="F6" s="11"/>
      <c r="G6" s="11"/>
      <c r="H6" s="11"/>
      <c r="I6" s="11"/>
      <c r="J6" s="11"/>
    </row>
    <row r="7" spans="1:34" ht="15.75" thickBot="1" x14ac:dyDescent="0.3">
      <c r="A7" s="12"/>
      <c r="B7" s="13"/>
      <c r="C7" s="13" t="s">
        <v>176</v>
      </c>
      <c r="D7" s="58" t="s">
        <v>269</v>
      </c>
      <c r="E7" s="58"/>
      <c r="F7" s="13"/>
      <c r="G7" s="13"/>
      <c r="H7" s="58" t="s">
        <v>270</v>
      </c>
      <c r="I7" s="58"/>
      <c r="J7" s="13"/>
    </row>
    <row r="8" spans="1:34" ht="15.75" thickBot="1" x14ac:dyDescent="0.3">
      <c r="A8" s="12"/>
      <c r="B8" s="61" t="s">
        <v>175</v>
      </c>
      <c r="C8" s="13" t="s">
        <v>176</v>
      </c>
      <c r="D8" s="64">
        <v>2013</v>
      </c>
      <c r="E8" s="64"/>
      <c r="F8" s="13"/>
      <c r="G8" s="13"/>
      <c r="H8" s="64">
        <v>2013</v>
      </c>
      <c r="I8" s="64"/>
      <c r="J8" s="13"/>
    </row>
    <row r="9" spans="1:34" x14ac:dyDescent="0.25">
      <c r="A9" s="12"/>
      <c r="B9" s="14" t="s">
        <v>271</v>
      </c>
      <c r="C9" s="16" t="s">
        <v>176</v>
      </c>
      <c r="D9" s="16" t="s">
        <v>189</v>
      </c>
      <c r="E9" s="20">
        <v>64176</v>
      </c>
      <c r="F9" s="22" t="s">
        <v>176</v>
      </c>
      <c r="G9" s="16"/>
      <c r="H9" s="16" t="s">
        <v>189</v>
      </c>
      <c r="I9" s="20">
        <v>63769</v>
      </c>
      <c r="J9" s="22" t="s">
        <v>176</v>
      </c>
    </row>
    <row r="10" spans="1:34" x14ac:dyDescent="0.25">
      <c r="A10" s="12"/>
      <c r="B10" s="41" t="s">
        <v>272</v>
      </c>
      <c r="C10" s="11" t="s">
        <v>176</v>
      </c>
      <c r="D10" s="11"/>
      <c r="E10" s="43">
        <v>58103</v>
      </c>
      <c r="F10" s="10" t="s">
        <v>176</v>
      </c>
      <c r="G10" s="11"/>
      <c r="H10" s="11"/>
      <c r="I10" s="43">
        <v>59272</v>
      </c>
      <c r="J10" s="10" t="s">
        <v>176</v>
      </c>
    </row>
    <row r="11" spans="1:34" x14ac:dyDescent="0.25">
      <c r="A11" s="12"/>
      <c r="B11" s="14" t="s">
        <v>273</v>
      </c>
      <c r="C11" s="16" t="s">
        <v>176</v>
      </c>
      <c r="D11" s="16"/>
      <c r="E11" s="20">
        <v>144111</v>
      </c>
      <c r="F11" s="22" t="s">
        <v>176</v>
      </c>
      <c r="G11" s="16"/>
      <c r="H11" s="16"/>
      <c r="I11" s="20">
        <v>145672</v>
      </c>
      <c r="J11" s="22" t="s">
        <v>176</v>
      </c>
    </row>
    <row r="12" spans="1:34" x14ac:dyDescent="0.25">
      <c r="A12" s="12"/>
      <c r="B12" s="41" t="s">
        <v>274</v>
      </c>
      <c r="C12" s="11" t="s">
        <v>176</v>
      </c>
      <c r="D12" s="11"/>
      <c r="E12" s="43">
        <v>23643</v>
      </c>
      <c r="F12" s="10" t="s">
        <v>176</v>
      </c>
      <c r="G12" s="11"/>
      <c r="H12" s="11"/>
      <c r="I12" s="43">
        <v>25917</v>
      </c>
      <c r="J12" s="10" t="s">
        <v>176</v>
      </c>
    </row>
    <row r="13" spans="1:34" x14ac:dyDescent="0.25">
      <c r="A13" s="12"/>
      <c r="B13" s="14" t="s">
        <v>275</v>
      </c>
      <c r="C13" s="16" t="s">
        <v>176</v>
      </c>
      <c r="D13" s="16"/>
      <c r="E13" s="26">
        <v>124</v>
      </c>
      <c r="F13" s="22" t="s">
        <v>176</v>
      </c>
      <c r="G13" s="16"/>
      <c r="H13" s="16"/>
      <c r="I13" s="26">
        <v>161</v>
      </c>
      <c r="J13" s="22" t="s">
        <v>176</v>
      </c>
    </row>
    <row r="14" spans="1:34" x14ac:dyDescent="0.25">
      <c r="A14" s="12"/>
      <c r="B14" s="41" t="s">
        <v>276</v>
      </c>
      <c r="C14" s="11" t="s">
        <v>176</v>
      </c>
      <c r="D14" s="11"/>
      <c r="E14" s="29">
        <v>50</v>
      </c>
      <c r="F14" s="10" t="s">
        <v>176</v>
      </c>
      <c r="G14" s="11"/>
      <c r="H14" s="11"/>
      <c r="I14" s="29">
        <v>52</v>
      </c>
      <c r="J14" s="10" t="s">
        <v>176</v>
      </c>
    </row>
    <row r="15" spans="1:34" x14ac:dyDescent="0.25">
      <c r="A15" s="12"/>
      <c r="B15" s="14" t="s">
        <v>277</v>
      </c>
      <c r="C15" s="16" t="s">
        <v>176</v>
      </c>
      <c r="D15" s="16"/>
      <c r="E15" s="20">
        <v>7323</v>
      </c>
      <c r="F15" s="22" t="s">
        <v>176</v>
      </c>
      <c r="G15" s="16"/>
      <c r="H15" s="16"/>
      <c r="I15" s="20">
        <v>7521</v>
      </c>
      <c r="J15" s="22" t="s">
        <v>176</v>
      </c>
    </row>
    <row r="16" spans="1:34" x14ac:dyDescent="0.25">
      <c r="A16" s="12"/>
      <c r="B16" s="41" t="s">
        <v>278</v>
      </c>
      <c r="C16" s="11" t="s">
        <v>176</v>
      </c>
      <c r="D16" s="11"/>
      <c r="E16" s="29">
        <v>127</v>
      </c>
      <c r="F16" s="10" t="s">
        <v>176</v>
      </c>
      <c r="G16" s="11"/>
      <c r="H16" s="11"/>
      <c r="I16" s="29">
        <v>132</v>
      </c>
      <c r="J16" s="10" t="s">
        <v>176</v>
      </c>
    </row>
    <row r="17" spans="1:34" x14ac:dyDescent="0.25">
      <c r="A17" s="12"/>
      <c r="B17" s="14" t="s">
        <v>279</v>
      </c>
      <c r="C17" s="16" t="s">
        <v>176</v>
      </c>
      <c r="D17" s="16"/>
      <c r="E17" s="20">
        <v>34266</v>
      </c>
      <c r="F17" s="22" t="s">
        <v>176</v>
      </c>
      <c r="G17" s="16"/>
      <c r="H17" s="16"/>
      <c r="I17" s="20">
        <v>33443</v>
      </c>
      <c r="J17" s="22" t="s">
        <v>176</v>
      </c>
    </row>
    <row r="18" spans="1:34" ht="15.75" thickBot="1" x14ac:dyDescent="0.3">
      <c r="A18" s="12"/>
      <c r="B18" s="41" t="s">
        <v>280</v>
      </c>
      <c r="C18" s="11" t="s">
        <v>176</v>
      </c>
      <c r="D18" s="11"/>
      <c r="E18" s="43">
        <v>1412</v>
      </c>
      <c r="F18" s="10" t="s">
        <v>176</v>
      </c>
      <c r="G18" s="11"/>
      <c r="H18" s="11"/>
      <c r="I18" s="43">
        <v>1496</v>
      </c>
      <c r="J18" s="10" t="s">
        <v>176</v>
      </c>
    </row>
    <row r="19" spans="1:34" x14ac:dyDescent="0.25">
      <c r="A19" s="12"/>
      <c r="B19" s="32"/>
      <c r="C19" s="32" t="s">
        <v>176</v>
      </c>
      <c r="D19" s="33"/>
      <c r="E19" s="33"/>
      <c r="F19" s="32"/>
      <c r="G19" s="32"/>
      <c r="H19" s="33"/>
      <c r="I19" s="33"/>
      <c r="J19" s="32"/>
    </row>
    <row r="20" spans="1:34" x14ac:dyDescent="0.25">
      <c r="A20" s="12"/>
      <c r="B20" s="34"/>
      <c r="C20" s="35" t="s">
        <v>176</v>
      </c>
      <c r="D20" s="16"/>
      <c r="E20" s="20">
        <v>333335</v>
      </c>
      <c r="F20" s="22" t="s">
        <v>176</v>
      </c>
      <c r="G20" s="35"/>
      <c r="H20" s="16"/>
      <c r="I20" s="20">
        <v>337435</v>
      </c>
      <c r="J20" s="22" t="s">
        <v>176</v>
      </c>
    </row>
    <row r="21" spans="1:34" ht="25.5" x14ac:dyDescent="0.25">
      <c r="A21" s="12"/>
      <c r="B21" s="27" t="s">
        <v>281</v>
      </c>
      <c r="C21" s="13" t="s">
        <v>176</v>
      </c>
      <c r="D21" s="11"/>
      <c r="E21" s="29" t="s">
        <v>282</v>
      </c>
      <c r="F21" s="10" t="s">
        <v>192</v>
      </c>
      <c r="G21" s="13"/>
      <c r="H21" s="11"/>
      <c r="I21" s="29" t="s">
        <v>283</v>
      </c>
      <c r="J21" s="10" t="s">
        <v>192</v>
      </c>
    </row>
    <row r="22" spans="1:34" x14ac:dyDescent="0.25">
      <c r="A22" s="12"/>
      <c r="B22" s="62" t="s">
        <v>284</v>
      </c>
      <c r="C22" s="35" t="s">
        <v>176</v>
      </c>
      <c r="D22" s="16"/>
      <c r="E22" s="26" t="s">
        <v>212</v>
      </c>
      <c r="F22" s="22" t="s">
        <v>192</v>
      </c>
      <c r="G22" s="35"/>
      <c r="H22" s="16"/>
      <c r="I22" s="26" t="s">
        <v>212</v>
      </c>
      <c r="J22" s="22" t="s">
        <v>192</v>
      </c>
    </row>
    <row r="23" spans="1:34" x14ac:dyDescent="0.25">
      <c r="A23" s="12"/>
      <c r="B23" s="63" t="s">
        <v>285</v>
      </c>
      <c r="C23" s="13" t="s">
        <v>176</v>
      </c>
      <c r="D23" s="11"/>
      <c r="E23" s="29">
        <v>360</v>
      </c>
      <c r="F23" s="10" t="s">
        <v>176</v>
      </c>
      <c r="G23" s="13"/>
      <c r="H23" s="11"/>
      <c r="I23" s="29">
        <v>272</v>
      </c>
      <c r="J23" s="10" t="s">
        <v>176</v>
      </c>
    </row>
    <row r="24" spans="1:34" ht="15.75" thickBot="1" x14ac:dyDescent="0.3">
      <c r="A24" s="12"/>
      <c r="B24" s="62" t="s">
        <v>286</v>
      </c>
      <c r="C24" s="35" t="s">
        <v>176</v>
      </c>
      <c r="D24" s="16"/>
      <c r="E24" s="26" t="s">
        <v>287</v>
      </c>
      <c r="F24" s="22" t="s">
        <v>192</v>
      </c>
      <c r="G24" s="35"/>
      <c r="H24" s="16"/>
      <c r="I24" s="26" t="s">
        <v>288</v>
      </c>
      <c r="J24" s="22" t="s">
        <v>192</v>
      </c>
    </row>
    <row r="25" spans="1:34" x14ac:dyDescent="0.25">
      <c r="A25" s="12"/>
      <c r="B25" s="32"/>
      <c r="C25" s="32" t="s">
        <v>176</v>
      </c>
      <c r="D25" s="33"/>
      <c r="E25" s="33"/>
      <c r="F25" s="32"/>
      <c r="G25" s="32"/>
      <c r="H25" s="33"/>
      <c r="I25" s="33"/>
      <c r="J25" s="32"/>
    </row>
    <row r="26" spans="1:34" ht="15.75" thickBot="1" x14ac:dyDescent="0.3">
      <c r="A26" s="12"/>
      <c r="B26" s="51"/>
      <c r="C26" s="13" t="s">
        <v>176</v>
      </c>
      <c r="D26" s="11" t="s">
        <v>189</v>
      </c>
      <c r="E26" s="43">
        <v>320315</v>
      </c>
      <c r="F26" s="10" t="s">
        <v>176</v>
      </c>
      <c r="G26" s="13"/>
      <c r="H26" s="11" t="s">
        <v>189</v>
      </c>
      <c r="I26" s="43">
        <v>324136</v>
      </c>
      <c r="J26" s="10" t="s">
        <v>176</v>
      </c>
    </row>
    <row r="27" spans="1:34" ht="15.75" thickTop="1" x14ac:dyDescent="0.25">
      <c r="A27" s="12"/>
      <c r="B27" s="32"/>
      <c r="C27" s="32" t="s">
        <v>176</v>
      </c>
      <c r="D27" s="36"/>
      <c r="E27" s="36"/>
      <c r="F27" s="32"/>
      <c r="G27" s="32"/>
      <c r="H27" s="36"/>
      <c r="I27" s="36"/>
      <c r="J27" s="32"/>
    </row>
    <row r="28" spans="1:34" ht="15" customHeight="1" x14ac:dyDescent="0.25">
      <c r="A28" s="12" t="s">
        <v>646</v>
      </c>
      <c r="B28" s="48" t="s">
        <v>5</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row>
    <row r="29" spans="1:34" x14ac:dyDescent="0.25">
      <c r="A29" s="12"/>
      <c r="B29" s="49" t="s">
        <v>294</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x14ac:dyDescent="0.25">
      <c r="A30" s="12"/>
      <c r="B30" s="89" t="s">
        <v>295</v>
      </c>
      <c r="C30" s="89"/>
      <c r="D30" s="89"/>
      <c r="E30" s="89"/>
      <c r="F30" s="89"/>
      <c r="G30" s="89"/>
      <c r="H30" s="89"/>
      <c r="I30" s="89"/>
      <c r="J30" s="89"/>
      <c r="K30" s="89"/>
      <c r="L30" s="89"/>
      <c r="M30" s="89"/>
      <c r="N30" s="89"/>
      <c r="O30" s="89"/>
      <c r="P30" s="89"/>
      <c r="Q30" s="89"/>
      <c r="R30" s="89"/>
      <c r="S30" s="89"/>
      <c r="T30" s="89"/>
      <c r="U30" s="89"/>
      <c r="V30" s="89"/>
      <c r="W30" s="89"/>
      <c r="X30" s="89"/>
      <c r="Y30" s="89"/>
      <c r="Z30" s="89"/>
      <c r="AA30" s="89"/>
      <c r="AB30" s="89"/>
      <c r="AC30" s="89"/>
      <c r="AD30" s="89"/>
      <c r="AE30" s="89"/>
      <c r="AF30" s="89"/>
      <c r="AG30" s="89"/>
      <c r="AH30" s="89"/>
    </row>
    <row r="31" spans="1:34" x14ac:dyDescent="0.25">
      <c r="A31" s="12"/>
      <c r="B31" s="89" t="s">
        <v>296</v>
      </c>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89"/>
      <c r="AE31" s="89"/>
      <c r="AF31" s="89"/>
      <c r="AG31" s="89"/>
      <c r="AH31" s="89"/>
    </row>
    <row r="32" spans="1:34" x14ac:dyDescent="0.25">
      <c r="A32" s="12"/>
      <c r="B32" s="90" t="s">
        <v>297</v>
      </c>
      <c r="C32" s="90"/>
      <c r="D32" s="90"/>
      <c r="E32" s="90"/>
      <c r="F32" s="90"/>
      <c r="G32" s="90"/>
      <c r="H32" s="90"/>
      <c r="I32" s="90"/>
      <c r="J32" s="90"/>
      <c r="K32" s="90"/>
      <c r="L32" s="90"/>
      <c r="M32" s="90"/>
      <c r="N32" s="90"/>
      <c r="O32" s="90"/>
      <c r="P32" s="90"/>
      <c r="Q32" s="90"/>
      <c r="R32" s="90"/>
      <c r="S32" s="90"/>
      <c r="T32" s="90"/>
      <c r="U32" s="90"/>
      <c r="V32" s="90"/>
      <c r="W32" s="90"/>
      <c r="X32" s="90"/>
      <c r="Y32" s="90"/>
      <c r="Z32" s="90"/>
      <c r="AA32" s="90"/>
      <c r="AB32" s="90"/>
      <c r="AC32" s="90"/>
      <c r="AD32" s="90"/>
      <c r="AE32" s="90"/>
      <c r="AF32" s="90"/>
      <c r="AG32" s="90"/>
      <c r="AH32" s="90"/>
    </row>
    <row r="33" spans="1:34" ht="15.75" x14ac:dyDescent="0.25">
      <c r="A33" s="12"/>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row>
    <row r="34" spans="1:3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38"/>
      <c r="C35" s="38" t="s">
        <v>176</v>
      </c>
      <c r="D35" s="67" t="s">
        <v>298</v>
      </c>
      <c r="E35" s="67"/>
      <c r="F35" s="38"/>
      <c r="G35" s="38"/>
      <c r="H35" s="67" t="s">
        <v>298</v>
      </c>
      <c r="I35" s="67"/>
      <c r="J35" s="38"/>
      <c r="K35" s="38"/>
      <c r="L35" s="67" t="s">
        <v>301</v>
      </c>
      <c r="M35" s="67"/>
      <c r="N35" s="38"/>
      <c r="O35" s="38" t="s">
        <v>176</v>
      </c>
      <c r="P35" s="67" t="s">
        <v>302</v>
      </c>
      <c r="Q35" s="67"/>
      <c r="R35" s="38"/>
      <c r="S35" s="38"/>
      <c r="T35" s="67" t="s">
        <v>303</v>
      </c>
      <c r="U35" s="67"/>
      <c r="V35" s="38"/>
      <c r="W35" s="38" t="s">
        <v>176</v>
      </c>
      <c r="X35" s="67" t="s">
        <v>305</v>
      </c>
      <c r="Y35" s="67"/>
      <c r="Z35" s="38"/>
      <c r="AA35" s="38"/>
      <c r="AB35" s="67" t="s">
        <v>306</v>
      </c>
      <c r="AC35" s="67"/>
      <c r="AD35" s="38"/>
      <c r="AE35" s="38"/>
      <c r="AF35" s="67" t="s">
        <v>201</v>
      </c>
      <c r="AG35" s="67"/>
      <c r="AH35" s="38"/>
    </row>
    <row r="36" spans="1:34" x14ac:dyDescent="0.25">
      <c r="A36" s="12"/>
      <c r="B36" s="38"/>
      <c r="C36" s="38"/>
      <c r="D36" s="67" t="s">
        <v>299</v>
      </c>
      <c r="E36" s="67"/>
      <c r="F36" s="38"/>
      <c r="G36" s="38"/>
      <c r="H36" s="67" t="s">
        <v>300</v>
      </c>
      <c r="I36" s="67"/>
      <c r="J36" s="38"/>
      <c r="K36" s="38"/>
      <c r="L36" s="67" t="s">
        <v>299</v>
      </c>
      <c r="M36" s="67"/>
      <c r="N36" s="38"/>
      <c r="O36" s="38"/>
      <c r="P36" s="67" t="s">
        <v>299</v>
      </c>
      <c r="Q36" s="67"/>
      <c r="R36" s="38"/>
      <c r="S36" s="38"/>
      <c r="T36" s="67" t="s">
        <v>304</v>
      </c>
      <c r="U36" s="67"/>
      <c r="V36" s="38"/>
      <c r="W36" s="38"/>
      <c r="X36" s="67" t="s">
        <v>299</v>
      </c>
      <c r="Y36" s="67"/>
      <c r="Z36" s="38"/>
      <c r="AA36" s="38"/>
      <c r="AB36" s="67" t="s">
        <v>307</v>
      </c>
      <c r="AC36" s="67"/>
      <c r="AD36" s="38"/>
      <c r="AE36" s="38"/>
      <c r="AF36" s="67" t="s">
        <v>299</v>
      </c>
      <c r="AG36" s="67"/>
      <c r="AH36" s="38"/>
    </row>
    <row r="37" spans="1:34" ht="15.75" thickBot="1" x14ac:dyDescent="0.3">
      <c r="A37" s="12"/>
      <c r="B37" s="38"/>
      <c r="C37" s="38"/>
      <c r="D37" s="58"/>
      <c r="E37" s="58"/>
      <c r="F37" s="38"/>
      <c r="G37" s="38"/>
      <c r="H37" s="58" t="s">
        <v>299</v>
      </c>
      <c r="I37" s="58"/>
      <c r="J37" s="38"/>
      <c r="K37" s="38"/>
      <c r="L37" s="58"/>
      <c r="M37" s="58"/>
      <c r="N37" s="38"/>
      <c r="O37" s="38"/>
      <c r="P37" s="58"/>
      <c r="Q37" s="58"/>
      <c r="R37" s="38"/>
      <c r="S37" s="38"/>
      <c r="T37" s="58" t="s">
        <v>299</v>
      </c>
      <c r="U37" s="58"/>
      <c r="V37" s="38"/>
      <c r="W37" s="38"/>
      <c r="X37" s="58"/>
      <c r="Y37" s="58"/>
      <c r="Z37" s="38"/>
      <c r="AA37" s="38"/>
      <c r="AB37" s="58" t="s">
        <v>299</v>
      </c>
      <c r="AC37" s="58"/>
      <c r="AD37" s="38"/>
      <c r="AE37" s="38"/>
      <c r="AF37" s="58"/>
      <c r="AG37" s="58"/>
      <c r="AH37" s="38"/>
    </row>
    <row r="38" spans="1:34" ht="25.5" x14ac:dyDescent="0.25">
      <c r="A38" s="12"/>
      <c r="B38" s="65" t="s">
        <v>308</v>
      </c>
      <c r="C38" s="16" t="s">
        <v>176</v>
      </c>
      <c r="D38" s="16"/>
      <c r="E38" s="16"/>
      <c r="F38" s="16"/>
      <c r="G38" s="16"/>
      <c r="H38" s="16"/>
      <c r="I38" s="16"/>
      <c r="J38" s="16"/>
      <c r="K38" s="16"/>
      <c r="L38" s="16"/>
      <c r="M38" s="16"/>
      <c r="N38" s="16"/>
      <c r="O38" s="16" t="s">
        <v>176</v>
      </c>
      <c r="P38" s="16"/>
      <c r="Q38" s="16"/>
      <c r="R38" s="16"/>
      <c r="S38" s="16"/>
      <c r="T38" s="16"/>
      <c r="U38" s="16"/>
      <c r="V38" s="16"/>
      <c r="W38" s="16" t="s">
        <v>176</v>
      </c>
      <c r="X38" s="16"/>
      <c r="Y38" s="16"/>
      <c r="Z38" s="16"/>
      <c r="AA38" s="16"/>
      <c r="AB38" s="16"/>
      <c r="AC38" s="16"/>
      <c r="AD38" s="16"/>
      <c r="AE38" s="16"/>
      <c r="AF38" s="16"/>
      <c r="AG38" s="16"/>
      <c r="AH38" s="16"/>
    </row>
    <row r="39" spans="1:34" x14ac:dyDescent="0.25">
      <c r="A39" s="12"/>
      <c r="B39" s="27" t="s">
        <v>309</v>
      </c>
      <c r="C39" s="11" t="s">
        <v>176</v>
      </c>
      <c r="D39" s="11" t="s">
        <v>189</v>
      </c>
      <c r="E39" s="29">
        <v>66</v>
      </c>
      <c r="F39" s="10" t="s">
        <v>176</v>
      </c>
      <c r="G39" s="11"/>
      <c r="H39" s="11" t="s">
        <v>189</v>
      </c>
      <c r="I39" s="43">
        <v>2543</v>
      </c>
      <c r="J39" s="10" t="s">
        <v>176</v>
      </c>
      <c r="K39" s="11"/>
      <c r="L39" s="11" t="s">
        <v>189</v>
      </c>
      <c r="M39" s="43">
        <v>1819</v>
      </c>
      <c r="N39" s="10" t="s">
        <v>176</v>
      </c>
      <c r="O39" s="11" t="s">
        <v>176</v>
      </c>
      <c r="P39" s="11" t="s">
        <v>189</v>
      </c>
      <c r="Q39" s="43">
        <v>1101</v>
      </c>
      <c r="R39" s="10" t="s">
        <v>176</v>
      </c>
      <c r="S39" s="11"/>
      <c r="T39" s="11" t="s">
        <v>189</v>
      </c>
      <c r="U39" s="29">
        <v>75</v>
      </c>
      <c r="V39" s="10" t="s">
        <v>176</v>
      </c>
      <c r="W39" s="11" t="s">
        <v>176</v>
      </c>
      <c r="X39" s="10" t="s">
        <v>189</v>
      </c>
      <c r="Y39" s="31" t="s">
        <v>190</v>
      </c>
      <c r="Z39" s="10" t="s">
        <v>176</v>
      </c>
      <c r="AA39" s="11"/>
      <c r="AB39" s="10" t="s">
        <v>189</v>
      </c>
      <c r="AC39" s="31" t="s">
        <v>190</v>
      </c>
      <c r="AD39" s="10" t="s">
        <v>176</v>
      </c>
      <c r="AE39" s="11"/>
      <c r="AF39" s="11" t="s">
        <v>189</v>
      </c>
      <c r="AG39" s="43">
        <v>5604</v>
      </c>
      <c r="AH39" s="10" t="s">
        <v>176</v>
      </c>
    </row>
    <row r="40" spans="1:34" x14ac:dyDescent="0.25">
      <c r="A40" s="12"/>
      <c r="B40" s="18" t="s">
        <v>310</v>
      </c>
      <c r="C40" s="16" t="s">
        <v>176</v>
      </c>
      <c r="D40" s="22"/>
      <c r="E40" s="24" t="s">
        <v>190</v>
      </c>
      <c r="F40" s="22" t="s">
        <v>176</v>
      </c>
      <c r="G40" s="16"/>
      <c r="H40" s="22"/>
      <c r="I40" s="24" t="s">
        <v>190</v>
      </c>
      <c r="J40" s="22" t="s">
        <v>176</v>
      </c>
      <c r="K40" s="16"/>
      <c r="L40" s="22"/>
      <c r="M40" s="24" t="s">
        <v>190</v>
      </c>
      <c r="N40" s="22" t="s">
        <v>176</v>
      </c>
      <c r="O40" s="16" t="s">
        <v>176</v>
      </c>
      <c r="P40" s="22"/>
      <c r="Q40" s="24" t="s">
        <v>190</v>
      </c>
      <c r="R40" s="22" t="s">
        <v>176</v>
      </c>
      <c r="S40" s="16"/>
      <c r="T40" s="22"/>
      <c r="U40" s="24" t="s">
        <v>190</v>
      </c>
      <c r="V40" s="22" t="s">
        <v>176</v>
      </c>
      <c r="W40" s="16" t="s">
        <v>176</v>
      </c>
      <c r="X40" s="22"/>
      <c r="Y40" s="24" t="s">
        <v>190</v>
      </c>
      <c r="Z40" s="22" t="s">
        <v>176</v>
      </c>
      <c r="AA40" s="16"/>
      <c r="AB40" s="16"/>
      <c r="AC40" s="26" t="s">
        <v>239</v>
      </c>
      <c r="AD40" s="22" t="s">
        <v>192</v>
      </c>
      <c r="AE40" s="16"/>
      <c r="AF40" s="16"/>
      <c r="AG40" s="26" t="s">
        <v>239</v>
      </c>
      <c r="AH40" s="22" t="s">
        <v>192</v>
      </c>
    </row>
    <row r="41" spans="1:34" x14ac:dyDescent="0.25">
      <c r="A41" s="12"/>
      <c r="B41" s="27" t="s">
        <v>311</v>
      </c>
      <c r="C41" s="11" t="s">
        <v>176</v>
      </c>
      <c r="D41" s="10"/>
      <c r="E41" s="31" t="s">
        <v>190</v>
      </c>
      <c r="F41" s="10" t="s">
        <v>176</v>
      </c>
      <c r="G41" s="11"/>
      <c r="H41" s="10"/>
      <c r="I41" s="31" t="s">
        <v>190</v>
      </c>
      <c r="J41" s="10" t="s">
        <v>176</v>
      </c>
      <c r="K41" s="11"/>
      <c r="L41" s="10"/>
      <c r="M41" s="31" t="s">
        <v>190</v>
      </c>
      <c r="N41" s="10" t="s">
        <v>176</v>
      </c>
      <c r="O41" s="11" t="s">
        <v>176</v>
      </c>
      <c r="P41" s="10"/>
      <c r="Q41" s="31" t="s">
        <v>190</v>
      </c>
      <c r="R41" s="10" t="s">
        <v>176</v>
      </c>
      <c r="S41" s="11"/>
      <c r="T41" s="10"/>
      <c r="U41" s="31" t="s">
        <v>190</v>
      </c>
      <c r="V41" s="10" t="s">
        <v>176</v>
      </c>
      <c r="W41" s="11" t="s">
        <v>176</v>
      </c>
      <c r="X41" s="11"/>
      <c r="Y41" s="29">
        <v>17</v>
      </c>
      <c r="Z41" s="10" t="s">
        <v>176</v>
      </c>
      <c r="AA41" s="11"/>
      <c r="AB41" s="10"/>
      <c r="AC41" s="31" t="s">
        <v>190</v>
      </c>
      <c r="AD41" s="10" t="s">
        <v>176</v>
      </c>
      <c r="AE41" s="11"/>
      <c r="AF41" s="11"/>
      <c r="AG41" s="29">
        <v>17</v>
      </c>
      <c r="AH41" s="10" t="s">
        <v>176</v>
      </c>
    </row>
    <row r="42" spans="1:34" ht="15.75" thickBot="1" x14ac:dyDescent="0.3">
      <c r="A42" s="12"/>
      <c r="B42" s="18" t="s">
        <v>312</v>
      </c>
      <c r="C42" s="16" t="s">
        <v>176</v>
      </c>
      <c r="D42" s="16"/>
      <c r="E42" s="26" t="s">
        <v>212</v>
      </c>
      <c r="F42" s="22" t="s">
        <v>192</v>
      </c>
      <c r="G42" s="16"/>
      <c r="H42" s="16"/>
      <c r="I42" s="26" t="s">
        <v>313</v>
      </c>
      <c r="J42" s="22" t="s">
        <v>192</v>
      </c>
      <c r="K42" s="16"/>
      <c r="L42" s="16"/>
      <c r="M42" s="26">
        <v>149</v>
      </c>
      <c r="N42" s="22" t="s">
        <v>176</v>
      </c>
      <c r="O42" s="16" t="s">
        <v>176</v>
      </c>
      <c r="P42" s="16"/>
      <c r="Q42" s="26" t="s">
        <v>314</v>
      </c>
      <c r="R42" s="22" t="s">
        <v>192</v>
      </c>
      <c r="S42" s="16"/>
      <c r="T42" s="16"/>
      <c r="U42" s="26">
        <v>3</v>
      </c>
      <c r="V42" s="22" t="s">
        <v>176</v>
      </c>
      <c r="W42" s="16" t="s">
        <v>176</v>
      </c>
      <c r="X42" s="16"/>
      <c r="Y42" s="26" t="s">
        <v>315</v>
      </c>
      <c r="Z42" s="22" t="s">
        <v>192</v>
      </c>
      <c r="AA42" s="16"/>
      <c r="AB42" s="16"/>
      <c r="AC42" s="26">
        <v>2</v>
      </c>
      <c r="AD42" s="22" t="s">
        <v>176</v>
      </c>
      <c r="AE42" s="16"/>
      <c r="AF42" s="22"/>
      <c r="AG42" s="24" t="s">
        <v>190</v>
      </c>
      <c r="AH42" s="22" t="s">
        <v>176</v>
      </c>
    </row>
    <row r="43" spans="1:34" x14ac:dyDescent="0.25">
      <c r="A43" s="12"/>
      <c r="B43" s="32"/>
      <c r="C43" s="32" t="s">
        <v>176</v>
      </c>
      <c r="D43" s="33"/>
      <c r="E43" s="33"/>
      <c r="F43" s="32"/>
      <c r="G43" s="32"/>
      <c r="H43" s="33"/>
      <c r="I43" s="33"/>
      <c r="J43" s="32"/>
      <c r="K43" s="32"/>
      <c r="L43" s="33"/>
      <c r="M43" s="33"/>
      <c r="N43" s="32"/>
      <c r="O43" s="32" t="s">
        <v>176</v>
      </c>
      <c r="P43" s="33"/>
      <c r="Q43" s="33"/>
      <c r="R43" s="32"/>
      <c r="S43" s="32"/>
      <c r="T43" s="33"/>
      <c r="U43" s="33"/>
      <c r="V43" s="32"/>
      <c r="W43" s="32" t="s">
        <v>176</v>
      </c>
      <c r="X43" s="33"/>
      <c r="Y43" s="33"/>
      <c r="Z43" s="32"/>
      <c r="AA43" s="32"/>
      <c r="AB43" s="33"/>
      <c r="AC43" s="33"/>
      <c r="AD43" s="32"/>
      <c r="AE43" s="32"/>
      <c r="AF43" s="33"/>
      <c r="AG43" s="33"/>
      <c r="AH43" s="32"/>
    </row>
    <row r="44" spans="1:34" ht="15.75" thickBot="1" x14ac:dyDescent="0.3">
      <c r="A44" s="12"/>
      <c r="B44" s="27" t="s">
        <v>316</v>
      </c>
      <c r="C44" s="13" t="s">
        <v>176</v>
      </c>
      <c r="D44" s="11" t="s">
        <v>189</v>
      </c>
      <c r="E44" s="29">
        <v>65</v>
      </c>
      <c r="F44" s="10" t="s">
        <v>176</v>
      </c>
      <c r="G44" s="13"/>
      <c r="H44" s="11" t="s">
        <v>189</v>
      </c>
      <c r="I44" s="43">
        <v>2433</v>
      </c>
      <c r="J44" s="10" t="s">
        <v>176</v>
      </c>
      <c r="K44" s="13"/>
      <c r="L44" s="11" t="s">
        <v>189</v>
      </c>
      <c r="M44" s="43">
        <v>1968</v>
      </c>
      <c r="N44" s="10" t="s">
        <v>176</v>
      </c>
      <c r="O44" s="13" t="s">
        <v>176</v>
      </c>
      <c r="P44" s="11" t="s">
        <v>189</v>
      </c>
      <c r="Q44" s="43">
        <v>1075</v>
      </c>
      <c r="R44" s="10" t="s">
        <v>176</v>
      </c>
      <c r="S44" s="13"/>
      <c r="T44" s="11" t="s">
        <v>189</v>
      </c>
      <c r="U44" s="29">
        <v>78</v>
      </c>
      <c r="V44" s="10" t="s">
        <v>176</v>
      </c>
      <c r="W44" s="13" t="s">
        <v>176</v>
      </c>
      <c r="X44" s="10" t="s">
        <v>189</v>
      </c>
      <c r="Y44" s="31" t="s">
        <v>190</v>
      </c>
      <c r="Z44" s="10" t="s">
        <v>176</v>
      </c>
      <c r="AA44" s="13"/>
      <c r="AB44" s="10" t="s">
        <v>189</v>
      </c>
      <c r="AC44" s="31" t="s">
        <v>190</v>
      </c>
      <c r="AD44" s="10" t="s">
        <v>176</v>
      </c>
      <c r="AE44" s="13"/>
      <c r="AF44" s="11" t="s">
        <v>189</v>
      </c>
      <c r="AG44" s="43">
        <v>5619</v>
      </c>
      <c r="AH44" s="10" t="s">
        <v>176</v>
      </c>
    </row>
    <row r="45" spans="1:34" ht="15.75" thickTop="1" x14ac:dyDescent="0.25">
      <c r="A45" s="12"/>
      <c r="B45" s="32"/>
      <c r="C45" s="32" t="s">
        <v>176</v>
      </c>
      <c r="D45" s="36"/>
      <c r="E45" s="36"/>
      <c r="F45" s="32"/>
      <c r="G45" s="32"/>
      <c r="H45" s="36"/>
      <c r="I45" s="36"/>
      <c r="J45" s="32"/>
      <c r="K45" s="32"/>
      <c r="L45" s="36"/>
      <c r="M45" s="36"/>
      <c r="N45" s="32"/>
      <c r="O45" s="32" t="s">
        <v>176</v>
      </c>
      <c r="P45" s="36"/>
      <c r="Q45" s="36"/>
      <c r="R45" s="32"/>
      <c r="S45" s="32"/>
      <c r="T45" s="36"/>
      <c r="U45" s="36"/>
      <c r="V45" s="32"/>
      <c r="W45" s="32" t="s">
        <v>176</v>
      </c>
      <c r="X45" s="36"/>
      <c r="Y45" s="36"/>
      <c r="Z45" s="32"/>
      <c r="AA45" s="32"/>
      <c r="AB45" s="36"/>
      <c r="AC45" s="36"/>
      <c r="AD45" s="32"/>
      <c r="AE45" s="32"/>
      <c r="AF45" s="36"/>
      <c r="AG45" s="36"/>
      <c r="AH45" s="32"/>
    </row>
    <row r="46" spans="1:34" x14ac:dyDescent="0.25">
      <c r="A46" s="12"/>
      <c r="B46" s="68" t="s">
        <v>317</v>
      </c>
      <c r="C46" s="35" t="s">
        <v>176</v>
      </c>
      <c r="D46" s="69" t="s">
        <v>189</v>
      </c>
      <c r="E46" s="71">
        <v>1766</v>
      </c>
      <c r="F46" s="73" t="s">
        <v>176</v>
      </c>
      <c r="G46" s="35"/>
      <c r="H46" s="16"/>
      <c r="I46" s="16"/>
      <c r="J46" s="16"/>
      <c r="K46" s="35"/>
      <c r="L46" s="16"/>
      <c r="M46" s="16"/>
      <c r="N46" s="16"/>
      <c r="O46" s="35" t="s">
        <v>176</v>
      </c>
      <c r="P46" s="16"/>
      <c r="Q46" s="16"/>
      <c r="R46" s="16"/>
      <c r="S46" s="35"/>
      <c r="T46" s="16"/>
      <c r="U46" s="69"/>
      <c r="V46" s="69"/>
      <c r="W46" s="69"/>
      <c r="X46" s="69"/>
      <c r="Y46" s="69"/>
      <c r="Z46" s="16"/>
      <c r="AA46" s="35"/>
      <c r="AB46" s="16"/>
      <c r="AC46" s="69"/>
      <c r="AD46" s="69"/>
      <c r="AE46" s="69"/>
      <c r="AF46" s="69"/>
      <c r="AG46" s="69"/>
      <c r="AH46" s="16"/>
    </row>
    <row r="47" spans="1:34" ht="15.75" thickBot="1" x14ac:dyDescent="0.3">
      <c r="A47" s="12"/>
      <c r="B47" s="68"/>
      <c r="C47" s="13" t="s">
        <v>176</v>
      </c>
      <c r="D47" s="70"/>
      <c r="E47" s="72"/>
      <c r="F47" s="73"/>
      <c r="G47" s="13"/>
      <c r="H47" s="11" t="s">
        <v>189</v>
      </c>
      <c r="I47" s="43">
        <v>11040</v>
      </c>
      <c r="J47" s="10" t="s">
        <v>176</v>
      </c>
      <c r="K47" s="13"/>
      <c r="L47" s="11" t="s">
        <v>189</v>
      </c>
      <c r="M47" s="43">
        <v>5861</v>
      </c>
      <c r="N47" s="10" t="s">
        <v>176</v>
      </c>
      <c r="O47" s="13" t="s">
        <v>176</v>
      </c>
      <c r="P47" s="11" t="s">
        <v>189</v>
      </c>
      <c r="Q47" s="43">
        <v>2994</v>
      </c>
      <c r="R47" s="10" t="s">
        <v>176</v>
      </c>
      <c r="S47" s="13"/>
      <c r="T47" s="11" t="s">
        <v>189</v>
      </c>
      <c r="U47" s="29">
        <v>680</v>
      </c>
      <c r="V47" s="10" t="s">
        <v>176</v>
      </c>
      <c r="W47" s="13" t="s">
        <v>176</v>
      </c>
      <c r="X47" s="10" t="s">
        <v>189</v>
      </c>
      <c r="Y47" s="31" t="s">
        <v>190</v>
      </c>
      <c r="Z47" s="10" t="s">
        <v>176</v>
      </c>
      <c r="AA47" s="13"/>
      <c r="AB47" s="10" t="s">
        <v>189</v>
      </c>
      <c r="AC47" s="31" t="s">
        <v>190</v>
      </c>
      <c r="AD47" s="10" t="s">
        <v>176</v>
      </c>
      <c r="AE47" s="13"/>
      <c r="AF47" s="11" t="s">
        <v>189</v>
      </c>
      <c r="AG47" s="43">
        <v>22341</v>
      </c>
      <c r="AH47" s="10" t="s">
        <v>318</v>
      </c>
    </row>
    <row r="48" spans="1:34" ht="15.75" thickTop="1" x14ac:dyDescent="0.25">
      <c r="A48" s="12"/>
      <c r="B48" s="32"/>
      <c r="C48" s="32" t="s">
        <v>176</v>
      </c>
      <c r="D48" s="36"/>
      <c r="E48" s="36"/>
      <c r="F48" s="32"/>
      <c r="G48" s="32"/>
      <c r="H48" s="36"/>
      <c r="I48" s="36"/>
      <c r="J48" s="32"/>
      <c r="K48" s="32"/>
      <c r="L48" s="36"/>
      <c r="M48" s="36"/>
      <c r="N48" s="32"/>
      <c r="O48" s="32" t="s">
        <v>176</v>
      </c>
      <c r="P48" s="36"/>
      <c r="Q48" s="36"/>
      <c r="R48" s="32"/>
      <c r="S48" s="32"/>
      <c r="T48" s="36"/>
      <c r="U48" s="36"/>
      <c r="V48" s="32"/>
      <c r="W48" s="32" t="s">
        <v>176</v>
      </c>
      <c r="X48" s="36"/>
      <c r="Y48" s="36"/>
      <c r="Z48" s="32"/>
      <c r="AA48" s="32"/>
      <c r="AB48" s="36"/>
      <c r="AC48" s="36"/>
      <c r="AD48" s="32"/>
      <c r="AE48" s="32"/>
      <c r="AF48" s="36"/>
      <c r="AG48" s="36"/>
      <c r="AH48" s="32"/>
    </row>
    <row r="49" spans="1:34" ht="26.25" thickBot="1" x14ac:dyDescent="0.3">
      <c r="A49" s="12"/>
      <c r="B49" s="65" t="s">
        <v>319</v>
      </c>
      <c r="C49" s="35" t="s">
        <v>176</v>
      </c>
      <c r="D49" s="16" t="s">
        <v>189</v>
      </c>
      <c r="E49" s="20">
        <v>62410</v>
      </c>
      <c r="F49" s="22" t="s">
        <v>176</v>
      </c>
      <c r="G49" s="35"/>
      <c r="H49" s="16" t="s">
        <v>189</v>
      </c>
      <c r="I49" s="20">
        <v>47063</v>
      </c>
      <c r="J49" s="22" t="s">
        <v>176</v>
      </c>
      <c r="K49" s="35"/>
      <c r="L49" s="16" t="s">
        <v>189</v>
      </c>
      <c r="M49" s="20">
        <v>145747</v>
      </c>
      <c r="N49" s="22" t="s">
        <v>176</v>
      </c>
      <c r="O49" s="35" t="s">
        <v>176</v>
      </c>
      <c r="P49" s="16" t="s">
        <v>189</v>
      </c>
      <c r="Q49" s="20">
        <v>20649</v>
      </c>
      <c r="R49" s="22" t="s">
        <v>176</v>
      </c>
      <c r="S49" s="35"/>
      <c r="T49" s="16" t="s">
        <v>189</v>
      </c>
      <c r="U49" s="20">
        <v>33586</v>
      </c>
      <c r="V49" s="22" t="s">
        <v>176</v>
      </c>
      <c r="W49" s="35" t="s">
        <v>176</v>
      </c>
      <c r="X49" s="16" t="s">
        <v>189</v>
      </c>
      <c r="Y49" s="26">
        <v>127</v>
      </c>
      <c r="Z49" s="22" t="s">
        <v>176</v>
      </c>
      <c r="AA49" s="35"/>
      <c r="AB49" s="16" t="s">
        <v>189</v>
      </c>
      <c r="AC49" s="20">
        <v>1412</v>
      </c>
      <c r="AD49" s="22" t="s">
        <v>176</v>
      </c>
      <c r="AE49" s="35"/>
      <c r="AF49" s="16" t="s">
        <v>189</v>
      </c>
      <c r="AG49" s="20">
        <v>310994</v>
      </c>
      <c r="AH49" s="22" t="s">
        <v>318</v>
      </c>
    </row>
    <row r="50" spans="1:34" ht="15.75" thickTop="1" x14ac:dyDescent="0.25">
      <c r="A50" s="12"/>
      <c r="B50" s="32"/>
      <c r="C50" s="32" t="s">
        <v>176</v>
      </c>
      <c r="D50" s="36"/>
      <c r="E50" s="36"/>
      <c r="F50" s="32"/>
      <c r="G50" s="32"/>
      <c r="H50" s="36"/>
      <c r="I50" s="36"/>
      <c r="J50" s="32"/>
      <c r="K50" s="32"/>
      <c r="L50" s="36"/>
      <c r="M50" s="36"/>
      <c r="N50" s="32"/>
      <c r="O50" s="32" t="s">
        <v>176</v>
      </c>
      <c r="P50" s="36"/>
      <c r="Q50" s="36"/>
      <c r="R50" s="32"/>
      <c r="S50" s="32"/>
      <c r="T50" s="36"/>
      <c r="U50" s="36"/>
      <c r="V50" s="32"/>
      <c r="W50" s="32" t="s">
        <v>176</v>
      </c>
      <c r="X50" s="36"/>
      <c r="Y50" s="36"/>
      <c r="Z50" s="32"/>
      <c r="AA50" s="32"/>
      <c r="AB50" s="36"/>
      <c r="AC50" s="36"/>
      <c r="AD50" s="32"/>
      <c r="AE50" s="32"/>
      <c r="AF50" s="36"/>
      <c r="AG50" s="36"/>
      <c r="AH50" s="32"/>
    </row>
    <row r="51" spans="1:34" ht="26.25" thickBot="1" x14ac:dyDescent="0.3">
      <c r="A51" s="12"/>
      <c r="B51" s="66" t="s">
        <v>320</v>
      </c>
      <c r="C51" s="13" t="s">
        <v>176</v>
      </c>
      <c r="D51" s="10" t="s">
        <v>189</v>
      </c>
      <c r="E51" s="31" t="s">
        <v>190</v>
      </c>
      <c r="F51" s="10" t="s">
        <v>176</v>
      </c>
      <c r="G51" s="13"/>
      <c r="H51" s="11" t="s">
        <v>189</v>
      </c>
      <c r="I51" s="43">
        <v>1409</v>
      </c>
      <c r="J51" s="10" t="s">
        <v>176</v>
      </c>
      <c r="K51" s="13"/>
      <c r="L51" s="11" t="s">
        <v>189</v>
      </c>
      <c r="M51" s="29">
        <v>57</v>
      </c>
      <c r="N51" s="10" t="s">
        <v>176</v>
      </c>
      <c r="O51" s="13" t="s">
        <v>176</v>
      </c>
      <c r="P51" s="11" t="s">
        <v>189</v>
      </c>
      <c r="Q51" s="29">
        <v>634</v>
      </c>
      <c r="R51" s="10" t="s">
        <v>176</v>
      </c>
      <c r="S51" s="13"/>
      <c r="T51" s="10" t="s">
        <v>189</v>
      </c>
      <c r="U51" s="31" t="s">
        <v>190</v>
      </c>
      <c r="V51" s="10" t="s">
        <v>176</v>
      </c>
      <c r="W51" s="13" t="s">
        <v>176</v>
      </c>
      <c r="X51" s="10" t="s">
        <v>189</v>
      </c>
      <c r="Y51" s="31" t="s">
        <v>190</v>
      </c>
      <c r="Z51" s="10" t="s">
        <v>176</v>
      </c>
      <c r="AA51" s="13"/>
      <c r="AB51" s="10"/>
      <c r="AC51" s="31" t="s">
        <v>190</v>
      </c>
      <c r="AD51" s="10" t="s">
        <v>176</v>
      </c>
      <c r="AE51" s="13"/>
      <c r="AF51" s="11" t="s">
        <v>189</v>
      </c>
      <c r="AG51" s="43">
        <v>2100</v>
      </c>
      <c r="AH51" s="10" t="s">
        <v>176</v>
      </c>
    </row>
    <row r="52" spans="1:34" ht="15.75" thickTop="1" x14ac:dyDescent="0.25">
      <c r="A52" s="12"/>
      <c r="B52" s="32"/>
      <c r="C52" s="32" t="s">
        <v>176</v>
      </c>
      <c r="D52" s="36"/>
      <c r="E52" s="36"/>
      <c r="F52" s="32"/>
      <c r="G52" s="32"/>
      <c r="H52" s="36"/>
      <c r="I52" s="36"/>
      <c r="J52" s="32"/>
      <c r="K52" s="32"/>
      <c r="L52" s="36"/>
      <c r="M52" s="36"/>
      <c r="N52" s="32"/>
      <c r="O52" s="32" t="s">
        <v>176</v>
      </c>
      <c r="P52" s="36"/>
      <c r="Q52" s="36"/>
      <c r="R52" s="32"/>
      <c r="S52" s="32"/>
      <c r="T52" s="36"/>
      <c r="U52" s="36"/>
      <c r="V52" s="32"/>
      <c r="W52" s="32" t="s">
        <v>176</v>
      </c>
      <c r="X52" s="36"/>
      <c r="Y52" s="36"/>
      <c r="Z52" s="32"/>
      <c r="AA52" s="32"/>
      <c r="AB52" s="36"/>
      <c r="AC52" s="36"/>
      <c r="AD52" s="32"/>
      <c r="AE52" s="32"/>
      <c r="AF52" s="36"/>
      <c r="AG52" s="36"/>
      <c r="AH52" s="32"/>
    </row>
    <row r="53" spans="1:34" ht="26.25" thickBot="1" x14ac:dyDescent="0.3">
      <c r="A53" s="12"/>
      <c r="B53" s="65" t="s">
        <v>321</v>
      </c>
      <c r="C53" s="35" t="s">
        <v>176</v>
      </c>
      <c r="D53" s="16" t="s">
        <v>189</v>
      </c>
      <c r="E53" s="26">
        <v>65</v>
      </c>
      <c r="F53" s="22" t="s">
        <v>176</v>
      </c>
      <c r="G53" s="35"/>
      <c r="H53" s="16" t="s">
        <v>189</v>
      </c>
      <c r="I53" s="20">
        <v>1024</v>
      </c>
      <c r="J53" s="22" t="s">
        <v>176</v>
      </c>
      <c r="K53" s="35"/>
      <c r="L53" s="16" t="s">
        <v>189</v>
      </c>
      <c r="M53" s="20">
        <v>1911</v>
      </c>
      <c r="N53" s="22" t="s">
        <v>176</v>
      </c>
      <c r="O53" s="35" t="s">
        <v>176</v>
      </c>
      <c r="P53" s="16" t="s">
        <v>189</v>
      </c>
      <c r="Q53" s="26">
        <v>441</v>
      </c>
      <c r="R53" s="22" t="s">
        <v>176</v>
      </c>
      <c r="S53" s="35"/>
      <c r="T53" s="16" t="s">
        <v>189</v>
      </c>
      <c r="U53" s="26">
        <v>78</v>
      </c>
      <c r="V53" s="22" t="s">
        <v>176</v>
      </c>
      <c r="W53" s="35" t="s">
        <v>176</v>
      </c>
      <c r="X53" s="22" t="s">
        <v>189</v>
      </c>
      <c r="Y53" s="24" t="s">
        <v>190</v>
      </c>
      <c r="Z53" s="22" t="s">
        <v>176</v>
      </c>
      <c r="AA53" s="35"/>
      <c r="AB53" s="22" t="s">
        <v>189</v>
      </c>
      <c r="AC53" s="24" t="s">
        <v>190</v>
      </c>
      <c r="AD53" s="22" t="s">
        <v>176</v>
      </c>
      <c r="AE53" s="35"/>
      <c r="AF53" s="16" t="s">
        <v>189</v>
      </c>
      <c r="AG53" s="20">
        <v>3519</v>
      </c>
      <c r="AH53" s="22" t="s">
        <v>176</v>
      </c>
    </row>
    <row r="54" spans="1:34" ht="15.75" thickTop="1" x14ac:dyDescent="0.25">
      <c r="A54" s="12"/>
      <c r="B54" s="32"/>
      <c r="C54" s="32" t="s">
        <v>176</v>
      </c>
      <c r="D54" s="36"/>
      <c r="E54" s="36"/>
      <c r="F54" s="32"/>
      <c r="G54" s="32"/>
      <c r="H54" s="36"/>
      <c r="I54" s="36"/>
      <c r="J54" s="32"/>
      <c r="K54" s="32"/>
      <c r="L54" s="36"/>
      <c r="M54" s="36"/>
      <c r="N54" s="32"/>
      <c r="O54" s="32" t="s">
        <v>176</v>
      </c>
      <c r="P54" s="36"/>
      <c r="Q54" s="36"/>
      <c r="R54" s="32"/>
      <c r="S54" s="32"/>
      <c r="T54" s="36"/>
      <c r="U54" s="36"/>
      <c r="V54" s="32"/>
      <c r="W54" s="32" t="s">
        <v>176</v>
      </c>
      <c r="X54" s="36"/>
      <c r="Y54" s="36"/>
      <c r="Z54" s="32"/>
      <c r="AA54" s="32"/>
      <c r="AB54" s="36"/>
      <c r="AC54" s="36"/>
      <c r="AD54" s="32"/>
      <c r="AE54" s="32"/>
      <c r="AF54" s="36"/>
      <c r="AG54" s="36"/>
      <c r="AH54" s="32"/>
    </row>
    <row r="55" spans="1:34" x14ac:dyDescent="0.25">
      <c r="A55" s="12"/>
      <c r="B55" s="91"/>
      <c r="C55" s="91"/>
      <c r="D55" s="91"/>
      <c r="E55" s="91"/>
      <c r="F55" s="91"/>
      <c r="G55" s="91"/>
      <c r="H55" s="91"/>
      <c r="I55" s="91"/>
      <c r="J55" s="91"/>
      <c r="K55" s="91"/>
      <c r="L55" s="91"/>
      <c r="M55" s="91"/>
      <c r="N55" s="91"/>
      <c r="O55" s="91"/>
      <c r="P55" s="91"/>
      <c r="Q55" s="91"/>
      <c r="R55" s="91"/>
      <c r="S55" s="91"/>
      <c r="T55" s="91"/>
      <c r="U55" s="91"/>
      <c r="V55" s="91"/>
      <c r="W55" s="91"/>
      <c r="X55" s="91"/>
      <c r="Y55" s="91"/>
      <c r="Z55" s="91"/>
      <c r="AA55" s="91"/>
      <c r="AB55" s="91"/>
      <c r="AC55" s="91"/>
      <c r="AD55" s="91"/>
      <c r="AE55" s="91"/>
      <c r="AF55" s="91"/>
      <c r="AG55" s="91"/>
      <c r="AH55" s="91"/>
    </row>
    <row r="56" spans="1:34" ht="51" x14ac:dyDescent="0.25">
      <c r="A56" s="12"/>
      <c r="B56" s="74">
        <v>-1</v>
      </c>
      <c r="C56" s="74" t="s">
        <v>322</v>
      </c>
    </row>
    <row r="57" spans="1:34" x14ac:dyDescent="0.25">
      <c r="A57" s="12"/>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row>
    <row r="58" spans="1:34" x14ac:dyDescent="0.25">
      <c r="A58" s="12"/>
      <c r="B58" s="49" t="s">
        <v>323</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c r="AH58" s="49"/>
    </row>
    <row r="59" spans="1:34" x14ac:dyDescent="0.25">
      <c r="A59" s="12"/>
      <c r="B59" s="89" t="s">
        <v>295</v>
      </c>
      <c r="C59" s="89"/>
      <c r="D59" s="89"/>
      <c r="E59" s="89"/>
      <c r="F59" s="89"/>
      <c r="G59" s="89"/>
      <c r="H59" s="89"/>
      <c r="I59" s="89"/>
      <c r="J59" s="89"/>
      <c r="K59" s="89"/>
      <c r="L59" s="89"/>
      <c r="M59" s="89"/>
      <c r="N59" s="89"/>
      <c r="O59" s="89"/>
      <c r="P59" s="89"/>
      <c r="Q59" s="89"/>
      <c r="R59" s="89"/>
      <c r="S59" s="89"/>
      <c r="T59" s="89"/>
      <c r="U59" s="89"/>
      <c r="V59" s="89"/>
      <c r="W59" s="89"/>
      <c r="X59" s="89"/>
      <c r="Y59" s="89"/>
      <c r="Z59" s="89"/>
      <c r="AA59" s="89"/>
      <c r="AB59" s="89"/>
      <c r="AC59" s="89"/>
      <c r="AD59" s="89"/>
      <c r="AE59" s="89"/>
      <c r="AF59" s="89"/>
      <c r="AG59" s="89"/>
      <c r="AH59" s="89"/>
    </row>
    <row r="60" spans="1:34" x14ac:dyDescent="0.25">
      <c r="A60" s="12"/>
      <c r="B60" s="89" t="s">
        <v>324</v>
      </c>
      <c r="C60" s="89"/>
      <c r="D60" s="89"/>
      <c r="E60" s="89"/>
      <c r="F60" s="89"/>
      <c r="G60" s="89"/>
      <c r="H60" s="89"/>
      <c r="I60" s="89"/>
      <c r="J60" s="89"/>
      <c r="K60" s="89"/>
      <c r="L60" s="89"/>
      <c r="M60" s="89"/>
      <c r="N60" s="89"/>
      <c r="O60" s="89"/>
      <c r="P60" s="89"/>
      <c r="Q60" s="89"/>
      <c r="R60" s="89"/>
      <c r="S60" s="89"/>
      <c r="T60" s="89"/>
      <c r="U60" s="89"/>
      <c r="V60" s="89"/>
      <c r="W60" s="89"/>
      <c r="X60" s="89"/>
      <c r="Y60" s="89"/>
      <c r="Z60" s="89"/>
      <c r="AA60" s="89"/>
      <c r="AB60" s="89"/>
      <c r="AC60" s="89"/>
      <c r="AD60" s="89"/>
      <c r="AE60" s="89"/>
      <c r="AF60" s="89"/>
      <c r="AG60" s="89"/>
      <c r="AH60" s="89"/>
    </row>
    <row r="61" spans="1:34" x14ac:dyDescent="0.25">
      <c r="A61" s="12"/>
      <c r="B61" s="90" t="s">
        <v>297</v>
      </c>
      <c r="C61" s="90"/>
      <c r="D61" s="90"/>
      <c r="E61" s="90"/>
      <c r="F61" s="90"/>
      <c r="G61" s="90"/>
      <c r="H61" s="90"/>
      <c r="I61" s="90"/>
      <c r="J61" s="90"/>
      <c r="K61" s="90"/>
      <c r="L61" s="90"/>
      <c r="M61" s="90"/>
      <c r="N61" s="90"/>
      <c r="O61" s="90"/>
      <c r="P61" s="90"/>
      <c r="Q61" s="90"/>
      <c r="R61" s="90"/>
      <c r="S61" s="90"/>
      <c r="T61" s="90"/>
      <c r="U61" s="90"/>
      <c r="V61" s="90"/>
      <c r="W61" s="90"/>
      <c r="X61" s="90"/>
      <c r="Y61" s="90"/>
      <c r="Z61" s="90"/>
      <c r="AA61" s="90"/>
      <c r="AB61" s="90"/>
      <c r="AC61" s="90"/>
      <c r="AD61" s="90"/>
      <c r="AE61" s="90"/>
      <c r="AF61" s="90"/>
      <c r="AG61" s="90"/>
      <c r="AH61" s="90"/>
    </row>
    <row r="62" spans="1:34" ht="15.75" x14ac:dyDescent="0.25">
      <c r="A62" s="12"/>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row>
    <row r="63" spans="1:34"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x14ac:dyDescent="0.25">
      <c r="A64" s="12"/>
      <c r="B64" s="38"/>
      <c r="C64" s="38" t="s">
        <v>176</v>
      </c>
      <c r="D64" s="67" t="s">
        <v>298</v>
      </c>
      <c r="E64" s="67"/>
      <c r="F64" s="38"/>
      <c r="G64" s="38"/>
      <c r="H64" s="67" t="s">
        <v>298</v>
      </c>
      <c r="I64" s="67"/>
      <c r="J64" s="38"/>
      <c r="K64" s="38"/>
      <c r="L64" s="67" t="s">
        <v>301</v>
      </c>
      <c r="M64" s="67"/>
      <c r="N64" s="38"/>
      <c r="O64" s="38"/>
      <c r="P64" s="67" t="s">
        <v>302</v>
      </c>
      <c r="Q64" s="67"/>
      <c r="R64" s="38"/>
      <c r="S64" s="38"/>
      <c r="T64" s="67" t="s">
        <v>303</v>
      </c>
      <c r="U64" s="67"/>
      <c r="V64" s="38"/>
      <c r="W64" s="38"/>
      <c r="X64" s="67" t="s">
        <v>305</v>
      </c>
      <c r="Y64" s="67"/>
      <c r="Z64" s="38"/>
      <c r="AA64" s="38"/>
      <c r="AB64" s="67" t="s">
        <v>306</v>
      </c>
      <c r="AC64" s="67"/>
      <c r="AD64" s="38"/>
      <c r="AE64" s="38" t="s">
        <v>176</v>
      </c>
      <c r="AF64" s="67" t="s">
        <v>201</v>
      </c>
      <c r="AG64" s="67"/>
      <c r="AH64" s="38"/>
    </row>
    <row r="65" spans="1:34" x14ac:dyDescent="0.25">
      <c r="A65" s="12"/>
      <c r="B65" s="38"/>
      <c r="C65" s="38"/>
      <c r="D65" s="67" t="s">
        <v>299</v>
      </c>
      <c r="E65" s="67"/>
      <c r="F65" s="38"/>
      <c r="G65" s="38"/>
      <c r="H65" s="67" t="s">
        <v>300</v>
      </c>
      <c r="I65" s="67"/>
      <c r="J65" s="38"/>
      <c r="K65" s="38"/>
      <c r="L65" s="67" t="s">
        <v>299</v>
      </c>
      <c r="M65" s="67"/>
      <c r="N65" s="38"/>
      <c r="O65" s="38"/>
      <c r="P65" s="67" t="s">
        <v>299</v>
      </c>
      <c r="Q65" s="67"/>
      <c r="R65" s="38"/>
      <c r="S65" s="38"/>
      <c r="T65" s="67" t="s">
        <v>304</v>
      </c>
      <c r="U65" s="67"/>
      <c r="V65" s="38"/>
      <c r="W65" s="38"/>
      <c r="X65" s="67" t="s">
        <v>299</v>
      </c>
      <c r="Y65" s="67"/>
      <c r="Z65" s="38"/>
      <c r="AA65" s="38"/>
      <c r="AB65" s="67" t="s">
        <v>307</v>
      </c>
      <c r="AC65" s="67"/>
      <c r="AD65" s="38"/>
      <c r="AE65" s="38"/>
      <c r="AF65" s="67" t="s">
        <v>299</v>
      </c>
      <c r="AG65" s="67"/>
      <c r="AH65" s="38"/>
    </row>
    <row r="66" spans="1:34" ht="15.75" thickBot="1" x14ac:dyDescent="0.3">
      <c r="A66" s="12"/>
      <c r="B66" s="38"/>
      <c r="C66" s="38"/>
      <c r="D66" s="58"/>
      <c r="E66" s="58"/>
      <c r="F66" s="38"/>
      <c r="G66" s="38"/>
      <c r="H66" s="58" t="s">
        <v>299</v>
      </c>
      <c r="I66" s="58"/>
      <c r="J66" s="38"/>
      <c r="K66" s="38"/>
      <c r="L66" s="58"/>
      <c r="M66" s="58"/>
      <c r="N66" s="38"/>
      <c r="O66" s="38"/>
      <c r="P66" s="58"/>
      <c r="Q66" s="58"/>
      <c r="R66" s="38"/>
      <c r="S66" s="38"/>
      <c r="T66" s="58" t="s">
        <v>299</v>
      </c>
      <c r="U66" s="58"/>
      <c r="V66" s="38"/>
      <c r="W66" s="38"/>
      <c r="X66" s="58"/>
      <c r="Y66" s="58"/>
      <c r="Z66" s="38"/>
      <c r="AA66" s="38"/>
      <c r="AB66" s="58" t="s">
        <v>299</v>
      </c>
      <c r="AC66" s="58"/>
      <c r="AD66" s="38"/>
      <c r="AE66" s="38"/>
      <c r="AF66" s="58"/>
      <c r="AG66" s="58"/>
      <c r="AH66" s="38"/>
    </row>
    <row r="67" spans="1:34" ht="25.5" x14ac:dyDescent="0.25">
      <c r="A67" s="12"/>
      <c r="B67" s="65" t="s">
        <v>325</v>
      </c>
      <c r="C67" s="16" t="s">
        <v>176</v>
      </c>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t="s">
        <v>176</v>
      </c>
      <c r="AF67" s="16"/>
      <c r="AG67" s="16"/>
      <c r="AH67" s="16"/>
    </row>
    <row r="68" spans="1:34" x14ac:dyDescent="0.25">
      <c r="A68" s="12"/>
      <c r="B68" s="27" t="s">
        <v>309</v>
      </c>
      <c r="C68" s="11" t="s">
        <v>176</v>
      </c>
      <c r="D68" s="11" t="s">
        <v>189</v>
      </c>
      <c r="E68" s="29">
        <v>140</v>
      </c>
      <c r="F68" s="10" t="s">
        <v>176</v>
      </c>
      <c r="G68" s="11"/>
      <c r="H68" s="11" t="s">
        <v>189</v>
      </c>
      <c r="I68" s="43">
        <v>2232</v>
      </c>
      <c r="J68" s="10" t="s">
        <v>176</v>
      </c>
      <c r="K68" s="11"/>
      <c r="L68" s="11" t="s">
        <v>189</v>
      </c>
      <c r="M68" s="43">
        <v>1477</v>
      </c>
      <c r="N68" s="10" t="s">
        <v>176</v>
      </c>
      <c r="O68" s="11"/>
      <c r="P68" s="11" t="s">
        <v>189</v>
      </c>
      <c r="Q68" s="43">
        <v>1492</v>
      </c>
      <c r="R68" s="10" t="s">
        <v>176</v>
      </c>
      <c r="S68" s="11"/>
      <c r="T68" s="11" t="s">
        <v>189</v>
      </c>
      <c r="U68" s="29">
        <v>119</v>
      </c>
      <c r="V68" s="10" t="s">
        <v>176</v>
      </c>
      <c r="W68" s="11"/>
      <c r="X68" s="10" t="s">
        <v>189</v>
      </c>
      <c r="Y68" s="31" t="s">
        <v>190</v>
      </c>
      <c r="Z68" s="10" t="s">
        <v>176</v>
      </c>
      <c r="AA68" s="11"/>
      <c r="AB68" s="11" t="s">
        <v>189</v>
      </c>
      <c r="AC68" s="29">
        <v>10</v>
      </c>
      <c r="AD68" s="10" t="s">
        <v>176</v>
      </c>
      <c r="AE68" s="11" t="s">
        <v>176</v>
      </c>
      <c r="AF68" s="11" t="s">
        <v>189</v>
      </c>
      <c r="AG68" s="43">
        <v>5470</v>
      </c>
      <c r="AH68" s="10" t="s">
        <v>176</v>
      </c>
    </row>
    <row r="69" spans="1:34" x14ac:dyDescent="0.25">
      <c r="A69" s="12"/>
      <c r="B69" s="18" t="s">
        <v>310</v>
      </c>
      <c r="C69" s="16" t="s">
        <v>176</v>
      </c>
      <c r="D69" s="22"/>
      <c r="E69" s="24" t="s">
        <v>190</v>
      </c>
      <c r="F69" s="22" t="s">
        <v>176</v>
      </c>
      <c r="G69" s="16"/>
      <c r="H69" s="16"/>
      <c r="I69" s="26" t="s">
        <v>212</v>
      </c>
      <c r="J69" s="22" t="s">
        <v>192</v>
      </c>
      <c r="K69" s="16"/>
      <c r="L69" s="22"/>
      <c r="M69" s="24" t="s">
        <v>190</v>
      </c>
      <c r="N69" s="22" t="s">
        <v>176</v>
      </c>
      <c r="O69" s="16"/>
      <c r="P69" s="16"/>
      <c r="Q69" s="26" t="s">
        <v>326</v>
      </c>
      <c r="R69" s="22" t="s">
        <v>192</v>
      </c>
      <c r="S69" s="16"/>
      <c r="T69" s="22"/>
      <c r="U69" s="24" t="s">
        <v>190</v>
      </c>
      <c r="V69" s="22" t="s">
        <v>176</v>
      </c>
      <c r="W69" s="16"/>
      <c r="X69" s="22"/>
      <c r="Y69" s="24" t="s">
        <v>190</v>
      </c>
      <c r="Z69" s="22" t="s">
        <v>176</v>
      </c>
      <c r="AA69" s="16"/>
      <c r="AB69" s="22"/>
      <c r="AC69" s="24" t="s">
        <v>190</v>
      </c>
      <c r="AD69" s="22" t="s">
        <v>176</v>
      </c>
      <c r="AE69" s="16" t="s">
        <v>176</v>
      </c>
      <c r="AF69" s="16"/>
      <c r="AG69" s="26" t="s">
        <v>327</v>
      </c>
      <c r="AH69" s="22" t="s">
        <v>192</v>
      </c>
    </row>
    <row r="70" spans="1:34" x14ac:dyDescent="0.25">
      <c r="A70" s="12"/>
      <c r="B70" s="27" t="s">
        <v>311</v>
      </c>
      <c r="C70" s="11" t="s">
        <v>176</v>
      </c>
      <c r="D70" s="10"/>
      <c r="E70" s="31" t="s">
        <v>190</v>
      </c>
      <c r="F70" s="10" t="s">
        <v>176</v>
      </c>
      <c r="G70" s="11"/>
      <c r="H70" s="10"/>
      <c r="I70" s="31" t="s">
        <v>190</v>
      </c>
      <c r="J70" s="10" t="s">
        <v>176</v>
      </c>
      <c r="K70" s="11"/>
      <c r="L70" s="11"/>
      <c r="M70" s="29">
        <v>3</v>
      </c>
      <c r="N70" s="10" t="s">
        <v>176</v>
      </c>
      <c r="O70" s="11"/>
      <c r="P70" s="10"/>
      <c r="Q70" s="31" t="s">
        <v>190</v>
      </c>
      <c r="R70" s="10" t="s">
        <v>176</v>
      </c>
      <c r="S70" s="11"/>
      <c r="T70" s="10"/>
      <c r="U70" s="31" t="s">
        <v>190</v>
      </c>
      <c r="V70" s="10" t="s">
        <v>176</v>
      </c>
      <c r="W70" s="11"/>
      <c r="X70" s="11"/>
      <c r="Y70" s="29">
        <v>20</v>
      </c>
      <c r="Z70" s="10" t="s">
        <v>176</v>
      </c>
      <c r="AA70" s="11"/>
      <c r="AB70" s="10"/>
      <c r="AC70" s="31" t="s">
        <v>190</v>
      </c>
      <c r="AD70" s="10" t="s">
        <v>176</v>
      </c>
      <c r="AE70" s="11" t="s">
        <v>176</v>
      </c>
      <c r="AF70" s="11"/>
      <c r="AG70" s="29">
        <v>23</v>
      </c>
      <c r="AH70" s="10" t="s">
        <v>176</v>
      </c>
    </row>
    <row r="71" spans="1:34" ht="15.75" thickBot="1" x14ac:dyDescent="0.3">
      <c r="A71" s="12"/>
      <c r="B71" s="18" t="s">
        <v>312</v>
      </c>
      <c r="C71" s="16" t="s">
        <v>176</v>
      </c>
      <c r="D71" s="16"/>
      <c r="E71" s="26" t="s">
        <v>328</v>
      </c>
      <c r="F71" s="22" t="s">
        <v>192</v>
      </c>
      <c r="G71" s="16"/>
      <c r="H71" s="16"/>
      <c r="I71" s="26">
        <v>398</v>
      </c>
      <c r="J71" s="22" t="s">
        <v>176</v>
      </c>
      <c r="K71" s="16"/>
      <c r="L71" s="16"/>
      <c r="M71" s="26" t="s">
        <v>329</v>
      </c>
      <c r="N71" s="22" t="s">
        <v>192</v>
      </c>
      <c r="O71" s="16"/>
      <c r="P71" s="16"/>
      <c r="Q71" s="26">
        <v>212</v>
      </c>
      <c r="R71" s="22" t="s">
        <v>176</v>
      </c>
      <c r="S71" s="16"/>
      <c r="T71" s="16"/>
      <c r="U71" s="26" t="s">
        <v>239</v>
      </c>
      <c r="V71" s="22" t="s">
        <v>192</v>
      </c>
      <c r="W71" s="16"/>
      <c r="X71" s="16"/>
      <c r="Y71" s="26" t="s">
        <v>330</v>
      </c>
      <c r="Z71" s="22" t="s">
        <v>192</v>
      </c>
      <c r="AA71" s="16"/>
      <c r="AB71" s="16"/>
      <c r="AC71" s="26">
        <v>10</v>
      </c>
      <c r="AD71" s="22" t="s">
        <v>176</v>
      </c>
      <c r="AE71" s="16" t="s">
        <v>176</v>
      </c>
      <c r="AF71" s="16"/>
      <c r="AG71" s="26">
        <v>500</v>
      </c>
      <c r="AH71" s="22" t="s">
        <v>176</v>
      </c>
    </row>
    <row r="72" spans="1:34" x14ac:dyDescent="0.25">
      <c r="A72" s="12"/>
      <c r="B72" s="32"/>
      <c r="C72" s="32" t="s">
        <v>176</v>
      </c>
      <c r="D72" s="33"/>
      <c r="E72" s="33"/>
      <c r="F72" s="32"/>
      <c r="G72" s="32"/>
      <c r="H72" s="33"/>
      <c r="I72" s="33"/>
      <c r="J72" s="32"/>
      <c r="K72" s="32"/>
      <c r="L72" s="33"/>
      <c r="M72" s="33"/>
      <c r="N72" s="32"/>
      <c r="O72" s="32"/>
      <c r="P72" s="33"/>
      <c r="Q72" s="33"/>
      <c r="R72" s="32"/>
      <c r="S72" s="32"/>
      <c r="T72" s="33"/>
      <c r="U72" s="33"/>
      <c r="V72" s="32"/>
      <c r="W72" s="32"/>
      <c r="X72" s="33"/>
      <c r="Y72" s="33"/>
      <c r="Z72" s="32"/>
      <c r="AA72" s="32"/>
      <c r="AB72" s="33"/>
      <c r="AC72" s="33"/>
      <c r="AD72" s="32"/>
      <c r="AE72" s="32" t="s">
        <v>176</v>
      </c>
      <c r="AF72" s="33"/>
      <c r="AG72" s="33"/>
      <c r="AH72" s="32"/>
    </row>
    <row r="73" spans="1:34" ht="15.75" thickBot="1" x14ac:dyDescent="0.3">
      <c r="A73" s="12"/>
      <c r="B73" s="27" t="s">
        <v>316</v>
      </c>
      <c r="C73" s="13" t="s">
        <v>176</v>
      </c>
      <c r="D73" s="11" t="s">
        <v>189</v>
      </c>
      <c r="E73" s="29">
        <v>101</v>
      </c>
      <c r="F73" s="10" t="s">
        <v>176</v>
      </c>
      <c r="G73" s="13"/>
      <c r="H73" s="11" t="s">
        <v>189</v>
      </c>
      <c r="I73" s="43">
        <v>2629</v>
      </c>
      <c r="J73" s="10" t="s">
        <v>176</v>
      </c>
      <c r="K73" s="13"/>
      <c r="L73" s="11" t="s">
        <v>189</v>
      </c>
      <c r="M73" s="43">
        <v>1421</v>
      </c>
      <c r="N73" s="10" t="s">
        <v>176</v>
      </c>
      <c r="O73" s="13"/>
      <c r="P73" s="11" t="s">
        <v>189</v>
      </c>
      <c r="Q73" s="43">
        <v>1200</v>
      </c>
      <c r="R73" s="10" t="s">
        <v>176</v>
      </c>
      <c r="S73" s="13"/>
      <c r="T73" s="11" t="s">
        <v>189</v>
      </c>
      <c r="U73" s="29">
        <v>117</v>
      </c>
      <c r="V73" s="10" t="s">
        <v>176</v>
      </c>
      <c r="W73" s="13"/>
      <c r="X73" s="10" t="s">
        <v>189</v>
      </c>
      <c r="Y73" s="31" t="s">
        <v>190</v>
      </c>
      <c r="Z73" s="10" t="s">
        <v>176</v>
      </c>
      <c r="AA73" s="13"/>
      <c r="AB73" s="11" t="s">
        <v>189</v>
      </c>
      <c r="AC73" s="29">
        <v>20</v>
      </c>
      <c r="AD73" s="10" t="s">
        <v>176</v>
      </c>
      <c r="AE73" s="13" t="s">
        <v>176</v>
      </c>
      <c r="AF73" s="11" t="s">
        <v>189</v>
      </c>
      <c r="AG73" s="43">
        <v>5488</v>
      </c>
      <c r="AH73" s="10" t="s">
        <v>176</v>
      </c>
    </row>
    <row r="74" spans="1:34" ht="15.75" thickTop="1" x14ac:dyDescent="0.25">
      <c r="A74" s="12"/>
      <c r="B74" s="32"/>
      <c r="C74" s="32" t="s">
        <v>176</v>
      </c>
      <c r="D74" s="36"/>
      <c r="E74" s="36"/>
      <c r="F74" s="32"/>
      <c r="G74" s="32"/>
      <c r="H74" s="36"/>
      <c r="I74" s="36"/>
      <c r="J74" s="32"/>
      <c r="K74" s="32"/>
      <c r="L74" s="36"/>
      <c r="M74" s="36"/>
      <c r="N74" s="32"/>
      <c r="O74" s="32"/>
      <c r="P74" s="36"/>
      <c r="Q74" s="36"/>
      <c r="R74" s="32"/>
      <c r="S74" s="32"/>
      <c r="T74" s="36"/>
      <c r="U74" s="36"/>
      <c r="V74" s="32"/>
      <c r="W74" s="32"/>
      <c r="X74" s="36"/>
      <c r="Y74" s="36"/>
      <c r="Z74" s="32"/>
      <c r="AA74" s="32"/>
      <c r="AB74" s="36"/>
      <c r="AC74" s="36"/>
      <c r="AD74" s="32"/>
      <c r="AE74" s="32" t="s">
        <v>176</v>
      </c>
      <c r="AF74" s="36"/>
      <c r="AG74" s="36"/>
      <c r="AH74" s="32"/>
    </row>
    <row r="75" spans="1:34" ht="26.25" thickBot="1" x14ac:dyDescent="0.3">
      <c r="A75" s="12"/>
      <c r="B75" s="65" t="s">
        <v>317</v>
      </c>
      <c r="C75" s="35" t="s">
        <v>176</v>
      </c>
      <c r="D75" s="16" t="s">
        <v>189</v>
      </c>
      <c r="E75" s="20">
        <v>2112</v>
      </c>
      <c r="F75" s="22" t="s">
        <v>176</v>
      </c>
      <c r="G75" s="35"/>
      <c r="H75" s="16" t="s">
        <v>189</v>
      </c>
      <c r="I75" s="20">
        <v>7227</v>
      </c>
      <c r="J75" s="22" t="s">
        <v>176</v>
      </c>
      <c r="K75" s="35"/>
      <c r="L75" s="16" t="s">
        <v>189</v>
      </c>
      <c r="M75" s="20">
        <v>6996</v>
      </c>
      <c r="N75" s="22" t="s">
        <v>176</v>
      </c>
      <c r="O75" s="35"/>
      <c r="P75" s="16" t="s">
        <v>189</v>
      </c>
      <c r="Q75" s="20">
        <v>4942</v>
      </c>
      <c r="R75" s="22" t="s">
        <v>176</v>
      </c>
      <c r="S75" s="35"/>
      <c r="T75" s="22" t="s">
        <v>189</v>
      </c>
      <c r="U75" s="24" t="s">
        <v>190</v>
      </c>
      <c r="V75" s="22" t="s">
        <v>176</v>
      </c>
      <c r="W75" s="35"/>
      <c r="X75" s="22" t="s">
        <v>189</v>
      </c>
      <c r="Y75" s="24" t="s">
        <v>190</v>
      </c>
      <c r="Z75" s="22" t="s">
        <v>176</v>
      </c>
      <c r="AA75" s="35"/>
      <c r="AB75" s="22" t="s">
        <v>189</v>
      </c>
      <c r="AC75" s="24" t="s">
        <v>190</v>
      </c>
      <c r="AD75" s="22" t="s">
        <v>176</v>
      </c>
      <c r="AE75" s="35" t="s">
        <v>176</v>
      </c>
      <c r="AF75" s="16" t="s">
        <v>189</v>
      </c>
      <c r="AG75" s="20">
        <v>21277</v>
      </c>
      <c r="AH75" s="22" t="s">
        <v>318</v>
      </c>
    </row>
    <row r="76" spans="1:34" ht="15.75" thickTop="1" x14ac:dyDescent="0.25">
      <c r="A76" s="12"/>
      <c r="B76" s="32"/>
      <c r="C76" s="32" t="s">
        <v>176</v>
      </c>
      <c r="D76" s="36"/>
      <c r="E76" s="36"/>
      <c r="F76" s="32"/>
      <c r="G76" s="32"/>
      <c r="H76" s="36"/>
      <c r="I76" s="36"/>
      <c r="J76" s="32"/>
      <c r="K76" s="32"/>
      <c r="L76" s="36"/>
      <c r="M76" s="36"/>
      <c r="N76" s="32"/>
      <c r="O76" s="32"/>
      <c r="P76" s="36"/>
      <c r="Q76" s="36"/>
      <c r="R76" s="32"/>
      <c r="S76" s="32"/>
      <c r="T76" s="36"/>
      <c r="U76" s="36"/>
      <c r="V76" s="32"/>
      <c r="W76" s="32"/>
      <c r="X76" s="36"/>
      <c r="Y76" s="36"/>
      <c r="Z76" s="32"/>
      <c r="AA76" s="32"/>
      <c r="AB76" s="36"/>
      <c r="AC76" s="36"/>
      <c r="AD76" s="32"/>
      <c r="AE76" s="32" t="s">
        <v>176</v>
      </c>
      <c r="AF76" s="36"/>
      <c r="AG76" s="36"/>
      <c r="AH76" s="32"/>
    </row>
    <row r="77" spans="1:34" ht="26.25" thickBot="1" x14ac:dyDescent="0.3">
      <c r="A77" s="12"/>
      <c r="B77" s="66" t="s">
        <v>319</v>
      </c>
      <c r="C77" s="13" t="s">
        <v>176</v>
      </c>
      <c r="D77" s="11" t="s">
        <v>189</v>
      </c>
      <c r="E77" s="43">
        <v>71292</v>
      </c>
      <c r="F77" s="10" t="s">
        <v>176</v>
      </c>
      <c r="G77" s="13"/>
      <c r="H77" s="11" t="s">
        <v>189</v>
      </c>
      <c r="I77" s="43">
        <v>55329</v>
      </c>
      <c r="J77" s="10" t="s">
        <v>176</v>
      </c>
      <c r="K77" s="13"/>
      <c r="L77" s="11" t="s">
        <v>189</v>
      </c>
      <c r="M77" s="43">
        <v>143863</v>
      </c>
      <c r="N77" s="10" t="s">
        <v>176</v>
      </c>
      <c r="O77" s="13"/>
      <c r="P77" s="11" t="s">
        <v>189</v>
      </c>
      <c r="Q77" s="43">
        <v>13651</v>
      </c>
      <c r="R77" s="10" t="s">
        <v>176</v>
      </c>
      <c r="S77" s="13"/>
      <c r="T77" s="11" t="s">
        <v>189</v>
      </c>
      <c r="U77" s="43">
        <v>32104</v>
      </c>
      <c r="V77" s="10" t="s">
        <v>176</v>
      </c>
      <c r="W77" s="13"/>
      <c r="X77" s="11" t="s">
        <v>189</v>
      </c>
      <c r="Y77" s="29">
        <v>351</v>
      </c>
      <c r="Z77" s="10" t="s">
        <v>176</v>
      </c>
      <c r="AA77" s="13"/>
      <c r="AB77" s="11" t="s">
        <v>189</v>
      </c>
      <c r="AC77" s="43">
        <v>1367</v>
      </c>
      <c r="AD77" s="10" t="s">
        <v>176</v>
      </c>
      <c r="AE77" s="13" t="s">
        <v>176</v>
      </c>
      <c r="AF77" s="11" t="s">
        <v>189</v>
      </c>
      <c r="AG77" s="43">
        <v>317957</v>
      </c>
      <c r="AH77" s="10" t="s">
        <v>318</v>
      </c>
    </row>
    <row r="78" spans="1:34" ht="15.75" thickTop="1" x14ac:dyDescent="0.25">
      <c r="A78" s="12"/>
      <c r="B78" s="32"/>
      <c r="C78" s="32" t="s">
        <v>176</v>
      </c>
      <c r="D78" s="36"/>
      <c r="E78" s="36"/>
      <c r="F78" s="32"/>
      <c r="G78" s="32"/>
      <c r="H78" s="36"/>
      <c r="I78" s="36"/>
      <c r="J78" s="32"/>
      <c r="K78" s="32"/>
      <c r="L78" s="36"/>
      <c r="M78" s="36"/>
      <c r="N78" s="32"/>
      <c r="O78" s="32"/>
      <c r="P78" s="36"/>
      <c r="Q78" s="36"/>
      <c r="R78" s="32"/>
      <c r="S78" s="32"/>
      <c r="T78" s="36"/>
      <c r="U78" s="36"/>
      <c r="V78" s="32"/>
      <c r="W78" s="32"/>
      <c r="X78" s="36"/>
      <c r="Y78" s="36"/>
      <c r="Z78" s="32"/>
      <c r="AA78" s="32"/>
      <c r="AB78" s="36"/>
      <c r="AC78" s="36"/>
      <c r="AD78" s="32"/>
      <c r="AE78" s="32" t="s">
        <v>176</v>
      </c>
      <c r="AF78" s="36"/>
      <c r="AG78" s="36"/>
      <c r="AH78" s="32"/>
    </row>
    <row r="79" spans="1:34" ht="26.25" thickBot="1" x14ac:dyDescent="0.3">
      <c r="A79" s="12"/>
      <c r="B79" s="65" t="s">
        <v>320</v>
      </c>
      <c r="C79" s="35" t="s">
        <v>176</v>
      </c>
      <c r="D79" s="22" t="s">
        <v>189</v>
      </c>
      <c r="E79" s="24" t="s">
        <v>190</v>
      </c>
      <c r="F79" s="22" t="s">
        <v>176</v>
      </c>
      <c r="G79" s="35"/>
      <c r="H79" s="16" t="s">
        <v>189</v>
      </c>
      <c r="I79" s="20">
        <v>1224</v>
      </c>
      <c r="J79" s="22" t="s">
        <v>176</v>
      </c>
      <c r="K79" s="35"/>
      <c r="L79" s="16" t="s">
        <v>189</v>
      </c>
      <c r="M79" s="26">
        <v>98</v>
      </c>
      <c r="N79" s="22" t="s">
        <v>176</v>
      </c>
      <c r="O79" s="35"/>
      <c r="P79" s="16" t="s">
        <v>189</v>
      </c>
      <c r="Q79" s="26">
        <v>586</v>
      </c>
      <c r="R79" s="22" t="s">
        <v>176</v>
      </c>
      <c r="S79" s="35"/>
      <c r="T79" s="22" t="s">
        <v>189</v>
      </c>
      <c r="U79" s="24" t="s">
        <v>190</v>
      </c>
      <c r="V79" s="22" t="s">
        <v>176</v>
      </c>
      <c r="W79" s="35"/>
      <c r="X79" s="22" t="s">
        <v>189</v>
      </c>
      <c r="Y79" s="24" t="s">
        <v>190</v>
      </c>
      <c r="Z79" s="22" t="s">
        <v>176</v>
      </c>
      <c r="AA79" s="35"/>
      <c r="AB79" s="22"/>
      <c r="AC79" s="24" t="s">
        <v>190</v>
      </c>
      <c r="AD79" s="22" t="s">
        <v>176</v>
      </c>
      <c r="AE79" s="35" t="s">
        <v>176</v>
      </c>
      <c r="AF79" s="16" t="s">
        <v>189</v>
      </c>
      <c r="AG79" s="20">
        <v>1908</v>
      </c>
      <c r="AH79" s="22" t="s">
        <v>176</v>
      </c>
    </row>
    <row r="80" spans="1:34" ht="15.75" thickTop="1" x14ac:dyDescent="0.25">
      <c r="A80" s="12"/>
      <c r="B80" s="32"/>
      <c r="C80" s="32" t="s">
        <v>176</v>
      </c>
      <c r="D80" s="36"/>
      <c r="E80" s="36"/>
      <c r="F80" s="32"/>
      <c r="G80" s="32"/>
      <c r="H80" s="36"/>
      <c r="I80" s="36"/>
      <c r="J80" s="32"/>
      <c r="K80" s="32"/>
      <c r="L80" s="36"/>
      <c r="M80" s="36"/>
      <c r="N80" s="32"/>
      <c r="O80" s="32"/>
      <c r="P80" s="36"/>
      <c r="Q80" s="36"/>
      <c r="R80" s="32"/>
      <c r="S80" s="32"/>
      <c r="T80" s="36"/>
      <c r="U80" s="36"/>
      <c r="V80" s="32"/>
      <c r="W80" s="32"/>
      <c r="X80" s="36"/>
      <c r="Y80" s="36"/>
      <c r="Z80" s="32"/>
      <c r="AA80" s="32"/>
      <c r="AB80" s="36"/>
      <c r="AC80" s="36"/>
      <c r="AD80" s="32"/>
      <c r="AE80" s="32" t="s">
        <v>176</v>
      </c>
      <c r="AF80" s="36"/>
      <c r="AG80" s="36"/>
      <c r="AH80" s="32"/>
    </row>
    <row r="81" spans="1:34" ht="26.25" thickBot="1" x14ac:dyDescent="0.3">
      <c r="A81" s="12"/>
      <c r="B81" s="66" t="s">
        <v>321</v>
      </c>
      <c r="C81" s="13" t="s">
        <v>176</v>
      </c>
      <c r="D81" s="11" t="s">
        <v>189</v>
      </c>
      <c r="E81" s="29">
        <v>101</v>
      </c>
      <c r="F81" s="10" t="s">
        <v>176</v>
      </c>
      <c r="G81" s="13"/>
      <c r="H81" s="11" t="s">
        <v>189</v>
      </c>
      <c r="I81" s="43">
        <v>1405</v>
      </c>
      <c r="J81" s="10" t="s">
        <v>176</v>
      </c>
      <c r="K81" s="13"/>
      <c r="L81" s="11" t="s">
        <v>189</v>
      </c>
      <c r="M81" s="43">
        <v>1323</v>
      </c>
      <c r="N81" s="10" t="s">
        <v>176</v>
      </c>
      <c r="O81" s="13"/>
      <c r="P81" s="11" t="s">
        <v>189</v>
      </c>
      <c r="Q81" s="29">
        <v>614</v>
      </c>
      <c r="R81" s="10" t="s">
        <v>176</v>
      </c>
      <c r="S81" s="13"/>
      <c r="T81" s="11" t="s">
        <v>189</v>
      </c>
      <c r="U81" s="29">
        <v>117</v>
      </c>
      <c r="V81" s="10" t="s">
        <v>176</v>
      </c>
      <c r="W81" s="13"/>
      <c r="X81" s="10" t="s">
        <v>189</v>
      </c>
      <c r="Y81" s="31" t="s">
        <v>190</v>
      </c>
      <c r="Z81" s="10" t="s">
        <v>176</v>
      </c>
      <c r="AA81" s="13"/>
      <c r="AB81" s="11" t="s">
        <v>189</v>
      </c>
      <c r="AC81" s="29">
        <v>20</v>
      </c>
      <c r="AD81" s="10" t="s">
        <v>176</v>
      </c>
      <c r="AE81" s="13" t="s">
        <v>176</v>
      </c>
      <c r="AF81" s="11" t="s">
        <v>189</v>
      </c>
      <c r="AG81" s="43">
        <v>3580</v>
      </c>
      <c r="AH81" s="10" t="s">
        <v>176</v>
      </c>
    </row>
    <row r="82" spans="1:34" ht="15.75" thickTop="1" x14ac:dyDescent="0.25">
      <c r="A82" s="12"/>
      <c r="B82" s="32"/>
      <c r="C82" s="32" t="s">
        <v>176</v>
      </c>
      <c r="D82" s="36"/>
      <c r="E82" s="36"/>
      <c r="F82" s="32"/>
      <c r="G82" s="32"/>
      <c r="H82" s="36"/>
      <c r="I82" s="36"/>
      <c r="J82" s="32"/>
      <c r="K82" s="32"/>
      <c r="L82" s="36"/>
      <c r="M82" s="36"/>
      <c r="N82" s="32"/>
      <c r="O82" s="32"/>
      <c r="P82" s="36"/>
      <c r="Q82" s="36"/>
      <c r="R82" s="32"/>
      <c r="S82" s="32"/>
      <c r="T82" s="36"/>
      <c r="U82" s="36"/>
      <c r="V82" s="32"/>
      <c r="W82" s="32"/>
      <c r="X82" s="36"/>
      <c r="Y82" s="36"/>
      <c r="Z82" s="32"/>
      <c r="AA82" s="32"/>
      <c r="AB82" s="36"/>
      <c r="AC82" s="36"/>
      <c r="AD82" s="32"/>
      <c r="AE82" s="32" t="s">
        <v>176</v>
      </c>
      <c r="AF82" s="36"/>
      <c r="AG82" s="36"/>
      <c r="AH82" s="32"/>
    </row>
    <row r="83" spans="1:34" x14ac:dyDescent="0.25">
      <c r="A83" s="12"/>
      <c r="B83" s="91"/>
      <c r="C83" s="91"/>
      <c r="D83" s="91"/>
      <c r="E83" s="91"/>
      <c r="F83" s="91"/>
      <c r="G83" s="91"/>
      <c r="H83" s="91"/>
      <c r="I83" s="91"/>
      <c r="J83" s="91"/>
      <c r="K83" s="91"/>
      <c r="L83" s="91"/>
      <c r="M83" s="91"/>
      <c r="N83" s="91"/>
      <c r="O83" s="91"/>
      <c r="P83" s="91"/>
      <c r="Q83" s="91"/>
      <c r="R83" s="91"/>
      <c r="S83" s="91"/>
      <c r="T83" s="91"/>
      <c r="U83" s="91"/>
      <c r="V83" s="91"/>
      <c r="W83" s="91"/>
      <c r="X83" s="91"/>
      <c r="Y83" s="91"/>
      <c r="Z83" s="91"/>
      <c r="AA83" s="91"/>
      <c r="AB83" s="91"/>
      <c r="AC83" s="91"/>
      <c r="AD83" s="91"/>
      <c r="AE83" s="91"/>
      <c r="AF83" s="91"/>
      <c r="AG83" s="91"/>
      <c r="AH83" s="91"/>
    </row>
    <row r="84" spans="1:34" ht="51" x14ac:dyDescent="0.25">
      <c r="A84" s="12"/>
      <c r="B84" s="74">
        <v>-1</v>
      </c>
      <c r="C84" s="74" t="s">
        <v>322</v>
      </c>
    </row>
    <row r="85" spans="1:34" ht="15" customHeight="1" x14ac:dyDescent="0.25">
      <c r="A85" s="12" t="s">
        <v>647</v>
      </c>
      <c r="B85" s="48" t="s">
        <v>5</v>
      </c>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row>
    <row r="86" spans="1:34" x14ac:dyDescent="0.25">
      <c r="A86" s="12"/>
      <c r="B86" s="49" t="s">
        <v>346</v>
      </c>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c r="AE86" s="49"/>
      <c r="AF86" s="49"/>
      <c r="AG86" s="49"/>
      <c r="AH86" s="49"/>
    </row>
    <row r="87" spans="1:34" x14ac:dyDescent="0.25">
      <c r="A87" s="12"/>
      <c r="B87" s="89" t="s">
        <v>187</v>
      </c>
      <c r="C87" s="89"/>
      <c r="D87" s="89"/>
      <c r="E87" s="89"/>
      <c r="F87" s="89"/>
      <c r="G87" s="89"/>
      <c r="H87" s="89"/>
      <c r="I87" s="89"/>
      <c r="J87" s="89"/>
      <c r="K87" s="89"/>
      <c r="L87" s="89"/>
      <c r="M87" s="89"/>
      <c r="N87" s="89"/>
      <c r="O87" s="89"/>
      <c r="P87" s="89"/>
      <c r="Q87" s="89"/>
      <c r="R87" s="89"/>
      <c r="S87" s="89"/>
      <c r="T87" s="89"/>
      <c r="U87" s="89"/>
      <c r="V87" s="89"/>
      <c r="W87" s="89"/>
      <c r="X87" s="89"/>
      <c r="Y87" s="89"/>
      <c r="Z87" s="89"/>
      <c r="AA87" s="89"/>
      <c r="AB87" s="89"/>
      <c r="AC87" s="89"/>
      <c r="AD87" s="89"/>
      <c r="AE87" s="89"/>
      <c r="AF87" s="89"/>
      <c r="AG87" s="89"/>
      <c r="AH87" s="89"/>
    </row>
    <row r="88" spans="1:34" x14ac:dyDescent="0.25">
      <c r="A88" s="12"/>
      <c r="B88" s="90" t="s">
        <v>297</v>
      </c>
      <c r="C88" s="90"/>
      <c r="D88" s="90"/>
      <c r="E88" s="90"/>
      <c r="F88" s="90"/>
      <c r="G88" s="90"/>
      <c r="H88" s="90"/>
      <c r="I88" s="90"/>
      <c r="J88" s="90"/>
      <c r="K88" s="90"/>
      <c r="L88" s="90"/>
      <c r="M88" s="90"/>
      <c r="N88" s="90"/>
      <c r="O88" s="90"/>
      <c r="P88" s="90"/>
      <c r="Q88" s="90"/>
      <c r="R88" s="90"/>
      <c r="S88" s="90"/>
      <c r="T88" s="90"/>
      <c r="U88" s="90"/>
      <c r="V88" s="90"/>
      <c r="W88" s="90"/>
      <c r="X88" s="90"/>
      <c r="Y88" s="90"/>
      <c r="Z88" s="90"/>
      <c r="AA88" s="90"/>
      <c r="AB88" s="90"/>
      <c r="AC88" s="90"/>
      <c r="AD88" s="90"/>
      <c r="AE88" s="90"/>
      <c r="AF88" s="90"/>
      <c r="AG88" s="90"/>
      <c r="AH88" s="90"/>
    </row>
    <row r="89" spans="1:34" ht="15.75" x14ac:dyDescent="0.25">
      <c r="A89" s="12"/>
      <c r="B89" s="50"/>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c r="AE89" s="50"/>
      <c r="AF89" s="50"/>
      <c r="AG89" s="50"/>
      <c r="AH89" s="50"/>
    </row>
    <row r="90" spans="1:34"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x14ac:dyDescent="0.25">
      <c r="A91" s="12"/>
      <c r="B91" s="38"/>
      <c r="C91" s="38" t="s">
        <v>176</v>
      </c>
      <c r="D91" s="67" t="s">
        <v>298</v>
      </c>
      <c r="E91" s="67"/>
      <c r="F91" s="38"/>
      <c r="G91" s="38" t="s">
        <v>176</v>
      </c>
      <c r="H91" s="67" t="s">
        <v>298</v>
      </c>
      <c r="I91" s="67"/>
      <c r="J91" s="38"/>
      <c r="K91" s="38" t="s">
        <v>176</v>
      </c>
      <c r="L91" s="67" t="s">
        <v>301</v>
      </c>
      <c r="M91" s="67"/>
      <c r="N91" s="38"/>
      <c r="O91" s="38" t="s">
        <v>176</v>
      </c>
      <c r="P91" s="67" t="s">
        <v>302</v>
      </c>
      <c r="Q91" s="67"/>
      <c r="R91" s="38"/>
      <c r="S91" s="38" t="s">
        <v>176</v>
      </c>
      <c r="T91" s="67" t="s">
        <v>303</v>
      </c>
      <c r="U91" s="67"/>
      <c r="V91" s="38"/>
      <c r="W91" s="38" t="s">
        <v>176</v>
      </c>
      <c r="X91" s="67" t="s">
        <v>305</v>
      </c>
      <c r="Y91" s="67"/>
      <c r="Z91" s="38"/>
      <c r="AA91" s="38" t="s">
        <v>176</v>
      </c>
      <c r="AB91" s="67" t="s">
        <v>306</v>
      </c>
      <c r="AC91" s="67"/>
      <c r="AD91" s="38"/>
      <c r="AE91" s="38" t="s">
        <v>176</v>
      </c>
      <c r="AF91" s="67" t="s">
        <v>201</v>
      </c>
      <c r="AG91" s="67"/>
      <c r="AH91" s="38"/>
    </row>
    <row r="92" spans="1:34" x14ac:dyDescent="0.25">
      <c r="A92" s="12"/>
      <c r="B92" s="38"/>
      <c r="C92" s="38"/>
      <c r="D92" s="67" t="s">
        <v>299</v>
      </c>
      <c r="E92" s="67"/>
      <c r="F92" s="38"/>
      <c r="G92" s="38"/>
      <c r="H92" s="67" t="s">
        <v>300</v>
      </c>
      <c r="I92" s="67"/>
      <c r="J92" s="38"/>
      <c r="K92" s="38"/>
      <c r="L92" s="67" t="s">
        <v>299</v>
      </c>
      <c r="M92" s="67"/>
      <c r="N92" s="38"/>
      <c r="O92" s="38"/>
      <c r="P92" s="67" t="s">
        <v>299</v>
      </c>
      <c r="Q92" s="67"/>
      <c r="R92" s="38"/>
      <c r="S92" s="38"/>
      <c r="T92" s="67" t="s">
        <v>304</v>
      </c>
      <c r="U92" s="67"/>
      <c r="V92" s="38"/>
      <c r="W92" s="38"/>
      <c r="X92" s="67" t="s">
        <v>299</v>
      </c>
      <c r="Y92" s="67"/>
      <c r="Z92" s="38"/>
      <c r="AA92" s="38"/>
      <c r="AB92" s="67" t="s">
        <v>307</v>
      </c>
      <c r="AC92" s="67"/>
      <c r="AD92" s="38"/>
      <c r="AE92" s="38"/>
      <c r="AF92" s="67"/>
      <c r="AG92" s="67"/>
      <c r="AH92" s="38"/>
    </row>
    <row r="93" spans="1:34" ht="15.75" thickBot="1" x14ac:dyDescent="0.3">
      <c r="A93" s="12"/>
      <c r="B93" s="38"/>
      <c r="C93" s="38"/>
      <c r="D93" s="58"/>
      <c r="E93" s="58"/>
      <c r="F93" s="38"/>
      <c r="G93" s="38"/>
      <c r="H93" s="58" t="s">
        <v>299</v>
      </c>
      <c r="I93" s="58"/>
      <c r="J93" s="38"/>
      <c r="K93" s="38"/>
      <c r="L93" s="58"/>
      <c r="M93" s="58"/>
      <c r="N93" s="38"/>
      <c r="O93" s="38"/>
      <c r="P93" s="58"/>
      <c r="Q93" s="58"/>
      <c r="R93" s="38"/>
      <c r="S93" s="38"/>
      <c r="T93" s="58" t="s">
        <v>299</v>
      </c>
      <c r="U93" s="58"/>
      <c r="V93" s="38"/>
      <c r="W93" s="38"/>
      <c r="X93" s="58"/>
      <c r="Y93" s="58"/>
      <c r="Z93" s="38"/>
      <c r="AA93" s="38"/>
      <c r="AB93" s="58" t="s">
        <v>299</v>
      </c>
      <c r="AC93" s="58"/>
      <c r="AD93" s="38"/>
      <c r="AE93" s="38"/>
      <c r="AF93" s="58"/>
      <c r="AG93" s="58"/>
      <c r="AH93" s="38"/>
    </row>
    <row r="94" spans="1:34" x14ac:dyDescent="0.25">
      <c r="A94" s="12"/>
      <c r="B94" s="65" t="s">
        <v>347</v>
      </c>
      <c r="C94" s="16" t="s">
        <v>176</v>
      </c>
      <c r="D94" s="16"/>
      <c r="E94" s="16"/>
      <c r="F94" s="16"/>
      <c r="G94" s="16" t="s">
        <v>176</v>
      </c>
      <c r="H94" s="16"/>
      <c r="I94" s="16"/>
      <c r="J94" s="16"/>
      <c r="K94" s="16" t="s">
        <v>176</v>
      </c>
      <c r="L94" s="16"/>
      <c r="M94" s="16"/>
      <c r="N94" s="16"/>
      <c r="O94" s="16" t="s">
        <v>176</v>
      </c>
      <c r="P94" s="16"/>
      <c r="Q94" s="16"/>
      <c r="R94" s="16"/>
      <c r="S94" s="16" t="s">
        <v>176</v>
      </c>
      <c r="T94" s="16"/>
      <c r="U94" s="16"/>
      <c r="V94" s="16"/>
      <c r="W94" s="16" t="s">
        <v>176</v>
      </c>
      <c r="X94" s="16"/>
      <c r="Y94" s="16"/>
      <c r="Z94" s="16"/>
      <c r="AA94" s="16" t="s">
        <v>176</v>
      </c>
      <c r="AB94" s="16"/>
      <c r="AC94" s="16"/>
      <c r="AD94" s="16"/>
      <c r="AE94" s="16" t="s">
        <v>176</v>
      </c>
      <c r="AF94" s="16"/>
      <c r="AG94" s="16"/>
      <c r="AH94" s="16"/>
    </row>
    <row r="95" spans="1:34" x14ac:dyDescent="0.25">
      <c r="A95" s="12"/>
      <c r="B95" s="27" t="s">
        <v>334</v>
      </c>
      <c r="C95" s="11" t="s">
        <v>176</v>
      </c>
      <c r="D95" s="11" t="s">
        <v>189</v>
      </c>
      <c r="E95" s="43">
        <v>61384</v>
      </c>
      <c r="F95" s="10" t="s">
        <v>176</v>
      </c>
      <c r="G95" s="11" t="s">
        <v>176</v>
      </c>
      <c r="H95" s="11" t="s">
        <v>189</v>
      </c>
      <c r="I95" s="43">
        <v>45782</v>
      </c>
      <c r="J95" s="10" t="s">
        <v>176</v>
      </c>
      <c r="K95" s="11" t="s">
        <v>176</v>
      </c>
      <c r="L95" s="11" t="s">
        <v>189</v>
      </c>
      <c r="M95" s="43">
        <v>140978</v>
      </c>
      <c r="N95" s="10" t="s">
        <v>176</v>
      </c>
      <c r="O95" s="11" t="s">
        <v>176</v>
      </c>
      <c r="P95" s="11" t="s">
        <v>189</v>
      </c>
      <c r="Q95" s="43">
        <v>19249</v>
      </c>
      <c r="R95" s="10" t="s">
        <v>176</v>
      </c>
      <c r="S95" s="11" t="s">
        <v>176</v>
      </c>
      <c r="T95" s="11" t="s">
        <v>189</v>
      </c>
      <c r="U95" s="43">
        <v>33586</v>
      </c>
      <c r="V95" s="10" t="s">
        <v>176</v>
      </c>
      <c r="W95" s="11" t="s">
        <v>176</v>
      </c>
      <c r="X95" s="11" t="s">
        <v>189</v>
      </c>
      <c r="Y95" s="29">
        <v>127</v>
      </c>
      <c r="Z95" s="10" t="s">
        <v>176</v>
      </c>
      <c r="AA95" s="11" t="s">
        <v>176</v>
      </c>
      <c r="AB95" s="11" t="s">
        <v>189</v>
      </c>
      <c r="AC95" s="43">
        <v>1377</v>
      </c>
      <c r="AD95" s="10" t="s">
        <v>176</v>
      </c>
      <c r="AE95" s="11" t="s">
        <v>176</v>
      </c>
      <c r="AF95" s="11" t="s">
        <v>189</v>
      </c>
      <c r="AG95" s="43">
        <v>302483</v>
      </c>
      <c r="AH95" s="10" t="s">
        <v>176</v>
      </c>
    </row>
    <row r="96" spans="1:34" x14ac:dyDescent="0.25">
      <c r="A96" s="12"/>
      <c r="B96" s="18" t="s">
        <v>338</v>
      </c>
      <c r="C96" s="16" t="s">
        <v>176</v>
      </c>
      <c r="D96" s="16"/>
      <c r="E96" s="20">
        <v>1026</v>
      </c>
      <c r="F96" s="22" t="s">
        <v>176</v>
      </c>
      <c r="G96" s="16" t="s">
        <v>176</v>
      </c>
      <c r="H96" s="16"/>
      <c r="I96" s="20">
        <v>1281</v>
      </c>
      <c r="J96" s="22" t="s">
        <v>176</v>
      </c>
      <c r="K96" s="16" t="s">
        <v>176</v>
      </c>
      <c r="L96" s="16"/>
      <c r="M96" s="20">
        <v>4769</v>
      </c>
      <c r="N96" s="22" t="s">
        <v>176</v>
      </c>
      <c r="O96" s="16" t="s">
        <v>176</v>
      </c>
      <c r="P96" s="16"/>
      <c r="Q96" s="20">
        <v>1400</v>
      </c>
      <c r="R96" s="22" t="s">
        <v>176</v>
      </c>
      <c r="S96" s="16" t="s">
        <v>176</v>
      </c>
      <c r="T96" s="22"/>
      <c r="U96" s="24" t="s">
        <v>190</v>
      </c>
      <c r="V96" s="22" t="s">
        <v>176</v>
      </c>
      <c r="W96" s="16" t="s">
        <v>176</v>
      </c>
      <c r="X96" s="22"/>
      <c r="Y96" s="24" t="s">
        <v>190</v>
      </c>
      <c r="Z96" s="22" t="s">
        <v>176</v>
      </c>
      <c r="AA96" s="16" t="s">
        <v>176</v>
      </c>
      <c r="AB96" s="22"/>
      <c r="AC96" s="24" t="s">
        <v>190</v>
      </c>
      <c r="AD96" s="22" t="s">
        <v>176</v>
      </c>
      <c r="AE96" s="16" t="s">
        <v>176</v>
      </c>
      <c r="AF96" s="16"/>
      <c r="AG96" s="20">
        <v>8476</v>
      </c>
      <c r="AH96" s="22" t="s">
        <v>176</v>
      </c>
    </row>
    <row r="97" spans="1:34" x14ac:dyDescent="0.25">
      <c r="A97" s="12"/>
      <c r="B97" s="27" t="s">
        <v>340</v>
      </c>
      <c r="C97" s="11" t="s">
        <v>176</v>
      </c>
      <c r="D97" s="11"/>
      <c r="E97" s="43">
        <v>1766</v>
      </c>
      <c r="F97" s="10" t="s">
        <v>176</v>
      </c>
      <c r="G97" s="11" t="s">
        <v>176</v>
      </c>
      <c r="H97" s="11"/>
      <c r="I97" s="43">
        <v>11040</v>
      </c>
      <c r="J97" s="10" t="s">
        <v>176</v>
      </c>
      <c r="K97" s="11" t="s">
        <v>176</v>
      </c>
      <c r="L97" s="11"/>
      <c r="M97" s="43">
        <v>5861</v>
      </c>
      <c r="N97" s="10" t="s">
        <v>176</v>
      </c>
      <c r="O97" s="11" t="s">
        <v>176</v>
      </c>
      <c r="P97" s="11"/>
      <c r="Q97" s="43">
        <v>2994</v>
      </c>
      <c r="R97" s="10" t="s">
        <v>176</v>
      </c>
      <c r="S97" s="11" t="s">
        <v>176</v>
      </c>
      <c r="T97" s="11"/>
      <c r="U97" s="29">
        <v>680</v>
      </c>
      <c r="V97" s="10" t="s">
        <v>176</v>
      </c>
      <c r="W97" s="11" t="s">
        <v>176</v>
      </c>
      <c r="X97" s="10"/>
      <c r="Y97" s="31" t="s">
        <v>190</v>
      </c>
      <c r="Z97" s="10" t="s">
        <v>176</v>
      </c>
      <c r="AA97" s="11" t="s">
        <v>176</v>
      </c>
      <c r="AB97" s="11"/>
      <c r="AC97" s="29">
        <v>35</v>
      </c>
      <c r="AD97" s="10" t="s">
        <v>176</v>
      </c>
      <c r="AE97" s="11" t="s">
        <v>176</v>
      </c>
      <c r="AF97" s="11"/>
      <c r="AG97" s="43">
        <v>22376</v>
      </c>
      <c r="AH97" s="10" t="s">
        <v>176</v>
      </c>
    </row>
    <row r="98" spans="1:34" x14ac:dyDescent="0.25">
      <c r="A98" s="12"/>
      <c r="B98" s="18" t="s">
        <v>342</v>
      </c>
      <c r="C98" s="16" t="s">
        <v>176</v>
      </c>
      <c r="D98" s="22"/>
      <c r="E98" s="24" t="s">
        <v>190</v>
      </c>
      <c r="F98" s="22" t="s">
        <v>176</v>
      </c>
      <c r="G98" s="16" t="s">
        <v>176</v>
      </c>
      <c r="H98" s="22"/>
      <c r="I98" s="24" t="s">
        <v>190</v>
      </c>
      <c r="J98" s="22" t="s">
        <v>176</v>
      </c>
      <c r="K98" s="16" t="s">
        <v>176</v>
      </c>
      <c r="L98" s="22"/>
      <c r="M98" s="24" t="s">
        <v>190</v>
      </c>
      <c r="N98" s="22" t="s">
        <v>176</v>
      </c>
      <c r="O98" s="16" t="s">
        <v>176</v>
      </c>
      <c r="P98" s="22"/>
      <c r="Q98" s="24" t="s">
        <v>190</v>
      </c>
      <c r="R98" s="22" t="s">
        <v>176</v>
      </c>
      <c r="S98" s="16" t="s">
        <v>176</v>
      </c>
      <c r="T98" s="22"/>
      <c r="U98" s="24" t="s">
        <v>190</v>
      </c>
      <c r="V98" s="22" t="s">
        <v>176</v>
      </c>
      <c r="W98" s="16" t="s">
        <v>176</v>
      </c>
      <c r="X98" s="22"/>
      <c r="Y98" s="24" t="s">
        <v>190</v>
      </c>
      <c r="Z98" s="22" t="s">
        <v>176</v>
      </c>
      <c r="AA98" s="16" t="s">
        <v>176</v>
      </c>
      <c r="AB98" s="22"/>
      <c r="AC98" s="24" t="s">
        <v>190</v>
      </c>
      <c r="AD98" s="22" t="s">
        <v>176</v>
      </c>
      <c r="AE98" s="16" t="s">
        <v>176</v>
      </c>
      <c r="AF98" s="22"/>
      <c r="AG98" s="24" t="s">
        <v>190</v>
      </c>
      <c r="AH98" s="22" t="s">
        <v>176</v>
      </c>
    </row>
    <row r="99" spans="1:34" ht="15.75" thickBot="1" x14ac:dyDescent="0.3">
      <c r="A99" s="12"/>
      <c r="B99" s="27" t="s">
        <v>344</v>
      </c>
      <c r="C99" s="11" t="s">
        <v>176</v>
      </c>
      <c r="D99" s="10"/>
      <c r="E99" s="31" t="s">
        <v>190</v>
      </c>
      <c r="F99" s="10" t="s">
        <v>176</v>
      </c>
      <c r="G99" s="11" t="s">
        <v>176</v>
      </c>
      <c r="H99" s="10"/>
      <c r="I99" s="31" t="s">
        <v>190</v>
      </c>
      <c r="J99" s="10" t="s">
        <v>176</v>
      </c>
      <c r="K99" s="11" t="s">
        <v>176</v>
      </c>
      <c r="L99" s="10"/>
      <c r="M99" s="31" t="s">
        <v>190</v>
      </c>
      <c r="N99" s="10" t="s">
        <v>176</v>
      </c>
      <c r="O99" s="11" t="s">
        <v>176</v>
      </c>
      <c r="P99" s="10"/>
      <c r="Q99" s="31" t="s">
        <v>190</v>
      </c>
      <c r="R99" s="10" t="s">
        <v>176</v>
      </c>
      <c r="S99" s="11" t="s">
        <v>176</v>
      </c>
      <c r="T99" s="10"/>
      <c r="U99" s="31" t="s">
        <v>190</v>
      </c>
      <c r="V99" s="10" t="s">
        <v>176</v>
      </c>
      <c r="W99" s="11" t="s">
        <v>176</v>
      </c>
      <c r="X99" s="10"/>
      <c r="Y99" s="31" t="s">
        <v>190</v>
      </c>
      <c r="Z99" s="10" t="s">
        <v>176</v>
      </c>
      <c r="AA99" s="11" t="s">
        <v>176</v>
      </c>
      <c r="AB99" s="10"/>
      <c r="AC99" s="31" t="s">
        <v>190</v>
      </c>
      <c r="AD99" s="10" t="s">
        <v>176</v>
      </c>
      <c r="AE99" s="11" t="s">
        <v>176</v>
      </c>
      <c r="AF99" s="10"/>
      <c r="AG99" s="31" t="s">
        <v>190</v>
      </c>
      <c r="AH99" s="10" t="s">
        <v>176</v>
      </c>
    </row>
    <row r="100" spans="1:34" x14ac:dyDescent="0.25">
      <c r="A100" s="12"/>
      <c r="B100" s="32"/>
      <c r="C100" s="32" t="s">
        <v>176</v>
      </c>
      <c r="D100" s="33"/>
      <c r="E100" s="33"/>
      <c r="F100" s="32"/>
      <c r="G100" s="32" t="s">
        <v>176</v>
      </c>
      <c r="H100" s="33"/>
      <c r="I100" s="33"/>
      <c r="J100" s="32"/>
      <c r="K100" s="32" t="s">
        <v>176</v>
      </c>
      <c r="L100" s="33"/>
      <c r="M100" s="33"/>
      <c r="N100" s="32"/>
      <c r="O100" s="32" t="s">
        <v>176</v>
      </c>
      <c r="P100" s="33"/>
      <c r="Q100" s="33"/>
      <c r="R100" s="32"/>
      <c r="S100" s="32" t="s">
        <v>176</v>
      </c>
      <c r="T100" s="33"/>
      <c r="U100" s="33"/>
      <c r="V100" s="32"/>
      <c r="W100" s="32" t="s">
        <v>176</v>
      </c>
      <c r="X100" s="33"/>
      <c r="Y100" s="33"/>
      <c r="Z100" s="32"/>
      <c r="AA100" s="32" t="s">
        <v>176</v>
      </c>
      <c r="AB100" s="33"/>
      <c r="AC100" s="33"/>
      <c r="AD100" s="32"/>
      <c r="AE100" s="32" t="s">
        <v>176</v>
      </c>
      <c r="AF100" s="33"/>
      <c r="AG100" s="33"/>
      <c r="AH100" s="32"/>
    </row>
    <row r="101" spans="1:34" ht="15.75" thickBot="1" x14ac:dyDescent="0.3">
      <c r="A101" s="12"/>
      <c r="B101" s="14" t="s">
        <v>201</v>
      </c>
      <c r="C101" s="35" t="s">
        <v>176</v>
      </c>
      <c r="D101" s="16" t="s">
        <v>189</v>
      </c>
      <c r="E101" s="20">
        <v>64176</v>
      </c>
      <c r="F101" s="22" t="s">
        <v>176</v>
      </c>
      <c r="G101" s="35" t="s">
        <v>176</v>
      </c>
      <c r="H101" s="16" t="s">
        <v>189</v>
      </c>
      <c r="I101" s="20">
        <v>58103</v>
      </c>
      <c r="J101" s="22" t="s">
        <v>176</v>
      </c>
      <c r="K101" s="35" t="s">
        <v>176</v>
      </c>
      <c r="L101" s="16" t="s">
        <v>189</v>
      </c>
      <c r="M101" s="20">
        <v>151608</v>
      </c>
      <c r="N101" s="22" t="s">
        <v>176</v>
      </c>
      <c r="O101" s="35" t="s">
        <v>176</v>
      </c>
      <c r="P101" s="16" t="s">
        <v>189</v>
      </c>
      <c r="Q101" s="20">
        <v>23643</v>
      </c>
      <c r="R101" s="22" t="s">
        <v>176</v>
      </c>
      <c r="S101" s="35" t="s">
        <v>176</v>
      </c>
      <c r="T101" s="16" t="s">
        <v>189</v>
      </c>
      <c r="U101" s="20">
        <v>34266</v>
      </c>
      <c r="V101" s="22" t="s">
        <v>176</v>
      </c>
      <c r="W101" s="35" t="s">
        <v>176</v>
      </c>
      <c r="X101" s="16" t="s">
        <v>189</v>
      </c>
      <c r="Y101" s="26">
        <v>127</v>
      </c>
      <c r="Z101" s="22" t="s">
        <v>176</v>
      </c>
      <c r="AA101" s="35" t="s">
        <v>176</v>
      </c>
      <c r="AB101" s="16" t="s">
        <v>189</v>
      </c>
      <c r="AC101" s="20">
        <v>1412</v>
      </c>
      <c r="AD101" s="22" t="s">
        <v>176</v>
      </c>
      <c r="AE101" s="35" t="s">
        <v>176</v>
      </c>
      <c r="AF101" s="16" t="s">
        <v>189</v>
      </c>
      <c r="AG101" s="20">
        <v>333335</v>
      </c>
      <c r="AH101" s="22" t="s">
        <v>318</v>
      </c>
    </row>
    <row r="102" spans="1:34" ht="15.75" thickTop="1" x14ac:dyDescent="0.25">
      <c r="A102" s="12"/>
      <c r="B102" s="32"/>
      <c r="C102" s="32" t="s">
        <v>176</v>
      </c>
      <c r="D102" s="36"/>
      <c r="E102" s="36"/>
      <c r="F102" s="32"/>
      <c r="G102" s="32" t="s">
        <v>176</v>
      </c>
      <c r="H102" s="36"/>
      <c r="I102" s="36"/>
      <c r="J102" s="32"/>
      <c r="K102" s="32" t="s">
        <v>176</v>
      </c>
      <c r="L102" s="36"/>
      <c r="M102" s="36"/>
      <c r="N102" s="32"/>
      <c r="O102" s="32" t="s">
        <v>176</v>
      </c>
      <c r="P102" s="36"/>
      <c r="Q102" s="36"/>
      <c r="R102" s="32"/>
      <c r="S102" s="32" t="s">
        <v>176</v>
      </c>
      <c r="T102" s="36"/>
      <c r="U102" s="36"/>
      <c r="V102" s="32"/>
      <c r="W102" s="32" t="s">
        <v>176</v>
      </c>
      <c r="X102" s="36"/>
      <c r="Y102" s="36"/>
      <c r="Z102" s="32"/>
      <c r="AA102" s="32" t="s">
        <v>176</v>
      </c>
      <c r="AB102" s="36"/>
      <c r="AC102" s="36"/>
      <c r="AD102" s="32"/>
      <c r="AE102" s="32" t="s">
        <v>176</v>
      </c>
      <c r="AF102" s="36"/>
      <c r="AG102" s="36"/>
      <c r="AH102" s="32"/>
    </row>
    <row r="103" spans="1:34" x14ac:dyDescent="0.25">
      <c r="A103" s="12"/>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c r="AH103" s="49"/>
    </row>
    <row r="104" spans="1:34" x14ac:dyDescent="0.25">
      <c r="A104" s="12"/>
      <c r="B104" s="77" t="s">
        <v>194</v>
      </c>
      <c r="C104" s="77"/>
      <c r="D104" s="77"/>
      <c r="E104" s="77"/>
      <c r="F104" s="77"/>
      <c r="G104" s="77"/>
      <c r="H104" s="77"/>
      <c r="I104" s="77"/>
      <c r="J104" s="77"/>
      <c r="K104" s="77"/>
      <c r="L104" s="77"/>
      <c r="M104" s="77"/>
      <c r="N104" s="77"/>
      <c r="O104" s="77"/>
      <c r="P104" s="77"/>
      <c r="Q104" s="77"/>
      <c r="R104" s="77"/>
      <c r="S104" s="77"/>
      <c r="T104" s="77"/>
      <c r="U104" s="77"/>
      <c r="V104" s="77"/>
      <c r="W104" s="77"/>
      <c r="X104" s="77"/>
      <c r="Y104" s="77"/>
      <c r="Z104" s="77"/>
      <c r="AA104" s="77"/>
      <c r="AB104" s="77"/>
      <c r="AC104" s="77"/>
      <c r="AD104" s="77"/>
      <c r="AE104" s="77"/>
      <c r="AF104" s="77"/>
      <c r="AG104" s="77"/>
      <c r="AH104" s="75" t="s">
        <v>176</v>
      </c>
    </row>
    <row r="105" spans="1:34" x14ac:dyDescent="0.25">
      <c r="A105" s="12"/>
      <c r="B105" s="78" t="s">
        <v>297</v>
      </c>
      <c r="C105" s="78"/>
      <c r="D105" s="78"/>
      <c r="E105" s="78"/>
      <c r="F105" s="78"/>
      <c r="G105" s="78"/>
      <c r="H105" s="78"/>
      <c r="I105" s="78"/>
      <c r="J105" s="78"/>
      <c r="K105" s="78"/>
      <c r="L105" s="78"/>
      <c r="M105" s="78"/>
      <c r="N105" s="78"/>
      <c r="O105" s="78"/>
      <c r="P105" s="78"/>
      <c r="Q105" s="78"/>
      <c r="R105" s="78"/>
      <c r="S105" s="78"/>
      <c r="T105" s="78"/>
      <c r="U105" s="78"/>
      <c r="V105" s="78"/>
      <c r="W105" s="78"/>
      <c r="X105" s="78"/>
      <c r="Y105" s="78"/>
      <c r="Z105" s="78"/>
      <c r="AA105" s="78"/>
      <c r="AB105" s="78"/>
      <c r="AC105" s="78"/>
      <c r="AD105" s="78"/>
      <c r="AE105" s="78"/>
      <c r="AF105" s="78"/>
      <c r="AG105" s="78"/>
      <c r="AH105" s="75" t="s">
        <v>176</v>
      </c>
    </row>
    <row r="106" spans="1:34" ht="15.75" x14ac:dyDescent="0.25">
      <c r="A106" s="12"/>
      <c r="B106" s="79"/>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c r="AA106" s="79"/>
      <c r="AB106" s="79"/>
      <c r="AC106" s="79"/>
      <c r="AD106" s="79"/>
      <c r="AE106" s="79"/>
      <c r="AF106" s="79"/>
      <c r="AG106" s="79"/>
      <c r="AH106" s="76"/>
    </row>
    <row r="107" spans="1:34" x14ac:dyDescent="0.25">
      <c r="A107" s="12"/>
      <c r="B107" s="38"/>
      <c r="C107" s="38" t="s">
        <v>176</v>
      </c>
      <c r="D107" s="67" t="s">
        <v>298</v>
      </c>
      <c r="E107" s="67"/>
      <c r="F107" s="38"/>
      <c r="G107" s="38" t="s">
        <v>176</v>
      </c>
      <c r="H107" s="67" t="s">
        <v>298</v>
      </c>
      <c r="I107" s="67"/>
      <c r="J107" s="38"/>
      <c r="K107" s="38" t="s">
        <v>176</v>
      </c>
      <c r="L107" s="67" t="s">
        <v>301</v>
      </c>
      <c r="M107" s="67"/>
      <c r="N107" s="38"/>
      <c r="O107" s="38" t="s">
        <v>176</v>
      </c>
      <c r="P107" s="67" t="s">
        <v>302</v>
      </c>
      <c r="Q107" s="67"/>
      <c r="R107" s="38"/>
      <c r="S107" s="38" t="s">
        <v>176</v>
      </c>
      <c r="T107" s="67" t="s">
        <v>303</v>
      </c>
      <c r="U107" s="67"/>
      <c r="V107" s="38"/>
      <c r="W107" s="38" t="s">
        <v>176</v>
      </c>
      <c r="X107" s="67" t="s">
        <v>305</v>
      </c>
      <c r="Y107" s="67"/>
      <c r="Z107" s="38"/>
      <c r="AA107" s="38" t="s">
        <v>176</v>
      </c>
      <c r="AB107" s="67" t="s">
        <v>306</v>
      </c>
      <c r="AC107" s="67"/>
      <c r="AD107" s="38"/>
      <c r="AE107" s="38" t="s">
        <v>176</v>
      </c>
      <c r="AF107" s="67" t="s">
        <v>201</v>
      </c>
      <c r="AG107" s="67"/>
      <c r="AH107" s="38"/>
    </row>
    <row r="108" spans="1:34" x14ac:dyDescent="0.25">
      <c r="A108" s="12"/>
      <c r="B108" s="38"/>
      <c r="C108" s="38"/>
      <c r="D108" s="67" t="s">
        <v>299</v>
      </c>
      <c r="E108" s="67"/>
      <c r="F108" s="38"/>
      <c r="G108" s="38"/>
      <c r="H108" s="67" t="s">
        <v>300</v>
      </c>
      <c r="I108" s="67"/>
      <c r="J108" s="38"/>
      <c r="K108" s="38"/>
      <c r="L108" s="67" t="s">
        <v>299</v>
      </c>
      <c r="M108" s="67"/>
      <c r="N108" s="38"/>
      <c r="O108" s="38"/>
      <c r="P108" s="67" t="s">
        <v>299</v>
      </c>
      <c r="Q108" s="67"/>
      <c r="R108" s="38"/>
      <c r="S108" s="38"/>
      <c r="T108" s="67" t="s">
        <v>304</v>
      </c>
      <c r="U108" s="67"/>
      <c r="V108" s="38"/>
      <c r="W108" s="38"/>
      <c r="X108" s="67" t="s">
        <v>299</v>
      </c>
      <c r="Y108" s="67"/>
      <c r="Z108" s="38"/>
      <c r="AA108" s="38"/>
      <c r="AB108" s="67" t="s">
        <v>307</v>
      </c>
      <c r="AC108" s="67"/>
      <c r="AD108" s="38"/>
      <c r="AE108" s="38"/>
      <c r="AF108" s="67"/>
      <c r="AG108" s="67"/>
      <c r="AH108" s="38"/>
    </row>
    <row r="109" spans="1:34" ht="15.75" thickBot="1" x14ac:dyDescent="0.3">
      <c r="A109" s="12"/>
      <c r="B109" s="38"/>
      <c r="C109" s="38"/>
      <c r="D109" s="58"/>
      <c r="E109" s="58"/>
      <c r="F109" s="38"/>
      <c r="G109" s="38"/>
      <c r="H109" s="58" t="s">
        <v>299</v>
      </c>
      <c r="I109" s="58"/>
      <c r="J109" s="38"/>
      <c r="K109" s="38"/>
      <c r="L109" s="58"/>
      <c r="M109" s="58"/>
      <c r="N109" s="38"/>
      <c r="O109" s="38"/>
      <c r="P109" s="58"/>
      <c r="Q109" s="58"/>
      <c r="R109" s="38"/>
      <c r="S109" s="38"/>
      <c r="T109" s="58" t="s">
        <v>299</v>
      </c>
      <c r="U109" s="58"/>
      <c r="V109" s="38"/>
      <c r="W109" s="38"/>
      <c r="X109" s="58"/>
      <c r="Y109" s="58"/>
      <c r="Z109" s="38"/>
      <c r="AA109" s="38"/>
      <c r="AB109" s="58" t="s">
        <v>299</v>
      </c>
      <c r="AC109" s="58"/>
      <c r="AD109" s="38"/>
      <c r="AE109" s="38"/>
      <c r="AF109" s="58"/>
      <c r="AG109" s="58"/>
      <c r="AH109" s="38"/>
    </row>
    <row r="110" spans="1:34" x14ac:dyDescent="0.25">
      <c r="A110" s="12"/>
      <c r="B110" s="65" t="s">
        <v>347</v>
      </c>
      <c r="C110" s="16" t="s">
        <v>176</v>
      </c>
      <c r="D110" s="16"/>
      <c r="E110" s="16"/>
      <c r="F110" s="16"/>
      <c r="G110" s="16" t="s">
        <v>176</v>
      </c>
      <c r="H110" s="16"/>
      <c r="I110" s="16"/>
      <c r="J110" s="16"/>
      <c r="K110" s="16" t="s">
        <v>176</v>
      </c>
      <c r="L110" s="16"/>
      <c r="M110" s="16"/>
      <c r="N110" s="16"/>
      <c r="O110" s="16" t="s">
        <v>176</v>
      </c>
      <c r="P110" s="16"/>
      <c r="Q110" s="16"/>
      <c r="R110" s="16"/>
      <c r="S110" s="16" t="s">
        <v>176</v>
      </c>
      <c r="T110" s="16"/>
      <c r="U110" s="16"/>
      <c r="V110" s="16"/>
      <c r="W110" s="16" t="s">
        <v>176</v>
      </c>
      <c r="X110" s="16"/>
      <c r="Y110" s="16"/>
      <c r="Z110" s="16"/>
      <c r="AA110" s="16" t="s">
        <v>176</v>
      </c>
      <c r="AB110" s="16"/>
      <c r="AC110" s="16"/>
      <c r="AD110" s="16"/>
      <c r="AE110" s="16" t="s">
        <v>176</v>
      </c>
      <c r="AF110" s="16"/>
      <c r="AG110" s="16"/>
      <c r="AH110" s="16"/>
    </row>
    <row r="111" spans="1:34" x14ac:dyDescent="0.25">
      <c r="A111" s="12"/>
      <c r="B111" s="27" t="s">
        <v>334</v>
      </c>
      <c r="C111" s="11" t="s">
        <v>176</v>
      </c>
      <c r="D111" s="11" t="s">
        <v>189</v>
      </c>
      <c r="E111" s="43">
        <v>61533</v>
      </c>
      <c r="F111" s="10" t="s">
        <v>176</v>
      </c>
      <c r="G111" s="11" t="s">
        <v>176</v>
      </c>
      <c r="H111" s="11" t="s">
        <v>189</v>
      </c>
      <c r="I111" s="43">
        <v>50531</v>
      </c>
      <c r="J111" s="10" t="s">
        <v>176</v>
      </c>
      <c r="K111" s="11" t="s">
        <v>176</v>
      </c>
      <c r="L111" s="11" t="s">
        <v>189</v>
      </c>
      <c r="M111" s="43">
        <v>139171</v>
      </c>
      <c r="N111" s="10" t="s">
        <v>176</v>
      </c>
      <c r="O111" s="11" t="s">
        <v>176</v>
      </c>
      <c r="P111" s="11" t="s">
        <v>189</v>
      </c>
      <c r="Q111" s="43">
        <v>21523</v>
      </c>
      <c r="R111" s="10" t="s">
        <v>176</v>
      </c>
      <c r="S111" s="11" t="s">
        <v>176</v>
      </c>
      <c r="T111" s="11" t="s">
        <v>189</v>
      </c>
      <c r="U111" s="43">
        <v>32534</v>
      </c>
      <c r="V111" s="10" t="s">
        <v>176</v>
      </c>
      <c r="W111" s="11" t="s">
        <v>176</v>
      </c>
      <c r="X111" s="11" t="s">
        <v>189</v>
      </c>
      <c r="Y111" s="29">
        <v>132</v>
      </c>
      <c r="Z111" s="10" t="s">
        <v>176</v>
      </c>
      <c r="AA111" s="11" t="s">
        <v>176</v>
      </c>
      <c r="AB111" s="11" t="s">
        <v>189</v>
      </c>
      <c r="AC111" s="43">
        <v>1461</v>
      </c>
      <c r="AD111" s="10" t="s">
        <v>176</v>
      </c>
      <c r="AE111" s="11" t="s">
        <v>176</v>
      </c>
      <c r="AF111" s="11" t="s">
        <v>189</v>
      </c>
      <c r="AG111" s="43">
        <v>306885</v>
      </c>
      <c r="AH111" s="10" t="s">
        <v>176</v>
      </c>
    </row>
    <row r="112" spans="1:34" x14ac:dyDescent="0.25">
      <c r="A112" s="12"/>
      <c r="B112" s="18" t="s">
        <v>338</v>
      </c>
      <c r="C112" s="16" t="s">
        <v>176</v>
      </c>
      <c r="D112" s="16"/>
      <c r="E112" s="26">
        <v>782</v>
      </c>
      <c r="F112" s="22" t="s">
        <v>176</v>
      </c>
      <c r="G112" s="16" t="s">
        <v>176</v>
      </c>
      <c r="H112" s="16"/>
      <c r="I112" s="26">
        <v>991</v>
      </c>
      <c r="J112" s="22" t="s">
        <v>176</v>
      </c>
      <c r="K112" s="16" t="s">
        <v>176</v>
      </c>
      <c r="L112" s="16"/>
      <c r="M112" s="20">
        <v>5736</v>
      </c>
      <c r="N112" s="22" t="s">
        <v>176</v>
      </c>
      <c r="O112" s="16" t="s">
        <v>176</v>
      </c>
      <c r="P112" s="16"/>
      <c r="Q112" s="20">
        <v>1400</v>
      </c>
      <c r="R112" s="22" t="s">
        <v>176</v>
      </c>
      <c r="S112" s="16" t="s">
        <v>176</v>
      </c>
      <c r="T112" s="16"/>
      <c r="U112" s="26">
        <v>644</v>
      </c>
      <c r="V112" s="22" t="s">
        <v>176</v>
      </c>
      <c r="W112" s="16" t="s">
        <v>176</v>
      </c>
      <c r="X112" s="22"/>
      <c r="Y112" s="24" t="s">
        <v>190</v>
      </c>
      <c r="Z112" s="22" t="s">
        <v>176</v>
      </c>
      <c r="AA112" s="16" t="s">
        <v>176</v>
      </c>
      <c r="AB112" s="16"/>
      <c r="AC112" s="26">
        <v>35</v>
      </c>
      <c r="AD112" s="22" t="s">
        <v>176</v>
      </c>
      <c r="AE112" s="16" t="s">
        <v>176</v>
      </c>
      <c r="AF112" s="16"/>
      <c r="AG112" s="20">
        <v>9588</v>
      </c>
      <c r="AH112" s="22" t="s">
        <v>176</v>
      </c>
    </row>
    <row r="113" spans="1:34" x14ac:dyDescent="0.25">
      <c r="A113" s="12"/>
      <c r="B113" s="27" t="s">
        <v>340</v>
      </c>
      <c r="C113" s="11" t="s">
        <v>176</v>
      </c>
      <c r="D113" s="11"/>
      <c r="E113" s="43">
        <v>1454</v>
      </c>
      <c r="F113" s="10" t="s">
        <v>176</v>
      </c>
      <c r="G113" s="11" t="s">
        <v>176</v>
      </c>
      <c r="H113" s="11"/>
      <c r="I113" s="43">
        <v>7750</v>
      </c>
      <c r="J113" s="10" t="s">
        <v>176</v>
      </c>
      <c r="K113" s="11" t="s">
        <v>176</v>
      </c>
      <c r="L113" s="11"/>
      <c r="M113" s="43">
        <v>8499</v>
      </c>
      <c r="N113" s="10" t="s">
        <v>176</v>
      </c>
      <c r="O113" s="11" t="s">
        <v>176</v>
      </c>
      <c r="P113" s="11"/>
      <c r="Q113" s="43">
        <v>2994</v>
      </c>
      <c r="R113" s="10" t="s">
        <v>176</v>
      </c>
      <c r="S113" s="11" t="s">
        <v>176</v>
      </c>
      <c r="T113" s="11"/>
      <c r="U113" s="29">
        <v>265</v>
      </c>
      <c r="V113" s="10" t="s">
        <v>176</v>
      </c>
      <c r="W113" s="11" t="s">
        <v>176</v>
      </c>
      <c r="X113" s="10"/>
      <c r="Y113" s="31" t="s">
        <v>190</v>
      </c>
      <c r="Z113" s="10" t="s">
        <v>176</v>
      </c>
      <c r="AA113" s="11" t="s">
        <v>176</v>
      </c>
      <c r="AB113" s="10"/>
      <c r="AC113" s="31" t="s">
        <v>190</v>
      </c>
      <c r="AD113" s="10" t="s">
        <v>176</v>
      </c>
      <c r="AE113" s="11" t="s">
        <v>176</v>
      </c>
      <c r="AF113" s="11"/>
      <c r="AG113" s="43">
        <v>20962</v>
      </c>
      <c r="AH113" s="10" t="s">
        <v>176</v>
      </c>
    </row>
    <row r="114" spans="1:34" x14ac:dyDescent="0.25">
      <c r="A114" s="12"/>
      <c r="B114" s="18" t="s">
        <v>342</v>
      </c>
      <c r="C114" s="16" t="s">
        <v>176</v>
      </c>
      <c r="D114" s="22"/>
      <c r="E114" s="24" t="s">
        <v>190</v>
      </c>
      <c r="F114" s="22" t="s">
        <v>176</v>
      </c>
      <c r="G114" s="16" t="s">
        <v>176</v>
      </c>
      <c r="H114" s="22"/>
      <c r="I114" s="24" t="s">
        <v>190</v>
      </c>
      <c r="J114" s="22" t="s">
        <v>176</v>
      </c>
      <c r="K114" s="16" t="s">
        <v>176</v>
      </c>
      <c r="L114" s="22"/>
      <c r="M114" s="24" t="s">
        <v>190</v>
      </c>
      <c r="N114" s="22" t="s">
        <v>176</v>
      </c>
      <c r="O114" s="16" t="s">
        <v>176</v>
      </c>
      <c r="P114" s="22"/>
      <c r="Q114" s="24" t="s">
        <v>190</v>
      </c>
      <c r="R114" s="22" t="s">
        <v>176</v>
      </c>
      <c r="S114" s="16" t="s">
        <v>176</v>
      </c>
      <c r="T114" s="22"/>
      <c r="U114" s="24" t="s">
        <v>190</v>
      </c>
      <c r="V114" s="22" t="s">
        <v>176</v>
      </c>
      <c r="W114" s="16" t="s">
        <v>176</v>
      </c>
      <c r="X114" s="22"/>
      <c r="Y114" s="24" t="s">
        <v>190</v>
      </c>
      <c r="Z114" s="22" t="s">
        <v>176</v>
      </c>
      <c r="AA114" s="16" t="s">
        <v>176</v>
      </c>
      <c r="AB114" s="22"/>
      <c r="AC114" s="24" t="s">
        <v>190</v>
      </c>
      <c r="AD114" s="22" t="s">
        <v>176</v>
      </c>
      <c r="AE114" s="16" t="s">
        <v>176</v>
      </c>
      <c r="AF114" s="22"/>
      <c r="AG114" s="24" t="s">
        <v>190</v>
      </c>
      <c r="AH114" s="22" t="s">
        <v>176</v>
      </c>
    </row>
    <row r="115" spans="1:34" ht="15.75" thickBot="1" x14ac:dyDescent="0.3">
      <c r="A115" s="12"/>
      <c r="B115" s="27" t="s">
        <v>344</v>
      </c>
      <c r="C115" s="11" t="s">
        <v>176</v>
      </c>
      <c r="D115" s="10"/>
      <c r="E115" s="31" t="s">
        <v>190</v>
      </c>
      <c r="F115" s="10" t="s">
        <v>176</v>
      </c>
      <c r="G115" s="11" t="s">
        <v>176</v>
      </c>
      <c r="H115" s="10"/>
      <c r="I115" s="31" t="s">
        <v>190</v>
      </c>
      <c r="J115" s="10" t="s">
        <v>176</v>
      </c>
      <c r="K115" s="11" t="s">
        <v>176</v>
      </c>
      <c r="L115" s="10"/>
      <c r="M115" s="31" t="s">
        <v>190</v>
      </c>
      <c r="N115" s="10" t="s">
        <v>176</v>
      </c>
      <c r="O115" s="11" t="s">
        <v>176</v>
      </c>
      <c r="P115" s="10"/>
      <c r="Q115" s="31" t="s">
        <v>190</v>
      </c>
      <c r="R115" s="10" t="s">
        <v>176</v>
      </c>
      <c r="S115" s="11" t="s">
        <v>176</v>
      </c>
      <c r="T115" s="10"/>
      <c r="U115" s="31" t="s">
        <v>190</v>
      </c>
      <c r="V115" s="10" t="s">
        <v>176</v>
      </c>
      <c r="W115" s="11" t="s">
        <v>176</v>
      </c>
      <c r="X115" s="10"/>
      <c r="Y115" s="31" t="s">
        <v>190</v>
      </c>
      <c r="Z115" s="10" t="s">
        <v>176</v>
      </c>
      <c r="AA115" s="11" t="s">
        <v>176</v>
      </c>
      <c r="AB115" s="10"/>
      <c r="AC115" s="31" t="s">
        <v>190</v>
      </c>
      <c r="AD115" s="10" t="s">
        <v>176</v>
      </c>
      <c r="AE115" s="11" t="s">
        <v>176</v>
      </c>
      <c r="AF115" s="10"/>
      <c r="AG115" s="31" t="s">
        <v>190</v>
      </c>
      <c r="AH115" s="10" t="s">
        <v>176</v>
      </c>
    </row>
    <row r="116" spans="1:34" x14ac:dyDescent="0.25">
      <c r="A116" s="12"/>
      <c r="B116" s="32"/>
      <c r="C116" s="32" t="s">
        <v>176</v>
      </c>
      <c r="D116" s="33"/>
      <c r="E116" s="33"/>
      <c r="F116" s="32"/>
      <c r="G116" s="32" t="s">
        <v>176</v>
      </c>
      <c r="H116" s="33"/>
      <c r="I116" s="33"/>
      <c r="J116" s="32"/>
      <c r="K116" s="32" t="s">
        <v>176</v>
      </c>
      <c r="L116" s="33"/>
      <c r="M116" s="33"/>
      <c r="N116" s="32"/>
      <c r="O116" s="32" t="s">
        <v>176</v>
      </c>
      <c r="P116" s="33"/>
      <c r="Q116" s="33"/>
      <c r="R116" s="32"/>
      <c r="S116" s="32" t="s">
        <v>176</v>
      </c>
      <c r="T116" s="33"/>
      <c r="U116" s="33"/>
      <c r="V116" s="32"/>
      <c r="W116" s="32" t="s">
        <v>176</v>
      </c>
      <c r="X116" s="33"/>
      <c r="Y116" s="33"/>
      <c r="Z116" s="32"/>
      <c r="AA116" s="32" t="s">
        <v>176</v>
      </c>
      <c r="AB116" s="33"/>
      <c r="AC116" s="33"/>
      <c r="AD116" s="32"/>
      <c r="AE116" s="32" t="s">
        <v>176</v>
      </c>
      <c r="AF116" s="33"/>
      <c r="AG116" s="33"/>
      <c r="AH116" s="32"/>
    </row>
    <row r="117" spans="1:34" ht="15.75" thickBot="1" x14ac:dyDescent="0.3">
      <c r="A117" s="12"/>
      <c r="B117" s="14" t="s">
        <v>201</v>
      </c>
      <c r="C117" s="35" t="s">
        <v>176</v>
      </c>
      <c r="D117" s="16" t="s">
        <v>189</v>
      </c>
      <c r="E117" s="20">
        <v>63769</v>
      </c>
      <c r="F117" s="22" t="s">
        <v>176</v>
      </c>
      <c r="G117" s="35" t="s">
        <v>176</v>
      </c>
      <c r="H117" s="16" t="s">
        <v>189</v>
      </c>
      <c r="I117" s="20">
        <v>59272</v>
      </c>
      <c r="J117" s="22" t="s">
        <v>176</v>
      </c>
      <c r="K117" s="35" t="s">
        <v>176</v>
      </c>
      <c r="L117" s="16" t="s">
        <v>189</v>
      </c>
      <c r="M117" s="20">
        <v>153406</v>
      </c>
      <c r="N117" s="22" t="s">
        <v>176</v>
      </c>
      <c r="O117" s="35" t="s">
        <v>176</v>
      </c>
      <c r="P117" s="16" t="s">
        <v>189</v>
      </c>
      <c r="Q117" s="20">
        <v>25917</v>
      </c>
      <c r="R117" s="22" t="s">
        <v>176</v>
      </c>
      <c r="S117" s="35" t="s">
        <v>176</v>
      </c>
      <c r="T117" s="16" t="s">
        <v>189</v>
      </c>
      <c r="U117" s="20">
        <v>33443</v>
      </c>
      <c r="V117" s="22" t="s">
        <v>176</v>
      </c>
      <c r="W117" s="35" t="s">
        <v>176</v>
      </c>
      <c r="X117" s="16" t="s">
        <v>189</v>
      </c>
      <c r="Y117" s="26">
        <v>132</v>
      </c>
      <c r="Z117" s="22" t="s">
        <v>176</v>
      </c>
      <c r="AA117" s="35" t="s">
        <v>176</v>
      </c>
      <c r="AB117" s="16" t="s">
        <v>189</v>
      </c>
      <c r="AC117" s="20">
        <v>1496</v>
      </c>
      <c r="AD117" s="22" t="s">
        <v>176</v>
      </c>
      <c r="AE117" s="35" t="s">
        <v>176</v>
      </c>
      <c r="AF117" s="16" t="s">
        <v>189</v>
      </c>
      <c r="AG117" s="20">
        <v>337435</v>
      </c>
      <c r="AH117" s="22" t="s">
        <v>318</v>
      </c>
    </row>
    <row r="118" spans="1:34" ht="15.75" thickTop="1" x14ac:dyDescent="0.25">
      <c r="A118" s="12"/>
      <c r="B118" s="32"/>
      <c r="C118" s="32" t="s">
        <v>176</v>
      </c>
      <c r="D118" s="36"/>
      <c r="E118" s="36"/>
      <c r="F118" s="32"/>
      <c r="G118" s="32" t="s">
        <v>176</v>
      </c>
      <c r="H118" s="36"/>
      <c r="I118" s="36"/>
      <c r="J118" s="32"/>
      <c r="K118" s="32" t="s">
        <v>176</v>
      </c>
      <c r="L118" s="36"/>
      <c r="M118" s="36"/>
      <c r="N118" s="32"/>
      <c r="O118" s="32" t="s">
        <v>176</v>
      </c>
      <c r="P118" s="36"/>
      <c r="Q118" s="36"/>
      <c r="R118" s="32"/>
      <c r="S118" s="32" t="s">
        <v>176</v>
      </c>
      <c r="T118" s="36"/>
      <c r="U118" s="36"/>
      <c r="V118" s="32"/>
      <c r="W118" s="32" t="s">
        <v>176</v>
      </c>
      <c r="X118" s="36"/>
      <c r="Y118" s="36"/>
      <c r="Z118" s="32"/>
      <c r="AA118" s="32" t="s">
        <v>176</v>
      </c>
      <c r="AB118" s="36"/>
      <c r="AC118" s="36"/>
      <c r="AD118" s="32"/>
      <c r="AE118" s="32" t="s">
        <v>176</v>
      </c>
      <c r="AF118" s="36"/>
      <c r="AG118" s="36"/>
      <c r="AH118" s="32"/>
    </row>
    <row r="119" spans="1:34" x14ac:dyDescent="0.25">
      <c r="A119" s="12"/>
      <c r="B119" s="91"/>
      <c r="C119" s="91"/>
      <c r="D119" s="91"/>
      <c r="E119" s="91"/>
      <c r="F119" s="91"/>
      <c r="G119" s="91"/>
      <c r="H119" s="91"/>
      <c r="I119" s="91"/>
      <c r="J119" s="91"/>
      <c r="K119" s="91"/>
      <c r="L119" s="91"/>
      <c r="M119" s="91"/>
      <c r="N119" s="91"/>
      <c r="O119" s="91"/>
      <c r="P119" s="91"/>
      <c r="Q119" s="91"/>
      <c r="R119" s="91"/>
      <c r="S119" s="91"/>
      <c r="T119" s="91"/>
      <c r="U119" s="91"/>
      <c r="V119" s="91"/>
      <c r="W119" s="91"/>
      <c r="X119" s="91"/>
      <c r="Y119" s="91"/>
      <c r="Z119" s="91"/>
      <c r="AA119" s="91"/>
      <c r="AB119" s="91"/>
      <c r="AC119" s="91"/>
      <c r="AD119" s="91"/>
      <c r="AE119" s="91"/>
      <c r="AF119" s="91"/>
      <c r="AG119" s="91"/>
      <c r="AH119" s="91"/>
    </row>
    <row r="120" spans="1:34" ht="51" x14ac:dyDescent="0.25">
      <c r="A120" s="12"/>
      <c r="B120" s="74">
        <v>-1</v>
      </c>
      <c r="C120" s="74" t="s">
        <v>322</v>
      </c>
    </row>
    <row r="121" spans="1:34" ht="25.5" x14ac:dyDescent="0.25">
      <c r="A121" s="12"/>
      <c r="B121" s="74">
        <v>-2</v>
      </c>
      <c r="C121" s="74" t="s">
        <v>348</v>
      </c>
    </row>
    <row r="122" spans="1:34" ht="15" customHeight="1" x14ac:dyDescent="0.25">
      <c r="A122" s="12" t="s">
        <v>366</v>
      </c>
      <c r="B122" s="48" t="s">
        <v>5</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c r="AD122" s="48"/>
      <c r="AE122" s="48"/>
      <c r="AF122" s="48"/>
      <c r="AG122" s="48"/>
      <c r="AH122" s="48"/>
    </row>
    <row r="123" spans="1:34" x14ac:dyDescent="0.25">
      <c r="A123" s="12"/>
      <c r="B123" s="49" t="s">
        <v>365</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c r="AC123" s="49"/>
      <c r="AD123" s="49"/>
      <c r="AE123" s="49"/>
      <c r="AF123" s="49"/>
      <c r="AG123" s="49"/>
      <c r="AH123" s="49"/>
    </row>
    <row r="124" spans="1:34" ht="31.5" x14ac:dyDescent="0.5">
      <c r="A124" s="12"/>
      <c r="B124" s="94"/>
      <c r="C124" s="94"/>
      <c r="D124" s="94"/>
      <c r="E124" s="94"/>
      <c r="F124" s="94"/>
      <c r="G124" s="94"/>
      <c r="H124" s="94"/>
      <c r="I124" s="94"/>
      <c r="J124" s="94"/>
      <c r="K124" s="94"/>
      <c r="L124" s="94"/>
      <c r="M124" s="94"/>
      <c r="N124" s="94"/>
      <c r="O124" s="94"/>
      <c r="P124" s="94"/>
      <c r="Q124" s="94"/>
      <c r="R124" s="94"/>
      <c r="S124" s="94"/>
      <c r="T124" s="94"/>
      <c r="U124" s="94"/>
      <c r="V124" s="94"/>
      <c r="W124" s="94"/>
      <c r="X124" s="94"/>
      <c r="Y124" s="94"/>
      <c r="Z124" s="94"/>
      <c r="AA124" s="94"/>
      <c r="AB124" s="94"/>
      <c r="AC124" s="94"/>
      <c r="AD124" s="94"/>
      <c r="AE124" s="94"/>
      <c r="AF124" s="94"/>
      <c r="AG124" s="94"/>
      <c r="AH124" s="94"/>
    </row>
    <row r="125" spans="1:34" ht="15.75" x14ac:dyDescent="0.25">
      <c r="A125" s="12"/>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c r="AG125" s="50"/>
      <c r="AH125" s="50"/>
    </row>
    <row r="126" spans="1:34" x14ac:dyDescent="0.25">
      <c r="A126" s="12"/>
      <c r="B126" s="11"/>
      <c r="C126" s="11"/>
      <c r="D126" s="11"/>
      <c r="E126" s="11"/>
      <c r="F126" s="11"/>
      <c r="G126" s="11"/>
      <c r="H126" s="11"/>
      <c r="I126" s="11"/>
      <c r="J126" s="11"/>
      <c r="K126" s="11"/>
      <c r="L126" s="11"/>
      <c r="M126" s="11"/>
      <c r="N126" s="11"/>
    </row>
    <row r="127" spans="1:34" x14ac:dyDescent="0.25">
      <c r="A127" s="12"/>
      <c r="B127" s="38"/>
      <c r="C127" s="38" t="s">
        <v>176</v>
      </c>
      <c r="D127" s="39" t="s">
        <v>366</v>
      </c>
      <c r="E127" s="39"/>
      <c r="F127" s="39"/>
      <c r="G127" s="39"/>
      <c r="H127" s="39"/>
      <c r="I127" s="39"/>
      <c r="J127" s="39"/>
      <c r="K127" s="39"/>
      <c r="L127" s="39"/>
      <c r="M127" s="39"/>
      <c r="N127" s="38"/>
    </row>
    <row r="128" spans="1:34" x14ac:dyDescent="0.25">
      <c r="A128" s="12"/>
      <c r="B128" s="38"/>
      <c r="C128" s="38"/>
      <c r="D128" s="39" t="s">
        <v>367</v>
      </c>
      <c r="E128" s="39"/>
      <c r="F128" s="39"/>
      <c r="G128" s="39"/>
      <c r="H128" s="39"/>
      <c r="I128" s="39"/>
      <c r="J128" s="39"/>
      <c r="K128" s="39"/>
      <c r="L128" s="39"/>
      <c r="M128" s="39"/>
      <c r="N128" s="38"/>
    </row>
    <row r="129" spans="1:14" x14ac:dyDescent="0.25">
      <c r="A129" s="12"/>
      <c r="B129" s="38"/>
      <c r="C129" s="38"/>
      <c r="D129" s="82" t="s">
        <v>297</v>
      </c>
      <c r="E129" s="82"/>
      <c r="F129" s="82"/>
      <c r="G129" s="82"/>
      <c r="H129" s="82"/>
      <c r="I129" s="82"/>
      <c r="J129" s="82"/>
      <c r="K129" s="82"/>
      <c r="L129" s="82"/>
      <c r="M129" s="82"/>
      <c r="N129" s="38"/>
    </row>
    <row r="130" spans="1:14" x14ac:dyDescent="0.25">
      <c r="A130" s="12"/>
      <c r="B130" s="38"/>
      <c r="C130" s="38" t="s">
        <v>176</v>
      </c>
      <c r="D130" s="39" t="s">
        <v>368</v>
      </c>
      <c r="E130" s="39"/>
      <c r="F130" s="38"/>
      <c r="G130" s="38" t="s">
        <v>176</v>
      </c>
      <c r="H130" s="39" t="s">
        <v>370</v>
      </c>
      <c r="I130" s="39"/>
      <c r="J130" s="38"/>
      <c r="K130" s="38" t="s">
        <v>176</v>
      </c>
      <c r="L130" s="39" t="s">
        <v>372</v>
      </c>
      <c r="M130" s="39"/>
      <c r="N130" s="38"/>
    </row>
    <row r="131" spans="1:14" ht="15.75" thickBot="1" x14ac:dyDescent="0.3">
      <c r="A131" s="12"/>
      <c r="B131" s="38"/>
      <c r="C131" s="38"/>
      <c r="D131" s="40" t="s">
        <v>369</v>
      </c>
      <c r="E131" s="40"/>
      <c r="F131" s="38"/>
      <c r="G131" s="38"/>
      <c r="H131" s="40" t="s">
        <v>371</v>
      </c>
      <c r="I131" s="40"/>
      <c r="J131" s="38"/>
      <c r="K131" s="38"/>
      <c r="L131" s="40" t="s">
        <v>373</v>
      </c>
      <c r="M131" s="40"/>
      <c r="N131" s="38"/>
    </row>
    <row r="132" spans="1:14" ht="25.5" x14ac:dyDescent="0.25">
      <c r="A132" s="12"/>
      <c r="B132" s="65" t="s">
        <v>374</v>
      </c>
      <c r="C132" s="16" t="s">
        <v>176</v>
      </c>
      <c r="D132" s="16"/>
      <c r="E132" s="16"/>
      <c r="F132" s="16"/>
      <c r="G132" s="16" t="s">
        <v>176</v>
      </c>
      <c r="H132" s="16"/>
      <c r="I132" s="16"/>
      <c r="J132" s="16"/>
      <c r="K132" s="16" t="s">
        <v>176</v>
      </c>
      <c r="L132" s="16"/>
      <c r="M132" s="16"/>
      <c r="N132" s="16"/>
    </row>
    <row r="133" spans="1:14" x14ac:dyDescent="0.25">
      <c r="A133" s="12"/>
      <c r="B133" s="27" t="s">
        <v>375</v>
      </c>
      <c r="C133" s="11" t="s">
        <v>176</v>
      </c>
      <c r="D133" s="11" t="s">
        <v>189</v>
      </c>
      <c r="E133" s="43">
        <v>1766</v>
      </c>
      <c r="F133" s="10" t="s">
        <v>176</v>
      </c>
      <c r="G133" s="11" t="s">
        <v>176</v>
      </c>
      <c r="H133" s="11" t="s">
        <v>189</v>
      </c>
      <c r="I133" s="43">
        <v>1766</v>
      </c>
      <c r="J133" s="10" t="s">
        <v>176</v>
      </c>
      <c r="K133" s="11" t="s">
        <v>176</v>
      </c>
      <c r="L133" s="10" t="s">
        <v>189</v>
      </c>
      <c r="M133" s="31" t="s">
        <v>190</v>
      </c>
      <c r="N133" s="10" t="s">
        <v>176</v>
      </c>
    </row>
    <row r="134" spans="1:14" x14ac:dyDescent="0.25">
      <c r="A134" s="12"/>
      <c r="B134" s="18" t="s">
        <v>376</v>
      </c>
      <c r="C134" s="16" t="s">
        <v>176</v>
      </c>
      <c r="D134" s="16"/>
      <c r="E134" s="20">
        <v>4611</v>
      </c>
      <c r="F134" s="22" t="s">
        <v>176</v>
      </c>
      <c r="G134" s="16" t="s">
        <v>176</v>
      </c>
      <c r="H134" s="16"/>
      <c r="I134" s="20">
        <v>4611</v>
      </c>
      <c r="J134" s="22" t="s">
        <v>176</v>
      </c>
      <c r="K134" s="16" t="s">
        <v>176</v>
      </c>
      <c r="L134" s="22"/>
      <c r="M134" s="24" t="s">
        <v>190</v>
      </c>
      <c r="N134" s="22" t="s">
        <v>176</v>
      </c>
    </row>
    <row r="135" spans="1:14" x14ac:dyDescent="0.25">
      <c r="A135" s="12"/>
      <c r="B135" s="27" t="s">
        <v>377</v>
      </c>
      <c r="C135" s="11" t="s">
        <v>176</v>
      </c>
      <c r="D135" s="11"/>
      <c r="E135" s="43">
        <v>4280</v>
      </c>
      <c r="F135" s="10" t="s">
        <v>176</v>
      </c>
      <c r="G135" s="11" t="s">
        <v>176</v>
      </c>
      <c r="H135" s="11"/>
      <c r="I135" s="43">
        <v>4280</v>
      </c>
      <c r="J135" s="10" t="s">
        <v>176</v>
      </c>
      <c r="K135" s="11" t="s">
        <v>176</v>
      </c>
      <c r="L135" s="10"/>
      <c r="M135" s="31" t="s">
        <v>190</v>
      </c>
      <c r="N135" s="10" t="s">
        <v>176</v>
      </c>
    </row>
    <row r="136" spans="1:14" x14ac:dyDescent="0.25">
      <c r="A136" s="12"/>
      <c r="B136" s="18" t="s">
        <v>378</v>
      </c>
      <c r="C136" s="16" t="s">
        <v>176</v>
      </c>
      <c r="D136" s="22"/>
      <c r="E136" s="24" t="s">
        <v>190</v>
      </c>
      <c r="F136" s="22" t="s">
        <v>176</v>
      </c>
      <c r="G136" s="16" t="s">
        <v>176</v>
      </c>
      <c r="H136" s="22"/>
      <c r="I136" s="24" t="s">
        <v>190</v>
      </c>
      <c r="J136" s="22" t="s">
        <v>176</v>
      </c>
      <c r="K136" s="16" t="s">
        <v>176</v>
      </c>
      <c r="L136" s="22"/>
      <c r="M136" s="24" t="s">
        <v>190</v>
      </c>
      <c r="N136" s="22" t="s">
        <v>176</v>
      </c>
    </row>
    <row r="137" spans="1:14" x14ac:dyDescent="0.25">
      <c r="A137" s="12"/>
      <c r="B137" s="27" t="s">
        <v>379</v>
      </c>
      <c r="C137" s="11" t="s">
        <v>176</v>
      </c>
      <c r="D137" s="11"/>
      <c r="E137" s="29">
        <v>680</v>
      </c>
      <c r="F137" s="10" t="s">
        <v>176</v>
      </c>
      <c r="G137" s="11" t="s">
        <v>176</v>
      </c>
      <c r="H137" s="11"/>
      <c r="I137" s="29">
        <v>680</v>
      </c>
      <c r="J137" s="10" t="s">
        <v>176</v>
      </c>
      <c r="K137" s="11" t="s">
        <v>176</v>
      </c>
      <c r="L137" s="10"/>
      <c r="M137" s="31" t="s">
        <v>190</v>
      </c>
      <c r="N137" s="10" t="s">
        <v>176</v>
      </c>
    </row>
    <row r="138" spans="1:14" x14ac:dyDescent="0.25">
      <c r="A138" s="12"/>
      <c r="B138" s="18" t="s">
        <v>380</v>
      </c>
      <c r="C138" s="16" t="s">
        <v>176</v>
      </c>
      <c r="D138" s="22"/>
      <c r="E138" s="24" t="s">
        <v>190</v>
      </c>
      <c r="F138" s="22" t="s">
        <v>176</v>
      </c>
      <c r="G138" s="16" t="s">
        <v>176</v>
      </c>
      <c r="H138" s="22"/>
      <c r="I138" s="24" t="s">
        <v>190</v>
      </c>
      <c r="J138" s="22" t="s">
        <v>176</v>
      </c>
      <c r="K138" s="16" t="s">
        <v>176</v>
      </c>
      <c r="L138" s="22"/>
      <c r="M138" s="24" t="s">
        <v>190</v>
      </c>
      <c r="N138" s="22" t="s">
        <v>176</v>
      </c>
    </row>
    <row r="139" spans="1:14" ht="15.75" thickBot="1" x14ac:dyDescent="0.3">
      <c r="A139" s="12"/>
      <c r="B139" s="27" t="s">
        <v>381</v>
      </c>
      <c r="C139" s="11" t="s">
        <v>176</v>
      </c>
      <c r="D139" s="11"/>
      <c r="E139" s="29">
        <v>35</v>
      </c>
      <c r="F139" s="10" t="s">
        <v>176</v>
      </c>
      <c r="G139" s="11" t="s">
        <v>176</v>
      </c>
      <c r="H139" s="11"/>
      <c r="I139" s="29">
        <v>35</v>
      </c>
      <c r="J139" s="10" t="s">
        <v>176</v>
      </c>
      <c r="K139" s="11" t="s">
        <v>176</v>
      </c>
      <c r="L139" s="10"/>
      <c r="M139" s="31" t="s">
        <v>190</v>
      </c>
      <c r="N139" s="10" t="s">
        <v>176</v>
      </c>
    </row>
    <row r="140" spans="1:14" x14ac:dyDescent="0.25">
      <c r="A140" s="12"/>
      <c r="B140" s="32"/>
      <c r="C140" s="32" t="s">
        <v>176</v>
      </c>
      <c r="D140" s="33"/>
      <c r="E140" s="33"/>
      <c r="F140" s="32"/>
      <c r="G140" s="32" t="s">
        <v>176</v>
      </c>
      <c r="H140" s="33"/>
      <c r="I140" s="33"/>
      <c r="J140" s="32"/>
      <c r="K140" s="32" t="s">
        <v>176</v>
      </c>
      <c r="L140" s="33"/>
      <c r="M140" s="33"/>
      <c r="N140" s="32"/>
    </row>
    <row r="141" spans="1:14" ht="15.75" thickBot="1" x14ac:dyDescent="0.3">
      <c r="A141" s="12"/>
      <c r="B141" s="80" t="s">
        <v>201</v>
      </c>
      <c r="C141" s="35" t="s">
        <v>176</v>
      </c>
      <c r="D141" s="16" t="s">
        <v>189</v>
      </c>
      <c r="E141" s="20">
        <v>11372</v>
      </c>
      <c r="F141" s="22" t="s">
        <v>176</v>
      </c>
      <c r="G141" s="35" t="s">
        <v>176</v>
      </c>
      <c r="H141" s="16" t="s">
        <v>189</v>
      </c>
      <c r="I141" s="20">
        <v>11372</v>
      </c>
      <c r="J141" s="22" t="s">
        <v>176</v>
      </c>
      <c r="K141" s="35" t="s">
        <v>176</v>
      </c>
      <c r="L141" s="22" t="s">
        <v>189</v>
      </c>
      <c r="M141" s="24" t="s">
        <v>190</v>
      </c>
      <c r="N141" s="22" t="s">
        <v>176</v>
      </c>
    </row>
    <row r="142" spans="1:14" ht="15.75" thickTop="1" x14ac:dyDescent="0.25">
      <c r="A142" s="12"/>
      <c r="B142" s="32"/>
      <c r="C142" s="32" t="s">
        <v>176</v>
      </c>
      <c r="D142" s="36"/>
      <c r="E142" s="36"/>
      <c r="F142" s="32"/>
      <c r="G142" s="32" t="s">
        <v>176</v>
      </c>
      <c r="H142" s="36"/>
      <c r="I142" s="36"/>
      <c r="J142" s="32"/>
      <c r="K142" s="32" t="s">
        <v>176</v>
      </c>
      <c r="L142" s="36"/>
      <c r="M142" s="36"/>
      <c r="N142" s="32"/>
    </row>
    <row r="143" spans="1:14" x14ac:dyDescent="0.25">
      <c r="A143" s="12"/>
      <c r="B143" s="66" t="s">
        <v>382</v>
      </c>
      <c r="C143" s="13" t="s">
        <v>176</v>
      </c>
      <c r="D143" s="11"/>
      <c r="E143" s="11"/>
      <c r="F143" s="11"/>
      <c r="G143" s="13" t="s">
        <v>176</v>
      </c>
      <c r="H143" s="11"/>
      <c r="I143" s="11"/>
      <c r="J143" s="11"/>
      <c r="K143" s="13" t="s">
        <v>176</v>
      </c>
      <c r="L143" s="11"/>
      <c r="M143" s="11"/>
      <c r="N143" s="11"/>
    </row>
    <row r="144" spans="1:14" x14ac:dyDescent="0.25">
      <c r="A144" s="12"/>
      <c r="B144" s="18" t="s">
        <v>383</v>
      </c>
      <c r="C144" s="35" t="s">
        <v>176</v>
      </c>
      <c r="D144" s="22" t="s">
        <v>189</v>
      </c>
      <c r="E144" s="24" t="s">
        <v>190</v>
      </c>
      <c r="F144" s="22" t="s">
        <v>176</v>
      </c>
      <c r="G144" s="35" t="s">
        <v>176</v>
      </c>
      <c r="H144" s="22" t="s">
        <v>189</v>
      </c>
      <c r="I144" s="24" t="s">
        <v>190</v>
      </c>
      <c r="J144" s="22" t="s">
        <v>176</v>
      </c>
      <c r="K144" s="35" t="s">
        <v>176</v>
      </c>
      <c r="L144" s="22" t="s">
        <v>189</v>
      </c>
      <c r="M144" s="24" t="s">
        <v>190</v>
      </c>
      <c r="N144" s="22" t="s">
        <v>176</v>
      </c>
    </row>
    <row r="145" spans="1:34" x14ac:dyDescent="0.25">
      <c r="A145" s="12"/>
      <c r="B145" s="27" t="s">
        <v>376</v>
      </c>
      <c r="C145" s="13" t="s">
        <v>176</v>
      </c>
      <c r="D145" s="11"/>
      <c r="E145" s="43">
        <v>6429</v>
      </c>
      <c r="F145" s="10" t="s">
        <v>176</v>
      </c>
      <c r="G145" s="13" t="s">
        <v>176</v>
      </c>
      <c r="H145" s="11"/>
      <c r="I145" s="43">
        <v>6429</v>
      </c>
      <c r="J145" s="10" t="s">
        <v>176</v>
      </c>
      <c r="K145" s="13" t="s">
        <v>176</v>
      </c>
      <c r="L145" s="11"/>
      <c r="M145" s="43">
        <v>1420</v>
      </c>
      <c r="N145" s="10" t="s">
        <v>176</v>
      </c>
    </row>
    <row r="146" spans="1:34" x14ac:dyDescent="0.25">
      <c r="A146" s="12"/>
      <c r="B146" s="18" t="s">
        <v>377</v>
      </c>
      <c r="C146" s="35" t="s">
        <v>176</v>
      </c>
      <c r="D146" s="16"/>
      <c r="E146" s="20">
        <v>1581</v>
      </c>
      <c r="F146" s="22" t="s">
        <v>176</v>
      </c>
      <c r="G146" s="35" t="s">
        <v>176</v>
      </c>
      <c r="H146" s="16"/>
      <c r="I146" s="20">
        <v>1581</v>
      </c>
      <c r="J146" s="22" t="s">
        <v>176</v>
      </c>
      <c r="K146" s="35" t="s">
        <v>176</v>
      </c>
      <c r="L146" s="16"/>
      <c r="M146" s="26">
        <v>46</v>
      </c>
      <c r="N146" s="22" t="s">
        <v>176</v>
      </c>
    </row>
    <row r="147" spans="1:34" x14ac:dyDescent="0.25">
      <c r="A147" s="12"/>
      <c r="B147" s="27" t="s">
        <v>378</v>
      </c>
      <c r="C147" s="13" t="s">
        <v>176</v>
      </c>
      <c r="D147" s="11"/>
      <c r="E147" s="43">
        <v>2994</v>
      </c>
      <c r="F147" s="10" t="s">
        <v>176</v>
      </c>
      <c r="G147" s="13" t="s">
        <v>176</v>
      </c>
      <c r="H147" s="11"/>
      <c r="I147" s="43">
        <v>2994</v>
      </c>
      <c r="J147" s="10" t="s">
        <v>176</v>
      </c>
      <c r="K147" s="13" t="s">
        <v>176</v>
      </c>
      <c r="L147" s="11"/>
      <c r="M147" s="29">
        <v>634</v>
      </c>
      <c r="N147" s="10" t="s">
        <v>176</v>
      </c>
    </row>
    <row r="148" spans="1:34" x14ac:dyDescent="0.25">
      <c r="A148" s="12"/>
      <c r="B148" s="18" t="s">
        <v>379</v>
      </c>
      <c r="C148" s="35" t="s">
        <v>176</v>
      </c>
      <c r="D148" s="22"/>
      <c r="E148" s="24" t="s">
        <v>190</v>
      </c>
      <c r="F148" s="22" t="s">
        <v>176</v>
      </c>
      <c r="G148" s="35" t="s">
        <v>176</v>
      </c>
      <c r="H148" s="22"/>
      <c r="I148" s="24" t="s">
        <v>190</v>
      </c>
      <c r="J148" s="22" t="s">
        <v>176</v>
      </c>
      <c r="K148" s="35" t="s">
        <v>176</v>
      </c>
      <c r="L148" s="22"/>
      <c r="M148" s="24" t="s">
        <v>190</v>
      </c>
      <c r="N148" s="22" t="s">
        <v>176</v>
      </c>
    </row>
    <row r="149" spans="1:34" x14ac:dyDescent="0.25">
      <c r="A149" s="12"/>
      <c r="B149" s="27" t="s">
        <v>380</v>
      </c>
      <c r="C149" s="13" t="s">
        <v>176</v>
      </c>
      <c r="D149" s="10"/>
      <c r="E149" s="31" t="s">
        <v>190</v>
      </c>
      <c r="F149" s="10" t="s">
        <v>176</v>
      </c>
      <c r="G149" s="13" t="s">
        <v>176</v>
      </c>
      <c r="H149" s="10"/>
      <c r="I149" s="31" t="s">
        <v>190</v>
      </c>
      <c r="J149" s="10" t="s">
        <v>176</v>
      </c>
      <c r="K149" s="13" t="s">
        <v>176</v>
      </c>
      <c r="L149" s="10"/>
      <c r="M149" s="31" t="s">
        <v>190</v>
      </c>
      <c r="N149" s="10" t="s">
        <v>176</v>
      </c>
    </row>
    <row r="150" spans="1:34" ht="15.75" thickBot="1" x14ac:dyDescent="0.3">
      <c r="A150" s="12"/>
      <c r="B150" s="18" t="s">
        <v>381</v>
      </c>
      <c r="C150" s="35" t="s">
        <v>176</v>
      </c>
      <c r="D150" s="22"/>
      <c r="E150" s="24" t="s">
        <v>190</v>
      </c>
      <c r="F150" s="22" t="s">
        <v>176</v>
      </c>
      <c r="G150" s="35" t="s">
        <v>176</v>
      </c>
      <c r="H150" s="22"/>
      <c r="I150" s="24" t="s">
        <v>190</v>
      </c>
      <c r="J150" s="22" t="s">
        <v>176</v>
      </c>
      <c r="K150" s="35" t="s">
        <v>176</v>
      </c>
      <c r="L150" s="22"/>
      <c r="M150" s="24" t="s">
        <v>190</v>
      </c>
      <c r="N150" s="22" t="s">
        <v>176</v>
      </c>
    </row>
    <row r="151" spans="1:34" x14ac:dyDescent="0.25">
      <c r="A151" s="12"/>
      <c r="B151" s="32"/>
      <c r="C151" s="32" t="s">
        <v>176</v>
      </c>
      <c r="D151" s="33"/>
      <c r="E151" s="33"/>
      <c r="F151" s="32"/>
      <c r="G151" s="32" t="s">
        <v>176</v>
      </c>
      <c r="H151" s="33"/>
      <c r="I151" s="33"/>
      <c r="J151" s="32"/>
      <c r="K151" s="32" t="s">
        <v>176</v>
      </c>
      <c r="L151" s="33"/>
      <c r="M151" s="33"/>
      <c r="N151" s="32"/>
    </row>
    <row r="152" spans="1:34" ht="15.75" thickBot="1" x14ac:dyDescent="0.3">
      <c r="A152" s="12"/>
      <c r="B152" s="81" t="s">
        <v>201</v>
      </c>
      <c r="C152" s="13" t="s">
        <v>176</v>
      </c>
      <c r="D152" s="11" t="s">
        <v>189</v>
      </c>
      <c r="E152" s="43">
        <v>11004</v>
      </c>
      <c r="F152" s="10" t="s">
        <v>176</v>
      </c>
      <c r="G152" s="13" t="s">
        <v>176</v>
      </c>
      <c r="H152" s="11" t="s">
        <v>189</v>
      </c>
      <c r="I152" s="43">
        <v>11004</v>
      </c>
      <c r="J152" s="10" t="s">
        <v>176</v>
      </c>
      <c r="K152" s="13" t="s">
        <v>176</v>
      </c>
      <c r="L152" s="11" t="s">
        <v>189</v>
      </c>
      <c r="M152" s="43">
        <v>2100</v>
      </c>
      <c r="N152" s="10" t="s">
        <v>176</v>
      </c>
    </row>
    <row r="153" spans="1:34" ht="15.75" thickTop="1" x14ac:dyDescent="0.25">
      <c r="A153" s="12"/>
      <c r="B153" s="32"/>
      <c r="C153" s="32" t="s">
        <v>176</v>
      </c>
      <c r="D153" s="36"/>
      <c r="E153" s="36"/>
      <c r="F153" s="32"/>
      <c r="G153" s="32" t="s">
        <v>176</v>
      </c>
      <c r="H153" s="36"/>
      <c r="I153" s="36"/>
      <c r="J153" s="32"/>
      <c r="K153" s="32" t="s">
        <v>176</v>
      </c>
      <c r="L153" s="36"/>
      <c r="M153" s="36"/>
      <c r="N153" s="32"/>
    </row>
    <row r="154" spans="1:34" x14ac:dyDescent="0.25">
      <c r="A154" s="12"/>
      <c r="B154" s="59"/>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c r="AB154" s="59"/>
      <c r="AC154" s="59"/>
      <c r="AD154" s="59"/>
      <c r="AE154" s="59"/>
      <c r="AF154" s="59"/>
      <c r="AG154" s="59"/>
      <c r="AH154" s="59"/>
    </row>
    <row r="155" spans="1:34" x14ac:dyDescent="0.25">
      <c r="A155" s="12"/>
      <c r="B155" s="49" t="s">
        <v>390</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c r="AA155" s="49"/>
      <c r="AB155" s="49"/>
      <c r="AC155" s="49"/>
      <c r="AD155" s="49"/>
      <c r="AE155" s="49"/>
      <c r="AF155" s="49"/>
      <c r="AG155" s="49"/>
      <c r="AH155" s="49"/>
    </row>
    <row r="156" spans="1:34" ht="15.75" x14ac:dyDescent="0.25">
      <c r="A156" s="12"/>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c r="AE156" s="50"/>
      <c r="AF156" s="50"/>
      <c r="AG156" s="50"/>
      <c r="AH156" s="50"/>
    </row>
    <row r="157" spans="1:34" x14ac:dyDescent="0.25">
      <c r="A157" s="12"/>
      <c r="B157" s="11"/>
      <c r="C157" s="11"/>
      <c r="D157" s="11"/>
      <c r="E157" s="11"/>
      <c r="F157" s="11"/>
      <c r="G157" s="11"/>
      <c r="H157" s="11"/>
      <c r="I157" s="11"/>
      <c r="J157" s="11"/>
      <c r="K157" s="11"/>
      <c r="L157" s="11"/>
      <c r="M157" s="11"/>
      <c r="N157" s="11"/>
    </row>
    <row r="158" spans="1:34" x14ac:dyDescent="0.25">
      <c r="A158" s="12"/>
      <c r="B158" s="38"/>
      <c r="C158" s="38" t="s">
        <v>176</v>
      </c>
      <c r="D158" s="39" t="s">
        <v>366</v>
      </c>
      <c r="E158" s="39"/>
      <c r="F158" s="39"/>
      <c r="G158" s="39"/>
      <c r="H158" s="39"/>
      <c r="I158" s="39"/>
      <c r="J158" s="39"/>
      <c r="K158" s="39"/>
      <c r="L158" s="39"/>
      <c r="M158" s="39"/>
      <c r="N158" s="38"/>
    </row>
    <row r="159" spans="1:34" x14ac:dyDescent="0.25">
      <c r="A159" s="12"/>
      <c r="B159" s="38"/>
      <c r="C159" s="38"/>
      <c r="D159" s="39" t="s">
        <v>391</v>
      </c>
      <c r="E159" s="39"/>
      <c r="F159" s="39"/>
      <c r="G159" s="39"/>
      <c r="H159" s="39"/>
      <c r="I159" s="39"/>
      <c r="J159" s="39"/>
      <c r="K159" s="39"/>
      <c r="L159" s="39"/>
      <c r="M159" s="39"/>
      <c r="N159" s="38"/>
    </row>
    <row r="160" spans="1:34" x14ac:dyDescent="0.25">
      <c r="A160" s="12"/>
      <c r="B160" s="38"/>
      <c r="C160" s="38"/>
      <c r="D160" s="82" t="s">
        <v>297</v>
      </c>
      <c r="E160" s="82"/>
      <c r="F160" s="82"/>
      <c r="G160" s="82"/>
      <c r="H160" s="82"/>
      <c r="I160" s="82"/>
      <c r="J160" s="82"/>
      <c r="K160" s="82"/>
      <c r="L160" s="82"/>
      <c r="M160" s="82"/>
      <c r="N160" s="38"/>
    </row>
    <row r="161" spans="1:14" x14ac:dyDescent="0.25">
      <c r="A161" s="12"/>
      <c r="B161" s="38"/>
      <c r="C161" s="38" t="s">
        <v>176</v>
      </c>
      <c r="D161" s="39" t="s">
        <v>368</v>
      </c>
      <c r="E161" s="39"/>
      <c r="F161" s="38"/>
      <c r="G161" s="38" t="s">
        <v>176</v>
      </c>
      <c r="H161" s="39" t="s">
        <v>370</v>
      </c>
      <c r="I161" s="39"/>
      <c r="J161" s="38"/>
      <c r="K161" s="38" t="s">
        <v>176</v>
      </c>
      <c r="L161" s="39" t="s">
        <v>372</v>
      </c>
      <c r="M161" s="39"/>
      <c r="N161" s="38"/>
    </row>
    <row r="162" spans="1:14" ht="15.75" thickBot="1" x14ac:dyDescent="0.3">
      <c r="A162" s="12"/>
      <c r="B162" s="38"/>
      <c r="C162" s="38"/>
      <c r="D162" s="40" t="s">
        <v>369</v>
      </c>
      <c r="E162" s="40"/>
      <c r="F162" s="38"/>
      <c r="G162" s="38"/>
      <c r="H162" s="40" t="s">
        <v>371</v>
      </c>
      <c r="I162" s="40"/>
      <c r="J162" s="38"/>
      <c r="K162" s="38"/>
      <c r="L162" s="40" t="s">
        <v>373</v>
      </c>
      <c r="M162" s="40"/>
      <c r="N162" s="38"/>
    </row>
    <row r="163" spans="1:14" ht="25.5" x14ac:dyDescent="0.25">
      <c r="A163" s="12"/>
      <c r="B163" s="65" t="s">
        <v>374</v>
      </c>
      <c r="C163" s="16" t="s">
        <v>176</v>
      </c>
      <c r="D163" s="16"/>
      <c r="E163" s="16"/>
      <c r="F163" s="16"/>
      <c r="G163" s="16" t="s">
        <v>176</v>
      </c>
      <c r="H163" s="16"/>
      <c r="I163" s="16"/>
      <c r="J163" s="16"/>
      <c r="K163" s="16" t="s">
        <v>176</v>
      </c>
      <c r="L163" s="16"/>
      <c r="M163" s="16"/>
      <c r="N163" s="16"/>
    </row>
    <row r="164" spans="1:14" x14ac:dyDescent="0.25">
      <c r="A164" s="12"/>
      <c r="B164" s="27" t="s">
        <v>383</v>
      </c>
      <c r="C164" s="11" t="s">
        <v>176</v>
      </c>
      <c r="D164" s="11" t="s">
        <v>189</v>
      </c>
      <c r="E164" s="43">
        <v>1454</v>
      </c>
      <c r="F164" s="10" t="s">
        <v>176</v>
      </c>
      <c r="G164" s="11" t="s">
        <v>176</v>
      </c>
      <c r="H164" s="11" t="s">
        <v>189</v>
      </c>
      <c r="I164" s="43">
        <v>1454</v>
      </c>
      <c r="J164" s="10" t="s">
        <v>176</v>
      </c>
      <c r="K164" s="11" t="s">
        <v>176</v>
      </c>
      <c r="L164" s="10" t="s">
        <v>189</v>
      </c>
      <c r="M164" s="31" t="s">
        <v>190</v>
      </c>
      <c r="N164" s="10" t="s">
        <v>176</v>
      </c>
    </row>
    <row r="165" spans="1:14" x14ac:dyDescent="0.25">
      <c r="A165" s="12"/>
      <c r="B165" s="18" t="s">
        <v>376</v>
      </c>
      <c r="C165" s="16" t="s">
        <v>176</v>
      </c>
      <c r="D165" s="16"/>
      <c r="E165" s="20">
        <v>1296</v>
      </c>
      <c r="F165" s="22" t="s">
        <v>176</v>
      </c>
      <c r="G165" s="16" t="s">
        <v>176</v>
      </c>
      <c r="H165" s="16"/>
      <c r="I165" s="20">
        <v>1296</v>
      </c>
      <c r="J165" s="22" t="s">
        <v>176</v>
      </c>
      <c r="K165" s="16" t="s">
        <v>176</v>
      </c>
      <c r="L165" s="22"/>
      <c r="M165" s="24" t="s">
        <v>190</v>
      </c>
      <c r="N165" s="22" t="s">
        <v>176</v>
      </c>
    </row>
    <row r="166" spans="1:14" x14ac:dyDescent="0.25">
      <c r="A166" s="12"/>
      <c r="B166" s="27" t="s">
        <v>377</v>
      </c>
      <c r="C166" s="11" t="s">
        <v>176</v>
      </c>
      <c r="D166" s="11"/>
      <c r="E166" s="43">
        <v>6897</v>
      </c>
      <c r="F166" s="10" t="s">
        <v>176</v>
      </c>
      <c r="G166" s="11" t="s">
        <v>176</v>
      </c>
      <c r="H166" s="11"/>
      <c r="I166" s="43">
        <v>6897</v>
      </c>
      <c r="J166" s="10" t="s">
        <v>176</v>
      </c>
      <c r="K166" s="11" t="s">
        <v>176</v>
      </c>
      <c r="L166" s="10"/>
      <c r="M166" s="31" t="s">
        <v>190</v>
      </c>
      <c r="N166" s="10" t="s">
        <v>176</v>
      </c>
    </row>
    <row r="167" spans="1:14" x14ac:dyDescent="0.25">
      <c r="A167" s="12"/>
      <c r="B167" s="18" t="s">
        <v>378</v>
      </c>
      <c r="C167" s="16" t="s">
        <v>176</v>
      </c>
      <c r="D167" s="22"/>
      <c r="E167" s="24" t="s">
        <v>190</v>
      </c>
      <c r="F167" s="22" t="s">
        <v>176</v>
      </c>
      <c r="G167" s="16" t="s">
        <v>176</v>
      </c>
      <c r="H167" s="22"/>
      <c r="I167" s="24" t="s">
        <v>190</v>
      </c>
      <c r="J167" s="22" t="s">
        <v>176</v>
      </c>
      <c r="K167" s="16" t="s">
        <v>176</v>
      </c>
      <c r="L167" s="22"/>
      <c r="M167" s="24" t="s">
        <v>190</v>
      </c>
      <c r="N167" s="22" t="s">
        <v>176</v>
      </c>
    </row>
    <row r="168" spans="1:14" x14ac:dyDescent="0.25">
      <c r="A168" s="12"/>
      <c r="B168" s="27" t="s">
        <v>379</v>
      </c>
      <c r="C168" s="11" t="s">
        <v>176</v>
      </c>
      <c r="D168" s="11"/>
      <c r="E168" s="29">
        <v>265</v>
      </c>
      <c r="F168" s="10" t="s">
        <v>176</v>
      </c>
      <c r="G168" s="11" t="s">
        <v>176</v>
      </c>
      <c r="H168" s="11"/>
      <c r="I168" s="29">
        <v>265</v>
      </c>
      <c r="J168" s="10" t="s">
        <v>176</v>
      </c>
      <c r="K168" s="11" t="s">
        <v>176</v>
      </c>
      <c r="L168" s="10"/>
      <c r="M168" s="31" t="s">
        <v>190</v>
      </c>
      <c r="N168" s="10" t="s">
        <v>176</v>
      </c>
    </row>
    <row r="169" spans="1:14" x14ac:dyDescent="0.25">
      <c r="A169" s="12"/>
      <c r="B169" s="18" t="s">
        <v>380</v>
      </c>
      <c r="C169" s="16" t="s">
        <v>176</v>
      </c>
      <c r="D169" s="22"/>
      <c r="E169" s="24" t="s">
        <v>190</v>
      </c>
      <c r="F169" s="22" t="s">
        <v>176</v>
      </c>
      <c r="G169" s="16" t="s">
        <v>176</v>
      </c>
      <c r="H169" s="22"/>
      <c r="I169" s="24" t="s">
        <v>190</v>
      </c>
      <c r="J169" s="22" t="s">
        <v>176</v>
      </c>
      <c r="K169" s="16" t="s">
        <v>176</v>
      </c>
      <c r="L169" s="22"/>
      <c r="M169" s="24" t="s">
        <v>190</v>
      </c>
      <c r="N169" s="22" t="s">
        <v>176</v>
      </c>
    </row>
    <row r="170" spans="1:14" ht="15.75" thickBot="1" x14ac:dyDescent="0.3">
      <c r="A170" s="12"/>
      <c r="B170" s="27" t="s">
        <v>381</v>
      </c>
      <c r="C170" s="11" t="s">
        <v>176</v>
      </c>
      <c r="D170" s="10"/>
      <c r="E170" s="31" t="s">
        <v>190</v>
      </c>
      <c r="F170" s="10" t="s">
        <v>176</v>
      </c>
      <c r="G170" s="11" t="s">
        <v>176</v>
      </c>
      <c r="H170" s="10"/>
      <c r="I170" s="31" t="s">
        <v>190</v>
      </c>
      <c r="J170" s="10" t="s">
        <v>176</v>
      </c>
      <c r="K170" s="11" t="s">
        <v>176</v>
      </c>
      <c r="L170" s="10"/>
      <c r="M170" s="31" t="s">
        <v>190</v>
      </c>
      <c r="N170" s="10" t="s">
        <v>176</v>
      </c>
    </row>
    <row r="171" spans="1:14" x14ac:dyDescent="0.25">
      <c r="A171" s="12"/>
      <c r="B171" s="32"/>
      <c r="C171" s="32" t="s">
        <v>176</v>
      </c>
      <c r="D171" s="33"/>
      <c r="E171" s="33"/>
      <c r="F171" s="32"/>
      <c r="G171" s="32" t="s">
        <v>176</v>
      </c>
      <c r="H171" s="33"/>
      <c r="I171" s="33"/>
      <c r="J171" s="32"/>
      <c r="K171" s="32" t="s">
        <v>176</v>
      </c>
      <c r="L171" s="33"/>
      <c r="M171" s="33"/>
      <c r="N171" s="32"/>
    </row>
    <row r="172" spans="1:14" ht="15.75" thickBot="1" x14ac:dyDescent="0.3">
      <c r="A172" s="12"/>
      <c r="B172" s="80" t="s">
        <v>201</v>
      </c>
      <c r="C172" s="35" t="s">
        <v>176</v>
      </c>
      <c r="D172" s="16" t="s">
        <v>189</v>
      </c>
      <c r="E172" s="20">
        <v>9912</v>
      </c>
      <c r="F172" s="22" t="s">
        <v>176</v>
      </c>
      <c r="G172" s="35" t="s">
        <v>176</v>
      </c>
      <c r="H172" s="16" t="s">
        <v>189</v>
      </c>
      <c r="I172" s="20">
        <v>9912</v>
      </c>
      <c r="J172" s="22" t="s">
        <v>176</v>
      </c>
      <c r="K172" s="35" t="s">
        <v>176</v>
      </c>
      <c r="L172" s="22" t="s">
        <v>189</v>
      </c>
      <c r="M172" s="24" t="s">
        <v>190</v>
      </c>
      <c r="N172" s="22" t="s">
        <v>176</v>
      </c>
    </row>
    <row r="173" spans="1:14" ht="15.75" thickTop="1" x14ac:dyDescent="0.25">
      <c r="A173" s="12"/>
      <c r="B173" s="32"/>
      <c r="C173" s="32" t="s">
        <v>176</v>
      </c>
      <c r="D173" s="36"/>
      <c r="E173" s="36"/>
      <c r="F173" s="32"/>
      <c r="G173" s="32" t="s">
        <v>176</v>
      </c>
      <c r="H173" s="36"/>
      <c r="I173" s="36"/>
      <c r="J173" s="32"/>
      <c r="K173" s="32" t="s">
        <v>176</v>
      </c>
      <c r="L173" s="36"/>
      <c r="M173" s="36"/>
      <c r="N173" s="32"/>
    </row>
    <row r="174" spans="1:14" x14ac:dyDescent="0.25">
      <c r="A174" s="12"/>
      <c r="B174" s="66" t="s">
        <v>382</v>
      </c>
      <c r="C174" s="13" t="s">
        <v>176</v>
      </c>
      <c r="D174" s="11"/>
      <c r="E174" s="11"/>
      <c r="F174" s="11"/>
      <c r="G174" s="13" t="s">
        <v>176</v>
      </c>
      <c r="H174" s="11"/>
      <c r="I174" s="11"/>
      <c r="J174" s="11"/>
      <c r="K174" s="13" t="s">
        <v>176</v>
      </c>
      <c r="L174" s="11"/>
      <c r="M174" s="11"/>
      <c r="N174" s="11"/>
    </row>
    <row r="175" spans="1:14" x14ac:dyDescent="0.25">
      <c r="A175" s="12"/>
      <c r="B175" s="18" t="s">
        <v>383</v>
      </c>
      <c r="C175" s="35" t="s">
        <v>176</v>
      </c>
      <c r="D175" s="22" t="s">
        <v>189</v>
      </c>
      <c r="E175" s="24" t="s">
        <v>190</v>
      </c>
      <c r="F175" s="22" t="s">
        <v>176</v>
      </c>
      <c r="G175" s="35" t="s">
        <v>176</v>
      </c>
      <c r="H175" s="22" t="s">
        <v>189</v>
      </c>
      <c r="I175" s="24" t="s">
        <v>190</v>
      </c>
      <c r="J175" s="22" t="s">
        <v>176</v>
      </c>
      <c r="K175" s="35" t="s">
        <v>176</v>
      </c>
      <c r="L175" s="22" t="s">
        <v>189</v>
      </c>
      <c r="M175" s="24" t="s">
        <v>190</v>
      </c>
      <c r="N175" s="22" t="s">
        <v>176</v>
      </c>
    </row>
    <row r="176" spans="1:14" x14ac:dyDescent="0.25">
      <c r="A176" s="12"/>
      <c r="B176" s="27" t="s">
        <v>376</v>
      </c>
      <c r="C176" s="13" t="s">
        <v>176</v>
      </c>
      <c r="D176" s="11"/>
      <c r="E176" s="43">
        <v>6507</v>
      </c>
      <c r="F176" s="10" t="s">
        <v>176</v>
      </c>
      <c r="G176" s="13" t="s">
        <v>176</v>
      </c>
      <c r="H176" s="11"/>
      <c r="I176" s="43">
        <v>6507</v>
      </c>
      <c r="J176" s="10" t="s">
        <v>176</v>
      </c>
      <c r="K176" s="13" t="s">
        <v>176</v>
      </c>
      <c r="L176" s="11"/>
      <c r="M176" s="43">
        <v>1441</v>
      </c>
      <c r="N176" s="10" t="s">
        <v>176</v>
      </c>
    </row>
    <row r="177" spans="1:34" x14ac:dyDescent="0.25">
      <c r="A177" s="12"/>
      <c r="B177" s="18" t="s">
        <v>377</v>
      </c>
      <c r="C177" s="35" t="s">
        <v>176</v>
      </c>
      <c r="D177" s="16"/>
      <c r="E177" s="20">
        <v>1602</v>
      </c>
      <c r="F177" s="22" t="s">
        <v>176</v>
      </c>
      <c r="G177" s="35" t="s">
        <v>176</v>
      </c>
      <c r="H177" s="16"/>
      <c r="I177" s="20">
        <v>1602</v>
      </c>
      <c r="J177" s="22" t="s">
        <v>176</v>
      </c>
      <c r="K177" s="35" t="s">
        <v>176</v>
      </c>
      <c r="L177" s="16"/>
      <c r="M177" s="26">
        <v>118</v>
      </c>
      <c r="N177" s="22" t="s">
        <v>176</v>
      </c>
    </row>
    <row r="178" spans="1:34" x14ac:dyDescent="0.25">
      <c r="A178" s="12"/>
      <c r="B178" s="27" t="s">
        <v>378</v>
      </c>
      <c r="C178" s="13" t="s">
        <v>176</v>
      </c>
      <c r="D178" s="11"/>
      <c r="E178" s="43">
        <v>2994</v>
      </c>
      <c r="F178" s="10" t="s">
        <v>176</v>
      </c>
      <c r="G178" s="13" t="s">
        <v>176</v>
      </c>
      <c r="H178" s="11"/>
      <c r="I178" s="43">
        <v>2994</v>
      </c>
      <c r="J178" s="10" t="s">
        <v>176</v>
      </c>
      <c r="K178" s="13" t="s">
        <v>176</v>
      </c>
      <c r="L178" s="11"/>
      <c r="M178" s="29">
        <v>634</v>
      </c>
      <c r="N178" s="10" t="s">
        <v>176</v>
      </c>
    </row>
    <row r="179" spans="1:34" x14ac:dyDescent="0.25">
      <c r="A179" s="12"/>
      <c r="B179" s="18" t="s">
        <v>379</v>
      </c>
      <c r="C179" s="35" t="s">
        <v>176</v>
      </c>
      <c r="D179" s="22"/>
      <c r="E179" s="24" t="s">
        <v>190</v>
      </c>
      <c r="F179" s="22" t="s">
        <v>176</v>
      </c>
      <c r="G179" s="35" t="s">
        <v>176</v>
      </c>
      <c r="H179" s="22"/>
      <c r="I179" s="24" t="s">
        <v>190</v>
      </c>
      <c r="J179" s="22" t="s">
        <v>176</v>
      </c>
      <c r="K179" s="35" t="s">
        <v>176</v>
      </c>
      <c r="L179" s="22"/>
      <c r="M179" s="24" t="s">
        <v>190</v>
      </c>
      <c r="N179" s="22" t="s">
        <v>176</v>
      </c>
    </row>
    <row r="180" spans="1:34" x14ac:dyDescent="0.25">
      <c r="A180" s="12"/>
      <c r="B180" s="27" t="s">
        <v>380</v>
      </c>
      <c r="C180" s="13" t="s">
        <v>176</v>
      </c>
      <c r="D180" s="10"/>
      <c r="E180" s="31" t="s">
        <v>190</v>
      </c>
      <c r="F180" s="10" t="s">
        <v>176</v>
      </c>
      <c r="G180" s="13" t="s">
        <v>176</v>
      </c>
      <c r="H180" s="10"/>
      <c r="I180" s="31" t="s">
        <v>190</v>
      </c>
      <c r="J180" s="10" t="s">
        <v>176</v>
      </c>
      <c r="K180" s="13" t="s">
        <v>176</v>
      </c>
      <c r="L180" s="10"/>
      <c r="M180" s="31" t="s">
        <v>190</v>
      </c>
      <c r="N180" s="10" t="s">
        <v>176</v>
      </c>
    </row>
    <row r="181" spans="1:34" ht="15.75" thickBot="1" x14ac:dyDescent="0.3">
      <c r="A181" s="12"/>
      <c r="B181" s="18" t="s">
        <v>381</v>
      </c>
      <c r="C181" s="35" t="s">
        <v>176</v>
      </c>
      <c r="D181" s="22"/>
      <c r="E181" s="24" t="s">
        <v>190</v>
      </c>
      <c r="F181" s="22" t="s">
        <v>176</v>
      </c>
      <c r="G181" s="35" t="s">
        <v>176</v>
      </c>
      <c r="H181" s="22"/>
      <c r="I181" s="24" t="s">
        <v>190</v>
      </c>
      <c r="J181" s="22" t="s">
        <v>176</v>
      </c>
      <c r="K181" s="35" t="s">
        <v>176</v>
      </c>
      <c r="L181" s="22"/>
      <c r="M181" s="24" t="s">
        <v>190</v>
      </c>
      <c r="N181" s="22" t="s">
        <v>176</v>
      </c>
    </row>
    <row r="182" spans="1:34" x14ac:dyDescent="0.25">
      <c r="A182" s="12"/>
      <c r="B182" s="32"/>
      <c r="C182" s="32" t="s">
        <v>176</v>
      </c>
      <c r="D182" s="33"/>
      <c r="E182" s="33"/>
      <c r="F182" s="32"/>
      <c r="G182" s="32" t="s">
        <v>176</v>
      </c>
      <c r="H182" s="33"/>
      <c r="I182" s="33"/>
      <c r="J182" s="32"/>
      <c r="K182" s="32" t="s">
        <v>176</v>
      </c>
      <c r="L182" s="33"/>
      <c r="M182" s="33"/>
      <c r="N182" s="32"/>
    </row>
    <row r="183" spans="1:34" ht="15.75" thickBot="1" x14ac:dyDescent="0.3">
      <c r="A183" s="12"/>
      <c r="B183" s="81" t="s">
        <v>201</v>
      </c>
      <c r="C183" s="13" t="s">
        <v>176</v>
      </c>
      <c r="D183" s="11" t="s">
        <v>189</v>
      </c>
      <c r="E183" s="43">
        <v>11103</v>
      </c>
      <c r="F183" s="10" t="s">
        <v>176</v>
      </c>
      <c r="G183" s="13" t="s">
        <v>176</v>
      </c>
      <c r="H183" s="11" t="s">
        <v>189</v>
      </c>
      <c r="I183" s="43">
        <v>11103</v>
      </c>
      <c r="J183" s="10" t="s">
        <v>176</v>
      </c>
      <c r="K183" s="13" t="s">
        <v>176</v>
      </c>
      <c r="L183" s="11" t="s">
        <v>189</v>
      </c>
      <c r="M183" s="43">
        <v>2193</v>
      </c>
      <c r="N183" s="10" t="s">
        <v>176</v>
      </c>
    </row>
    <row r="184" spans="1:34" ht="15.75" thickTop="1" x14ac:dyDescent="0.25">
      <c r="A184" s="12"/>
      <c r="B184" s="32"/>
      <c r="C184" s="32" t="s">
        <v>176</v>
      </c>
      <c r="D184" s="36"/>
      <c r="E184" s="36"/>
      <c r="F184" s="32"/>
      <c r="G184" s="32" t="s">
        <v>176</v>
      </c>
      <c r="H184" s="36"/>
      <c r="I184" s="36"/>
      <c r="J184" s="32"/>
      <c r="K184" s="32" t="s">
        <v>176</v>
      </c>
      <c r="L184" s="36"/>
      <c r="M184" s="36"/>
      <c r="N184" s="32"/>
    </row>
    <row r="185" spans="1:34" ht="15" customHeight="1" x14ac:dyDescent="0.25">
      <c r="A185" s="12" t="s">
        <v>648</v>
      </c>
      <c r="B185" s="48" t="s">
        <v>5</v>
      </c>
      <c r="C185" s="48"/>
      <c r="D185" s="48"/>
      <c r="E185" s="48"/>
      <c r="F185" s="48"/>
      <c r="G185" s="48"/>
      <c r="H185" s="48"/>
      <c r="I185" s="48"/>
      <c r="J185" s="48"/>
      <c r="K185" s="48"/>
      <c r="L185" s="48"/>
      <c r="M185" s="48"/>
      <c r="N185" s="48"/>
      <c r="O185" s="48"/>
      <c r="P185" s="48"/>
      <c r="Q185" s="48"/>
      <c r="R185" s="48"/>
      <c r="S185" s="48"/>
      <c r="T185" s="48"/>
      <c r="U185" s="48"/>
      <c r="V185" s="48"/>
      <c r="W185" s="48"/>
      <c r="X185" s="48"/>
      <c r="Y185" s="48"/>
      <c r="Z185" s="48"/>
      <c r="AA185" s="48"/>
      <c r="AB185" s="48"/>
      <c r="AC185" s="48"/>
      <c r="AD185" s="48"/>
      <c r="AE185" s="48"/>
      <c r="AF185" s="48"/>
      <c r="AG185" s="48"/>
      <c r="AH185" s="48"/>
    </row>
    <row r="186" spans="1:34" x14ac:dyDescent="0.25">
      <c r="A186" s="12"/>
      <c r="B186" s="120" t="s">
        <v>384</v>
      </c>
      <c r="C186" s="120"/>
      <c r="D186" s="120"/>
      <c r="E186" s="120"/>
      <c r="F186" s="120"/>
      <c r="G186" s="120"/>
      <c r="H186" s="120"/>
      <c r="I186" s="120"/>
      <c r="J186" s="120"/>
      <c r="K186" s="120"/>
      <c r="L186" s="120"/>
      <c r="M186" s="120"/>
      <c r="N186" s="120"/>
      <c r="O186" s="120"/>
      <c r="P186" s="120"/>
      <c r="Q186" s="120"/>
      <c r="R186" s="120"/>
      <c r="S186" s="120"/>
      <c r="T186" s="120"/>
      <c r="U186" s="120"/>
      <c r="V186" s="120"/>
      <c r="W186" s="120"/>
      <c r="X186" s="120"/>
      <c r="Y186" s="120"/>
      <c r="Z186" s="120"/>
      <c r="AA186" s="120"/>
      <c r="AB186" s="120"/>
      <c r="AC186" s="120"/>
      <c r="AD186" s="120"/>
      <c r="AE186" s="120"/>
      <c r="AF186" s="120"/>
      <c r="AG186" s="120"/>
      <c r="AH186" s="120"/>
    </row>
    <row r="187" spans="1:34" x14ac:dyDescent="0.25">
      <c r="A187" s="12"/>
      <c r="B187" s="48"/>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c r="AC187" s="48"/>
      <c r="AD187" s="48"/>
      <c r="AE187" s="48"/>
      <c r="AF187" s="48"/>
      <c r="AG187" s="48"/>
      <c r="AH187" s="48"/>
    </row>
    <row r="188" spans="1:34" ht="15.75" x14ac:dyDescent="0.25">
      <c r="A188" s="12"/>
      <c r="B188" s="50"/>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c r="AE188" s="50"/>
      <c r="AF188" s="50"/>
      <c r="AG188" s="50"/>
      <c r="AH188" s="50"/>
    </row>
    <row r="189" spans="1:34" x14ac:dyDescent="0.25">
      <c r="A189" s="12"/>
      <c r="B189" s="49"/>
      <c r="C189" s="49"/>
      <c r="D189" s="49"/>
      <c r="E189" s="49"/>
      <c r="F189" s="49"/>
      <c r="G189" s="49"/>
      <c r="H189" s="49"/>
      <c r="I189" s="49"/>
      <c r="J189" s="49"/>
      <c r="K189" s="49"/>
      <c r="L189" s="49"/>
      <c r="M189" s="49"/>
      <c r="N189" s="49"/>
      <c r="O189" s="49"/>
      <c r="P189" s="49"/>
      <c r="Q189" s="49"/>
      <c r="R189" s="49"/>
      <c r="S189" s="49"/>
      <c r="T189" s="49"/>
      <c r="U189" s="49"/>
      <c r="V189" s="49"/>
      <c r="W189" s="49"/>
      <c r="X189" s="49"/>
      <c r="Y189" s="49"/>
      <c r="Z189" s="49"/>
      <c r="AA189" s="49"/>
      <c r="AB189" s="49"/>
      <c r="AC189" s="49"/>
      <c r="AD189" s="49"/>
      <c r="AE189" s="49"/>
      <c r="AF189" s="49"/>
      <c r="AG189" s="49"/>
      <c r="AH189" s="49"/>
    </row>
    <row r="190" spans="1:34" x14ac:dyDescent="0.25">
      <c r="A190" s="12"/>
      <c r="B190" s="4"/>
      <c r="C190" s="4"/>
      <c r="D190" s="4"/>
      <c r="E190" s="4"/>
      <c r="F190" s="4"/>
      <c r="G190" s="4"/>
      <c r="H190" s="4"/>
      <c r="I190" s="4"/>
      <c r="J190" s="4"/>
    </row>
    <row r="191" spans="1:34" ht="15" customHeight="1" x14ac:dyDescent="0.25">
      <c r="A191" s="12"/>
      <c r="B191" s="48"/>
      <c r="C191" s="48" t="s">
        <v>176</v>
      </c>
      <c r="D191" s="114" t="s">
        <v>385</v>
      </c>
      <c r="E191" s="114"/>
      <c r="F191" s="114"/>
      <c r="G191" s="114"/>
      <c r="H191" s="114"/>
      <c r="I191" s="114"/>
      <c r="J191" s="48"/>
    </row>
    <row r="192" spans="1:34" ht="15.75" thickBot="1" x14ac:dyDescent="0.3">
      <c r="A192" s="12"/>
      <c r="B192" s="48"/>
      <c r="C192" s="48"/>
      <c r="D192" s="115">
        <v>41639</v>
      </c>
      <c r="E192" s="115"/>
      <c r="F192" s="115"/>
      <c r="G192" s="115"/>
      <c r="H192" s="115"/>
      <c r="I192" s="115"/>
      <c r="J192" s="48"/>
    </row>
    <row r="193" spans="1:10" ht="15" customHeight="1" x14ac:dyDescent="0.25">
      <c r="A193" s="12"/>
      <c r="B193" s="116" t="s">
        <v>386</v>
      </c>
      <c r="C193" s="48" t="s">
        <v>176</v>
      </c>
      <c r="D193" s="117" t="s">
        <v>387</v>
      </c>
      <c r="E193" s="117"/>
      <c r="F193" s="119"/>
      <c r="G193" s="119" t="s">
        <v>176</v>
      </c>
      <c r="H193" s="117" t="s">
        <v>152</v>
      </c>
      <c r="I193" s="117"/>
      <c r="J193" s="48"/>
    </row>
    <row r="194" spans="1:10" ht="15" customHeight="1" x14ac:dyDescent="0.25">
      <c r="A194" s="12"/>
      <c r="B194" s="116"/>
      <c r="C194" s="48"/>
      <c r="D194" s="114" t="s">
        <v>368</v>
      </c>
      <c r="E194" s="114"/>
      <c r="F194" s="48"/>
      <c r="G194" s="48"/>
      <c r="H194" s="114" t="s">
        <v>388</v>
      </c>
      <c r="I194" s="114"/>
      <c r="J194" s="48"/>
    </row>
    <row r="195" spans="1:10" ht="15.75" thickBot="1" x14ac:dyDescent="0.3">
      <c r="A195" s="12"/>
      <c r="B195" s="116"/>
      <c r="C195" s="48"/>
      <c r="D195" s="118" t="s">
        <v>369</v>
      </c>
      <c r="E195" s="118"/>
      <c r="F195" s="48"/>
      <c r="G195" s="48"/>
      <c r="H195" s="118" t="s">
        <v>389</v>
      </c>
      <c r="I195" s="118"/>
      <c r="J195" s="48"/>
    </row>
    <row r="196" spans="1:10" ht="30" x14ac:dyDescent="0.25">
      <c r="A196" s="12"/>
      <c r="B196" s="109" t="s">
        <v>374</v>
      </c>
      <c r="C196" s="15" t="s">
        <v>176</v>
      </c>
      <c r="D196" s="15"/>
      <c r="E196" s="15"/>
      <c r="F196" s="15"/>
      <c r="G196" s="15" t="s">
        <v>176</v>
      </c>
      <c r="H196" s="15"/>
      <c r="I196" s="15"/>
      <c r="J196" s="15"/>
    </row>
    <row r="197" spans="1:10" x14ac:dyDescent="0.25">
      <c r="A197" s="12"/>
      <c r="B197" s="2" t="s">
        <v>383</v>
      </c>
      <c r="C197" s="4" t="s">
        <v>176</v>
      </c>
      <c r="D197" s="4" t="s">
        <v>189</v>
      </c>
      <c r="E197" s="42">
        <v>1769</v>
      </c>
      <c r="F197" t="s">
        <v>176</v>
      </c>
      <c r="G197" s="4" t="s">
        <v>176</v>
      </c>
      <c r="H197" s="4" t="s">
        <v>189</v>
      </c>
      <c r="I197" s="28">
        <v>29</v>
      </c>
      <c r="J197" t="s">
        <v>176</v>
      </c>
    </row>
    <row r="198" spans="1:10" x14ac:dyDescent="0.25">
      <c r="A198" s="12"/>
      <c r="B198" s="108" t="s">
        <v>376</v>
      </c>
      <c r="C198" s="15" t="s">
        <v>176</v>
      </c>
      <c r="D198" s="15"/>
      <c r="E198" s="19">
        <v>4618</v>
      </c>
      <c r="F198" s="21" t="s">
        <v>176</v>
      </c>
      <c r="G198" s="15" t="s">
        <v>176</v>
      </c>
      <c r="H198" s="15"/>
      <c r="I198" s="25">
        <v>40</v>
      </c>
      <c r="J198" s="21" t="s">
        <v>176</v>
      </c>
    </row>
    <row r="199" spans="1:10" x14ac:dyDescent="0.25">
      <c r="A199" s="12"/>
      <c r="B199" s="2" t="s">
        <v>377</v>
      </c>
      <c r="C199" s="4" t="s">
        <v>176</v>
      </c>
      <c r="D199" s="4"/>
      <c r="E199" s="42">
        <v>4297</v>
      </c>
      <c r="F199" t="s">
        <v>176</v>
      </c>
      <c r="G199" s="4" t="s">
        <v>176</v>
      </c>
      <c r="H199" s="4"/>
      <c r="I199" s="28">
        <v>38</v>
      </c>
      <c r="J199" t="s">
        <v>176</v>
      </c>
    </row>
    <row r="200" spans="1:10" x14ac:dyDescent="0.25">
      <c r="A200" s="12"/>
      <c r="B200" s="108" t="s">
        <v>378</v>
      </c>
      <c r="C200" s="15" t="s">
        <v>176</v>
      </c>
      <c r="D200" s="21"/>
      <c r="E200" s="23" t="s">
        <v>190</v>
      </c>
      <c r="F200" s="21" t="s">
        <v>176</v>
      </c>
      <c r="G200" s="15" t="s">
        <v>176</v>
      </c>
      <c r="H200" s="21"/>
      <c r="I200" s="23" t="s">
        <v>190</v>
      </c>
      <c r="J200" s="21" t="s">
        <v>176</v>
      </c>
    </row>
    <row r="201" spans="1:10" x14ac:dyDescent="0.25">
      <c r="A201" s="12"/>
      <c r="B201" s="2" t="s">
        <v>379</v>
      </c>
      <c r="C201" s="4" t="s">
        <v>176</v>
      </c>
      <c r="D201" s="4"/>
      <c r="E201" s="28">
        <v>690</v>
      </c>
      <c r="F201" t="s">
        <v>176</v>
      </c>
      <c r="G201" s="4" t="s">
        <v>176</v>
      </c>
      <c r="H201" s="4"/>
      <c r="I201" s="28">
        <v>6</v>
      </c>
      <c r="J201" t="s">
        <v>176</v>
      </c>
    </row>
    <row r="202" spans="1:10" x14ac:dyDescent="0.25">
      <c r="A202" s="12"/>
      <c r="B202" s="108" t="s">
        <v>380</v>
      </c>
      <c r="C202" s="15" t="s">
        <v>176</v>
      </c>
      <c r="D202" s="21"/>
      <c r="E202" s="23" t="s">
        <v>190</v>
      </c>
      <c r="F202" s="21" t="s">
        <v>176</v>
      </c>
      <c r="G202" s="15" t="s">
        <v>176</v>
      </c>
      <c r="H202" s="21"/>
      <c r="I202" s="23" t="s">
        <v>190</v>
      </c>
      <c r="J202" s="21" t="s">
        <v>176</v>
      </c>
    </row>
    <row r="203" spans="1:10" ht="15.75" thickBot="1" x14ac:dyDescent="0.3">
      <c r="A203" s="12"/>
      <c r="B203" s="2" t="s">
        <v>381</v>
      </c>
      <c r="C203" s="4" t="s">
        <v>176</v>
      </c>
      <c r="D203" s="4"/>
      <c r="E203" s="28">
        <v>35</v>
      </c>
      <c r="F203" t="s">
        <v>176</v>
      </c>
      <c r="G203" s="4" t="s">
        <v>176</v>
      </c>
      <c r="I203" s="30" t="s">
        <v>190</v>
      </c>
      <c r="J203" t="s">
        <v>176</v>
      </c>
    </row>
    <row r="204" spans="1:10" x14ac:dyDescent="0.25">
      <c r="A204" s="12"/>
      <c r="B204" s="53"/>
      <c r="C204" s="53" t="s">
        <v>176</v>
      </c>
      <c r="D204" s="110"/>
      <c r="E204" s="110"/>
      <c r="F204" s="53"/>
      <c r="G204" s="53" t="s">
        <v>176</v>
      </c>
      <c r="H204" s="110"/>
      <c r="I204" s="110"/>
      <c r="J204" s="53"/>
    </row>
    <row r="205" spans="1:10" ht="15.75" thickBot="1" x14ac:dyDescent="0.3">
      <c r="A205" s="12"/>
      <c r="B205" s="109" t="s">
        <v>201</v>
      </c>
      <c r="C205" s="111" t="s">
        <v>176</v>
      </c>
      <c r="D205" s="15" t="s">
        <v>189</v>
      </c>
      <c r="E205" s="19">
        <v>11409</v>
      </c>
      <c r="F205" s="21" t="s">
        <v>176</v>
      </c>
      <c r="G205" s="111" t="s">
        <v>176</v>
      </c>
      <c r="H205" s="15" t="s">
        <v>189</v>
      </c>
      <c r="I205" s="25">
        <v>113</v>
      </c>
      <c r="J205" s="21" t="s">
        <v>176</v>
      </c>
    </row>
    <row r="206" spans="1:10" ht="15.75" thickTop="1" x14ac:dyDescent="0.25">
      <c r="A206" s="12"/>
      <c r="B206" s="53"/>
      <c r="C206" s="53" t="s">
        <v>176</v>
      </c>
      <c r="D206" s="112"/>
      <c r="E206" s="112"/>
      <c r="F206" s="53"/>
      <c r="G206" s="53" t="s">
        <v>176</v>
      </c>
      <c r="H206" s="112"/>
      <c r="I206" s="112"/>
      <c r="J206" s="53"/>
    </row>
    <row r="207" spans="1:10" ht="30" x14ac:dyDescent="0.25">
      <c r="A207" s="12"/>
      <c r="B207" s="3" t="s">
        <v>382</v>
      </c>
      <c r="C207" s="113" t="s">
        <v>176</v>
      </c>
      <c r="D207" s="4"/>
      <c r="E207" s="4"/>
      <c r="F207" s="4"/>
      <c r="G207" s="113" t="s">
        <v>176</v>
      </c>
      <c r="H207" s="4"/>
      <c r="I207" s="4"/>
      <c r="J207" s="4"/>
    </row>
    <row r="208" spans="1:10" x14ac:dyDescent="0.25">
      <c r="A208" s="12"/>
      <c r="B208" s="108" t="s">
        <v>383</v>
      </c>
      <c r="C208" s="111" t="s">
        <v>176</v>
      </c>
      <c r="D208" s="21" t="s">
        <v>189</v>
      </c>
      <c r="E208" s="23" t="s">
        <v>190</v>
      </c>
      <c r="F208" s="21" t="s">
        <v>176</v>
      </c>
      <c r="G208" s="111" t="s">
        <v>176</v>
      </c>
      <c r="H208" s="21" t="s">
        <v>189</v>
      </c>
      <c r="I208" s="23" t="s">
        <v>190</v>
      </c>
      <c r="J208" s="21" t="s">
        <v>176</v>
      </c>
    </row>
    <row r="209" spans="1:34" x14ac:dyDescent="0.25">
      <c r="A209" s="12"/>
      <c r="B209" s="2" t="s">
        <v>376</v>
      </c>
      <c r="C209" s="113" t="s">
        <v>176</v>
      </c>
      <c r="D209" s="4"/>
      <c r="E209" s="42">
        <v>6435</v>
      </c>
      <c r="F209" t="s">
        <v>176</v>
      </c>
      <c r="G209" s="113" t="s">
        <v>176</v>
      </c>
      <c r="H209" s="4"/>
      <c r="I209" s="28">
        <v>66</v>
      </c>
      <c r="J209" t="s">
        <v>176</v>
      </c>
    </row>
    <row r="210" spans="1:34" x14ac:dyDescent="0.25">
      <c r="A210" s="12"/>
      <c r="B210" s="108" t="s">
        <v>377</v>
      </c>
      <c r="C210" s="111" t="s">
        <v>176</v>
      </c>
      <c r="D210" s="15"/>
      <c r="E210" s="19">
        <v>1588</v>
      </c>
      <c r="F210" s="21" t="s">
        <v>176</v>
      </c>
      <c r="G210" s="111" t="s">
        <v>176</v>
      </c>
      <c r="H210" s="15"/>
      <c r="I210" s="25">
        <v>23</v>
      </c>
      <c r="J210" s="21" t="s">
        <v>176</v>
      </c>
    </row>
    <row r="211" spans="1:34" x14ac:dyDescent="0.25">
      <c r="A211" s="12"/>
      <c r="B211" s="2" t="s">
        <v>378</v>
      </c>
      <c r="C211" s="113" t="s">
        <v>176</v>
      </c>
      <c r="D211" s="4"/>
      <c r="E211" s="42">
        <v>2994</v>
      </c>
      <c r="F211" t="s">
        <v>176</v>
      </c>
      <c r="G211" s="113" t="s">
        <v>176</v>
      </c>
      <c r="H211" s="4"/>
      <c r="I211" s="28">
        <v>32</v>
      </c>
      <c r="J211" t="s">
        <v>176</v>
      </c>
    </row>
    <row r="212" spans="1:34" x14ac:dyDescent="0.25">
      <c r="A212" s="12"/>
      <c r="B212" s="108" t="s">
        <v>379</v>
      </c>
      <c r="C212" s="111" t="s">
        <v>176</v>
      </c>
      <c r="D212" s="21"/>
      <c r="E212" s="23" t="s">
        <v>190</v>
      </c>
      <c r="F212" s="21" t="s">
        <v>176</v>
      </c>
      <c r="G212" s="111" t="s">
        <v>176</v>
      </c>
      <c r="H212" s="21"/>
      <c r="I212" s="23" t="s">
        <v>190</v>
      </c>
      <c r="J212" s="21" t="s">
        <v>176</v>
      </c>
    </row>
    <row r="213" spans="1:34" x14ac:dyDescent="0.25">
      <c r="A213" s="12"/>
      <c r="B213" s="2" t="s">
        <v>380</v>
      </c>
      <c r="C213" s="113" t="s">
        <v>176</v>
      </c>
      <c r="E213" s="30" t="s">
        <v>190</v>
      </c>
      <c r="F213" t="s">
        <v>176</v>
      </c>
      <c r="G213" s="113" t="s">
        <v>176</v>
      </c>
      <c r="I213" s="30" t="s">
        <v>190</v>
      </c>
      <c r="J213" t="s">
        <v>176</v>
      </c>
    </row>
    <row r="214" spans="1:34" ht="15.75" thickBot="1" x14ac:dyDescent="0.3">
      <c r="A214" s="12"/>
      <c r="B214" s="108" t="s">
        <v>381</v>
      </c>
      <c r="C214" s="111" t="s">
        <v>176</v>
      </c>
      <c r="D214" s="21"/>
      <c r="E214" s="23" t="s">
        <v>190</v>
      </c>
      <c r="F214" s="21" t="s">
        <v>176</v>
      </c>
      <c r="G214" s="111" t="s">
        <v>176</v>
      </c>
      <c r="H214" s="21"/>
      <c r="I214" s="23" t="s">
        <v>190</v>
      </c>
      <c r="J214" s="21" t="s">
        <v>176</v>
      </c>
    </row>
    <row r="215" spans="1:34" x14ac:dyDescent="0.25">
      <c r="A215" s="12"/>
      <c r="B215" s="53"/>
      <c r="C215" s="53" t="s">
        <v>176</v>
      </c>
      <c r="D215" s="110"/>
      <c r="E215" s="110"/>
      <c r="F215" s="53"/>
      <c r="G215" s="53" t="s">
        <v>176</v>
      </c>
      <c r="H215" s="110"/>
      <c r="I215" s="110"/>
      <c r="J215" s="53"/>
    </row>
    <row r="216" spans="1:34" ht="15.75" thickBot="1" x14ac:dyDescent="0.3">
      <c r="A216" s="12"/>
      <c r="B216" s="3" t="s">
        <v>201</v>
      </c>
      <c r="C216" s="113" t="s">
        <v>176</v>
      </c>
      <c r="D216" s="4" t="s">
        <v>189</v>
      </c>
      <c r="E216" s="42">
        <v>11017</v>
      </c>
      <c r="F216" t="s">
        <v>176</v>
      </c>
      <c r="G216" s="113" t="s">
        <v>176</v>
      </c>
      <c r="H216" s="4" t="s">
        <v>189</v>
      </c>
      <c r="I216" s="28">
        <v>121</v>
      </c>
      <c r="J216" t="s">
        <v>176</v>
      </c>
    </row>
    <row r="217" spans="1:34" ht="15.75" thickTop="1" x14ac:dyDescent="0.25">
      <c r="A217" s="12"/>
      <c r="B217" s="53"/>
      <c r="C217" s="53" t="s">
        <v>176</v>
      </c>
      <c r="D217" s="112"/>
      <c r="E217" s="112"/>
      <c r="F217" s="53"/>
      <c r="G217" s="53" t="s">
        <v>176</v>
      </c>
      <c r="H217" s="112"/>
      <c r="I217" s="112"/>
      <c r="J217" s="53"/>
    </row>
    <row r="218" spans="1:34" x14ac:dyDescent="0.25">
      <c r="A218" s="12"/>
      <c r="B218" s="48"/>
      <c r="C218" s="48"/>
      <c r="D218" s="48"/>
      <c r="E218" s="48"/>
      <c r="F218" s="48"/>
      <c r="G218" s="48"/>
      <c r="H218" s="48"/>
      <c r="I218" s="48"/>
      <c r="J218" s="48"/>
      <c r="K218" s="48"/>
      <c r="L218" s="48"/>
      <c r="M218" s="48"/>
      <c r="N218" s="48"/>
      <c r="O218" s="48"/>
      <c r="P218" s="48"/>
      <c r="Q218" s="48"/>
      <c r="R218" s="48"/>
      <c r="S218" s="48"/>
      <c r="T218" s="48"/>
      <c r="U218" s="48"/>
      <c r="V218" s="48"/>
      <c r="W218" s="48"/>
      <c r="X218" s="48"/>
      <c r="Y218" s="48"/>
      <c r="Z218" s="48"/>
      <c r="AA218" s="48"/>
      <c r="AB218" s="48"/>
      <c r="AC218" s="48"/>
      <c r="AD218" s="48"/>
      <c r="AE218" s="48"/>
      <c r="AF218" s="48"/>
      <c r="AG218" s="48"/>
      <c r="AH218" s="48"/>
    </row>
    <row r="219" spans="1:34" x14ac:dyDescent="0.25">
      <c r="A219" s="12"/>
      <c r="B219" s="49"/>
      <c r="C219" s="49"/>
      <c r="D219" s="49"/>
      <c r="E219" s="49"/>
      <c r="F219" s="49"/>
      <c r="G219" s="49"/>
      <c r="H219" s="49"/>
      <c r="I219" s="49"/>
      <c r="J219" s="49"/>
      <c r="K219" s="49"/>
      <c r="L219" s="49"/>
      <c r="M219" s="49"/>
      <c r="N219" s="49"/>
      <c r="O219" s="49"/>
      <c r="P219" s="49"/>
      <c r="Q219" s="49"/>
      <c r="R219" s="49"/>
      <c r="S219" s="49"/>
      <c r="T219" s="49"/>
      <c r="U219" s="49"/>
      <c r="V219" s="49"/>
      <c r="W219" s="49"/>
      <c r="X219" s="49"/>
      <c r="Y219" s="49"/>
      <c r="Z219" s="49"/>
      <c r="AA219" s="49"/>
      <c r="AB219" s="49"/>
      <c r="AC219" s="49"/>
      <c r="AD219" s="49"/>
      <c r="AE219" s="49"/>
      <c r="AF219" s="49"/>
      <c r="AG219" s="49"/>
      <c r="AH219" s="49"/>
    </row>
    <row r="220" spans="1:34" x14ac:dyDescent="0.25">
      <c r="A220" s="12"/>
      <c r="B220" s="49"/>
      <c r="C220" s="49"/>
      <c r="D220" s="49"/>
      <c r="E220" s="49"/>
      <c r="F220" s="49"/>
      <c r="G220" s="49"/>
      <c r="H220" s="49"/>
      <c r="I220" s="49"/>
      <c r="J220" s="49"/>
      <c r="K220" s="49"/>
      <c r="L220" s="49"/>
      <c r="M220" s="49"/>
      <c r="N220" s="49"/>
      <c r="O220" s="49"/>
      <c r="P220" s="49"/>
      <c r="Q220" s="49"/>
      <c r="R220" s="49"/>
      <c r="S220" s="49"/>
      <c r="T220" s="49"/>
      <c r="U220" s="49"/>
      <c r="V220" s="49"/>
      <c r="W220" s="49"/>
      <c r="X220" s="49"/>
      <c r="Y220" s="49"/>
      <c r="Z220" s="49"/>
      <c r="AA220" s="49"/>
      <c r="AB220" s="49"/>
      <c r="AC220" s="49"/>
      <c r="AD220" s="49"/>
      <c r="AE220" s="49"/>
      <c r="AF220" s="49"/>
      <c r="AG220" s="49"/>
      <c r="AH220" s="49"/>
    </row>
    <row r="221" spans="1:34" x14ac:dyDescent="0.25">
      <c r="A221" s="12"/>
      <c r="B221" s="49"/>
      <c r="C221" s="49"/>
      <c r="D221" s="49"/>
      <c r="E221" s="49"/>
      <c r="F221" s="49"/>
      <c r="G221" s="49"/>
      <c r="H221" s="49"/>
      <c r="I221" s="49"/>
      <c r="J221" s="49"/>
      <c r="K221" s="49"/>
      <c r="L221" s="49"/>
      <c r="M221" s="49"/>
      <c r="N221" s="49"/>
      <c r="O221" s="49"/>
      <c r="P221" s="49"/>
      <c r="Q221" s="49"/>
      <c r="R221" s="49"/>
      <c r="S221" s="49"/>
      <c r="T221" s="49"/>
      <c r="U221" s="49"/>
      <c r="V221" s="49"/>
      <c r="W221" s="49"/>
      <c r="X221" s="49"/>
      <c r="Y221" s="49"/>
      <c r="Z221" s="49"/>
      <c r="AA221" s="49"/>
      <c r="AB221" s="49"/>
      <c r="AC221" s="49"/>
      <c r="AD221" s="49"/>
      <c r="AE221" s="49"/>
      <c r="AF221" s="49"/>
      <c r="AG221" s="49"/>
      <c r="AH221" s="49"/>
    </row>
    <row r="222" spans="1:34" x14ac:dyDescent="0.25">
      <c r="A222" s="12"/>
      <c r="B222" s="49"/>
      <c r="C222" s="49"/>
      <c r="D222" s="49"/>
      <c r="E222" s="49"/>
      <c r="F222" s="49"/>
      <c r="G222" s="49"/>
      <c r="H222" s="49"/>
      <c r="I222" s="49"/>
      <c r="J222" s="49"/>
      <c r="K222" s="49"/>
      <c r="L222" s="49"/>
      <c r="M222" s="49"/>
      <c r="N222" s="49"/>
      <c r="O222" s="49"/>
      <c r="P222" s="49"/>
      <c r="Q222" s="49"/>
      <c r="R222" s="49"/>
      <c r="S222" s="49"/>
      <c r="T222" s="49"/>
      <c r="U222" s="49"/>
      <c r="V222" s="49"/>
      <c r="W222" s="49"/>
      <c r="X222" s="49"/>
      <c r="Y222" s="49"/>
      <c r="Z222" s="49"/>
      <c r="AA222" s="49"/>
      <c r="AB222" s="49"/>
      <c r="AC222" s="49"/>
      <c r="AD222" s="49"/>
      <c r="AE222" s="49"/>
      <c r="AF222" s="49"/>
      <c r="AG222" s="49"/>
      <c r="AH222" s="49"/>
    </row>
    <row r="223" spans="1:34" x14ac:dyDescent="0.25">
      <c r="A223" s="12"/>
      <c r="B223" s="49" t="s">
        <v>392</v>
      </c>
      <c r="C223" s="49"/>
      <c r="D223" s="49"/>
      <c r="E223" s="49"/>
      <c r="F223" s="49"/>
      <c r="G223" s="49"/>
      <c r="H223" s="49"/>
      <c r="I223" s="49"/>
      <c r="J223" s="49"/>
      <c r="K223" s="49"/>
      <c r="L223" s="49"/>
      <c r="M223" s="49"/>
      <c r="N223" s="49"/>
      <c r="O223" s="49"/>
      <c r="P223" s="49"/>
      <c r="Q223" s="49"/>
      <c r="R223" s="49"/>
      <c r="S223" s="49"/>
      <c r="T223" s="49"/>
      <c r="U223" s="49"/>
      <c r="V223" s="49"/>
      <c r="W223" s="49"/>
      <c r="X223" s="49"/>
      <c r="Y223" s="49"/>
      <c r="Z223" s="49"/>
      <c r="AA223" s="49"/>
      <c r="AB223" s="49"/>
      <c r="AC223" s="49"/>
      <c r="AD223" s="49"/>
      <c r="AE223" s="49"/>
      <c r="AF223" s="49"/>
      <c r="AG223" s="49"/>
      <c r="AH223" s="49"/>
    </row>
    <row r="224" spans="1:34" ht="15.75" x14ac:dyDescent="0.25">
      <c r="A224" s="12"/>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c r="AD224" s="50"/>
      <c r="AE224" s="50"/>
      <c r="AF224" s="50"/>
      <c r="AG224" s="50"/>
      <c r="AH224" s="50"/>
    </row>
    <row r="225" spans="1:10" x14ac:dyDescent="0.25">
      <c r="A225" s="12"/>
      <c r="B225" s="11"/>
      <c r="C225" s="11"/>
      <c r="D225" s="11"/>
      <c r="E225" s="11"/>
      <c r="F225" s="11"/>
      <c r="G225" s="11"/>
      <c r="H225" s="11"/>
      <c r="I225" s="11"/>
      <c r="J225" s="11"/>
    </row>
    <row r="226" spans="1:10" x14ac:dyDescent="0.25">
      <c r="A226" s="12"/>
      <c r="B226" s="38"/>
      <c r="C226" s="38" t="s">
        <v>176</v>
      </c>
      <c r="D226" s="39" t="s">
        <v>385</v>
      </c>
      <c r="E226" s="39"/>
      <c r="F226" s="39"/>
      <c r="G226" s="39"/>
      <c r="H226" s="39"/>
      <c r="I226" s="39"/>
      <c r="J226" s="38"/>
    </row>
    <row r="227" spans="1:10" ht="15.75" thickBot="1" x14ac:dyDescent="0.3">
      <c r="A227" s="12"/>
      <c r="B227" s="38"/>
      <c r="C227" s="38"/>
      <c r="D227" s="83">
        <v>41274</v>
      </c>
      <c r="E227" s="83"/>
      <c r="F227" s="83"/>
      <c r="G227" s="83"/>
      <c r="H227" s="83"/>
      <c r="I227" s="83"/>
      <c r="J227" s="38"/>
    </row>
    <row r="228" spans="1:10" x14ac:dyDescent="0.25">
      <c r="A228" s="12"/>
      <c r="B228" s="84" t="s">
        <v>386</v>
      </c>
      <c r="C228" s="38" t="s">
        <v>176</v>
      </c>
      <c r="D228" s="86" t="s">
        <v>387</v>
      </c>
      <c r="E228" s="86"/>
      <c r="F228" s="47"/>
      <c r="G228" s="47" t="s">
        <v>176</v>
      </c>
      <c r="H228" s="86" t="s">
        <v>152</v>
      </c>
      <c r="I228" s="86"/>
      <c r="J228" s="38"/>
    </row>
    <row r="229" spans="1:10" x14ac:dyDescent="0.25">
      <c r="A229" s="12"/>
      <c r="B229" s="84"/>
      <c r="C229" s="38"/>
      <c r="D229" s="85" t="s">
        <v>368</v>
      </c>
      <c r="E229" s="85"/>
      <c r="F229" s="38"/>
      <c r="G229" s="38"/>
      <c r="H229" s="85" t="s">
        <v>388</v>
      </c>
      <c r="I229" s="85"/>
      <c r="J229" s="38"/>
    </row>
    <row r="230" spans="1:10" ht="15.75" thickBot="1" x14ac:dyDescent="0.3">
      <c r="A230" s="12"/>
      <c r="B230" s="84"/>
      <c r="C230" s="38"/>
      <c r="D230" s="87" t="s">
        <v>369</v>
      </c>
      <c r="E230" s="87"/>
      <c r="F230" s="38"/>
      <c r="G230" s="38"/>
      <c r="H230" s="87" t="s">
        <v>389</v>
      </c>
      <c r="I230" s="87"/>
      <c r="J230" s="38"/>
    </row>
    <row r="231" spans="1:10" ht="25.5" x14ac:dyDescent="0.25">
      <c r="A231" s="12"/>
      <c r="B231" s="65" t="s">
        <v>374</v>
      </c>
      <c r="C231" s="16" t="s">
        <v>176</v>
      </c>
      <c r="D231" s="16"/>
      <c r="E231" s="16"/>
      <c r="F231" s="16"/>
      <c r="G231" s="16" t="s">
        <v>176</v>
      </c>
      <c r="H231" s="16"/>
      <c r="I231" s="16"/>
      <c r="J231" s="16"/>
    </row>
    <row r="232" spans="1:10" x14ac:dyDescent="0.25">
      <c r="A232" s="12"/>
      <c r="B232" s="27" t="s">
        <v>383</v>
      </c>
      <c r="C232" s="11" t="s">
        <v>176</v>
      </c>
      <c r="D232" s="11" t="s">
        <v>189</v>
      </c>
      <c r="E232" s="43">
        <v>2114</v>
      </c>
      <c r="F232" s="10" t="s">
        <v>176</v>
      </c>
      <c r="G232" s="11" t="s">
        <v>176</v>
      </c>
      <c r="H232" s="11" t="s">
        <v>189</v>
      </c>
      <c r="I232" s="29">
        <v>20</v>
      </c>
      <c r="J232" s="10" t="s">
        <v>176</v>
      </c>
    </row>
    <row r="233" spans="1:10" x14ac:dyDescent="0.25">
      <c r="A233" s="12"/>
      <c r="B233" s="18" t="s">
        <v>376</v>
      </c>
      <c r="C233" s="16" t="s">
        <v>176</v>
      </c>
      <c r="D233" s="16"/>
      <c r="E233" s="20">
        <v>1532</v>
      </c>
      <c r="F233" s="22" t="s">
        <v>176</v>
      </c>
      <c r="G233" s="16" t="s">
        <v>176</v>
      </c>
      <c r="H233" s="16"/>
      <c r="I233" s="26">
        <v>4</v>
      </c>
      <c r="J233" s="22" t="s">
        <v>176</v>
      </c>
    </row>
    <row r="234" spans="1:10" x14ac:dyDescent="0.25">
      <c r="A234" s="12"/>
      <c r="B234" s="27" t="s">
        <v>377</v>
      </c>
      <c r="C234" s="11" t="s">
        <v>176</v>
      </c>
      <c r="D234" s="11"/>
      <c r="E234" s="43">
        <v>5616</v>
      </c>
      <c r="F234" s="10" t="s">
        <v>176</v>
      </c>
      <c r="G234" s="11" t="s">
        <v>176</v>
      </c>
      <c r="H234" s="11"/>
      <c r="I234" s="29">
        <v>76</v>
      </c>
      <c r="J234" s="10" t="s">
        <v>176</v>
      </c>
    </row>
    <row r="235" spans="1:10" x14ac:dyDescent="0.25">
      <c r="A235" s="12"/>
      <c r="B235" s="18" t="s">
        <v>378</v>
      </c>
      <c r="C235" s="16" t="s">
        <v>176</v>
      </c>
      <c r="D235" s="16"/>
      <c r="E235" s="20">
        <v>2189</v>
      </c>
      <c r="F235" s="22" t="s">
        <v>176</v>
      </c>
      <c r="G235" s="16" t="s">
        <v>176</v>
      </c>
      <c r="H235" s="16"/>
      <c r="I235" s="26">
        <v>65</v>
      </c>
      <c r="J235" s="22" t="s">
        <v>176</v>
      </c>
    </row>
    <row r="236" spans="1:10" x14ac:dyDescent="0.25">
      <c r="A236" s="12"/>
      <c r="B236" s="27" t="s">
        <v>379</v>
      </c>
      <c r="C236" s="11" t="s">
        <v>176</v>
      </c>
      <c r="D236" s="10"/>
      <c r="E236" s="31" t="s">
        <v>190</v>
      </c>
      <c r="F236" s="10" t="s">
        <v>176</v>
      </c>
      <c r="G236" s="11" t="s">
        <v>176</v>
      </c>
      <c r="H236" s="10"/>
      <c r="I236" s="31" t="s">
        <v>190</v>
      </c>
      <c r="J236" s="10" t="s">
        <v>176</v>
      </c>
    </row>
    <row r="237" spans="1:10" x14ac:dyDescent="0.25">
      <c r="A237" s="12"/>
      <c r="B237" s="18" t="s">
        <v>380</v>
      </c>
      <c r="C237" s="16" t="s">
        <v>176</v>
      </c>
      <c r="D237" s="22"/>
      <c r="E237" s="24" t="s">
        <v>190</v>
      </c>
      <c r="F237" s="22" t="s">
        <v>176</v>
      </c>
      <c r="G237" s="16" t="s">
        <v>176</v>
      </c>
      <c r="H237" s="22"/>
      <c r="I237" s="24" t="s">
        <v>190</v>
      </c>
      <c r="J237" s="22" t="s">
        <v>176</v>
      </c>
    </row>
    <row r="238" spans="1:10" ht="15.75" thickBot="1" x14ac:dyDescent="0.3">
      <c r="A238" s="12"/>
      <c r="B238" s="27" t="s">
        <v>381</v>
      </c>
      <c r="C238" s="11" t="s">
        <v>176</v>
      </c>
      <c r="D238" s="10"/>
      <c r="E238" s="31" t="s">
        <v>190</v>
      </c>
      <c r="F238" s="10" t="s">
        <v>176</v>
      </c>
      <c r="G238" s="11" t="s">
        <v>176</v>
      </c>
      <c r="H238" s="10"/>
      <c r="I238" s="31" t="s">
        <v>190</v>
      </c>
      <c r="J238" s="10" t="s">
        <v>176</v>
      </c>
    </row>
    <row r="239" spans="1:10" x14ac:dyDescent="0.25">
      <c r="A239" s="12"/>
      <c r="B239" s="32"/>
      <c r="C239" s="32" t="s">
        <v>176</v>
      </c>
      <c r="D239" s="33"/>
      <c r="E239" s="33"/>
      <c r="F239" s="32"/>
      <c r="G239" s="32" t="s">
        <v>176</v>
      </c>
      <c r="H239" s="33"/>
      <c r="I239" s="33"/>
      <c r="J239" s="32"/>
    </row>
    <row r="240" spans="1:10" ht="15.75" thickBot="1" x14ac:dyDescent="0.3">
      <c r="A240" s="12"/>
      <c r="B240" s="80" t="s">
        <v>201</v>
      </c>
      <c r="C240" s="35" t="s">
        <v>176</v>
      </c>
      <c r="D240" s="16" t="s">
        <v>189</v>
      </c>
      <c r="E240" s="20">
        <v>11451</v>
      </c>
      <c r="F240" s="22" t="s">
        <v>176</v>
      </c>
      <c r="G240" s="35" t="s">
        <v>176</v>
      </c>
      <c r="H240" s="16" t="s">
        <v>189</v>
      </c>
      <c r="I240" s="26">
        <v>165</v>
      </c>
      <c r="J240" s="22" t="s">
        <v>176</v>
      </c>
    </row>
    <row r="241" spans="1:34" ht="15.75" thickTop="1" x14ac:dyDescent="0.25">
      <c r="A241" s="12"/>
      <c r="B241" s="32"/>
      <c r="C241" s="32" t="s">
        <v>176</v>
      </c>
      <c r="D241" s="36"/>
      <c r="E241" s="36"/>
      <c r="F241" s="32"/>
      <c r="G241" s="32" t="s">
        <v>176</v>
      </c>
      <c r="H241" s="36"/>
      <c r="I241" s="36"/>
      <c r="J241" s="32"/>
    </row>
    <row r="242" spans="1:34" x14ac:dyDescent="0.25">
      <c r="A242" s="12"/>
      <c r="B242" s="66" t="s">
        <v>382</v>
      </c>
      <c r="C242" s="13" t="s">
        <v>176</v>
      </c>
      <c r="D242" s="11"/>
      <c r="E242" s="11"/>
      <c r="F242" s="11"/>
      <c r="G242" s="13" t="s">
        <v>176</v>
      </c>
      <c r="H242" s="11"/>
      <c r="I242" s="11"/>
      <c r="J242" s="11"/>
    </row>
    <row r="243" spans="1:34" x14ac:dyDescent="0.25">
      <c r="A243" s="12"/>
      <c r="B243" s="18" t="s">
        <v>383</v>
      </c>
      <c r="C243" s="35" t="s">
        <v>176</v>
      </c>
      <c r="D243" s="22" t="s">
        <v>189</v>
      </c>
      <c r="E243" s="24" t="s">
        <v>190</v>
      </c>
      <c r="F243" s="22" t="s">
        <v>176</v>
      </c>
      <c r="G243" s="35" t="s">
        <v>176</v>
      </c>
      <c r="H243" s="22" t="s">
        <v>189</v>
      </c>
      <c r="I243" s="24" t="s">
        <v>190</v>
      </c>
      <c r="J243" s="22" t="s">
        <v>176</v>
      </c>
    </row>
    <row r="244" spans="1:34" x14ac:dyDescent="0.25">
      <c r="A244" s="12"/>
      <c r="B244" s="27" t="s">
        <v>376</v>
      </c>
      <c r="C244" s="13" t="s">
        <v>176</v>
      </c>
      <c r="D244" s="11"/>
      <c r="E244" s="43">
        <v>5697</v>
      </c>
      <c r="F244" s="10" t="s">
        <v>176</v>
      </c>
      <c r="G244" s="13" t="s">
        <v>176</v>
      </c>
      <c r="H244" s="11"/>
      <c r="I244" s="29">
        <v>66</v>
      </c>
      <c r="J244" s="10" t="s">
        <v>176</v>
      </c>
    </row>
    <row r="245" spans="1:34" x14ac:dyDescent="0.25">
      <c r="A245" s="12"/>
      <c r="B245" s="18" t="s">
        <v>377</v>
      </c>
      <c r="C245" s="35" t="s">
        <v>176</v>
      </c>
      <c r="D245" s="16"/>
      <c r="E245" s="20">
        <v>1624</v>
      </c>
      <c r="F245" s="22" t="s">
        <v>176</v>
      </c>
      <c r="G245" s="35" t="s">
        <v>176</v>
      </c>
      <c r="H245" s="16"/>
      <c r="I245" s="26">
        <v>16</v>
      </c>
      <c r="J245" s="22" t="s">
        <v>176</v>
      </c>
    </row>
    <row r="246" spans="1:34" x14ac:dyDescent="0.25">
      <c r="A246" s="12"/>
      <c r="B246" s="27" t="s">
        <v>378</v>
      </c>
      <c r="C246" s="13" t="s">
        <v>176</v>
      </c>
      <c r="D246" s="11"/>
      <c r="E246" s="43">
        <v>3183</v>
      </c>
      <c r="F246" s="10" t="s">
        <v>176</v>
      </c>
      <c r="G246" s="13" t="s">
        <v>176</v>
      </c>
      <c r="H246" s="11"/>
      <c r="I246" s="29">
        <v>32</v>
      </c>
      <c r="J246" s="10" t="s">
        <v>176</v>
      </c>
    </row>
    <row r="247" spans="1:34" x14ac:dyDescent="0.25">
      <c r="A247" s="12"/>
      <c r="B247" s="18" t="s">
        <v>379</v>
      </c>
      <c r="C247" s="35" t="s">
        <v>176</v>
      </c>
      <c r="D247" s="22"/>
      <c r="E247" s="24" t="s">
        <v>190</v>
      </c>
      <c r="F247" s="22" t="s">
        <v>176</v>
      </c>
      <c r="G247" s="35" t="s">
        <v>176</v>
      </c>
      <c r="H247" s="22"/>
      <c r="I247" s="24" t="s">
        <v>190</v>
      </c>
      <c r="J247" s="22" t="s">
        <v>176</v>
      </c>
    </row>
    <row r="248" spans="1:34" x14ac:dyDescent="0.25">
      <c r="A248" s="12"/>
      <c r="B248" s="27" t="s">
        <v>380</v>
      </c>
      <c r="C248" s="13" t="s">
        <v>176</v>
      </c>
      <c r="D248" s="10"/>
      <c r="E248" s="31" t="s">
        <v>190</v>
      </c>
      <c r="F248" s="10" t="s">
        <v>176</v>
      </c>
      <c r="G248" s="13" t="s">
        <v>176</v>
      </c>
      <c r="H248" s="10"/>
      <c r="I248" s="31" t="s">
        <v>190</v>
      </c>
      <c r="J248" s="10" t="s">
        <v>176</v>
      </c>
    </row>
    <row r="249" spans="1:34" ht="15.75" thickBot="1" x14ac:dyDescent="0.3">
      <c r="A249" s="12"/>
      <c r="B249" s="18" t="s">
        <v>381</v>
      </c>
      <c r="C249" s="35" t="s">
        <v>176</v>
      </c>
      <c r="D249" s="22"/>
      <c r="E249" s="24" t="s">
        <v>190</v>
      </c>
      <c r="F249" s="22" t="s">
        <v>176</v>
      </c>
      <c r="G249" s="35" t="s">
        <v>176</v>
      </c>
      <c r="H249" s="22"/>
      <c r="I249" s="24" t="s">
        <v>190</v>
      </c>
      <c r="J249" s="22" t="s">
        <v>176</v>
      </c>
    </row>
    <row r="250" spans="1:34" x14ac:dyDescent="0.25">
      <c r="A250" s="12"/>
      <c r="B250" s="32"/>
      <c r="C250" s="32" t="s">
        <v>176</v>
      </c>
      <c r="D250" s="33"/>
      <c r="E250" s="33"/>
      <c r="F250" s="32"/>
      <c r="G250" s="32" t="s">
        <v>176</v>
      </c>
      <c r="H250" s="33"/>
      <c r="I250" s="33"/>
      <c r="J250" s="32"/>
    </row>
    <row r="251" spans="1:34" ht="15.75" thickBot="1" x14ac:dyDescent="0.3">
      <c r="A251" s="12"/>
      <c r="B251" s="81" t="s">
        <v>201</v>
      </c>
      <c r="C251" s="13" t="s">
        <v>176</v>
      </c>
      <c r="D251" s="11" t="s">
        <v>189</v>
      </c>
      <c r="E251" s="43">
        <v>10504</v>
      </c>
      <c r="F251" s="10" t="s">
        <v>176</v>
      </c>
      <c r="G251" s="13" t="s">
        <v>176</v>
      </c>
      <c r="H251" s="11" t="s">
        <v>189</v>
      </c>
      <c r="I251" s="29">
        <v>114</v>
      </c>
      <c r="J251" s="10" t="s">
        <v>176</v>
      </c>
    </row>
    <row r="252" spans="1:34" ht="15.75" thickTop="1" x14ac:dyDescent="0.25">
      <c r="A252" s="12"/>
      <c r="B252" s="32"/>
      <c r="C252" s="32" t="s">
        <v>176</v>
      </c>
      <c r="D252" s="36"/>
      <c r="E252" s="36"/>
      <c r="F252" s="32"/>
      <c r="G252" s="32" t="s">
        <v>176</v>
      </c>
      <c r="H252" s="36"/>
      <c r="I252" s="36"/>
      <c r="J252" s="32"/>
    </row>
    <row r="253" spans="1:34" ht="15" customHeight="1" x14ac:dyDescent="0.25">
      <c r="A253" s="12" t="s">
        <v>649</v>
      </c>
      <c r="B253" s="48" t="s">
        <v>5</v>
      </c>
      <c r="C253" s="48"/>
      <c r="D253" s="48"/>
      <c r="E253" s="48"/>
      <c r="F253" s="48"/>
      <c r="G253" s="48"/>
      <c r="H253" s="48"/>
      <c r="I253" s="48"/>
      <c r="J253" s="48"/>
      <c r="K253" s="48"/>
      <c r="L253" s="48"/>
      <c r="M253" s="48"/>
      <c r="N253" s="48"/>
      <c r="O253" s="48"/>
      <c r="P253" s="48"/>
      <c r="Q253" s="48"/>
      <c r="R253" s="48"/>
      <c r="S253" s="48"/>
      <c r="T253" s="48"/>
      <c r="U253" s="48"/>
      <c r="V253" s="48"/>
      <c r="W253" s="48"/>
      <c r="X253" s="48"/>
      <c r="Y253" s="48"/>
      <c r="Z253" s="48"/>
      <c r="AA253" s="48"/>
      <c r="AB253" s="48"/>
      <c r="AC253" s="48"/>
      <c r="AD253" s="48"/>
      <c r="AE253" s="48"/>
      <c r="AF253" s="48"/>
      <c r="AG253" s="48"/>
      <c r="AH253" s="48"/>
    </row>
    <row r="254" spans="1:34" x14ac:dyDescent="0.25">
      <c r="A254" s="12"/>
      <c r="B254" s="49" t="s">
        <v>393</v>
      </c>
      <c r="C254" s="49"/>
      <c r="D254" s="49"/>
      <c r="E254" s="49"/>
      <c r="F254" s="49"/>
      <c r="G254" s="49"/>
      <c r="H254" s="49"/>
      <c r="I254" s="49"/>
      <c r="J254" s="49"/>
      <c r="K254" s="49"/>
      <c r="L254" s="49"/>
      <c r="M254" s="49"/>
      <c r="N254" s="49"/>
      <c r="O254" s="49"/>
      <c r="P254" s="49"/>
      <c r="Q254" s="49"/>
      <c r="R254" s="49"/>
      <c r="S254" s="49"/>
      <c r="T254" s="49"/>
      <c r="U254" s="49"/>
      <c r="V254" s="49"/>
      <c r="W254" s="49"/>
      <c r="X254" s="49"/>
      <c r="Y254" s="49"/>
      <c r="Z254" s="49"/>
      <c r="AA254" s="49"/>
      <c r="AB254" s="49"/>
      <c r="AC254" s="49"/>
      <c r="AD254" s="49"/>
      <c r="AE254" s="49"/>
      <c r="AF254" s="49"/>
      <c r="AG254" s="49"/>
      <c r="AH254" s="49"/>
    </row>
    <row r="255" spans="1:34" x14ac:dyDescent="0.25">
      <c r="A255" s="12"/>
      <c r="B255" s="89" t="s">
        <v>394</v>
      </c>
      <c r="C255" s="89"/>
      <c r="D255" s="89"/>
      <c r="E255" s="89"/>
      <c r="F255" s="89"/>
      <c r="G255" s="89"/>
      <c r="H255" s="89"/>
      <c r="I255" s="89"/>
      <c r="J255" s="89"/>
      <c r="K255" s="89"/>
      <c r="L255" s="89"/>
      <c r="M255" s="89"/>
      <c r="N255" s="89"/>
      <c r="O255" s="89"/>
      <c r="P255" s="89"/>
      <c r="Q255" s="89"/>
      <c r="R255" s="89"/>
      <c r="S255" s="89"/>
      <c r="T255" s="89"/>
      <c r="U255" s="89"/>
      <c r="V255" s="89"/>
      <c r="W255" s="89"/>
      <c r="X255" s="89"/>
      <c r="Y255" s="89"/>
      <c r="Z255" s="89"/>
      <c r="AA255" s="89"/>
      <c r="AB255" s="89"/>
      <c r="AC255" s="89"/>
      <c r="AD255" s="89"/>
      <c r="AE255" s="89"/>
      <c r="AF255" s="89"/>
      <c r="AG255" s="89"/>
      <c r="AH255" s="89"/>
    </row>
    <row r="256" spans="1:34" x14ac:dyDescent="0.25">
      <c r="A256" s="12"/>
      <c r="B256" s="89" t="s">
        <v>395</v>
      </c>
      <c r="C256" s="89"/>
      <c r="D256" s="89"/>
      <c r="E256" s="89"/>
      <c r="F256" s="89"/>
      <c r="G256" s="89"/>
      <c r="H256" s="89"/>
      <c r="I256" s="89"/>
      <c r="J256" s="89"/>
      <c r="K256" s="89"/>
      <c r="L256" s="89"/>
      <c r="M256" s="89"/>
      <c r="N256" s="89"/>
      <c r="O256" s="89"/>
      <c r="P256" s="89"/>
      <c r="Q256" s="89"/>
      <c r="R256" s="89"/>
      <c r="S256" s="89"/>
      <c r="T256" s="89"/>
      <c r="U256" s="89"/>
      <c r="V256" s="89"/>
      <c r="W256" s="89"/>
      <c r="X256" s="89"/>
      <c r="Y256" s="89"/>
      <c r="Z256" s="89"/>
      <c r="AA256" s="89"/>
      <c r="AB256" s="89"/>
      <c r="AC256" s="89"/>
      <c r="AD256" s="89"/>
      <c r="AE256" s="89"/>
      <c r="AF256" s="89"/>
      <c r="AG256" s="89"/>
      <c r="AH256" s="89"/>
    </row>
    <row r="257" spans="1:34" x14ac:dyDescent="0.25">
      <c r="A257" s="12"/>
      <c r="B257" s="89" t="s">
        <v>396</v>
      </c>
      <c r="C257" s="89"/>
      <c r="D257" s="89"/>
      <c r="E257" s="89"/>
      <c r="F257" s="89"/>
      <c r="G257" s="89"/>
      <c r="H257" s="89"/>
      <c r="I257" s="89"/>
      <c r="J257" s="89"/>
      <c r="K257" s="89"/>
      <c r="L257" s="89"/>
      <c r="M257" s="89"/>
      <c r="N257" s="89"/>
      <c r="O257" s="89"/>
      <c r="P257" s="89"/>
      <c r="Q257" s="89"/>
      <c r="R257" s="89"/>
      <c r="S257" s="89"/>
      <c r="T257" s="89"/>
      <c r="U257" s="89"/>
      <c r="V257" s="89"/>
      <c r="W257" s="89"/>
      <c r="X257" s="89"/>
      <c r="Y257" s="89"/>
      <c r="Z257" s="89"/>
      <c r="AA257" s="89"/>
      <c r="AB257" s="89"/>
      <c r="AC257" s="89"/>
      <c r="AD257" s="89"/>
      <c r="AE257" s="89"/>
      <c r="AF257" s="89"/>
      <c r="AG257" s="89"/>
      <c r="AH257" s="89"/>
    </row>
    <row r="258" spans="1:34" ht="15.75" x14ac:dyDescent="0.25">
      <c r="A258" s="12"/>
      <c r="B258" s="50"/>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c r="AA258" s="50"/>
      <c r="AB258" s="50"/>
      <c r="AC258" s="50"/>
      <c r="AD258" s="50"/>
      <c r="AE258" s="50"/>
      <c r="AF258" s="50"/>
      <c r="AG258" s="50"/>
      <c r="AH258" s="50"/>
    </row>
    <row r="259" spans="1:34"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row>
    <row r="260" spans="1:34" x14ac:dyDescent="0.25">
      <c r="A260" s="12"/>
      <c r="B260" s="38"/>
      <c r="C260" s="38" t="s">
        <v>176</v>
      </c>
      <c r="D260" s="67" t="s">
        <v>397</v>
      </c>
      <c r="E260" s="67"/>
      <c r="F260" s="38"/>
      <c r="G260" s="38" t="s">
        <v>176</v>
      </c>
      <c r="H260" s="67" t="s">
        <v>400</v>
      </c>
      <c r="I260" s="67"/>
      <c r="J260" s="38"/>
      <c r="K260" s="38" t="s">
        <v>176</v>
      </c>
      <c r="L260" s="67" t="s">
        <v>401</v>
      </c>
      <c r="M260" s="67"/>
      <c r="N260" s="38"/>
      <c r="O260" s="38" t="s">
        <v>176</v>
      </c>
      <c r="P260" s="67" t="s">
        <v>201</v>
      </c>
      <c r="Q260" s="67"/>
      <c r="R260" s="38"/>
      <c r="S260" s="38" t="s">
        <v>176</v>
      </c>
      <c r="T260" s="67" t="s">
        <v>404</v>
      </c>
      <c r="U260" s="67"/>
      <c r="V260" s="38"/>
      <c r="W260" s="38" t="s">
        <v>176</v>
      </c>
      <c r="X260" s="67" t="s">
        <v>405</v>
      </c>
      <c r="Y260" s="67"/>
      <c r="Z260" s="38"/>
      <c r="AA260" s="38" t="s">
        <v>176</v>
      </c>
      <c r="AB260" s="67" t="s">
        <v>406</v>
      </c>
      <c r="AC260" s="67"/>
      <c r="AD260" s="38"/>
      <c r="AE260" s="38" t="s">
        <v>176</v>
      </c>
      <c r="AF260" s="67" t="s">
        <v>299</v>
      </c>
      <c r="AG260" s="67"/>
      <c r="AH260" s="38"/>
    </row>
    <row r="261" spans="1:34" x14ac:dyDescent="0.25">
      <c r="A261" s="12"/>
      <c r="B261" s="38"/>
      <c r="C261" s="38"/>
      <c r="D261" s="67" t="s">
        <v>398</v>
      </c>
      <c r="E261" s="67"/>
      <c r="F261" s="38"/>
      <c r="G261" s="38"/>
      <c r="H261" s="67" t="s">
        <v>398</v>
      </c>
      <c r="I261" s="67"/>
      <c r="J261" s="38"/>
      <c r="K261" s="38"/>
      <c r="L261" s="67"/>
      <c r="M261" s="67"/>
      <c r="N261" s="38"/>
      <c r="O261" s="38"/>
      <c r="P261" s="67" t="s">
        <v>402</v>
      </c>
      <c r="Q261" s="67"/>
      <c r="R261" s="38"/>
      <c r="S261" s="38"/>
      <c r="T261" s="67"/>
      <c r="U261" s="67"/>
      <c r="V261" s="38"/>
      <c r="W261" s="38"/>
      <c r="X261" s="67"/>
      <c r="Y261" s="67"/>
      <c r="Z261" s="38"/>
      <c r="AA261" s="38"/>
      <c r="AB261" s="67" t="s">
        <v>407</v>
      </c>
      <c r="AC261" s="67"/>
      <c r="AD261" s="38"/>
      <c r="AE261" s="38"/>
      <c r="AF261" s="67" t="s">
        <v>410</v>
      </c>
      <c r="AG261" s="67"/>
      <c r="AH261" s="38"/>
    </row>
    <row r="262" spans="1:34" x14ac:dyDescent="0.25">
      <c r="A262" s="12"/>
      <c r="B262" s="38"/>
      <c r="C262" s="38"/>
      <c r="D262" s="67" t="s">
        <v>399</v>
      </c>
      <c r="E262" s="67"/>
      <c r="F262" s="38"/>
      <c r="G262" s="38"/>
      <c r="H262" s="67" t="s">
        <v>399</v>
      </c>
      <c r="I262" s="67"/>
      <c r="J262" s="38"/>
      <c r="K262" s="38"/>
      <c r="L262" s="67"/>
      <c r="M262" s="67"/>
      <c r="N262" s="38"/>
      <c r="O262" s="38"/>
      <c r="P262" s="67" t="s">
        <v>403</v>
      </c>
      <c r="Q262" s="67"/>
      <c r="R262" s="38"/>
      <c r="S262" s="38"/>
      <c r="T262" s="67"/>
      <c r="U262" s="67"/>
      <c r="V262" s="38"/>
      <c r="W262" s="38"/>
      <c r="X262" s="67"/>
      <c r="Y262" s="67"/>
      <c r="Z262" s="38"/>
      <c r="AA262" s="38"/>
      <c r="AB262" s="67" t="s">
        <v>408</v>
      </c>
      <c r="AC262" s="67"/>
      <c r="AD262" s="38"/>
      <c r="AE262" s="38"/>
      <c r="AF262" s="67" t="s">
        <v>411</v>
      </c>
      <c r="AG262" s="67"/>
      <c r="AH262" s="38"/>
    </row>
    <row r="263" spans="1:34" ht="15.75" thickBot="1" x14ac:dyDescent="0.3">
      <c r="A263" s="12"/>
      <c r="B263" s="38"/>
      <c r="C263" s="38"/>
      <c r="D263" s="58"/>
      <c r="E263" s="58"/>
      <c r="F263" s="38"/>
      <c r="G263" s="38"/>
      <c r="H263" s="58"/>
      <c r="I263" s="58"/>
      <c r="J263" s="38"/>
      <c r="K263" s="38"/>
      <c r="L263" s="58"/>
      <c r="M263" s="58"/>
      <c r="N263" s="38"/>
      <c r="O263" s="38"/>
      <c r="P263" s="58"/>
      <c r="Q263" s="58"/>
      <c r="R263" s="38"/>
      <c r="S263" s="38"/>
      <c r="T263" s="58"/>
      <c r="U263" s="58"/>
      <c r="V263" s="38"/>
      <c r="W263" s="38"/>
      <c r="X263" s="58"/>
      <c r="Y263" s="58"/>
      <c r="Z263" s="38"/>
      <c r="AA263" s="38"/>
      <c r="AB263" s="58" t="s">
        <v>409</v>
      </c>
      <c r="AC263" s="58"/>
      <c r="AD263" s="38"/>
      <c r="AE263" s="38"/>
      <c r="AF263" s="58" t="s">
        <v>412</v>
      </c>
      <c r="AG263" s="58"/>
      <c r="AH263" s="38"/>
    </row>
    <row r="264" spans="1:34" x14ac:dyDescent="0.25">
      <c r="A264" s="12"/>
      <c r="B264" s="14" t="s">
        <v>383</v>
      </c>
      <c r="C264" s="16" t="s">
        <v>176</v>
      </c>
      <c r="D264" s="16" t="s">
        <v>189</v>
      </c>
      <c r="E264" s="20">
        <v>1022</v>
      </c>
      <c r="F264" s="22" t="s">
        <v>176</v>
      </c>
      <c r="G264" s="16" t="s">
        <v>176</v>
      </c>
      <c r="H264" s="16" t="s">
        <v>189</v>
      </c>
      <c r="I264" s="26">
        <v>527</v>
      </c>
      <c r="J264" s="22" t="s">
        <v>176</v>
      </c>
      <c r="K264" s="16" t="s">
        <v>176</v>
      </c>
      <c r="L264" s="16" t="s">
        <v>189</v>
      </c>
      <c r="M264" s="26">
        <v>779</v>
      </c>
      <c r="N264" s="22" t="s">
        <v>176</v>
      </c>
      <c r="O264" s="16" t="s">
        <v>176</v>
      </c>
      <c r="P264" s="16" t="s">
        <v>189</v>
      </c>
      <c r="Q264" s="20">
        <v>2328</v>
      </c>
      <c r="R264" s="22" t="s">
        <v>176</v>
      </c>
      <c r="S264" s="16" t="s">
        <v>176</v>
      </c>
      <c r="T264" s="16" t="s">
        <v>189</v>
      </c>
      <c r="U264" s="20">
        <v>61848</v>
      </c>
      <c r="V264" s="22" t="s">
        <v>176</v>
      </c>
      <c r="W264" s="16" t="s">
        <v>176</v>
      </c>
      <c r="X264" s="16" t="s">
        <v>189</v>
      </c>
      <c r="Y264" s="20">
        <v>64176</v>
      </c>
      <c r="Z264" s="22" t="s">
        <v>176</v>
      </c>
      <c r="AA264" s="16" t="s">
        <v>176</v>
      </c>
      <c r="AB264" s="16" t="s">
        <v>189</v>
      </c>
      <c r="AC264" s="26">
        <v>308</v>
      </c>
      <c r="AD264" s="22" t="s">
        <v>176</v>
      </c>
      <c r="AE264" s="16" t="s">
        <v>176</v>
      </c>
      <c r="AF264" s="22" t="s">
        <v>189</v>
      </c>
      <c r="AG264" s="24" t="s">
        <v>190</v>
      </c>
      <c r="AH264" s="22" t="s">
        <v>176</v>
      </c>
    </row>
    <row r="265" spans="1:34" x14ac:dyDescent="0.25">
      <c r="A265" s="12"/>
      <c r="B265" s="41" t="s">
        <v>376</v>
      </c>
      <c r="C265" s="11" t="s">
        <v>176</v>
      </c>
      <c r="D265" s="11"/>
      <c r="E265" s="29">
        <v>67</v>
      </c>
      <c r="F265" s="10" t="s">
        <v>176</v>
      </c>
      <c r="G265" s="11" t="s">
        <v>176</v>
      </c>
      <c r="H265" s="11"/>
      <c r="I265" s="29">
        <v>277</v>
      </c>
      <c r="J265" s="10" t="s">
        <v>176</v>
      </c>
      <c r="K265" s="11" t="s">
        <v>176</v>
      </c>
      <c r="L265" s="11"/>
      <c r="M265" s="43">
        <v>3476</v>
      </c>
      <c r="N265" s="10" t="s">
        <v>176</v>
      </c>
      <c r="O265" s="11" t="s">
        <v>176</v>
      </c>
      <c r="P265" s="11"/>
      <c r="Q265" s="43">
        <v>3820</v>
      </c>
      <c r="R265" s="10" t="s">
        <v>176</v>
      </c>
      <c r="S265" s="11" t="s">
        <v>176</v>
      </c>
      <c r="T265" s="11"/>
      <c r="U265" s="43">
        <v>54283</v>
      </c>
      <c r="V265" s="10" t="s">
        <v>176</v>
      </c>
      <c r="W265" s="11" t="s">
        <v>176</v>
      </c>
      <c r="X265" s="11"/>
      <c r="Y265" s="43">
        <v>58103</v>
      </c>
      <c r="Z265" s="10" t="s">
        <v>176</v>
      </c>
      <c r="AA265" s="11" t="s">
        <v>176</v>
      </c>
      <c r="AB265" s="11"/>
      <c r="AC265" s="43">
        <v>1195</v>
      </c>
      <c r="AD265" s="10" t="s">
        <v>176</v>
      </c>
      <c r="AE265" s="11" t="s">
        <v>176</v>
      </c>
      <c r="AF265" s="10"/>
      <c r="AG265" s="31" t="s">
        <v>190</v>
      </c>
      <c r="AH265" s="10" t="s">
        <v>176</v>
      </c>
    </row>
    <row r="266" spans="1:34" x14ac:dyDescent="0.25">
      <c r="A266" s="12"/>
      <c r="B266" s="14" t="s">
        <v>377</v>
      </c>
      <c r="C266" s="16" t="s">
        <v>176</v>
      </c>
      <c r="D266" s="22"/>
      <c r="E266" s="24" t="s">
        <v>190</v>
      </c>
      <c r="F266" s="22" t="s">
        <v>176</v>
      </c>
      <c r="G266" s="16" t="s">
        <v>176</v>
      </c>
      <c r="H266" s="22"/>
      <c r="I266" s="24" t="s">
        <v>190</v>
      </c>
      <c r="J266" s="22" t="s">
        <v>176</v>
      </c>
      <c r="K266" s="16" t="s">
        <v>176</v>
      </c>
      <c r="L266" s="16"/>
      <c r="M266" s="20">
        <v>1553</v>
      </c>
      <c r="N266" s="22" t="s">
        <v>176</v>
      </c>
      <c r="O266" s="16" t="s">
        <v>176</v>
      </c>
      <c r="P266" s="16"/>
      <c r="Q266" s="20">
        <v>1553</v>
      </c>
      <c r="R266" s="22" t="s">
        <v>176</v>
      </c>
      <c r="S266" s="16" t="s">
        <v>176</v>
      </c>
      <c r="T266" s="16"/>
      <c r="U266" s="20">
        <v>150055</v>
      </c>
      <c r="V266" s="22" t="s">
        <v>176</v>
      </c>
      <c r="W266" s="16" t="s">
        <v>176</v>
      </c>
      <c r="X266" s="16"/>
      <c r="Y266" s="20">
        <v>151608</v>
      </c>
      <c r="Z266" s="22" t="s">
        <v>176</v>
      </c>
      <c r="AA266" s="16" t="s">
        <v>176</v>
      </c>
      <c r="AB266" s="16"/>
      <c r="AC266" s="26">
        <v>374</v>
      </c>
      <c r="AD266" s="22" t="s">
        <v>176</v>
      </c>
      <c r="AE266" s="16" t="s">
        <v>176</v>
      </c>
      <c r="AF266" s="22"/>
      <c r="AG266" s="24" t="s">
        <v>190</v>
      </c>
      <c r="AH266" s="22" t="s">
        <v>176</v>
      </c>
    </row>
    <row r="267" spans="1:34" x14ac:dyDescent="0.25">
      <c r="A267" s="12"/>
      <c r="B267" s="41" t="s">
        <v>378</v>
      </c>
      <c r="C267" s="11" t="s">
        <v>176</v>
      </c>
      <c r="D267" s="10"/>
      <c r="E267" s="31" t="s">
        <v>190</v>
      </c>
      <c r="F267" s="10" t="s">
        <v>176</v>
      </c>
      <c r="G267" s="11" t="s">
        <v>176</v>
      </c>
      <c r="H267" s="10"/>
      <c r="I267" s="31" t="s">
        <v>190</v>
      </c>
      <c r="J267" s="10" t="s">
        <v>176</v>
      </c>
      <c r="K267" s="11" t="s">
        <v>176</v>
      </c>
      <c r="L267" s="11"/>
      <c r="M267" s="43">
        <v>2994</v>
      </c>
      <c r="N267" s="10" t="s">
        <v>176</v>
      </c>
      <c r="O267" s="11" t="s">
        <v>176</v>
      </c>
      <c r="P267" s="11"/>
      <c r="Q267" s="43">
        <v>2994</v>
      </c>
      <c r="R267" s="10" t="s">
        <v>176</v>
      </c>
      <c r="S267" s="11" t="s">
        <v>176</v>
      </c>
      <c r="T267" s="11"/>
      <c r="U267" s="43">
        <v>20649</v>
      </c>
      <c r="V267" s="10" t="s">
        <v>176</v>
      </c>
      <c r="W267" s="11" t="s">
        <v>176</v>
      </c>
      <c r="X267" s="11"/>
      <c r="Y267" s="43">
        <v>23643</v>
      </c>
      <c r="Z267" s="10" t="s">
        <v>176</v>
      </c>
      <c r="AA267" s="11" t="s">
        <v>176</v>
      </c>
      <c r="AB267" s="10"/>
      <c r="AC267" s="31" t="s">
        <v>190</v>
      </c>
      <c r="AD267" s="10" t="s">
        <v>176</v>
      </c>
      <c r="AE267" s="11" t="s">
        <v>176</v>
      </c>
      <c r="AF267" s="10"/>
      <c r="AG267" s="31" t="s">
        <v>190</v>
      </c>
      <c r="AH267" s="10" t="s">
        <v>176</v>
      </c>
    </row>
    <row r="268" spans="1:34" x14ac:dyDescent="0.25">
      <c r="A268" s="12"/>
      <c r="B268" s="14" t="s">
        <v>379</v>
      </c>
      <c r="C268" s="16" t="s">
        <v>176</v>
      </c>
      <c r="D268" s="16"/>
      <c r="E268" s="26">
        <v>247</v>
      </c>
      <c r="F268" s="22" t="s">
        <v>176</v>
      </c>
      <c r="G268" s="16" t="s">
        <v>176</v>
      </c>
      <c r="H268" s="22"/>
      <c r="I268" s="24" t="s">
        <v>190</v>
      </c>
      <c r="J268" s="22" t="s">
        <v>176</v>
      </c>
      <c r="K268" s="16" t="s">
        <v>176</v>
      </c>
      <c r="L268" s="16"/>
      <c r="M268" s="26">
        <v>231</v>
      </c>
      <c r="N268" s="22" t="s">
        <v>176</v>
      </c>
      <c r="O268" s="16" t="s">
        <v>176</v>
      </c>
      <c r="P268" s="16"/>
      <c r="Q268" s="26">
        <v>478</v>
      </c>
      <c r="R268" s="22" t="s">
        <v>176</v>
      </c>
      <c r="S268" s="16" t="s">
        <v>176</v>
      </c>
      <c r="T268" s="16"/>
      <c r="U268" s="20">
        <v>33788</v>
      </c>
      <c r="V268" s="22" t="s">
        <v>176</v>
      </c>
      <c r="W268" s="16" t="s">
        <v>176</v>
      </c>
      <c r="X268" s="16"/>
      <c r="Y268" s="20">
        <v>34266</v>
      </c>
      <c r="Z268" s="22" t="s">
        <v>176</v>
      </c>
      <c r="AA268" s="16" t="s">
        <v>176</v>
      </c>
      <c r="AB268" s="22"/>
      <c r="AC268" s="24" t="s">
        <v>190</v>
      </c>
      <c r="AD268" s="22" t="s">
        <v>176</v>
      </c>
      <c r="AE268" s="16" t="s">
        <v>176</v>
      </c>
      <c r="AF268" s="22"/>
      <c r="AG268" s="24" t="s">
        <v>190</v>
      </c>
      <c r="AH268" s="22" t="s">
        <v>176</v>
      </c>
    </row>
    <row r="269" spans="1:34" x14ac:dyDescent="0.25">
      <c r="A269" s="12"/>
      <c r="B269" s="41" t="s">
        <v>413</v>
      </c>
      <c r="C269" s="11" t="s">
        <v>176</v>
      </c>
      <c r="D269" s="10"/>
      <c r="E269" s="31" t="s">
        <v>190</v>
      </c>
      <c r="F269" s="10" t="s">
        <v>176</v>
      </c>
      <c r="G269" s="11" t="s">
        <v>176</v>
      </c>
      <c r="H269" s="10"/>
      <c r="I269" s="31" t="s">
        <v>190</v>
      </c>
      <c r="J269" s="10" t="s">
        <v>176</v>
      </c>
      <c r="K269" s="11" t="s">
        <v>176</v>
      </c>
      <c r="L269" s="10"/>
      <c r="M269" s="31" t="s">
        <v>190</v>
      </c>
      <c r="N269" s="10" t="s">
        <v>176</v>
      </c>
      <c r="O269" s="11" t="s">
        <v>176</v>
      </c>
      <c r="P269" s="10"/>
      <c r="Q269" s="31" t="s">
        <v>190</v>
      </c>
      <c r="R269" s="10" t="s">
        <v>176</v>
      </c>
      <c r="S269" s="11" t="s">
        <v>176</v>
      </c>
      <c r="T269" s="11"/>
      <c r="U269" s="29">
        <v>127</v>
      </c>
      <c r="V269" s="10" t="s">
        <v>176</v>
      </c>
      <c r="W269" s="11" t="s">
        <v>176</v>
      </c>
      <c r="X269" s="11"/>
      <c r="Y269" s="29">
        <v>127</v>
      </c>
      <c r="Z269" s="10" t="s">
        <v>176</v>
      </c>
      <c r="AA269" s="11" t="s">
        <v>176</v>
      </c>
      <c r="AB269" s="10"/>
      <c r="AC269" s="31" t="s">
        <v>190</v>
      </c>
      <c r="AD269" s="10" t="s">
        <v>176</v>
      </c>
      <c r="AE269" s="11" t="s">
        <v>176</v>
      </c>
      <c r="AF269" s="10"/>
      <c r="AG269" s="31" t="s">
        <v>190</v>
      </c>
      <c r="AH269" s="10" t="s">
        <v>176</v>
      </c>
    </row>
    <row r="270" spans="1:34" ht="15.75" thickBot="1" x14ac:dyDescent="0.3">
      <c r="A270" s="12"/>
      <c r="B270" s="14" t="s">
        <v>381</v>
      </c>
      <c r="C270" s="16" t="s">
        <v>176</v>
      </c>
      <c r="D270" s="22"/>
      <c r="E270" s="24" t="s">
        <v>190</v>
      </c>
      <c r="F270" s="22" t="s">
        <v>176</v>
      </c>
      <c r="G270" s="16" t="s">
        <v>176</v>
      </c>
      <c r="H270" s="22"/>
      <c r="I270" s="24" t="s">
        <v>190</v>
      </c>
      <c r="J270" s="22" t="s">
        <v>176</v>
      </c>
      <c r="K270" s="16" t="s">
        <v>176</v>
      </c>
      <c r="L270" s="16"/>
      <c r="M270" s="26">
        <v>35</v>
      </c>
      <c r="N270" s="22" t="s">
        <v>176</v>
      </c>
      <c r="O270" s="16" t="s">
        <v>176</v>
      </c>
      <c r="P270" s="16"/>
      <c r="Q270" s="26">
        <v>35</v>
      </c>
      <c r="R270" s="22" t="s">
        <v>176</v>
      </c>
      <c r="S270" s="16" t="s">
        <v>176</v>
      </c>
      <c r="T270" s="16"/>
      <c r="U270" s="20">
        <v>1377</v>
      </c>
      <c r="V270" s="22" t="s">
        <v>176</v>
      </c>
      <c r="W270" s="16" t="s">
        <v>176</v>
      </c>
      <c r="X270" s="16"/>
      <c r="Y270" s="20">
        <v>1412</v>
      </c>
      <c r="Z270" s="22" t="s">
        <v>176</v>
      </c>
      <c r="AA270" s="16" t="s">
        <v>176</v>
      </c>
      <c r="AB270" s="22"/>
      <c r="AC270" s="24" t="s">
        <v>190</v>
      </c>
      <c r="AD270" s="22" t="s">
        <v>176</v>
      </c>
      <c r="AE270" s="16" t="s">
        <v>176</v>
      </c>
      <c r="AF270" s="22"/>
      <c r="AG270" s="24" t="s">
        <v>190</v>
      </c>
      <c r="AH270" s="22" t="s">
        <v>176</v>
      </c>
    </row>
    <row r="271" spans="1:34" x14ac:dyDescent="0.25">
      <c r="A271" s="12"/>
      <c r="B271" s="32"/>
      <c r="C271" s="32" t="s">
        <v>176</v>
      </c>
      <c r="D271" s="33"/>
      <c r="E271" s="33"/>
      <c r="F271" s="32"/>
      <c r="G271" s="32" t="s">
        <v>176</v>
      </c>
      <c r="H271" s="33"/>
      <c r="I271" s="33"/>
      <c r="J271" s="32"/>
      <c r="K271" s="32" t="s">
        <v>176</v>
      </c>
      <c r="L271" s="33"/>
      <c r="M271" s="33"/>
      <c r="N271" s="32"/>
      <c r="O271" s="32" t="s">
        <v>176</v>
      </c>
      <c r="P271" s="33"/>
      <c r="Q271" s="33"/>
      <c r="R271" s="32"/>
      <c r="S271" s="32" t="s">
        <v>176</v>
      </c>
      <c r="T271" s="33"/>
      <c r="U271" s="33"/>
      <c r="V271" s="32"/>
      <c r="W271" s="32" t="s">
        <v>176</v>
      </c>
      <c r="X271" s="33"/>
      <c r="Y271" s="33"/>
      <c r="Z271" s="32"/>
      <c r="AA271" s="32" t="s">
        <v>176</v>
      </c>
      <c r="AB271" s="33"/>
      <c r="AC271" s="33"/>
      <c r="AD271" s="32"/>
      <c r="AE271" s="32" t="s">
        <v>176</v>
      </c>
      <c r="AF271" s="33"/>
      <c r="AG271" s="33"/>
      <c r="AH271" s="32"/>
    </row>
    <row r="272" spans="1:34" ht="15.75" thickBot="1" x14ac:dyDescent="0.3">
      <c r="A272" s="12"/>
      <c r="B272" s="41" t="s">
        <v>414</v>
      </c>
      <c r="C272" s="13" t="s">
        <v>176</v>
      </c>
      <c r="D272" s="11" t="s">
        <v>189</v>
      </c>
      <c r="E272" s="43">
        <v>1336</v>
      </c>
      <c r="F272" s="10" t="s">
        <v>176</v>
      </c>
      <c r="G272" s="13" t="s">
        <v>176</v>
      </c>
      <c r="H272" s="11" t="s">
        <v>189</v>
      </c>
      <c r="I272" s="29">
        <v>804</v>
      </c>
      <c r="J272" s="10" t="s">
        <v>176</v>
      </c>
      <c r="K272" s="13" t="s">
        <v>176</v>
      </c>
      <c r="L272" s="11" t="s">
        <v>189</v>
      </c>
      <c r="M272" s="43">
        <v>9068</v>
      </c>
      <c r="N272" s="10" t="s">
        <v>176</v>
      </c>
      <c r="O272" s="13" t="s">
        <v>176</v>
      </c>
      <c r="P272" s="11" t="s">
        <v>189</v>
      </c>
      <c r="Q272" s="43">
        <v>11208</v>
      </c>
      <c r="R272" s="10" t="s">
        <v>176</v>
      </c>
      <c r="S272" s="13" t="s">
        <v>176</v>
      </c>
      <c r="T272" s="11" t="s">
        <v>189</v>
      </c>
      <c r="U272" s="43">
        <v>322127</v>
      </c>
      <c r="V272" s="10" t="s">
        <v>176</v>
      </c>
      <c r="W272" s="13" t="s">
        <v>176</v>
      </c>
      <c r="X272" s="11" t="s">
        <v>189</v>
      </c>
      <c r="Y272" s="43">
        <v>333335</v>
      </c>
      <c r="Z272" s="10" t="s">
        <v>176</v>
      </c>
      <c r="AA272" s="13" t="s">
        <v>176</v>
      </c>
      <c r="AB272" s="11" t="s">
        <v>189</v>
      </c>
      <c r="AC272" s="43">
        <v>1877</v>
      </c>
      <c r="AD272" s="10" t="s">
        <v>176</v>
      </c>
      <c r="AE272" s="13" t="s">
        <v>176</v>
      </c>
      <c r="AF272" s="10" t="s">
        <v>189</v>
      </c>
      <c r="AG272" s="31" t="s">
        <v>190</v>
      </c>
      <c r="AH272" s="10" t="s">
        <v>176</v>
      </c>
    </row>
    <row r="273" spans="1:34" ht="15.75" thickTop="1" x14ac:dyDescent="0.25">
      <c r="A273" s="12"/>
      <c r="B273" s="32"/>
      <c r="C273" s="32" t="s">
        <v>176</v>
      </c>
      <c r="D273" s="36"/>
      <c r="E273" s="36"/>
      <c r="F273" s="32"/>
      <c r="G273" s="32" t="s">
        <v>176</v>
      </c>
      <c r="H273" s="36"/>
      <c r="I273" s="36"/>
      <c r="J273" s="32"/>
      <c r="K273" s="32" t="s">
        <v>176</v>
      </c>
      <c r="L273" s="36"/>
      <c r="M273" s="36"/>
      <c r="N273" s="32"/>
      <c r="O273" s="32" t="s">
        <v>176</v>
      </c>
      <c r="P273" s="36"/>
      <c r="Q273" s="36"/>
      <c r="R273" s="32"/>
      <c r="S273" s="32" t="s">
        <v>176</v>
      </c>
      <c r="T273" s="36"/>
      <c r="U273" s="36"/>
      <c r="V273" s="32"/>
      <c r="W273" s="32" t="s">
        <v>176</v>
      </c>
      <c r="X273" s="36"/>
      <c r="Y273" s="36"/>
      <c r="Z273" s="32"/>
      <c r="AA273" s="32" t="s">
        <v>176</v>
      </c>
      <c r="AB273" s="36"/>
      <c r="AC273" s="36"/>
      <c r="AD273" s="32"/>
      <c r="AE273" s="32" t="s">
        <v>176</v>
      </c>
      <c r="AF273" s="36"/>
      <c r="AG273" s="36"/>
      <c r="AH273" s="32"/>
    </row>
    <row r="274" spans="1:34" x14ac:dyDescent="0.25">
      <c r="A274" s="12"/>
      <c r="B274" s="91"/>
      <c r="C274" s="91"/>
      <c r="D274" s="91"/>
      <c r="E274" s="91"/>
      <c r="F274" s="91"/>
      <c r="G274" s="91"/>
      <c r="H274" s="91"/>
      <c r="I274" s="91"/>
      <c r="J274" s="91"/>
      <c r="K274" s="91"/>
      <c r="L274" s="91"/>
      <c r="M274" s="91"/>
      <c r="N274" s="91"/>
      <c r="O274" s="91"/>
      <c r="P274" s="91"/>
      <c r="Q274" s="91"/>
      <c r="R274" s="91"/>
      <c r="S274" s="91"/>
      <c r="T274" s="91"/>
      <c r="U274" s="91"/>
      <c r="V274" s="91"/>
      <c r="W274" s="91"/>
      <c r="X274" s="91"/>
      <c r="Y274" s="91"/>
      <c r="Z274" s="91"/>
      <c r="AA274" s="91"/>
      <c r="AB274" s="91"/>
      <c r="AC274" s="91"/>
      <c r="AD274" s="91"/>
      <c r="AE274" s="91"/>
      <c r="AF274" s="91"/>
      <c r="AG274" s="91"/>
      <c r="AH274" s="91"/>
    </row>
    <row r="275" spans="1:34" ht="51" x14ac:dyDescent="0.25">
      <c r="A275" s="12"/>
      <c r="B275" s="74">
        <v>-1</v>
      </c>
      <c r="C275" s="74" t="s">
        <v>322</v>
      </c>
    </row>
    <row r="276" spans="1:34" x14ac:dyDescent="0.25">
      <c r="A276" s="12"/>
      <c r="B276" s="89" t="s">
        <v>394</v>
      </c>
      <c r="C276" s="89"/>
      <c r="D276" s="89"/>
      <c r="E276" s="89"/>
      <c r="F276" s="89"/>
      <c r="G276" s="89"/>
      <c r="H276" s="89"/>
      <c r="I276" s="89"/>
      <c r="J276" s="89"/>
      <c r="K276" s="89"/>
      <c r="L276" s="89"/>
      <c r="M276" s="89"/>
      <c r="N276" s="89"/>
      <c r="O276" s="89"/>
      <c r="P276" s="89"/>
      <c r="Q276" s="89"/>
      <c r="R276" s="89"/>
      <c r="S276" s="89"/>
      <c r="T276" s="89"/>
      <c r="U276" s="89"/>
      <c r="V276" s="89"/>
      <c r="W276" s="89"/>
      <c r="X276" s="89"/>
      <c r="Y276" s="89"/>
      <c r="Z276" s="89"/>
      <c r="AA276" s="89"/>
      <c r="AB276" s="89"/>
      <c r="AC276" s="89"/>
      <c r="AD276" s="89"/>
      <c r="AE276" s="89"/>
      <c r="AF276" s="89"/>
      <c r="AG276" s="89"/>
      <c r="AH276" s="89"/>
    </row>
    <row r="277" spans="1:34" x14ac:dyDescent="0.25">
      <c r="A277" s="12"/>
      <c r="B277" s="89" t="s">
        <v>395</v>
      </c>
      <c r="C277" s="89"/>
      <c r="D277" s="89"/>
      <c r="E277" s="89"/>
      <c r="F277" s="89"/>
      <c r="G277" s="89"/>
      <c r="H277" s="89"/>
      <c r="I277" s="89"/>
      <c r="J277" s="89"/>
      <c r="K277" s="89"/>
      <c r="L277" s="89"/>
      <c r="M277" s="89"/>
      <c r="N277" s="89"/>
      <c r="O277" s="89"/>
      <c r="P277" s="89"/>
      <c r="Q277" s="89"/>
      <c r="R277" s="89"/>
      <c r="S277" s="89"/>
      <c r="T277" s="89"/>
      <c r="U277" s="89"/>
      <c r="V277" s="89"/>
      <c r="W277" s="89"/>
      <c r="X277" s="89"/>
      <c r="Y277" s="89"/>
      <c r="Z277" s="89"/>
      <c r="AA277" s="89"/>
      <c r="AB277" s="89"/>
      <c r="AC277" s="89"/>
      <c r="AD277" s="89"/>
      <c r="AE277" s="89"/>
      <c r="AF277" s="89"/>
      <c r="AG277" s="89"/>
      <c r="AH277" s="89"/>
    </row>
    <row r="278" spans="1:34" x14ac:dyDescent="0.25">
      <c r="A278" s="12"/>
      <c r="B278" s="89" t="s">
        <v>391</v>
      </c>
      <c r="C278" s="89"/>
      <c r="D278" s="89"/>
      <c r="E278" s="89"/>
      <c r="F278" s="89"/>
      <c r="G278" s="89"/>
      <c r="H278" s="89"/>
      <c r="I278" s="89"/>
      <c r="J278" s="89"/>
      <c r="K278" s="89"/>
      <c r="L278" s="89"/>
      <c r="M278" s="89"/>
      <c r="N278" s="89"/>
      <c r="O278" s="89"/>
      <c r="P278" s="89"/>
      <c r="Q278" s="89"/>
      <c r="R278" s="89"/>
      <c r="S278" s="89"/>
      <c r="T278" s="89"/>
      <c r="U278" s="89"/>
      <c r="V278" s="89"/>
      <c r="W278" s="89"/>
      <c r="X278" s="89"/>
      <c r="Y278" s="89"/>
      <c r="Z278" s="89"/>
      <c r="AA278" s="89"/>
      <c r="AB278" s="89"/>
      <c r="AC278" s="89"/>
      <c r="AD278" s="89"/>
      <c r="AE278" s="89"/>
      <c r="AF278" s="89"/>
      <c r="AG278" s="89"/>
      <c r="AH278" s="89"/>
    </row>
    <row r="279" spans="1:34" ht="15.75" x14ac:dyDescent="0.25">
      <c r="A279" s="12"/>
      <c r="B279" s="50"/>
      <c r="C279" s="50"/>
      <c r="D279" s="50"/>
      <c r="E279" s="50"/>
      <c r="F279" s="50"/>
      <c r="G279" s="50"/>
      <c r="H279" s="50"/>
      <c r="I279" s="50"/>
      <c r="J279" s="50"/>
      <c r="K279" s="50"/>
      <c r="L279" s="50"/>
      <c r="M279" s="50"/>
      <c r="N279" s="50"/>
      <c r="O279" s="50"/>
      <c r="P279" s="50"/>
      <c r="Q279" s="50"/>
      <c r="R279" s="50"/>
      <c r="S279" s="50"/>
      <c r="T279" s="50"/>
      <c r="U279" s="50"/>
      <c r="V279" s="50"/>
      <c r="W279" s="50"/>
      <c r="X279" s="50"/>
      <c r="Y279" s="50"/>
      <c r="Z279" s="50"/>
      <c r="AA279" s="50"/>
      <c r="AB279" s="50"/>
      <c r="AC279" s="50"/>
      <c r="AD279" s="50"/>
      <c r="AE279" s="50"/>
      <c r="AF279" s="50"/>
      <c r="AG279" s="50"/>
      <c r="AH279" s="50"/>
    </row>
    <row r="280" spans="1:34"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row>
    <row r="281" spans="1:34" x14ac:dyDescent="0.25">
      <c r="A281" s="12"/>
      <c r="B281" s="38"/>
      <c r="C281" s="38" t="s">
        <v>176</v>
      </c>
      <c r="D281" s="67" t="s">
        <v>397</v>
      </c>
      <c r="E281" s="67"/>
      <c r="F281" s="38"/>
      <c r="G281" s="38" t="s">
        <v>176</v>
      </c>
      <c r="H281" s="67" t="s">
        <v>400</v>
      </c>
      <c r="I281" s="67"/>
      <c r="J281" s="38"/>
      <c r="K281" s="38" t="s">
        <v>176</v>
      </c>
      <c r="L281" s="67" t="s">
        <v>401</v>
      </c>
      <c r="M281" s="67"/>
      <c r="N281" s="38"/>
      <c r="O281" s="38" t="s">
        <v>176</v>
      </c>
      <c r="P281" s="67" t="s">
        <v>201</v>
      </c>
      <c r="Q281" s="67"/>
      <c r="R281" s="38"/>
      <c r="S281" s="38" t="s">
        <v>176</v>
      </c>
      <c r="T281" s="67" t="s">
        <v>404</v>
      </c>
      <c r="U281" s="67"/>
      <c r="V281" s="38"/>
      <c r="W281" s="38" t="s">
        <v>176</v>
      </c>
      <c r="X281" s="67" t="s">
        <v>405</v>
      </c>
      <c r="Y281" s="67"/>
      <c r="Z281" s="38"/>
      <c r="AA281" s="38" t="s">
        <v>176</v>
      </c>
      <c r="AB281" s="67" t="s">
        <v>406</v>
      </c>
      <c r="AC281" s="67"/>
      <c r="AD281" s="38"/>
      <c r="AE281" s="38" t="s">
        <v>176</v>
      </c>
      <c r="AF281" s="67" t="s">
        <v>299</v>
      </c>
      <c r="AG281" s="67"/>
      <c r="AH281" s="38"/>
    </row>
    <row r="282" spans="1:34" x14ac:dyDescent="0.25">
      <c r="A282" s="12"/>
      <c r="B282" s="38"/>
      <c r="C282" s="38"/>
      <c r="D282" s="67" t="s">
        <v>398</v>
      </c>
      <c r="E282" s="67"/>
      <c r="F282" s="38"/>
      <c r="G282" s="38"/>
      <c r="H282" s="67" t="s">
        <v>398</v>
      </c>
      <c r="I282" s="67"/>
      <c r="J282" s="38"/>
      <c r="K282" s="38"/>
      <c r="L282" s="67"/>
      <c r="M282" s="67"/>
      <c r="N282" s="38"/>
      <c r="O282" s="38"/>
      <c r="P282" s="67" t="s">
        <v>415</v>
      </c>
      <c r="Q282" s="67"/>
      <c r="R282" s="38"/>
      <c r="S282" s="38"/>
      <c r="T282" s="67"/>
      <c r="U282" s="67"/>
      <c r="V282" s="38"/>
      <c r="W282" s="38"/>
      <c r="X282" s="67"/>
      <c r="Y282" s="67"/>
      <c r="Z282" s="38"/>
      <c r="AA282" s="38"/>
      <c r="AB282" s="67" t="s">
        <v>407</v>
      </c>
      <c r="AC282" s="67"/>
      <c r="AD282" s="38"/>
      <c r="AE282" s="38"/>
      <c r="AF282" s="67" t="s">
        <v>410</v>
      </c>
      <c r="AG282" s="67"/>
      <c r="AH282" s="38"/>
    </row>
    <row r="283" spans="1:34" x14ac:dyDescent="0.25">
      <c r="A283" s="12"/>
      <c r="B283" s="38"/>
      <c r="C283" s="38"/>
      <c r="D283" s="67" t="s">
        <v>399</v>
      </c>
      <c r="E283" s="67"/>
      <c r="F283" s="38"/>
      <c r="G283" s="38"/>
      <c r="H283" s="67" t="s">
        <v>399</v>
      </c>
      <c r="I283" s="67"/>
      <c r="J283" s="38"/>
      <c r="K283" s="38"/>
      <c r="L283" s="67"/>
      <c r="M283" s="67"/>
      <c r="N283" s="38"/>
      <c r="O283" s="38"/>
      <c r="P283" s="67" t="s">
        <v>403</v>
      </c>
      <c r="Q283" s="67"/>
      <c r="R283" s="38"/>
      <c r="S283" s="38"/>
      <c r="T283" s="67"/>
      <c r="U283" s="67"/>
      <c r="V283" s="38"/>
      <c r="W283" s="38"/>
      <c r="X283" s="67"/>
      <c r="Y283" s="67"/>
      <c r="Z283" s="38"/>
      <c r="AA283" s="38"/>
      <c r="AB283" s="67" t="s">
        <v>408</v>
      </c>
      <c r="AC283" s="67"/>
      <c r="AD283" s="38"/>
      <c r="AE283" s="38"/>
      <c r="AF283" s="67" t="s">
        <v>411</v>
      </c>
      <c r="AG283" s="67"/>
      <c r="AH283" s="38"/>
    </row>
    <row r="284" spans="1:34" ht="15.75" thickBot="1" x14ac:dyDescent="0.3">
      <c r="A284" s="12"/>
      <c r="B284" s="38"/>
      <c r="C284" s="38"/>
      <c r="D284" s="58"/>
      <c r="E284" s="58"/>
      <c r="F284" s="38"/>
      <c r="G284" s="38"/>
      <c r="H284" s="58"/>
      <c r="I284" s="58"/>
      <c r="J284" s="38"/>
      <c r="K284" s="38"/>
      <c r="L284" s="58"/>
      <c r="M284" s="58"/>
      <c r="N284" s="38"/>
      <c r="O284" s="38"/>
      <c r="P284" s="58"/>
      <c r="Q284" s="58"/>
      <c r="R284" s="38"/>
      <c r="S284" s="38"/>
      <c r="T284" s="58"/>
      <c r="U284" s="58"/>
      <c r="V284" s="38"/>
      <c r="W284" s="38"/>
      <c r="X284" s="58"/>
      <c r="Y284" s="58"/>
      <c r="Z284" s="38"/>
      <c r="AA284" s="38"/>
      <c r="AB284" s="58" t="s">
        <v>409</v>
      </c>
      <c r="AC284" s="58"/>
      <c r="AD284" s="38"/>
      <c r="AE284" s="38"/>
      <c r="AF284" s="58" t="s">
        <v>412</v>
      </c>
      <c r="AG284" s="58"/>
      <c r="AH284" s="38"/>
    </row>
    <row r="285" spans="1:34" x14ac:dyDescent="0.25">
      <c r="A285" s="12"/>
      <c r="B285" s="14" t="s">
        <v>383</v>
      </c>
      <c r="C285" s="16" t="s">
        <v>176</v>
      </c>
      <c r="D285" s="16" t="s">
        <v>189</v>
      </c>
      <c r="E285" s="26">
        <v>753</v>
      </c>
      <c r="F285" s="22" t="s">
        <v>176</v>
      </c>
      <c r="G285" s="16" t="s">
        <v>176</v>
      </c>
      <c r="H285" s="16"/>
      <c r="I285" s="26">
        <v>89</v>
      </c>
      <c r="J285" s="22" t="s">
        <v>176</v>
      </c>
      <c r="K285" s="16" t="s">
        <v>176</v>
      </c>
      <c r="L285" s="16"/>
      <c r="M285" s="26">
        <v>718</v>
      </c>
      <c r="N285" s="22" t="s">
        <v>176</v>
      </c>
      <c r="O285" s="16" t="s">
        <v>176</v>
      </c>
      <c r="P285" s="16"/>
      <c r="Q285" s="20">
        <v>1560</v>
      </c>
      <c r="R285" s="22" t="s">
        <v>176</v>
      </c>
      <c r="S285" s="16" t="s">
        <v>176</v>
      </c>
      <c r="T285" s="16"/>
      <c r="U285" s="20">
        <v>62209</v>
      </c>
      <c r="V285" s="22" t="s">
        <v>176</v>
      </c>
      <c r="W285" s="16" t="s">
        <v>176</v>
      </c>
      <c r="X285" s="16"/>
      <c r="Y285" s="20">
        <v>63769</v>
      </c>
      <c r="Z285" s="22" t="s">
        <v>176</v>
      </c>
      <c r="AA285" s="16" t="s">
        <v>176</v>
      </c>
      <c r="AB285" s="16"/>
      <c r="AC285" s="26">
        <v>347</v>
      </c>
      <c r="AD285" s="22" t="s">
        <v>176</v>
      </c>
      <c r="AE285" s="16" t="s">
        <v>176</v>
      </c>
      <c r="AF285" s="22" t="s">
        <v>189</v>
      </c>
      <c r="AG285" s="24" t="s">
        <v>190</v>
      </c>
      <c r="AH285" s="22" t="s">
        <v>176</v>
      </c>
    </row>
    <row r="286" spans="1:34" x14ac:dyDescent="0.25">
      <c r="A286" s="12"/>
      <c r="B286" s="41" t="s">
        <v>376</v>
      </c>
      <c r="C286" s="11" t="s">
        <v>176</v>
      </c>
      <c r="D286" s="10"/>
      <c r="E286" s="31" t="s">
        <v>190</v>
      </c>
      <c r="F286" s="10" t="s">
        <v>176</v>
      </c>
      <c r="G286" s="11" t="s">
        <v>176</v>
      </c>
      <c r="H286" s="10"/>
      <c r="I286" s="31" t="s">
        <v>190</v>
      </c>
      <c r="J286" s="10" t="s">
        <v>176</v>
      </c>
      <c r="K286" s="11" t="s">
        <v>176</v>
      </c>
      <c r="L286" s="11"/>
      <c r="M286" s="43">
        <v>3013</v>
      </c>
      <c r="N286" s="10" t="s">
        <v>176</v>
      </c>
      <c r="O286" s="11" t="s">
        <v>176</v>
      </c>
      <c r="P286" s="11"/>
      <c r="Q286" s="43">
        <v>3013</v>
      </c>
      <c r="R286" s="10" t="s">
        <v>176</v>
      </c>
      <c r="S286" s="11" t="s">
        <v>176</v>
      </c>
      <c r="T286" s="11"/>
      <c r="U286" s="43">
        <v>56259</v>
      </c>
      <c r="V286" s="10" t="s">
        <v>176</v>
      </c>
      <c r="W286" s="11" t="s">
        <v>176</v>
      </c>
      <c r="X286" s="11"/>
      <c r="Y286" s="43">
        <v>59272</v>
      </c>
      <c r="Z286" s="10" t="s">
        <v>176</v>
      </c>
      <c r="AA286" s="11" t="s">
        <v>176</v>
      </c>
      <c r="AB286" s="11"/>
      <c r="AC286" s="29">
        <v>792</v>
      </c>
      <c r="AD286" s="10" t="s">
        <v>176</v>
      </c>
      <c r="AE286" s="11" t="s">
        <v>176</v>
      </c>
      <c r="AF286" s="10"/>
      <c r="AG286" s="31" t="s">
        <v>190</v>
      </c>
      <c r="AH286" s="10" t="s">
        <v>176</v>
      </c>
    </row>
    <row r="287" spans="1:34" x14ac:dyDescent="0.25">
      <c r="A287" s="12"/>
      <c r="B287" s="14" t="s">
        <v>377</v>
      </c>
      <c r="C287" s="16" t="s">
        <v>176</v>
      </c>
      <c r="D287" s="22"/>
      <c r="E287" s="24" t="s">
        <v>190</v>
      </c>
      <c r="F287" s="22" t="s">
        <v>176</v>
      </c>
      <c r="G287" s="16" t="s">
        <v>176</v>
      </c>
      <c r="H287" s="22"/>
      <c r="I287" s="24" t="s">
        <v>190</v>
      </c>
      <c r="J287" s="22" t="s">
        <v>176</v>
      </c>
      <c r="K287" s="16" t="s">
        <v>176</v>
      </c>
      <c r="L287" s="16"/>
      <c r="M287" s="20">
        <v>1573</v>
      </c>
      <c r="N287" s="22" t="s">
        <v>176</v>
      </c>
      <c r="O287" s="16" t="s">
        <v>176</v>
      </c>
      <c r="P287" s="16"/>
      <c r="Q287" s="20">
        <v>1573</v>
      </c>
      <c r="R287" s="22" t="s">
        <v>176</v>
      </c>
      <c r="S287" s="16" t="s">
        <v>176</v>
      </c>
      <c r="T287" s="16"/>
      <c r="U287" s="20">
        <v>151833</v>
      </c>
      <c r="V287" s="22" t="s">
        <v>176</v>
      </c>
      <c r="W287" s="16" t="s">
        <v>176</v>
      </c>
      <c r="X287" s="16"/>
      <c r="Y287" s="20">
        <v>153406</v>
      </c>
      <c r="Z287" s="22" t="s">
        <v>176</v>
      </c>
      <c r="AA287" s="16" t="s">
        <v>176</v>
      </c>
      <c r="AB287" s="16"/>
      <c r="AC287" s="26">
        <v>378</v>
      </c>
      <c r="AD287" s="22" t="s">
        <v>176</v>
      </c>
      <c r="AE287" s="16" t="s">
        <v>176</v>
      </c>
      <c r="AF287" s="22"/>
      <c r="AG287" s="24" t="s">
        <v>190</v>
      </c>
      <c r="AH287" s="22" t="s">
        <v>176</v>
      </c>
    </row>
    <row r="288" spans="1:34" x14ac:dyDescent="0.25">
      <c r="A288" s="12"/>
      <c r="B288" s="41" t="s">
        <v>378</v>
      </c>
      <c r="C288" s="11" t="s">
        <v>176</v>
      </c>
      <c r="D288" s="10"/>
      <c r="E288" s="31" t="s">
        <v>190</v>
      </c>
      <c r="F288" s="10" t="s">
        <v>176</v>
      </c>
      <c r="G288" s="11" t="s">
        <v>176</v>
      </c>
      <c r="H288" s="10"/>
      <c r="I288" s="31" t="s">
        <v>190</v>
      </c>
      <c r="J288" s="10" t="s">
        <v>176</v>
      </c>
      <c r="K288" s="11" t="s">
        <v>176</v>
      </c>
      <c r="L288" s="11"/>
      <c r="M288" s="43">
        <v>2994</v>
      </c>
      <c r="N288" s="10" t="s">
        <v>176</v>
      </c>
      <c r="O288" s="11" t="s">
        <v>176</v>
      </c>
      <c r="P288" s="11"/>
      <c r="Q288" s="43">
        <v>2994</v>
      </c>
      <c r="R288" s="10" t="s">
        <v>176</v>
      </c>
      <c r="S288" s="11" t="s">
        <v>176</v>
      </c>
      <c r="T288" s="11"/>
      <c r="U288" s="43">
        <v>22923</v>
      </c>
      <c r="V288" s="10" t="s">
        <v>176</v>
      </c>
      <c r="W288" s="11" t="s">
        <v>176</v>
      </c>
      <c r="X288" s="11"/>
      <c r="Y288" s="43">
        <v>25917</v>
      </c>
      <c r="Z288" s="10" t="s">
        <v>176</v>
      </c>
      <c r="AA288" s="11" t="s">
        <v>176</v>
      </c>
      <c r="AB288" s="11"/>
      <c r="AC288" s="43">
        <v>2994</v>
      </c>
      <c r="AD288" s="10" t="s">
        <v>176</v>
      </c>
      <c r="AE288" s="11" t="s">
        <v>176</v>
      </c>
      <c r="AF288" s="10"/>
      <c r="AG288" s="31" t="s">
        <v>190</v>
      </c>
      <c r="AH288" s="10" t="s">
        <v>176</v>
      </c>
    </row>
    <row r="289" spans="1:34" x14ac:dyDescent="0.25">
      <c r="A289" s="12"/>
      <c r="B289" s="14" t="s">
        <v>379</v>
      </c>
      <c r="C289" s="16" t="s">
        <v>176</v>
      </c>
      <c r="D289" s="16"/>
      <c r="E289" s="26">
        <v>381</v>
      </c>
      <c r="F289" s="22" t="s">
        <v>176</v>
      </c>
      <c r="G289" s="16" t="s">
        <v>176</v>
      </c>
      <c r="H289" s="22"/>
      <c r="I289" s="24" t="s">
        <v>190</v>
      </c>
      <c r="J289" s="22" t="s">
        <v>176</v>
      </c>
      <c r="K289" s="16" t="s">
        <v>176</v>
      </c>
      <c r="L289" s="16"/>
      <c r="M289" s="26">
        <v>142</v>
      </c>
      <c r="N289" s="22" t="s">
        <v>176</v>
      </c>
      <c r="O289" s="16" t="s">
        <v>176</v>
      </c>
      <c r="P289" s="16"/>
      <c r="Q289" s="26">
        <v>523</v>
      </c>
      <c r="R289" s="22" t="s">
        <v>176</v>
      </c>
      <c r="S289" s="16" t="s">
        <v>176</v>
      </c>
      <c r="T289" s="16"/>
      <c r="U289" s="20">
        <v>32920</v>
      </c>
      <c r="V289" s="22" t="s">
        <v>176</v>
      </c>
      <c r="W289" s="16" t="s">
        <v>176</v>
      </c>
      <c r="X289" s="16"/>
      <c r="Y289" s="20">
        <v>33443</v>
      </c>
      <c r="Z289" s="22" t="s">
        <v>176</v>
      </c>
      <c r="AA289" s="16" t="s">
        <v>176</v>
      </c>
      <c r="AB289" s="16"/>
      <c r="AC289" s="26">
        <v>82</v>
      </c>
      <c r="AD289" s="22" t="s">
        <v>176</v>
      </c>
      <c r="AE289" s="16" t="s">
        <v>176</v>
      </c>
      <c r="AF289" s="22"/>
      <c r="AG289" s="24" t="s">
        <v>190</v>
      </c>
      <c r="AH289" s="22" t="s">
        <v>176</v>
      </c>
    </row>
    <row r="290" spans="1:34" x14ac:dyDescent="0.25">
      <c r="A290" s="12"/>
      <c r="B290" s="41" t="s">
        <v>413</v>
      </c>
      <c r="C290" s="11" t="s">
        <v>176</v>
      </c>
      <c r="D290" s="10"/>
      <c r="E290" s="31" t="s">
        <v>190</v>
      </c>
      <c r="F290" s="10" t="s">
        <v>176</v>
      </c>
      <c r="G290" s="11" t="s">
        <v>176</v>
      </c>
      <c r="H290" s="10"/>
      <c r="I290" s="31" t="s">
        <v>190</v>
      </c>
      <c r="J290" s="10" t="s">
        <v>176</v>
      </c>
      <c r="K290" s="11" t="s">
        <v>176</v>
      </c>
      <c r="L290" s="10"/>
      <c r="M290" s="31" t="s">
        <v>190</v>
      </c>
      <c r="N290" s="10" t="s">
        <v>176</v>
      </c>
      <c r="O290" s="11" t="s">
        <v>176</v>
      </c>
      <c r="P290" s="10"/>
      <c r="Q290" s="31" t="s">
        <v>190</v>
      </c>
      <c r="R290" s="10" t="s">
        <v>176</v>
      </c>
      <c r="S290" s="11" t="s">
        <v>176</v>
      </c>
      <c r="T290" s="11"/>
      <c r="U290" s="29">
        <v>132</v>
      </c>
      <c r="V290" s="10" t="s">
        <v>176</v>
      </c>
      <c r="W290" s="11" t="s">
        <v>176</v>
      </c>
      <c r="X290" s="11"/>
      <c r="Y290" s="29">
        <v>132</v>
      </c>
      <c r="Z290" s="10" t="s">
        <v>176</v>
      </c>
      <c r="AA290" s="11" t="s">
        <v>176</v>
      </c>
      <c r="AB290" s="10"/>
      <c r="AC290" s="31" t="s">
        <v>190</v>
      </c>
      <c r="AD290" s="10" t="s">
        <v>176</v>
      </c>
      <c r="AE290" s="11" t="s">
        <v>176</v>
      </c>
      <c r="AF290" s="10"/>
      <c r="AG290" s="31" t="s">
        <v>190</v>
      </c>
      <c r="AH290" s="10" t="s">
        <v>176</v>
      </c>
    </row>
    <row r="291" spans="1:34" ht="15.75" thickBot="1" x14ac:dyDescent="0.3">
      <c r="A291" s="12"/>
      <c r="B291" s="14" t="s">
        <v>381</v>
      </c>
      <c r="C291" s="16" t="s">
        <v>176</v>
      </c>
      <c r="D291" s="16"/>
      <c r="E291" s="26">
        <v>2</v>
      </c>
      <c r="F291" s="22" t="s">
        <v>176</v>
      </c>
      <c r="G291" s="16" t="s">
        <v>176</v>
      </c>
      <c r="H291" s="16"/>
      <c r="I291" s="26">
        <v>35</v>
      </c>
      <c r="J291" s="22" t="s">
        <v>176</v>
      </c>
      <c r="K291" s="16" t="s">
        <v>176</v>
      </c>
      <c r="L291" s="22"/>
      <c r="M291" s="24" t="s">
        <v>190</v>
      </c>
      <c r="N291" s="22" t="s">
        <v>176</v>
      </c>
      <c r="O291" s="16" t="s">
        <v>176</v>
      </c>
      <c r="P291" s="16"/>
      <c r="Q291" s="26">
        <v>37</v>
      </c>
      <c r="R291" s="22" t="s">
        <v>176</v>
      </c>
      <c r="S291" s="16" t="s">
        <v>176</v>
      </c>
      <c r="T291" s="16"/>
      <c r="U291" s="20">
        <v>1459</v>
      </c>
      <c r="V291" s="22" t="s">
        <v>176</v>
      </c>
      <c r="W291" s="16" t="s">
        <v>176</v>
      </c>
      <c r="X291" s="16"/>
      <c r="Y291" s="20">
        <v>1496</v>
      </c>
      <c r="Z291" s="22" t="s">
        <v>176</v>
      </c>
      <c r="AA291" s="16" t="s">
        <v>176</v>
      </c>
      <c r="AB291" s="22"/>
      <c r="AC291" s="24" t="s">
        <v>190</v>
      </c>
      <c r="AD291" s="22" t="s">
        <v>176</v>
      </c>
      <c r="AE291" s="16" t="s">
        <v>176</v>
      </c>
      <c r="AF291" s="22"/>
      <c r="AG291" s="24" t="s">
        <v>190</v>
      </c>
      <c r="AH291" s="22" t="s">
        <v>176</v>
      </c>
    </row>
    <row r="292" spans="1:34" x14ac:dyDescent="0.25">
      <c r="A292" s="12"/>
      <c r="B292" s="32"/>
      <c r="C292" s="32" t="s">
        <v>176</v>
      </c>
      <c r="D292" s="33"/>
      <c r="E292" s="33"/>
      <c r="F292" s="32"/>
      <c r="G292" s="32" t="s">
        <v>176</v>
      </c>
      <c r="H292" s="33"/>
      <c r="I292" s="33"/>
      <c r="J292" s="32"/>
      <c r="K292" s="32" t="s">
        <v>176</v>
      </c>
      <c r="L292" s="33"/>
      <c r="M292" s="33"/>
      <c r="N292" s="32"/>
      <c r="O292" s="32" t="s">
        <v>176</v>
      </c>
      <c r="P292" s="33"/>
      <c r="Q292" s="33"/>
      <c r="R292" s="32"/>
      <c r="S292" s="32" t="s">
        <v>176</v>
      </c>
      <c r="T292" s="33"/>
      <c r="U292" s="33"/>
      <c r="V292" s="32"/>
      <c r="W292" s="32" t="s">
        <v>176</v>
      </c>
      <c r="X292" s="33"/>
      <c r="Y292" s="33"/>
      <c r="Z292" s="32"/>
      <c r="AA292" s="32" t="s">
        <v>176</v>
      </c>
      <c r="AB292" s="33"/>
      <c r="AC292" s="33"/>
      <c r="AD292" s="32"/>
      <c r="AE292" s="32" t="s">
        <v>176</v>
      </c>
      <c r="AF292" s="33"/>
      <c r="AG292" s="33"/>
      <c r="AH292" s="32"/>
    </row>
    <row r="293" spans="1:34" ht="15.75" thickBot="1" x14ac:dyDescent="0.3">
      <c r="A293" s="12"/>
      <c r="B293" s="41" t="s">
        <v>414</v>
      </c>
      <c r="C293" s="13" t="s">
        <v>176</v>
      </c>
      <c r="D293" s="11" t="s">
        <v>189</v>
      </c>
      <c r="E293" s="43">
        <v>1136</v>
      </c>
      <c r="F293" s="10" t="s">
        <v>176</v>
      </c>
      <c r="G293" s="13" t="s">
        <v>176</v>
      </c>
      <c r="H293" s="11"/>
      <c r="I293" s="29">
        <v>124</v>
      </c>
      <c r="J293" s="10" t="s">
        <v>176</v>
      </c>
      <c r="K293" s="13" t="s">
        <v>176</v>
      </c>
      <c r="L293" s="11"/>
      <c r="M293" s="43">
        <v>8440</v>
      </c>
      <c r="N293" s="10" t="s">
        <v>176</v>
      </c>
      <c r="O293" s="13" t="s">
        <v>176</v>
      </c>
      <c r="P293" s="11"/>
      <c r="Q293" s="43">
        <v>9700</v>
      </c>
      <c r="R293" s="10" t="s">
        <v>176</v>
      </c>
      <c r="S293" s="13" t="s">
        <v>176</v>
      </c>
      <c r="T293" s="11"/>
      <c r="U293" s="43">
        <v>327735</v>
      </c>
      <c r="V293" s="10" t="s">
        <v>176</v>
      </c>
      <c r="W293" s="13" t="s">
        <v>176</v>
      </c>
      <c r="X293" s="11"/>
      <c r="Y293" s="43">
        <v>337435</v>
      </c>
      <c r="Z293" s="10" t="s">
        <v>176</v>
      </c>
      <c r="AA293" s="13" t="s">
        <v>176</v>
      </c>
      <c r="AB293" s="11"/>
      <c r="AC293" s="43">
        <v>4593</v>
      </c>
      <c r="AD293" s="10" t="s">
        <v>176</v>
      </c>
      <c r="AE293" s="13" t="s">
        <v>176</v>
      </c>
      <c r="AF293" s="10" t="s">
        <v>189</v>
      </c>
      <c r="AG293" s="31" t="s">
        <v>190</v>
      </c>
      <c r="AH293" s="10" t="s">
        <v>176</v>
      </c>
    </row>
    <row r="294" spans="1:34" ht="15.75" thickTop="1" x14ac:dyDescent="0.25">
      <c r="A294" s="12"/>
      <c r="B294" s="32"/>
      <c r="C294" s="32" t="s">
        <v>176</v>
      </c>
      <c r="D294" s="36"/>
      <c r="E294" s="36"/>
      <c r="F294" s="32"/>
      <c r="G294" s="32" t="s">
        <v>176</v>
      </c>
      <c r="H294" s="36"/>
      <c r="I294" s="36"/>
      <c r="J294" s="32"/>
      <c r="K294" s="32" t="s">
        <v>176</v>
      </c>
      <c r="L294" s="36"/>
      <c r="M294" s="36"/>
      <c r="N294" s="32"/>
      <c r="O294" s="32" t="s">
        <v>176</v>
      </c>
      <c r="P294" s="36"/>
      <c r="Q294" s="36"/>
      <c r="R294" s="32"/>
      <c r="S294" s="32" t="s">
        <v>176</v>
      </c>
      <c r="T294" s="36"/>
      <c r="U294" s="36"/>
      <c r="V294" s="32"/>
      <c r="W294" s="32" t="s">
        <v>176</v>
      </c>
      <c r="X294" s="36"/>
      <c r="Y294" s="36"/>
      <c r="Z294" s="32"/>
      <c r="AA294" s="32" t="s">
        <v>176</v>
      </c>
      <c r="AB294" s="36"/>
      <c r="AC294" s="36"/>
      <c r="AD294" s="32"/>
      <c r="AE294" s="32" t="s">
        <v>176</v>
      </c>
      <c r="AF294" s="36"/>
      <c r="AG294" s="36"/>
      <c r="AH294" s="32"/>
    </row>
    <row r="295" spans="1:34" x14ac:dyDescent="0.25">
      <c r="A295" s="12"/>
      <c r="B295" s="91"/>
      <c r="C295" s="91"/>
      <c r="D295" s="91"/>
      <c r="E295" s="91"/>
      <c r="F295" s="91"/>
      <c r="G295" s="91"/>
      <c r="H295" s="91"/>
      <c r="I295" s="91"/>
      <c r="J295" s="91"/>
      <c r="K295" s="91"/>
      <c r="L295" s="91"/>
      <c r="M295" s="91"/>
      <c r="N295" s="91"/>
      <c r="O295" s="91"/>
      <c r="P295" s="91"/>
      <c r="Q295" s="91"/>
      <c r="R295" s="91"/>
      <c r="S295" s="91"/>
      <c r="T295" s="91"/>
      <c r="U295" s="91"/>
      <c r="V295" s="91"/>
      <c r="W295" s="91"/>
      <c r="X295" s="91"/>
      <c r="Y295" s="91"/>
      <c r="Z295" s="91"/>
      <c r="AA295" s="91"/>
      <c r="AB295" s="91"/>
      <c r="AC295" s="91"/>
      <c r="AD295" s="91"/>
      <c r="AE295" s="91"/>
      <c r="AF295" s="91"/>
      <c r="AG295" s="91"/>
      <c r="AH295" s="91"/>
    </row>
    <row r="296" spans="1:34" ht="51" x14ac:dyDescent="0.25">
      <c r="A296" s="12"/>
      <c r="B296" s="74">
        <v>-1</v>
      </c>
      <c r="C296" s="74" t="s">
        <v>416</v>
      </c>
    </row>
    <row r="297" spans="1:34" ht="15" customHeight="1" x14ac:dyDescent="0.25">
      <c r="A297" s="12" t="s">
        <v>424</v>
      </c>
      <c r="B297" s="48" t="s">
        <v>5</v>
      </c>
      <c r="C297" s="48"/>
      <c r="D297" s="48"/>
      <c r="E297" s="48"/>
      <c r="F297" s="48"/>
      <c r="G297" s="48"/>
      <c r="H297" s="48"/>
      <c r="I297" s="48"/>
      <c r="J297" s="48"/>
      <c r="K297" s="48"/>
      <c r="L297" s="48"/>
      <c r="M297" s="48"/>
      <c r="N297" s="48"/>
      <c r="O297" s="48"/>
      <c r="P297" s="48"/>
      <c r="Q297" s="48"/>
      <c r="R297" s="48"/>
      <c r="S297" s="48"/>
      <c r="T297" s="48"/>
      <c r="U297" s="48"/>
      <c r="V297" s="48"/>
      <c r="W297" s="48"/>
      <c r="X297" s="48"/>
      <c r="Y297" s="48"/>
      <c r="Z297" s="48"/>
      <c r="AA297" s="48"/>
      <c r="AB297" s="48"/>
      <c r="AC297" s="48"/>
      <c r="AD297" s="48"/>
      <c r="AE297" s="48"/>
      <c r="AF297" s="48"/>
      <c r="AG297" s="48"/>
      <c r="AH297" s="48"/>
    </row>
    <row r="298" spans="1:34" x14ac:dyDescent="0.25">
      <c r="A298" s="12"/>
      <c r="B298" s="89" t="s">
        <v>424</v>
      </c>
      <c r="C298" s="89"/>
      <c r="D298" s="89"/>
      <c r="E298" s="89"/>
      <c r="F298" s="89"/>
      <c r="G298" s="89"/>
      <c r="H298" s="89"/>
      <c r="I298" s="89"/>
      <c r="J298" s="89"/>
      <c r="K298" s="89"/>
      <c r="L298" s="89"/>
      <c r="M298" s="89"/>
      <c r="N298" s="89"/>
      <c r="O298" s="89"/>
      <c r="P298" s="89"/>
      <c r="Q298" s="89"/>
      <c r="R298" s="89"/>
      <c r="S298" s="89"/>
      <c r="T298" s="89"/>
      <c r="U298" s="89"/>
      <c r="V298" s="89"/>
      <c r="W298" s="89"/>
      <c r="X298" s="89"/>
      <c r="Y298" s="89"/>
      <c r="Z298" s="89"/>
      <c r="AA298" s="89"/>
      <c r="AB298" s="89"/>
      <c r="AC298" s="89"/>
      <c r="AD298" s="89"/>
      <c r="AE298" s="89"/>
      <c r="AF298" s="89"/>
      <c r="AG298" s="89"/>
      <c r="AH298" s="89"/>
    </row>
    <row r="299" spans="1:34" x14ac:dyDescent="0.25">
      <c r="A299" s="12"/>
      <c r="B299" s="90" t="s">
        <v>425</v>
      </c>
      <c r="C299" s="90"/>
      <c r="D299" s="90"/>
      <c r="E299" s="90"/>
      <c r="F299" s="90"/>
      <c r="G299" s="90"/>
      <c r="H299" s="90"/>
      <c r="I299" s="90"/>
      <c r="J299" s="90"/>
      <c r="K299" s="90"/>
      <c r="L299" s="90"/>
      <c r="M299" s="90"/>
      <c r="N299" s="90"/>
      <c r="O299" s="90"/>
      <c r="P299" s="90"/>
      <c r="Q299" s="90"/>
      <c r="R299" s="90"/>
      <c r="S299" s="90"/>
      <c r="T299" s="90"/>
      <c r="U299" s="90"/>
      <c r="V299" s="90"/>
      <c r="W299" s="90"/>
      <c r="X299" s="90"/>
      <c r="Y299" s="90"/>
      <c r="Z299" s="90"/>
      <c r="AA299" s="90"/>
      <c r="AB299" s="90"/>
      <c r="AC299" s="90"/>
      <c r="AD299" s="90"/>
      <c r="AE299" s="90"/>
      <c r="AF299" s="90"/>
      <c r="AG299" s="90"/>
      <c r="AH299" s="90"/>
    </row>
    <row r="300" spans="1:34" ht="15.75" x14ac:dyDescent="0.25">
      <c r="A300" s="12"/>
      <c r="B300" s="50"/>
      <c r="C300" s="50"/>
      <c r="D300" s="50"/>
      <c r="E300" s="50"/>
      <c r="F300" s="50"/>
      <c r="G300" s="50"/>
      <c r="H300" s="50"/>
      <c r="I300" s="50"/>
      <c r="J300" s="50"/>
      <c r="K300" s="50"/>
      <c r="L300" s="50"/>
      <c r="M300" s="50"/>
      <c r="N300" s="50"/>
      <c r="O300" s="50"/>
      <c r="P300" s="50"/>
      <c r="Q300" s="50"/>
      <c r="R300" s="50"/>
      <c r="S300" s="50"/>
      <c r="T300" s="50"/>
      <c r="U300" s="50"/>
      <c r="V300" s="50"/>
      <c r="W300" s="50"/>
      <c r="X300" s="50"/>
      <c r="Y300" s="50"/>
      <c r="Z300" s="50"/>
      <c r="AA300" s="50"/>
      <c r="AB300" s="50"/>
      <c r="AC300" s="50"/>
      <c r="AD300" s="50"/>
      <c r="AE300" s="50"/>
      <c r="AF300" s="50"/>
      <c r="AG300" s="50"/>
      <c r="AH300" s="50"/>
    </row>
    <row r="301" spans="1:34" x14ac:dyDescent="0.25">
      <c r="A301" s="12"/>
      <c r="B301" s="11"/>
      <c r="C301" s="11"/>
      <c r="D301" s="11"/>
      <c r="E301" s="11"/>
      <c r="F301" s="11"/>
      <c r="G301" s="11"/>
      <c r="H301" s="11"/>
      <c r="I301" s="11"/>
      <c r="J301" s="11"/>
    </row>
    <row r="302" spans="1:34" x14ac:dyDescent="0.25">
      <c r="A302" s="12"/>
      <c r="B302" s="38"/>
      <c r="C302" s="38" t="s">
        <v>176</v>
      </c>
      <c r="D302" s="67" t="s">
        <v>269</v>
      </c>
      <c r="E302" s="67"/>
      <c r="F302" s="38"/>
      <c r="G302" s="38"/>
      <c r="H302" s="67" t="s">
        <v>270</v>
      </c>
      <c r="I302" s="67"/>
      <c r="J302" s="38"/>
    </row>
    <row r="303" spans="1:34" ht="15.75" thickBot="1" x14ac:dyDescent="0.3">
      <c r="A303" s="12"/>
      <c r="B303" s="38"/>
      <c r="C303" s="38"/>
      <c r="D303" s="58">
        <v>2013</v>
      </c>
      <c r="E303" s="58"/>
      <c r="F303" s="38"/>
      <c r="G303" s="38"/>
      <c r="H303" s="58">
        <v>2013</v>
      </c>
      <c r="I303" s="58"/>
      <c r="J303" s="38"/>
    </row>
    <row r="304" spans="1:34" x14ac:dyDescent="0.25">
      <c r="A304" s="12"/>
      <c r="B304" s="65" t="s">
        <v>426</v>
      </c>
      <c r="C304" s="16" t="s">
        <v>176</v>
      </c>
      <c r="D304" s="16"/>
      <c r="E304" s="16"/>
      <c r="F304" s="16"/>
      <c r="G304" s="16"/>
      <c r="H304" s="16"/>
      <c r="I304" s="16"/>
      <c r="J304" s="16"/>
    </row>
    <row r="305" spans="1:10" x14ac:dyDescent="0.25">
      <c r="A305" s="12"/>
      <c r="B305" s="27" t="s">
        <v>383</v>
      </c>
      <c r="C305" s="11" t="s">
        <v>176</v>
      </c>
      <c r="D305" s="11" t="s">
        <v>189</v>
      </c>
      <c r="E305" s="29">
        <v>779</v>
      </c>
      <c r="F305" s="10" t="s">
        <v>176</v>
      </c>
      <c r="G305" s="11"/>
      <c r="H305" s="11" t="s">
        <v>189</v>
      </c>
      <c r="I305" s="29">
        <v>718</v>
      </c>
      <c r="J305" s="10" t="s">
        <v>176</v>
      </c>
    </row>
    <row r="306" spans="1:10" x14ac:dyDescent="0.25">
      <c r="A306" s="12"/>
      <c r="B306" s="18" t="s">
        <v>376</v>
      </c>
      <c r="C306" s="16" t="s">
        <v>176</v>
      </c>
      <c r="D306" s="16"/>
      <c r="E306" s="20">
        <v>1759</v>
      </c>
      <c r="F306" s="22" t="s">
        <v>176</v>
      </c>
      <c r="G306" s="16"/>
      <c r="H306" s="16"/>
      <c r="I306" s="20">
        <v>1296</v>
      </c>
      <c r="J306" s="22" t="s">
        <v>176</v>
      </c>
    </row>
    <row r="307" spans="1:10" x14ac:dyDescent="0.25">
      <c r="A307" s="12"/>
      <c r="B307" s="27" t="s">
        <v>377</v>
      </c>
      <c r="C307" s="11" t="s">
        <v>176</v>
      </c>
      <c r="D307" s="11"/>
      <c r="E307" s="43">
        <v>1507</v>
      </c>
      <c r="F307" s="10" t="s">
        <v>176</v>
      </c>
      <c r="G307" s="11"/>
      <c r="H307" s="11"/>
      <c r="I307" s="43">
        <v>1573</v>
      </c>
      <c r="J307" s="10" t="s">
        <v>176</v>
      </c>
    </row>
    <row r="308" spans="1:10" x14ac:dyDescent="0.25">
      <c r="A308" s="12"/>
      <c r="B308" s="18" t="s">
        <v>427</v>
      </c>
      <c r="C308" s="16" t="s">
        <v>176</v>
      </c>
      <c r="D308" s="22"/>
      <c r="E308" s="24" t="s">
        <v>190</v>
      </c>
      <c r="F308" s="22" t="s">
        <v>176</v>
      </c>
      <c r="G308" s="16"/>
      <c r="H308" s="22"/>
      <c r="I308" s="24" t="s">
        <v>190</v>
      </c>
      <c r="J308" s="22" t="s">
        <v>176</v>
      </c>
    </row>
    <row r="309" spans="1:10" x14ac:dyDescent="0.25">
      <c r="A309" s="12"/>
      <c r="B309" s="27" t="s">
        <v>379</v>
      </c>
      <c r="C309" s="11" t="s">
        <v>176</v>
      </c>
      <c r="D309" s="11"/>
      <c r="E309" s="29">
        <v>231</v>
      </c>
      <c r="F309" s="10" t="s">
        <v>176</v>
      </c>
      <c r="G309" s="11"/>
      <c r="H309" s="10"/>
      <c r="I309" s="31" t="s">
        <v>190</v>
      </c>
      <c r="J309" s="10" t="s">
        <v>176</v>
      </c>
    </row>
    <row r="310" spans="1:10" x14ac:dyDescent="0.25">
      <c r="A310" s="12"/>
      <c r="B310" s="18" t="s">
        <v>413</v>
      </c>
      <c r="C310" s="16" t="s">
        <v>176</v>
      </c>
      <c r="D310" s="22"/>
      <c r="E310" s="24" t="s">
        <v>190</v>
      </c>
      <c r="F310" s="22" t="s">
        <v>176</v>
      </c>
      <c r="G310" s="16"/>
      <c r="H310" s="22"/>
      <c r="I310" s="24" t="s">
        <v>190</v>
      </c>
      <c r="J310" s="22" t="s">
        <v>176</v>
      </c>
    </row>
    <row r="311" spans="1:10" ht="15.75" thickBot="1" x14ac:dyDescent="0.3">
      <c r="A311" s="12"/>
      <c r="B311" s="27" t="s">
        <v>381</v>
      </c>
      <c r="C311" s="11" t="s">
        <v>176</v>
      </c>
      <c r="D311" s="11"/>
      <c r="E311" s="29">
        <v>35</v>
      </c>
      <c r="F311" s="10" t="s">
        <v>176</v>
      </c>
      <c r="G311" s="11"/>
      <c r="H311" s="10"/>
      <c r="I311" s="31" t="s">
        <v>190</v>
      </c>
      <c r="J311" s="10" t="s">
        <v>176</v>
      </c>
    </row>
    <row r="312" spans="1:10" x14ac:dyDescent="0.25">
      <c r="A312" s="12"/>
      <c r="B312" s="32"/>
      <c r="C312" s="32" t="s">
        <v>176</v>
      </c>
      <c r="D312" s="33"/>
      <c r="E312" s="33"/>
      <c r="F312" s="32"/>
      <c r="G312" s="32"/>
      <c r="H312" s="33"/>
      <c r="I312" s="33"/>
      <c r="J312" s="32"/>
    </row>
    <row r="313" spans="1:10" ht="15.75" thickBot="1" x14ac:dyDescent="0.3">
      <c r="A313" s="12"/>
      <c r="B313" s="34"/>
      <c r="C313" s="35" t="s">
        <v>176</v>
      </c>
      <c r="D313" s="16" t="s">
        <v>189</v>
      </c>
      <c r="E313" s="20">
        <v>4311</v>
      </c>
      <c r="F313" s="22" t="s">
        <v>176</v>
      </c>
      <c r="G313" s="35"/>
      <c r="H313" s="16" t="s">
        <v>189</v>
      </c>
      <c r="I313" s="20">
        <v>3587</v>
      </c>
      <c r="J313" s="22" t="s">
        <v>176</v>
      </c>
    </row>
    <row r="314" spans="1:10" x14ac:dyDescent="0.25">
      <c r="A314" s="12"/>
      <c r="B314" s="32"/>
      <c r="C314" s="32" t="s">
        <v>176</v>
      </c>
      <c r="D314" s="33"/>
      <c r="E314" s="33"/>
      <c r="F314" s="32"/>
      <c r="G314" s="32"/>
      <c r="H314" s="33"/>
      <c r="I314" s="33"/>
      <c r="J314" s="32"/>
    </row>
    <row r="315" spans="1:10" x14ac:dyDescent="0.25">
      <c r="A315" s="12"/>
      <c r="B315" s="11"/>
      <c r="C315" s="49"/>
      <c r="D315" s="49"/>
      <c r="E315" s="49"/>
      <c r="F315" s="49"/>
      <c r="G315" s="49"/>
      <c r="H315" s="49"/>
      <c r="I315" s="49"/>
      <c r="J315" s="49"/>
    </row>
    <row r="316" spans="1:10" x14ac:dyDescent="0.25">
      <c r="A316" s="12"/>
      <c r="B316" s="66" t="s">
        <v>428</v>
      </c>
      <c r="C316" s="13" t="s">
        <v>176</v>
      </c>
      <c r="D316" s="11"/>
      <c r="E316" s="11"/>
      <c r="F316" s="11"/>
      <c r="G316" s="13"/>
      <c r="H316" s="11"/>
      <c r="I316" s="11"/>
      <c r="J316" s="11"/>
    </row>
    <row r="317" spans="1:10" x14ac:dyDescent="0.25">
      <c r="A317" s="12"/>
      <c r="B317" s="18" t="s">
        <v>383</v>
      </c>
      <c r="C317" s="35" t="s">
        <v>176</v>
      </c>
      <c r="D317" s="22" t="s">
        <v>189</v>
      </c>
      <c r="E317" s="24" t="s">
        <v>190</v>
      </c>
      <c r="F317" s="22" t="s">
        <v>176</v>
      </c>
      <c r="G317" s="35"/>
      <c r="H317" s="22" t="s">
        <v>189</v>
      </c>
      <c r="I317" s="24" t="s">
        <v>190</v>
      </c>
      <c r="J317" s="22" t="s">
        <v>176</v>
      </c>
    </row>
    <row r="318" spans="1:10" x14ac:dyDescent="0.25">
      <c r="A318" s="12"/>
      <c r="B318" s="27" t="s">
        <v>376</v>
      </c>
      <c r="C318" s="13" t="s">
        <v>176</v>
      </c>
      <c r="D318" s="11"/>
      <c r="E318" s="43">
        <v>1717</v>
      </c>
      <c r="F318" s="10" t="s">
        <v>176</v>
      </c>
      <c r="G318" s="13"/>
      <c r="H318" s="11"/>
      <c r="I318" s="43">
        <v>1717</v>
      </c>
      <c r="J318" s="10" t="s">
        <v>176</v>
      </c>
    </row>
    <row r="319" spans="1:10" x14ac:dyDescent="0.25">
      <c r="A319" s="12"/>
      <c r="B319" s="18" t="s">
        <v>377</v>
      </c>
      <c r="C319" s="35" t="s">
        <v>176</v>
      </c>
      <c r="D319" s="16"/>
      <c r="E319" s="26">
        <v>46</v>
      </c>
      <c r="F319" s="22" t="s">
        <v>176</v>
      </c>
      <c r="G319" s="35"/>
      <c r="H319" s="22"/>
      <c r="I319" s="24" t="s">
        <v>190</v>
      </c>
      <c r="J319" s="22" t="s">
        <v>176</v>
      </c>
    </row>
    <row r="320" spans="1:10" x14ac:dyDescent="0.25">
      <c r="A320" s="12"/>
      <c r="B320" s="27" t="s">
        <v>427</v>
      </c>
      <c r="C320" s="13" t="s">
        <v>176</v>
      </c>
      <c r="D320" s="11"/>
      <c r="E320" s="43">
        <v>2994</v>
      </c>
      <c r="F320" s="10" t="s">
        <v>176</v>
      </c>
      <c r="G320" s="13"/>
      <c r="H320" s="11"/>
      <c r="I320" s="43">
        <v>2994</v>
      </c>
      <c r="J320" s="10" t="s">
        <v>176</v>
      </c>
    </row>
    <row r="321" spans="1:34" x14ac:dyDescent="0.25">
      <c r="A321" s="12"/>
      <c r="B321" s="18" t="s">
        <v>379</v>
      </c>
      <c r="C321" s="35" t="s">
        <v>176</v>
      </c>
      <c r="D321" s="22"/>
      <c r="E321" s="24" t="s">
        <v>190</v>
      </c>
      <c r="F321" s="22" t="s">
        <v>176</v>
      </c>
      <c r="G321" s="35"/>
      <c r="H321" s="16"/>
      <c r="I321" s="26">
        <v>142</v>
      </c>
      <c r="J321" s="22" t="s">
        <v>176</v>
      </c>
    </row>
    <row r="322" spans="1:34" x14ac:dyDescent="0.25">
      <c r="A322" s="12"/>
      <c r="B322" s="27" t="s">
        <v>413</v>
      </c>
      <c r="C322" s="13" t="s">
        <v>176</v>
      </c>
      <c r="D322" s="10"/>
      <c r="E322" s="31" t="s">
        <v>190</v>
      </c>
      <c r="F322" s="10" t="s">
        <v>176</v>
      </c>
      <c r="G322" s="13"/>
      <c r="H322" s="10"/>
      <c r="I322" s="31" t="s">
        <v>190</v>
      </c>
      <c r="J322" s="10" t="s">
        <v>176</v>
      </c>
    </row>
    <row r="323" spans="1:34" ht="15.75" thickBot="1" x14ac:dyDescent="0.3">
      <c r="A323" s="12"/>
      <c r="B323" s="18" t="s">
        <v>381</v>
      </c>
      <c r="C323" s="35" t="s">
        <v>176</v>
      </c>
      <c r="D323" s="22"/>
      <c r="E323" s="24" t="s">
        <v>190</v>
      </c>
      <c r="F323" s="22" t="s">
        <v>176</v>
      </c>
      <c r="G323" s="35"/>
      <c r="H323" s="22"/>
      <c r="I323" s="24" t="s">
        <v>190</v>
      </c>
      <c r="J323" s="22" t="s">
        <v>176</v>
      </c>
    </row>
    <row r="324" spans="1:34" x14ac:dyDescent="0.25">
      <c r="A324" s="12"/>
      <c r="B324" s="32"/>
      <c r="C324" s="32" t="s">
        <v>176</v>
      </c>
      <c r="D324" s="33"/>
      <c r="E324" s="33"/>
      <c r="F324" s="32"/>
      <c r="G324" s="32"/>
      <c r="H324" s="33"/>
      <c r="I324" s="33"/>
      <c r="J324" s="32"/>
    </row>
    <row r="325" spans="1:34" ht="15.75" thickBot="1" x14ac:dyDescent="0.3">
      <c r="A325" s="12"/>
      <c r="B325" s="51"/>
      <c r="C325" s="13" t="s">
        <v>176</v>
      </c>
      <c r="D325" s="11" t="s">
        <v>189</v>
      </c>
      <c r="E325" s="43">
        <v>4757</v>
      </c>
      <c r="F325" s="10" t="s">
        <v>176</v>
      </c>
      <c r="G325" s="13"/>
      <c r="H325" s="11" t="s">
        <v>189</v>
      </c>
      <c r="I325" s="43">
        <v>4853</v>
      </c>
      <c r="J325" s="10" t="s">
        <v>176</v>
      </c>
    </row>
    <row r="326" spans="1:34" x14ac:dyDescent="0.25">
      <c r="A326" s="12"/>
      <c r="B326" s="32"/>
      <c r="C326" s="32" t="s">
        <v>176</v>
      </c>
      <c r="D326" s="33"/>
      <c r="E326" s="33"/>
      <c r="F326" s="32"/>
      <c r="G326" s="32"/>
      <c r="H326" s="33"/>
      <c r="I326" s="33"/>
      <c r="J326" s="32"/>
    </row>
    <row r="327" spans="1:34" ht="15.75" thickBot="1" x14ac:dyDescent="0.3">
      <c r="A327" s="12"/>
      <c r="B327" s="65" t="s">
        <v>429</v>
      </c>
      <c r="C327" s="35" t="s">
        <v>176</v>
      </c>
      <c r="D327" s="16" t="s">
        <v>189</v>
      </c>
      <c r="E327" s="20">
        <v>9068</v>
      </c>
      <c r="F327" s="22" t="s">
        <v>318</v>
      </c>
      <c r="G327" s="35"/>
      <c r="H327" s="16" t="s">
        <v>189</v>
      </c>
      <c r="I327" s="20">
        <v>8440</v>
      </c>
      <c r="J327" s="22" t="s">
        <v>318</v>
      </c>
    </row>
    <row r="328" spans="1:34" ht="15.75" thickTop="1" x14ac:dyDescent="0.25">
      <c r="A328" s="12"/>
      <c r="B328" s="32"/>
      <c r="C328" s="32" t="s">
        <v>176</v>
      </c>
      <c r="D328" s="36"/>
      <c r="E328" s="36"/>
      <c r="F328" s="32"/>
      <c r="G328" s="32"/>
      <c r="H328" s="36"/>
      <c r="I328" s="36"/>
      <c r="J328" s="32"/>
    </row>
    <row r="329" spans="1:34" ht="15.75" x14ac:dyDescent="0.25">
      <c r="A329" s="12"/>
      <c r="B329" s="50"/>
      <c r="C329" s="50"/>
      <c r="D329" s="50"/>
      <c r="E329" s="50"/>
      <c r="F329" s="50"/>
      <c r="G329" s="50"/>
      <c r="H329" s="50"/>
      <c r="I329" s="50"/>
      <c r="J329" s="50"/>
      <c r="K329" s="50"/>
      <c r="L329" s="50"/>
      <c r="M329" s="50"/>
      <c r="N329" s="50"/>
      <c r="O329" s="50"/>
      <c r="P329" s="50"/>
      <c r="Q329" s="50"/>
      <c r="R329" s="50"/>
      <c r="S329" s="50"/>
      <c r="T329" s="50"/>
      <c r="U329" s="50"/>
      <c r="V329" s="50"/>
      <c r="W329" s="50"/>
      <c r="X329" s="50"/>
      <c r="Y329" s="50"/>
      <c r="Z329" s="50"/>
      <c r="AA329" s="50"/>
      <c r="AB329" s="50"/>
      <c r="AC329" s="50"/>
      <c r="AD329" s="50"/>
      <c r="AE329" s="50"/>
      <c r="AF329" s="50"/>
      <c r="AG329" s="50"/>
      <c r="AH329" s="50"/>
    </row>
    <row r="330" spans="1:34" ht="127.5" x14ac:dyDescent="0.25">
      <c r="A330" s="12"/>
      <c r="B330" s="74">
        <v>-1</v>
      </c>
      <c r="C330" s="74" t="s">
        <v>430</v>
      </c>
    </row>
    <row r="331" spans="1:34" ht="15" customHeight="1" x14ac:dyDescent="0.25">
      <c r="A331" s="12" t="s">
        <v>650</v>
      </c>
      <c r="B331" s="48" t="s">
        <v>5</v>
      </c>
      <c r="C331" s="48"/>
      <c r="D331" s="48"/>
      <c r="E331" s="48"/>
      <c r="F331" s="48"/>
      <c r="G331" s="48"/>
      <c r="H331" s="48"/>
      <c r="I331" s="48"/>
      <c r="J331" s="48"/>
      <c r="K331" s="48"/>
      <c r="L331" s="48"/>
      <c r="M331" s="48"/>
      <c r="N331" s="48"/>
      <c r="O331" s="48"/>
      <c r="P331" s="48"/>
      <c r="Q331" s="48"/>
      <c r="R331" s="48"/>
      <c r="S331" s="48"/>
      <c r="T331" s="48"/>
      <c r="U331" s="48"/>
      <c r="V331" s="48"/>
      <c r="W331" s="48"/>
      <c r="X331" s="48"/>
      <c r="Y331" s="48"/>
      <c r="Z331" s="48"/>
      <c r="AA331" s="48"/>
      <c r="AB331" s="48"/>
      <c r="AC331" s="48"/>
      <c r="AD331" s="48"/>
      <c r="AE331" s="48"/>
      <c r="AF331" s="48"/>
      <c r="AG331" s="48"/>
      <c r="AH331" s="48"/>
    </row>
    <row r="332" spans="1:34" x14ac:dyDescent="0.25">
      <c r="A332" s="12"/>
      <c r="B332" s="95" t="s">
        <v>431</v>
      </c>
      <c r="C332" s="95"/>
      <c r="D332" s="95"/>
      <c r="E332" s="95"/>
      <c r="F332" s="95"/>
      <c r="G332" s="95"/>
      <c r="H332" s="95"/>
      <c r="I332" s="95"/>
      <c r="J332" s="95"/>
      <c r="K332" s="95"/>
      <c r="L332" s="95"/>
      <c r="M332" s="95"/>
      <c r="N332" s="95"/>
      <c r="O332" s="95"/>
      <c r="P332" s="95"/>
      <c r="Q332" s="95"/>
      <c r="R332" s="95"/>
      <c r="S332" s="95"/>
      <c r="T332" s="95"/>
      <c r="U332" s="95"/>
      <c r="V332" s="95"/>
      <c r="W332" s="95"/>
      <c r="X332" s="95"/>
      <c r="Y332" s="95"/>
      <c r="Z332" s="95"/>
      <c r="AA332" s="95"/>
      <c r="AB332" s="95"/>
      <c r="AC332" s="95"/>
      <c r="AD332" s="95"/>
      <c r="AE332" s="95"/>
      <c r="AF332" s="95"/>
      <c r="AG332" s="95"/>
      <c r="AH332" s="95"/>
    </row>
    <row r="333" spans="1:34" x14ac:dyDescent="0.25">
      <c r="A333" s="12"/>
      <c r="B333" s="95" t="s">
        <v>432</v>
      </c>
      <c r="C333" s="95"/>
      <c r="D333" s="95"/>
      <c r="E333" s="95"/>
      <c r="F333" s="95"/>
      <c r="G333" s="95"/>
      <c r="H333" s="95"/>
      <c r="I333" s="95"/>
      <c r="J333" s="95"/>
      <c r="K333" s="95"/>
      <c r="L333" s="95"/>
      <c r="M333" s="95"/>
      <c r="N333" s="95"/>
      <c r="O333" s="95"/>
      <c r="P333" s="95"/>
      <c r="Q333" s="95"/>
      <c r="R333" s="95"/>
      <c r="S333" s="95"/>
      <c r="T333" s="95"/>
      <c r="U333" s="95"/>
      <c r="V333" s="95"/>
      <c r="W333" s="95"/>
      <c r="X333" s="95"/>
      <c r="Y333" s="95"/>
      <c r="Z333" s="95"/>
      <c r="AA333" s="95"/>
      <c r="AB333" s="95"/>
      <c r="AC333" s="95"/>
      <c r="AD333" s="95"/>
      <c r="AE333" s="95"/>
      <c r="AF333" s="95"/>
      <c r="AG333" s="95"/>
      <c r="AH333" s="95"/>
    </row>
    <row r="334" spans="1:34" ht="15.75" x14ac:dyDescent="0.25">
      <c r="A334" s="12"/>
      <c r="B334" s="50"/>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c r="AA334" s="50"/>
      <c r="AB334" s="50"/>
      <c r="AC334" s="50"/>
      <c r="AD334" s="50"/>
      <c r="AE334" s="50"/>
      <c r="AF334" s="50"/>
      <c r="AG334" s="50"/>
      <c r="AH334" s="50"/>
    </row>
    <row r="335" spans="1:34"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34" ht="15.75" thickBot="1" x14ac:dyDescent="0.3">
      <c r="A336" s="12"/>
      <c r="B336" s="13"/>
      <c r="C336" s="13" t="s">
        <v>176</v>
      </c>
      <c r="D336" s="58">
        <v>2013</v>
      </c>
      <c r="E336" s="58"/>
      <c r="F336" s="58"/>
      <c r="G336" s="58"/>
      <c r="H336" s="58"/>
      <c r="I336" s="58"/>
      <c r="J336" s="58"/>
      <c r="K336" s="58"/>
      <c r="L336" s="58"/>
      <c r="M336" s="58"/>
      <c r="N336" s="13"/>
      <c r="O336" s="13" t="s">
        <v>176</v>
      </c>
      <c r="P336" s="58">
        <v>2012</v>
      </c>
      <c r="Q336" s="58"/>
      <c r="R336" s="58"/>
      <c r="S336" s="58"/>
      <c r="T336" s="58"/>
      <c r="U336" s="58"/>
      <c r="V336" s="58"/>
      <c r="W336" s="58"/>
      <c r="X336" s="58"/>
      <c r="Y336" s="58"/>
      <c r="Z336" s="13"/>
    </row>
    <row r="337" spans="1:26" x14ac:dyDescent="0.25">
      <c r="A337" s="12"/>
      <c r="B337" s="38"/>
      <c r="C337" s="38" t="s">
        <v>176</v>
      </c>
      <c r="D337" s="88" t="s">
        <v>433</v>
      </c>
      <c r="E337" s="88"/>
      <c r="F337" s="47"/>
      <c r="G337" s="47" t="s">
        <v>176</v>
      </c>
      <c r="H337" s="88" t="s">
        <v>435</v>
      </c>
      <c r="I337" s="88"/>
      <c r="J337" s="47"/>
      <c r="K337" s="47" t="s">
        <v>176</v>
      </c>
      <c r="L337" s="88" t="s">
        <v>439</v>
      </c>
      <c r="M337" s="88"/>
      <c r="N337" s="38"/>
      <c r="O337" s="38" t="s">
        <v>176</v>
      </c>
      <c r="P337" s="88" t="s">
        <v>440</v>
      </c>
      <c r="Q337" s="88"/>
      <c r="R337" s="47"/>
      <c r="S337" s="47" t="s">
        <v>176</v>
      </c>
      <c r="T337" s="88" t="s">
        <v>435</v>
      </c>
      <c r="U337" s="88"/>
      <c r="V337" s="47"/>
      <c r="W337" s="47" t="s">
        <v>176</v>
      </c>
      <c r="X337" s="88" t="s">
        <v>439</v>
      </c>
      <c r="Y337" s="88"/>
      <c r="Z337" s="38"/>
    </row>
    <row r="338" spans="1:26" x14ac:dyDescent="0.25">
      <c r="A338" s="12"/>
      <c r="B338" s="38"/>
      <c r="C338" s="38"/>
      <c r="D338" s="67" t="s">
        <v>434</v>
      </c>
      <c r="E338" s="67"/>
      <c r="F338" s="38"/>
      <c r="G338" s="38"/>
      <c r="H338" s="67" t="s">
        <v>436</v>
      </c>
      <c r="I338" s="67"/>
      <c r="J338" s="38"/>
      <c r="K338" s="38"/>
      <c r="L338" s="67" t="s">
        <v>436</v>
      </c>
      <c r="M338" s="67"/>
      <c r="N338" s="38"/>
      <c r="O338" s="38"/>
      <c r="P338" s="67" t="s">
        <v>441</v>
      </c>
      <c r="Q338" s="67"/>
      <c r="R338" s="38"/>
      <c r="S338" s="38"/>
      <c r="T338" s="67" t="s">
        <v>436</v>
      </c>
      <c r="U338" s="67"/>
      <c r="V338" s="38"/>
      <c r="W338" s="38"/>
      <c r="X338" s="67" t="s">
        <v>436</v>
      </c>
      <c r="Y338" s="67"/>
      <c r="Z338" s="38"/>
    </row>
    <row r="339" spans="1:26" x14ac:dyDescent="0.25">
      <c r="A339" s="12"/>
      <c r="B339" s="38"/>
      <c r="C339" s="38"/>
      <c r="D339" s="67"/>
      <c r="E339" s="67"/>
      <c r="F339" s="38"/>
      <c r="G339" s="38"/>
      <c r="H339" s="67" t="s">
        <v>437</v>
      </c>
      <c r="I339" s="67"/>
      <c r="J339" s="38"/>
      <c r="K339" s="38"/>
      <c r="L339" s="67" t="s">
        <v>437</v>
      </c>
      <c r="M339" s="67"/>
      <c r="N339" s="38"/>
      <c r="O339" s="38"/>
      <c r="P339" s="67" t="s">
        <v>434</v>
      </c>
      <c r="Q339" s="67"/>
      <c r="R339" s="38"/>
      <c r="S339" s="38"/>
      <c r="T339" s="67" t="s">
        <v>437</v>
      </c>
      <c r="U339" s="67"/>
      <c r="V339" s="38"/>
      <c r="W339" s="38"/>
      <c r="X339" s="67" t="s">
        <v>437</v>
      </c>
      <c r="Y339" s="67"/>
      <c r="Z339" s="38"/>
    </row>
    <row r="340" spans="1:26" x14ac:dyDescent="0.25">
      <c r="A340" s="12"/>
      <c r="B340" s="38"/>
      <c r="C340" s="38"/>
      <c r="D340" s="67"/>
      <c r="E340" s="67"/>
      <c r="F340" s="38"/>
      <c r="G340" s="38"/>
      <c r="H340" s="67" t="s">
        <v>368</v>
      </c>
      <c r="I340" s="67"/>
      <c r="J340" s="38"/>
      <c r="K340" s="38"/>
      <c r="L340" s="67" t="s">
        <v>368</v>
      </c>
      <c r="M340" s="67"/>
      <c r="N340" s="38"/>
      <c r="O340" s="38"/>
      <c r="P340" s="67"/>
      <c r="Q340" s="67"/>
      <c r="R340" s="38"/>
      <c r="S340" s="38"/>
      <c r="T340" s="67" t="s">
        <v>368</v>
      </c>
      <c r="U340" s="67"/>
      <c r="V340" s="38"/>
      <c r="W340" s="38"/>
      <c r="X340" s="67" t="s">
        <v>368</v>
      </c>
      <c r="Y340" s="67"/>
      <c r="Z340" s="38"/>
    </row>
    <row r="341" spans="1:26" ht="15.75" thickBot="1" x14ac:dyDescent="0.3">
      <c r="A341" s="12"/>
      <c r="B341" s="38"/>
      <c r="C341" s="38"/>
      <c r="D341" s="58"/>
      <c r="E341" s="58"/>
      <c r="F341" s="38"/>
      <c r="G341" s="38"/>
      <c r="H341" s="58" t="s">
        <v>438</v>
      </c>
      <c r="I341" s="58"/>
      <c r="J341" s="38"/>
      <c r="K341" s="38"/>
      <c r="L341" s="58" t="s">
        <v>438</v>
      </c>
      <c r="M341" s="58"/>
      <c r="N341" s="38"/>
      <c r="O341" s="38"/>
      <c r="P341" s="58"/>
      <c r="Q341" s="58"/>
      <c r="R341" s="38"/>
      <c r="S341" s="38"/>
      <c r="T341" s="58" t="s">
        <v>438</v>
      </c>
      <c r="U341" s="58"/>
      <c r="V341" s="38"/>
      <c r="W341" s="38"/>
      <c r="X341" s="58" t="s">
        <v>438</v>
      </c>
      <c r="Y341" s="58"/>
      <c r="Z341" s="38"/>
    </row>
    <row r="342" spans="1:26" x14ac:dyDescent="0.25">
      <c r="A342" s="12"/>
      <c r="B342" s="14" t="s">
        <v>442</v>
      </c>
      <c r="C342" s="16" t="s">
        <v>176</v>
      </c>
      <c r="D342" s="16"/>
      <c r="E342" s="16"/>
      <c r="F342" s="16"/>
      <c r="G342" s="16" t="s">
        <v>176</v>
      </c>
      <c r="H342" s="16"/>
      <c r="I342" s="16"/>
      <c r="J342" s="16"/>
      <c r="K342" s="16" t="s">
        <v>176</v>
      </c>
      <c r="L342" s="16"/>
      <c r="M342" s="16"/>
      <c r="N342" s="16"/>
      <c r="O342" s="16" t="s">
        <v>176</v>
      </c>
      <c r="P342" s="16"/>
      <c r="Q342" s="16"/>
      <c r="R342" s="16"/>
      <c r="S342" s="16" t="s">
        <v>176</v>
      </c>
      <c r="T342" s="16"/>
      <c r="U342" s="16"/>
      <c r="V342" s="16"/>
      <c r="W342" s="16" t="s">
        <v>176</v>
      </c>
      <c r="X342" s="16"/>
      <c r="Y342" s="16"/>
      <c r="Z342" s="16"/>
    </row>
    <row r="343" spans="1:26" x14ac:dyDescent="0.25">
      <c r="A343" s="12"/>
      <c r="B343" s="27" t="s">
        <v>443</v>
      </c>
      <c r="C343" s="11" t="s">
        <v>176</v>
      </c>
      <c r="D343" s="10"/>
      <c r="E343" s="31" t="s">
        <v>190</v>
      </c>
      <c r="F343" s="10" t="s">
        <v>176</v>
      </c>
      <c r="G343" s="11" t="s">
        <v>176</v>
      </c>
      <c r="H343" s="10" t="s">
        <v>189</v>
      </c>
      <c r="I343" s="31" t="s">
        <v>190</v>
      </c>
      <c r="J343" s="10" t="s">
        <v>176</v>
      </c>
      <c r="K343" s="11" t="s">
        <v>176</v>
      </c>
      <c r="L343" s="10" t="s">
        <v>189</v>
      </c>
      <c r="M343" s="31" t="s">
        <v>190</v>
      </c>
      <c r="N343" s="10" t="s">
        <v>176</v>
      </c>
      <c r="O343" s="11" t="s">
        <v>176</v>
      </c>
      <c r="P343" s="11"/>
      <c r="Q343" s="29">
        <v>2</v>
      </c>
      <c r="R343" s="10" t="s">
        <v>176</v>
      </c>
      <c r="S343" s="11" t="s">
        <v>176</v>
      </c>
      <c r="T343" s="11" t="s">
        <v>189</v>
      </c>
      <c r="U343" s="29">
        <v>111</v>
      </c>
      <c r="V343" s="10" t="s">
        <v>176</v>
      </c>
      <c r="W343" s="11" t="s">
        <v>176</v>
      </c>
      <c r="X343" s="11" t="s">
        <v>189</v>
      </c>
      <c r="Y343" s="29">
        <v>110</v>
      </c>
      <c r="Z343" s="10" t="s">
        <v>176</v>
      </c>
    </row>
    <row r="344" spans="1:26" x14ac:dyDescent="0.25">
      <c r="A344" s="12"/>
      <c r="B344" s="18" t="s">
        <v>301</v>
      </c>
      <c r="C344" s="16" t="s">
        <v>176</v>
      </c>
      <c r="D344" s="22"/>
      <c r="E344" s="24" t="s">
        <v>190</v>
      </c>
      <c r="F344" s="22" t="s">
        <v>176</v>
      </c>
      <c r="G344" s="16" t="s">
        <v>176</v>
      </c>
      <c r="H344" s="22"/>
      <c r="I344" s="24" t="s">
        <v>190</v>
      </c>
      <c r="J344" s="22" t="s">
        <v>176</v>
      </c>
      <c r="K344" s="16" t="s">
        <v>176</v>
      </c>
      <c r="L344" s="22"/>
      <c r="M344" s="24" t="s">
        <v>190</v>
      </c>
      <c r="N344" s="22" t="s">
        <v>176</v>
      </c>
      <c r="O344" s="16" t="s">
        <v>176</v>
      </c>
      <c r="P344" s="22"/>
      <c r="Q344" s="24" t="s">
        <v>190</v>
      </c>
      <c r="R344" s="22" t="s">
        <v>176</v>
      </c>
      <c r="S344" s="16" t="s">
        <v>176</v>
      </c>
      <c r="T344" s="22"/>
      <c r="U344" s="24" t="s">
        <v>190</v>
      </c>
      <c r="V344" s="22" t="s">
        <v>176</v>
      </c>
      <c r="W344" s="16" t="s">
        <v>176</v>
      </c>
      <c r="X344" s="22"/>
      <c r="Y344" s="24" t="s">
        <v>190</v>
      </c>
      <c r="Z344" s="22" t="s">
        <v>176</v>
      </c>
    </row>
    <row r="345" spans="1:26" x14ac:dyDescent="0.25">
      <c r="A345" s="12"/>
      <c r="B345" s="27" t="s">
        <v>302</v>
      </c>
      <c r="C345" s="11" t="s">
        <v>176</v>
      </c>
      <c r="D345" s="10"/>
      <c r="E345" s="31" t="s">
        <v>190</v>
      </c>
      <c r="F345" s="10" t="s">
        <v>176</v>
      </c>
      <c r="G345" s="11" t="s">
        <v>176</v>
      </c>
      <c r="H345" s="10"/>
      <c r="I345" s="31" t="s">
        <v>190</v>
      </c>
      <c r="J345" s="10" t="s">
        <v>176</v>
      </c>
      <c r="K345" s="11" t="s">
        <v>176</v>
      </c>
      <c r="L345" s="10"/>
      <c r="M345" s="31" t="s">
        <v>190</v>
      </c>
      <c r="N345" s="10" t="s">
        <v>176</v>
      </c>
      <c r="O345" s="11" t="s">
        <v>176</v>
      </c>
      <c r="P345" s="10"/>
      <c r="Q345" s="31" t="s">
        <v>190</v>
      </c>
      <c r="R345" s="10" t="s">
        <v>176</v>
      </c>
      <c r="S345" s="11" t="s">
        <v>176</v>
      </c>
      <c r="T345" s="10"/>
      <c r="U345" s="31" t="s">
        <v>190</v>
      </c>
      <c r="V345" s="10" t="s">
        <v>176</v>
      </c>
      <c r="W345" s="11" t="s">
        <v>176</v>
      </c>
      <c r="X345" s="10"/>
      <c r="Y345" s="31" t="s">
        <v>190</v>
      </c>
      <c r="Z345" s="10" t="s">
        <v>176</v>
      </c>
    </row>
    <row r="346" spans="1:26" x14ac:dyDescent="0.25">
      <c r="A346" s="12"/>
      <c r="B346" s="18" t="s">
        <v>444</v>
      </c>
      <c r="C346" s="16" t="s">
        <v>176</v>
      </c>
      <c r="D346" s="22"/>
      <c r="E346" s="24" t="s">
        <v>190</v>
      </c>
      <c r="F346" s="22" t="s">
        <v>176</v>
      </c>
      <c r="G346" s="16" t="s">
        <v>176</v>
      </c>
      <c r="H346" s="22"/>
      <c r="I346" s="24" t="s">
        <v>190</v>
      </c>
      <c r="J346" s="22" t="s">
        <v>176</v>
      </c>
      <c r="K346" s="16" t="s">
        <v>176</v>
      </c>
      <c r="L346" s="22"/>
      <c r="M346" s="24" t="s">
        <v>190</v>
      </c>
      <c r="N346" s="22" t="s">
        <v>176</v>
      </c>
      <c r="O346" s="16" t="s">
        <v>176</v>
      </c>
      <c r="P346" s="22"/>
      <c r="Q346" s="24" t="s">
        <v>190</v>
      </c>
      <c r="R346" s="22" t="s">
        <v>176</v>
      </c>
      <c r="S346" s="16" t="s">
        <v>176</v>
      </c>
      <c r="T346" s="22"/>
      <c r="U346" s="24" t="s">
        <v>190</v>
      </c>
      <c r="V346" s="22" t="s">
        <v>176</v>
      </c>
      <c r="W346" s="16" t="s">
        <v>176</v>
      </c>
      <c r="X346" s="22"/>
      <c r="Y346" s="24" t="s">
        <v>190</v>
      </c>
      <c r="Z346" s="22" t="s">
        <v>176</v>
      </c>
    </row>
    <row r="347" spans="1:26" x14ac:dyDescent="0.25">
      <c r="A347" s="12"/>
      <c r="B347" s="27" t="s">
        <v>445</v>
      </c>
      <c r="C347" s="11" t="s">
        <v>176</v>
      </c>
      <c r="D347" s="10"/>
      <c r="E347" s="31" t="s">
        <v>190</v>
      </c>
      <c r="F347" s="10" t="s">
        <v>176</v>
      </c>
      <c r="G347" s="11" t="s">
        <v>176</v>
      </c>
      <c r="H347" s="10"/>
      <c r="I347" s="31" t="s">
        <v>190</v>
      </c>
      <c r="J347" s="10" t="s">
        <v>176</v>
      </c>
      <c r="K347" s="11" t="s">
        <v>176</v>
      </c>
      <c r="L347" s="10"/>
      <c r="M347" s="31" t="s">
        <v>190</v>
      </c>
      <c r="N347" s="10" t="s">
        <v>176</v>
      </c>
      <c r="O347" s="11" t="s">
        <v>176</v>
      </c>
      <c r="P347" s="10"/>
      <c r="Q347" s="31" t="s">
        <v>190</v>
      </c>
      <c r="R347" s="10" t="s">
        <v>176</v>
      </c>
      <c r="S347" s="11" t="s">
        <v>176</v>
      </c>
      <c r="T347" s="10"/>
      <c r="U347" s="31" t="s">
        <v>190</v>
      </c>
      <c r="V347" s="10" t="s">
        <v>176</v>
      </c>
      <c r="W347" s="11" t="s">
        <v>176</v>
      </c>
      <c r="X347" s="10"/>
      <c r="Y347" s="31" t="s">
        <v>190</v>
      </c>
      <c r="Z347" s="10" t="s">
        <v>176</v>
      </c>
    </row>
  </sheetData>
  <mergeCells count="454">
    <mergeCell ref="A331:A347"/>
    <mergeCell ref="B331:AH331"/>
    <mergeCell ref="B332:AH332"/>
    <mergeCell ref="B333:AH333"/>
    <mergeCell ref="B334:AH334"/>
    <mergeCell ref="A297:A330"/>
    <mergeCell ref="B297:AH297"/>
    <mergeCell ref="B298:AH298"/>
    <mergeCell ref="B299:AH299"/>
    <mergeCell ref="B300:AH300"/>
    <mergeCell ref="B329:AH329"/>
    <mergeCell ref="B274:AH274"/>
    <mergeCell ref="B276:AH276"/>
    <mergeCell ref="B277:AH277"/>
    <mergeCell ref="B278:AH278"/>
    <mergeCell ref="B279:AH279"/>
    <mergeCell ref="B295:AH295"/>
    <mergeCell ref="B222:AH222"/>
    <mergeCell ref="B223:AH223"/>
    <mergeCell ref="B224:AH224"/>
    <mergeCell ref="A253:A296"/>
    <mergeCell ref="B253:AH253"/>
    <mergeCell ref="B254:AH254"/>
    <mergeCell ref="B255:AH255"/>
    <mergeCell ref="B256:AH256"/>
    <mergeCell ref="B257:AH257"/>
    <mergeCell ref="B258:AH258"/>
    <mergeCell ref="A185:A252"/>
    <mergeCell ref="B185:AH185"/>
    <mergeCell ref="B186:AH186"/>
    <mergeCell ref="B187:AH187"/>
    <mergeCell ref="B188:AH188"/>
    <mergeCell ref="B189:AH189"/>
    <mergeCell ref="B218:AH218"/>
    <mergeCell ref="B219:AH219"/>
    <mergeCell ref="B220:AH220"/>
    <mergeCell ref="B221:AH221"/>
    <mergeCell ref="A122:A184"/>
    <mergeCell ref="B122:AH122"/>
    <mergeCell ref="B123:AH123"/>
    <mergeCell ref="B124:AH124"/>
    <mergeCell ref="B125:AH125"/>
    <mergeCell ref="B154:AH154"/>
    <mergeCell ref="B155:AH155"/>
    <mergeCell ref="B156:AH156"/>
    <mergeCell ref="B83:AH83"/>
    <mergeCell ref="A85:A121"/>
    <mergeCell ref="B85:AH85"/>
    <mergeCell ref="B86:AH86"/>
    <mergeCell ref="B87:AH87"/>
    <mergeCell ref="B88:AH88"/>
    <mergeCell ref="B89:AH89"/>
    <mergeCell ref="B119:AH119"/>
    <mergeCell ref="B57:AH57"/>
    <mergeCell ref="B58:AH58"/>
    <mergeCell ref="B59:AH59"/>
    <mergeCell ref="B60:AH60"/>
    <mergeCell ref="B61:AH61"/>
    <mergeCell ref="B62:AH62"/>
    <mergeCell ref="B29:AH29"/>
    <mergeCell ref="B30:AH30"/>
    <mergeCell ref="B31:AH31"/>
    <mergeCell ref="B32:AH32"/>
    <mergeCell ref="B33:AH33"/>
    <mergeCell ref="B55:AH55"/>
    <mergeCell ref="Z337:Z341"/>
    <mergeCell ref="A1:A2"/>
    <mergeCell ref="B1:AH1"/>
    <mergeCell ref="B2:AH2"/>
    <mergeCell ref="A3:A27"/>
    <mergeCell ref="B3:AH3"/>
    <mergeCell ref="B4:AH4"/>
    <mergeCell ref="B5:AH5"/>
    <mergeCell ref="A28:A84"/>
    <mergeCell ref="B28:AH28"/>
    <mergeCell ref="V337:V341"/>
    <mergeCell ref="W337:W341"/>
    <mergeCell ref="X337:Y337"/>
    <mergeCell ref="X338:Y338"/>
    <mergeCell ref="X339:Y339"/>
    <mergeCell ref="X340:Y340"/>
    <mergeCell ref="X341:Y341"/>
    <mergeCell ref="R337:R341"/>
    <mergeCell ref="S337:S341"/>
    <mergeCell ref="T337:U337"/>
    <mergeCell ref="T338:U338"/>
    <mergeCell ref="T339:U339"/>
    <mergeCell ref="T340:U340"/>
    <mergeCell ref="T341:U341"/>
    <mergeCell ref="N337:N341"/>
    <mergeCell ref="O337:O341"/>
    <mergeCell ref="P337:Q337"/>
    <mergeCell ref="P338:Q338"/>
    <mergeCell ref="P339:Q339"/>
    <mergeCell ref="P340:Q340"/>
    <mergeCell ref="P341:Q341"/>
    <mergeCell ref="J337:J341"/>
    <mergeCell ref="K337:K341"/>
    <mergeCell ref="L337:M337"/>
    <mergeCell ref="L338:M338"/>
    <mergeCell ref="L339:M339"/>
    <mergeCell ref="L340:M340"/>
    <mergeCell ref="L341:M341"/>
    <mergeCell ref="D341:E341"/>
    <mergeCell ref="F337:F341"/>
    <mergeCell ref="G337:G341"/>
    <mergeCell ref="H337:I337"/>
    <mergeCell ref="H338:I338"/>
    <mergeCell ref="H339:I339"/>
    <mergeCell ref="H340:I340"/>
    <mergeCell ref="H341:I341"/>
    <mergeCell ref="C315:F315"/>
    <mergeCell ref="G315:J315"/>
    <mergeCell ref="D336:M336"/>
    <mergeCell ref="P336:Y336"/>
    <mergeCell ref="B337:B341"/>
    <mergeCell ref="C337:C341"/>
    <mergeCell ref="D337:E337"/>
    <mergeCell ref="D338:E338"/>
    <mergeCell ref="D339:E339"/>
    <mergeCell ref="D340:E340"/>
    <mergeCell ref="AH281:AH284"/>
    <mergeCell ref="B302:B303"/>
    <mergeCell ref="C302:C303"/>
    <mergeCell ref="D302:E302"/>
    <mergeCell ref="D303:E303"/>
    <mergeCell ref="F302:F303"/>
    <mergeCell ref="G302:G303"/>
    <mergeCell ref="H302:I302"/>
    <mergeCell ref="H303:I303"/>
    <mergeCell ref="J302:J303"/>
    <mergeCell ref="AD281:AD284"/>
    <mergeCell ref="AE281:AE284"/>
    <mergeCell ref="AF281:AG281"/>
    <mergeCell ref="AF282:AG282"/>
    <mergeCell ref="AF283:AG283"/>
    <mergeCell ref="AF284:AG284"/>
    <mergeCell ref="Z281:Z284"/>
    <mergeCell ref="AA281:AA284"/>
    <mergeCell ref="AB281:AC281"/>
    <mergeCell ref="AB282:AC282"/>
    <mergeCell ref="AB283:AC283"/>
    <mergeCell ref="AB284:AC284"/>
    <mergeCell ref="R281:R284"/>
    <mergeCell ref="S281:S284"/>
    <mergeCell ref="T281:U284"/>
    <mergeCell ref="V281:V284"/>
    <mergeCell ref="W281:W284"/>
    <mergeCell ref="X281:Y284"/>
    <mergeCell ref="N281:N284"/>
    <mergeCell ref="O281:O284"/>
    <mergeCell ref="P281:Q281"/>
    <mergeCell ref="P282:Q282"/>
    <mergeCell ref="P283:Q283"/>
    <mergeCell ref="P284:Q284"/>
    <mergeCell ref="H282:I282"/>
    <mergeCell ref="H283:I283"/>
    <mergeCell ref="H284:I284"/>
    <mergeCell ref="J281:J284"/>
    <mergeCell ref="K281:K284"/>
    <mergeCell ref="L281:M284"/>
    <mergeCell ref="AH260:AH263"/>
    <mergeCell ref="B281:B284"/>
    <mergeCell ref="C281:C284"/>
    <mergeCell ref="D281:E281"/>
    <mergeCell ref="D282:E282"/>
    <mergeCell ref="D283:E283"/>
    <mergeCell ref="D284:E284"/>
    <mergeCell ref="F281:F284"/>
    <mergeCell ref="G281:G284"/>
    <mergeCell ref="H281:I281"/>
    <mergeCell ref="AD260:AD263"/>
    <mergeCell ref="AE260:AE263"/>
    <mergeCell ref="AF260:AG260"/>
    <mergeCell ref="AF261:AG261"/>
    <mergeCell ref="AF262:AG262"/>
    <mergeCell ref="AF263:AG263"/>
    <mergeCell ref="Z260:Z263"/>
    <mergeCell ref="AA260:AA263"/>
    <mergeCell ref="AB260:AC260"/>
    <mergeCell ref="AB261:AC261"/>
    <mergeCell ref="AB262:AC262"/>
    <mergeCell ref="AB263:AC263"/>
    <mergeCell ref="R260:R263"/>
    <mergeCell ref="S260:S263"/>
    <mergeCell ref="T260:U263"/>
    <mergeCell ref="V260:V263"/>
    <mergeCell ref="W260:W263"/>
    <mergeCell ref="X260:Y263"/>
    <mergeCell ref="J260:J263"/>
    <mergeCell ref="K260:K263"/>
    <mergeCell ref="L260:M263"/>
    <mergeCell ref="N260:N263"/>
    <mergeCell ref="O260:O263"/>
    <mergeCell ref="P260:Q260"/>
    <mergeCell ref="P261:Q261"/>
    <mergeCell ref="P262:Q262"/>
    <mergeCell ref="P263:Q263"/>
    <mergeCell ref="D263:E263"/>
    <mergeCell ref="F260:F263"/>
    <mergeCell ref="G260:G263"/>
    <mergeCell ref="H260:I260"/>
    <mergeCell ref="H261:I261"/>
    <mergeCell ref="H262:I262"/>
    <mergeCell ref="H263:I263"/>
    <mergeCell ref="G228:G230"/>
    <mergeCell ref="H228:I228"/>
    <mergeCell ref="H229:I229"/>
    <mergeCell ref="H230:I230"/>
    <mergeCell ref="J228:J230"/>
    <mergeCell ref="B260:B263"/>
    <mergeCell ref="C260:C263"/>
    <mergeCell ref="D260:E260"/>
    <mergeCell ref="D261:E261"/>
    <mergeCell ref="D262:E262"/>
    <mergeCell ref="B228:B230"/>
    <mergeCell ref="C228:C230"/>
    <mergeCell ref="D228:E228"/>
    <mergeCell ref="D229:E229"/>
    <mergeCell ref="D230:E230"/>
    <mergeCell ref="F228:F230"/>
    <mergeCell ref="G193:G195"/>
    <mergeCell ref="H193:I193"/>
    <mergeCell ref="H194:I194"/>
    <mergeCell ref="H195:I195"/>
    <mergeCell ref="J193:J195"/>
    <mergeCell ref="B226:B227"/>
    <mergeCell ref="C226:C227"/>
    <mergeCell ref="D226:I226"/>
    <mergeCell ref="D227:I227"/>
    <mergeCell ref="J226:J227"/>
    <mergeCell ref="B193:B195"/>
    <mergeCell ref="C193:C195"/>
    <mergeCell ref="D193:E193"/>
    <mergeCell ref="D194:E194"/>
    <mergeCell ref="D195:E195"/>
    <mergeCell ref="F193:F195"/>
    <mergeCell ref="N161:N162"/>
    <mergeCell ref="B191:B192"/>
    <mergeCell ref="C191:C192"/>
    <mergeCell ref="D191:I191"/>
    <mergeCell ref="D192:I192"/>
    <mergeCell ref="J191:J192"/>
    <mergeCell ref="H161:I161"/>
    <mergeCell ref="H162:I162"/>
    <mergeCell ref="J161:J162"/>
    <mergeCell ref="K161:K162"/>
    <mergeCell ref="L161:M161"/>
    <mergeCell ref="L162:M162"/>
    <mergeCell ref="B161:B162"/>
    <mergeCell ref="C161:C162"/>
    <mergeCell ref="D161:E161"/>
    <mergeCell ref="D162:E162"/>
    <mergeCell ref="F161:F162"/>
    <mergeCell ref="G161:G162"/>
    <mergeCell ref="N130:N131"/>
    <mergeCell ref="B158:B160"/>
    <mergeCell ref="C158:C160"/>
    <mergeCell ref="D158:M158"/>
    <mergeCell ref="D159:M159"/>
    <mergeCell ref="D160:M160"/>
    <mergeCell ref="N158:N160"/>
    <mergeCell ref="H130:I130"/>
    <mergeCell ref="H131:I131"/>
    <mergeCell ref="J130:J131"/>
    <mergeCell ref="K130:K131"/>
    <mergeCell ref="L130:M130"/>
    <mergeCell ref="L131:M131"/>
    <mergeCell ref="B130:B131"/>
    <mergeCell ref="C130:C131"/>
    <mergeCell ref="D130:E130"/>
    <mergeCell ref="D131:E131"/>
    <mergeCell ref="F130:F131"/>
    <mergeCell ref="G130:G131"/>
    <mergeCell ref="AD107:AD109"/>
    <mergeCell ref="AE107:AE109"/>
    <mergeCell ref="AF107:AG109"/>
    <mergeCell ref="AH107:AH109"/>
    <mergeCell ref="B127:B129"/>
    <mergeCell ref="C127:C129"/>
    <mergeCell ref="D127:M127"/>
    <mergeCell ref="D128:M128"/>
    <mergeCell ref="D129:M129"/>
    <mergeCell ref="N127:N129"/>
    <mergeCell ref="X107:Y107"/>
    <mergeCell ref="X108:Y108"/>
    <mergeCell ref="X109:Y109"/>
    <mergeCell ref="Z107:Z109"/>
    <mergeCell ref="AA107:AA109"/>
    <mergeCell ref="AB107:AC107"/>
    <mergeCell ref="AB108:AC108"/>
    <mergeCell ref="AB109:AC109"/>
    <mergeCell ref="S107:S109"/>
    <mergeCell ref="T107:U107"/>
    <mergeCell ref="T108:U108"/>
    <mergeCell ref="T109:U109"/>
    <mergeCell ref="V107:V109"/>
    <mergeCell ref="W107:W109"/>
    <mergeCell ref="N107:N109"/>
    <mergeCell ref="O107:O109"/>
    <mergeCell ref="P107:Q107"/>
    <mergeCell ref="P108:Q108"/>
    <mergeCell ref="P109:Q109"/>
    <mergeCell ref="R107:R109"/>
    <mergeCell ref="H108:I108"/>
    <mergeCell ref="H109:I109"/>
    <mergeCell ref="J107:J109"/>
    <mergeCell ref="K107:K109"/>
    <mergeCell ref="L107:M107"/>
    <mergeCell ref="L108:M108"/>
    <mergeCell ref="L109:M109"/>
    <mergeCell ref="B105:AG105"/>
    <mergeCell ref="B106:AG106"/>
    <mergeCell ref="B107:B109"/>
    <mergeCell ref="C107:C109"/>
    <mergeCell ref="D107:E107"/>
    <mergeCell ref="D108:E108"/>
    <mergeCell ref="D109:E109"/>
    <mergeCell ref="F107:F109"/>
    <mergeCell ref="G107:G109"/>
    <mergeCell ref="H107:I107"/>
    <mergeCell ref="AD91:AD93"/>
    <mergeCell ref="AE91:AE93"/>
    <mergeCell ref="AF91:AG93"/>
    <mergeCell ref="AH91:AH93"/>
    <mergeCell ref="B103:AH103"/>
    <mergeCell ref="B104:AG104"/>
    <mergeCell ref="X91:Y91"/>
    <mergeCell ref="X92:Y92"/>
    <mergeCell ref="X93:Y93"/>
    <mergeCell ref="Z91:Z93"/>
    <mergeCell ref="AA91:AA93"/>
    <mergeCell ref="AB91:AC91"/>
    <mergeCell ref="AB92:AC92"/>
    <mergeCell ref="AB93:AC93"/>
    <mergeCell ref="S91:S93"/>
    <mergeCell ref="T91:U91"/>
    <mergeCell ref="T92:U92"/>
    <mergeCell ref="T93:U93"/>
    <mergeCell ref="V91:V93"/>
    <mergeCell ref="W91:W93"/>
    <mergeCell ref="N91:N93"/>
    <mergeCell ref="O91:O93"/>
    <mergeCell ref="P91:Q91"/>
    <mergeCell ref="P92:Q92"/>
    <mergeCell ref="P93:Q93"/>
    <mergeCell ref="R91:R93"/>
    <mergeCell ref="H93:I93"/>
    <mergeCell ref="J91:J93"/>
    <mergeCell ref="K91:K93"/>
    <mergeCell ref="L91:M91"/>
    <mergeCell ref="L92:M92"/>
    <mergeCell ref="L93:M93"/>
    <mergeCell ref="AH64:AH66"/>
    <mergeCell ref="B91:B93"/>
    <mergeCell ref="C91:C93"/>
    <mergeCell ref="D91:E91"/>
    <mergeCell ref="D92:E92"/>
    <mergeCell ref="D93:E93"/>
    <mergeCell ref="F91:F93"/>
    <mergeCell ref="G91:G93"/>
    <mergeCell ref="H91:I91"/>
    <mergeCell ref="H92:I92"/>
    <mergeCell ref="AB64:AC64"/>
    <mergeCell ref="AB65:AC65"/>
    <mergeCell ref="AB66:AC66"/>
    <mergeCell ref="AD64:AD66"/>
    <mergeCell ref="AE64:AE66"/>
    <mergeCell ref="AF64:AG64"/>
    <mergeCell ref="AF65:AG65"/>
    <mergeCell ref="AF66:AG66"/>
    <mergeCell ref="W64:W66"/>
    <mergeCell ref="X64:Y64"/>
    <mergeCell ref="X65:Y65"/>
    <mergeCell ref="X66:Y66"/>
    <mergeCell ref="Z64:Z66"/>
    <mergeCell ref="AA64:AA66"/>
    <mergeCell ref="R64:R66"/>
    <mergeCell ref="S64:S66"/>
    <mergeCell ref="T64:U64"/>
    <mergeCell ref="T65:U65"/>
    <mergeCell ref="T66:U66"/>
    <mergeCell ref="V64:V66"/>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B64:B66"/>
    <mergeCell ref="C64:C66"/>
    <mergeCell ref="D64:E64"/>
    <mergeCell ref="D65:E65"/>
    <mergeCell ref="D66:E66"/>
    <mergeCell ref="F64:F66"/>
    <mergeCell ref="AH35:AH37"/>
    <mergeCell ref="B46:B47"/>
    <mergeCell ref="D46:D47"/>
    <mergeCell ref="E46:E47"/>
    <mergeCell ref="F46:F47"/>
    <mergeCell ref="U46:Y46"/>
    <mergeCell ref="AC46:AG46"/>
    <mergeCell ref="AB35:AC35"/>
    <mergeCell ref="AB36:AC36"/>
    <mergeCell ref="AB37:AC37"/>
    <mergeCell ref="AD35:AD37"/>
    <mergeCell ref="AE35:AE37"/>
    <mergeCell ref="AF35:AG35"/>
    <mergeCell ref="AF36:AG36"/>
    <mergeCell ref="AF37:AG37"/>
    <mergeCell ref="W35:W37"/>
    <mergeCell ref="X35:Y35"/>
    <mergeCell ref="X36:Y36"/>
    <mergeCell ref="X37:Y37"/>
    <mergeCell ref="Z35:Z37"/>
    <mergeCell ref="AA35:AA37"/>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D7:E7"/>
    <mergeCell ref="H7:I7"/>
    <mergeCell ref="D8:E8"/>
    <mergeCell ref="H8:I8"/>
    <mergeCell ref="B35:B37"/>
    <mergeCell ref="C35:C37"/>
    <mergeCell ref="D35:E35"/>
    <mergeCell ref="D36:E36"/>
    <mergeCell ref="D37:E37"/>
    <mergeCell ref="F35:F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4" width="2" customWidth="1"/>
    <col min="5" max="5" width="4.140625" customWidth="1"/>
    <col min="6" max="7" width="2" customWidth="1"/>
    <col min="8" max="8" width="10.42578125" customWidth="1"/>
    <col min="9" max="9" width="5.42578125" customWidth="1"/>
    <col min="10" max="12" width="2" customWidth="1"/>
    <col min="13" max="13" width="5" customWidth="1"/>
    <col min="14" max="16" width="2" customWidth="1"/>
    <col min="17" max="17" width="4.140625" customWidth="1"/>
    <col min="18" max="19" width="2" customWidth="1"/>
    <col min="20" max="20" width="10.42578125" customWidth="1"/>
    <col min="21" max="21" width="5.42578125" customWidth="1"/>
    <col min="22" max="24" width="2" customWidth="1"/>
    <col min="25" max="25" width="5.140625" customWidth="1"/>
    <col min="26" max="26" width="2.28515625" customWidth="1"/>
  </cols>
  <sheetData>
    <row r="1" spans="1:26" ht="15" customHeight="1" x14ac:dyDescent="0.25">
      <c r="A1" s="7" t="s">
        <v>6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52</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25.5" customHeight="1" x14ac:dyDescent="0.25">
      <c r="A4" s="12"/>
      <c r="B4" s="49" t="s">
        <v>653</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3"/>
      <c r="C7" s="13" t="s">
        <v>176</v>
      </c>
      <c r="D7" s="58" t="s">
        <v>452</v>
      </c>
      <c r="E7" s="58"/>
      <c r="F7" s="58"/>
      <c r="G7" s="58"/>
      <c r="H7" s="58"/>
      <c r="I7" s="58"/>
      <c r="J7" s="58"/>
      <c r="K7" s="58"/>
      <c r="L7" s="58"/>
      <c r="M7" s="58"/>
      <c r="N7" s="58"/>
      <c r="O7" s="58"/>
      <c r="P7" s="58"/>
      <c r="Q7" s="58"/>
      <c r="R7" s="58"/>
      <c r="S7" s="58"/>
      <c r="T7" s="58"/>
      <c r="U7" s="58"/>
      <c r="V7" s="58"/>
      <c r="W7" s="58"/>
      <c r="X7" s="58"/>
      <c r="Y7" s="58"/>
      <c r="Z7" s="13"/>
    </row>
    <row r="8" spans="1:26" ht="15.75" thickBot="1" x14ac:dyDescent="0.3">
      <c r="A8" s="12"/>
      <c r="B8" s="13"/>
      <c r="C8" s="13" t="s">
        <v>176</v>
      </c>
      <c r="D8" s="64">
        <v>2013</v>
      </c>
      <c r="E8" s="64"/>
      <c r="F8" s="64"/>
      <c r="G8" s="64"/>
      <c r="H8" s="64"/>
      <c r="I8" s="64"/>
      <c r="J8" s="64"/>
      <c r="K8" s="64"/>
      <c r="L8" s="64"/>
      <c r="M8" s="64"/>
      <c r="N8" s="13"/>
      <c r="O8" s="13" t="s">
        <v>176</v>
      </c>
      <c r="P8" s="64">
        <v>2012</v>
      </c>
      <c r="Q8" s="64"/>
      <c r="R8" s="64"/>
      <c r="S8" s="64"/>
      <c r="T8" s="64"/>
      <c r="U8" s="64"/>
      <c r="V8" s="64"/>
      <c r="W8" s="64"/>
      <c r="X8" s="64"/>
      <c r="Y8" s="64"/>
      <c r="Z8" s="13"/>
    </row>
    <row r="9" spans="1:26" ht="15.75" thickBot="1" x14ac:dyDescent="0.3">
      <c r="A9" s="12"/>
      <c r="B9" s="13"/>
      <c r="C9" s="13" t="s">
        <v>176</v>
      </c>
      <c r="D9" s="96" t="s">
        <v>453</v>
      </c>
      <c r="E9" s="96"/>
      <c r="F9" s="96"/>
      <c r="G9" s="96"/>
      <c r="H9" s="96"/>
      <c r="I9" s="96"/>
      <c r="J9" s="96"/>
      <c r="K9" s="96"/>
      <c r="L9" s="96"/>
      <c r="M9" s="96"/>
      <c r="N9" s="96"/>
      <c r="O9" s="96"/>
      <c r="P9" s="96"/>
      <c r="Q9" s="96"/>
      <c r="R9" s="96"/>
      <c r="S9" s="96"/>
      <c r="T9" s="96"/>
      <c r="U9" s="96"/>
      <c r="V9" s="96"/>
      <c r="W9" s="96"/>
      <c r="X9" s="96"/>
      <c r="Y9" s="96"/>
      <c r="Z9" s="13"/>
    </row>
    <row r="10" spans="1:26" ht="15.75" thickBot="1" x14ac:dyDescent="0.3">
      <c r="A10" s="12"/>
      <c r="B10" s="13"/>
      <c r="C10" s="13" t="s">
        <v>176</v>
      </c>
      <c r="D10" s="64" t="s">
        <v>388</v>
      </c>
      <c r="E10" s="64"/>
      <c r="F10" s="13"/>
      <c r="G10" s="13" t="s">
        <v>176</v>
      </c>
      <c r="H10" s="64" t="s">
        <v>454</v>
      </c>
      <c r="I10" s="64"/>
      <c r="J10" s="13"/>
      <c r="K10" s="13" t="s">
        <v>176</v>
      </c>
      <c r="L10" s="64" t="s">
        <v>455</v>
      </c>
      <c r="M10" s="64"/>
      <c r="N10" s="13"/>
      <c r="O10" s="13" t="s">
        <v>176</v>
      </c>
      <c r="P10" s="64" t="s">
        <v>388</v>
      </c>
      <c r="Q10" s="64"/>
      <c r="R10" s="13"/>
      <c r="S10" s="13" t="s">
        <v>176</v>
      </c>
      <c r="T10" s="64" t="s">
        <v>454</v>
      </c>
      <c r="U10" s="64"/>
      <c r="V10" s="13"/>
      <c r="W10" s="13" t="s">
        <v>176</v>
      </c>
      <c r="X10" s="64" t="s">
        <v>455</v>
      </c>
      <c r="Y10" s="64"/>
      <c r="Z10" s="13"/>
    </row>
    <row r="11" spans="1:26" x14ac:dyDescent="0.25">
      <c r="A11" s="12"/>
      <c r="B11" s="52" t="s">
        <v>456</v>
      </c>
      <c r="C11" s="16" t="s">
        <v>176</v>
      </c>
      <c r="D11" s="16"/>
      <c r="E11" s="16"/>
      <c r="F11" s="16"/>
      <c r="G11" s="16" t="s">
        <v>176</v>
      </c>
      <c r="H11" s="16"/>
      <c r="I11" s="16"/>
      <c r="J11" s="16"/>
      <c r="K11" s="16" t="s">
        <v>176</v>
      </c>
      <c r="L11" s="16"/>
      <c r="M11" s="16"/>
      <c r="N11" s="16"/>
      <c r="O11" s="16" t="s">
        <v>176</v>
      </c>
      <c r="P11" s="16"/>
      <c r="Q11" s="69"/>
      <c r="R11" s="69"/>
      <c r="S11" s="69"/>
      <c r="T11" s="69"/>
      <c r="U11" s="69"/>
      <c r="V11" s="69"/>
      <c r="W11" s="69"/>
      <c r="X11" s="69"/>
      <c r="Y11" s="69"/>
      <c r="Z11" s="16"/>
    </row>
    <row r="12" spans="1:26" ht="15.75" thickBot="1" x14ac:dyDescent="0.3">
      <c r="A12" s="12"/>
      <c r="B12" s="27" t="s">
        <v>457</v>
      </c>
      <c r="C12" s="11" t="s">
        <v>176</v>
      </c>
      <c r="D12" s="11" t="s">
        <v>189</v>
      </c>
      <c r="E12" s="29">
        <v>202</v>
      </c>
      <c r="F12" s="10" t="s">
        <v>176</v>
      </c>
      <c r="G12" s="11" t="s">
        <v>176</v>
      </c>
      <c r="H12" s="11"/>
      <c r="I12" s="43">
        <v>3120</v>
      </c>
      <c r="J12" s="10" t="s">
        <v>176</v>
      </c>
      <c r="K12" s="11" t="s">
        <v>176</v>
      </c>
      <c r="L12" s="11" t="s">
        <v>189</v>
      </c>
      <c r="M12" s="29">
        <v>0.06</v>
      </c>
      <c r="N12" s="10" t="s">
        <v>176</v>
      </c>
      <c r="O12" s="11" t="s">
        <v>176</v>
      </c>
      <c r="P12" s="11" t="s">
        <v>189</v>
      </c>
      <c r="Q12" s="29">
        <v>639</v>
      </c>
      <c r="R12" s="10" t="s">
        <v>176</v>
      </c>
      <c r="S12" s="11" t="s">
        <v>176</v>
      </c>
      <c r="T12" s="11"/>
      <c r="U12" s="43">
        <v>3103</v>
      </c>
      <c r="V12" s="10" t="s">
        <v>176</v>
      </c>
      <c r="W12" s="11" t="s">
        <v>176</v>
      </c>
      <c r="X12" s="11" t="s">
        <v>189</v>
      </c>
      <c r="Y12" s="29">
        <v>0.21</v>
      </c>
      <c r="Z12" s="10" t="s">
        <v>176</v>
      </c>
    </row>
    <row r="13" spans="1:26" x14ac:dyDescent="0.25">
      <c r="A13" s="12"/>
      <c r="B13" s="32"/>
      <c r="C13" s="32" t="s">
        <v>176</v>
      </c>
      <c r="D13" s="33"/>
      <c r="E13" s="33"/>
      <c r="F13" s="32"/>
      <c r="G13" s="32" t="s">
        <v>176</v>
      </c>
      <c r="H13" s="32"/>
      <c r="I13" s="32"/>
      <c r="J13" s="32"/>
      <c r="K13" s="32" t="s">
        <v>176</v>
      </c>
      <c r="L13" s="33"/>
      <c r="M13" s="33"/>
      <c r="N13" s="32"/>
      <c r="O13" s="32" t="s">
        <v>176</v>
      </c>
      <c r="P13" s="33"/>
      <c r="Q13" s="33"/>
      <c r="R13" s="32"/>
      <c r="S13" s="32" t="s">
        <v>176</v>
      </c>
      <c r="T13" s="32"/>
      <c r="U13" s="32"/>
      <c r="V13" s="32"/>
      <c r="W13" s="32" t="s">
        <v>176</v>
      </c>
      <c r="X13" s="33"/>
      <c r="Y13" s="33"/>
      <c r="Z13" s="32"/>
    </row>
    <row r="14" spans="1:26" ht="26.25" thickBot="1" x14ac:dyDescent="0.3">
      <c r="A14" s="12"/>
      <c r="B14" s="18" t="s">
        <v>458</v>
      </c>
      <c r="C14" s="35" t="s">
        <v>176</v>
      </c>
      <c r="D14" s="16" t="s">
        <v>189</v>
      </c>
      <c r="E14" s="26">
        <v>202</v>
      </c>
      <c r="F14" s="22" t="s">
        <v>176</v>
      </c>
      <c r="G14" s="35" t="s">
        <v>176</v>
      </c>
      <c r="H14" s="16"/>
      <c r="I14" s="20">
        <v>3120</v>
      </c>
      <c r="J14" s="22" t="s">
        <v>176</v>
      </c>
      <c r="K14" s="35" t="s">
        <v>176</v>
      </c>
      <c r="L14" s="16" t="s">
        <v>189</v>
      </c>
      <c r="M14" s="26">
        <v>0.06</v>
      </c>
      <c r="N14" s="22" t="s">
        <v>176</v>
      </c>
      <c r="O14" s="35" t="s">
        <v>176</v>
      </c>
      <c r="P14" s="16" t="s">
        <v>189</v>
      </c>
      <c r="Q14" s="26">
        <v>639</v>
      </c>
      <c r="R14" s="22" t="s">
        <v>176</v>
      </c>
      <c r="S14" s="35" t="s">
        <v>176</v>
      </c>
      <c r="T14" s="16"/>
      <c r="U14" s="20">
        <v>3103</v>
      </c>
      <c r="V14" s="22" t="s">
        <v>176</v>
      </c>
      <c r="W14" s="35" t="s">
        <v>176</v>
      </c>
      <c r="X14" s="16" t="s">
        <v>189</v>
      </c>
      <c r="Y14" s="26">
        <v>0.21</v>
      </c>
      <c r="Z14" s="22" t="s">
        <v>176</v>
      </c>
    </row>
    <row r="15" spans="1:26" ht="15.75" thickTop="1" x14ac:dyDescent="0.25">
      <c r="A15" s="12"/>
      <c r="B15" s="32"/>
      <c r="C15" s="32" t="s">
        <v>176</v>
      </c>
      <c r="D15" s="36"/>
      <c r="E15" s="36"/>
      <c r="F15" s="32"/>
      <c r="G15" s="32" t="s">
        <v>176</v>
      </c>
      <c r="H15" s="32"/>
      <c r="I15" s="32"/>
      <c r="J15" s="32"/>
      <c r="K15" s="32" t="s">
        <v>176</v>
      </c>
      <c r="L15" s="36"/>
      <c r="M15" s="36"/>
      <c r="N15" s="32"/>
      <c r="O15" s="32" t="s">
        <v>176</v>
      </c>
      <c r="P15" s="36"/>
      <c r="Q15" s="36"/>
      <c r="R15" s="32"/>
      <c r="S15" s="32" t="s">
        <v>176</v>
      </c>
      <c r="T15" s="32"/>
      <c r="U15" s="32"/>
      <c r="V15" s="32"/>
      <c r="W15" s="32" t="s">
        <v>176</v>
      </c>
      <c r="X15" s="36"/>
      <c r="Y15" s="36"/>
      <c r="Z15" s="32"/>
    </row>
    <row r="16" spans="1:26" x14ac:dyDescent="0.25">
      <c r="A16" s="12"/>
      <c r="B16" s="17" t="s">
        <v>459</v>
      </c>
      <c r="C16" s="13" t="s">
        <v>176</v>
      </c>
      <c r="D16" s="11"/>
      <c r="E16" s="11"/>
      <c r="F16" s="11"/>
      <c r="G16" s="13" t="s">
        <v>176</v>
      </c>
      <c r="H16" s="11"/>
      <c r="I16" s="11"/>
      <c r="J16" s="11"/>
      <c r="K16" s="13" t="s">
        <v>176</v>
      </c>
      <c r="L16" s="11"/>
      <c r="M16" s="11"/>
      <c r="N16" s="11"/>
      <c r="O16" s="13" t="s">
        <v>176</v>
      </c>
      <c r="P16" s="11"/>
      <c r="Q16" s="49"/>
      <c r="R16" s="49"/>
      <c r="S16" s="49"/>
      <c r="T16" s="49"/>
      <c r="U16" s="49"/>
      <c r="V16" s="49"/>
      <c r="W16" s="49"/>
      <c r="X16" s="49"/>
      <c r="Y16" s="49"/>
      <c r="Z16" s="11"/>
    </row>
    <row r="17" spans="1:26" x14ac:dyDescent="0.25">
      <c r="A17" s="12"/>
      <c r="B17" s="18" t="s">
        <v>457</v>
      </c>
      <c r="C17" s="35" t="s">
        <v>176</v>
      </c>
      <c r="D17" s="16" t="s">
        <v>189</v>
      </c>
      <c r="E17" s="26">
        <v>202</v>
      </c>
      <c r="F17" s="22" t="s">
        <v>176</v>
      </c>
      <c r="G17" s="35" t="s">
        <v>176</v>
      </c>
      <c r="H17" s="16"/>
      <c r="I17" s="20">
        <v>3120</v>
      </c>
      <c r="J17" s="22" t="s">
        <v>176</v>
      </c>
      <c r="K17" s="35" t="s">
        <v>176</v>
      </c>
      <c r="L17" s="16" t="s">
        <v>189</v>
      </c>
      <c r="M17" s="26">
        <v>0.06</v>
      </c>
      <c r="N17" s="22" t="s">
        <v>176</v>
      </c>
      <c r="O17" s="35" t="s">
        <v>176</v>
      </c>
      <c r="P17" s="16" t="s">
        <v>189</v>
      </c>
      <c r="Q17" s="26">
        <v>639</v>
      </c>
      <c r="R17" s="22" t="s">
        <v>176</v>
      </c>
      <c r="S17" s="35" t="s">
        <v>176</v>
      </c>
      <c r="T17" s="16"/>
      <c r="U17" s="20">
        <v>3103</v>
      </c>
      <c r="V17" s="22" t="s">
        <v>176</v>
      </c>
      <c r="W17" s="35" t="s">
        <v>176</v>
      </c>
      <c r="X17" s="16" t="s">
        <v>189</v>
      </c>
      <c r="Y17" s="26">
        <v>0.21</v>
      </c>
      <c r="Z17" s="22" t="s">
        <v>176</v>
      </c>
    </row>
    <row r="18" spans="1:26" ht="15.75" thickBot="1" x14ac:dyDescent="0.3">
      <c r="A18" s="12"/>
      <c r="B18" s="27" t="s">
        <v>460</v>
      </c>
      <c r="C18" s="13" t="s">
        <v>176</v>
      </c>
      <c r="D18" s="10"/>
      <c r="E18" s="31" t="s">
        <v>190</v>
      </c>
      <c r="F18" s="10" t="s">
        <v>176</v>
      </c>
      <c r="G18" s="13" t="s">
        <v>176</v>
      </c>
      <c r="H18" s="11"/>
      <c r="I18" s="29">
        <v>86</v>
      </c>
      <c r="J18" s="10" t="s">
        <v>176</v>
      </c>
      <c r="K18" s="13" t="s">
        <v>176</v>
      </c>
      <c r="L18" s="10"/>
      <c r="M18" s="31" t="s">
        <v>190</v>
      </c>
      <c r="N18" s="10" t="s">
        <v>176</v>
      </c>
      <c r="O18" s="13" t="s">
        <v>176</v>
      </c>
      <c r="P18" s="10"/>
      <c r="Q18" s="31" t="s">
        <v>190</v>
      </c>
      <c r="R18" s="10" t="s">
        <v>176</v>
      </c>
      <c r="S18" s="13" t="s">
        <v>176</v>
      </c>
      <c r="T18" s="11"/>
      <c r="U18" s="29">
        <v>132</v>
      </c>
      <c r="V18" s="10" t="s">
        <v>176</v>
      </c>
      <c r="W18" s="13" t="s">
        <v>176</v>
      </c>
      <c r="X18" s="11"/>
      <c r="Y18" s="29" t="s">
        <v>461</v>
      </c>
      <c r="Z18" s="10" t="s">
        <v>192</v>
      </c>
    </row>
    <row r="19" spans="1:26" x14ac:dyDescent="0.25">
      <c r="A19" s="12"/>
      <c r="B19" s="32"/>
      <c r="C19" s="32" t="s">
        <v>176</v>
      </c>
      <c r="D19" s="33"/>
      <c r="E19" s="33"/>
      <c r="F19" s="32"/>
      <c r="G19" s="32" t="s">
        <v>176</v>
      </c>
      <c r="H19" s="33"/>
      <c r="I19" s="33"/>
      <c r="J19" s="32"/>
      <c r="K19" s="32" t="s">
        <v>176</v>
      </c>
      <c r="L19" s="33"/>
      <c r="M19" s="33"/>
      <c r="N19" s="32"/>
      <c r="O19" s="32" t="s">
        <v>176</v>
      </c>
      <c r="P19" s="33"/>
      <c r="Q19" s="33"/>
      <c r="R19" s="32"/>
      <c r="S19" s="32" t="s">
        <v>176</v>
      </c>
      <c r="T19" s="33"/>
      <c r="U19" s="33"/>
      <c r="V19" s="32"/>
      <c r="W19" s="32" t="s">
        <v>176</v>
      </c>
      <c r="X19" s="33"/>
      <c r="Y19" s="33"/>
      <c r="Z19" s="32"/>
    </row>
    <row r="20" spans="1:26" ht="26.25" thickBot="1" x14ac:dyDescent="0.3">
      <c r="A20" s="12"/>
      <c r="B20" s="18" t="s">
        <v>462</v>
      </c>
      <c r="C20" s="35" t="s">
        <v>176</v>
      </c>
      <c r="D20" s="16" t="s">
        <v>189</v>
      </c>
      <c r="E20" s="26">
        <v>202</v>
      </c>
      <c r="F20" s="22" t="s">
        <v>176</v>
      </c>
      <c r="G20" s="35" t="s">
        <v>176</v>
      </c>
      <c r="H20" s="16"/>
      <c r="I20" s="20">
        <v>3206</v>
      </c>
      <c r="J20" s="22" t="s">
        <v>176</v>
      </c>
      <c r="K20" s="35" t="s">
        <v>176</v>
      </c>
      <c r="L20" s="16" t="s">
        <v>189</v>
      </c>
      <c r="M20" s="26">
        <v>0.06</v>
      </c>
      <c r="N20" s="22" t="s">
        <v>176</v>
      </c>
      <c r="O20" s="35" t="s">
        <v>176</v>
      </c>
      <c r="P20" s="16" t="s">
        <v>189</v>
      </c>
      <c r="Q20" s="26">
        <v>639</v>
      </c>
      <c r="R20" s="22" t="s">
        <v>176</v>
      </c>
      <c r="S20" s="35" t="s">
        <v>176</v>
      </c>
      <c r="T20" s="16"/>
      <c r="U20" s="20">
        <v>3235</v>
      </c>
      <c r="V20" s="22" t="s">
        <v>176</v>
      </c>
      <c r="W20" s="35" t="s">
        <v>176</v>
      </c>
      <c r="X20" s="16" t="s">
        <v>189</v>
      </c>
      <c r="Y20" s="26">
        <v>0.2</v>
      </c>
      <c r="Z20" s="22" t="s">
        <v>176</v>
      </c>
    </row>
    <row r="21" spans="1:26" ht="15.75" thickTop="1" x14ac:dyDescent="0.25">
      <c r="A21" s="12"/>
      <c r="B21" s="32"/>
      <c r="C21" s="32" t="s">
        <v>176</v>
      </c>
      <c r="D21" s="36"/>
      <c r="E21" s="36"/>
      <c r="F21" s="32"/>
      <c r="G21" s="32" t="s">
        <v>176</v>
      </c>
      <c r="H21" s="36"/>
      <c r="I21" s="36"/>
      <c r="J21" s="32"/>
      <c r="K21" s="32" t="s">
        <v>176</v>
      </c>
      <c r="L21" s="36"/>
      <c r="M21" s="36"/>
      <c r="N21" s="32"/>
      <c r="O21" s="32" t="s">
        <v>176</v>
      </c>
      <c r="P21" s="36"/>
      <c r="Q21" s="36"/>
      <c r="R21" s="32"/>
      <c r="S21" s="32" t="s">
        <v>176</v>
      </c>
      <c r="T21" s="36"/>
      <c r="U21" s="36"/>
      <c r="V21" s="32"/>
      <c r="W21" s="32" t="s">
        <v>176</v>
      </c>
      <c r="X21" s="36"/>
      <c r="Y21" s="36"/>
      <c r="Z21" s="32"/>
    </row>
  </sheetData>
  <mergeCells count="19">
    <mergeCell ref="Q11:Y11"/>
    <mergeCell ref="Q16:Y16"/>
    <mergeCell ref="A1:A2"/>
    <mergeCell ref="B1:Z1"/>
    <mergeCell ref="B2:Z2"/>
    <mergeCell ref="A3:A21"/>
    <mergeCell ref="B3:Z3"/>
    <mergeCell ref="B4:Z4"/>
    <mergeCell ref="B5:Z5"/>
    <mergeCell ref="D7:Y7"/>
    <mergeCell ref="D8:M8"/>
    <mergeCell ref="P8:Y8"/>
    <mergeCell ref="D9:Y9"/>
    <mergeCell ref="D10:E10"/>
    <mergeCell ref="H10:I10"/>
    <mergeCell ref="L10:M10"/>
    <mergeCell ref="P10:Q10"/>
    <mergeCell ref="T10:U10"/>
    <mergeCell ref="X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5.140625" bestFit="1" customWidth="1"/>
    <col min="2" max="2" width="27" bestFit="1" customWidth="1"/>
    <col min="3" max="3" width="19.42578125" bestFit="1" customWidth="1"/>
    <col min="4" max="4" width="1.85546875" bestFit="1" customWidth="1"/>
    <col min="5" max="5" width="5.710937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4.28515625" bestFit="1" customWidth="1"/>
    <col min="18" max="18" width="3" bestFit="1" customWidth="1"/>
    <col min="20" max="20" width="1.85546875" bestFit="1" customWidth="1"/>
    <col min="21" max="21" width="5.7109375" bestFit="1" customWidth="1"/>
    <col min="22" max="23" width="1.85546875" bestFit="1" customWidth="1"/>
    <col min="25" max="25" width="2.7109375" bestFit="1" customWidth="1"/>
    <col min="26" max="26" width="3" bestFit="1" customWidth="1"/>
  </cols>
  <sheetData>
    <row r="1" spans="1:26" ht="15" customHeight="1" x14ac:dyDescent="0.25">
      <c r="A1" s="7" t="s">
        <v>6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655</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2" t="s">
        <v>656</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2"/>
      <c r="B5" s="49" t="s">
        <v>471</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B8" s="38"/>
      <c r="C8" s="38" t="s">
        <v>176</v>
      </c>
      <c r="D8" s="38"/>
      <c r="E8" s="38"/>
      <c r="F8" s="38"/>
      <c r="G8" s="38"/>
      <c r="H8" s="38"/>
      <c r="I8" s="38"/>
      <c r="J8" s="38"/>
      <c r="K8" s="38"/>
      <c r="L8" s="67" t="s">
        <v>472</v>
      </c>
      <c r="M8" s="67"/>
      <c r="N8" s="67"/>
      <c r="O8" s="67"/>
      <c r="P8" s="67"/>
      <c r="Q8" s="67"/>
      <c r="R8" s="38"/>
      <c r="S8" s="38"/>
      <c r="T8" s="67" t="s">
        <v>473</v>
      </c>
      <c r="U8" s="67"/>
      <c r="V8" s="67"/>
      <c r="W8" s="67"/>
      <c r="X8" s="67"/>
      <c r="Y8" s="67"/>
      <c r="Z8" s="38"/>
    </row>
    <row r="9" spans="1:26" x14ac:dyDescent="0.25">
      <c r="A9" s="12"/>
      <c r="B9" s="38"/>
      <c r="C9" s="38"/>
      <c r="D9" s="38"/>
      <c r="E9" s="38"/>
      <c r="F9" s="38"/>
      <c r="G9" s="38"/>
      <c r="H9" s="38"/>
      <c r="I9" s="38"/>
      <c r="J9" s="38"/>
      <c r="K9" s="38"/>
      <c r="L9" s="67"/>
      <c r="M9" s="67"/>
      <c r="N9" s="67"/>
      <c r="O9" s="67"/>
      <c r="P9" s="67"/>
      <c r="Q9" s="67"/>
      <c r="R9" s="38"/>
      <c r="S9" s="38"/>
      <c r="T9" s="67" t="s">
        <v>474</v>
      </c>
      <c r="U9" s="67"/>
      <c r="V9" s="67"/>
      <c r="W9" s="67"/>
      <c r="X9" s="67"/>
      <c r="Y9" s="67"/>
      <c r="Z9" s="38"/>
    </row>
    <row r="10" spans="1:26" x14ac:dyDescent="0.25">
      <c r="A10" s="12"/>
      <c r="B10" s="38"/>
      <c r="C10" s="38" t="s">
        <v>176</v>
      </c>
      <c r="D10" s="67" t="s">
        <v>475</v>
      </c>
      <c r="E10" s="67"/>
      <c r="F10" s="67"/>
      <c r="G10" s="67"/>
      <c r="H10" s="67"/>
      <c r="I10" s="67"/>
      <c r="J10" s="38"/>
      <c r="K10" s="38"/>
      <c r="L10" s="67" t="s">
        <v>476</v>
      </c>
      <c r="M10" s="67"/>
      <c r="N10" s="67"/>
      <c r="O10" s="67"/>
      <c r="P10" s="67"/>
      <c r="Q10" s="67"/>
      <c r="R10" s="38"/>
      <c r="S10" s="38"/>
      <c r="T10" s="67" t="s">
        <v>478</v>
      </c>
      <c r="U10" s="67"/>
      <c r="V10" s="67"/>
      <c r="W10" s="67"/>
      <c r="X10" s="67"/>
      <c r="Y10" s="67"/>
      <c r="Z10" s="38"/>
    </row>
    <row r="11" spans="1:26" ht="15.75" thickBot="1" x14ac:dyDescent="0.3">
      <c r="A11" s="12"/>
      <c r="B11" s="38"/>
      <c r="C11" s="38"/>
      <c r="D11" s="58"/>
      <c r="E11" s="58"/>
      <c r="F11" s="58"/>
      <c r="G11" s="58"/>
      <c r="H11" s="58"/>
      <c r="I11" s="58"/>
      <c r="J11" s="38"/>
      <c r="K11" s="38"/>
      <c r="L11" s="58" t="s">
        <v>477</v>
      </c>
      <c r="M11" s="58"/>
      <c r="N11" s="58"/>
      <c r="O11" s="58"/>
      <c r="P11" s="58"/>
      <c r="Q11" s="58"/>
      <c r="R11" s="38"/>
      <c r="S11" s="38"/>
      <c r="T11" s="58" t="s">
        <v>479</v>
      </c>
      <c r="U11" s="58"/>
      <c r="V11" s="58"/>
      <c r="W11" s="58"/>
      <c r="X11" s="58"/>
      <c r="Y11" s="58"/>
      <c r="Z11" s="38"/>
    </row>
    <row r="12" spans="1:26" x14ac:dyDescent="0.25">
      <c r="A12" s="12"/>
      <c r="B12" s="38"/>
      <c r="C12" s="38" t="s">
        <v>176</v>
      </c>
      <c r="D12" s="88" t="s">
        <v>480</v>
      </c>
      <c r="E12" s="88"/>
      <c r="F12" s="47"/>
      <c r="G12" s="47" t="s">
        <v>176</v>
      </c>
      <c r="H12" s="88" t="s">
        <v>481</v>
      </c>
      <c r="I12" s="88"/>
      <c r="J12" s="38"/>
      <c r="K12" s="38"/>
      <c r="L12" s="88" t="s">
        <v>482</v>
      </c>
      <c r="M12" s="88"/>
      <c r="N12" s="47"/>
      <c r="O12" s="47" t="s">
        <v>176</v>
      </c>
      <c r="P12" s="88" t="s">
        <v>481</v>
      </c>
      <c r="Q12" s="88"/>
      <c r="R12" s="38"/>
      <c r="S12" s="38"/>
      <c r="T12" s="88" t="s">
        <v>482</v>
      </c>
      <c r="U12" s="88"/>
      <c r="V12" s="47"/>
      <c r="W12" s="47" t="s">
        <v>176</v>
      </c>
      <c r="X12" s="88" t="s">
        <v>481</v>
      </c>
      <c r="Y12" s="88"/>
      <c r="Z12" s="38"/>
    </row>
    <row r="13" spans="1:26" ht="15.75" thickBot="1" x14ac:dyDescent="0.3">
      <c r="A13" s="12"/>
      <c r="B13" s="38"/>
      <c r="C13" s="38"/>
      <c r="D13" s="58"/>
      <c r="E13" s="58"/>
      <c r="F13" s="38"/>
      <c r="G13" s="38"/>
      <c r="H13" s="58" t="s">
        <v>29</v>
      </c>
      <c r="I13" s="58"/>
      <c r="J13" s="38"/>
      <c r="K13" s="38"/>
      <c r="L13" s="58" t="s">
        <v>480</v>
      </c>
      <c r="M13" s="58"/>
      <c r="N13" s="38"/>
      <c r="O13" s="38"/>
      <c r="P13" s="58" t="s">
        <v>29</v>
      </c>
      <c r="Q13" s="58"/>
      <c r="R13" s="38"/>
      <c r="S13" s="38"/>
      <c r="T13" s="58" t="s">
        <v>480</v>
      </c>
      <c r="U13" s="58"/>
      <c r="V13" s="38"/>
      <c r="W13" s="38"/>
      <c r="X13" s="58" t="s">
        <v>29</v>
      </c>
      <c r="Y13" s="58"/>
      <c r="Z13" s="38"/>
    </row>
    <row r="14" spans="1:26" x14ac:dyDescent="0.25">
      <c r="A14" s="12"/>
      <c r="B14" s="13"/>
      <c r="C14" s="13" t="s">
        <v>176</v>
      </c>
      <c r="D14" s="67" t="s">
        <v>483</v>
      </c>
      <c r="E14" s="67"/>
      <c r="F14" s="67"/>
      <c r="G14" s="67"/>
      <c r="H14" s="67"/>
      <c r="I14" s="67"/>
      <c r="J14" s="67"/>
      <c r="K14" s="67"/>
      <c r="L14" s="67"/>
      <c r="M14" s="67"/>
      <c r="N14" s="67"/>
      <c r="O14" s="67"/>
      <c r="P14" s="67"/>
      <c r="Q14" s="67"/>
      <c r="R14" s="67"/>
      <c r="S14" s="67"/>
      <c r="T14" s="67"/>
      <c r="U14" s="67"/>
      <c r="V14" s="67"/>
      <c r="W14" s="67"/>
      <c r="X14" s="67"/>
      <c r="Y14" s="67"/>
      <c r="Z14" s="13"/>
    </row>
    <row r="15" spans="1:26" x14ac:dyDescent="0.25">
      <c r="A15" s="12"/>
      <c r="B15" s="14" t="s">
        <v>484</v>
      </c>
      <c r="C15" s="16" t="s">
        <v>176</v>
      </c>
      <c r="D15" s="16" t="s">
        <v>189</v>
      </c>
      <c r="E15" s="20">
        <v>67345</v>
      </c>
      <c r="F15" s="22" t="s">
        <v>176</v>
      </c>
      <c r="G15" s="16" t="s">
        <v>176</v>
      </c>
      <c r="H15" s="16"/>
      <c r="I15" s="26">
        <v>11.03</v>
      </c>
      <c r="J15" s="22" t="s">
        <v>485</v>
      </c>
      <c r="K15" s="16"/>
      <c r="L15" s="16" t="s">
        <v>189</v>
      </c>
      <c r="M15" s="20">
        <v>24421</v>
      </c>
      <c r="N15" s="22" t="s">
        <v>176</v>
      </c>
      <c r="O15" s="16" t="s">
        <v>176</v>
      </c>
      <c r="P15" s="16"/>
      <c r="Q15" s="26">
        <v>4</v>
      </c>
      <c r="R15" s="22" t="s">
        <v>485</v>
      </c>
      <c r="S15" s="16"/>
      <c r="T15" s="16" t="s">
        <v>189</v>
      </c>
      <c r="U15" s="20">
        <v>30526</v>
      </c>
      <c r="V15" s="22" t="s">
        <v>176</v>
      </c>
      <c r="W15" s="16" t="s">
        <v>176</v>
      </c>
      <c r="X15" s="16"/>
      <c r="Y15" s="26">
        <v>5</v>
      </c>
      <c r="Z15" s="22" t="s">
        <v>485</v>
      </c>
    </row>
    <row r="16" spans="1:26" x14ac:dyDescent="0.25">
      <c r="A16" s="12"/>
      <c r="B16" s="41" t="s">
        <v>486</v>
      </c>
      <c r="C16" s="11" t="s">
        <v>176</v>
      </c>
      <c r="D16" s="11"/>
      <c r="E16" s="43">
        <v>67345</v>
      </c>
      <c r="F16" s="10" t="s">
        <v>176</v>
      </c>
      <c r="G16" s="11" t="s">
        <v>176</v>
      </c>
      <c r="H16" s="11"/>
      <c r="I16" s="29">
        <v>18.059999999999999</v>
      </c>
      <c r="J16" s="10" t="s">
        <v>176</v>
      </c>
      <c r="K16" s="11"/>
      <c r="L16" s="11"/>
      <c r="M16" s="29" t="s">
        <v>487</v>
      </c>
      <c r="N16" s="10" t="s">
        <v>176</v>
      </c>
      <c r="O16" s="11" t="s">
        <v>176</v>
      </c>
      <c r="P16" s="11"/>
      <c r="Q16" s="29" t="s">
        <v>487</v>
      </c>
      <c r="R16" s="10" t="s">
        <v>176</v>
      </c>
      <c r="S16" s="11"/>
      <c r="T16" s="11"/>
      <c r="U16" s="43">
        <v>22368</v>
      </c>
      <c r="V16" s="10" t="s">
        <v>176</v>
      </c>
      <c r="W16" s="11" t="s">
        <v>176</v>
      </c>
      <c r="X16" s="11"/>
      <c r="Y16" s="29">
        <v>6</v>
      </c>
      <c r="Z16" s="10" t="s">
        <v>176</v>
      </c>
    </row>
    <row r="17" spans="1:26" x14ac:dyDescent="0.25">
      <c r="A17" s="12"/>
      <c r="B17" s="14" t="s">
        <v>488</v>
      </c>
      <c r="C17" s="16" t="s">
        <v>176</v>
      </c>
      <c r="D17" s="16"/>
      <c r="E17" s="20">
        <v>70771</v>
      </c>
      <c r="F17" s="22" t="s">
        <v>176</v>
      </c>
      <c r="G17" s="16" t="s">
        <v>176</v>
      </c>
      <c r="H17" s="16"/>
      <c r="I17" s="26">
        <v>18.98</v>
      </c>
      <c r="J17" s="22" t="s">
        <v>176</v>
      </c>
      <c r="K17" s="16"/>
      <c r="L17" s="16"/>
      <c r="M17" s="20">
        <v>29824</v>
      </c>
      <c r="N17" s="22" t="s">
        <v>176</v>
      </c>
      <c r="O17" s="16" t="s">
        <v>176</v>
      </c>
      <c r="P17" s="16"/>
      <c r="Q17" s="26">
        <v>8</v>
      </c>
      <c r="R17" s="22" t="s">
        <v>176</v>
      </c>
      <c r="S17" s="16"/>
      <c r="T17" s="16"/>
      <c r="U17" s="20">
        <v>37280</v>
      </c>
      <c r="V17" s="22" t="s">
        <v>176</v>
      </c>
      <c r="W17" s="16" t="s">
        <v>176</v>
      </c>
      <c r="X17" s="16"/>
      <c r="Y17" s="26">
        <v>10</v>
      </c>
      <c r="Z17" s="22" t="s">
        <v>176</v>
      </c>
    </row>
    <row r="18" spans="1:26" x14ac:dyDescent="0.25">
      <c r="A18" s="12"/>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2"/>
      <c r="B19" s="74">
        <v>-1</v>
      </c>
      <c r="C19" s="74" t="s">
        <v>489</v>
      </c>
    </row>
    <row r="20" spans="1:26" x14ac:dyDescent="0.25">
      <c r="A20" s="12"/>
      <c r="B20" s="74">
        <v>-2</v>
      </c>
      <c r="C20" s="74" t="s">
        <v>490</v>
      </c>
    </row>
    <row r="21" spans="1:26" ht="15" customHeight="1" x14ac:dyDescent="0.25">
      <c r="A21" s="2" t="s">
        <v>657</v>
      </c>
      <c r="B21" s="48" t="s">
        <v>5</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ht="15" customHeight="1" x14ac:dyDescent="0.25">
      <c r="A22" s="12" t="s">
        <v>656</v>
      </c>
      <c r="B22" s="48" t="s">
        <v>5</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2"/>
      <c r="B23" s="49" t="s">
        <v>491</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ht="15.75" x14ac:dyDescent="0.25">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2"/>
      <c r="B26" s="38"/>
      <c r="C26" s="38" t="s">
        <v>176</v>
      </c>
      <c r="D26" s="38"/>
      <c r="E26" s="38"/>
      <c r="F26" s="38"/>
      <c r="G26" s="38"/>
      <c r="H26" s="38"/>
      <c r="I26" s="38"/>
      <c r="J26" s="38"/>
      <c r="K26" s="38"/>
      <c r="L26" s="67" t="s">
        <v>472</v>
      </c>
      <c r="M26" s="67"/>
      <c r="N26" s="67"/>
      <c r="O26" s="67"/>
      <c r="P26" s="67"/>
      <c r="Q26" s="67"/>
      <c r="R26" s="38"/>
      <c r="S26" s="38"/>
      <c r="T26" s="67" t="s">
        <v>473</v>
      </c>
      <c r="U26" s="67"/>
      <c r="V26" s="67"/>
      <c r="W26" s="67"/>
      <c r="X26" s="67"/>
      <c r="Y26" s="67"/>
      <c r="Z26" s="38"/>
    </row>
    <row r="27" spans="1:26" x14ac:dyDescent="0.25">
      <c r="A27" s="12"/>
      <c r="B27" s="38"/>
      <c r="C27" s="38"/>
      <c r="D27" s="38"/>
      <c r="E27" s="38"/>
      <c r="F27" s="38"/>
      <c r="G27" s="38"/>
      <c r="H27" s="38"/>
      <c r="I27" s="38"/>
      <c r="J27" s="38"/>
      <c r="K27" s="38"/>
      <c r="L27" s="67"/>
      <c r="M27" s="67"/>
      <c r="N27" s="67"/>
      <c r="O27" s="67"/>
      <c r="P27" s="67"/>
      <c r="Q27" s="67"/>
      <c r="R27" s="38"/>
      <c r="S27" s="38"/>
      <c r="T27" s="67" t="s">
        <v>474</v>
      </c>
      <c r="U27" s="67"/>
      <c r="V27" s="67"/>
      <c r="W27" s="67"/>
      <c r="X27" s="67"/>
      <c r="Y27" s="67"/>
      <c r="Z27" s="38"/>
    </row>
    <row r="28" spans="1:26" x14ac:dyDescent="0.25">
      <c r="A28" s="12"/>
      <c r="B28" s="38"/>
      <c r="C28" s="38" t="s">
        <v>176</v>
      </c>
      <c r="D28" s="67" t="s">
        <v>475</v>
      </c>
      <c r="E28" s="67"/>
      <c r="F28" s="67"/>
      <c r="G28" s="67"/>
      <c r="H28" s="67"/>
      <c r="I28" s="67"/>
      <c r="J28" s="38"/>
      <c r="K28" s="38"/>
      <c r="L28" s="67" t="s">
        <v>476</v>
      </c>
      <c r="M28" s="67"/>
      <c r="N28" s="67"/>
      <c r="O28" s="67"/>
      <c r="P28" s="67"/>
      <c r="Q28" s="67"/>
      <c r="R28" s="38"/>
      <c r="S28" s="38"/>
      <c r="T28" s="67" t="s">
        <v>478</v>
      </c>
      <c r="U28" s="67"/>
      <c r="V28" s="67"/>
      <c r="W28" s="67"/>
      <c r="X28" s="67"/>
      <c r="Y28" s="67"/>
      <c r="Z28" s="38"/>
    </row>
    <row r="29" spans="1:26" ht="15.75" thickBot="1" x14ac:dyDescent="0.3">
      <c r="A29" s="12"/>
      <c r="B29" s="38"/>
      <c r="C29" s="38"/>
      <c r="D29" s="58"/>
      <c r="E29" s="58"/>
      <c r="F29" s="58"/>
      <c r="G29" s="58"/>
      <c r="H29" s="58"/>
      <c r="I29" s="58"/>
      <c r="J29" s="38"/>
      <c r="K29" s="38"/>
      <c r="L29" s="58" t="s">
        <v>477</v>
      </c>
      <c r="M29" s="58"/>
      <c r="N29" s="58"/>
      <c r="O29" s="58"/>
      <c r="P29" s="58"/>
      <c r="Q29" s="58"/>
      <c r="R29" s="38"/>
      <c r="S29" s="38"/>
      <c r="T29" s="58" t="s">
        <v>479</v>
      </c>
      <c r="U29" s="58"/>
      <c r="V29" s="58"/>
      <c r="W29" s="58"/>
      <c r="X29" s="58"/>
      <c r="Y29" s="58"/>
      <c r="Z29" s="38"/>
    </row>
    <row r="30" spans="1:26" x14ac:dyDescent="0.25">
      <c r="A30" s="12"/>
      <c r="B30" s="38"/>
      <c r="C30" s="38" t="s">
        <v>176</v>
      </c>
      <c r="D30" s="88" t="s">
        <v>480</v>
      </c>
      <c r="E30" s="88"/>
      <c r="F30" s="47"/>
      <c r="G30" s="47" t="s">
        <v>176</v>
      </c>
      <c r="H30" s="88" t="s">
        <v>481</v>
      </c>
      <c r="I30" s="88"/>
      <c r="J30" s="38"/>
      <c r="K30" s="38"/>
      <c r="L30" s="88" t="s">
        <v>482</v>
      </c>
      <c r="M30" s="88"/>
      <c r="N30" s="47"/>
      <c r="O30" s="47" t="s">
        <v>176</v>
      </c>
      <c r="P30" s="88" t="s">
        <v>481</v>
      </c>
      <c r="Q30" s="88"/>
      <c r="R30" s="38"/>
      <c r="S30" s="38"/>
      <c r="T30" s="88" t="s">
        <v>482</v>
      </c>
      <c r="U30" s="88"/>
      <c r="V30" s="47"/>
      <c r="W30" s="47" t="s">
        <v>176</v>
      </c>
      <c r="X30" s="88" t="s">
        <v>481</v>
      </c>
      <c r="Y30" s="88"/>
      <c r="Z30" s="38"/>
    </row>
    <row r="31" spans="1:26" ht="15.75" thickBot="1" x14ac:dyDescent="0.3">
      <c r="A31" s="12"/>
      <c r="B31" s="38"/>
      <c r="C31" s="38"/>
      <c r="D31" s="58"/>
      <c r="E31" s="58"/>
      <c r="F31" s="38"/>
      <c r="G31" s="38"/>
      <c r="H31" s="58" t="s">
        <v>29</v>
      </c>
      <c r="I31" s="58"/>
      <c r="J31" s="38"/>
      <c r="K31" s="38"/>
      <c r="L31" s="58" t="s">
        <v>480</v>
      </c>
      <c r="M31" s="58"/>
      <c r="N31" s="38"/>
      <c r="O31" s="38"/>
      <c r="P31" s="58" t="s">
        <v>29</v>
      </c>
      <c r="Q31" s="58"/>
      <c r="R31" s="38"/>
      <c r="S31" s="38"/>
      <c r="T31" s="58" t="s">
        <v>480</v>
      </c>
      <c r="U31" s="58"/>
      <c r="V31" s="38"/>
      <c r="W31" s="38"/>
      <c r="X31" s="58" t="s">
        <v>29</v>
      </c>
      <c r="Y31" s="58"/>
      <c r="Z31" s="38"/>
    </row>
    <row r="32" spans="1:26" x14ac:dyDescent="0.25">
      <c r="A32" s="12"/>
      <c r="B32" s="13"/>
      <c r="C32" s="13" t="s">
        <v>176</v>
      </c>
      <c r="D32" s="67" t="s">
        <v>483</v>
      </c>
      <c r="E32" s="67"/>
      <c r="F32" s="67"/>
      <c r="G32" s="67"/>
      <c r="H32" s="67"/>
      <c r="I32" s="67"/>
      <c r="J32" s="67"/>
      <c r="K32" s="67"/>
      <c r="L32" s="67"/>
      <c r="M32" s="67"/>
      <c r="N32" s="67"/>
      <c r="O32" s="67"/>
      <c r="P32" s="67"/>
      <c r="Q32" s="67"/>
      <c r="R32" s="67"/>
      <c r="S32" s="67"/>
      <c r="T32" s="67"/>
      <c r="U32" s="67"/>
      <c r="V32" s="67"/>
      <c r="W32" s="67"/>
      <c r="X32" s="67"/>
      <c r="Y32" s="67"/>
      <c r="Z32" s="13"/>
    </row>
    <row r="33" spans="1:26" x14ac:dyDescent="0.25">
      <c r="A33" s="12"/>
      <c r="B33" s="14" t="s">
        <v>484</v>
      </c>
      <c r="C33" s="16" t="s">
        <v>176</v>
      </c>
      <c r="D33" s="16" t="s">
        <v>189</v>
      </c>
      <c r="E33" s="20">
        <v>54359</v>
      </c>
      <c r="F33" s="22" t="s">
        <v>176</v>
      </c>
      <c r="G33" s="16" t="s">
        <v>176</v>
      </c>
      <c r="H33" s="16"/>
      <c r="I33" s="26">
        <v>8.94</v>
      </c>
      <c r="J33" s="22" t="s">
        <v>485</v>
      </c>
      <c r="K33" s="16"/>
      <c r="L33" s="16" t="s">
        <v>189</v>
      </c>
      <c r="M33" s="20">
        <v>24321</v>
      </c>
      <c r="N33" s="22" t="s">
        <v>176</v>
      </c>
      <c r="O33" s="16" t="s">
        <v>176</v>
      </c>
      <c r="P33" s="16"/>
      <c r="Q33" s="26">
        <v>4</v>
      </c>
      <c r="R33" s="22" t="s">
        <v>485</v>
      </c>
      <c r="S33" s="16"/>
      <c r="T33" s="16" t="s">
        <v>189</v>
      </c>
      <c r="U33" s="20">
        <v>30402</v>
      </c>
      <c r="V33" s="22" t="s">
        <v>176</v>
      </c>
      <c r="W33" s="16" t="s">
        <v>176</v>
      </c>
      <c r="X33" s="16"/>
      <c r="Y33" s="26">
        <v>5</v>
      </c>
      <c r="Z33" s="22" t="s">
        <v>485</v>
      </c>
    </row>
    <row r="34" spans="1:26" x14ac:dyDescent="0.25">
      <c r="A34" s="12"/>
      <c r="B34" s="41" t="s">
        <v>486</v>
      </c>
      <c r="C34" s="11" t="s">
        <v>176</v>
      </c>
      <c r="D34" s="11"/>
      <c r="E34" s="43">
        <v>54359</v>
      </c>
      <c r="F34" s="10" t="s">
        <v>176</v>
      </c>
      <c r="G34" s="11" t="s">
        <v>176</v>
      </c>
      <c r="H34" s="11"/>
      <c r="I34" s="29">
        <v>14.52</v>
      </c>
      <c r="J34" s="10" t="s">
        <v>176</v>
      </c>
      <c r="K34" s="11"/>
      <c r="L34" s="11"/>
      <c r="M34" s="29" t="s">
        <v>487</v>
      </c>
      <c r="N34" s="10" t="s">
        <v>176</v>
      </c>
      <c r="O34" s="11" t="s">
        <v>176</v>
      </c>
      <c r="P34" s="11"/>
      <c r="Q34" s="29" t="s">
        <v>487</v>
      </c>
      <c r="R34" s="10" t="s">
        <v>176</v>
      </c>
      <c r="S34" s="11"/>
      <c r="T34" s="11"/>
      <c r="U34" s="43">
        <v>22458</v>
      </c>
      <c r="V34" s="10" t="s">
        <v>176</v>
      </c>
      <c r="W34" s="11" t="s">
        <v>176</v>
      </c>
      <c r="X34" s="11"/>
      <c r="Y34" s="29">
        <v>6</v>
      </c>
      <c r="Z34" s="10" t="s">
        <v>176</v>
      </c>
    </row>
    <row r="35" spans="1:26" x14ac:dyDescent="0.25">
      <c r="A35" s="12"/>
      <c r="B35" s="14" t="s">
        <v>488</v>
      </c>
      <c r="C35" s="16" t="s">
        <v>176</v>
      </c>
      <c r="D35" s="16"/>
      <c r="E35" s="20">
        <v>57785</v>
      </c>
      <c r="F35" s="22" t="s">
        <v>176</v>
      </c>
      <c r="G35" s="16" t="s">
        <v>176</v>
      </c>
      <c r="H35" s="16"/>
      <c r="I35" s="26">
        <v>15.44</v>
      </c>
      <c r="J35" s="22" t="s">
        <v>176</v>
      </c>
      <c r="K35" s="16"/>
      <c r="L35" s="16"/>
      <c r="M35" s="20">
        <v>29944</v>
      </c>
      <c r="N35" s="22" t="s">
        <v>176</v>
      </c>
      <c r="O35" s="16" t="s">
        <v>176</v>
      </c>
      <c r="P35" s="16"/>
      <c r="Q35" s="26">
        <v>8</v>
      </c>
      <c r="R35" s="22" t="s">
        <v>176</v>
      </c>
      <c r="S35" s="16"/>
      <c r="T35" s="16"/>
      <c r="U35" s="20">
        <v>37430</v>
      </c>
      <c r="V35" s="22" t="s">
        <v>176</v>
      </c>
      <c r="W35" s="16" t="s">
        <v>176</v>
      </c>
      <c r="X35" s="16"/>
      <c r="Y35" s="26">
        <v>10</v>
      </c>
      <c r="Z35" s="22" t="s">
        <v>176</v>
      </c>
    </row>
    <row r="36" spans="1:26" x14ac:dyDescent="0.25">
      <c r="A36" s="12"/>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12"/>
      <c r="B37" s="74">
        <v>-1</v>
      </c>
      <c r="C37" s="74" t="s">
        <v>489</v>
      </c>
    </row>
    <row r="38" spans="1:26" x14ac:dyDescent="0.25">
      <c r="A38" s="12"/>
      <c r="B38" s="74">
        <v>-2</v>
      </c>
      <c r="C38" s="74" t="s">
        <v>490</v>
      </c>
    </row>
  </sheetData>
  <mergeCells count="111">
    <mergeCell ref="B5:Z5"/>
    <mergeCell ref="B6:Z6"/>
    <mergeCell ref="B18:Z18"/>
    <mergeCell ref="B21:Z21"/>
    <mergeCell ref="A22:A38"/>
    <mergeCell ref="B22:Z22"/>
    <mergeCell ref="B23:Z23"/>
    <mergeCell ref="B24:Z24"/>
    <mergeCell ref="B36:Z36"/>
    <mergeCell ref="X30:Y30"/>
    <mergeCell ref="X31:Y31"/>
    <mergeCell ref="Z30:Z31"/>
    <mergeCell ref="D32:Y32"/>
    <mergeCell ref="A1:A2"/>
    <mergeCell ref="B1:Z1"/>
    <mergeCell ref="B2:Z2"/>
    <mergeCell ref="B3:Z3"/>
    <mergeCell ref="A4:A20"/>
    <mergeCell ref="B4:Z4"/>
    <mergeCell ref="R30:R31"/>
    <mergeCell ref="S30:S31"/>
    <mergeCell ref="T30:U30"/>
    <mergeCell ref="T31:U31"/>
    <mergeCell ref="V30:V31"/>
    <mergeCell ref="W30:W31"/>
    <mergeCell ref="L30:M30"/>
    <mergeCell ref="L31:M31"/>
    <mergeCell ref="N30:N31"/>
    <mergeCell ref="O30:O31"/>
    <mergeCell ref="P30:Q30"/>
    <mergeCell ref="P31:Q31"/>
    <mergeCell ref="Z28:Z29"/>
    <mergeCell ref="B30:B31"/>
    <mergeCell ref="C30:C31"/>
    <mergeCell ref="D30:E31"/>
    <mergeCell ref="F30:F31"/>
    <mergeCell ref="G30:G31"/>
    <mergeCell ref="H30:I30"/>
    <mergeCell ref="H31:I31"/>
    <mergeCell ref="J30:J31"/>
    <mergeCell ref="K30:K31"/>
    <mergeCell ref="L28:Q28"/>
    <mergeCell ref="L29:Q29"/>
    <mergeCell ref="R28:R29"/>
    <mergeCell ref="S28:S29"/>
    <mergeCell ref="T28:Y28"/>
    <mergeCell ref="T29:Y29"/>
    <mergeCell ref="R26:R27"/>
    <mergeCell ref="S26:S27"/>
    <mergeCell ref="T26:Y26"/>
    <mergeCell ref="T27:Y27"/>
    <mergeCell ref="Z26:Z27"/>
    <mergeCell ref="B28:B29"/>
    <mergeCell ref="C28:C29"/>
    <mergeCell ref="D28:I29"/>
    <mergeCell ref="J28:J29"/>
    <mergeCell ref="K28:K29"/>
    <mergeCell ref="X12:Y12"/>
    <mergeCell ref="X13:Y13"/>
    <mergeCell ref="Z12:Z13"/>
    <mergeCell ref="D14:Y14"/>
    <mergeCell ref="B26:B27"/>
    <mergeCell ref="C26:C27"/>
    <mergeCell ref="D26:I27"/>
    <mergeCell ref="J26:J27"/>
    <mergeCell ref="K26:K27"/>
    <mergeCell ref="L26:Q27"/>
    <mergeCell ref="R12:R13"/>
    <mergeCell ref="S12:S13"/>
    <mergeCell ref="T12:U12"/>
    <mergeCell ref="T13:U13"/>
    <mergeCell ref="V12:V13"/>
    <mergeCell ref="W12:W13"/>
    <mergeCell ref="L12:M12"/>
    <mergeCell ref="L13:M13"/>
    <mergeCell ref="N12:N13"/>
    <mergeCell ref="O12:O13"/>
    <mergeCell ref="P12:Q12"/>
    <mergeCell ref="P13:Q13"/>
    <mergeCell ref="Z10:Z11"/>
    <mergeCell ref="B12:B13"/>
    <mergeCell ref="C12:C13"/>
    <mergeCell ref="D12:E13"/>
    <mergeCell ref="F12:F13"/>
    <mergeCell ref="G12:G13"/>
    <mergeCell ref="H12:I12"/>
    <mergeCell ref="H13:I13"/>
    <mergeCell ref="J12:J13"/>
    <mergeCell ref="K12:K13"/>
    <mergeCell ref="L10:Q10"/>
    <mergeCell ref="L11:Q11"/>
    <mergeCell ref="R10:R11"/>
    <mergeCell ref="S10:S11"/>
    <mergeCell ref="T10:Y10"/>
    <mergeCell ref="T11:Y11"/>
    <mergeCell ref="R8:R9"/>
    <mergeCell ref="S8:S9"/>
    <mergeCell ref="T8:Y8"/>
    <mergeCell ref="T9:Y9"/>
    <mergeCell ref="Z8:Z9"/>
    <mergeCell ref="B10:B11"/>
    <mergeCell ref="C10:C11"/>
    <mergeCell ref="D10:I11"/>
    <mergeCell ref="J10:J11"/>
    <mergeCell ref="K10:K11"/>
    <mergeCell ref="B8:B9"/>
    <mergeCell ref="C8:C9"/>
    <mergeCell ref="D8:I9"/>
    <mergeCell ref="J8:J9"/>
    <mergeCell ref="K8:K9"/>
    <mergeCell ref="L8: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7" t="s">
        <v>2</v>
      </c>
      <c r="C1" s="7" t="s">
        <v>28</v>
      </c>
    </row>
    <row r="2" spans="1:3" ht="30" x14ac:dyDescent="0.25">
      <c r="A2" s="1" t="s">
        <v>63</v>
      </c>
      <c r="B2" s="7"/>
      <c r="C2" s="7"/>
    </row>
    <row r="3" spans="1:3" x14ac:dyDescent="0.25">
      <c r="A3" s="2" t="s">
        <v>64</v>
      </c>
      <c r="B3" s="8">
        <v>5619</v>
      </c>
      <c r="C3" s="8">
        <v>5604</v>
      </c>
    </row>
    <row r="4" spans="1:3" x14ac:dyDescent="0.25">
      <c r="A4" s="2" t="s">
        <v>65</v>
      </c>
      <c r="B4" s="9">
        <v>0.01</v>
      </c>
      <c r="C4" s="9">
        <v>0.01</v>
      </c>
    </row>
    <row r="5" spans="1:3" x14ac:dyDescent="0.25">
      <c r="A5" s="2" t="s">
        <v>66</v>
      </c>
      <c r="B5" s="6">
        <v>50000000</v>
      </c>
      <c r="C5" s="6">
        <v>50000000</v>
      </c>
    </row>
    <row r="6" spans="1:3" x14ac:dyDescent="0.25">
      <c r="A6" s="2" t="s">
        <v>67</v>
      </c>
      <c r="B6" s="6">
        <v>3228898</v>
      </c>
      <c r="C6" s="6">
        <v>3190430</v>
      </c>
    </row>
    <row r="7" spans="1:3" x14ac:dyDescent="0.25">
      <c r="A7" s="2" t="s">
        <v>68</v>
      </c>
      <c r="B7" s="6">
        <v>3228898</v>
      </c>
      <c r="C7" s="6">
        <v>31904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9.7109375" customWidth="1"/>
    <col min="4" max="4" width="2.5703125" customWidth="1"/>
    <col min="5" max="5" width="9.7109375" customWidth="1"/>
    <col min="6" max="6" width="3" customWidth="1"/>
    <col min="7" max="7" width="7.85546875" customWidth="1"/>
    <col min="8" max="8" width="3.140625" customWidth="1"/>
    <col min="9" max="9" width="9.85546875" customWidth="1"/>
    <col min="10" max="10" width="4.7109375" customWidth="1"/>
    <col min="11" max="11" width="8.28515625" customWidth="1"/>
    <col min="12" max="12" width="2.5703125" customWidth="1"/>
  </cols>
  <sheetData>
    <row r="1" spans="1:12" ht="15" customHeight="1" x14ac:dyDescent="0.25">
      <c r="A1" s="7" t="s">
        <v>6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659</v>
      </c>
      <c r="B3" s="48" t="s">
        <v>5</v>
      </c>
      <c r="C3" s="48"/>
      <c r="D3" s="48"/>
      <c r="E3" s="48"/>
      <c r="F3" s="48"/>
      <c r="G3" s="48"/>
      <c r="H3" s="48"/>
      <c r="I3" s="48"/>
      <c r="J3" s="48"/>
      <c r="K3" s="48"/>
      <c r="L3" s="48"/>
    </row>
    <row r="4" spans="1:12" x14ac:dyDescent="0.25">
      <c r="A4" s="12"/>
      <c r="B4" s="49" t="s">
        <v>498</v>
      </c>
      <c r="C4" s="49"/>
      <c r="D4" s="49"/>
      <c r="E4" s="49"/>
      <c r="F4" s="49"/>
      <c r="G4" s="49"/>
      <c r="H4" s="49"/>
      <c r="I4" s="49"/>
      <c r="J4" s="49"/>
      <c r="K4" s="49"/>
      <c r="L4" s="49"/>
    </row>
    <row r="5" spans="1:12" ht="15.75" x14ac:dyDescent="0.25">
      <c r="A5" s="12"/>
      <c r="B5" s="50"/>
      <c r="C5" s="50"/>
      <c r="D5" s="50"/>
      <c r="E5" s="50"/>
      <c r="F5" s="50"/>
      <c r="G5" s="50"/>
      <c r="H5" s="50"/>
      <c r="I5" s="50"/>
      <c r="J5" s="50"/>
      <c r="K5" s="50"/>
      <c r="L5" s="50"/>
    </row>
    <row r="6" spans="1:12" x14ac:dyDescent="0.25">
      <c r="A6" s="12"/>
      <c r="B6" s="11"/>
      <c r="C6" s="11"/>
      <c r="D6" s="11"/>
      <c r="E6" s="11"/>
      <c r="F6" s="11"/>
      <c r="G6" s="11"/>
      <c r="H6" s="11"/>
      <c r="I6" s="11"/>
      <c r="J6" s="11"/>
      <c r="K6" s="11"/>
      <c r="L6" s="11"/>
    </row>
    <row r="7" spans="1:12" x14ac:dyDescent="0.25">
      <c r="A7" s="12"/>
      <c r="B7" s="101" t="s">
        <v>499</v>
      </c>
      <c r="C7" s="101"/>
      <c r="D7" s="38"/>
      <c r="E7" s="38" t="s">
        <v>176</v>
      </c>
      <c r="F7" s="67" t="s">
        <v>500</v>
      </c>
      <c r="G7" s="67"/>
      <c r="H7" s="38"/>
      <c r="I7" s="38" t="s">
        <v>176</v>
      </c>
      <c r="J7" s="67" t="s">
        <v>501</v>
      </c>
      <c r="K7" s="67"/>
      <c r="L7" s="38"/>
    </row>
    <row r="8" spans="1:12" x14ac:dyDescent="0.25">
      <c r="A8" s="12"/>
      <c r="B8" s="101"/>
      <c r="C8" s="101"/>
      <c r="D8" s="38"/>
      <c r="E8" s="38"/>
      <c r="F8" s="67"/>
      <c r="G8" s="67"/>
      <c r="H8" s="38"/>
      <c r="I8" s="38"/>
      <c r="J8" s="67" t="s">
        <v>502</v>
      </c>
      <c r="K8" s="67"/>
      <c r="L8" s="38"/>
    </row>
    <row r="9" spans="1:12" ht="15.75" thickBot="1" x14ac:dyDescent="0.3">
      <c r="A9" s="12"/>
      <c r="B9" s="101"/>
      <c r="C9" s="101"/>
      <c r="D9" s="38"/>
      <c r="E9" s="38"/>
      <c r="F9" s="58"/>
      <c r="G9" s="58"/>
      <c r="H9" s="38"/>
      <c r="I9" s="38"/>
      <c r="J9" s="58" t="s">
        <v>503</v>
      </c>
      <c r="K9" s="58"/>
      <c r="L9" s="38"/>
    </row>
    <row r="10" spans="1:12" x14ac:dyDescent="0.25">
      <c r="A10" s="12"/>
      <c r="B10" s="34"/>
      <c r="C10" s="97">
        <v>10528</v>
      </c>
      <c r="D10" s="98" t="s">
        <v>176</v>
      </c>
      <c r="E10" s="16" t="s">
        <v>176</v>
      </c>
      <c r="F10" s="16" t="s">
        <v>189</v>
      </c>
      <c r="G10" s="26" t="s">
        <v>504</v>
      </c>
      <c r="H10" s="22" t="s">
        <v>176</v>
      </c>
      <c r="I10" s="16" t="s">
        <v>176</v>
      </c>
      <c r="J10" s="16"/>
      <c r="K10" s="26">
        <v>3</v>
      </c>
      <c r="L10" s="22" t="s">
        <v>176</v>
      </c>
    </row>
    <row r="11" spans="1:12" x14ac:dyDescent="0.25">
      <c r="A11" s="12"/>
      <c r="B11" s="51"/>
      <c r="C11" s="99">
        <v>12055</v>
      </c>
      <c r="D11" s="100" t="s">
        <v>176</v>
      </c>
      <c r="E11" s="11" t="s">
        <v>176</v>
      </c>
      <c r="F11" s="11"/>
      <c r="G11" s="29">
        <v>11.61</v>
      </c>
      <c r="H11" s="10" t="s">
        <v>176</v>
      </c>
      <c r="I11" s="11" t="s">
        <v>176</v>
      </c>
      <c r="J11" s="11"/>
      <c r="K11" s="29">
        <v>4</v>
      </c>
      <c r="L11" s="10" t="s">
        <v>176</v>
      </c>
    </row>
    <row r="12" spans="1:12" x14ac:dyDescent="0.25">
      <c r="A12" s="12"/>
      <c r="B12" s="34"/>
      <c r="C12" s="97">
        <v>4825</v>
      </c>
      <c r="D12" s="98" t="s">
        <v>176</v>
      </c>
      <c r="E12" s="16" t="s">
        <v>176</v>
      </c>
      <c r="F12" s="16"/>
      <c r="G12" s="26">
        <v>8.25</v>
      </c>
      <c r="H12" s="22" t="s">
        <v>176</v>
      </c>
      <c r="I12" s="16" t="s">
        <v>176</v>
      </c>
      <c r="J12" s="16"/>
      <c r="K12" s="26">
        <v>5.5</v>
      </c>
      <c r="L12" s="22" t="s">
        <v>176</v>
      </c>
    </row>
    <row r="13" spans="1:12" x14ac:dyDescent="0.25">
      <c r="A13" s="12"/>
      <c r="B13" s="51"/>
      <c r="C13" s="99">
        <v>108174</v>
      </c>
      <c r="D13" s="100" t="s">
        <v>176</v>
      </c>
      <c r="E13" s="11" t="s">
        <v>176</v>
      </c>
      <c r="F13" s="11"/>
      <c r="G13" s="29">
        <v>10.29</v>
      </c>
      <c r="H13" s="10" t="s">
        <v>176</v>
      </c>
      <c r="I13" s="11" t="s">
        <v>176</v>
      </c>
      <c r="J13" s="11"/>
      <c r="K13" s="29">
        <v>6.8</v>
      </c>
      <c r="L13" s="10" t="s">
        <v>176</v>
      </c>
    </row>
    <row r="14" spans="1:12" x14ac:dyDescent="0.25">
      <c r="A14" s="12"/>
      <c r="B14" s="34"/>
      <c r="C14" s="97">
        <v>15052</v>
      </c>
      <c r="D14" s="98" t="s">
        <v>176</v>
      </c>
      <c r="E14" s="16" t="s">
        <v>176</v>
      </c>
      <c r="F14" s="16"/>
      <c r="G14" s="26">
        <v>13.74</v>
      </c>
      <c r="H14" s="22" t="s">
        <v>176</v>
      </c>
      <c r="I14" s="16" t="s">
        <v>176</v>
      </c>
      <c r="J14" s="16"/>
      <c r="K14" s="26">
        <v>8.1999999999999993</v>
      </c>
      <c r="L14" s="22" t="s">
        <v>176</v>
      </c>
    </row>
    <row r="15" spans="1:12" ht="15" customHeight="1" x14ac:dyDescent="0.25">
      <c r="A15" s="12" t="s">
        <v>660</v>
      </c>
      <c r="B15" s="48" t="s">
        <v>5</v>
      </c>
      <c r="C15" s="48"/>
      <c r="D15" s="48"/>
      <c r="E15" s="48"/>
      <c r="F15" s="48"/>
      <c r="G15" s="48"/>
      <c r="H15" s="48"/>
      <c r="I15" s="48"/>
      <c r="J15" s="48"/>
      <c r="K15" s="48"/>
      <c r="L15" s="48"/>
    </row>
    <row r="16" spans="1:12" x14ac:dyDescent="0.25">
      <c r="A16" s="12"/>
      <c r="B16" s="49" t="s">
        <v>506</v>
      </c>
      <c r="C16" s="49"/>
      <c r="D16" s="49"/>
      <c r="E16" s="49"/>
      <c r="F16" s="49"/>
      <c r="G16" s="49"/>
      <c r="H16" s="49"/>
      <c r="I16" s="49"/>
      <c r="J16" s="49"/>
      <c r="K16" s="49"/>
      <c r="L16" s="49"/>
    </row>
    <row r="17" spans="1:12" ht="15.75" x14ac:dyDescent="0.25">
      <c r="A17" s="12"/>
      <c r="B17" s="50"/>
      <c r="C17" s="50"/>
      <c r="D17" s="50"/>
      <c r="E17" s="50"/>
      <c r="F17" s="50"/>
      <c r="G17" s="50"/>
      <c r="H17" s="50"/>
      <c r="I17" s="50"/>
      <c r="J17" s="50"/>
      <c r="K17" s="50"/>
      <c r="L17" s="50"/>
    </row>
    <row r="18" spans="1:12" x14ac:dyDescent="0.25">
      <c r="A18" s="12"/>
      <c r="B18" s="11"/>
      <c r="C18" s="11"/>
      <c r="D18" s="11"/>
      <c r="E18" s="11"/>
      <c r="F18" s="11"/>
      <c r="G18" s="11"/>
      <c r="H18" s="11"/>
      <c r="I18" s="11"/>
      <c r="J18" s="11"/>
    </row>
    <row r="19" spans="1:12" x14ac:dyDescent="0.25">
      <c r="A19" s="12"/>
      <c r="B19" s="38"/>
      <c r="C19" s="38" t="s">
        <v>176</v>
      </c>
      <c r="D19" s="67" t="s">
        <v>454</v>
      </c>
      <c r="E19" s="67"/>
      <c r="F19" s="38"/>
      <c r="G19" s="38"/>
      <c r="H19" s="67" t="s">
        <v>501</v>
      </c>
      <c r="I19" s="67"/>
      <c r="J19" s="38"/>
    </row>
    <row r="20" spans="1:12" ht="15.75" thickBot="1" x14ac:dyDescent="0.3">
      <c r="A20" s="12"/>
      <c r="B20" s="38"/>
      <c r="C20" s="38"/>
      <c r="D20" s="58"/>
      <c r="E20" s="58"/>
      <c r="F20" s="38"/>
      <c r="G20" s="38"/>
      <c r="H20" s="58" t="s">
        <v>507</v>
      </c>
      <c r="I20" s="58"/>
      <c r="J20" s="38"/>
    </row>
    <row r="21" spans="1:12" x14ac:dyDescent="0.25">
      <c r="A21" s="12"/>
      <c r="B21" s="14" t="s">
        <v>508</v>
      </c>
      <c r="C21" s="16" t="s">
        <v>176</v>
      </c>
      <c r="D21" s="16"/>
      <c r="E21" s="20">
        <v>239875</v>
      </c>
      <c r="F21" s="22" t="s">
        <v>176</v>
      </c>
      <c r="G21" s="16"/>
      <c r="H21" s="16" t="s">
        <v>189</v>
      </c>
      <c r="I21" s="26">
        <v>11.5</v>
      </c>
      <c r="J21" s="22" t="s">
        <v>176</v>
      </c>
    </row>
    <row r="22" spans="1:12" x14ac:dyDescent="0.25">
      <c r="A22" s="12"/>
      <c r="B22" s="41" t="s">
        <v>509</v>
      </c>
      <c r="C22" s="11" t="s">
        <v>176</v>
      </c>
      <c r="D22" s="11"/>
      <c r="E22" s="29" t="s">
        <v>510</v>
      </c>
      <c r="F22" s="10" t="s">
        <v>192</v>
      </c>
      <c r="G22" s="11"/>
      <c r="H22" s="11"/>
      <c r="I22" s="29" t="s">
        <v>511</v>
      </c>
      <c r="J22" s="10" t="s">
        <v>192</v>
      </c>
    </row>
    <row r="23" spans="1:12" x14ac:dyDescent="0.25">
      <c r="A23" s="12"/>
      <c r="B23" s="14" t="s">
        <v>512</v>
      </c>
      <c r="C23" s="16" t="s">
        <v>176</v>
      </c>
      <c r="D23" s="22"/>
      <c r="E23" s="24" t="s">
        <v>190</v>
      </c>
      <c r="F23" s="22" t="s">
        <v>176</v>
      </c>
      <c r="G23" s="16"/>
      <c r="H23" s="22"/>
      <c r="I23" s="24" t="s">
        <v>190</v>
      </c>
      <c r="J23" s="22" t="s">
        <v>176</v>
      </c>
    </row>
    <row r="24" spans="1:12" ht="15.75" thickBot="1" x14ac:dyDescent="0.3">
      <c r="A24" s="12"/>
      <c r="B24" s="41" t="s">
        <v>513</v>
      </c>
      <c r="C24" s="11" t="s">
        <v>176</v>
      </c>
      <c r="D24" s="10"/>
      <c r="E24" s="31" t="s">
        <v>190</v>
      </c>
      <c r="F24" s="10" t="s">
        <v>176</v>
      </c>
      <c r="G24" s="11"/>
      <c r="H24" s="10"/>
      <c r="I24" s="31" t="s">
        <v>190</v>
      </c>
      <c r="J24" s="10" t="s">
        <v>176</v>
      </c>
    </row>
    <row r="25" spans="1:12" x14ac:dyDescent="0.25">
      <c r="A25" s="12"/>
      <c r="B25" s="32"/>
      <c r="C25" s="32" t="s">
        <v>176</v>
      </c>
      <c r="D25" s="33"/>
      <c r="E25" s="33"/>
      <c r="F25" s="32"/>
      <c r="G25" s="32"/>
      <c r="H25" s="33"/>
      <c r="I25" s="33"/>
      <c r="J25" s="32"/>
    </row>
    <row r="26" spans="1:12" ht="15.75" thickBot="1" x14ac:dyDescent="0.3">
      <c r="A26" s="12"/>
      <c r="B26" s="14" t="s">
        <v>514</v>
      </c>
      <c r="C26" s="35" t="s">
        <v>176</v>
      </c>
      <c r="D26" s="16"/>
      <c r="E26" s="20">
        <v>150634</v>
      </c>
      <c r="F26" s="22" t="s">
        <v>176</v>
      </c>
      <c r="G26" s="35"/>
      <c r="H26" s="16" t="s">
        <v>189</v>
      </c>
      <c r="I26" s="26">
        <v>11.94</v>
      </c>
      <c r="J26" s="22" t="s">
        <v>176</v>
      </c>
    </row>
    <row r="27" spans="1:12" ht="15.75" thickTop="1" x14ac:dyDescent="0.25">
      <c r="A27" s="12"/>
      <c r="B27" s="32"/>
      <c r="C27" s="32" t="s">
        <v>176</v>
      </c>
      <c r="D27" s="36"/>
      <c r="E27" s="36"/>
      <c r="F27" s="32"/>
      <c r="G27" s="32"/>
      <c r="H27" s="36"/>
      <c r="I27" s="36"/>
      <c r="J27" s="32"/>
    </row>
    <row r="28" spans="1:12" ht="15.75" thickBot="1" x14ac:dyDescent="0.3">
      <c r="A28" s="12"/>
      <c r="B28" s="41" t="s">
        <v>515</v>
      </c>
      <c r="C28" s="13" t="s">
        <v>176</v>
      </c>
      <c r="D28" s="11"/>
      <c r="E28" s="43">
        <v>95264</v>
      </c>
      <c r="F28" s="10" t="s">
        <v>176</v>
      </c>
      <c r="G28" s="13"/>
      <c r="H28" s="11" t="s">
        <v>189</v>
      </c>
      <c r="I28" s="29">
        <v>12.49</v>
      </c>
      <c r="J28" s="10" t="s">
        <v>176</v>
      </c>
    </row>
    <row r="29" spans="1:12" ht="15.75" thickTop="1" x14ac:dyDescent="0.25">
      <c r="A29" s="12"/>
      <c r="B29" s="32"/>
      <c r="C29" s="32" t="s">
        <v>176</v>
      </c>
      <c r="D29" s="36"/>
      <c r="E29" s="36"/>
      <c r="F29" s="32"/>
      <c r="G29" s="32"/>
      <c r="H29" s="36"/>
      <c r="I29" s="36"/>
      <c r="J29" s="32"/>
    </row>
  </sheetData>
  <mergeCells count="29">
    <mergeCell ref="B15:L15"/>
    <mergeCell ref="B16:L16"/>
    <mergeCell ref="B17:L17"/>
    <mergeCell ref="H20:I20"/>
    <mergeCell ref="J19:J20"/>
    <mergeCell ref="A1:A2"/>
    <mergeCell ref="B1:L1"/>
    <mergeCell ref="B2:L2"/>
    <mergeCell ref="A3:A14"/>
    <mergeCell ref="B3:L3"/>
    <mergeCell ref="B4:L4"/>
    <mergeCell ref="B5:L5"/>
    <mergeCell ref="A15:A29"/>
    <mergeCell ref="J7:K7"/>
    <mergeCell ref="J8:K8"/>
    <mergeCell ref="J9:K9"/>
    <mergeCell ref="L7:L9"/>
    <mergeCell ref="B19:B20"/>
    <mergeCell ref="C19:C20"/>
    <mergeCell ref="D19:E20"/>
    <mergeCell ref="F19:F20"/>
    <mergeCell ref="G19:G20"/>
    <mergeCell ref="H19:I19"/>
    <mergeCell ref="B7:C9"/>
    <mergeCell ref="D7:D9"/>
    <mergeCell ref="E7:E9"/>
    <mergeCell ref="F7:G9"/>
    <mergeCell ref="H7:H9"/>
    <mergeCell ref="I7: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4" width="3.85546875" customWidth="1"/>
    <col min="5" max="5" width="13.7109375" customWidth="1"/>
    <col min="6" max="8" width="3.85546875" customWidth="1"/>
    <col min="9" max="9" width="11.28515625" customWidth="1"/>
    <col min="10" max="12" width="3.85546875" customWidth="1"/>
    <col min="13" max="13" width="13.7109375" customWidth="1"/>
    <col min="14" max="16" width="3.85546875" customWidth="1"/>
    <col min="17" max="17" width="11.85546875" customWidth="1"/>
    <col min="18" max="20" width="3.85546875" customWidth="1"/>
    <col min="21" max="21" width="11.28515625" customWidth="1"/>
    <col min="22" max="22" width="3.85546875" customWidth="1"/>
  </cols>
  <sheetData>
    <row r="1" spans="1:22" ht="15" customHeight="1" x14ac:dyDescent="0.25">
      <c r="A1" s="7" t="s">
        <v>6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62</v>
      </c>
      <c r="B3" s="48" t="s">
        <v>5</v>
      </c>
      <c r="C3" s="48"/>
      <c r="D3" s="48"/>
      <c r="E3" s="48"/>
      <c r="F3" s="48"/>
      <c r="G3" s="48"/>
      <c r="H3" s="48"/>
      <c r="I3" s="48"/>
      <c r="J3" s="48"/>
      <c r="K3" s="48"/>
      <c r="L3" s="48"/>
      <c r="M3" s="48"/>
      <c r="N3" s="48"/>
      <c r="O3" s="48"/>
      <c r="P3" s="48"/>
      <c r="Q3" s="48"/>
      <c r="R3" s="48"/>
      <c r="S3" s="48"/>
      <c r="T3" s="48"/>
      <c r="U3" s="48"/>
      <c r="V3" s="48"/>
    </row>
    <row r="4" spans="1:22" ht="25.5" customHeight="1" x14ac:dyDescent="0.25">
      <c r="A4" s="12"/>
      <c r="B4" s="49" t="s">
        <v>534</v>
      </c>
      <c r="C4" s="49"/>
      <c r="D4" s="49"/>
      <c r="E4" s="49"/>
      <c r="F4" s="49"/>
      <c r="G4" s="49"/>
      <c r="H4" s="49"/>
      <c r="I4" s="49"/>
      <c r="J4" s="49"/>
      <c r="K4" s="49"/>
      <c r="L4" s="49"/>
      <c r="M4" s="49"/>
      <c r="N4" s="49"/>
      <c r="O4" s="49"/>
      <c r="P4" s="49"/>
      <c r="Q4" s="49"/>
      <c r="R4" s="49"/>
      <c r="S4" s="49"/>
      <c r="T4" s="49"/>
      <c r="U4" s="49"/>
      <c r="V4" s="49"/>
    </row>
    <row r="5" spans="1:22" ht="15.75"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8"/>
      <c r="C7" s="38" t="s">
        <v>176</v>
      </c>
      <c r="D7" s="38"/>
      <c r="E7" s="38"/>
      <c r="F7" s="38"/>
      <c r="G7" s="38" t="s">
        <v>176</v>
      </c>
      <c r="H7" s="39" t="s">
        <v>535</v>
      </c>
      <c r="I7" s="39"/>
      <c r="J7" s="39"/>
      <c r="K7" s="39"/>
      <c r="L7" s="39"/>
      <c r="M7" s="39"/>
      <c r="N7" s="39"/>
      <c r="O7" s="39"/>
      <c r="P7" s="39"/>
      <c r="Q7" s="39"/>
      <c r="R7" s="38"/>
      <c r="S7" s="38" t="s">
        <v>176</v>
      </c>
      <c r="T7" s="39" t="s">
        <v>536</v>
      </c>
      <c r="U7" s="39"/>
      <c r="V7" s="38"/>
    </row>
    <row r="8" spans="1:22" x14ac:dyDescent="0.25">
      <c r="A8" s="12"/>
      <c r="B8" s="38"/>
      <c r="C8" s="38"/>
      <c r="D8" s="38"/>
      <c r="E8" s="38"/>
      <c r="F8" s="38"/>
      <c r="G8" s="38"/>
      <c r="H8" s="39"/>
      <c r="I8" s="39"/>
      <c r="J8" s="39"/>
      <c r="K8" s="39"/>
      <c r="L8" s="39"/>
      <c r="M8" s="39"/>
      <c r="N8" s="39"/>
      <c r="O8" s="39"/>
      <c r="P8" s="39"/>
      <c r="Q8" s="39"/>
      <c r="R8" s="38"/>
      <c r="S8" s="38"/>
      <c r="T8" s="39" t="s">
        <v>537</v>
      </c>
      <c r="U8" s="39"/>
      <c r="V8" s="38"/>
    </row>
    <row r="9" spans="1:22" x14ac:dyDescent="0.25">
      <c r="A9" s="12"/>
      <c r="B9" s="38"/>
      <c r="C9" s="38"/>
      <c r="D9" s="38"/>
      <c r="E9" s="38"/>
      <c r="F9" s="38"/>
      <c r="G9" s="38"/>
      <c r="H9" s="39"/>
      <c r="I9" s="39"/>
      <c r="J9" s="39"/>
      <c r="K9" s="39"/>
      <c r="L9" s="39"/>
      <c r="M9" s="39"/>
      <c r="N9" s="39"/>
      <c r="O9" s="39"/>
      <c r="P9" s="39"/>
      <c r="Q9" s="39"/>
      <c r="R9" s="38"/>
      <c r="S9" s="38"/>
      <c r="T9" s="39" t="s">
        <v>538</v>
      </c>
      <c r="U9" s="39"/>
      <c r="V9" s="38"/>
    </row>
    <row r="10" spans="1:22" ht="15.75" thickBot="1" x14ac:dyDescent="0.3">
      <c r="A10" s="12"/>
      <c r="B10" s="38"/>
      <c r="C10" s="38"/>
      <c r="D10" s="38"/>
      <c r="E10" s="38"/>
      <c r="F10" s="38"/>
      <c r="G10" s="38"/>
      <c r="H10" s="40"/>
      <c r="I10" s="40"/>
      <c r="J10" s="40"/>
      <c r="K10" s="40"/>
      <c r="L10" s="40"/>
      <c r="M10" s="40"/>
      <c r="N10" s="40"/>
      <c r="O10" s="40"/>
      <c r="P10" s="40"/>
      <c r="Q10" s="40"/>
      <c r="R10" s="38"/>
      <c r="S10" s="38"/>
      <c r="T10" s="39" t="s">
        <v>539</v>
      </c>
      <c r="U10" s="39"/>
      <c r="V10" s="38"/>
    </row>
    <row r="11" spans="1:22" ht="15.75" thickBot="1" x14ac:dyDescent="0.3">
      <c r="A11" s="12"/>
      <c r="B11" s="103" t="s">
        <v>540</v>
      </c>
      <c r="C11" s="13" t="s">
        <v>176</v>
      </c>
      <c r="D11" s="40" t="s">
        <v>201</v>
      </c>
      <c r="E11" s="40"/>
      <c r="F11" s="13"/>
      <c r="G11" s="13" t="s">
        <v>176</v>
      </c>
      <c r="H11" s="55" t="s">
        <v>541</v>
      </c>
      <c r="I11" s="55"/>
      <c r="J11" s="13"/>
      <c r="K11" s="13" t="s">
        <v>176</v>
      </c>
      <c r="L11" s="55" t="s">
        <v>542</v>
      </c>
      <c r="M11" s="55"/>
      <c r="N11" s="13"/>
      <c r="O11" s="13" t="s">
        <v>176</v>
      </c>
      <c r="P11" s="55" t="s">
        <v>543</v>
      </c>
      <c r="Q11" s="55"/>
      <c r="R11" s="13"/>
      <c r="S11" s="13" t="s">
        <v>176</v>
      </c>
      <c r="T11" s="40" t="s">
        <v>544</v>
      </c>
      <c r="U11" s="40"/>
      <c r="V11" s="13"/>
    </row>
    <row r="12" spans="1:22" x14ac:dyDescent="0.25">
      <c r="A12" s="12"/>
      <c r="B12" s="14" t="s">
        <v>35</v>
      </c>
      <c r="C12" s="16" t="s">
        <v>176</v>
      </c>
      <c r="D12" s="16" t="s">
        <v>189</v>
      </c>
      <c r="E12" s="26">
        <v>324</v>
      </c>
      <c r="F12" s="22" t="s">
        <v>176</v>
      </c>
      <c r="G12" s="16" t="s">
        <v>176</v>
      </c>
      <c r="H12" s="22" t="s">
        <v>189</v>
      </c>
      <c r="I12" s="24" t="s">
        <v>190</v>
      </c>
      <c r="J12" s="22" t="s">
        <v>176</v>
      </c>
      <c r="K12" s="16" t="s">
        <v>176</v>
      </c>
      <c r="L12" s="16" t="s">
        <v>189</v>
      </c>
      <c r="M12" s="26">
        <v>324</v>
      </c>
      <c r="N12" s="22" t="s">
        <v>176</v>
      </c>
      <c r="O12" s="16" t="s">
        <v>176</v>
      </c>
      <c r="P12" s="22" t="s">
        <v>189</v>
      </c>
      <c r="Q12" s="24" t="s">
        <v>190</v>
      </c>
      <c r="R12" s="22" t="s">
        <v>176</v>
      </c>
      <c r="S12" s="16" t="s">
        <v>176</v>
      </c>
      <c r="T12" s="22" t="s">
        <v>189</v>
      </c>
      <c r="U12" s="24" t="s">
        <v>190</v>
      </c>
      <c r="V12" s="22" t="s">
        <v>176</v>
      </c>
    </row>
    <row r="13" spans="1:22" x14ac:dyDescent="0.25">
      <c r="A13" s="12"/>
      <c r="B13" s="41" t="s">
        <v>193</v>
      </c>
      <c r="C13" s="11" t="s">
        <v>176</v>
      </c>
      <c r="D13" s="11"/>
      <c r="E13" s="29">
        <v>100</v>
      </c>
      <c r="F13" s="10" t="s">
        <v>176</v>
      </c>
      <c r="G13" s="11" t="s">
        <v>176</v>
      </c>
      <c r="H13" s="10"/>
      <c r="I13" s="31" t="s">
        <v>190</v>
      </c>
      <c r="J13" s="10" t="s">
        <v>176</v>
      </c>
      <c r="K13" s="11" t="s">
        <v>176</v>
      </c>
      <c r="L13" s="10"/>
      <c r="M13" s="31" t="s">
        <v>190</v>
      </c>
      <c r="N13" s="10" t="s">
        <v>176</v>
      </c>
      <c r="O13" s="11" t="s">
        <v>176</v>
      </c>
      <c r="P13" s="11"/>
      <c r="Q13" s="29">
        <v>100</v>
      </c>
      <c r="R13" s="10" t="s">
        <v>176</v>
      </c>
      <c r="S13" s="11" t="s">
        <v>176</v>
      </c>
      <c r="T13" s="10"/>
      <c r="U13" s="31" t="s">
        <v>190</v>
      </c>
      <c r="V13" s="10" t="s">
        <v>176</v>
      </c>
    </row>
    <row r="14" spans="1:22" x14ac:dyDescent="0.25">
      <c r="A14" s="12"/>
      <c r="B14" s="14" t="s">
        <v>545</v>
      </c>
      <c r="C14" s="16" t="s">
        <v>176</v>
      </c>
      <c r="D14" s="16"/>
      <c r="E14" s="20">
        <v>4800</v>
      </c>
      <c r="F14" s="22" t="s">
        <v>176</v>
      </c>
      <c r="G14" s="16" t="s">
        <v>176</v>
      </c>
      <c r="H14" s="22"/>
      <c r="I14" s="24" t="s">
        <v>190</v>
      </c>
      <c r="J14" s="22" t="s">
        <v>176</v>
      </c>
      <c r="K14" s="16" t="s">
        <v>176</v>
      </c>
      <c r="L14" s="16"/>
      <c r="M14" s="20">
        <v>4800</v>
      </c>
      <c r="N14" s="22" t="s">
        <v>176</v>
      </c>
      <c r="O14" s="16" t="s">
        <v>176</v>
      </c>
      <c r="P14" s="22"/>
      <c r="Q14" s="24" t="s">
        <v>190</v>
      </c>
      <c r="R14" s="22" t="s">
        <v>176</v>
      </c>
      <c r="S14" s="16" t="s">
        <v>176</v>
      </c>
      <c r="T14" s="22"/>
      <c r="U14" s="24" t="s">
        <v>190</v>
      </c>
      <c r="V14" s="22" t="s">
        <v>176</v>
      </c>
    </row>
    <row r="15" spans="1:22" x14ac:dyDescent="0.25">
      <c r="A15" s="12"/>
      <c r="B15" s="41" t="s">
        <v>546</v>
      </c>
      <c r="C15" s="11" t="s">
        <v>176</v>
      </c>
      <c r="D15" s="11"/>
      <c r="E15" s="43">
        <v>3321</v>
      </c>
      <c r="F15" s="10" t="s">
        <v>176</v>
      </c>
      <c r="G15" s="11" t="s">
        <v>176</v>
      </c>
      <c r="H15" s="10"/>
      <c r="I15" s="31" t="s">
        <v>190</v>
      </c>
      <c r="J15" s="10" t="s">
        <v>176</v>
      </c>
      <c r="K15" s="11" t="s">
        <v>176</v>
      </c>
      <c r="L15" s="11"/>
      <c r="M15" s="43">
        <v>3321</v>
      </c>
      <c r="N15" s="10" t="s">
        <v>176</v>
      </c>
      <c r="O15" s="11" t="s">
        <v>176</v>
      </c>
      <c r="P15" s="10"/>
      <c r="Q15" s="31" t="s">
        <v>190</v>
      </c>
      <c r="R15" s="10" t="s">
        <v>176</v>
      </c>
      <c r="S15" s="11" t="s">
        <v>176</v>
      </c>
      <c r="T15" s="10"/>
      <c r="U15" s="31" t="s">
        <v>190</v>
      </c>
      <c r="V15" s="10" t="s">
        <v>176</v>
      </c>
    </row>
    <row r="16" spans="1:22" x14ac:dyDescent="0.25">
      <c r="A16" s="12"/>
      <c r="B16" s="14" t="s">
        <v>547</v>
      </c>
      <c r="C16" s="16" t="s">
        <v>176</v>
      </c>
      <c r="D16" s="16"/>
      <c r="E16" s="20">
        <v>21029</v>
      </c>
      <c r="F16" s="22" t="s">
        <v>176</v>
      </c>
      <c r="G16" s="16" t="s">
        <v>176</v>
      </c>
      <c r="H16" s="22"/>
      <c r="I16" s="24" t="s">
        <v>190</v>
      </c>
      <c r="J16" s="22" t="s">
        <v>176</v>
      </c>
      <c r="K16" s="16" t="s">
        <v>176</v>
      </c>
      <c r="L16" s="16"/>
      <c r="M16" s="20">
        <v>21029</v>
      </c>
      <c r="N16" s="22" t="s">
        <v>176</v>
      </c>
      <c r="O16" s="16" t="s">
        <v>176</v>
      </c>
      <c r="P16" s="22"/>
      <c r="Q16" s="24" t="s">
        <v>190</v>
      </c>
      <c r="R16" s="22" t="s">
        <v>176</v>
      </c>
      <c r="S16" s="16" t="s">
        <v>176</v>
      </c>
      <c r="T16" s="22"/>
      <c r="U16" s="24" t="s">
        <v>548</v>
      </c>
      <c r="V16" s="22" t="s">
        <v>176</v>
      </c>
    </row>
    <row r="17" spans="1:22" x14ac:dyDescent="0.25">
      <c r="A17" s="12"/>
      <c r="B17" s="41" t="s">
        <v>549</v>
      </c>
      <c r="C17" s="11" t="s">
        <v>176</v>
      </c>
      <c r="D17" s="11"/>
      <c r="E17" s="43">
        <v>7861</v>
      </c>
      <c r="F17" s="10" t="s">
        <v>176</v>
      </c>
      <c r="G17" s="11" t="s">
        <v>176</v>
      </c>
      <c r="H17" s="10"/>
      <c r="I17" s="31" t="s">
        <v>190</v>
      </c>
      <c r="J17" s="10" t="s">
        <v>176</v>
      </c>
      <c r="K17" s="11" t="s">
        <v>176</v>
      </c>
      <c r="L17" s="11"/>
      <c r="M17" s="43">
        <v>7861</v>
      </c>
      <c r="N17" s="10" t="s">
        <v>176</v>
      </c>
      <c r="O17" s="11" t="s">
        <v>176</v>
      </c>
      <c r="P17" s="10"/>
      <c r="Q17" s="31" t="s">
        <v>190</v>
      </c>
      <c r="R17" s="10" t="s">
        <v>176</v>
      </c>
      <c r="S17" s="11" t="s">
        <v>176</v>
      </c>
      <c r="T17" s="10"/>
      <c r="U17" s="31" t="s">
        <v>190</v>
      </c>
      <c r="V17" s="10" t="s">
        <v>176</v>
      </c>
    </row>
    <row r="18" spans="1:22" ht="25.5" x14ac:dyDescent="0.25">
      <c r="A18" s="12"/>
      <c r="B18" s="14" t="s">
        <v>550</v>
      </c>
      <c r="C18" s="16" t="s">
        <v>176</v>
      </c>
      <c r="D18" s="16"/>
      <c r="E18" s="20">
        <v>4603</v>
      </c>
      <c r="F18" s="22" t="s">
        <v>176</v>
      </c>
      <c r="G18" s="16" t="s">
        <v>176</v>
      </c>
      <c r="H18" s="22"/>
      <c r="I18" s="24" t="s">
        <v>548</v>
      </c>
      <c r="J18" s="22" t="s">
        <v>176</v>
      </c>
      <c r="K18" s="16" t="s">
        <v>176</v>
      </c>
      <c r="L18" s="16"/>
      <c r="M18" s="20">
        <v>4603</v>
      </c>
      <c r="N18" s="22" t="s">
        <v>176</v>
      </c>
      <c r="O18" s="16" t="s">
        <v>176</v>
      </c>
      <c r="P18" s="22"/>
      <c r="Q18" s="24" t="s">
        <v>190</v>
      </c>
      <c r="R18" s="22" t="s">
        <v>176</v>
      </c>
      <c r="S18" s="16" t="s">
        <v>176</v>
      </c>
      <c r="T18" s="22"/>
      <c r="U18" s="24" t="s">
        <v>190</v>
      </c>
      <c r="V18" s="22" t="s">
        <v>176</v>
      </c>
    </row>
    <row r="19" spans="1:22" ht="26.25" thickBot="1" x14ac:dyDescent="0.3">
      <c r="A19" s="12"/>
      <c r="B19" s="41" t="s">
        <v>551</v>
      </c>
      <c r="C19" s="11" t="s">
        <v>176</v>
      </c>
      <c r="D19" s="11"/>
      <c r="E19" s="43">
        <v>175564</v>
      </c>
      <c r="F19" s="10" t="s">
        <v>176</v>
      </c>
      <c r="G19" s="11" t="s">
        <v>176</v>
      </c>
      <c r="H19" s="10"/>
      <c r="I19" s="31" t="s">
        <v>190</v>
      </c>
      <c r="J19" s="10" t="s">
        <v>176</v>
      </c>
      <c r="K19" s="11" t="s">
        <v>176</v>
      </c>
      <c r="L19" s="11"/>
      <c r="M19" s="43">
        <v>175564</v>
      </c>
      <c r="N19" s="10" t="s">
        <v>176</v>
      </c>
      <c r="O19" s="11" t="s">
        <v>176</v>
      </c>
      <c r="P19" s="10"/>
      <c r="Q19" s="31" t="s">
        <v>190</v>
      </c>
      <c r="R19" s="10" t="s">
        <v>176</v>
      </c>
      <c r="S19" s="11" t="s">
        <v>176</v>
      </c>
      <c r="T19" s="11"/>
      <c r="U19" s="11"/>
      <c r="V19" s="11"/>
    </row>
    <row r="20" spans="1:22" x14ac:dyDescent="0.25">
      <c r="A20" s="12"/>
      <c r="B20" s="32"/>
      <c r="C20" s="32" t="s">
        <v>176</v>
      </c>
      <c r="D20" s="33"/>
      <c r="E20" s="33"/>
      <c r="F20" s="32"/>
      <c r="G20" s="32" t="s">
        <v>176</v>
      </c>
      <c r="H20" s="33"/>
      <c r="I20" s="33"/>
      <c r="J20" s="32"/>
      <c r="K20" s="32" t="s">
        <v>176</v>
      </c>
      <c r="L20" s="33"/>
      <c r="M20" s="33"/>
      <c r="N20" s="32"/>
      <c r="O20" s="32" t="s">
        <v>176</v>
      </c>
      <c r="P20" s="33"/>
      <c r="Q20" s="33"/>
      <c r="R20" s="32"/>
      <c r="S20" s="32" t="s">
        <v>176</v>
      </c>
      <c r="T20" s="33"/>
      <c r="U20" s="33"/>
      <c r="V20" s="32"/>
    </row>
    <row r="21" spans="1:22" ht="15.75" thickBot="1" x14ac:dyDescent="0.3">
      <c r="A21" s="12"/>
      <c r="B21" s="34"/>
      <c r="C21" s="35" t="s">
        <v>176</v>
      </c>
      <c r="D21" s="16" t="s">
        <v>189</v>
      </c>
      <c r="E21" s="20">
        <v>217602</v>
      </c>
      <c r="F21" s="22" t="s">
        <v>176</v>
      </c>
      <c r="G21" s="35" t="s">
        <v>176</v>
      </c>
      <c r="H21" s="22" t="s">
        <v>189</v>
      </c>
      <c r="I21" s="24" t="s">
        <v>190</v>
      </c>
      <c r="J21" s="22" t="s">
        <v>176</v>
      </c>
      <c r="K21" s="35" t="s">
        <v>176</v>
      </c>
      <c r="L21" s="16" t="s">
        <v>189</v>
      </c>
      <c r="M21" s="20">
        <v>217502</v>
      </c>
      <c r="N21" s="22" t="s">
        <v>176</v>
      </c>
      <c r="O21" s="35" t="s">
        <v>176</v>
      </c>
      <c r="P21" s="16" t="s">
        <v>189</v>
      </c>
      <c r="Q21" s="26">
        <v>100</v>
      </c>
      <c r="R21" s="22" t="s">
        <v>176</v>
      </c>
      <c r="S21" s="35" t="s">
        <v>176</v>
      </c>
      <c r="T21" s="22" t="s">
        <v>189</v>
      </c>
      <c r="U21" s="24" t="s">
        <v>190</v>
      </c>
      <c r="V21" s="22" t="s">
        <v>176</v>
      </c>
    </row>
    <row r="22" spans="1:22" ht="15.75" thickTop="1" x14ac:dyDescent="0.25">
      <c r="A22" s="12"/>
      <c r="B22" s="32"/>
      <c r="C22" s="32" t="s">
        <v>176</v>
      </c>
      <c r="D22" s="36"/>
      <c r="E22" s="36"/>
      <c r="F22" s="32"/>
      <c r="G22" s="32" t="s">
        <v>176</v>
      </c>
      <c r="H22" s="36"/>
      <c r="I22" s="36"/>
      <c r="J22" s="32"/>
      <c r="K22" s="32" t="s">
        <v>176</v>
      </c>
      <c r="L22" s="36"/>
      <c r="M22" s="36"/>
      <c r="N22" s="32"/>
      <c r="O22" s="32" t="s">
        <v>176</v>
      </c>
      <c r="P22" s="36"/>
      <c r="Q22" s="36"/>
      <c r="R22" s="32"/>
      <c r="S22" s="32" t="s">
        <v>176</v>
      </c>
      <c r="T22" s="36"/>
      <c r="U22" s="36"/>
      <c r="V22" s="32"/>
    </row>
    <row r="23" spans="1:22" ht="23.25" x14ac:dyDescent="0.35">
      <c r="A23" s="12"/>
      <c r="B23" s="105"/>
      <c r="C23" s="105"/>
      <c r="D23" s="105"/>
      <c r="E23" s="105"/>
      <c r="F23" s="105"/>
      <c r="G23" s="105"/>
      <c r="H23" s="105"/>
      <c r="I23" s="105"/>
      <c r="J23" s="105"/>
      <c r="K23" s="105"/>
      <c r="L23" s="105"/>
      <c r="M23" s="105"/>
      <c r="N23" s="105"/>
      <c r="O23" s="105"/>
      <c r="P23" s="105"/>
      <c r="Q23" s="105"/>
      <c r="R23" s="105"/>
      <c r="S23" s="105"/>
      <c r="T23" s="105"/>
      <c r="U23" s="105"/>
      <c r="V23" s="105"/>
    </row>
    <row r="24" spans="1:22" x14ac:dyDescent="0.25">
      <c r="A24" s="12"/>
      <c r="B24" s="59"/>
      <c r="C24" s="59"/>
      <c r="D24" s="59"/>
      <c r="E24" s="59"/>
      <c r="F24" s="59"/>
      <c r="G24" s="59"/>
      <c r="H24" s="59"/>
      <c r="I24" s="59"/>
      <c r="J24" s="59"/>
      <c r="K24" s="59"/>
      <c r="L24" s="59"/>
      <c r="M24" s="59"/>
      <c r="N24" s="59"/>
      <c r="O24" s="59"/>
      <c r="P24" s="59"/>
      <c r="Q24" s="59"/>
      <c r="R24" s="59"/>
      <c r="S24" s="59"/>
      <c r="T24" s="59"/>
      <c r="U24" s="59"/>
      <c r="V24" s="59"/>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38"/>
      <c r="C26" s="38" t="s">
        <v>176</v>
      </c>
      <c r="D26" s="38"/>
      <c r="E26" s="38"/>
      <c r="F26" s="38"/>
      <c r="G26" s="38" t="s">
        <v>176</v>
      </c>
      <c r="H26" s="39" t="s">
        <v>552</v>
      </c>
      <c r="I26" s="39"/>
      <c r="J26" s="39"/>
      <c r="K26" s="39"/>
      <c r="L26" s="39"/>
      <c r="M26" s="39"/>
      <c r="N26" s="39"/>
      <c r="O26" s="39"/>
      <c r="P26" s="39"/>
      <c r="Q26" s="39"/>
      <c r="R26" s="38"/>
      <c r="S26" s="38" t="s">
        <v>176</v>
      </c>
      <c r="T26" s="39" t="s">
        <v>536</v>
      </c>
      <c r="U26" s="39"/>
      <c r="V26" s="38"/>
    </row>
    <row r="27" spans="1:22" x14ac:dyDescent="0.25">
      <c r="A27" s="12"/>
      <c r="B27" s="38"/>
      <c r="C27" s="38"/>
      <c r="D27" s="38"/>
      <c r="E27" s="38"/>
      <c r="F27" s="38"/>
      <c r="G27" s="38"/>
      <c r="H27" s="39"/>
      <c r="I27" s="39"/>
      <c r="J27" s="39"/>
      <c r="K27" s="39"/>
      <c r="L27" s="39"/>
      <c r="M27" s="39"/>
      <c r="N27" s="39"/>
      <c r="O27" s="39"/>
      <c r="P27" s="39"/>
      <c r="Q27" s="39"/>
      <c r="R27" s="38"/>
      <c r="S27" s="38"/>
      <c r="T27" s="39" t="s">
        <v>537</v>
      </c>
      <c r="U27" s="39"/>
      <c r="V27" s="38"/>
    </row>
    <row r="28" spans="1:22" x14ac:dyDescent="0.25">
      <c r="A28" s="12"/>
      <c r="B28" s="38"/>
      <c r="C28" s="38"/>
      <c r="D28" s="38"/>
      <c r="E28" s="38"/>
      <c r="F28" s="38"/>
      <c r="G28" s="38"/>
      <c r="H28" s="39"/>
      <c r="I28" s="39"/>
      <c r="J28" s="39"/>
      <c r="K28" s="39"/>
      <c r="L28" s="39"/>
      <c r="M28" s="39"/>
      <c r="N28" s="39"/>
      <c r="O28" s="39"/>
      <c r="P28" s="39"/>
      <c r="Q28" s="39"/>
      <c r="R28" s="38"/>
      <c r="S28" s="38"/>
      <c r="T28" s="39" t="s">
        <v>538</v>
      </c>
      <c r="U28" s="39"/>
      <c r="V28" s="38"/>
    </row>
    <row r="29" spans="1:22" ht="15.75" thickBot="1" x14ac:dyDescent="0.3">
      <c r="A29" s="12"/>
      <c r="B29" s="38"/>
      <c r="C29" s="38"/>
      <c r="D29" s="38"/>
      <c r="E29" s="38"/>
      <c r="F29" s="38"/>
      <c r="G29" s="38"/>
      <c r="H29" s="40"/>
      <c r="I29" s="40"/>
      <c r="J29" s="40"/>
      <c r="K29" s="40"/>
      <c r="L29" s="40"/>
      <c r="M29" s="40"/>
      <c r="N29" s="40"/>
      <c r="O29" s="40"/>
      <c r="P29" s="40"/>
      <c r="Q29" s="40"/>
      <c r="R29" s="38"/>
      <c r="S29" s="38"/>
      <c r="T29" s="39" t="s">
        <v>539</v>
      </c>
      <c r="U29" s="39"/>
      <c r="V29" s="38"/>
    </row>
    <row r="30" spans="1:22" ht="15.75" thickBot="1" x14ac:dyDescent="0.3">
      <c r="A30" s="12"/>
      <c r="B30" s="103" t="s">
        <v>540</v>
      </c>
      <c r="C30" s="13" t="s">
        <v>176</v>
      </c>
      <c r="D30" s="40" t="s">
        <v>201</v>
      </c>
      <c r="E30" s="40"/>
      <c r="F30" s="13"/>
      <c r="G30" s="13" t="s">
        <v>176</v>
      </c>
      <c r="H30" s="55" t="s">
        <v>541</v>
      </c>
      <c r="I30" s="55"/>
      <c r="J30" s="13"/>
      <c r="K30" s="13" t="s">
        <v>176</v>
      </c>
      <c r="L30" s="55" t="s">
        <v>542</v>
      </c>
      <c r="M30" s="55"/>
      <c r="N30" s="13"/>
      <c r="O30" s="13" t="s">
        <v>176</v>
      </c>
      <c r="P30" s="55" t="s">
        <v>543</v>
      </c>
      <c r="Q30" s="55"/>
      <c r="R30" s="13"/>
      <c r="S30" s="13" t="s">
        <v>176</v>
      </c>
      <c r="T30" s="40" t="s">
        <v>544</v>
      </c>
      <c r="U30" s="40"/>
      <c r="V30" s="13"/>
    </row>
    <row r="31" spans="1:22" x14ac:dyDescent="0.25">
      <c r="A31" s="12"/>
      <c r="B31" s="14" t="s">
        <v>35</v>
      </c>
      <c r="C31" s="16" t="s">
        <v>176</v>
      </c>
      <c r="D31" s="22" t="s">
        <v>189</v>
      </c>
      <c r="E31" s="24" t="s">
        <v>190</v>
      </c>
      <c r="F31" s="22" t="s">
        <v>176</v>
      </c>
      <c r="G31" s="16" t="s">
        <v>176</v>
      </c>
      <c r="H31" s="22" t="s">
        <v>189</v>
      </c>
      <c r="I31" s="24" t="s">
        <v>190</v>
      </c>
      <c r="J31" s="22" t="s">
        <v>176</v>
      </c>
      <c r="K31" s="16" t="s">
        <v>176</v>
      </c>
      <c r="L31" s="22" t="s">
        <v>189</v>
      </c>
      <c r="M31" s="24"/>
      <c r="N31" s="22" t="s">
        <v>176</v>
      </c>
      <c r="O31" s="16" t="s">
        <v>176</v>
      </c>
      <c r="P31" s="22" t="s">
        <v>189</v>
      </c>
      <c r="Q31" s="24" t="s">
        <v>190</v>
      </c>
      <c r="R31" s="22" t="s">
        <v>176</v>
      </c>
      <c r="S31" s="16" t="s">
        <v>176</v>
      </c>
      <c r="T31" s="22" t="s">
        <v>189</v>
      </c>
      <c r="U31" s="24" t="s">
        <v>190</v>
      </c>
      <c r="V31" s="22" t="s">
        <v>176</v>
      </c>
    </row>
    <row r="32" spans="1:22" x14ac:dyDescent="0.25">
      <c r="A32" s="12"/>
      <c r="B32" s="41" t="s">
        <v>193</v>
      </c>
      <c r="C32" s="11" t="s">
        <v>176</v>
      </c>
      <c r="D32" s="11"/>
      <c r="E32" s="29">
        <v>100</v>
      </c>
      <c r="F32" s="10" t="s">
        <v>176</v>
      </c>
      <c r="G32" s="11" t="s">
        <v>176</v>
      </c>
      <c r="H32" s="11"/>
      <c r="I32" s="11"/>
      <c r="J32" s="11"/>
      <c r="K32" s="11" t="s">
        <v>176</v>
      </c>
      <c r="L32" s="10"/>
      <c r="M32" s="31" t="s">
        <v>190</v>
      </c>
      <c r="N32" s="10" t="s">
        <v>176</v>
      </c>
      <c r="O32" s="11" t="s">
        <v>176</v>
      </c>
      <c r="P32" s="11"/>
      <c r="Q32" s="29">
        <v>100</v>
      </c>
      <c r="R32" s="10" t="s">
        <v>176</v>
      </c>
      <c r="S32" s="11" t="s">
        <v>176</v>
      </c>
      <c r="T32" s="10"/>
      <c r="U32" s="31" t="s">
        <v>190</v>
      </c>
      <c r="V32" s="10" t="s">
        <v>176</v>
      </c>
    </row>
    <row r="33" spans="1:22" x14ac:dyDescent="0.25">
      <c r="A33" s="12"/>
      <c r="B33" s="14" t="s">
        <v>545</v>
      </c>
      <c r="C33" s="16" t="s">
        <v>176</v>
      </c>
      <c r="D33" s="16"/>
      <c r="E33" s="20">
        <v>4654</v>
      </c>
      <c r="F33" s="22" t="s">
        <v>176</v>
      </c>
      <c r="G33" s="16" t="s">
        <v>176</v>
      </c>
      <c r="H33" s="22"/>
      <c r="I33" s="24" t="s">
        <v>190</v>
      </c>
      <c r="J33" s="22" t="s">
        <v>176</v>
      </c>
      <c r="K33" s="16" t="s">
        <v>176</v>
      </c>
      <c r="L33" s="16"/>
      <c r="M33" s="20">
        <v>4654</v>
      </c>
      <c r="N33" s="22" t="s">
        <v>176</v>
      </c>
      <c r="O33" s="16" t="s">
        <v>176</v>
      </c>
      <c r="P33" s="22"/>
      <c r="Q33" s="24" t="s">
        <v>190</v>
      </c>
      <c r="R33" s="22" t="s">
        <v>176</v>
      </c>
      <c r="S33" s="16" t="s">
        <v>176</v>
      </c>
      <c r="T33" s="22"/>
      <c r="U33" s="24" t="s">
        <v>190</v>
      </c>
      <c r="V33" s="22" t="s">
        <v>176</v>
      </c>
    </row>
    <row r="34" spans="1:22" x14ac:dyDescent="0.25">
      <c r="A34" s="12"/>
      <c r="B34" s="41" t="s">
        <v>546</v>
      </c>
      <c r="C34" s="11" t="s">
        <v>176</v>
      </c>
      <c r="D34" s="11"/>
      <c r="E34" s="43">
        <v>3384</v>
      </c>
      <c r="F34" s="10" t="s">
        <v>176</v>
      </c>
      <c r="G34" s="11" t="s">
        <v>176</v>
      </c>
      <c r="H34" s="10"/>
      <c r="I34" s="31" t="s">
        <v>190</v>
      </c>
      <c r="J34" s="10" t="s">
        <v>176</v>
      </c>
      <c r="K34" s="11" t="s">
        <v>176</v>
      </c>
      <c r="L34" s="11"/>
      <c r="M34" s="43">
        <v>3384</v>
      </c>
      <c r="N34" s="10" t="s">
        <v>176</v>
      </c>
      <c r="O34" s="11" t="s">
        <v>176</v>
      </c>
      <c r="P34" s="10"/>
      <c r="Q34" s="31" t="s">
        <v>190</v>
      </c>
      <c r="R34" s="10" t="s">
        <v>176</v>
      </c>
      <c r="S34" s="11" t="s">
        <v>176</v>
      </c>
      <c r="T34" s="10"/>
      <c r="U34" s="31" t="s">
        <v>190</v>
      </c>
      <c r="V34" s="10" t="s">
        <v>176</v>
      </c>
    </row>
    <row r="35" spans="1:22" x14ac:dyDescent="0.25">
      <c r="A35" s="12"/>
      <c r="B35" s="14" t="s">
        <v>547</v>
      </c>
      <c r="C35" s="16" t="s">
        <v>176</v>
      </c>
      <c r="D35" s="16"/>
      <c r="E35" s="20">
        <v>22040</v>
      </c>
      <c r="F35" s="22" t="s">
        <v>176</v>
      </c>
      <c r="G35" s="16" t="s">
        <v>176</v>
      </c>
      <c r="H35" s="22"/>
      <c r="I35" s="24" t="s">
        <v>190</v>
      </c>
      <c r="J35" s="22" t="s">
        <v>176</v>
      </c>
      <c r="K35" s="16" t="s">
        <v>176</v>
      </c>
      <c r="L35" s="16"/>
      <c r="M35" s="20">
        <v>22040</v>
      </c>
      <c r="N35" s="22" t="s">
        <v>176</v>
      </c>
      <c r="O35" s="16" t="s">
        <v>176</v>
      </c>
      <c r="P35" s="22"/>
      <c r="Q35" s="24" t="s">
        <v>190</v>
      </c>
      <c r="R35" s="22" t="s">
        <v>176</v>
      </c>
      <c r="S35" s="16" t="s">
        <v>176</v>
      </c>
      <c r="T35" s="22"/>
      <c r="U35" s="24" t="s">
        <v>190</v>
      </c>
      <c r="V35" s="22" t="s">
        <v>176</v>
      </c>
    </row>
    <row r="36" spans="1:22" x14ac:dyDescent="0.25">
      <c r="A36" s="12"/>
      <c r="B36" s="41" t="s">
        <v>549</v>
      </c>
      <c r="C36" s="11" t="s">
        <v>176</v>
      </c>
      <c r="D36" s="11"/>
      <c r="E36" s="43">
        <v>8187</v>
      </c>
      <c r="F36" s="10" t="s">
        <v>176</v>
      </c>
      <c r="G36" s="11" t="s">
        <v>176</v>
      </c>
      <c r="H36" s="10"/>
      <c r="I36" s="31" t="s">
        <v>190</v>
      </c>
      <c r="J36" s="10" t="s">
        <v>176</v>
      </c>
      <c r="K36" s="11" t="s">
        <v>176</v>
      </c>
      <c r="L36" s="11"/>
      <c r="M36" s="43">
        <v>8187</v>
      </c>
      <c r="N36" s="10" t="s">
        <v>176</v>
      </c>
      <c r="O36" s="11" t="s">
        <v>176</v>
      </c>
      <c r="P36" s="10"/>
      <c r="Q36" s="31" t="s">
        <v>190</v>
      </c>
      <c r="R36" s="10" t="s">
        <v>176</v>
      </c>
      <c r="S36" s="11" t="s">
        <v>176</v>
      </c>
      <c r="T36" s="10"/>
      <c r="U36" s="31" t="s">
        <v>190</v>
      </c>
      <c r="V36" s="10" t="s">
        <v>176</v>
      </c>
    </row>
    <row r="37" spans="1:22" ht="25.5" x14ac:dyDescent="0.25">
      <c r="A37" s="12"/>
      <c r="B37" s="14" t="s">
        <v>550</v>
      </c>
      <c r="C37" s="16" t="s">
        <v>176</v>
      </c>
      <c r="D37" s="16"/>
      <c r="E37" s="20">
        <v>4614</v>
      </c>
      <c r="F37" s="22" t="s">
        <v>176</v>
      </c>
      <c r="G37" s="16" t="s">
        <v>176</v>
      </c>
      <c r="H37" s="22"/>
      <c r="I37" s="24" t="s">
        <v>190</v>
      </c>
      <c r="J37" s="22" t="s">
        <v>176</v>
      </c>
      <c r="K37" s="16" t="s">
        <v>176</v>
      </c>
      <c r="L37" s="16"/>
      <c r="M37" s="20">
        <v>4614</v>
      </c>
      <c r="N37" s="22" t="s">
        <v>176</v>
      </c>
      <c r="O37" s="16" t="s">
        <v>176</v>
      </c>
      <c r="P37" s="22"/>
      <c r="Q37" s="24" t="s">
        <v>190</v>
      </c>
      <c r="R37" s="22" t="s">
        <v>176</v>
      </c>
      <c r="S37" s="16" t="s">
        <v>176</v>
      </c>
      <c r="T37" s="22"/>
      <c r="U37" s="24" t="s">
        <v>190</v>
      </c>
      <c r="V37" s="22" t="s">
        <v>176</v>
      </c>
    </row>
    <row r="38" spans="1:22" ht="26.25" thickBot="1" x14ac:dyDescent="0.3">
      <c r="A38" s="12"/>
      <c r="B38" s="41" t="s">
        <v>551</v>
      </c>
      <c r="C38" s="11" t="s">
        <v>176</v>
      </c>
      <c r="D38" s="11"/>
      <c r="E38" s="43">
        <v>181825</v>
      </c>
      <c r="F38" s="10" t="s">
        <v>176</v>
      </c>
      <c r="G38" s="11" t="s">
        <v>176</v>
      </c>
      <c r="H38" s="10"/>
      <c r="I38" s="31" t="s">
        <v>190</v>
      </c>
      <c r="J38" s="10" t="s">
        <v>176</v>
      </c>
      <c r="K38" s="11" t="s">
        <v>176</v>
      </c>
      <c r="L38" s="11"/>
      <c r="M38" s="43">
        <v>181825</v>
      </c>
      <c r="N38" s="10" t="s">
        <v>176</v>
      </c>
      <c r="O38" s="11" t="s">
        <v>176</v>
      </c>
      <c r="P38" s="10"/>
      <c r="Q38" s="31" t="s">
        <v>190</v>
      </c>
      <c r="R38" s="10" t="s">
        <v>176</v>
      </c>
      <c r="S38" s="11" t="s">
        <v>176</v>
      </c>
      <c r="T38" s="10"/>
      <c r="U38" s="31" t="s">
        <v>190</v>
      </c>
      <c r="V38" s="10" t="s">
        <v>176</v>
      </c>
    </row>
    <row r="39" spans="1:22" x14ac:dyDescent="0.25">
      <c r="A39" s="12"/>
      <c r="B39" s="32"/>
      <c r="C39" s="32" t="s">
        <v>176</v>
      </c>
      <c r="D39" s="33"/>
      <c r="E39" s="33"/>
      <c r="F39" s="32"/>
      <c r="G39" s="32" t="s">
        <v>176</v>
      </c>
      <c r="H39" s="33"/>
      <c r="I39" s="33"/>
      <c r="J39" s="32"/>
      <c r="K39" s="32" t="s">
        <v>176</v>
      </c>
      <c r="L39" s="33"/>
      <c r="M39" s="33"/>
      <c r="N39" s="32"/>
      <c r="O39" s="32" t="s">
        <v>176</v>
      </c>
      <c r="P39" s="33"/>
      <c r="Q39" s="33"/>
      <c r="R39" s="32"/>
      <c r="S39" s="32" t="s">
        <v>176</v>
      </c>
      <c r="T39" s="33"/>
      <c r="U39" s="33"/>
      <c r="V39" s="32"/>
    </row>
    <row r="40" spans="1:22" ht="15.75" thickBot="1" x14ac:dyDescent="0.3">
      <c r="A40" s="12"/>
      <c r="B40" s="34"/>
      <c r="C40" s="35" t="s">
        <v>176</v>
      </c>
      <c r="D40" s="16" t="s">
        <v>189</v>
      </c>
      <c r="E40" s="20">
        <v>224804</v>
      </c>
      <c r="F40" s="22" t="s">
        <v>176</v>
      </c>
      <c r="G40" s="35" t="s">
        <v>176</v>
      </c>
      <c r="H40" s="22" t="s">
        <v>189</v>
      </c>
      <c r="I40" s="24" t="s">
        <v>190</v>
      </c>
      <c r="J40" s="22" t="s">
        <v>176</v>
      </c>
      <c r="K40" s="35" t="s">
        <v>176</v>
      </c>
      <c r="L40" s="16" t="s">
        <v>189</v>
      </c>
      <c r="M40" s="20">
        <v>224704</v>
      </c>
      <c r="N40" s="22" t="s">
        <v>176</v>
      </c>
      <c r="O40" s="35" t="s">
        <v>176</v>
      </c>
      <c r="P40" s="16" t="s">
        <v>189</v>
      </c>
      <c r="Q40" s="26">
        <v>100</v>
      </c>
      <c r="R40" s="22" t="s">
        <v>176</v>
      </c>
      <c r="S40" s="35" t="s">
        <v>176</v>
      </c>
      <c r="T40" s="22" t="s">
        <v>189</v>
      </c>
      <c r="U40" s="24" t="s">
        <v>190</v>
      </c>
      <c r="V40" s="22" t="s">
        <v>176</v>
      </c>
    </row>
    <row r="41" spans="1:22" ht="15.75" thickTop="1" x14ac:dyDescent="0.25">
      <c r="A41" s="12"/>
      <c r="B41" s="32"/>
      <c r="C41" s="32" t="s">
        <v>176</v>
      </c>
      <c r="D41" s="36"/>
      <c r="E41" s="36"/>
      <c r="F41" s="32"/>
      <c r="G41" s="32" t="s">
        <v>176</v>
      </c>
      <c r="H41" s="36"/>
      <c r="I41" s="36"/>
      <c r="J41" s="32"/>
      <c r="K41" s="32" t="s">
        <v>176</v>
      </c>
      <c r="L41" s="36"/>
      <c r="M41" s="36"/>
      <c r="N41" s="32"/>
      <c r="O41" s="32" t="s">
        <v>176</v>
      </c>
      <c r="P41" s="36"/>
      <c r="Q41" s="36"/>
      <c r="R41" s="32"/>
      <c r="S41" s="32" t="s">
        <v>176</v>
      </c>
      <c r="T41" s="36"/>
      <c r="U41" s="36"/>
      <c r="V41" s="32"/>
    </row>
    <row r="42" spans="1:22" ht="15" customHeight="1" x14ac:dyDescent="0.25">
      <c r="A42" s="12" t="s">
        <v>663</v>
      </c>
      <c r="B42" s="48" t="s">
        <v>5</v>
      </c>
      <c r="C42" s="48"/>
      <c r="D42" s="48"/>
      <c r="E42" s="48"/>
      <c r="F42" s="48"/>
      <c r="G42" s="48"/>
      <c r="H42" s="48"/>
      <c r="I42" s="48"/>
      <c r="J42" s="48"/>
      <c r="K42" s="48"/>
      <c r="L42" s="48"/>
      <c r="M42" s="48"/>
      <c r="N42" s="48"/>
      <c r="O42" s="48"/>
      <c r="P42" s="48"/>
      <c r="Q42" s="48"/>
      <c r="R42" s="48"/>
      <c r="S42" s="48"/>
      <c r="T42" s="48"/>
      <c r="U42" s="48"/>
      <c r="V42" s="48"/>
    </row>
    <row r="43" spans="1:22" x14ac:dyDescent="0.25">
      <c r="A43" s="12"/>
      <c r="B43" s="49" t="s">
        <v>558</v>
      </c>
      <c r="C43" s="49"/>
      <c r="D43" s="49"/>
      <c r="E43" s="49"/>
      <c r="F43" s="49"/>
      <c r="G43" s="49"/>
      <c r="H43" s="49"/>
      <c r="I43" s="49"/>
      <c r="J43" s="49"/>
      <c r="K43" s="49"/>
      <c r="L43" s="49"/>
      <c r="M43" s="49"/>
      <c r="N43" s="49"/>
      <c r="O43" s="49"/>
      <c r="P43" s="49"/>
      <c r="Q43" s="49"/>
      <c r="R43" s="49"/>
      <c r="S43" s="49"/>
      <c r="T43" s="49"/>
      <c r="U43" s="49"/>
      <c r="V43" s="49"/>
    </row>
    <row r="44" spans="1:22" ht="15.75" x14ac:dyDescent="0.25">
      <c r="A44" s="12"/>
      <c r="B44" s="50"/>
      <c r="C44" s="50"/>
      <c r="D44" s="50"/>
      <c r="E44" s="50"/>
      <c r="F44" s="50"/>
      <c r="G44" s="50"/>
      <c r="H44" s="50"/>
      <c r="I44" s="50"/>
      <c r="J44" s="50"/>
      <c r="K44" s="50"/>
      <c r="L44" s="50"/>
      <c r="M44" s="50"/>
      <c r="N44" s="50"/>
      <c r="O44" s="50"/>
      <c r="P44" s="50"/>
      <c r="Q44" s="50"/>
      <c r="R44" s="50"/>
      <c r="S44" s="50"/>
      <c r="T44" s="50"/>
      <c r="U44" s="50"/>
      <c r="V44" s="50"/>
    </row>
    <row r="45" spans="1:22" x14ac:dyDescent="0.25">
      <c r="A45" s="12"/>
      <c r="B45" s="11"/>
      <c r="C45" s="11"/>
      <c r="D45" s="11"/>
      <c r="E45" s="11"/>
      <c r="F45" s="11"/>
      <c r="G45" s="11"/>
      <c r="H45" s="11"/>
      <c r="I45" s="11"/>
      <c r="J45" s="11"/>
      <c r="K45" s="11"/>
      <c r="L45" s="11"/>
      <c r="M45" s="11"/>
      <c r="N45" s="11"/>
      <c r="O45" s="11"/>
      <c r="P45" s="11"/>
      <c r="Q45" s="11"/>
      <c r="R45" s="11"/>
    </row>
    <row r="46" spans="1:22" ht="15.75" thickBot="1" x14ac:dyDescent="0.3">
      <c r="A46" s="12"/>
      <c r="B46" s="13"/>
      <c r="C46" s="13" t="s">
        <v>176</v>
      </c>
      <c r="D46" s="40" t="s">
        <v>535</v>
      </c>
      <c r="E46" s="40"/>
      <c r="F46" s="40"/>
      <c r="G46" s="40"/>
      <c r="H46" s="40"/>
      <c r="I46" s="40"/>
      <c r="J46" s="40"/>
      <c r="K46" s="40"/>
      <c r="L46" s="40"/>
      <c r="M46" s="40"/>
      <c r="N46" s="40"/>
      <c r="O46" s="40"/>
      <c r="P46" s="40"/>
      <c r="Q46" s="40"/>
      <c r="R46" s="13"/>
    </row>
    <row r="47" spans="1:22" ht="15.75" thickBot="1" x14ac:dyDescent="0.3">
      <c r="A47" s="12"/>
      <c r="B47" s="104" t="s">
        <v>540</v>
      </c>
      <c r="C47" s="13" t="s">
        <v>176</v>
      </c>
      <c r="D47" s="55" t="s">
        <v>201</v>
      </c>
      <c r="E47" s="55"/>
      <c r="F47" s="13"/>
      <c r="G47" s="13" t="s">
        <v>176</v>
      </c>
      <c r="H47" s="55" t="s">
        <v>541</v>
      </c>
      <c r="I47" s="55"/>
      <c r="J47" s="13"/>
      <c r="K47" s="13" t="s">
        <v>176</v>
      </c>
      <c r="L47" s="55" t="s">
        <v>559</v>
      </c>
      <c r="M47" s="55"/>
      <c r="N47" s="13"/>
      <c r="O47" s="13" t="s">
        <v>176</v>
      </c>
      <c r="P47" s="55" t="s">
        <v>560</v>
      </c>
      <c r="Q47" s="55"/>
      <c r="R47" s="13"/>
    </row>
    <row r="48" spans="1:22" x14ac:dyDescent="0.25">
      <c r="A48" s="12"/>
      <c r="B48" s="14" t="s">
        <v>561</v>
      </c>
      <c r="C48" s="16" t="s">
        <v>176</v>
      </c>
      <c r="D48" s="16" t="s">
        <v>189</v>
      </c>
      <c r="E48" s="20">
        <v>1766</v>
      </c>
      <c r="F48" s="22" t="s">
        <v>176</v>
      </c>
      <c r="G48" s="16" t="s">
        <v>176</v>
      </c>
      <c r="H48" s="22" t="s">
        <v>189</v>
      </c>
      <c r="I48" s="24" t="s">
        <v>190</v>
      </c>
      <c r="J48" s="22" t="s">
        <v>176</v>
      </c>
      <c r="K48" s="16" t="s">
        <v>176</v>
      </c>
      <c r="L48" s="22" t="s">
        <v>189</v>
      </c>
      <c r="M48" s="24" t="s">
        <v>190</v>
      </c>
      <c r="N48" s="22" t="s">
        <v>176</v>
      </c>
      <c r="O48" s="16" t="s">
        <v>176</v>
      </c>
      <c r="P48" s="16" t="s">
        <v>189</v>
      </c>
      <c r="Q48" s="20">
        <v>1766</v>
      </c>
      <c r="R48" s="22" t="s">
        <v>176</v>
      </c>
    </row>
    <row r="49" spans="1:18" x14ac:dyDescent="0.25">
      <c r="A49" s="12"/>
      <c r="B49" s="41" t="s">
        <v>562</v>
      </c>
      <c r="C49" s="11" t="s">
        <v>176</v>
      </c>
      <c r="D49" s="11"/>
      <c r="E49" s="43">
        <v>11040</v>
      </c>
      <c r="F49" s="10" t="s">
        <v>176</v>
      </c>
      <c r="G49" s="11" t="s">
        <v>176</v>
      </c>
      <c r="H49" s="10"/>
      <c r="I49" s="31" t="s">
        <v>190</v>
      </c>
      <c r="J49" s="10" t="s">
        <v>176</v>
      </c>
      <c r="K49" s="11" t="s">
        <v>176</v>
      </c>
      <c r="L49" s="10"/>
      <c r="M49" s="31" t="s">
        <v>190</v>
      </c>
      <c r="N49" s="10" t="s">
        <v>176</v>
      </c>
      <c r="O49" s="11" t="s">
        <v>176</v>
      </c>
      <c r="P49" s="11"/>
      <c r="Q49" s="43">
        <v>11040</v>
      </c>
      <c r="R49" s="10" t="s">
        <v>176</v>
      </c>
    </row>
    <row r="50" spans="1:18" x14ac:dyDescent="0.25">
      <c r="A50" s="12"/>
      <c r="B50" s="14" t="s">
        <v>563</v>
      </c>
      <c r="C50" s="16" t="s">
        <v>176</v>
      </c>
      <c r="D50" s="16"/>
      <c r="E50" s="20">
        <v>5861</v>
      </c>
      <c r="F50" s="22" t="s">
        <v>176</v>
      </c>
      <c r="G50" s="16" t="s">
        <v>176</v>
      </c>
      <c r="H50" s="22"/>
      <c r="I50" s="24" t="s">
        <v>190</v>
      </c>
      <c r="J50" s="22" t="s">
        <v>176</v>
      </c>
      <c r="K50" s="16" t="s">
        <v>176</v>
      </c>
      <c r="L50" s="22"/>
      <c r="M50" s="24" t="s">
        <v>190</v>
      </c>
      <c r="N50" s="22" t="s">
        <v>176</v>
      </c>
      <c r="O50" s="16" t="s">
        <v>176</v>
      </c>
      <c r="P50" s="16"/>
      <c r="Q50" s="20">
        <v>5861</v>
      </c>
      <c r="R50" s="22" t="s">
        <v>176</v>
      </c>
    </row>
    <row r="51" spans="1:18" x14ac:dyDescent="0.25">
      <c r="A51" s="12"/>
      <c r="B51" s="41" t="s">
        <v>564</v>
      </c>
      <c r="C51" s="11" t="s">
        <v>176</v>
      </c>
      <c r="D51" s="11"/>
      <c r="E51" s="43">
        <v>2994</v>
      </c>
      <c r="F51" s="10" t="s">
        <v>176</v>
      </c>
      <c r="G51" s="11" t="s">
        <v>176</v>
      </c>
      <c r="H51" s="10"/>
      <c r="I51" s="31" t="s">
        <v>190</v>
      </c>
      <c r="J51" s="10" t="s">
        <v>176</v>
      </c>
      <c r="K51" s="11" t="s">
        <v>176</v>
      </c>
      <c r="L51" s="10"/>
      <c r="M51" s="31" t="s">
        <v>190</v>
      </c>
      <c r="N51" s="10" t="s">
        <v>176</v>
      </c>
      <c r="O51" s="11" t="s">
        <v>176</v>
      </c>
      <c r="P51" s="11"/>
      <c r="Q51" s="43">
        <v>2994</v>
      </c>
      <c r="R51" s="10" t="s">
        <v>176</v>
      </c>
    </row>
    <row r="52" spans="1:18" x14ac:dyDescent="0.25">
      <c r="A52" s="12"/>
      <c r="B52" s="14" t="s">
        <v>565</v>
      </c>
      <c r="C52" s="16" t="s">
        <v>176</v>
      </c>
      <c r="D52" s="16"/>
      <c r="E52" s="26">
        <v>680</v>
      </c>
      <c r="F52" s="22" t="s">
        <v>176</v>
      </c>
      <c r="G52" s="16" t="s">
        <v>176</v>
      </c>
      <c r="H52" s="22"/>
      <c r="I52" s="24" t="s">
        <v>190</v>
      </c>
      <c r="J52" s="22" t="s">
        <v>176</v>
      </c>
      <c r="K52" s="16" t="s">
        <v>176</v>
      </c>
      <c r="L52" s="22"/>
      <c r="M52" s="24" t="s">
        <v>190</v>
      </c>
      <c r="N52" s="22" t="s">
        <v>176</v>
      </c>
      <c r="O52" s="16" t="s">
        <v>176</v>
      </c>
      <c r="P52" s="16"/>
      <c r="Q52" s="26">
        <v>680</v>
      </c>
      <c r="R52" s="22" t="s">
        <v>176</v>
      </c>
    </row>
    <row r="53" spans="1:18" x14ac:dyDescent="0.25">
      <c r="A53" s="12"/>
      <c r="B53" s="41" t="s">
        <v>566</v>
      </c>
      <c r="C53" s="11" t="s">
        <v>176</v>
      </c>
      <c r="D53" s="11"/>
      <c r="E53" s="29">
        <v>35</v>
      </c>
      <c r="F53" s="10" t="s">
        <v>176</v>
      </c>
      <c r="G53" s="11" t="s">
        <v>176</v>
      </c>
      <c r="H53" s="10"/>
      <c r="I53" s="31" t="s">
        <v>190</v>
      </c>
      <c r="J53" s="10" t="s">
        <v>176</v>
      </c>
      <c r="K53" s="11" t="s">
        <v>176</v>
      </c>
      <c r="L53" s="10"/>
      <c r="M53" s="31" t="s">
        <v>190</v>
      </c>
      <c r="N53" s="10" t="s">
        <v>176</v>
      </c>
      <c r="O53" s="11" t="s">
        <v>176</v>
      </c>
      <c r="P53" s="11"/>
      <c r="Q53" s="29">
        <v>35</v>
      </c>
      <c r="R53" s="10" t="s">
        <v>176</v>
      </c>
    </row>
    <row r="54" spans="1:18" ht="15.75" thickBot="1" x14ac:dyDescent="0.3">
      <c r="A54" s="12"/>
      <c r="B54" s="14" t="s">
        <v>567</v>
      </c>
      <c r="C54" s="16" t="s">
        <v>176</v>
      </c>
      <c r="D54" s="16"/>
      <c r="E54" s="20">
        <v>2783</v>
      </c>
      <c r="F54" s="22" t="s">
        <v>176</v>
      </c>
      <c r="G54" s="16" t="s">
        <v>176</v>
      </c>
      <c r="H54" s="22"/>
      <c r="I54" s="24" t="s">
        <v>190</v>
      </c>
      <c r="J54" s="22" t="s">
        <v>176</v>
      </c>
      <c r="K54" s="16" t="s">
        <v>176</v>
      </c>
      <c r="L54" s="22"/>
      <c r="M54" s="24" t="s">
        <v>190</v>
      </c>
      <c r="N54" s="22" t="s">
        <v>176</v>
      </c>
      <c r="O54" s="16" t="s">
        <v>176</v>
      </c>
      <c r="P54" s="16"/>
      <c r="Q54" s="20">
        <v>2783</v>
      </c>
      <c r="R54" s="22" t="s">
        <v>176</v>
      </c>
    </row>
    <row r="55" spans="1:18" x14ac:dyDescent="0.25">
      <c r="A55" s="12"/>
      <c r="B55" s="32"/>
      <c r="C55" s="32" t="s">
        <v>176</v>
      </c>
      <c r="D55" s="33"/>
      <c r="E55" s="33"/>
      <c r="F55" s="32"/>
      <c r="G55" s="32" t="s">
        <v>176</v>
      </c>
      <c r="H55" s="33"/>
      <c r="I55" s="33"/>
      <c r="J55" s="32"/>
      <c r="K55" s="32" t="s">
        <v>176</v>
      </c>
      <c r="L55" s="33"/>
      <c r="M55" s="33"/>
      <c r="N55" s="32"/>
      <c r="O55" s="32" t="s">
        <v>176</v>
      </c>
      <c r="P55" s="33"/>
      <c r="Q55" s="33"/>
      <c r="R55" s="32"/>
    </row>
    <row r="56" spans="1:18" ht="15.75" thickBot="1" x14ac:dyDescent="0.3">
      <c r="A56" s="12"/>
      <c r="B56" s="41" t="s">
        <v>201</v>
      </c>
      <c r="C56" s="13" t="s">
        <v>176</v>
      </c>
      <c r="D56" s="11" t="s">
        <v>189</v>
      </c>
      <c r="E56" s="43">
        <v>25159</v>
      </c>
      <c r="F56" s="10" t="s">
        <v>176</v>
      </c>
      <c r="G56" s="13" t="s">
        <v>176</v>
      </c>
      <c r="H56" s="10" t="s">
        <v>189</v>
      </c>
      <c r="I56" s="31" t="s">
        <v>190</v>
      </c>
      <c r="J56" s="10" t="s">
        <v>176</v>
      </c>
      <c r="K56" s="13" t="s">
        <v>176</v>
      </c>
      <c r="L56" s="10" t="s">
        <v>189</v>
      </c>
      <c r="M56" s="31" t="s">
        <v>190</v>
      </c>
      <c r="N56" s="10" t="s">
        <v>176</v>
      </c>
      <c r="O56" s="13" t="s">
        <v>176</v>
      </c>
      <c r="P56" s="11" t="s">
        <v>189</v>
      </c>
      <c r="Q56" s="43">
        <v>25159</v>
      </c>
      <c r="R56" s="10" t="s">
        <v>176</v>
      </c>
    </row>
    <row r="57" spans="1:18" ht="15.75" thickTop="1" x14ac:dyDescent="0.25">
      <c r="A57" s="12"/>
      <c r="B57" s="32"/>
      <c r="C57" s="32" t="s">
        <v>176</v>
      </c>
      <c r="D57" s="36"/>
      <c r="E57" s="36"/>
      <c r="F57" s="32"/>
      <c r="G57" s="32" t="s">
        <v>176</v>
      </c>
      <c r="H57" s="36"/>
      <c r="I57" s="36"/>
      <c r="J57" s="32"/>
      <c r="K57" s="32" t="s">
        <v>176</v>
      </c>
      <c r="L57" s="36"/>
      <c r="M57" s="36"/>
      <c r="N57" s="32"/>
      <c r="O57" s="32" t="s">
        <v>176</v>
      </c>
      <c r="P57" s="36"/>
      <c r="Q57" s="36"/>
      <c r="R57" s="32"/>
    </row>
    <row r="58" spans="1:18" x14ac:dyDescent="0.25">
      <c r="A58" s="12"/>
      <c r="B58" s="11"/>
      <c r="C58" s="49"/>
      <c r="D58" s="49"/>
      <c r="E58" s="49"/>
      <c r="F58" s="49"/>
      <c r="G58" s="49"/>
      <c r="H58" s="49"/>
      <c r="I58" s="49"/>
      <c r="J58" s="49"/>
      <c r="K58" s="49"/>
      <c r="L58" s="49"/>
      <c r="M58" s="49"/>
      <c r="N58" s="49"/>
      <c r="O58" s="49"/>
      <c r="P58" s="49"/>
      <c r="Q58" s="49"/>
      <c r="R58" s="49"/>
    </row>
    <row r="59" spans="1:18" ht="15.75" thickBot="1" x14ac:dyDescent="0.3">
      <c r="A59" s="12"/>
      <c r="B59" s="13"/>
      <c r="C59" s="13" t="s">
        <v>176</v>
      </c>
      <c r="D59" s="40" t="s">
        <v>552</v>
      </c>
      <c r="E59" s="40"/>
      <c r="F59" s="40"/>
      <c r="G59" s="40"/>
      <c r="H59" s="40"/>
      <c r="I59" s="40"/>
      <c r="J59" s="40"/>
      <c r="K59" s="40"/>
      <c r="L59" s="40"/>
      <c r="M59" s="40"/>
      <c r="N59" s="40"/>
      <c r="O59" s="40"/>
      <c r="P59" s="40"/>
      <c r="Q59" s="40"/>
      <c r="R59" s="13"/>
    </row>
    <row r="60" spans="1:18" ht="15.75" thickBot="1" x14ac:dyDescent="0.3">
      <c r="A60" s="12"/>
      <c r="B60" s="104" t="s">
        <v>540</v>
      </c>
      <c r="C60" s="13" t="s">
        <v>176</v>
      </c>
      <c r="D60" s="55" t="s">
        <v>201</v>
      </c>
      <c r="E60" s="55"/>
      <c r="F60" s="13"/>
      <c r="G60" s="13" t="s">
        <v>176</v>
      </c>
      <c r="H60" s="55" t="s">
        <v>568</v>
      </c>
      <c r="I60" s="55"/>
      <c r="J60" s="13"/>
      <c r="K60" s="13" t="s">
        <v>176</v>
      </c>
      <c r="L60" s="55" t="s">
        <v>542</v>
      </c>
      <c r="M60" s="55"/>
      <c r="N60" s="13"/>
      <c r="O60" s="13" t="s">
        <v>176</v>
      </c>
      <c r="P60" s="55" t="s">
        <v>560</v>
      </c>
      <c r="Q60" s="55"/>
      <c r="R60" s="13"/>
    </row>
    <row r="61" spans="1:18" x14ac:dyDescent="0.25">
      <c r="A61" s="12"/>
      <c r="B61" s="14" t="s">
        <v>561</v>
      </c>
      <c r="C61" s="16" t="s">
        <v>176</v>
      </c>
      <c r="D61" s="16" t="s">
        <v>189</v>
      </c>
      <c r="E61" s="20">
        <v>1454</v>
      </c>
      <c r="F61" s="22" t="s">
        <v>176</v>
      </c>
      <c r="G61" s="16" t="s">
        <v>176</v>
      </c>
      <c r="H61" s="22" t="s">
        <v>189</v>
      </c>
      <c r="I61" s="24" t="s">
        <v>190</v>
      </c>
      <c r="J61" s="22" t="s">
        <v>176</v>
      </c>
      <c r="K61" s="16" t="s">
        <v>176</v>
      </c>
      <c r="L61" s="22" t="s">
        <v>189</v>
      </c>
      <c r="M61" s="24" t="s">
        <v>190</v>
      </c>
      <c r="N61" s="22" t="s">
        <v>176</v>
      </c>
      <c r="O61" s="16" t="s">
        <v>176</v>
      </c>
      <c r="P61" s="16" t="s">
        <v>189</v>
      </c>
      <c r="Q61" s="20">
        <v>1454</v>
      </c>
      <c r="R61" s="22" t="s">
        <v>176</v>
      </c>
    </row>
    <row r="62" spans="1:18" x14ac:dyDescent="0.25">
      <c r="A62" s="12"/>
      <c r="B62" s="41" t="s">
        <v>562</v>
      </c>
      <c r="C62" s="11" t="s">
        <v>176</v>
      </c>
      <c r="D62" s="11"/>
      <c r="E62" s="43">
        <v>6362</v>
      </c>
      <c r="F62" s="10" t="s">
        <v>176</v>
      </c>
      <c r="G62" s="11" t="s">
        <v>176</v>
      </c>
      <c r="H62" s="10"/>
      <c r="I62" s="31" t="s">
        <v>190</v>
      </c>
      <c r="J62" s="10" t="s">
        <v>176</v>
      </c>
      <c r="K62" s="11" t="s">
        <v>176</v>
      </c>
      <c r="L62" s="10"/>
      <c r="M62" s="31" t="s">
        <v>190</v>
      </c>
      <c r="N62" s="10" t="s">
        <v>176</v>
      </c>
      <c r="O62" s="11" t="s">
        <v>176</v>
      </c>
      <c r="P62" s="11"/>
      <c r="Q62" s="43">
        <v>6362</v>
      </c>
      <c r="R62" s="10" t="s">
        <v>176</v>
      </c>
    </row>
    <row r="63" spans="1:18" x14ac:dyDescent="0.25">
      <c r="A63" s="12"/>
      <c r="B63" s="14" t="s">
        <v>563</v>
      </c>
      <c r="C63" s="16" t="s">
        <v>176</v>
      </c>
      <c r="D63" s="16"/>
      <c r="E63" s="20">
        <v>8381</v>
      </c>
      <c r="F63" s="22" t="s">
        <v>176</v>
      </c>
      <c r="G63" s="16" t="s">
        <v>176</v>
      </c>
      <c r="H63" s="22"/>
      <c r="I63" s="24" t="s">
        <v>190</v>
      </c>
      <c r="J63" s="22" t="s">
        <v>176</v>
      </c>
      <c r="K63" s="16" t="s">
        <v>176</v>
      </c>
      <c r="L63" s="22"/>
      <c r="M63" s="24" t="s">
        <v>190</v>
      </c>
      <c r="N63" s="22" t="s">
        <v>176</v>
      </c>
      <c r="O63" s="16" t="s">
        <v>176</v>
      </c>
      <c r="P63" s="16"/>
      <c r="Q63" s="20">
        <v>8381</v>
      </c>
      <c r="R63" s="22" t="s">
        <v>176</v>
      </c>
    </row>
    <row r="64" spans="1:18" x14ac:dyDescent="0.25">
      <c r="A64" s="12"/>
      <c r="B64" s="41" t="s">
        <v>564</v>
      </c>
      <c r="C64" s="11" t="s">
        <v>176</v>
      </c>
      <c r="D64" s="11"/>
      <c r="E64" s="43">
        <v>2360</v>
      </c>
      <c r="F64" s="10" t="s">
        <v>176</v>
      </c>
      <c r="G64" s="11" t="s">
        <v>176</v>
      </c>
      <c r="H64" s="10"/>
      <c r="I64" s="31" t="s">
        <v>190</v>
      </c>
      <c r="J64" s="10" t="s">
        <v>176</v>
      </c>
      <c r="K64" s="11" t="s">
        <v>176</v>
      </c>
      <c r="L64" s="10"/>
      <c r="M64" s="31" t="s">
        <v>190</v>
      </c>
      <c r="N64" s="10" t="s">
        <v>176</v>
      </c>
      <c r="O64" s="11" t="s">
        <v>176</v>
      </c>
      <c r="P64" s="11"/>
      <c r="Q64" s="43">
        <v>2360</v>
      </c>
      <c r="R64" s="10" t="s">
        <v>176</v>
      </c>
    </row>
    <row r="65" spans="1:18" x14ac:dyDescent="0.25">
      <c r="A65" s="12"/>
      <c r="B65" s="14" t="s">
        <v>565</v>
      </c>
      <c r="C65" s="16" t="s">
        <v>176</v>
      </c>
      <c r="D65" s="16"/>
      <c r="E65" s="26">
        <v>265</v>
      </c>
      <c r="F65" s="22" t="s">
        <v>176</v>
      </c>
      <c r="G65" s="16" t="s">
        <v>176</v>
      </c>
      <c r="H65" s="22"/>
      <c r="I65" s="24" t="s">
        <v>190</v>
      </c>
      <c r="J65" s="22" t="s">
        <v>176</v>
      </c>
      <c r="K65" s="16" t="s">
        <v>176</v>
      </c>
      <c r="L65" s="22"/>
      <c r="M65" s="24" t="s">
        <v>190</v>
      </c>
      <c r="N65" s="22" t="s">
        <v>176</v>
      </c>
      <c r="O65" s="16" t="s">
        <v>176</v>
      </c>
      <c r="P65" s="16"/>
      <c r="Q65" s="26">
        <v>265</v>
      </c>
      <c r="R65" s="22" t="s">
        <v>176</v>
      </c>
    </row>
    <row r="66" spans="1:18" x14ac:dyDescent="0.25">
      <c r="A66" s="12"/>
      <c r="B66" s="41" t="s">
        <v>569</v>
      </c>
      <c r="C66" s="11" t="s">
        <v>176</v>
      </c>
      <c r="D66" s="10"/>
      <c r="E66" s="31" t="s">
        <v>190</v>
      </c>
      <c r="F66" s="10" t="s">
        <v>176</v>
      </c>
      <c r="G66" s="11" t="s">
        <v>176</v>
      </c>
      <c r="H66" s="10"/>
      <c r="I66" s="31" t="s">
        <v>190</v>
      </c>
      <c r="J66" s="10" t="s">
        <v>176</v>
      </c>
      <c r="K66" s="11" t="s">
        <v>176</v>
      </c>
      <c r="L66" s="10"/>
      <c r="M66" s="31" t="s">
        <v>190</v>
      </c>
      <c r="N66" s="10" t="s">
        <v>176</v>
      </c>
      <c r="O66" s="11" t="s">
        <v>176</v>
      </c>
      <c r="P66" s="10"/>
      <c r="Q66" s="31" t="s">
        <v>190</v>
      </c>
      <c r="R66" s="10" t="s">
        <v>176</v>
      </c>
    </row>
    <row r="67" spans="1:18" ht="15.75" thickBot="1" x14ac:dyDescent="0.3">
      <c r="A67" s="12"/>
      <c r="B67" s="14" t="s">
        <v>567</v>
      </c>
      <c r="C67" s="16" t="s">
        <v>176</v>
      </c>
      <c r="D67" s="16"/>
      <c r="E67" s="20">
        <v>2861</v>
      </c>
      <c r="F67" s="22" t="s">
        <v>176</v>
      </c>
      <c r="G67" s="16" t="s">
        <v>176</v>
      </c>
      <c r="H67" s="22"/>
      <c r="I67" s="24" t="s">
        <v>190</v>
      </c>
      <c r="J67" s="22" t="s">
        <v>176</v>
      </c>
      <c r="K67" s="16" t="s">
        <v>176</v>
      </c>
      <c r="L67" s="22"/>
      <c r="M67" s="24" t="s">
        <v>190</v>
      </c>
      <c r="N67" s="22" t="s">
        <v>176</v>
      </c>
      <c r="O67" s="16" t="s">
        <v>176</v>
      </c>
      <c r="P67" s="16"/>
      <c r="Q67" s="20">
        <v>2861</v>
      </c>
      <c r="R67" s="22" t="s">
        <v>176</v>
      </c>
    </row>
    <row r="68" spans="1:18" x14ac:dyDescent="0.25">
      <c r="A68" s="12"/>
      <c r="B68" s="32"/>
      <c r="C68" s="32" t="s">
        <v>176</v>
      </c>
      <c r="D68" s="33"/>
      <c r="E68" s="33"/>
      <c r="F68" s="32"/>
      <c r="G68" s="32" t="s">
        <v>176</v>
      </c>
      <c r="H68" s="33"/>
      <c r="I68" s="33"/>
      <c r="J68" s="32"/>
      <c r="K68" s="32" t="s">
        <v>176</v>
      </c>
      <c r="L68" s="33"/>
      <c r="M68" s="33"/>
      <c r="N68" s="32"/>
      <c r="O68" s="32" t="s">
        <v>176</v>
      </c>
      <c r="P68" s="33"/>
      <c r="Q68" s="33"/>
      <c r="R68" s="32"/>
    </row>
    <row r="69" spans="1:18" ht="15.75" thickBot="1" x14ac:dyDescent="0.3">
      <c r="A69" s="12"/>
      <c r="B69" s="41" t="s">
        <v>201</v>
      </c>
      <c r="C69" s="13" t="s">
        <v>176</v>
      </c>
      <c r="D69" s="11" t="s">
        <v>189</v>
      </c>
      <c r="E69" s="43">
        <v>21683</v>
      </c>
      <c r="F69" s="10" t="s">
        <v>176</v>
      </c>
      <c r="G69" s="13" t="s">
        <v>176</v>
      </c>
      <c r="H69" s="10" t="s">
        <v>189</v>
      </c>
      <c r="I69" s="31" t="s">
        <v>190</v>
      </c>
      <c r="J69" s="10" t="s">
        <v>176</v>
      </c>
      <c r="K69" s="13" t="s">
        <v>176</v>
      </c>
      <c r="L69" s="10" t="s">
        <v>189</v>
      </c>
      <c r="M69" s="31" t="s">
        <v>190</v>
      </c>
      <c r="N69" s="10" t="s">
        <v>176</v>
      </c>
      <c r="O69" s="13" t="s">
        <v>176</v>
      </c>
      <c r="P69" s="11" t="s">
        <v>189</v>
      </c>
      <c r="Q69" s="43">
        <v>21683</v>
      </c>
      <c r="R69" s="10" t="s">
        <v>176</v>
      </c>
    </row>
    <row r="70" spans="1:18" ht="15.75" thickTop="1" x14ac:dyDescent="0.25">
      <c r="A70" s="12"/>
      <c r="B70" s="32"/>
      <c r="C70" s="32" t="s">
        <v>176</v>
      </c>
      <c r="D70" s="36"/>
      <c r="E70" s="36"/>
      <c r="F70" s="32"/>
      <c r="G70" s="32" t="s">
        <v>176</v>
      </c>
      <c r="H70" s="36"/>
      <c r="I70" s="36"/>
      <c r="J70" s="32"/>
      <c r="K70" s="32" t="s">
        <v>176</v>
      </c>
      <c r="L70" s="36"/>
      <c r="M70" s="36"/>
      <c r="N70" s="32"/>
      <c r="O70" s="32" t="s">
        <v>176</v>
      </c>
      <c r="P70" s="36"/>
      <c r="Q70" s="36"/>
      <c r="R70" s="32"/>
    </row>
  </sheetData>
  <mergeCells count="60">
    <mergeCell ref="B4:V4"/>
    <mergeCell ref="B5:V5"/>
    <mergeCell ref="B23:V23"/>
    <mergeCell ref="B24:V24"/>
    <mergeCell ref="A42:A70"/>
    <mergeCell ref="B42:V42"/>
    <mergeCell ref="B43:V43"/>
    <mergeCell ref="B44:V44"/>
    <mergeCell ref="D59:Q59"/>
    <mergeCell ref="D60:E60"/>
    <mergeCell ref="H60:I60"/>
    <mergeCell ref="L60:M60"/>
    <mergeCell ref="P60:Q60"/>
    <mergeCell ref="A1:A2"/>
    <mergeCell ref="B1:V1"/>
    <mergeCell ref="B2:V2"/>
    <mergeCell ref="A3:A41"/>
    <mergeCell ref="B3:V3"/>
    <mergeCell ref="D46:Q46"/>
    <mergeCell ref="D47:E47"/>
    <mergeCell ref="H47:I47"/>
    <mergeCell ref="L47:M47"/>
    <mergeCell ref="P47:Q47"/>
    <mergeCell ref="C58:R58"/>
    <mergeCell ref="V26:V29"/>
    <mergeCell ref="D30:E30"/>
    <mergeCell ref="H30:I30"/>
    <mergeCell ref="L30:M30"/>
    <mergeCell ref="P30:Q30"/>
    <mergeCell ref="T30:U30"/>
    <mergeCell ref="R26:R29"/>
    <mergeCell ref="S26:S29"/>
    <mergeCell ref="T26:U26"/>
    <mergeCell ref="T27:U27"/>
    <mergeCell ref="T28:U28"/>
    <mergeCell ref="T29:U29"/>
    <mergeCell ref="B26:B29"/>
    <mergeCell ref="C26:C29"/>
    <mergeCell ref="D26:E29"/>
    <mergeCell ref="F26:F29"/>
    <mergeCell ref="G26:G29"/>
    <mergeCell ref="H26:Q29"/>
    <mergeCell ref="V7:V10"/>
    <mergeCell ref="D11:E11"/>
    <mergeCell ref="H11:I11"/>
    <mergeCell ref="L11:M11"/>
    <mergeCell ref="P11:Q11"/>
    <mergeCell ref="T11:U11"/>
    <mergeCell ref="R7:R10"/>
    <mergeCell ref="S7:S10"/>
    <mergeCell ref="T7:U7"/>
    <mergeCell ref="T8:U8"/>
    <mergeCell ref="T9:U9"/>
    <mergeCell ref="T10:U10"/>
    <mergeCell ref="B7:B10"/>
    <mergeCell ref="C7:C10"/>
    <mergeCell ref="D7:E10"/>
    <mergeCell ref="F7:F10"/>
    <mergeCell ref="G7:G10"/>
    <mergeCell ref="H7: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1" width="1.85546875" bestFit="1" customWidth="1"/>
    <col min="12" max="12" width="2.140625" customWidth="1"/>
    <col min="13" max="13" width="7.28515625" customWidth="1"/>
    <col min="14" max="15" width="1.85546875" bestFit="1" customWidth="1"/>
    <col min="16" max="16" width="2" customWidth="1"/>
    <col min="17" max="17" width="7.140625" customWidth="1"/>
    <col min="18" max="19" width="1.85546875" bestFit="1" customWidth="1"/>
    <col min="20" max="20" width="2.28515625" customWidth="1"/>
    <col min="21" max="21" width="8.42578125" customWidth="1"/>
    <col min="22" max="22" width="1.85546875" bestFit="1" customWidth="1"/>
  </cols>
  <sheetData>
    <row r="1" spans="1:22" ht="15" customHeight="1" x14ac:dyDescent="0.25">
      <c r="A1" s="7" t="s">
        <v>6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65</v>
      </c>
      <c r="B3" s="48" t="s">
        <v>5</v>
      </c>
      <c r="C3" s="48"/>
      <c r="D3" s="48"/>
      <c r="E3" s="48"/>
      <c r="F3" s="48"/>
      <c r="G3" s="48"/>
      <c r="H3" s="48"/>
      <c r="I3" s="48"/>
      <c r="J3" s="48"/>
      <c r="K3" s="48"/>
      <c r="L3" s="48"/>
      <c r="M3" s="48"/>
      <c r="N3" s="48"/>
      <c r="O3" s="48"/>
      <c r="P3" s="48"/>
      <c r="Q3" s="48"/>
      <c r="R3" s="48"/>
      <c r="S3" s="48"/>
      <c r="T3" s="48"/>
      <c r="U3" s="48"/>
      <c r="V3" s="48"/>
    </row>
    <row r="4" spans="1:22" x14ac:dyDescent="0.25">
      <c r="A4" s="12"/>
      <c r="B4" s="49" t="s">
        <v>575</v>
      </c>
      <c r="C4" s="49"/>
      <c r="D4" s="49"/>
      <c r="E4" s="49"/>
      <c r="F4" s="49"/>
      <c r="G4" s="49"/>
      <c r="H4" s="49"/>
      <c r="I4" s="49"/>
      <c r="J4" s="49"/>
      <c r="K4" s="49"/>
      <c r="L4" s="49"/>
      <c r="M4" s="49"/>
      <c r="N4" s="49"/>
      <c r="O4" s="49"/>
      <c r="P4" s="49"/>
      <c r="Q4" s="49"/>
      <c r="R4" s="49"/>
      <c r="S4" s="49"/>
      <c r="T4" s="49"/>
      <c r="U4" s="49"/>
      <c r="V4" s="49"/>
    </row>
    <row r="5" spans="1:22" ht="15.75"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8"/>
      <c r="C7" s="38" t="s">
        <v>176</v>
      </c>
      <c r="D7" s="39" t="s">
        <v>576</v>
      </c>
      <c r="E7" s="39"/>
      <c r="F7" s="39"/>
      <c r="G7" s="39"/>
      <c r="H7" s="39"/>
      <c r="I7" s="39"/>
      <c r="J7" s="39"/>
      <c r="K7" s="39"/>
      <c r="L7" s="39"/>
      <c r="M7" s="39"/>
      <c r="N7" s="39"/>
      <c r="O7" s="39"/>
      <c r="P7" s="39"/>
      <c r="Q7" s="39"/>
      <c r="R7" s="39"/>
      <c r="S7" s="39"/>
      <c r="T7" s="39"/>
      <c r="U7" s="39"/>
      <c r="V7" s="38"/>
    </row>
    <row r="8" spans="1:22" x14ac:dyDescent="0.25">
      <c r="A8" s="12"/>
      <c r="B8" s="38"/>
      <c r="C8" s="38"/>
      <c r="D8" s="39" t="s">
        <v>577</v>
      </c>
      <c r="E8" s="39"/>
      <c r="F8" s="39"/>
      <c r="G8" s="39"/>
      <c r="H8" s="39"/>
      <c r="I8" s="39"/>
      <c r="J8" s="39"/>
      <c r="K8" s="39"/>
      <c r="L8" s="39"/>
      <c r="M8" s="39"/>
      <c r="N8" s="39"/>
      <c r="O8" s="39"/>
      <c r="P8" s="39"/>
      <c r="Q8" s="39"/>
      <c r="R8" s="39"/>
      <c r="S8" s="39"/>
      <c r="T8" s="39"/>
      <c r="U8" s="39"/>
      <c r="V8" s="38"/>
    </row>
    <row r="9" spans="1:22" x14ac:dyDescent="0.25">
      <c r="A9" s="12"/>
      <c r="B9" s="38" t="s">
        <v>386</v>
      </c>
      <c r="C9" s="38" t="s">
        <v>176</v>
      </c>
      <c r="D9" s="39" t="s">
        <v>578</v>
      </c>
      <c r="E9" s="39"/>
      <c r="F9" s="38"/>
      <c r="G9" s="38" t="s">
        <v>176</v>
      </c>
      <c r="H9" s="39" t="s">
        <v>184</v>
      </c>
      <c r="I9" s="39"/>
      <c r="J9" s="38"/>
      <c r="K9" s="38" t="s">
        <v>176</v>
      </c>
      <c r="L9" s="39" t="s">
        <v>579</v>
      </c>
      <c r="M9" s="39"/>
      <c r="N9" s="38"/>
      <c r="O9" s="38" t="s">
        <v>176</v>
      </c>
      <c r="P9" s="39" t="s">
        <v>588</v>
      </c>
      <c r="Q9" s="39"/>
      <c r="R9" s="38"/>
      <c r="S9" s="38" t="s">
        <v>176</v>
      </c>
      <c r="T9" s="39" t="s">
        <v>588</v>
      </c>
      <c r="U9" s="39"/>
      <c r="V9" s="38"/>
    </row>
    <row r="10" spans="1:22" x14ac:dyDescent="0.25">
      <c r="A10" s="12"/>
      <c r="B10" s="38"/>
      <c r="C10" s="38"/>
      <c r="D10" s="39" t="s">
        <v>480</v>
      </c>
      <c r="E10" s="39"/>
      <c r="F10" s="38"/>
      <c r="G10" s="38"/>
      <c r="H10" s="39" t="s">
        <v>185</v>
      </c>
      <c r="I10" s="39"/>
      <c r="J10" s="38"/>
      <c r="K10" s="38"/>
      <c r="L10" s="39" t="s">
        <v>580</v>
      </c>
      <c r="M10" s="39"/>
      <c r="N10" s="38"/>
      <c r="O10" s="38"/>
      <c r="P10" s="39" t="s">
        <v>306</v>
      </c>
      <c r="Q10" s="39"/>
      <c r="R10" s="38"/>
      <c r="S10" s="38"/>
      <c r="T10" s="39" t="s">
        <v>592</v>
      </c>
      <c r="U10" s="39"/>
      <c r="V10" s="38"/>
    </row>
    <row r="11" spans="1:22" x14ac:dyDescent="0.25">
      <c r="A11" s="12"/>
      <c r="B11" s="38"/>
      <c r="C11" s="38"/>
      <c r="D11" s="39"/>
      <c r="E11" s="39"/>
      <c r="F11" s="38"/>
      <c r="G11" s="38"/>
      <c r="H11" s="39"/>
      <c r="I11" s="39"/>
      <c r="J11" s="38"/>
      <c r="K11" s="38"/>
      <c r="L11" s="39" t="s">
        <v>581</v>
      </c>
      <c r="M11" s="39"/>
      <c r="N11" s="38"/>
      <c r="O11" s="38"/>
      <c r="P11" s="39" t="s">
        <v>589</v>
      </c>
      <c r="Q11" s="39"/>
      <c r="R11" s="38"/>
      <c r="S11" s="38"/>
      <c r="T11" s="39" t="s">
        <v>590</v>
      </c>
      <c r="U11" s="39"/>
      <c r="V11" s="38"/>
    </row>
    <row r="12" spans="1:22" x14ac:dyDescent="0.25">
      <c r="A12" s="12"/>
      <c r="B12" s="38"/>
      <c r="C12" s="38"/>
      <c r="D12" s="39"/>
      <c r="E12" s="39"/>
      <c r="F12" s="38"/>
      <c r="G12" s="38"/>
      <c r="H12" s="39"/>
      <c r="I12" s="39"/>
      <c r="J12" s="38"/>
      <c r="K12" s="38"/>
      <c r="L12" s="39" t="s">
        <v>582</v>
      </c>
      <c r="M12" s="39"/>
      <c r="N12" s="38"/>
      <c r="O12" s="38"/>
      <c r="P12" s="39" t="s">
        <v>590</v>
      </c>
      <c r="Q12" s="39"/>
      <c r="R12" s="38"/>
      <c r="S12" s="38"/>
      <c r="T12" s="39" t="s">
        <v>593</v>
      </c>
      <c r="U12" s="39"/>
      <c r="V12" s="38"/>
    </row>
    <row r="13" spans="1:22" x14ac:dyDescent="0.25">
      <c r="A13" s="12"/>
      <c r="B13" s="38"/>
      <c r="C13" s="38"/>
      <c r="D13" s="39"/>
      <c r="E13" s="39"/>
      <c r="F13" s="38"/>
      <c r="G13" s="38"/>
      <c r="H13" s="39"/>
      <c r="I13" s="39"/>
      <c r="J13" s="38"/>
      <c r="K13" s="38"/>
      <c r="L13" s="39" t="s">
        <v>583</v>
      </c>
      <c r="M13" s="39"/>
      <c r="N13" s="38"/>
      <c r="O13" s="38"/>
      <c r="P13" s="39" t="s">
        <v>591</v>
      </c>
      <c r="Q13" s="39"/>
      <c r="R13" s="38"/>
      <c r="S13" s="38"/>
      <c r="T13" s="39"/>
      <c r="U13" s="39"/>
      <c r="V13" s="38"/>
    </row>
    <row r="14" spans="1:22" x14ac:dyDescent="0.25">
      <c r="A14" s="12"/>
      <c r="B14" s="38"/>
      <c r="C14" s="38"/>
      <c r="D14" s="39"/>
      <c r="E14" s="39"/>
      <c r="F14" s="38"/>
      <c r="G14" s="38"/>
      <c r="H14" s="39"/>
      <c r="I14" s="39"/>
      <c r="J14" s="38"/>
      <c r="K14" s="38"/>
      <c r="L14" s="39" t="s">
        <v>584</v>
      </c>
      <c r="M14" s="39"/>
      <c r="N14" s="38"/>
      <c r="O14" s="38"/>
      <c r="P14" s="39"/>
      <c r="Q14" s="39"/>
      <c r="R14" s="38"/>
      <c r="S14" s="38"/>
      <c r="T14" s="39"/>
      <c r="U14" s="39"/>
      <c r="V14" s="38"/>
    </row>
    <row r="15" spans="1:22" x14ac:dyDescent="0.25">
      <c r="A15" s="12"/>
      <c r="B15" s="38"/>
      <c r="C15" s="38"/>
      <c r="D15" s="39"/>
      <c r="E15" s="39"/>
      <c r="F15" s="38"/>
      <c r="G15" s="38"/>
      <c r="H15" s="39"/>
      <c r="I15" s="39"/>
      <c r="J15" s="38"/>
      <c r="K15" s="38"/>
      <c r="L15" s="39" t="s">
        <v>585</v>
      </c>
      <c r="M15" s="39"/>
      <c r="N15" s="38"/>
      <c r="O15" s="38"/>
      <c r="P15" s="39"/>
      <c r="Q15" s="39"/>
      <c r="R15" s="38"/>
      <c r="S15" s="38"/>
      <c r="T15" s="39"/>
      <c r="U15" s="39"/>
      <c r="V15" s="38"/>
    </row>
    <row r="16" spans="1:22" x14ac:dyDescent="0.25">
      <c r="A16" s="12"/>
      <c r="B16" s="38"/>
      <c r="C16" s="38"/>
      <c r="D16" s="39"/>
      <c r="E16" s="39"/>
      <c r="F16" s="38"/>
      <c r="G16" s="38"/>
      <c r="H16" s="39"/>
      <c r="I16" s="39"/>
      <c r="J16" s="38"/>
      <c r="K16" s="38"/>
      <c r="L16" s="39" t="s">
        <v>586</v>
      </c>
      <c r="M16" s="39"/>
      <c r="N16" s="38"/>
      <c r="O16" s="38"/>
      <c r="P16" s="39"/>
      <c r="Q16" s="39"/>
      <c r="R16" s="38"/>
      <c r="S16" s="38"/>
      <c r="T16" s="39"/>
      <c r="U16" s="39"/>
      <c r="V16" s="38"/>
    </row>
    <row r="17" spans="1:22" ht="15.75" thickBot="1" x14ac:dyDescent="0.3">
      <c r="A17" s="12"/>
      <c r="B17" s="38"/>
      <c r="C17" s="38"/>
      <c r="D17" s="40"/>
      <c r="E17" s="40"/>
      <c r="F17" s="38"/>
      <c r="G17" s="38"/>
      <c r="H17" s="40"/>
      <c r="I17" s="40"/>
      <c r="J17" s="38"/>
      <c r="K17" s="38"/>
      <c r="L17" s="40" t="s">
        <v>587</v>
      </c>
      <c r="M17" s="40"/>
      <c r="N17" s="38"/>
      <c r="O17" s="38"/>
      <c r="P17" s="40"/>
      <c r="Q17" s="40"/>
      <c r="R17" s="38"/>
      <c r="S17" s="38"/>
      <c r="T17" s="40"/>
      <c r="U17" s="40"/>
      <c r="V17" s="38"/>
    </row>
    <row r="18" spans="1:22" x14ac:dyDescent="0.25">
      <c r="A18" s="12"/>
      <c r="B18" s="65" t="s">
        <v>187</v>
      </c>
      <c r="C18" s="16" t="s">
        <v>176</v>
      </c>
      <c r="D18" s="16"/>
      <c r="E18" s="16"/>
      <c r="F18" s="16"/>
      <c r="G18" s="16" t="s">
        <v>176</v>
      </c>
      <c r="H18" s="16"/>
      <c r="I18" s="16"/>
      <c r="J18" s="16"/>
      <c r="K18" s="16" t="s">
        <v>176</v>
      </c>
      <c r="L18" s="16"/>
      <c r="M18" s="16"/>
      <c r="N18" s="16"/>
      <c r="O18" s="16" t="s">
        <v>176</v>
      </c>
      <c r="P18" s="16"/>
      <c r="Q18" s="16"/>
      <c r="R18" s="16"/>
      <c r="S18" s="16" t="s">
        <v>176</v>
      </c>
      <c r="T18" s="16"/>
      <c r="U18" s="16"/>
      <c r="V18" s="16"/>
    </row>
    <row r="19" spans="1:22" x14ac:dyDescent="0.25">
      <c r="A19" s="12"/>
      <c r="B19" s="17" t="s">
        <v>594</v>
      </c>
      <c r="C19" s="11" t="s">
        <v>176</v>
      </c>
      <c r="D19" s="11"/>
      <c r="E19" s="11"/>
      <c r="F19" s="11"/>
      <c r="G19" s="11" t="s">
        <v>176</v>
      </c>
      <c r="H19" s="11"/>
      <c r="I19" s="11"/>
      <c r="J19" s="11"/>
      <c r="K19" s="11" t="s">
        <v>176</v>
      </c>
      <c r="L19" s="11"/>
      <c r="M19" s="11"/>
      <c r="N19" s="11"/>
      <c r="O19" s="11" t="s">
        <v>176</v>
      </c>
      <c r="P19" s="11"/>
      <c r="Q19" s="11"/>
      <c r="R19" s="11"/>
      <c r="S19" s="11" t="s">
        <v>176</v>
      </c>
      <c r="T19" s="11"/>
      <c r="U19" s="11"/>
      <c r="V19" s="11"/>
    </row>
    <row r="20" spans="1:22" x14ac:dyDescent="0.25">
      <c r="A20" s="12"/>
      <c r="B20" s="14" t="s">
        <v>30</v>
      </c>
      <c r="C20" s="16" t="s">
        <v>176</v>
      </c>
      <c r="D20" s="16" t="s">
        <v>189</v>
      </c>
      <c r="E20" s="20">
        <v>8794</v>
      </c>
      <c r="F20" s="22" t="s">
        <v>176</v>
      </c>
      <c r="G20" s="16" t="s">
        <v>176</v>
      </c>
      <c r="H20" s="16" t="s">
        <v>189</v>
      </c>
      <c r="I20" s="20">
        <v>8794</v>
      </c>
      <c r="J20" s="22" t="s">
        <v>176</v>
      </c>
      <c r="K20" s="16" t="s">
        <v>176</v>
      </c>
      <c r="L20" s="16" t="s">
        <v>189</v>
      </c>
      <c r="M20" s="20">
        <v>8794</v>
      </c>
      <c r="N20" s="22" t="s">
        <v>176</v>
      </c>
      <c r="O20" s="16" t="s">
        <v>176</v>
      </c>
      <c r="P20" s="22" t="s">
        <v>189</v>
      </c>
      <c r="Q20" s="24" t="s">
        <v>190</v>
      </c>
      <c r="R20" s="22" t="s">
        <v>176</v>
      </c>
      <c r="S20" s="16" t="s">
        <v>176</v>
      </c>
      <c r="T20" s="22" t="s">
        <v>189</v>
      </c>
      <c r="U20" s="24" t="s">
        <v>190</v>
      </c>
      <c r="V20" s="22" t="s">
        <v>176</v>
      </c>
    </row>
    <row r="21" spans="1:22" x14ac:dyDescent="0.25">
      <c r="A21" s="12"/>
      <c r="B21" s="41" t="s">
        <v>595</v>
      </c>
      <c r="C21" s="11" t="s">
        <v>176</v>
      </c>
      <c r="D21" s="11"/>
      <c r="E21" s="43">
        <v>11545</v>
      </c>
      <c r="F21" s="10" t="s">
        <v>176</v>
      </c>
      <c r="G21" s="11" t="s">
        <v>176</v>
      </c>
      <c r="H21" s="11"/>
      <c r="I21" s="43">
        <v>11545</v>
      </c>
      <c r="J21" s="10" t="s">
        <v>176</v>
      </c>
      <c r="K21" s="11" t="s">
        <v>176</v>
      </c>
      <c r="L21" s="11"/>
      <c r="M21" s="43">
        <v>11545</v>
      </c>
      <c r="N21" s="10" t="s">
        <v>176</v>
      </c>
      <c r="O21" s="11" t="s">
        <v>176</v>
      </c>
      <c r="P21" s="10"/>
      <c r="Q21" s="31" t="s">
        <v>190</v>
      </c>
      <c r="R21" s="10" t="s">
        <v>176</v>
      </c>
      <c r="S21" s="11" t="s">
        <v>176</v>
      </c>
      <c r="T21" s="10"/>
      <c r="U21" s="31" t="s">
        <v>190</v>
      </c>
      <c r="V21" s="10" t="s">
        <v>176</v>
      </c>
    </row>
    <row r="22" spans="1:22" x14ac:dyDescent="0.25">
      <c r="A22" s="12"/>
      <c r="B22" s="14" t="s">
        <v>596</v>
      </c>
      <c r="C22" s="16" t="s">
        <v>176</v>
      </c>
      <c r="D22" s="16"/>
      <c r="E22" s="20">
        <v>4227</v>
      </c>
      <c r="F22" s="22" t="s">
        <v>176</v>
      </c>
      <c r="G22" s="16" t="s">
        <v>176</v>
      </c>
      <c r="H22" s="16"/>
      <c r="I22" s="20">
        <v>4227</v>
      </c>
      <c r="J22" s="22" t="s">
        <v>176</v>
      </c>
      <c r="K22" s="16" t="s">
        <v>176</v>
      </c>
      <c r="L22" s="16"/>
      <c r="M22" s="20">
        <v>4227</v>
      </c>
      <c r="N22" s="22" t="s">
        <v>176</v>
      </c>
      <c r="O22" s="16" t="s">
        <v>176</v>
      </c>
      <c r="P22" s="22"/>
      <c r="Q22" s="24" t="s">
        <v>190</v>
      </c>
      <c r="R22" s="22" t="s">
        <v>176</v>
      </c>
      <c r="S22" s="16" t="s">
        <v>176</v>
      </c>
      <c r="T22" s="22"/>
      <c r="U22" s="24" t="s">
        <v>190</v>
      </c>
      <c r="V22" s="22" t="s">
        <v>176</v>
      </c>
    </row>
    <row r="23" spans="1:22" x14ac:dyDescent="0.25">
      <c r="A23" s="12"/>
      <c r="B23" s="41" t="s">
        <v>597</v>
      </c>
      <c r="C23" s="11" t="s">
        <v>176</v>
      </c>
      <c r="D23" s="11"/>
      <c r="E23" s="43">
        <v>4900</v>
      </c>
      <c r="F23" s="10" t="s">
        <v>176</v>
      </c>
      <c r="G23" s="11" t="s">
        <v>176</v>
      </c>
      <c r="H23" s="11"/>
      <c r="I23" s="43">
        <v>4900</v>
      </c>
      <c r="J23" s="10" t="s">
        <v>176</v>
      </c>
      <c r="K23" s="11" t="s">
        <v>176</v>
      </c>
      <c r="L23" s="10"/>
      <c r="M23" s="31" t="s">
        <v>190</v>
      </c>
      <c r="N23" s="10" t="s">
        <v>176</v>
      </c>
      <c r="O23" s="11" t="s">
        <v>176</v>
      </c>
      <c r="P23" s="11"/>
      <c r="Q23" s="43">
        <v>4900</v>
      </c>
      <c r="R23" s="10" t="s">
        <v>176</v>
      </c>
      <c r="S23" s="11" t="s">
        <v>176</v>
      </c>
      <c r="T23" s="10"/>
      <c r="U23" s="31" t="s">
        <v>190</v>
      </c>
      <c r="V23" s="10" t="s">
        <v>176</v>
      </c>
    </row>
    <row r="24" spans="1:22" x14ac:dyDescent="0.25">
      <c r="A24" s="12"/>
      <c r="B24" s="14" t="s">
        <v>35</v>
      </c>
      <c r="C24" s="16" t="s">
        <v>176</v>
      </c>
      <c r="D24" s="16"/>
      <c r="E24" s="26">
        <v>324</v>
      </c>
      <c r="F24" s="22" t="s">
        <v>176</v>
      </c>
      <c r="G24" s="16" t="s">
        <v>176</v>
      </c>
      <c r="H24" s="16"/>
      <c r="I24" s="26">
        <v>324</v>
      </c>
      <c r="J24" s="22" t="s">
        <v>176</v>
      </c>
      <c r="K24" s="16" t="s">
        <v>176</v>
      </c>
      <c r="L24" s="22"/>
      <c r="M24" s="24" t="s">
        <v>190</v>
      </c>
      <c r="N24" s="22" t="s">
        <v>176</v>
      </c>
      <c r="O24" s="16" t="s">
        <v>176</v>
      </c>
      <c r="P24" s="16"/>
      <c r="Q24" s="26">
        <v>324</v>
      </c>
      <c r="R24" s="22" t="s">
        <v>176</v>
      </c>
      <c r="S24" s="16" t="s">
        <v>176</v>
      </c>
      <c r="T24" s="22"/>
      <c r="U24" s="24" t="s">
        <v>190</v>
      </c>
      <c r="V24" s="22" t="s">
        <v>176</v>
      </c>
    </row>
    <row r="25" spans="1:22" x14ac:dyDescent="0.25">
      <c r="A25" s="12"/>
      <c r="B25" s="41" t="s">
        <v>598</v>
      </c>
      <c r="C25" s="11" t="s">
        <v>176</v>
      </c>
      <c r="D25" s="11"/>
      <c r="E25" s="11"/>
      <c r="F25" s="11"/>
      <c r="G25" s="11" t="s">
        <v>176</v>
      </c>
      <c r="H25" s="11"/>
      <c r="I25" s="11"/>
      <c r="J25" s="11"/>
      <c r="K25" s="11" t="s">
        <v>176</v>
      </c>
      <c r="L25" s="11"/>
      <c r="M25" s="11"/>
      <c r="N25" s="11"/>
      <c r="O25" s="11" t="s">
        <v>176</v>
      </c>
      <c r="P25" s="11"/>
      <c r="Q25" s="11"/>
      <c r="R25" s="11"/>
      <c r="S25" s="11" t="s">
        <v>176</v>
      </c>
      <c r="T25" s="11"/>
      <c r="U25" s="11"/>
      <c r="V25" s="11"/>
    </row>
    <row r="26" spans="1:22" x14ac:dyDescent="0.25">
      <c r="A26" s="12"/>
      <c r="B26" s="18" t="s">
        <v>599</v>
      </c>
      <c r="C26" s="16" t="s">
        <v>176</v>
      </c>
      <c r="D26" s="16"/>
      <c r="E26" s="20">
        <v>318903</v>
      </c>
      <c r="F26" s="22" t="s">
        <v>176</v>
      </c>
      <c r="G26" s="16" t="s">
        <v>176</v>
      </c>
      <c r="H26" s="16"/>
      <c r="I26" s="20">
        <v>332543</v>
      </c>
      <c r="J26" s="22" t="s">
        <v>176</v>
      </c>
      <c r="K26" s="16" t="s">
        <v>176</v>
      </c>
      <c r="L26" s="22"/>
      <c r="M26" s="24" t="s">
        <v>190</v>
      </c>
      <c r="N26" s="22" t="s">
        <v>176</v>
      </c>
      <c r="O26" s="16" t="s">
        <v>176</v>
      </c>
      <c r="P26" s="22"/>
      <c r="Q26" s="24" t="s">
        <v>190</v>
      </c>
      <c r="R26" s="22" t="s">
        <v>176</v>
      </c>
      <c r="S26" s="16" t="s">
        <v>176</v>
      </c>
      <c r="T26" s="16"/>
      <c r="U26" s="20">
        <v>332543</v>
      </c>
      <c r="V26" s="22" t="s">
        <v>176</v>
      </c>
    </row>
    <row r="27" spans="1:22" x14ac:dyDescent="0.25">
      <c r="A27" s="12"/>
      <c r="B27" s="27" t="s">
        <v>600</v>
      </c>
      <c r="C27" s="11" t="s">
        <v>176</v>
      </c>
      <c r="D27" s="11"/>
      <c r="E27" s="29">
        <v>413</v>
      </c>
      <c r="F27" s="10" t="s">
        <v>176</v>
      </c>
      <c r="G27" s="11" t="s">
        <v>176</v>
      </c>
      <c r="H27" s="11"/>
      <c r="I27" s="29">
        <v>413</v>
      </c>
      <c r="J27" s="10" t="s">
        <v>176</v>
      </c>
      <c r="K27" s="11" t="s">
        <v>176</v>
      </c>
      <c r="L27" s="10"/>
      <c r="M27" s="31" t="s">
        <v>190</v>
      </c>
      <c r="N27" s="10" t="s">
        <v>176</v>
      </c>
      <c r="O27" s="11" t="s">
        <v>176</v>
      </c>
      <c r="P27" s="10"/>
      <c r="Q27" s="31" t="s">
        <v>190</v>
      </c>
      <c r="R27" s="10" t="s">
        <v>176</v>
      </c>
      <c r="S27" s="11" t="s">
        <v>176</v>
      </c>
      <c r="T27" s="11"/>
      <c r="U27" s="29">
        <v>413</v>
      </c>
      <c r="V27" s="10" t="s">
        <v>176</v>
      </c>
    </row>
    <row r="28" spans="1:22" x14ac:dyDescent="0.25">
      <c r="A28" s="12"/>
      <c r="B28" s="18" t="s">
        <v>380</v>
      </c>
      <c r="C28" s="16" t="s">
        <v>176</v>
      </c>
      <c r="D28" s="16"/>
      <c r="E28" s="26">
        <v>999</v>
      </c>
      <c r="F28" s="22" t="s">
        <v>176</v>
      </c>
      <c r="G28" s="16" t="s">
        <v>176</v>
      </c>
      <c r="H28" s="16"/>
      <c r="I28" s="26">
        <v>999</v>
      </c>
      <c r="J28" s="22" t="s">
        <v>176</v>
      </c>
      <c r="K28" s="16" t="s">
        <v>176</v>
      </c>
      <c r="L28" s="22"/>
      <c r="M28" s="24" t="s">
        <v>190</v>
      </c>
      <c r="N28" s="22" t="s">
        <v>176</v>
      </c>
      <c r="O28" s="16" t="s">
        <v>176</v>
      </c>
      <c r="P28" s="22"/>
      <c r="Q28" s="24" t="s">
        <v>190</v>
      </c>
      <c r="R28" s="22" t="s">
        <v>176</v>
      </c>
      <c r="S28" s="16" t="s">
        <v>176</v>
      </c>
      <c r="T28" s="16"/>
      <c r="U28" s="26">
        <v>999</v>
      </c>
      <c r="V28" s="22" t="s">
        <v>176</v>
      </c>
    </row>
    <row r="29" spans="1:22" ht="25.5" x14ac:dyDescent="0.25">
      <c r="A29" s="12"/>
      <c r="B29" s="41" t="s">
        <v>601</v>
      </c>
      <c r="C29" s="11" t="s">
        <v>176</v>
      </c>
      <c r="D29" s="11"/>
      <c r="E29" s="43">
        <v>212378</v>
      </c>
      <c r="F29" s="10" t="s">
        <v>176</v>
      </c>
      <c r="G29" s="11" t="s">
        <v>176</v>
      </c>
      <c r="H29" s="11"/>
      <c r="I29" s="43">
        <v>212378</v>
      </c>
      <c r="J29" s="10" t="s">
        <v>176</v>
      </c>
      <c r="K29" s="11" t="s">
        <v>176</v>
      </c>
      <c r="L29" s="10"/>
      <c r="M29" s="31" t="s">
        <v>190</v>
      </c>
      <c r="N29" s="10" t="s">
        <v>176</v>
      </c>
      <c r="O29" s="11" t="s">
        <v>176</v>
      </c>
      <c r="P29" s="11"/>
      <c r="Q29" s="43">
        <v>212378</v>
      </c>
      <c r="R29" s="10" t="s">
        <v>176</v>
      </c>
      <c r="S29" s="11" t="s">
        <v>176</v>
      </c>
      <c r="T29" s="10"/>
      <c r="U29" s="31" t="s">
        <v>190</v>
      </c>
      <c r="V29" s="10" t="s">
        <v>176</v>
      </c>
    </row>
    <row r="30" spans="1:22" x14ac:dyDescent="0.25">
      <c r="A30" s="12"/>
      <c r="B30" s="14" t="s">
        <v>602</v>
      </c>
      <c r="C30" s="16" t="s">
        <v>176</v>
      </c>
      <c r="D30" s="16"/>
      <c r="E30" s="26">
        <v>771</v>
      </c>
      <c r="F30" s="22" t="s">
        <v>176</v>
      </c>
      <c r="G30" s="16" t="s">
        <v>176</v>
      </c>
      <c r="H30" s="16"/>
      <c r="I30" s="26">
        <v>771</v>
      </c>
      <c r="J30" s="22" t="s">
        <v>176</v>
      </c>
      <c r="K30" s="16" t="s">
        <v>176</v>
      </c>
      <c r="L30" s="16"/>
      <c r="M30" s="26">
        <v>771</v>
      </c>
      <c r="N30" s="22" t="s">
        <v>176</v>
      </c>
      <c r="O30" s="16" t="s">
        <v>176</v>
      </c>
      <c r="P30" s="22"/>
      <c r="Q30" s="24" t="s">
        <v>190</v>
      </c>
      <c r="R30" s="22" t="s">
        <v>176</v>
      </c>
      <c r="S30" s="16" t="s">
        <v>176</v>
      </c>
      <c r="T30" s="22"/>
      <c r="U30" s="24" t="s">
        <v>190</v>
      </c>
      <c r="V30" s="22" t="s">
        <v>176</v>
      </c>
    </row>
    <row r="31" spans="1:22" x14ac:dyDescent="0.25">
      <c r="A31" s="12"/>
      <c r="B31" s="41" t="s">
        <v>603</v>
      </c>
      <c r="C31" s="11" t="s">
        <v>176</v>
      </c>
      <c r="D31" s="11"/>
      <c r="E31" s="43">
        <v>1394</v>
      </c>
      <c r="F31" s="10" t="s">
        <v>176</v>
      </c>
      <c r="G31" s="11" t="s">
        <v>176</v>
      </c>
      <c r="H31" s="11"/>
      <c r="I31" s="43">
        <v>1394</v>
      </c>
      <c r="J31" s="10" t="s">
        <v>176</v>
      </c>
      <c r="K31" s="11" t="s">
        <v>176</v>
      </c>
      <c r="L31" s="11"/>
      <c r="M31" s="43">
        <v>1394</v>
      </c>
      <c r="N31" s="10" t="s">
        <v>176</v>
      </c>
      <c r="O31" s="11" t="s">
        <v>176</v>
      </c>
      <c r="P31" s="10"/>
      <c r="Q31" s="31" t="s">
        <v>190</v>
      </c>
      <c r="R31" s="10" t="s">
        <v>176</v>
      </c>
      <c r="S31" s="11" t="s">
        <v>176</v>
      </c>
      <c r="T31" s="10"/>
      <c r="U31" s="31" t="s">
        <v>190</v>
      </c>
      <c r="V31" s="10" t="s">
        <v>176</v>
      </c>
    </row>
    <row r="32" spans="1:22" x14ac:dyDescent="0.25">
      <c r="A32" s="12"/>
      <c r="B32" s="14" t="s">
        <v>42</v>
      </c>
      <c r="C32" s="16" t="s">
        <v>176</v>
      </c>
      <c r="D32" s="16"/>
      <c r="E32" s="20">
        <v>17637</v>
      </c>
      <c r="F32" s="22" t="s">
        <v>176</v>
      </c>
      <c r="G32" s="16" t="s">
        <v>176</v>
      </c>
      <c r="H32" s="16"/>
      <c r="I32" s="20">
        <v>17637</v>
      </c>
      <c r="J32" s="22" t="s">
        <v>176</v>
      </c>
      <c r="K32" s="16" t="s">
        <v>176</v>
      </c>
      <c r="L32" s="16"/>
      <c r="M32" s="20">
        <v>17637</v>
      </c>
      <c r="N32" s="22" t="s">
        <v>176</v>
      </c>
      <c r="O32" s="16" t="s">
        <v>176</v>
      </c>
      <c r="P32" s="22"/>
      <c r="Q32" s="24" t="s">
        <v>190</v>
      </c>
      <c r="R32" s="22" t="s">
        <v>176</v>
      </c>
      <c r="S32" s="16" t="s">
        <v>176</v>
      </c>
      <c r="T32" s="22"/>
      <c r="U32" s="24" t="s">
        <v>190</v>
      </c>
      <c r="V32" s="22" t="s">
        <v>176</v>
      </c>
    </row>
    <row r="33" spans="1:22" x14ac:dyDescent="0.25">
      <c r="A33" s="12"/>
      <c r="B33" s="41" t="s">
        <v>604</v>
      </c>
      <c r="C33" s="11" t="s">
        <v>176</v>
      </c>
      <c r="D33" s="11"/>
      <c r="E33" s="43">
        <v>1618</v>
      </c>
      <c r="F33" s="10" t="s">
        <v>176</v>
      </c>
      <c r="G33" s="11" t="s">
        <v>176</v>
      </c>
      <c r="H33" s="11"/>
      <c r="I33" s="43">
        <v>1618</v>
      </c>
      <c r="J33" s="10" t="s">
        <v>176</v>
      </c>
      <c r="K33" s="11" t="s">
        <v>176</v>
      </c>
      <c r="L33" s="10"/>
      <c r="M33" s="31" t="s">
        <v>190</v>
      </c>
      <c r="N33" s="10" t="s">
        <v>176</v>
      </c>
      <c r="O33" s="11" t="s">
        <v>176</v>
      </c>
      <c r="P33" s="11"/>
      <c r="Q33" s="43">
        <v>1618</v>
      </c>
      <c r="R33" s="10" t="s">
        <v>176</v>
      </c>
      <c r="S33" s="11" t="s">
        <v>176</v>
      </c>
      <c r="T33" s="10"/>
      <c r="U33" s="31" t="s">
        <v>190</v>
      </c>
      <c r="V33" s="10" t="s">
        <v>176</v>
      </c>
    </row>
    <row r="34" spans="1:22" x14ac:dyDescent="0.25">
      <c r="A34" s="12"/>
      <c r="B34" s="14" t="s">
        <v>605</v>
      </c>
      <c r="C34" s="16" t="s">
        <v>176</v>
      </c>
      <c r="D34" s="16"/>
      <c r="E34" s="26">
        <v>34</v>
      </c>
      <c r="F34" s="22" t="s">
        <v>176</v>
      </c>
      <c r="G34" s="16" t="s">
        <v>176</v>
      </c>
      <c r="H34" s="16"/>
      <c r="I34" s="26">
        <v>34</v>
      </c>
      <c r="J34" s="22" t="s">
        <v>176</v>
      </c>
      <c r="K34" s="16" t="s">
        <v>176</v>
      </c>
      <c r="L34" s="22"/>
      <c r="M34" s="24" t="s">
        <v>190</v>
      </c>
      <c r="N34" s="22" t="s">
        <v>176</v>
      </c>
      <c r="O34" s="16" t="s">
        <v>176</v>
      </c>
      <c r="P34" s="22"/>
      <c r="Q34" s="24" t="s">
        <v>190</v>
      </c>
      <c r="R34" s="22" t="s">
        <v>176</v>
      </c>
      <c r="S34" s="16" t="s">
        <v>176</v>
      </c>
      <c r="T34" s="16"/>
      <c r="U34" s="26">
        <v>34</v>
      </c>
      <c r="V34" s="22" t="s">
        <v>176</v>
      </c>
    </row>
    <row r="35" spans="1:22" x14ac:dyDescent="0.25">
      <c r="A35" s="12"/>
      <c r="B35" s="17" t="s">
        <v>606</v>
      </c>
      <c r="C35" s="11" t="s">
        <v>176</v>
      </c>
      <c r="D35" s="11"/>
      <c r="E35" s="11"/>
      <c r="F35" s="11"/>
      <c r="G35" s="11" t="s">
        <v>176</v>
      </c>
      <c r="H35" s="11"/>
      <c r="I35" s="11"/>
      <c r="J35" s="11"/>
      <c r="K35" s="11" t="s">
        <v>176</v>
      </c>
      <c r="L35" s="11"/>
      <c r="M35" s="11"/>
      <c r="N35" s="11"/>
      <c r="O35" s="11" t="s">
        <v>176</v>
      </c>
      <c r="P35" s="11"/>
      <c r="Q35" s="11"/>
      <c r="R35" s="11"/>
      <c r="S35" s="11" t="s">
        <v>176</v>
      </c>
      <c r="T35" s="11"/>
      <c r="U35" s="11"/>
      <c r="V35" s="11"/>
    </row>
    <row r="36" spans="1:22" x14ac:dyDescent="0.25">
      <c r="A36" s="12"/>
      <c r="B36" s="14" t="s">
        <v>607</v>
      </c>
      <c r="C36" s="16" t="s">
        <v>176</v>
      </c>
      <c r="D36" s="16" t="s">
        <v>189</v>
      </c>
      <c r="E36" s="20">
        <v>531563</v>
      </c>
      <c r="F36" s="22" t="s">
        <v>176</v>
      </c>
      <c r="G36" s="16" t="s">
        <v>176</v>
      </c>
      <c r="H36" s="16" t="s">
        <v>189</v>
      </c>
      <c r="I36" s="20">
        <v>529073</v>
      </c>
      <c r="J36" s="22" t="s">
        <v>176</v>
      </c>
      <c r="K36" s="16" t="s">
        <v>176</v>
      </c>
      <c r="L36" s="22"/>
      <c r="M36" s="24" t="s">
        <v>190</v>
      </c>
      <c r="N36" s="22" t="s">
        <v>176</v>
      </c>
      <c r="O36" s="16" t="s">
        <v>176</v>
      </c>
      <c r="P36" s="16"/>
      <c r="Q36" s="20">
        <v>529073</v>
      </c>
      <c r="R36" s="22" t="s">
        <v>176</v>
      </c>
      <c r="S36" s="16" t="s">
        <v>176</v>
      </c>
      <c r="T36" s="22"/>
      <c r="U36" s="24" t="s">
        <v>190</v>
      </c>
      <c r="V36" s="22" t="s">
        <v>176</v>
      </c>
    </row>
    <row r="37" spans="1:22" x14ac:dyDescent="0.25">
      <c r="A37" s="12"/>
      <c r="B37" s="41" t="s">
        <v>608</v>
      </c>
      <c r="C37" s="11" t="s">
        <v>176</v>
      </c>
      <c r="D37" s="11"/>
      <c r="E37" s="43">
        <v>17011</v>
      </c>
      <c r="F37" s="10" t="s">
        <v>176</v>
      </c>
      <c r="G37" s="11" t="s">
        <v>176</v>
      </c>
      <c r="H37" s="11"/>
      <c r="I37" s="43">
        <v>17011</v>
      </c>
      <c r="J37" s="10" t="s">
        <v>176</v>
      </c>
      <c r="K37" s="11" t="s">
        <v>176</v>
      </c>
      <c r="L37" s="10"/>
      <c r="M37" s="31" t="s">
        <v>190</v>
      </c>
      <c r="N37" s="10" t="s">
        <v>176</v>
      </c>
      <c r="O37" s="11" t="s">
        <v>176</v>
      </c>
      <c r="P37" s="11"/>
      <c r="Q37" s="43">
        <v>17011</v>
      </c>
      <c r="R37" s="10" t="s">
        <v>176</v>
      </c>
      <c r="S37" s="11" t="s">
        <v>176</v>
      </c>
      <c r="T37" s="10"/>
      <c r="U37" s="31" t="s">
        <v>190</v>
      </c>
      <c r="V37" s="10" t="s">
        <v>176</v>
      </c>
    </row>
    <row r="38" spans="1:22" x14ac:dyDescent="0.25">
      <c r="A38" s="12"/>
      <c r="B38" s="14" t="s">
        <v>609</v>
      </c>
      <c r="C38" s="16" t="s">
        <v>176</v>
      </c>
      <c r="D38" s="16"/>
      <c r="E38" s="26">
        <v>133</v>
      </c>
      <c r="F38" s="22" t="s">
        <v>176</v>
      </c>
      <c r="G38" s="16" t="s">
        <v>176</v>
      </c>
      <c r="H38" s="16"/>
      <c r="I38" s="26">
        <v>133</v>
      </c>
      <c r="J38" s="22" t="s">
        <v>176</v>
      </c>
      <c r="K38" s="16" t="s">
        <v>176</v>
      </c>
      <c r="L38" s="22"/>
      <c r="M38" s="24" t="s">
        <v>190</v>
      </c>
      <c r="N38" s="22" t="s">
        <v>176</v>
      </c>
      <c r="O38" s="16" t="s">
        <v>176</v>
      </c>
      <c r="P38" s="16"/>
      <c r="Q38" s="26">
        <v>133</v>
      </c>
      <c r="R38" s="22" t="s">
        <v>176</v>
      </c>
      <c r="S38" s="16" t="s">
        <v>176</v>
      </c>
      <c r="T38" s="22"/>
      <c r="U38" s="24" t="s">
        <v>190</v>
      </c>
      <c r="V38" s="22" t="s">
        <v>176</v>
      </c>
    </row>
    <row r="39" spans="1:22" x14ac:dyDescent="0.25">
      <c r="A39" s="12"/>
      <c r="B39" s="59"/>
      <c r="C39" s="59"/>
      <c r="D39" s="59"/>
      <c r="E39" s="59"/>
      <c r="F39" s="59"/>
      <c r="G39" s="59"/>
      <c r="H39" s="59"/>
      <c r="I39" s="59"/>
      <c r="J39" s="59"/>
      <c r="K39" s="59"/>
      <c r="L39" s="59"/>
      <c r="M39" s="59"/>
      <c r="N39" s="59"/>
      <c r="O39" s="59"/>
      <c r="P39" s="59"/>
      <c r="Q39" s="59"/>
      <c r="R39" s="59"/>
      <c r="S39" s="59"/>
      <c r="T39" s="59"/>
      <c r="U39" s="59"/>
      <c r="V39" s="59"/>
    </row>
    <row r="40" spans="1:22" x14ac:dyDescent="0.25">
      <c r="A40" s="12"/>
      <c r="B40" s="49" t="s">
        <v>610</v>
      </c>
      <c r="C40" s="49"/>
      <c r="D40" s="49"/>
      <c r="E40" s="49"/>
      <c r="F40" s="49"/>
      <c r="G40" s="49"/>
      <c r="H40" s="49"/>
      <c r="I40" s="49"/>
      <c r="J40" s="49"/>
      <c r="K40" s="49"/>
      <c r="L40" s="49"/>
      <c r="M40" s="49"/>
      <c r="N40" s="49"/>
      <c r="O40" s="49"/>
      <c r="P40" s="49"/>
      <c r="Q40" s="49"/>
      <c r="R40" s="49"/>
      <c r="S40" s="49"/>
      <c r="T40" s="49"/>
      <c r="U40" s="49"/>
      <c r="V40" s="49"/>
    </row>
    <row r="41" spans="1:22" ht="15.75" x14ac:dyDescent="0.25">
      <c r="A41" s="12"/>
      <c r="B41" s="50"/>
      <c r="C41" s="50"/>
      <c r="D41" s="50"/>
      <c r="E41" s="50"/>
      <c r="F41" s="50"/>
      <c r="G41" s="50"/>
      <c r="H41" s="50"/>
      <c r="I41" s="50"/>
      <c r="J41" s="50"/>
      <c r="K41" s="50"/>
      <c r="L41" s="50"/>
      <c r="M41" s="50"/>
      <c r="N41" s="50"/>
      <c r="O41" s="50"/>
      <c r="P41" s="50"/>
      <c r="Q41" s="50"/>
      <c r="R41" s="50"/>
      <c r="S41" s="50"/>
      <c r="T41" s="50"/>
      <c r="U41" s="50"/>
      <c r="V41" s="50"/>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38"/>
      <c r="C43" s="38" t="s">
        <v>176</v>
      </c>
      <c r="D43" s="39" t="s">
        <v>611</v>
      </c>
      <c r="E43" s="39"/>
      <c r="F43" s="39"/>
      <c r="G43" s="39"/>
      <c r="H43" s="39"/>
      <c r="I43" s="39"/>
      <c r="J43" s="39"/>
      <c r="K43" s="39"/>
      <c r="L43" s="39"/>
      <c r="M43" s="39"/>
      <c r="N43" s="39"/>
      <c r="O43" s="39"/>
      <c r="P43" s="39"/>
      <c r="Q43" s="39"/>
      <c r="R43" s="39"/>
      <c r="S43" s="39"/>
      <c r="T43" s="39"/>
      <c r="U43" s="39"/>
      <c r="V43" s="38"/>
    </row>
    <row r="44" spans="1:22" ht="15.75" thickBot="1" x14ac:dyDescent="0.3">
      <c r="A44" s="12"/>
      <c r="B44" s="38"/>
      <c r="C44" s="38"/>
      <c r="D44" s="40" t="s">
        <v>577</v>
      </c>
      <c r="E44" s="40"/>
      <c r="F44" s="40"/>
      <c r="G44" s="40"/>
      <c r="H44" s="40"/>
      <c r="I44" s="40"/>
      <c r="J44" s="40"/>
      <c r="K44" s="40"/>
      <c r="L44" s="40"/>
      <c r="M44" s="40"/>
      <c r="N44" s="40"/>
      <c r="O44" s="40"/>
      <c r="P44" s="40"/>
      <c r="Q44" s="40"/>
      <c r="R44" s="40"/>
      <c r="S44" s="40"/>
      <c r="T44" s="40"/>
      <c r="U44" s="40"/>
      <c r="V44" s="38"/>
    </row>
    <row r="45" spans="1:22" x14ac:dyDescent="0.25">
      <c r="A45" s="12"/>
      <c r="B45" s="38" t="s">
        <v>386</v>
      </c>
      <c r="C45" s="38" t="s">
        <v>176</v>
      </c>
      <c r="D45" s="56" t="s">
        <v>578</v>
      </c>
      <c r="E45" s="56"/>
      <c r="F45" s="47"/>
      <c r="G45" s="47" t="s">
        <v>176</v>
      </c>
      <c r="H45" s="56" t="s">
        <v>184</v>
      </c>
      <c r="I45" s="56"/>
      <c r="J45" s="47"/>
      <c r="K45" s="47" t="s">
        <v>176</v>
      </c>
      <c r="L45" s="56" t="s">
        <v>579</v>
      </c>
      <c r="M45" s="56"/>
      <c r="N45" s="47"/>
      <c r="O45" s="47" t="s">
        <v>176</v>
      </c>
      <c r="P45" s="56" t="s">
        <v>588</v>
      </c>
      <c r="Q45" s="56"/>
      <c r="R45" s="47"/>
      <c r="S45" s="47" t="s">
        <v>176</v>
      </c>
      <c r="T45" s="56" t="s">
        <v>588</v>
      </c>
      <c r="U45" s="56"/>
      <c r="V45" s="38"/>
    </row>
    <row r="46" spans="1:22" x14ac:dyDescent="0.25">
      <c r="A46" s="12"/>
      <c r="B46" s="38"/>
      <c r="C46" s="38"/>
      <c r="D46" s="39" t="s">
        <v>480</v>
      </c>
      <c r="E46" s="39"/>
      <c r="F46" s="38"/>
      <c r="G46" s="38"/>
      <c r="H46" s="39" t="s">
        <v>185</v>
      </c>
      <c r="I46" s="39"/>
      <c r="J46" s="38"/>
      <c r="K46" s="38"/>
      <c r="L46" s="39" t="s">
        <v>580</v>
      </c>
      <c r="M46" s="39"/>
      <c r="N46" s="38"/>
      <c r="O46" s="38"/>
      <c r="P46" s="39" t="s">
        <v>306</v>
      </c>
      <c r="Q46" s="39"/>
      <c r="R46" s="38"/>
      <c r="S46" s="38"/>
      <c r="T46" s="39" t="s">
        <v>592</v>
      </c>
      <c r="U46" s="39"/>
      <c r="V46" s="38"/>
    </row>
    <row r="47" spans="1:22" x14ac:dyDescent="0.25">
      <c r="A47" s="12"/>
      <c r="B47" s="38"/>
      <c r="C47" s="38"/>
      <c r="D47" s="39"/>
      <c r="E47" s="39"/>
      <c r="F47" s="38"/>
      <c r="G47" s="38"/>
      <c r="H47" s="39"/>
      <c r="I47" s="39"/>
      <c r="J47" s="38"/>
      <c r="K47" s="38"/>
      <c r="L47" s="39" t="s">
        <v>581</v>
      </c>
      <c r="M47" s="39"/>
      <c r="N47" s="38"/>
      <c r="O47" s="38"/>
      <c r="P47" s="39" t="s">
        <v>589</v>
      </c>
      <c r="Q47" s="39"/>
      <c r="R47" s="38"/>
      <c r="S47" s="38"/>
      <c r="T47" s="39" t="s">
        <v>590</v>
      </c>
      <c r="U47" s="39"/>
      <c r="V47" s="38"/>
    </row>
    <row r="48" spans="1:22" x14ac:dyDescent="0.25">
      <c r="A48" s="12"/>
      <c r="B48" s="38"/>
      <c r="C48" s="38"/>
      <c r="D48" s="39"/>
      <c r="E48" s="39"/>
      <c r="F48" s="38"/>
      <c r="G48" s="38"/>
      <c r="H48" s="39"/>
      <c r="I48" s="39"/>
      <c r="J48" s="38"/>
      <c r="K48" s="38"/>
      <c r="L48" s="39" t="s">
        <v>612</v>
      </c>
      <c r="M48" s="39"/>
      <c r="N48" s="38"/>
      <c r="O48" s="38"/>
      <c r="P48" s="39" t="s">
        <v>590</v>
      </c>
      <c r="Q48" s="39"/>
      <c r="R48" s="38"/>
      <c r="S48" s="38"/>
      <c r="T48" s="39" t="s">
        <v>593</v>
      </c>
      <c r="U48" s="39"/>
      <c r="V48" s="38"/>
    </row>
    <row r="49" spans="1:22" x14ac:dyDescent="0.25">
      <c r="A49" s="12"/>
      <c r="B49" s="38"/>
      <c r="C49" s="38"/>
      <c r="D49" s="39"/>
      <c r="E49" s="39"/>
      <c r="F49" s="38"/>
      <c r="G49" s="38"/>
      <c r="H49" s="39"/>
      <c r="I49" s="39"/>
      <c r="J49" s="38"/>
      <c r="K49" s="38"/>
      <c r="L49" s="39" t="s">
        <v>584</v>
      </c>
      <c r="M49" s="39"/>
      <c r="N49" s="38"/>
      <c r="O49" s="38"/>
      <c r="P49" s="39" t="s">
        <v>591</v>
      </c>
      <c r="Q49" s="39"/>
      <c r="R49" s="38"/>
      <c r="S49" s="38"/>
      <c r="T49" s="39"/>
      <c r="U49" s="39"/>
      <c r="V49" s="38"/>
    </row>
    <row r="50" spans="1:22" x14ac:dyDescent="0.25">
      <c r="A50" s="12"/>
      <c r="B50" s="38"/>
      <c r="C50" s="38"/>
      <c r="D50" s="39"/>
      <c r="E50" s="39"/>
      <c r="F50" s="38"/>
      <c r="G50" s="38"/>
      <c r="H50" s="39"/>
      <c r="I50" s="39"/>
      <c r="J50" s="38"/>
      <c r="K50" s="38"/>
      <c r="L50" s="39" t="s">
        <v>585</v>
      </c>
      <c r="M50" s="39"/>
      <c r="N50" s="38"/>
      <c r="O50" s="38"/>
      <c r="P50" s="39"/>
      <c r="Q50" s="39"/>
      <c r="R50" s="38"/>
      <c r="S50" s="38"/>
      <c r="T50" s="39"/>
      <c r="U50" s="39"/>
      <c r="V50" s="38"/>
    </row>
    <row r="51" spans="1:22" x14ac:dyDescent="0.25">
      <c r="A51" s="12"/>
      <c r="B51" s="38"/>
      <c r="C51" s="38"/>
      <c r="D51" s="39"/>
      <c r="E51" s="39"/>
      <c r="F51" s="38"/>
      <c r="G51" s="38"/>
      <c r="H51" s="39"/>
      <c r="I51" s="39"/>
      <c r="J51" s="38"/>
      <c r="K51" s="38"/>
      <c r="L51" s="39" t="s">
        <v>586</v>
      </c>
      <c r="M51" s="39"/>
      <c r="N51" s="38"/>
      <c r="O51" s="38"/>
      <c r="P51" s="39"/>
      <c r="Q51" s="39"/>
      <c r="R51" s="38"/>
      <c r="S51" s="38"/>
      <c r="T51" s="39"/>
      <c r="U51" s="39"/>
      <c r="V51" s="38"/>
    </row>
    <row r="52" spans="1:22" ht="15.75" thickBot="1" x14ac:dyDescent="0.3">
      <c r="A52" s="12"/>
      <c r="B52" s="38"/>
      <c r="C52" s="38"/>
      <c r="D52" s="40"/>
      <c r="E52" s="40"/>
      <c r="F52" s="38"/>
      <c r="G52" s="38"/>
      <c r="H52" s="40"/>
      <c r="I52" s="40"/>
      <c r="J52" s="38"/>
      <c r="K52" s="38"/>
      <c r="L52" s="40" t="s">
        <v>587</v>
      </c>
      <c r="M52" s="40"/>
      <c r="N52" s="38"/>
      <c r="O52" s="38"/>
      <c r="P52" s="40"/>
      <c r="Q52" s="40"/>
      <c r="R52" s="38"/>
      <c r="S52" s="38"/>
      <c r="T52" s="40"/>
      <c r="U52" s="40"/>
      <c r="V52" s="38"/>
    </row>
    <row r="53" spans="1:22" x14ac:dyDescent="0.25">
      <c r="A53" s="12"/>
      <c r="B53" s="52" t="s">
        <v>594</v>
      </c>
      <c r="C53" s="16" t="s">
        <v>176</v>
      </c>
      <c r="D53" s="16"/>
      <c r="E53" s="16"/>
      <c r="F53" s="16"/>
      <c r="G53" s="16" t="s">
        <v>176</v>
      </c>
      <c r="H53" s="16"/>
      <c r="I53" s="16"/>
      <c r="J53" s="16"/>
      <c r="K53" s="16" t="s">
        <v>176</v>
      </c>
      <c r="L53" s="16"/>
      <c r="M53" s="16"/>
      <c r="N53" s="16"/>
      <c r="O53" s="16" t="s">
        <v>176</v>
      </c>
      <c r="P53" s="16"/>
      <c r="Q53" s="16"/>
      <c r="R53" s="16"/>
      <c r="S53" s="16" t="s">
        <v>176</v>
      </c>
      <c r="T53" s="16"/>
      <c r="U53" s="16"/>
      <c r="V53" s="16"/>
    </row>
    <row r="54" spans="1:22" x14ac:dyDescent="0.25">
      <c r="A54" s="12"/>
      <c r="B54" s="41" t="s">
        <v>30</v>
      </c>
      <c r="C54" s="11" t="s">
        <v>176</v>
      </c>
      <c r="D54" s="11" t="s">
        <v>189</v>
      </c>
      <c r="E54" s="43">
        <v>8073</v>
      </c>
      <c r="F54" s="10" t="s">
        <v>176</v>
      </c>
      <c r="G54" s="11" t="s">
        <v>176</v>
      </c>
      <c r="H54" s="11" t="s">
        <v>189</v>
      </c>
      <c r="I54" s="43">
        <v>8073</v>
      </c>
      <c r="J54" s="10" t="s">
        <v>176</v>
      </c>
      <c r="K54" s="11" t="s">
        <v>176</v>
      </c>
      <c r="L54" s="11" t="s">
        <v>189</v>
      </c>
      <c r="M54" s="43">
        <v>8073</v>
      </c>
      <c r="N54" s="10" t="s">
        <v>176</v>
      </c>
      <c r="O54" s="11" t="s">
        <v>176</v>
      </c>
      <c r="P54" s="10" t="s">
        <v>189</v>
      </c>
      <c r="Q54" s="31" t="s">
        <v>190</v>
      </c>
      <c r="R54" s="10" t="s">
        <v>176</v>
      </c>
      <c r="S54" s="11" t="s">
        <v>176</v>
      </c>
      <c r="T54" s="10" t="s">
        <v>189</v>
      </c>
      <c r="U54" s="31" t="s">
        <v>190</v>
      </c>
      <c r="V54" s="10" t="s">
        <v>176</v>
      </c>
    </row>
    <row r="55" spans="1:22" x14ac:dyDescent="0.25">
      <c r="A55" s="12"/>
      <c r="B55" s="14" t="s">
        <v>595</v>
      </c>
      <c r="C55" s="16" t="s">
        <v>176</v>
      </c>
      <c r="D55" s="16"/>
      <c r="E55" s="20">
        <v>11534</v>
      </c>
      <c r="F55" s="22" t="s">
        <v>176</v>
      </c>
      <c r="G55" s="16" t="s">
        <v>176</v>
      </c>
      <c r="H55" s="16"/>
      <c r="I55" s="20">
        <v>11534</v>
      </c>
      <c r="J55" s="22" t="s">
        <v>176</v>
      </c>
      <c r="K55" s="16" t="s">
        <v>176</v>
      </c>
      <c r="L55" s="16"/>
      <c r="M55" s="20">
        <v>11534</v>
      </c>
      <c r="N55" s="22" t="s">
        <v>176</v>
      </c>
      <c r="O55" s="16" t="s">
        <v>176</v>
      </c>
      <c r="P55" s="22"/>
      <c r="Q55" s="24" t="s">
        <v>190</v>
      </c>
      <c r="R55" s="22" t="s">
        <v>176</v>
      </c>
      <c r="S55" s="16" t="s">
        <v>176</v>
      </c>
      <c r="T55" s="22"/>
      <c r="U55" s="24" t="s">
        <v>190</v>
      </c>
      <c r="V55" s="22" t="s">
        <v>176</v>
      </c>
    </row>
    <row r="56" spans="1:22" x14ac:dyDescent="0.25">
      <c r="A56" s="12"/>
      <c r="B56" s="41" t="s">
        <v>596</v>
      </c>
      <c r="C56" s="11" t="s">
        <v>176</v>
      </c>
      <c r="D56" s="11"/>
      <c r="E56" s="43">
        <v>6847</v>
      </c>
      <c r="F56" s="10" t="s">
        <v>176</v>
      </c>
      <c r="G56" s="11" t="s">
        <v>176</v>
      </c>
      <c r="H56" s="11"/>
      <c r="I56" s="43">
        <v>6847</v>
      </c>
      <c r="J56" s="10" t="s">
        <v>176</v>
      </c>
      <c r="K56" s="11" t="s">
        <v>176</v>
      </c>
      <c r="L56" s="11"/>
      <c r="M56" s="43">
        <v>6847</v>
      </c>
      <c r="N56" s="10" t="s">
        <v>176</v>
      </c>
      <c r="O56" s="11" t="s">
        <v>176</v>
      </c>
      <c r="P56" s="10"/>
      <c r="Q56" s="31" t="s">
        <v>190</v>
      </c>
      <c r="R56" s="10" t="s">
        <v>176</v>
      </c>
      <c r="S56" s="11" t="s">
        <v>176</v>
      </c>
      <c r="T56" s="10"/>
      <c r="U56" s="31" t="s">
        <v>190</v>
      </c>
      <c r="V56" s="10" t="s">
        <v>176</v>
      </c>
    </row>
    <row r="57" spans="1:22" x14ac:dyDescent="0.25">
      <c r="A57" s="12"/>
      <c r="B57" s="14" t="s">
        <v>597</v>
      </c>
      <c r="C57" s="16" t="s">
        <v>176</v>
      </c>
      <c r="D57" s="16"/>
      <c r="E57" s="20">
        <v>4754</v>
      </c>
      <c r="F57" s="22" t="s">
        <v>176</v>
      </c>
      <c r="G57" s="16" t="s">
        <v>176</v>
      </c>
      <c r="H57" s="16"/>
      <c r="I57" s="20">
        <v>4754</v>
      </c>
      <c r="J57" s="22" t="s">
        <v>176</v>
      </c>
      <c r="K57" s="16" t="s">
        <v>176</v>
      </c>
      <c r="L57" s="22"/>
      <c r="M57" s="24" t="s">
        <v>190</v>
      </c>
      <c r="N57" s="22" t="s">
        <v>176</v>
      </c>
      <c r="O57" s="16" t="s">
        <v>176</v>
      </c>
      <c r="P57" s="16"/>
      <c r="Q57" s="20">
        <v>4654</v>
      </c>
      <c r="R57" s="22" t="s">
        <v>176</v>
      </c>
      <c r="S57" s="16" t="s">
        <v>176</v>
      </c>
      <c r="T57" s="16"/>
      <c r="U57" s="26">
        <v>100</v>
      </c>
      <c r="V57" s="22" t="s">
        <v>176</v>
      </c>
    </row>
    <row r="58" spans="1:22" x14ac:dyDescent="0.25">
      <c r="A58" s="12"/>
      <c r="B58" s="41" t="s">
        <v>35</v>
      </c>
      <c r="C58" s="11" t="s">
        <v>176</v>
      </c>
      <c r="D58" s="10"/>
      <c r="E58" s="31" t="s">
        <v>190</v>
      </c>
      <c r="F58" s="10" t="s">
        <v>176</v>
      </c>
      <c r="G58" s="11" t="s">
        <v>176</v>
      </c>
      <c r="H58" s="10"/>
      <c r="I58" s="31" t="s">
        <v>190</v>
      </c>
      <c r="J58" s="10" t="s">
        <v>176</v>
      </c>
      <c r="K58" s="11" t="s">
        <v>176</v>
      </c>
      <c r="L58" s="10"/>
      <c r="M58" s="31" t="s">
        <v>190</v>
      </c>
      <c r="N58" s="10" t="s">
        <v>176</v>
      </c>
      <c r="O58" s="11" t="s">
        <v>176</v>
      </c>
      <c r="P58" s="10"/>
      <c r="Q58" s="31" t="s">
        <v>190</v>
      </c>
      <c r="R58" s="10" t="s">
        <v>176</v>
      </c>
      <c r="S58" s="11" t="s">
        <v>176</v>
      </c>
      <c r="T58" s="10"/>
      <c r="U58" s="31" t="s">
        <v>190</v>
      </c>
      <c r="V58" s="10" t="s">
        <v>176</v>
      </c>
    </row>
    <row r="59" spans="1:22" x14ac:dyDescent="0.25">
      <c r="A59" s="12"/>
      <c r="B59" s="14" t="s">
        <v>598</v>
      </c>
      <c r="C59" s="16" t="s">
        <v>176</v>
      </c>
      <c r="D59" s="16"/>
      <c r="E59" s="16"/>
      <c r="F59" s="16"/>
      <c r="G59" s="16" t="s">
        <v>176</v>
      </c>
      <c r="H59" s="16"/>
      <c r="I59" s="16"/>
      <c r="J59" s="16"/>
      <c r="K59" s="16" t="s">
        <v>176</v>
      </c>
      <c r="L59" s="16"/>
      <c r="M59" s="16"/>
      <c r="N59" s="16"/>
      <c r="O59" s="16" t="s">
        <v>176</v>
      </c>
      <c r="P59" s="16"/>
      <c r="Q59" s="16"/>
      <c r="R59" s="16"/>
      <c r="S59" s="16" t="s">
        <v>176</v>
      </c>
      <c r="T59" s="16"/>
      <c r="U59" s="16"/>
      <c r="V59" s="16"/>
    </row>
    <row r="60" spans="1:22" x14ac:dyDescent="0.25">
      <c r="A60" s="12"/>
      <c r="B60" s="27" t="s">
        <v>599</v>
      </c>
      <c r="C60" s="11" t="s">
        <v>176</v>
      </c>
      <c r="D60" s="11"/>
      <c r="E60" s="43">
        <v>322508</v>
      </c>
      <c r="F60" s="10" t="s">
        <v>176</v>
      </c>
      <c r="G60" s="11" t="s">
        <v>176</v>
      </c>
      <c r="H60" s="11"/>
      <c r="I60" s="43">
        <v>338046</v>
      </c>
      <c r="J60" s="10" t="s">
        <v>176</v>
      </c>
      <c r="K60" s="11" t="s">
        <v>176</v>
      </c>
      <c r="L60" s="10"/>
      <c r="M60" s="31" t="s">
        <v>190</v>
      </c>
      <c r="N60" s="10" t="s">
        <v>176</v>
      </c>
      <c r="O60" s="11" t="s">
        <v>176</v>
      </c>
      <c r="P60" s="10"/>
      <c r="Q60" s="31" t="s">
        <v>190</v>
      </c>
      <c r="R60" s="10" t="s">
        <v>176</v>
      </c>
      <c r="S60" s="11" t="s">
        <v>176</v>
      </c>
      <c r="T60" s="11"/>
      <c r="U60" s="43">
        <v>338046</v>
      </c>
      <c r="V60" s="10" t="s">
        <v>176</v>
      </c>
    </row>
    <row r="61" spans="1:22" x14ac:dyDescent="0.25">
      <c r="A61" s="12"/>
      <c r="B61" s="18" t="s">
        <v>600</v>
      </c>
      <c r="C61" s="16" t="s">
        <v>176</v>
      </c>
      <c r="D61" s="16"/>
      <c r="E61" s="26">
        <v>439</v>
      </c>
      <c r="F61" s="22" t="s">
        <v>176</v>
      </c>
      <c r="G61" s="16" t="s">
        <v>176</v>
      </c>
      <c r="H61" s="16"/>
      <c r="I61" s="26">
        <v>439</v>
      </c>
      <c r="J61" s="22" t="s">
        <v>176</v>
      </c>
      <c r="K61" s="16" t="s">
        <v>176</v>
      </c>
      <c r="L61" s="22"/>
      <c r="M61" s="24" t="s">
        <v>190</v>
      </c>
      <c r="N61" s="22" t="s">
        <v>176</v>
      </c>
      <c r="O61" s="16" t="s">
        <v>176</v>
      </c>
      <c r="P61" s="22"/>
      <c r="Q61" s="24" t="s">
        <v>190</v>
      </c>
      <c r="R61" s="22" t="s">
        <v>176</v>
      </c>
      <c r="S61" s="16" t="s">
        <v>176</v>
      </c>
      <c r="T61" s="16"/>
      <c r="U61" s="26">
        <v>439</v>
      </c>
      <c r="V61" s="22" t="s">
        <v>176</v>
      </c>
    </row>
    <row r="62" spans="1:22" x14ac:dyDescent="0.25">
      <c r="A62" s="12"/>
      <c r="B62" s="27" t="s">
        <v>380</v>
      </c>
      <c r="C62" s="11" t="s">
        <v>176</v>
      </c>
      <c r="D62" s="11"/>
      <c r="E62" s="43">
        <v>1189</v>
      </c>
      <c r="F62" s="10" t="s">
        <v>176</v>
      </c>
      <c r="G62" s="11" t="s">
        <v>176</v>
      </c>
      <c r="H62" s="11"/>
      <c r="I62" s="43">
        <v>1189</v>
      </c>
      <c r="J62" s="10" t="s">
        <v>176</v>
      </c>
      <c r="K62" s="11" t="s">
        <v>176</v>
      </c>
      <c r="L62" s="10"/>
      <c r="M62" s="31" t="s">
        <v>190</v>
      </c>
      <c r="N62" s="10" t="s">
        <v>176</v>
      </c>
      <c r="O62" s="11" t="s">
        <v>176</v>
      </c>
      <c r="P62" s="10"/>
      <c r="Q62" s="31" t="s">
        <v>190</v>
      </c>
      <c r="R62" s="10" t="s">
        <v>176</v>
      </c>
      <c r="S62" s="11" t="s">
        <v>176</v>
      </c>
      <c r="T62" s="11"/>
      <c r="U62" s="43">
        <v>1189</v>
      </c>
      <c r="V62" s="10" t="s">
        <v>176</v>
      </c>
    </row>
    <row r="63" spans="1:22" ht="25.5" x14ac:dyDescent="0.25">
      <c r="A63" s="12"/>
      <c r="B63" s="14" t="s">
        <v>601</v>
      </c>
      <c r="C63" s="16" t="s">
        <v>176</v>
      </c>
      <c r="D63" s="16"/>
      <c r="E63" s="20">
        <v>220050</v>
      </c>
      <c r="F63" s="22" t="s">
        <v>176</v>
      </c>
      <c r="G63" s="16" t="s">
        <v>176</v>
      </c>
      <c r="H63" s="16"/>
      <c r="I63" s="20">
        <v>220050</v>
      </c>
      <c r="J63" s="22" t="s">
        <v>176</v>
      </c>
      <c r="K63" s="16" t="s">
        <v>176</v>
      </c>
      <c r="L63" s="22"/>
      <c r="M63" s="24" t="s">
        <v>190</v>
      </c>
      <c r="N63" s="22" t="s">
        <v>176</v>
      </c>
      <c r="O63" s="16" t="s">
        <v>176</v>
      </c>
      <c r="P63" s="16"/>
      <c r="Q63" s="20">
        <v>220050</v>
      </c>
      <c r="R63" s="22" t="s">
        <v>176</v>
      </c>
      <c r="S63" s="16" t="s">
        <v>176</v>
      </c>
      <c r="T63" s="22"/>
      <c r="U63" s="24" t="s">
        <v>190</v>
      </c>
      <c r="V63" s="22" t="s">
        <v>176</v>
      </c>
    </row>
    <row r="64" spans="1:22" x14ac:dyDescent="0.25">
      <c r="A64" s="12"/>
      <c r="B64" s="41" t="s">
        <v>602</v>
      </c>
      <c r="C64" s="11" t="s">
        <v>176</v>
      </c>
      <c r="D64" s="11"/>
      <c r="E64" s="29">
        <v>771</v>
      </c>
      <c r="F64" s="10" t="s">
        <v>176</v>
      </c>
      <c r="G64" s="11" t="s">
        <v>176</v>
      </c>
      <c r="H64" s="11"/>
      <c r="I64" s="29">
        <v>771</v>
      </c>
      <c r="J64" s="10" t="s">
        <v>176</v>
      </c>
      <c r="K64" s="11" t="s">
        <v>176</v>
      </c>
      <c r="L64" s="11"/>
      <c r="M64" s="29">
        <v>771</v>
      </c>
      <c r="N64" s="10" t="s">
        <v>176</v>
      </c>
      <c r="O64" s="11" t="s">
        <v>176</v>
      </c>
      <c r="P64" s="10"/>
      <c r="Q64" s="31" t="s">
        <v>190</v>
      </c>
      <c r="R64" s="10" t="s">
        <v>176</v>
      </c>
      <c r="S64" s="11" t="s">
        <v>176</v>
      </c>
      <c r="T64" s="10"/>
      <c r="U64" s="31" t="s">
        <v>190</v>
      </c>
      <c r="V64" s="10" t="s">
        <v>176</v>
      </c>
    </row>
    <row r="65" spans="1:22" x14ac:dyDescent="0.25">
      <c r="A65" s="12"/>
      <c r="B65" s="14" t="s">
        <v>603</v>
      </c>
      <c r="C65" s="16" t="s">
        <v>176</v>
      </c>
      <c r="D65" s="16"/>
      <c r="E65" s="20">
        <v>1394</v>
      </c>
      <c r="F65" s="22" t="s">
        <v>176</v>
      </c>
      <c r="G65" s="16" t="s">
        <v>176</v>
      </c>
      <c r="H65" s="16"/>
      <c r="I65" s="20">
        <v>1394</v>
      </c>
      <c r="J65" s="22" t="s">
        <v>176</v>
      </c>
      <c r="K65" s="16" t="s">
        <v>176</v>
      </c>
      <c r="L65" s="16"/>
      <c r="M65" s="20">
        <v>1394</v>
      </c>
      <c r="N65" s="22" t="s">
        <v>176</v>
      </c>
      <c r="O65" s="16" t="s">
        <v>176</v>
      </c>
      <c r="P65" s="22"/>
      <c r="Q65" s="24" t="s">
        <v>190</v>
      </c>
      <c r="R65" s="22" t="s">
        <v>176</v>
      </c>
      <c r="S65" s="16" t="s">
        <v>176</v>
      </c>
      <c r="T65" s="22"/>
      <c r="U65" s="24" t="s">
        <v>190</v>
      </c>
      <c r="V65" s="22" t="s">
        <v>176</v>
      </c>
    </row>
    <row r="66" spans="1:22" x14ac:dyDescent="0.25">
      <c r="A66" s="12"/>
      <c r="B66" s="41" t="s">
        <v>42</v>
      </c>
      <c r="C66" s="11" t="s">
        <v>176</v>
      </c>
      <c r="D66" s="11"/>
      <c r="E66" s="43">
        <v>17473</v>
      </c>
      <c r="F66" s="10" t="s">
        <v>176</v>
      </c>
      <c r="G66" s="11" t="s">
        <v>176</v>
      </c>
      <c r="H66" s="11"/>
      <c r="I66" s="43">
        <v>17473</v>
      </c>
      <c r="J66" s="10" t="s">
        <v>176</v>
      </c>
      <c r="K66" s="11" t="s">
        <v>176</v>
      </c>
      <c r="L66" s="11"/>
      <c r="M66" s="43">
        <v>17473</v>
      </c>
      <c r="N66" s="10" t="s">
        <v>176</v>
      </c>
      <c r="O66" s="11" t="s">
        <v>176</v>
      </c>
      <c r="P66" s="10"/>
      <c r="Q66" s="31" t="s">
        <v>190</v>
      </c>
      <c r="R66" s="10" t="s">
        <v>176</v>
      </c>
      <c r="S66" s="11" t="s">
        <v>176</v>
      </c>
      <c r="T66" s="10"/>
      <c r="U66" s="31" t="s">
        <v>190</v>
      </c>
      <c r="V66" s="10" t="s">
        <v>176</v>
      </c>
    </row>
    <row r="67" spans="1:22" x14ac:dyDescent="0.25">
      <c r="A67" s="12"/>
      <c r="B67" s="14" t="s">
        <v>604</v>
      </c>
      <c r="C67" s="16" t="s">
        <v>176</v>
      </c>
      <c r="D67" s="16"/>
      <c r="E67" s="20">
        <v>1700</v>
      </c>
      <c r="F67" s="22" t="s">
        <v>176</v>
      </c>
      <c r="G67" s="16" t="s">
        <v>176</v>
      </c>
      <c r="H67" s="16"/>
      <c r="I67" s="20">
        <v>1700</v>
      </c>
      <c r="J67" s="22" t="s">
        <v>176</v>
      </c>
      <c r="K67" s="16" t="s">
        <v>176</v>
      </c>
      <c r="L67" s="22"/>
      <c r="M67" s="24" t="s">
        <v>190</v>
      </c>
      <c r="N67" s="22" t="s">
        <v>176</v>
      </c>
      <c r="O67" s="16" t="s">
        <v>176</v>
      </c>
      <c r="P67" s="16"/>
      <c r="Q67" s="20">
        <v>1700</v>
      </c>
      <c r="R67" s="22" t="s">
        <v>176</v>
      </c>
      <c r="S67" s="16" t="s">
        <v>176</v>
      </c>
      <c r="T67" s="22"/>
      <c r="U67" s="24" t="s">
        <v>190</v>
      </c>
      <c r="V67" s="22" t="s">
        <v>176</v>
      </c>
    </row>
    <row r="68" spans="1:22" x14ac:dyDescent="0.25">
      <c r="A68" s="12"/>
      <c r="B68" s="41" t="s">
        <v>605</v>
      </c>
      <c r="C68" s="11" t="s">
        <v>176</v>
      </c>
      <c r="D68" s="11"/>
      <c r="E68" s="29">
        <v>12</v>
      </c>
      <c r="F68" s="10" t="s">
        <v>176</v>
      </c>
      <c r="G68" s="11" t="s">
        <v>176</v>
      </c>
      <c r="H68" s="11"/>
      <c r="I68" s="29">
        <v>12</v>
      </c>
      <c r="J68" s="10" t="s">
        <v>176</v>
      </c>
      <c r="K68" s="11" t="s">
        <v>176</v>
      </c>
      <c r="L68" s="10"/>
      <c r="M68" s="31" t="s">
        <v>190</v>
      </c>
      <c r="N68" s="10" t="s">
        <v>176</v>
      </c>
      <c r="O68" s="11" t="s">
        <v>176</v>
      </c>
      <c r="P68" s="10"/>
      <c r="Q68" s="31" t="s">
        <v>190</v>
      </c>
      <c r="R68" s="10" t="s">
        <v>176</v>
      </c>
      <c r="S68" s="11" t="s">
        <v>176</v>
      </c>
      <c r="T68" s="11"/>
      <c r="U68" s="29">
        <v>12</v>
      </c>
      <c r="V68" s="10" t="s">
        <v>176</v>
      </c>
    </row>
    <row r="69" spans="1:22" x14ac:dyDescent="0.25">
      <c r="A69" s="12"/>
      <c r="B69" s="52" t="s">
        <v>606</v>
      </c>
      <c r="C69" s="16" t="s">
        <v>176</v>
      </c>
      <c r="D69" s="16"/>
      <c r="E69" s="16"/>
      <c r="F69" s="16"/>
      <c r="G69" s="16" t="s">
        <v>176</v>
      </c>
      <c r="H69" s="16"/>
      <c r="I69" s="16"/>
      <c r="J69" s="16"/>
      <c r="K69" s="16" t="s">
        <v>176</v>
      </c>
      <c r="L69" s="16"/>
      <c r="M69" s="16"/>
      <c r="N69" s="16"/>
      <c r="O69" s="16" t="s">
        <v>176</v>
      </c>
      <c r="P69" s="16"/>
      <c r="Q69" s="16"/>
      <c r="R69" s="16"/>
      <c r="S69" s="16" t="s">
        <v>176</v>
      </c>
      <c r="T69" s="16"/>
      <c r="U69" s="16"/>
      <c r="V69" s="16"/>
    </row>
    <row r="70" spans="1:22" x14ac:dyDescent="0.25">
      <c r="A70" s="12"/>
      <c r="B70" s="41" t="s">
        <v>607</v>
      </c>
      <c r="C70" s="11" t="s">
        <v>176</v>
      </c>
      <c r="D70" s="11" t="s">
        <v>189</v>
      </c>
      <c r="E70" s="43">
        <v>543769</v>
      </c>
      <c r="F70" s="10" t="s">
        <v>176</v>
      </c>
      <c r="G70" s="11" t="s">
        <v>176</v>
      </c>
      <c r="H70" s="11" t="s">
        <v>189</v>
      </c>
      <c r="I70" s="43">
        <v>541527</v>
      </c>
      <c r="J70" s="10" t="s">
        <v>176</v>
      </c>
      <c r="K70" s="11" t="s">
        <v>176</v>
      </c>
      <c r="L70" s="10"/>
      <c r="M70" s="31" t="s">
        <v>190</v>
      </c>
      <c r="N70" s="10" t="s">
        <v>176</v>
      </c>
      <c r="O70" s="11" t="s">
        <v>176</v>
      </c>
      <c r="P70" s="11" t="s">
        <v>189</v>
      </c>
      <c r="Q70" s="43">
        <v>541527</v>
      </c>
      <c r="R70" s="10" t="s">
        <v>176</v>
      </c>
      <c r="S70" s="11" t="s">
        <v>176</v>
      </c>
      <c r="T70" s="10"/>
      <c r="U70" s="31" t="s">
        <v>190</v>
      </c>
      <c r="V70" s="10" t="s">
        <v>176</v>
      </c>
    </row>
    <row r="71" spans="1:22" x14ac:dyDescent="0.25">
      <c r="A71" s="12"/>
      <c r="B71" s="14" t="s">
        <v>608</v>
      </c>
      <c r="C71" s="16" t="s">
        <v>176</v>
      </c>
      <c r="D71" s="16"/>
      <c r="E71" s="20">
        <v>17011</v>
      </c>
      <c r="F71" s="22" t="s">
        <v>176</v>
      </c>
      <c r="G71" s="16" t="s">
        <v>176</v>
      </c>
      <c r="H71" s="16"/>
      <c r="I71" s="20">
        <v>17011</v>
      </c>
      <c r="J71" s="22" t="s">
        <v>176</v>
      </c>
      <c r="K71" s="16" t="s">
        <v>176</v>
      </c>
      <c r="L71" s="22"/>
      <c r="M71" s="24" t="s">
        <v>190</v>
      </c>
      <c r="N71" s="22" t="s">
        <v>176</v>
      </c>
      <c r="O71" s="16" t="s">
        <v>176</v>
      </c>
      <c r="P71" s="16"/>
      <c r="Q71" s="20">
        <v>17011</v>
      </c>
      <c r="R71" s="22" t="s">
        <v>176</v>
      </c>
      <c r="S71" s="16" t="s">
        <v>176</v>
      </c>
      <c r="T71" s="22"/>
      <c r="U71" s="24" t="s">
        <v>190</v>
      </c>
      <c r="V71" s="22" t="s">
        <v>176</v>
      </c>
    </row>
    <row r="72" spans="1:22" x14ac:dyDescent="0.25">
      <c r="A72" s="12"/>
      <c r="B72" s="41" t="s">
        <v>609</v>
      </c>
      <c r="C72" s="11" t="s">
        <v>176</v>
      </c>
      <c r="D72" s="11"/>
      <c r="E72" s="29">
        <v>27</v>
      </c>
      <c r="F72" s="10" t="s">
        <v>176</v>
      </c>
      <c r="G72" s="11" t="s">
        <v>176</v>
      </c>
      <c r="H72" s="11"/>
      <c r="I72" s="29">
        <v>27</v>
      </c>
      <c r="J72" s="10" t="s">
        <v>176</v>
      </c>
      <c r="K72" s="11" t="s">
        <v>176</v>
      </c>
      <c r="L72" s="10"/>
      <c r="M72" s="31" t="s">
        <v>190</v>
      </c>
      <c r="N72" s="10" t="s">
        <v>176</v>
      </c>
      <c r="O72" s="11" t="s">
        <v>176</v>
      </c>
      <c r="P72" s="11"/>
      <c r="Q72" s="29">
        <v>27</v>
      </c>
      <c r="R72" s="10" t="s">
        <v>176</v>
      </c>
      <c r="S72" s="11" t="s">
        <v>176</v>
      </c>
      <c r="T72" s="10"/>
      <c r="U72" s="31" t="s">
        <v>190</v>
      </c>
      <c r="V72" s="10" t="s">
        <v>176</v>
      </c>
    </row>
  </sheetData>
  <mergeCells count="127">
    <mergeCell ref="B41:V41"/>
    <mergeCell ref="V45:V52"/>
    <mergeCell ref="A1:A2"/>
    <mergeCell ref="B1:V1"/>
    <mergeCell ref="B2:V2"/>
    <mergeCell ref="A3:A72"/>
    <mergeCell ref="B3:V3"/>
    <mergeCell ref="B4:V4"/>
    <mergeCell ref="B5:V5"/>
    <mergeCell ref="B39:V39"/>
    <mergeCell ref="B40:V40"/>
    <mergeCell ref="R45:R52"/>
    <mergeCell ref="S45:S52"/>
    <mergeCell ref="T45:U45"/>
    <mergeCell ref="T46:U46"/>
    <mergeCell ref="T47:U47"/>
    <mergeCell ref="T48:U48"/>
    <mergeCell ref="T49:U49"/>
    <mergeCell ref="T50:U50"/>
    <mergeCell ref="T51:U51"/>
    <mergeCell ref="T52:U52"/>
    <mergeCell ref="N45:N52"/>
    <mergeCell ref="O45:O52"/>
    <mergeCell ref="P45:Q45"/>
    <mergeCell ref="P46:Q46"/>
    <mergeCell ref="P47:Q47"/>
    <mergeCell ref="P48:Q48"/>
    <mergeCell ref="P49:Q49"/>
    <mergeCell ref="P50:Q50"/>
    <mergeCell ref="P51:Q51"/>
    <mergeCell ref="P52:Q52"/>
    <mergeCell ref="J45:J52"/>
    <mergeCell ref="K45:K52"/>
    <mergeCell ref="L45:M45"/>
    <mergeCell ref="L46:M46"/>
    <mergeCell ref="L47:M47"/>
    <mergeCell ref="L48:M48"/>
    <mergeCell ref="L49:M49"/>
    <mergeCell ref="L50:M50"/>
    <mergeCell ref="L51:M51"/>
    <mergeCell ref="L52:M52"/>
    <mergeCell ref="F45:F52"/>
    <mergeCell ref="G45:G52"/>
    <mergeCell ref="H45:I45"/>
    <mergeCell ref="H46:I46"/>
    <mergeCell ref="H47:I47"/>
    <mergeCell ref="H48:I48"/>
    <mergeCell ref="H49:I49"/>
    <mergeCell ref="H50:I50"/>
    <mergeCell ref="H51:I51"/>
    <mergeCell ref="H52:I52"/>
    <mergeCell ref="B45:B52"/>
    <mergeCell ref="C45:C52"/>
    <mergeCell ref="D45:E45"/>
    <mergeCell ref="D46:E46"/>
    <mergeCell ref="D47:E47"/>
    <mergeCell ref="D48:E48"/>
    <mergeCell ref="D49:E49"/>
    <mergeCell ref="D50:E50"/>
    <mergeCell ref="D51:E51"/>
    <mergeCell ref="D52:E52"/>
    <mergeCell ref="T14:U14"/>
    <mergeCell ref="T15:U15"/>
    <mergeCell ref="T16:U16"/>
    <mergeCell ref="T17:U17"/>
    <mergeCell ref="V9:V17"/>
    <mergeCell ref="B43:B44"/>
    <mergeCell ref="C43:C44"/>
    <mergeCell ref="D43:U43"/>
    <mergeCell ref="D44:U44"/>
    <mergeCell ref="V43:V44"/>
    <mergeCell ref="P15:Q15"/>
    <mergeCell ref="P16:Q16"/>
    <mergeCell ref="P17:Q17"/>
    <mergeCell ref="R9:R17"/>
    <mergeCell ref="S9:S17"/>
    <mergeCell ref="T9:U9"/>
    <mergeCell ref="T10:U10"/>
    <mergeCell ref="T11:U11"/>
    <mergeCell ref="T12:U12"/>
    <mergeCell ref="T13:U13"/>
    <mergeCell ref="L16:M16"/>
    <mergeCell ref="L17:M17"/>
    <mergeCell ref="N9:N17"/>
    <mergeCell ref="O9:O17"/>
    <mergeCell ref="P9:Q9"/>
    <mergeCell ref="P10:Q10"/>
    <mergeCell ref="P11:Q11"/>
    <mergeCell ref="P12:Q12"/>
    <mergeCell ref="P13:Q13"/>
    <mergeCell ref="P14:Q14"/>
    <mergeCell ref="H17:I17"/>
    <mergeCell ref="J9:J17"/>
    <mergeCell ref="K9:K17"/>
    <mergeCell ref="L9:M9"/>
    <mergeCell ref="L10:M10"/>
    <mergeCell ref="L11:M11"/>
    <mergeCell ref="L12:M12"/>
    <mergeCell ref="L13:M13"/>
    <mergeCell ref="L14:M14"/>
    <mergeCell ref="L15:M15"/>
    <mergeCell ref="F9:F17"/>
    <mergeCell ref="G9:G17"/>
    <mergeCell ref="H9:I9"/>
    <mergeCell ref="H10:I10"/>
    <mergeCell ref="H11:I11"/>
    <mergeCell ref="H12:I12"/>
    <mergeCell ref="H13:I13"/>
    <mergeCell ref="H14:I14"/>
    <mergeCell ref="H15:I15"/>
    <mergeCell ref="H16:I16"/>
    <mergeCell ref="D12:E12"/>
    <mergeCell ref="D13:E13"/>
    <mergeCell ref="D14:E14"/>
    <mergeCell ref="D15:E15"/>
    <mergeCell ref="D16:E16"/>
    <mergeCell ref="D17:E17"/>
    <mergeCell ref="B7:B8"/>
    <mergeCell ref="C7:C8"/>
    <mergeCell ref="D7:U7"/>
    <mergeCell ref="D8:U8"/>
    <mergeCell ref="V7:V8"/>
    <mergeCell ref="B9:B17"/>
    <mergeCell ref="C9:C17"/>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6.5703125" customWidth="1"/>
    <col min="4" max="4" width="3" customWidth="1"/>
    <col min="5" max="5" width="9.140625" customWidth="1"/>
    <col min="6" max="6" width="3.28515625" customWidth="1"/>
    <col min="7" max="7" width="15.28515625" customWidth="1"/>
    <col min="8" max="8" width="3" customWidth="1"/>
    <col min="9" max="9" width="9.140625" customWidth="1"/>
    <col min="10" max="10" width="3.28515625" customWidth="1"/>
  </cols>
  <sheetData>
    <row r="1" spans="1:10" ht="30"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67</v>
      </c>
      <c r="B3" s="48" t="s">
        <v>5</v>
      </c>
      <c r="C3" s="48"/>
      <c r="D3" s="48"/>
      <c r="E3" s="48"/>
      <c r="F3" s="48"/>
      <c r="G3" s="48"/>
      <c r="H3" s="48"/>
      <c r="I3" s="48"/>
      <c r="J3" s="48"/>
    </row>
    <row r="4" spans="1:10" ht="25.5" customHeight="1" x14ac:dyDescent="0.25">
      <c r="A4" s="12"/>
      <c r="B4" s="49" t="s">
        <v>615</v>
      </c>
      <c r="C4" s="49"/>
      <c r="D4" s="49"/>
      <c r="E4" s="49"/>
      <c r="F4" s="49"/>
      <c r="G4" s="49"/>
      <c r="H4" s="49"/>
      <c r="I4" s="49"/>
      <c r="J4" s="49"/>
    </row>
    <row r="5" spans="1:10" ht="15.75" x14ac:dyDescent="0.25">
      <c r="A5" s="12"/>
      <c r="B5" s="50"/>
      <c r="C5" s="50"/>
      <c r="D5" s="50"/>
      <c r="E5" s="50"/>
      <c r="F5" s="50"/>
      <c r="G5" s="50"/>
      <c r="H5" s="50"/>
      <c r="I5" s="50"/>
      <c r="J5" s="50"/>
    </row>
    <row r="6" spans="1:10" x14ac:dyDescent="0.25">
      <c r="A6" s="12"/>
      <c r="B6" s="11"/>
      <c r="C6" s="11"/>
      <c r="D6" s="11"/>
      <c r="E6" s="11"/>
      <c r="F6" s="11"/>
      <c r="G6" s="11"/>
      <c r="H6" s="11"/>
      <c r="I6" s="11"/>
      <c r="J6" s="11"/>
    </row>
    <row r="7" spans="1:10" x14ac:dyDescent="0.25">
      <c r="A7" s="12"/>
      <c r="B7" s="84" t="s">
        <v>386</v>
      </c>
      <c r="C7" s="38" t="s">
        <v>176</v>
      </c>
      <c r="D7" s="39" t="s">
        <v>616</v>
      </c>
      <c r="E7" s="39"/>
      <c r="F7" s="38"/>
      <c r="G7" s="38"/>
      <c r="H7" s="39" t="s">
        <v>201</v>
      </c>
      <c r="I7" s="39"/>
      <c r="J7" s="38"/>
    </row>
    <row r="8" spans="1:10" x14ac:dyDescent="0.25">
      <c r="A8" s="12"/>
      <c r="B8" s="84"/>
      <c r="C8" s="38"/>
      <c r="D8" s="39" t="s">
        <v>181</v>
      </c>
      <c r="E8" s="39"/>
      <c r="F8" s="38"/>
      <c r="G8" s="38"/>
      <c r="H8" s="39"/>
      <c r="I8" s="39"/>
      <c r="J8" s="38"/>
    </row>
    <row r="9" spans="1:10" x14ac:dyDescent="0.25">
      <c r="A9" s="12"/>
      <c r="B9" s="84"/>
      <c r="C9" s="38"/>
      <c r="D9" s="39" t="s">
        <v>617</v>
      </c>
      <c r="E9" s="39"/>
      <c r="F9" s="38"/>
      <c r="G9" s="38"/>
      <c r="H9" s="39"/>
      <c r="I9" s="39"/>
      <c r="J9" s="38"/>
    </row>
    <row r="10" spans="1:10" x14ac:dyDescent="0.25">
      <c r="A10" s="12"/>
      <c r="B10" s="84"/>
      <c r="C10" s="38"/>
      <c r="D10" s="39" t="s">
        <v>369</v>
      </c>
      <c r="E10" s="39"/>
      <c r="F10" s="38"/>
      <c r="G10" s="38"/>
      <c r="H10" s="39"/>
      <c r="I10" s="39"/>
      <c r="J10" s="38"/>
    </row>
    <row r="11" spans="1:10" ht="15.75" thickBot="1" x14ac:dyDescent="0.3">
      <c r="A11" s="12"/>
      <c r="B11" s="84"/>
      <c r="C11" s="38"/>
      <c r="D11" s="40" t="s">
        <v>618</v>
      </c>
      <c r="E11" s="40"/>
      <c r="F11" s="38"/>
      <c r="G11" s="38"/>
      <c r="H11" s="40"/>
      <c r="I11" s="40"/>
      <c r="J11" s="38"/>
    </row>
    <row r="12" spans="1:10" x14ac:dyDescent="0.25">
      <c r="A12" s="12"/>
      <c r="B12" s="65" t="s">
        <v>619</v>
      </c>
      <c r="C12" s="16" t="s">
        <v>176</v>
      </c>
      <c r="D12" s="16" t="s">
        <v>189</v>
      </c>
      <c r="E12" s="26" t="s">
        <v>620</v>
      </c>
      <c r="F12" s="22" t="s">
        <v>192</v>
      </c>
      <c r="G12" s="16"/>
      <c r="H12" s="16" t="s">
        <v>189</v>
      </c>
      <c r="I12" s="26" t="s">
        <v>620</v>
      </c>
      <c r="J12" s="22" t="s">
        <v>192</v>
      </c>
    </row>
    <row r="13" spans="1:10" ht="25.5" x14ac:dyDescent="0.25">
      <c r="A13" s="12"/>
      <c r="B13" s="27" t="s">
        <v>621</v>
      </c>
      <c r="C13" s="11" t="s">
        <v>176</v>
      </c>
      <c r="D13" s="11"/>
      <c r="E13" s="29">
        <v>11</v>
      </c>
      <c r="F13" s="10" t="s">
        <v>176</v>
      </c>
      <c r="G13" s="11"/>
      <c r="H13" s="11"/>
      <c r="I13" s="29">
        <v>11</v>
      </c>
      <c r="J13" s="10" t="s">
        <v>176</v>
      </c>
    </row>
    <row r="14" spans="1:10" ht="39" thickBot="1" x14ac:dyDescent="0.3">
      <c r="A14" s="12"/>
      <c r="B14" s="18" t="s">
        <v>622</v>
      </c>
      <c r="C14" s="16" t="s">
        <v>176</v>
      </c>
      <c r="D14" s="22"/>
      <c r="E14" s="24" t="s">
        <v>190</v>
      </c>
      <c r="F14" s="22" t="s">
        <v>176</v>
      </c>
      <c r="G14" s="16"/>
      <c r="H14" s="22"/>
      <c r="I14" s="24" t="s">
        <v>190</v>
      </c>
      <c r="J14" s="22" t="s">
        <v>176</v>
      </c>
    </row>
    <row r="15" spans="1:10" x14ac:dyDescent="0.25">
      <c r="A15" s="12"/>
      <c r="B15" s="32"/>
      <c r="C15" s="32" t="s">
        <v>176</v>
      </c>
      <c r="D15" s="33"/>
      <c r="E15" s="33"/>
      <c r="F15" s="32"/>
      <c r="G15" s="32"/>
      <c r="H15" s="33"/>
      <c r="I15" s="33"/>
      <c r="J15" s="32"/>
    </row>
    <row r="16" spans="1:10" ht="26.25" thickBot="1" x14ac:dyDescent="0.3">
      <c r="A16" s="12"/>
      <c r="B16" s="41" t="s">
        <v>623</v>
      </c>
      <c r="C16" s="13" t="s">
        <v>176</v>
      </c>
      <c r="D16" s="11"/>
      <c r="E16" s="29">
        <v>11</v>
      </c>
      <c r="F16" s="10" t="s">
        <v>176</v>
      </c>
      <c r="G16" s="13"/>
      <c r="H16" s="11"/>
      <c r="I16" s="29">
        <v>11</v>
      </c>
      <c r="J16" s="10" t="s">
        <v>176</v>
      </c>
    </row>
    <row r="17" spans="1:10" x14ac:dyDescent="0.25">
      <c r="A17" s="12"/>
      <c r="B17" s="32"/>
      <c r="C17" s="32" t="s">
        <v>176</v>
      </c>
      <c r="D17" s="33"/>
      <c r="E17" s="33"/>
      <c r="F17" s="32"/>
      <c r="G17" s="32"/>
      <c r="H17" s="33"/>
      <c r="I17" s="33"/>
      <c r="J17" s="32"/>
    </row>
    <row r="18" spans="1:10" ht="15.75" thickBot="1" x14ac:dyDescent="0.3">
      <c r="A18" s="12"/>
      <c r="B18" s="65" t="s">
        <v>187</v>
      </c>
      <c r="C18" s="35" t="s">
        <v>176</v>
      </c>
      <c r="D18" s="16" t="s">
        <v>189</v>
      </c>
      <c r="E18" s="26" t="s">
        <v>624</v>
      </c>
      <c r="F18" s="22" t="s">
        <v>192</v>
      </c>
      <c r="G18" s="35"/>
      <c r="H18" s="16" t="s">
        <v>189</v>
      </c>
      <c r="I18" s="26" t="s">
        <v>624</v>
      </c>
      <c r="J18" s="22" t="s">
        <v>192</v>
      </c>
    </row>
    <row r="19" spans="1:10" ht="15.75" thickTop="1" x14ac:dyDescent="0.25">
      <c r="A19" s="12"/>
      <c r="B19" s="32"/>
      <c r="C19" s="32" t="s">
        <v>176</v>
      </c>
      <c r="D19" s="36"/>
      <c r="E19" s="36"/>
      <c r="F19" s="32"/>
      <c r="G19" s="32"/>
      <c r="H19" s="36"/>
      <c r="I19" s="36"/>
      <c r="J19" s="32"/>
    </row>
    <row r="20" spans="1:10" x14ac:dyDescent="0.25">
      <c r="A20" s="12"/>
      <c r="B20" s="91"/>
      <c r="C20" s="91"/>
      <c r="D20" s="91"/>
      <c r="E20" s="91"/>
      <c r="F20" s="91"/>
      <c r="G20" s="91"/>
      <c r="H20" s="91"/>
      <c r="I20" s="91"/>
      <c r="J20" s="91"/>
    </row>
    <row r="21" spans="1:10" x14ac:dyDescent="0.25">
      <c r="A21" s="12"/>
      <c r="B21" s="107" t="s">
        <v>625</v>
      </c>
      <c r="C21" s="74" t="s">
        <v>626</v>
      </c>
    </row>
    <row r="22" spans="1:10" ht="15.75" x14ac:dyDescent="0.25">
      <c r="A22" s="12"/>
      <c r="B22" s="50"/>
      <c r="C22" s="50"/>
      <c r="D22" s="50"/>
      <c r="E22" s="50"/>
      <c r="F22" s="50"/>
      <c r="G22" s="50"/>
      <c r="H22" s="50"/>
      <c r="I22" s="50"/>
      <c r="J22" s="50"/>
    </row>
    <row r="23" spans="1:10" x14ac:dyDescent="0.25">
      <c r="A23" s="12"/>
      <c r="B23" s="11"/>
      <c r="C23" s="11"/>
      <c r="D23" s="11"/>
      <c r="E23" s="11"/>
      <c r="F23" s="11"/>
      <c r="G23" s="11"/>
      <c r="H23" s="11"/>
      <c r="I23" s="11"/>
      <c r="J23" s="11"/>
    </row>
    <row r="24" spans="1:10" x14ac:dyDescent="0.25">
      <c r="A24" s="12"/>
      <c r="B24" s="84" t="s">
        <v>386</v>
      </c>
      <c r="C24" s="38" t="s">
        <v>176</v>
      </c>
      <c r="D24" s="39" t="s">
        <v>616</v>
      </c>
      <c r="E24" s="39"/>
      <c r="F24" s="38"/>
      <c r="G24" s="38"/>
      <c r="H24" s="39" t="s">
        <v>201</v>
      </c>
      <c r="I24" s="39"/>
      <c r="J24" s="38"/>
    </row>
    <row r="25" spans="1:10" x14ac:dyDescent="0.25">
      <c r="A25" s="12"/>
      <c r="B25" s="84"/>
      <c r="C25" s="38"/>
      <c r="D25" s="39" t="s">
        <v>181</v>
      </c>
      <c r="E25" s="39"/>
      <c r="F25" s="38"/>
      <c r="G25" s="38"/>
      <c r="H25" s="39"/>
      <c r="I25" s="39"/>
      <c r="J25" s="38"/>
    </row>
    <row r="26" spans="1:10" x14ac:dyDescent="0.25">
      <c r="A26" s="12"/>
      <c r="B26" s="84"/>
      <c r="C26" s="38"/>
      <c r="D26" s="39" t="s">
        <v>617</v>
      </c>
      <c r="E26" s="39"/>
      <c r="F26" s="38"/>
      <c r="G26" s="38"/>
      <c r="H26" s="39"/>
      <c r="I26" s="39"/>
      <c r="J26" s="38"/>
    </row>
    <row r="27" spans="1:10" x14ac:dyDescent="0.25">
      <c r="A27" s="12"/>
      <c r="B27" s="84"/>
      <c r="C27" s="38"/>
      <c r="D27" s="39" t="s">
        <v>369</v>
      </c>
      <c r="E27" s="39"/>
      <c r="F27" s="38"/>
      <c r="G27" s="38"/>
      <c r="H27" s="39"/>
      <c r="I27" s="39"/>
      <c r="J27" s="38"/>
    </row>
    <row r="28" spans="1:10" ht="15.75" thickBot="1" x14ac:dyDescent="0.3">
      <c r="A28" s="12"/>
      <c r="B28" s="84"/>
      <c r="C28" s="38"/>
      <c r="D28" s="40" t="s">
        <v>618</v>
      </c>
      <c r="E28" s="40"/>
      <c r="F28" s="38"/>
      <c r="G28" s="38"/>
      <c r="H28" s="40"/>
      <c r="I28" s="40"/>
      <c r="J28" s="38"/>
    </row>
    <row r="29" spans="1:10" x14ac:dyDescent="0.25">
      <c r="A29" s="12"/>
      <c r="B29" s="65" t="s">
        <v>627</v>
      </c>
      <c r="C29" s="16" t="s">
        <v>176</v>
      </c>
      <c r="D29" s="16" t="s">
        <v>189</v>
      </c>
      <c r="E29" s="20">
        <v>1511</v>
      </c>
      <c r="F29" s="22" t="s">
        <v>176</v>
      </c>
      <c r="G29" s="16"/>
      <c r="H29" s="16" t="s">
        <v>189</v>
      </c>
      <c r="I29" s="20">
        <v>1511</v>
      </c>
      <c r="J29" s="22" t="s">
        <v>176</v>
      </c>
    </row>
    <row r="30" spans="1:10" ht="25.5" x14ac:dyDescent="0.25">
      <c r="A30" s="12"/>
      <c r="B30" s="27" t="s">
        <v>628</v>
      </c>
      <c r="C30" s="11" t="s">
        <v>176</v>
      </c>
      <c r="D30" s="11"/>
      <c r="E30" s="29" t="s">
        <v>629</v>
      </c>
      <c r="F30" s="10" t="s">
        <v>192</v>
      </c>
      <c r="G30" s="11"/>
      <c r="H30" s="11"/>
      <c r="I30" s="29" t="s">
        <v>629</v>
      </c>
      <c r="J30" s="10" t="s">
        <v>192</v>
      </c>
    </row>
    <row r="31" spans="1:10" ht="39" thickBot="1" x14ac:dyDescent="0.3">
      <c r="A31" s="12"/>
      <c r="B31" s="18" t="s">
        <v>630</v>
      </c>
      <c r="C31" s="16" t="s">
        <v>176</v>
      </c>
      <c r="D31" s="16"/>
      <c r="E31" s="26" t="s">
        <v>631</v>
      </c>
      <c r="F31" s="22" t="s">
        <v>192</v>
      </c>
      <c r="G31" s="16"/>
      <c r="H31" s="16"/>
      <c r="I31" s="26" t="s">
        <v>631</v>
      </c>
      <c r="J31" s="22" t="s">
        <v>192</v>
      </c>
    </row>
    <row r="32" spans="1:10" x14ac:dyDescent="0.25">
      <c r="A32" s="12"/>
      <c r="B32" s="32"/>
      <c r="C32" s="32" t="s">
        <v>176</v>
      </c>
      <c r="D32" s="33"/>
      <c r="E32" s="33"/>
      <c r="F32" s="32"/>
      <c r="G32" s="32"/>
      <c r="H32" s="33"/>
      <c r="I32" s="33"/>
      <c r="J32" s="32"/>
    </row>
    <row r="33" spans="1:10" ht="26.25" thickBot="1" x14ac:dyDescent="0.3">
      <c r="A33" s="12"/>
      <c r="B33" s="41" t="s">
        <v>632</v>
      </c>
      <c r="C33" s="13" t="s">
        <v>176</v>
      </c>
      <c r="D33" s="11"/>
      <c r="E33" s="29" t="s">
        <v>633</v>
      </c>
      <c r="F33" s="10" t="s">
        <v>192</v>
      </c>
      <c r="G33" s="13"/>
      <c r="H33" s="11"/>
      <c r="I33" s="29" t="s">
        <v>633</v>
      </c>
      <c r="J33" s="10" t="s">
        <v>192</v>
      </c>
    </row>
    <row r="34" spans="1:10" x14ac:dyDescent="0.25">
      <c r="A34" s="12"/>
      <c r="B34" s="32"/>
      <c r="C34" s="32" t="s">
        <v>176</v>
      </c>
      <c r="D34" s="33"/>
      <c r="E34" s="33"/>
      <c r="F34" s="32"/>
      <c r="G34" s="32"/>
      <c r="H34" s="33"/>
      <c r="I34" s="33"/>
      <c r="J34" s="32"/>
    </row>
    <row r="35" spans="1:10" ht="15.75" thickBot="1" x14ac:dyDescent="0.3">
      <c r="A35" s="12"/>
      <c r="B35" s="65" t="s">
        <v>194</v>
      </c>
      <c r="C35" s="35" t="s">
        <v>176</v>
      </c>
      <c r="D35" s="16" t="s">
        <v>189</v>
      </c>
      <c r="E35" s="26" t="s">
        <v>620</v>
      </c>
      <c r="F35" s="22" t="s">
        <v>192</v>
      </c>
      <c r="G35" s="35"/>
      <c r="H35" s="16" t="s">
        <v>189</v>
      </c>
      <c r="I35" s="26" t="s">
        <v>620</v>
      </c>
      <c r="J35" s="22" t="s">
        <v>192</v>
      </c>
    </row>
    <row r="36" spans="1:10" ht="15.75" thickTop="1" x14ac:dyDescent="0.25">
      <c r="A36" s="12"/>
      <c r="B36" s="32"/>
      <c r="C36" s="32" t="s">
        <v>176</v>
      </c>
      <c r="D36" s="36"/>
      <c r="E36" s="36"/>
      <c r="F36" s="32"/>
      <c r="G36" s="32"/>
      <c r="H36" s="36"/>
      <c r="I36" s="36"/>
      <c r="J36" s="32"/>
    </row>
  </sheetData>
  <mergeCells count="31">
    <mergeCell ref="B4:J4"/>
    <mergeCell ref="B5:J5"/>
    <mergeCell ref="B20:J20"/>
    <mergeCell ref="B22:J22"/>
    <mergeCell ref="D28:E28"/>
    <mergeCell ref="F24:F28"/>
    <mergeCell ref="G24:G28"/>
    <mergeCell ref="H24:I28"/>
    <mergeCell ref="J24:J28"/>
    <mergeCell ref="A1:A2"/>
    <mergeCell ref="B1:J1"/>
    <mergeCell ref="B2:J2"/>
    <mergeCell ref="A3:A36"/>
    <mergeCell ref="B3:J3"/>
    <mergeCell ref="F7:F11"/>
    <mergeCell ref="G7:G11"/>
    <mergeCell ref="H7:I11"/>
    <mergeCell ref="J7:J11"/>
    <mergeCell ref="B24:B28"/>
    <mergeCell ref="C24:C28"/>
    <mergeCell ref="D24:E24"/>
    <mergeCell ref="D25:E25"/>
    <mergeCell ref="D26:E26"/>
    <mergeCell ref="D27:E27"/>
    <mergeCell ref="B7:B11"/>
    <mergeCell ref="C7:C11"/>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8</v>
      </c>
      <c r="B1" s="1" t="s">
        <v>2</v>
      </c>
    </row>
    <row r="2" spans="1:2" ht="30" x14ac:dyDescent="0.25">
      <c r="A2" s="2" t="s">
        <v>669</v>
      </c>
      <c r="B2" s="4" t="s">
        <v>5</v>
      </c>
    </row>
    <row r="3" spans="1:2" ht="30" x14ac:dyDescent="0.25">
      <c r="A3" s="3" t="s">
        <v>670</v>
      </c>
      <c r="B3" s="4" t="s">
        <v>5</v>
      </c>
    </row>
    <row r="4" spans="1:2" x14ac:dyDescent="0.25">
      <c r="A4" s="2" t="s">
        <v>671</v>
      </c>
      <c r="B4" s="121">
        <v>1</v>
      </c>
    </row>
    <row r="5" spans="1:2" x14ac:dyDescent="0.25">
      <c r="A5" s="2" t="s">
        <v>672</v>
      </c>
      <c r="B5" s="4" t="s">
        <v>5</v>
      </c>
    </row>
    <row r="6" spans="1:2" ht="30" x14ac:dyDescent="0.25">
      <c r="A6" s="3" t="s">
        <v>670</v>
      </c>
      <c r="B6" s="4" t="s">
        <v>5</v>
      </c>
    </row>
    <row r="7" spans="1:2" x14ac:dyDescent="0.25">
      <c r="A7" s="2" t="s">
        <v>671</v>
      </c>
      <c r="B7" s="121">
        <v>1</v>
      </c>
    </row>
    <row r="8" spans="1:2" x14ac:dyDescent="0.25">
      <c r="A8" s="2" t="s">
        <v>673</v>
      </c>
      <c r="B8" s="4" t="s">
        <v>5</v>
      </c>
    </row>
    <row r="9" spans="1:2" ht="30" x14ac:dyDescent="0.25">
      <c r="A9" s="3" t="s">
        <v>670</v>
      </c>
      <c r="B9" s="4" t="s">
        <v>5</v>
      </c>
    </row>
    <row r="10" spans="1:2" x14ac:dyDescent="0.25">
      <c r="A10" s="2" t="s">
        <v>671</v>
      </c>
      <c r="B10" s="121">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4</v>
      </c>
      <c r="B1" s="1" t="s">
        <v>1</v>
      </c>
    </row>
    <row r="2" spans="1:2" x14ac:dyDescent="0.25">
      <c r="A2" s="7"/>
      <c r="B2" s="1" t="s">
        <v>2</v>
      </c>
    </row>
    <row r="3" spans="1:2" x14ac:dyDescent="0.25">
      <c r="A3" s="3" t="s">
        <v>675</v>
      </c>
      <c r="B3" s="4" t="s">
        <v>5</v>
      </c>
    </row>
    <row r="4" spans="1:2" x14ac:dyDescent="0.25">
      <c r="A4" s="2" t="s">
        <v>676</v>
      </c>
      <c r="B4" s="8">
        <v>250000</v>
      </c>
    </row>
    <row r="5" spans="1:2" x14ac:dyDescent="0.25">
      <c r="A5" s="2" t="s">
        <v>677</v>
      </c>
      <c r="B5" s="5">
        <v>41438</v>
      </c>
    </row>
    <row r="6" spans="1:2" x14ac:dyDescent="0.25">
      <c r="A6" s="2" t="s">
        <v>678</v>
      </c>
      <c r="B6" s="9">
        <v>2.08</v>
      </c>
    </row>
    <row r="7" spans="1:2" x14ac:dyDescent="0.25">
      <c r="A7" s="2" t="s">
        <v>679</v>
      </c>
      <c r="B7" s="5">
        <v>4168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28</v>
      </c>
    </row>
    <row r="2" spans="1:3" ht="30" x14ac:dyDescent="0.25">
      <c r="A2" s="1" t="s">
        <v>27</v>
      </c>
      <c r="B2" s="7"/>
      <c r="C2" s="7"/>
    </row>
    <row r="3" spans="1:3" ht="30" x14ac:dyDescent="0.25">
      <c r="A3" s="3" t="s">
        <v>681</v>
      </c>
      <c r="B3" s="4" t="s">
        <v>5</v>
      </c>
      <c r="C3" s="4" t="s">
        <v>5</v>
      </c>
    </row>
    <row r="4" spans="1:3" x14ac:dyDescent="0.25">
      <c r="A4" s="2" t="s">
        <v>682</v>
      </c>
      <c r="B4" s="8">
        <v>4980</v>
      </c>
      <c r="C4" s="8">
        <v>4980</v>
      </c>
    </row>
    <row r="5" spans="1:3" x14ac:dyDescent="0.25">
      <c r="A5" s="2" t="s">
        <v>683</v>
      </c>
      <c r="B5" s="4" t="s">
        <v>112</v>
      </c>
      <c r="C5" s="4" t="s">
        <v>112</v>
      </c>
    </row>
    <row r="6" spans="1:3" x14ac:dyDescent="0.25">
      <c r="A6" s="2" t="s">
        <v>684</v>
      </c>
      <c r="B6" s="4">
        <v>-80</v>
      </c>
      <c r="C6" s="4">
        <v>-226</v>
      </c>
    </row>
    <row r="7" spans="1:3" x14ac:dyDescent="0.25">
      <c r="A7" s="2" t="s">
        <v>685</v>
      </c>
      <c r="B7" s="6">
        <v>4900</v>
      </c>
      <c r="C7" s="6">
        <v>4754</v>
      </c>
    </row>
    <row r="8" spans="1:3" x14ac:dyDescent="0.25">
      <c r="A8" s="2" t="s">
        <v>188</v>
      </c>
      <c r="B8" s="4" t="s">
        <v>5</v>
      </c>
      <c r="C8" s="4" t="s">
        <v>5</v>
      </c>
    </row>
    <row r="9" spans="1:3" ht="30" x14ac:dyDescent="0.25">
      <c r="A9" s="3" t="s">
        <v>681</v>
      </c>
      <c r="B9" s="4" t="s">
        <v>5</v>
      </c>
      <c r="C9" s="4" t="s">
        <v>5</v>
      </c>
    </row>
    <row r="10" spans="1:3" x14ac:dyDescent="0.25">
      <c r="A10" s="2" t="s">
        <v>682</v>
      </c>
      <c r="B10" s="6">
        <v>4880</v>
      </c>
      <c r="C10" s="6">
        <v>4880</v>
      </c>
    </row>
    <row r="11" spans="1:3" x14ac:dyDescent="0.25">
      <c r="A11" s="2" t="s">
        <v>683</v>
      </c>
      <c r="B11" s="4" t="s">
        <v>112</v>
      </c>
      <c r="C11" s="4" t="s">
        <v>112</v>
      </c>
    </row>
    <row r="12" spans="1:3" x14ac:dyDescent="0.25">
      <c r="A12" s="2" t="s">
        <v>684</v>
      </c>
      <c r="B12" s="4">
        <v>-80</v>
      </c>
      <c r="C12" s="4">
        <v>-226</v>
      </c>
    </row>
    <row r="13" spans="1:3" x14ac:dyDescent="0.25">
      <c r="A13" s="2" t="s">
        <v>685</v>
      </c>
      <c r="B13" s="6">
        <v>4800</v>
      </c>
      <c r="C13" s="6">
        <v>4654</v>
      </c>
    </row>
    <row r="14" spans="1:3" x14ac:dyDescent="0.25">
      <c r="A14" s="2" t="s">
        <v>193</v>
      </c>
      <c r="B14" s="4" t="s">
        <v>5</v>
      </c>
      <c r="C14" s="4" t="s">
        <v>5</v>
      </c>
    </row>
    <row r="15" spans="1:3" ht="30" x14ac:dyDescent="0.25">
      <c r="A15" s="3" t="s">
        <v>681</v>
      </c>
      <c r="B15" s="4" t="s">
        <v>5</v>
      </c>
      <c r="C15" s="4" t="s">
        <v>5</v>
      </c>
    </row>
    <row r="16" spans="1:3" x14ac:dyDescent="0.25">
      <c r="A16" s="2" t="s">
        <v>682</v>
      </c>
      <c r="B16" s="4">
        <v>100</v>
      </c>
      <c r="C16" s="4">
        <v>100</v>
      </c>
    </row>
    <row r="17" spans="1:3" x14ac:dyDescent="0.25">
      <c r="A17" s="2" t="s">
        <v>683</v>
      </c>
      <c r="B17" s="4" t="s">
        <v>112</v>
      </c>
      <c r="C17" s="4" t="s">
        <v>112</v>
      </c>
    </row>
    <row r="18" spans="1:3" x14ac:dyDescent="0.25">
      <c r="A18" s="2" t="s">
        <v>685</v>
      </c>
      <c r="B18" s="8">
        <v>100</v>
      </c>
      <c r="C18" s="8">
        <v>1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86</v>
      </c>
      <c r="B1" s="7" t="s">
        <v>2</v>
      </c>
      <c r="C1" s="7" t="s">
        <v>28</v>
      </c>
    </row>
    <row r="2" spans="1:3" ht="30" x14ac:dyDescent="0.25">
      <c r="A2" s="1" t="s">
        <v>27</v>
      </c>
      <c r="B2" s="7"/>
      <c r="C2" s="7"/>
    </row>
    <row r="3" spans="1:3" ht="30" x14ac:dyDescent="0.25">
      <c r="A3" s="3" t="s">
        <v>681</v>
      </c>
      <c r="B3" s="4" t="s">
        <v>5</v>
      </c>
      <c r="C3" s="4" t="s">
        <v>5</v>
      </c>
    </row>
    <row r="4" spans="1:3" x14ac:dyDescent="0.25">
      <c r="A4" s="2" t="s">
        <v>687</v>
      </c>
      <c r="B4" s="4" t="s">
        <v>112</v>
      </c>
      <c r="C4" s="4" t="s">
        <v>112</v>
      </c>
    </row>
    <row r="5" spans="1:3" x14ac:dyDescent="0.25">
      <c r="A5" s="2" t="s">
        <v>688</v>
      </c>
      <c r="B5" s="4" t="s">
        <v>112</v>
      </c>
      <c r="C5" s="4" t="s">
        <v>112</v>
      </c>
    </row>
    <row r="6" spans="1:3" x14ac:dyDescent="0.25">
      <c r="A6" s="2" t="s">
        <v>689</v>
      </c>
      <c r="B6" s="6">
        <v>3418</v>
      </c>
      <c r="C6" s="6">
        <v>4654</v>
      </c>
    </row>
    <row r="7" spans="1:3" x14ac:dyDescent="0.25">
      <c r="A7" s="2" t="s">
        <v>690</v>
      </c>
      <c r="B7" s="4">
        <v>-82</v>
      </c>
      <c r="C7" s="4">
        <v>-226</v>
      </c>
    </row>
    <row r="8" spans="1:3" x14ac:dyDescent="0.25">
      <c r="A8" s="2" t="s">
        <v>691</v>
      </c>
      <c r="B8" s="6">
        <v>3418</v>
      </c>
      <c r="C8" s="6">
        <v>4654</v>
      </c>
    </row>
    <row r="9" spans="1:3" x14ac:dyDescent="0.25">
      <c r="A9" s="2" t="s">
        <v>692</v>
      </c>
      <c r="B9" s="4">
        <v>-82</v>
      </c>
      <c r="C9" s="4">
        <v>-226</v>
      </c>
    </row>
    <row r="10" spans="1:3" x14ac:dyDescent="0.25">
      <c r="A10" s="2" t="s">
        <v>188</v>
      </c>
      <c r="B10" s="4" t="s">
        <v>5</v>
      </c>
      <c r="C10" s="4" t="s">
        <v>5</v>
      </c>
    </row>
    <row r="11" spans="1:3" ht="30" x14ac:dyDescent="0.25">
      <c r="A11" s="3" t="s">
        <v>681</v>
      </c>
      <c r="B11" s="4" t="s">
        <v>5</v>
      </c>
      <c r="C11" s="4" t="s">
        <v>5</v>
      </c>
    </row>
    <row r="12" spans="1:3" x14ac:dyDescent="0.25">
      <c r="A12" s="2" t="s">
        <v>687</v>
      </c>
      <c r="B12" s="4" t="s">
        <v>112</v>
      </c>
      <c r="C12" s="4" t="s">
        <v>112</v>
      </c>
    </row>
    <row r="13" spans="1:3" x14ac:dyDescent="0.25">
      <c r="A13" s="2" t="s">
        <v>688</v>
      </c>
      <c r="B13" s="4" t="s">
        <v>112</v>
      </c>
      <c r="C13" s="4" t="s">
        <v>112</v>
      </c>
    </row>
    <row r="14" spans="1:3" x14ac:dyDescent="0.25">
      <c r="A14" s="2" t="s">
        <v>689</v>
      </c>
      <c r="B14" s="6">
        <v>3418</v>
      </c>
      <c r="C14" s="6">
        <v>4654</v>
      </c>
    </row>
    <row r="15" spans="1:3" x14ac:dyDescent="0.25">
      <c r="A15" s="2" t="s">
        <v>690</v>
      </c>
      <c r="B15" s="4">
        <v>-82</v>
      </c>
      <c r="C15" s="4">
        <v>-226</v>
      </c>
    </row>
    <row r="16" spans="1:3" x14ac:dyDescent="0.25">
      <c r="A16" s="2" t="s">
        <v>691</v>
      </c>
      <c r="B16" s="6">
        <v>3418</v>
      </c>
      <c r="C16" s="6">
        <v>4654</v>
      </c>
    </row>
    <row r="17" spans="1:3" x14ac:dyDescent="0.25">
      <c r="A17" s="2" t="s">
        <v>692</v>
      </c>
      <c r="B17" s="8">
        <v>-82</v>
      </c>
      <c r="C17" s="8">
        <v>-2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93</v>
      </c>
      <c r="B1" s="1" t="s">
        <v>2</v>
      </c>
      <c r="C1" s="1" t="s">
        <v>28</v>
      </c>
    </row>
    <row r="2" spans="1:3" x14ac:dyDescent="0.25">
      <c r="A2" s="7"/>
      <c r="B2" s="1" t="s">
        <v>369</v>
      </c>
      <c r="C2" s="1" t="s">
        <v>369</v>
      </c>
    </row>
    <row r="3" spans="1:3" x14ac:dyDescent="0.25">
      <c r="A3" s="2" t="s">
        <v>642</v>
      </c>
      <c r="B3" s="4" t="s">
        <v>5</v>
      </c>
      <c r="C3" s="4" t="s">
        <v>5</v>
      </c>
    </row>
    <row r="4" spans="1:3" ht="30" x14ac:dyDescent="0.25">
      <c r="A4" s="3" t="s">
        <v>681</v>
      </c>
      <c r="B4" s="4" t="s">
        <v>5</v>
      </c>
      <c r="C4" s="4" t="s">
        <v>5</v>
      </c>
    </row>
    <row r="5" spans="1:3" ht="30" x14ac:dyDescent="0.25">
      <c r="A5" s="2" t="s">
        <v>694</v>
      </c>
      <c r="B5" s="4">
        <v>2</v>
      </c>
      <c r="C5" s="4">
        <v>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5</v>
      </c>
      <c r="B1" s="7" t="s">
        <v>2</v>
      </c>
      <c r="C1" s="7" t="s">
        <v>28</v>
      </c>
    </row>
    <row r="2" spans="1:3" ht="30" x14ac:dyDescent="0.25">
      <c r="A2" s="1" t="s">
        <v>27</v>
      </c>
      <c r="B2" s="7"/>
      <c r="C2" s="7"/>
    </row>
    <row r="3" spans="1:3" ht="30" x14ac:dyDescent="0.25">
      <c r="A3" s="3" t="s">
        <v>681</v>
      </c>
      <c r="B3" s="4" t="s">
        <v>5</v>
      </c>
      <c r="C3" s="4" t="s">
        <v>5</v>
      </c>
    </row>
    <row r="4" spans="1:3" x14ac:dyDescent="0.25">
      <c r="A4" s="2" t="s">
        <v>682</v>
      </c>
      <c r="B4" s="8">
        <v>4980</v>
      </c>
      <c r="C4" s="8">
        <v>4980</v>
      </c>
    </row>
    <row r="5" spans="1:3" x14ac:dyDescent="0.25">
      <c r="A5" s="2" t="s">
        <v>683</v>
      </c>
      <c r="B5" s="4" t="s">
        <v>112</v>
      </c>
      <c r="C5" s="4" t="s">
        <v>112</v>
      </c>
    </row>
    <row r="6" spans="1:3" x14ac:dyDescent="0.25">
      <c r="A6" s="2" t="s">
        <v>684</v>
      </c>
      <c r="B6" s="4">
        <v>-80</v>
      </c>
      <c r="C6" s="4">
        <v>-226</v>
      </c>
    </row>
    <row r="7" spans="1:3" x14ac:dyDescent="0.25">
      <c r="A7" s="2" t="s">
        <v>685</v>
      </c>
      <c r="B7" s="6">
        <v>212378</v>
      </c>
      <c r="C7" s="6">
        <v>220050</v>
      </c>
    </row>
    <row r="8" spans="1:3" x14ac:dyDescent="0.25">
      <c r="A8" s="2" t="s">
        <v>211</v>
      </c>
      <c r="B8" s="4" t="s">
        <v>5</v>
      </c>
      <c r="C8" s="4" t="s">
        <v>5</v>
      </c>
    </row>
    <row r="9" spans="1:3" ht="30" x14ac:dyDescent="0.25">
      <c r="A9" s="3" t="s">
        <v>681</v>
      </c>
      <c r="B9" s="4" t="s">
        <v>5</v>
      </c>
      <c r="C9" s="4" t="s">
        <v>5</v>
      </c>
    </row>
    <row r="10" spans="1:3" x14ac:dyDescent="0.25">
      <c r="A10" s="2" t="s">
        <v>685</v>
      </c>
      <c r="B10" s="6">
        <v>3321</v>
      </c>
      <c r="C10" s="6">
        <v>3384</v>
      </c>
    </row>
    <row r="11" spans="1:3" ht="30" x14ac:dyDescent="0.25">
      <c r="A11" s="2" t="s">
        <v>696</v>
      </c>
      <c r="B11" s="4" t="s">
        <v>5</v>
      </c>
      <c r="C11" s="4" t="s">
        <v>5</v>
      </c>
    </row>
    <row r="12" spans="1:3" ht="30" x14ac:dyDescent="0.25">
      <c r="A12" s="3" t="s">
        <v>681</v>
      </c>
      <c r="B12" s="4" t="s">
        <v>5</v>
      </c>
      <c r="C12" s="4" t="s">
        <v>5</v>
      </c>
    </row>
    <row r="13" spans="1:3" x14ac:dyDescent="0.25">
      <c r="A13" s="2" t="s">
        <v>685</v>
      </c>
      <c r="B13" s="6">
        <v>4603</v>
      </c>
      <c r="C13" s="6">
        <v>4614</v>
      </c>
    </row>
    <row r="14" spans="1:3" x14ac:dyDescent="0.25">
      <c r="A14" s="2" t="s">
        <v>697</v>
      </c>
      <c r="B14" s="4" t="s">
        <v>5</v>
      </c>
      <c r="C14" s="4" t="s">
        <v>5</v>
      </c>
    </row>
    <row r="15" spans="1:3" ht="30" x14ac:dyDescent="0.25">
      <c r="A15" s="3" t="s">
        <v>681</v>
      </c>
      <c r="B15" s="4" t="s">
        <v>5</v>
      </c>
      <c r="C15" s="4" t="s">
        <v>5</v>
      </c>
    </row>
    <row r="16" spans="1:3" x14ac:dyDescent="0.25">
      <c r="A16" s="2" t="s">
        <v>685</v>
      </c>
      <c r="B16" s="6">
        <v>175564</v>
      </c>
      <c r="C16" s="6">
        <v>181825</v>
      </c>
    </row>
    <row r="17" spans="1:3" x14ac:dyDescent="0.25">
      <c r="A17" s="2" t="s">
        <v>217</v>
      </c>
      <c r="B17" s="4" t="s">
        <v>5</v>
      </c>
      <c r="C17" s="4" t="s">
        <v>5</v>
      </c>
    </row>
    <row r="18" spans="1:3" ht="30" x14ac:dyDescent="0.25">
      <c r="A18" s="3" t="s">
        <v>681</v>
      </c>
      <c r="B18" s="4" t="s">
        <v>5</v>
      </c>
      <c r="C18" s="4" t="s">
        <v>5</v>
      </c>
    </row>
    <row r="19" spans="1:3" x14ac:dyDescent="0.25">
      <c r="A19" s="2" t="s">
        <v>685</v>
      </c>
      <c r="B19" s="6">
        <v>21029</v>
      </c>
      <c r="C19" s="6">
        <v>22040</v>
      </c>
    </row>
    <row r="20" spans="1:3" x14ac:dyDescent="0.25">
      <c r="A20" s="2" t="s">
        <v>219</v>
      </c>
      <c r="B20" s="4" t="s">
        <v>5</v>
      </c>
      <c r="C20" s="4" t="s">
        <v>5</v>
      </c>
    </row>
    <row r="21" spans="1:3" ht="30" x14ac:dyDescent="0.25">
      <c r="A21" s="3" t="s">
        <v>681</v>
      </c>
      <c r="B21" s="4" t="s">
        <v>5</v>
      </c>
      <c r="C21" s="4" t="s">
        <v>5</v>
      </c>
    </row>
    <row r="22" spans="1:3" x14ac:dyDescent="0.25">
      <c r="A22" s="2" t="s">
        <v>685</v>
      </c>
      <c r="B22" s="6">
        <v>7861</v>
      </c>
      <c r="C22" s="6">
        <v>8187</v>
      </c>
    </row>
    <row r="23" spans="1:3" x14ac:dyDescent="0.25">
      <c r="A23" s="2" t="s">
        <v>639</v>
      </c>
      <c r="B23" s="4" t="s">
        <v>5</v>
      </c>
      <c r="C23" s="4" t="s">
        <v>5</v>
      </c>
    </row>
    <row r="24" spans="1:3" ht="30" x14ac:dyDescent="0.25">
      <c r="A24" s="3" t="s">
        <v>681</v>
      </c>
      <c r="B24" s="4" t="s">
        <v>5</v>
      </c>
      <c r="C24" s="4" t="s">
        <v>5</v>
      </c>
    </row>
    <row r="25" spans="1:3" x14ac:dyDescent="0.25">
      <c r="A25" s="2" t="s">
        <v>682</v>
      </c>
      <c r="B25" s="6">
        <v>220020</v>
      </c>
      <c r="C25" s="6">
        <v>227643</v>
      </c>
    </row>
    <row r="26" spans="1:3" x14ac:dyDescent="0.25">
      <c r="A26" s="2" t="s">
        <v>683</v>
      </c>
      <c r="B26" s="6">
        <v>1090</v>
      </c>
      <c r="C26" s="6">
        <v>1196</v>
      </c>
    </row>
    <row r="27" spans="1:3" x14ac:dyDescent="0.25">
      <c r="A27" s="2" t="s">
        <v>684</v>
      </c>
      <c r="B27" s="6">
        <v>-8732</v>
      </c>
      <c r="C27" s="6">
        <v>-8789</v>
      </c>
    </row>
    <row r="28" spans="1:3" ht="30" x14ac:dyDescent="0.25">
      <c r="A28" s="2" t="s">
        <v>698</v>
      </c>
      <c r="B28" s="4" t="s">
        <v>5</v>
      </c>
      <c r="C28" s="4" t="s">
        <v>5</v>
      </c>
    </row>
    <row r="29" spans="1:3" ht="30" x14ac:dyDescent="0.25">
      <c r="A29" s="3" t="s">
        <v>681</v>
      </c>
      <c r="B29" s="4" t="s">
        <v>5</v>
      </c>
      <c r="C29" s="4" t="s">
        <v>5</v>
      </c>
    </row>
    <row r="30" spans="1:3" x14ac:dyDescent="0.25">
      <c r="A30" s="2" t="s">
        <v>682</v>
      </c>
      <c r="B30" s="6">
        <v>3288</v>
      </c>
      <c r="C30" s="6">
        <v>3313</v>
      </c>
    </row>
    <row r="31" spans="1:3" x14ac:dyDescent="0.25">
      <c r="A31" s="2" t="s">
        <v>683</v>
      </c>
      <c r="B31" s="4">
        <v>34</v>
      </c>
      <c r="C31" s="4">
        <v>71</v>
      </c>
    </row>
    <row r="32" spans="1:3" x14ac:dyDescent="0.25">
      <c r="A32" s="2" t="s">
        <v>684</v>
      </c>
      <c r="B32" s="4">
        <v>-1</v>
      </c>
      <c r="C32" s="4" t="s">
        <v>5</v>
      </c>
    </row>
    <row r="33" spans="1:3" ht="45" x14ac:dyDescent="0.25">
      <c r="A33" s="2" t="s">
        <v>699</v>
      </c>
      <c r="B33" s="4" t="s">
        <v>5</v>
      </c>
      <c r="C33" s="4" t="s">
        <v>5</v>
      </c>
    </row>
    <row r="34" spans="1:3" ht="30" x14ac:dyDescent="0.25">
      <c r="A34" s="3" t="s">
        <v>681</v>
      </c>
      <c r="B34" s="4" t="s">
        <v>5</v>
      </c>
      <c r="C34" s="4" t="s">
        <v>5</v>
      </c>
    </row>
    <row r="35" spans="1:3" x14ac:dyDescent="0.25">
      <c r="A35" s="2" t="s">
        <v>682</v>
      </c>
      <c r="B35" s="6">
        <v>5061</v>
      </c>
      <c r="C35" s="6">
        <v>5542</v>
      </c>
    </row>
    <row r="36" spans="1:3" x14ac:dyDescent="0.25">
      <c r="A36" s="2" t="s">
        <v>684</v>
      </c>
      <c r="B36" s="4">
        <v>-458</v>
      </c>
      <c r="C36" s="4">
        <v>-928</v>
      </c>
    </row>
    <row r="37" spans="1:3" ht="30" x14ac:dyDescent="0.25">
      <c r="A37" s="2" t="s">
        <v>700</v>
      </c>
      <c r="B37" s="4" t="s">
        <v>5</v>
      </c>
      <c r="C37" s="4" t="s">
        <v>5</v>
      </c>
    </row>
    <row r="38" spans="1:3" ht="30" x14ac:dyDescent="0.25">
      <c r="A38" s="3" t="s">
        <v>681</v>
      </c>
      <c r="B38" s="4" t="s">
        <v>5</v>
      </c>
      <c r="C38" s="4" t="s">
        <v>5</v>
      </c>
    </row>
    <row r="39" spans="1:3" x14ac:dyDescent="0.25">
      <c r="A39" s="2" t="s">
        <v>682</v>
      </c>
      <c r="B39" s="6">
        <v>182417</v>
      </c>
      <c r="C39" s="6">
        <v>188426</v>
      </c>
    </row>
    <row r="40" spans="1:3" x14ac:dyDescent="0.25">
      <c r="A40" s="2" t="s">
        <v>683</v>
      </c>
      <c r="B40" s="4">
        <v>363</v>
      </c>
      <c r="C40" s="4">
        <v>399</v>
      </c>
    </row>
    <row r="41" spans="1:3" x14ac:dyDescent="0.25">
      <c r="A41" s="2" t="s">
        <v>684</v>
      </c>
      <c r="B41" s="6">
        <v>-7216</v>
      </c>
      <c r="C41" s="6">
        <v>-7000</v>
      </c>
    </row>
    <row r="42" spans="1:3" ht="30" x14ac:dyDescent="0.25">
      <c r="A42" s="2" t="s">
        <v>701</v>
      </c>
      <c r="B42" s="4" t="s">
        <v>5</v>
      </c>
      <c r="C42" s="4" t="s">
        <v>5</v>
      </c>
    </row>
    <row r="43" spans="1:3" ht="30" x14ac:dyDescent="0.25">
      <c r="A43" s="3" t="s">
        <v>681</v>
      </c>
      <c r="B43" s="4" t="s">
        <v>5</v>
      </c>
      <c r="C43" s="4" t="s">
        <v>5</v>
      </c>
    </row>
    <row r="44" spans="1:3" x14ac:dyDescent="0.25">
      <c r="A44" s="2" t="s">
        <v>682</v>
      </c>
      <c r="B44" s="6">
        <v>21341</v>
      </c>
      <c r="C44" s="6">
        <v>22168</v>
      </c>
    </row>
    <row r="45" spans="1:3" x14ac:dyDescent="0.25">
      <c r="A45" s="2" t="s">
        <v>683</v>
      </c>
      <c r="B45" s="4">
        <v>471</v>
      </c>
      <c r="C45" s="4">
        <v>492</v>
      </c>
    </row>
    <row r="46" spans="1:3" x14ac:dyDescent="0.25">
      <c r="A46" s="2" t="s">
        <v>684</v>
      </c>
      <c r="B46" s="4">
        <v>-783</v>
      </c>
      <c r="C46" s="4">
        <v>-620</v>
      </c>
    </row>
    <row r="47" spans="1:3" ht="30" x14ac:dyDescent="0.25">
      <c r="A47" s="2" t="s">
        <v>702</v>
      </c>
      <c r="B47" s="4" t="s">
        <v>5</v>
      </c>
      <c r="C47" s="4" t="s">
        <v>5</v>
      </c>
    </row>
    <row r="48" spans="1:3" ht="30" x14ac:dyDescent="0.25">
      <c r="A48" s="3" t="s">
        <v>681</v>
      </c>
      <c r="B48" s="4" t="s">
        <v>5</v>
      </c>
      <c r="C48" s="4" t="s">
        <v>5</v>
      </c>
    </row>
    <row r="49" spans="1:3" x14ac:dyDescent="0.25">
      <c r="A49" s="2" t="s">
        <v>682</v>
      </c>
      <c r="B49" s="6">
        <v>7913</v>
      </c>
      <c r="C49" s="6">
        <v>8194</v>
      </c>
    </row>
    <row r="50" spans="1:3" x14ac:dyDescent="0.25">
      <c r="A50" s="2" t="s">
        <v>683</v>
      </c>
      <c r="B50" s="4">
        <v>222</v>
      </c>
      <c r="C50" s="4">
        <v>234</v>
      </c>
    </row>
    <row r="51" spans="1:3" x14ac:dyDescent="0.25">
      <c r="A51" s="2" t="s">
        <v>684</v>
      </c>
      <c r="B51" s="8">
        <v>-274</v>
      </c>
      <c r="C51" s="8">
        <v>-2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t="s">
        <v>5</v>
      </c>
      <c r="C3" s="4" t="s">
        <v>5</v>
      </c>
    </row>
    <row r="4" spans="1:3" x14ac:dyDescent="0.25">
      <c r="A4" s="2" t="s">
        <v>73</v>
      </c>
      <c r="B4" s="8">
        <v>4527</v>
      </c>
      <c r="C4" s="8">
        <v>5322</v>
      </c>
    </row>
    <row r="5" spans="1:3" x14ac:dyDescent="0.25">
      <c r="A5" s="2" t="s">
        <v>74</v>
      </c>
      <c r="B5" s="6">
        <v>1118</v>
      </c>
      <c r="C5" s="6">
        <v>1179</v>
      </c>
    </row>
    <row r="6" spans="1:3" ht="30" x14ac:dyDescent="0.25">
      <c r="A6" s="2" t="s">
        <v>75</v>
      </c>
      <c r="B6" s="4">
        <v>47</v>
      </c>
      <c r="C6" s="4">
        <v>72</v>
      </c>
    </row>
    <row r="7" spans="1:3" x14ac:dyDescent="0.25">
      <c r="A7" s="2" t="s">
        <v>76</v>
      </c>
      <c r="B7" s="4">
        <v>15</v>
      </c>
      <c r="C7" s="4">
        <v>25</v>
      </c>
    </row>
    <row r="8" spans="1:3" x14ac:dyDescent="0.25">
      <c r="A8" s="2" t="s">
        <v>77</v>
      </c>
      <c r="B8" s="6">
        <v>5707</v>
      </c>
      <c r="C8" s="6">
        <v>6598</v>
      </c>
    </row>
    <row r="9" spans="1:3" x14ac:dyDescent="0.25">
      <c r="A9" s="3" t="s">
        <v>78</v>
      </c>
      <c r="B9" s="4" t="s">
        <v>5</v>
      </c>
      <c r="C9" s="4" t="s">
        <v>5</v>
      </c>
    </row>
    <row r="10" spans="1:3" x14ac:dyDescent="0.25">
      <c r="A10" s="2" t="s">
        <v>79</v>
      </c>
      <c r="B10" s="6">
        <v>1013</v>
      </c>
      <c r="C10" s="6">
        <v>1327</v>
      </c>
    </row>
    <row r="11" spans="1:3" x14ac:dyDescent="0.25">
      <c r="A11" s="2" t="s">
        <v>80</v>
      </c>
      <c r="B11" s="4">
        <v>152</v>
      </c>
      <c r="C11" s="4">
        <v>157</v>
      </c>
    </row>
    <row r="12" spans="1:3" x14ac:dyDescent="0.25">
      <c r="A12" s="2" t="s">
        <v>81</v>
      </c>
      <c r="B12" s="6">
        <v>1165</v>
      </c>
      <c r="C12" s="6">
        <v>1484</v>
      </c>
    </row>
    <row r="13" spans="1:3" x14ac:dyDescent="0.25">
      <c r="A13" s="2" t="s">
        <v>82</v>
      </c>
      <c r="B13" s="6">
        <v>4542</v>
      </c>
      <c r="C13" s="6">
        <v>5114</v>
      </c>
    </row>
    <row r="14" spans="1:3" x14ac:dyDescent="0.25">
      <c r="A14" s="2" t="s">
        <v>83</v>
      </c>
      <c r="B14" s="4" t="s">
        <v>5</v>
      </c>
      <c r="C14" s="4">
        <v>500</v>
      </c>
    </row>
    <row r="15" spans="1:3" ht="30" x14ac:dyDescent="0.25">
      <c r="A15" s="2" t="s">
        <v>84</v>
      </c>
      <c r="B15" s="6">
        <v>4542</v>
      </c>
      <c r="C15" s="6">
        <v>4614</v>
      </c>
    </row>
    <row r="16" spans="1:3" x14ac:dyDescent="0.25">
      <c r="A16" s="3" t="s">
        <v>85</v>
      </c>
      <c r="B16" s="4" t="s">
        <v>5</v>
      </c>
      <c r="C16" s="4" t="s">
        <v>5</v>
      </c>
    </row>
    <row r="17" spans="1:3" x14ac:dyDescent="0.25">
      <c r="A17" s="2" t="s">
        <v>86</v>
      </c>
      <c r="B17" s="4">
        <v>-41</v>
      </c>
      <c r="C17" s="4" t="s">
        <v>5</v>
      </c>
    </row>
    <row r="18" spans="1:3" x14ac:dyDescent="0.25">
      <c r="A18" s="2" t="s">
        <v>87</v>
      </c>
      <c r="B18" s="4">
        <v>41</v>
      </c>
      <c r="C18" s="4">
        <v>41</v>
      </c>
    </row>
    <row r="19" spans="1:3" x14ac:dyDescent="0.25">
      <c r="A19" s="2" t="s">
        <v>88</v>
      </c>
      <c r="B19" s="4">
        <v>150</v>
      </c>
      <c r="C19" s="4">
        <v>162</v>
      </c>
    </row>
    <row r="20" spans="1:3" ht="30" x14ac:dyDescent="0.25">
      <c r="A20" s="2" t="s">
        <v>89</v>
      </c>
      <c r="B20" s="4">
        <v>163</v>
      </c>
      <c r="C20" s="4">
        <v>138</v>
      </c>
    </row>
    <row r="21" spans="1:3" x14ac:dyDescent="0.25">
      <c r="A21" s="2" t="s">
        <v>90</v>
      </c>
      <c r="B21" s="4">
        <v>179</v>
      </c>
      <c r="C21" s="4">
        <v>324</v>
      </c>
    </row>
    <row r="22" spans="1:3" x14ac:dyDescent="0.25">
      <c r="A22" s="2" t="s">
        <v>91</v>
      </c>
      <c r="B22" s="4">
        <v>492</v>
      </c>
      <c r="C22" s="4">
        <v>665</v>
      </c>
    </row>
    <row r="23" spans="1:3" x14ac:dyDescent="0.25">
      <c r="A23" s="3" t="s">
        <v>92</v>
      </c>
      <c r="B23" s="4" t="s">
        <v>5</v>
      </c>
      <c r="C23" s="4" t="s">
        <v>5</v>
      </c>
    </row>
    <row r="24" spans="1:3" x14ac:dyDescent="0.25">
      <c r="A24" s="2" t="s">
        <v>93</v>
      </c>
      <c r="B24" s="6">
        <v>2297</v>
      </c>
      <c r="C24" s="6">
        <v>2564</v>
      </c>
    </row>
    <row r="25" spans="1:3" x14ac:dyDescent="0.25">
      <c r="A25" s="2" t="s">
        <v>94</v>
      </c>
      <c r="B25" s="4">
        <v>560</v>
      </c>
      <c r="C25" s="4">
        <v>607</v>
      </c>
    </row>
    <row r="26" spans="1:3" x14ac:dyDescent="0.25">
      <c r="A26" s="2" t="s">
        <v>95</v>
      </c>
      <c r="B26" s="4">
        <v>378</v>
      </c>
      <c r="C26" s="4">
        <v>357</v>
      </c>
    </row>
    <row r="27" spans="1:3" x14ac:dyDescent="0.25">
      <c r="A27" s="2" t="s">
        <v>96</v>
      </c>
      <c r="B27" s="4">
        <v>126</v>
      </c>
      <c r="C27" s="4">
        <v>146</v>
      </c>
    </row>
    <row r="28" spans="1:3" x14ac:dyDescent="0.25">
      <c r="A28" s="2" t="s">
        <v>97</v>
      </c>
      <c r="B28" s="4">
        <v>110</v>
      </c>
      <c r="C28" s="4">
        <v>135</v>
      </c>
    </row>
    <row r="29" spans="1:3" x14ac:dyDescent="0.25">
      <c r="A29" s="2" t="s">
        <v>98</v>
      </c>
      <c r="B29" s="4">
        <v>26</v>
      </c>
      <c r="C29" s="4">
        <v>111</v>
      </c>
    </row>
    <row r="30" spans="1:3" x14ac:dyDescent="0.25">
      <c r="A30" s="2" t="s">
        <v>99</v>
      </c>
      <c r="B30" s="4">
        <v>66</v>
      </c>
      <c r="C30" s="4">
        <v>68</v>
      </c>
    </row>
    <row r="31" spans="1:3" x14ac:dyDescent="0.25">
      <c r="A31" s="2" t="s">
        <v>100</v>
      </c>
      <c r="B31" s="4">
        <v>59</v>
      </c>
      <c r="C31" s="4">
        <v>73</v>
      </c>
    </row>
    <row r="32" spans="1:3" ht="30" x14ac:dyDescent="0.25">
      <c r="A32" s="2" t="s">
        <v>101</v>
      </c>
      <c r="B32" s="4">
        <v>39</v>
      </c>
      <c r="C32" s="4">
        <v>101</v>
      </c>
    </row>
    <row r="33" spans="1:3" x14ac:dyDescent="0.25">
      <c r="A33" s="2" t="s">
        <v>102</v>
      </c>
      <c r="B33" s="4">
        <v>914</v>
      </c>
      <c r="C33" s="4" t="s">
        <v>5</v>
      </c>
    </row>
    <row r="34" spans="1:3" x14ac:dyDescent="0.25">
      <c r="A34" s="2" t="s">
        <v>103</v>
      </c>
      <c r="B34" s="4">
        <v>82</v>
      </c>
      <c r="C34" s="4">
        <v>105</v>
      </c>
    </row>
    <row r="35" spans="1:3" x14ac:dyDescent="0.25">
      <c r="A35" s="2" t="s">
        <v>104</v>
      </c>
      <c r="B35" s="6">
        <v>4657</v>
      </c>
      <c r="C35" s="6">
        <v>4267</v>
      </c>
    </row>
    <row r="36" spans="1:3" x14ac:dyDescent="0.25">
      <c r="A36" s="2" t="s">
        <v>105</v>
      </c>
      <c r="B36" s="4">
        <v>377</v>
      </c>
      <c r="C36" s="6">
        <v>1012</v>
      </c>
    </row>
    <row r="37" spans="1:3" x14ac:dyDescent="0.25">
      <c r="A37" s="2" t="s">
        <v>106</v>
      </c>
      <c r="B37" s="4">
        <v>175</v>
      </c>
      <c r="C37" s="4">
        <v>373</v>
      </c>
    </row>
    <row r="38" spans="1:3" x14ac:dyDescent="0.25">
      <c r="A38" s="2" t="s">
        <v>107</v>
      </c>
      <c r="B38" s="8">
        <v>202</v>
      </c>
      <c r="C38" s="8">
        <v>639</v>
      </c>
    </row>
    <row r="39" spans="1:3" x14ac:dyDescent="0.25">
      <c r="A39" s="3" t="s">
        <v>108</v>
      </c>
      <c r="B39" s="4" t="s">
        <v>5</v>
      </c>
      <c r="C39" s="4" t="s">
        <v>5</v>
      </c>
    </row>
    <row r="40" spans="1:3" x14ac:dyDescent="0.25">
      <c r="A40" s="2" t="s">
        <v>109</v>
      </c>
      <c r="B40" s="9">
        <v>0.06</v>
      </c>
      <c r="C40" s="9">
        <v>0.21</v>
      </c>
    </row>
    <row r="41" spans="1:3" x14ac:dyDescent="0.25">
      <c r="A41" s="2" t="s">
        <v>110</v>
      </c>
      <c r="B41" s="9">
        <v>0.06</v>
      </c>
      <c r="C41" s="9">
        <v>0.2</v>
      </c>
    </row>
    <row r="42" spans="1:3" x14ac:dyDescent="0.25">
      <c r="A42" s="2" t="s">
        <v>111</v>
      </c>
      <c r="B42" s="4" t="s">
        <v>112</v>
      </c>
      <c r="C42" s="4" t="s">
        <v>1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703</v>
      </c>
      <c r="B1" s="7" t="s">
        <v>1</v>
      </c>
      <c r="C1" s="7"/>
      <c r="D1" s="1" t="s">
        <v>704</v>
      </c>
    </row>
    <row r="2" spans="1:4" x14ac:dyDescent="0.25">
      <c r="A2" s="7"/>
      <c r="B2" s="1" t="s">
        <v>2</v>
      </c>
      <c r="C2" s="1" t="s">
        <v>71</v>
      </c>
      <c r="D2" s="1" t="s">
        <v>28</v>
      </c>
    </row>
    <row r="3" spans="1:4" ht="30" x14ac:dyDescent="0.25">
      <c r="A3" s="3" t="s">
        <v>681</v>
      </c>
      <c r="B3" s="4" t="s">
        <v>5</v>
      </c>
      <c r="C3" s="4" t="s">
        <v>5</v>
      </c>
      <c r="D3" s="4" t="s">
        <v>5</v>
      </c>
    </row>
    <row r="4" spans="1:4" x14ac:dyDescent="0.25">
      <c r="A4" s="2" t="s">
        <v>682</v>
      </c>
      <c r="B4" s="8">
        <v>4980000</v>
      </c>
      <c r="C4" s="4" t="s">
        <v>5</v>
      </c>
      <c r="D4" s="8">
        <v>4980000</v>
      </c>
    </row>
    <row r="5" spans="1:4" ht="30" x14ac:dyDescent="0.25">
      <c r="A5" s="2" t="s">
        <v>705</v>
      </c>
      <c r="B5" s="4" t="s">
        <v>112</v>
      </c>
      <c r="C5" s="4" t="s">
        <v>112</v>
      </c>
      <c r="D5" s="4">
        <v>0</v>
      </c>
    </row>
    <row r="6" spans="1:4" x14ac:dyDescent="0.25">
      <c r="A6" s="2" t="s">
        <v>706</v>
      </c>
      <c r="B6" s="121">
        <v>3.5000000000000003E-2</v>
      </c>
      <c r="C6" s="4" t="s">
        <v>5</v>
      </c>
      <c r="D6" s="4" t="s">
        <v>5</v>
      </c>
    </row>
    <row r="7" spans="1:4" x14ac:dyDescent="0.25">
      <c r="A7" s="2" t="s">
        <v>707</v>
      </c>
      <c r="B7" s="121">
        <v>0.23</v>
      </c>
      <c r="C7" s="4" t="s">
        <v>5</v>
      </c>
      <c r="D7" s="4" t="s">
        <v>5</v>
      </c>
    </row>
    <row r="8" spans="1:4" ht="30" x14ac:dyDescent="0.25">
      <c r="A8" s="2" t="s">
        <v>696</v>
      </c>
      <c r="B8" s="4" t="s">
        <v>5</v>
      </c>
      <c r="C8" s="4" t="s">
        <v>5</v>
      </c>
      <c r="D8" s="4" t="s">
        <v>5</v>
      </c>
    </row>
    <row r="9" spans="1:4" ht="30" x14ac:dyDescent="0.25">
      <c r="A9" s="3" t="s">
        <v>681</v>
      </c>
      <c r="B9" s="4" t="s">
        <v>5</v>
      </c>
      <c r="C9" s="4" t="s">
        <v>5</v>
      </c>
      <c r="D9" s="4" t="s">
        <v>5</v>
      </c>
    </row>
    <row r="10" spans="1:4" ht="30" x14ac:dyDescent="0.25">
      <c r="A10" s="2" t="s">
        <v>708</v>
      </c>
      <c r="B10" s="4" t="s">
        <v>5</v>
      </c>
      <c r="C10" s="4" t="s">
        <v>5</v>
      </c>
      <c r="D10" s="6">
        <v>3400000</v>
      </c>
    </row>
    <row r="11" spans="1:4" x14ac:dyDescent="0.25">
      <c r="A11" s="2" t="s">
        <v>709</v>
      </c>
      <c r="B11" s="4" t="s">
        <v>5</v>
      </c>
      <c r="C11" s="4" t="s">
        <v>5</v>
      </c>
      <c r="D11" s="4">
        <v>1</v>
      </c>
    </row>
    <row r="12" spans="1:4" ht="30" x14ac:dyDescent="0.25">
      <c r="A12" s="2" t="s">
        <v>710</v>
      </c>
      <c r="B12" s="4" t="s">
        <v>5</v>
      </c>
      <c r="C12" s="4" t="s">
        <v>5</v>
      </c>
      <c r="D12" s="6">
        <v>589000</v>
      </c>
    </row>
    <row r="13" spans="1:4" ht="30" x14ac:dyDescent="0.25">
      <c r="A13" s="2" t="s">
        <v>711</v>
      </c>
      <c r="B13" s="4" t="s">
        <v>5</v>
      </c>
      <c r="C13" s="4" t="s">
        <v>5</v>
      </c>
      <c r="D13" s="6">
        <v>69000</v>
      </c>
    </row>
    <row r="14" spans="1:4" x14ac:dyDescent="0.25">
      <c r="A14" s="2" t="s">
        <v>712</v>
      </c>
      <c r="B14" s="6">
        <v>3900000</v>
      </c>
      <c r="C14" s="4" t="s">
        <v>5</v>
      </c>
      <c r="D14" s="4" t="s">
        <v>5</v>
      </c>
    </row>
    <row r="15" spans="1:4" x14ac:dyDescent="0.25">
      <c r="A15" s="2" t="s">
        <v>639</v>
      </c>
      <c r="B15" s="4" t="s">
        <v>5</v>
      </c>
      <c r="C15" s="4" t="s">
        <v>5</v>
      </c>
      <c r="D15" s="4" t="s">
        <v>5</v>
      </c>
    </row>
    <row r="16" spans="1:4" ht="30" x14ac:dyDescent="0.25">
      <c r="A16" s="3" t="s">
        <v>681</v>
      </c>
      <c r="B16" s="4" t="s">
        <v>5</v>
      </c>
      <c r="C16" s="4" t="s">
        <v>5</v>
      </c>
      <c r="D16" s="4" t="s">
        <v>5</v>
      </c>
    </row>
    <row r="17" spans="1:4" ht="30" x14ac:dyDescent="0.25">
      <c r="A17" s="2" t="s">
        <v>708</v>
      </c>
      <c r="B17" s="4" t="s">
        <v>5</v>
      </c>
      <c r="C17" s="4" t="s">
        <v>5</v>
      </c>
      <c r="D17" s="6">
        <v>39300000</v>
      </c>
    </row>
    <row r="18" spans="1:4" ht="30" x14ac:dyDescent="0.25">
      <c r="A18" s="2" t="s">
        <v>713</v>
      </c>
      <c r="B18" s="4" t="s">
        <v>5</v>
      </c>
      <c r="C18" s="4" t="s">
        <v>5</v>
      </c>
      <c r="D18" s="6">
        <v>658000</v>
      </c>
    </row>
    <row r="19" spans="1:4" ht="30" x14ac:dyDescent="0.25">
      <c r="A19" s="2" t="s">
        <v>714</v>
      </c>
      <c r="B19" s="4">
        <v>0</v>
      </c>
      <c r="C19" s="4" t="s">
        <v>5</v>
      </c>
      <c r="D19" s="4">
        <v>17</v>
      </c>
    </row>
    <row r="20" spans="1:4" ht="30" x14ac:dyDescent="0.25">
      <c r="A20" s="2" t="s">
        <v>715</v>
      </c>
      <c r="B20" s="4">
        <v>68</v>
      </c>
      <c r="C20" s="4" t="s">
        <v>5</v>
      </c>
      <c r="D20" s="4">
        <v>68</v>
      </c>
    </row>
    <row r="21" spans="1:4" x14ac:dyDescent="0.25">
      <c r="A21" s="2" t="s">
        <v>692</v>
      </c>
      <c r="B21" s="6">
        <v>8732000</v>
      </c>
      <c r="C21" s="4" t="s">
        <v>5</v>
      </c>
      <c r="D21" s="6">
        <v>8789000</v>
      </c>
    </row>
    <row r="22" spans="1:4" x14ac:dyDescent="0.25">
      <c r="A22" s="2" t="s">
        <v>682</v>
      </c>
      <c r="B22" s="6">
        <v>220020000</v>
      </c>
      <c r="C22" s="4" t="s">
        <v>5</v>
      </c>
      <c r="D22" s="6">
        <v>227643000</v>
      </c>
    </row>
    <row r="23" spans="1:4" ht="45" x14ac:dyDescent="0.25">
      <c r="A23" s="2" t="s">
        <v>699</v>
      </c>
      <c r="B23" s="4" t="s">
        <v>5</v>
      </c>
      <c r="C23" s="4" t="s">
        <v>5</v>
      </c>
      <c r="D23" s="4" t="s">
        <v>5</v>
      </c>
    </row>
    <row r="24" spans="1:4" ht="30" x14ac:dyDescent="0.25">
      <c r="A24" s="3" t="s">
        <v>681</v>
      </c>
      <c r="B24" s="4" t="s">
        <v>5</v>
      </c>
      <c r="C24" s="4" t="s">
        <v>5</v>
      </c>
      <c r="D24" s="4" t="s">
        <v>5</v>
      </c>
    </row>
    <row r="25" spans="1:4" x14ac:dyDescent="0.25">
      <c r="A25" s="2" t="s">
        <v>692</v>
      </c>
      <c r="B25" s="6">
        <v>458000</v>
      </c>
      <c r="C25" s="4" t="s">
        <v>5</v>
      </c>
      <c r="D25" s="6">
        <v>928000</v>
      </c>
    </row>
    <row r="26" spans="1:4" x14ac:dyDescent="0.25">
      <c r="A26" s="2" t="s">
        <v>682</v>
      </c>
      <c r="B26" s="8">
        <v>5061000</v>
      </c>
      <c r="C26" s="4" t="s">
        <v>5</v>
      </c>
      <c r="D26" s="8">
        <v>554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16</v>
      </c>
      <c r="B1" s="7" t="s">
        <v>2</v>
      </c>
      <c r="C1" s="7" t="s">
        <v>28</v>
      </c>
    </row>
    <row r="2" spans="1:3" ht="30" x14ac:dyDescent="0.25">
      <c r="A2" s="1" t="s">
        <v>27</v>
      </c>
      <c r="B2" s="7"/>
      <c r="C2" s="7"/>
    </row>
    <row r="3" spans="1:3" ht="30" x14ac:dyDescent="0.25">
      <c r="A3" s="3" t="s">
        <v>681</v>
      </c>
      <c r="B3" s="4" t="s">
        <v>5</v>
      </c>
      <c r="C3" s="4" t="s">
        <v>5</v>
      </c>
    </row>
    <row r="4" spans="1:3" x14ac:dyDescent="0.25">
      <c r="A4" s="2" t="s">
        <v>687</v>
      </c>
      <c r="B4" s="8">
        <v>149308</v>
      </c>
      <c r="C4" s="8">
        <v>180833</v>
      </c>
    </row>
    <row r="5" spans="1:3" x14ac:dyDescent="0.25">
      <c r="A5" s="2" t="s">
        <v>688</v>
      </c>
      <c r="B5" s="6">
        <v>-7046</v>
      </c>
      <c r="C5" s="6">
        <v>-7863</v>
      </c>
    </row>
    <row r="6" spans="1:3" x14ac:dyDescent="0.25">
      <c r="A6" s="2" t="s">
        <v>689</v>
      </c>
      <c r="B6" s="6">
        <v>21529</v>
      </c>
      <c r="C6" s="6">
        <v>3739</v>
      </c>
    </row>
    <row r="7" spans="1:3" x14ac:dyDescent="0.25">
      <c r="A7" s="2" t="s">
        <v>690</v>
      </c>
      <c r="B7" s="6">
        <v>-1686</v>
      </c>
      <c r="C7" s="4">
        <v>-926</v>
      </c>
    </row>
    <row r="8" spans="1:3" x14ac:dyDescent="0.25">
      <c r="A8" s="2" t="s">
        <v>717</v>
      </c>
      <c r="B8" s="6">
        <v>170837</v>
      </c>
      <c r="C8" s="6">
        <v>184572</v>
      </c>
    </row>
    <row r="9" spans="1:3" x14ac:dyDescent="0.25">
      <c r="A9" s="2" t="s">
        <v>692</v>
      </c>
      <c r="B9" s="6">
        <v>-8732</v>
      </c>
      <c r="C9" s="6">
        <v>-8789</v>
      </c>
    </row>
    <row r="10" spans="1:3" ht="30" x14ac:dyDescent="0.25">
      <c r="A10" s="2" t="s">
        <v>696</v>
      </c>
      <c r="B10" s="4" t="s">
        <v>5</v>
      </c>
      <c r="C10" s="4" t="s">
        <v>5</v>
      </c>
    </row>
    <row r="11" spans="1:3" ht="30" x14ac:dyDescent="0.25">
      <c r="A11" s="3" t="s">
        <v>681</v>
      </c>
      <c r="B11" s="4" t="s">
        <v>5</v>
      </c>
      <c r="C11" s="4" t="s">
        <v>5</v>
      </c>
    </row>
    <row r="12" spans="1:3" x14ac:dyDescent="0.25">
      <c r="A12" s="2" t="s">
        <v>687</v>
      </c>
      <c r="B12" s="4">
        <v>654</v>
      </c>
      <c r="C12" s="4">
        <v>875</v>
      </c>
    </row>
    <row r="13" spans="1:3" x14ac:dyDescent="0.25">
      <c r="A13" s="2" t="s">
        <v>688</v>
      </c>
      <c r="B13" s="4">
        <v>-5</v>
      </c>
      <c r="C13" s="4">
        <v>-2</v>
      </c>
    </row>
    <row r="14" spans="1:3" x14ac:dyDescent="0.25">
      <c r="A14" s="2" t="s">
        <v>689</v>
      </c>
      <c r="B14" s="6">
        <v>3949</v>
      </c>
      <c r="C14" s="6">
        <v>3739</v>
      </c>
    </row>
    <row r="15" spans="1:3" x14ac:dyDescent="0.25">
      <c r="A15" s="2" t="s">
        <v>690</v>
      </c>
      <c r="B15" s="4">
        <v>-453</v>
      </c>
      <c r="C15" s="4">
        <v>-926</v>
      </c>
    </row>
    <row r="16" spans="1:3" x14ac:dyDescent="0.25">
      <c r="A16" s="2" t="s">
        <v>717</v>
      </c>
      <c r="B16" s="6">
        <v>4603</v>
      </c>
      <c r="C16" s="6">
        <v>4614</v>
      </c>
    </row>
    <row r="17" spans="1:3" x14ac:dyDescent="0.25">
      <c r="A17" s="2" t="s">
        <v>692</v>
      </c>
      <c r="B17" s="4">
        <v>-458</v>
      </c>
      <c r="C17" s="4">
        <v>-928</v>
      </c>
    </row>
    <row r="18" spans="1:3" x14ac:dyDescent="0.25">
      <c r="A18" s="2" t="s">
        <v>697</v>
      </c>
      <c r="B18" s="4" t="s">
        <v>5</v>
      </c>
      <c r="C18" s="4" t="s">
        <v>5</v>
      </c>
    </row>
    <row r="19" spans="1:3" ht="30" x14ac:dyDescent="0.25">
      <c r="A19" s="3" t="s">
        <v>681</v>
      </c>
      <c r="B19" s="4" t="s">
        <v>5</v>
      </c>
      <c r="C19" s="4" t="s">
        <v>5</v>
      </c>
    </row>
    <row r="20" spans="1:3" x14ac:dyDescent="0.25">
      <c r="A20" s="2" t="s">
        <v>687</v>
      </c>
      <c r="B20" s="6">
        <v>130734</v>
      </c>
      <c r="C20" s="6">
        <v>161504</v>
      </c>
    </row>
    <row r="21" spans="1:3" x14ac:dyDescent="0.25">
      <c r="A21" s="2" t="s">
        <v>688</v>
      </c>
      <c r="B21" s="6">
        <v>-5983</v>
      </c>
      <c r="C21" s="6">
        <v>-7000</v>
      </c>
    </row>
    <row r="22" spans="1:3" x14ac:dyDescent="0.25">
      <c r="A22" s="2" t="s">
        <v>689</v>
      </c>
      <c r="B22" s="6">
        <v>17580</v>
      </c>
      <c r="C22" s="4" t="s">
        <v>5</v>
      </c>
    </row>
    <row r="23" spans="1:3" x14ac:dyDescent="0.25">
      <c r="A23" s="2" t="s">
        <v>690</v>
      </c>
      <c r="B23" s="6">
        <v>-1233</v>
      </c>
      <c r="C23" s="4" t="s">
        <v>5</v>
      </c>
    </row>
    <row r="24" spans="1:3" x14ac:dyDescent="0.25">
      <c r="A24" s="2" t="s">
        <v>717</v>
      </c>
      <c r="B24" s="6">
        <v>148314</v>
      </c>
      <c r="C24" s="6">
        <v>161504</v>
      </c>
    </row>
    <row r="25" spans="1:3" x14ac:dyDescent="0.25">
      <c r="A25" s="2" t="s">
        <v>692</v>
      </c>
      <c r="B25" s="6">
        <v>-7216</v>
      </c>
      <c r="C25" s="6">
        <v>-7000</v>
      </c>
    </row>
    <row r="26" spans="1:3" x14ac:dyDescent="0.25">
      <c r="A26" s="2" t="s">
        <v>211</v>
      </c>
      <c r="B26" s="4" t="s">
        <v>5</v>
      </c>
      <c r="C26" s="4" t="s">
        <v>5</v>
      </c>
    </row>
    <row r="27" spans="1:3" ht="30" x14ac:dyDescent="0.25">
      <c r="A27" s="3" t="s">
        <v>681</v>
      </c>
      <c r="B27" s="4" t="s">
        <v>5</v>
      </c>
      <c r="C27" s="4" t="s">
        <v>5</v>
      </c>
    </row>
    <row r="28" spans="1:3" x14ac:dyDescent="0.25">
      <c r="A28" s="2" t="s">
        <v>687</v>
      </c>
      <c r="B28" s="4">
        <v>11</v>
      </c>
      <c r="C28" s="4" t="s">
        <v>5</v>
      </c>
    </row>
    <row r="29" spans="1:3" x14ac:dyDescent="0.25">
      <c r="A29" s="2" t="s">
        <v>688</v>
      </c>
      <c r="B29" s="4">
        <v>-1</v>
      </c>
      <c r="C29" s="4" t="s">
        <v>5</v>
      </c>
    </row>
    <row r="30" spans="1:3" x14ac:dyDescent="0.25">
      <c r="A30" s="2" t="s">
        <v>717</v>
      </c>
      <c r="B30" s="4">
        <v>11</v>
      </c>
      <c r="C30" s="4" t="s">
        <v>5</v>
      </c>
    </row>
    <row r="31" spans="1:3" x14ac:dyDescent="0.25">
      <c r="A31" s="2" t="s">
        <v>692</v>
      </c>
      <c r="B31" s="4">
        <v>-1</v>
      </c>
      <c r="C31" s="4" t="s">
        <v>5</v>
      </c>
    </row>
    <row r="32" spans="1:3" x14ac:dyDescent="0.25">
      <c r="A32" s="2" t="s">
        <v>217</v>
      </c>
      <c r="B32" s="4" t="s">
        <v>5</v>
      </c>
      <c r="C32" s="4" t="s">
        <v>5</v>
      </c>
    </row>
    <row r="33" spans="1:3" ht="30" x14ac:dyDescent="0.25">
      <c r="A33" s="3" t="s">
        <v>681</v>
      </c>
      <c r="B33" s="4" t="s">
        <v>5</v>
      </c>
      <c r="C33" s="4" t="s">
        <v>5</v>
      </c>
    </row>
    <row r="34" spans="1:3" x14ac:dyDescent="0.25">
      <c r="A34" s="2" t="s">
        <v>687</v>
      </c>
      <c r="B34" s="6">
        <v>13405</v>
      </c>
      <c r="C34" s="6">
        <v>13862</v>
      </c>
    </row>
    <row r="35" spans="1:3" x14ac:dyDescent="0.25">
      <c r="A35" s="2" t="s">
        <v>688</v>
      </c>
      <c r="B35" s="4">
        <v>-783</v>
      </c>
      <c r="C35" s="4">
        <v>-620</v>
      </c>
    </row>
    <row r="36" spans="1:3" x14ac:dyDescent="0.25">
      <c r="A36" s="2" t="s">
        <v>717</v>
      </c>
      <c r="B36" s="6">
        <v>13405</v>
      </c>
      <c r="C36" s="6">
        <v>13862</v>
      </c>
    </row>
    <row r="37" spans="1:3" x14ac:dyDescent="0.25">
      <c r="A37" s="2" t="s">
        <v>692</v>
      </c>
      <c r="B37" s="4">
        <v>-783</v>
      </c>
      <c r="C37" s="4">
        <v>-620</v>
      </c>
    </row>
    <row r="38" spans="1:3" x14ac:dyDescent="0.25">
      <c r="A38" s="2" t="s">
        <v>219</v>
      </c>
      <c r="B38" s="4" t="s">
        <v>5</v>
      </c>
      <c r="C38" s="4" t="s">
        <v>5</v>
      </c>
    </row>
    <row r="39" spans="1:3" ht="30" x14ac:dyDescent="0.25">
      <c r="A39" s="3" t="s">
        <v>681</v>
      </c>
      <c r="B39" s="4" t="s">
        <v>5</v>
      </c>
      <c r="C39" s="4" t="s">
        <v>5</v>
      </c>
    </row>
    <row r="40" spans="1:3" x14ac:dyDescent="0.25">
      <c r="A40" s="2" t="s">
        <v>687</v>
      </c>
      <c r="B40" s="6">
        <v>4504</v>
      </c>
      <c r="C40" s="6">
        <v>4592</v>
      </c>
    </row>
    <row r="41" spans="1:3" x14ac:dyDescent="0.25">
      <c r="A41" s="2" t="s">
        <v>688</v>
      </c>
      <c r="B41" s="4">
        <v>-274</v>
      </c>
      <c r="C41" s="4">
        <v>-241</v>
      </c>
    </row>
    <row r="42" spans="1:3" x14ac:dyDescent="0.25">
      <c r="A42" s="2" t="s">
        <v>717</v>
      </c>
      <c r="B42" s="6">
        <v>4504</v>
      </c>
      <c r="C42" s="6">
        <v>4592</v>
      </c>
    </row>
    <row r="43" spans="1:3" x14ac:dyDescent="0.25">
      <c r="A43" s="2" t="s">
        <v>692</v>
      </c>
      <c r="B43" s="8">
        <v>-274</v>
      </c>
      <c r="C43" s="8">
        <v>-24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718</v>
      </c>
      <c r="B1" s="7" t="s">
        <v>1</v>
      </c>
      <c r="C1" s="7"/>
      <c r="D1" s="1" t="s">
        <v>704</v>
      </c>
    </row>
    <row r="2" spans="1:4" x14ac:dyDescent="0.25">
      <c r="A2" s="7"/>
      <c r="B2" s="1" t="s">
        <v>2</v>
      </c>
      <c r="C2" s="1" t="s">
        <v>71</v>
      </c>
      <c r="D2" s="1" t="s">
        <v>28</v>
      </c>
    </row>
    <row r="3" spans="1:4" ht="45" x14ac:dyDescent="0.25">
      <c r="A3" s="3" t="s">
        <v>719</v>
      </c>
      <c r="B3" s="4" t="s">
        <v>5</v>
      </c>
      <c r="C3" s="4" t="s">
        <v>5</v>
      </c>
      <c r="D3" s="4" t="s">
        <v>5</v>
      </c>
    </row>
    <row r="4" spans="1:4" x14ac:dyDescent="0.25">
      <c r="A4" s="2" t="s">
        <v>247</v>
      </c>
      <c r="B4" s="8">
        <v>243000</v>
      </c>
      <c r="C4" s="8">
        <v>733000</v>
      </c>
      <c r="D4" s="8">
        <v>733000</v>
      </c>
    </row>
    <row r="5" spans="1:4" x14ac:dyDescent="0.25">
      <c r="A5" s="2" t="s">
        <v>248</v>
      </c>
      <c r="B5" s="4" t="s">
        <v>112</v>
      </c>
      <c r="C5" s="4" t="s">
        <v>112</v>
      </c>
      <c r="D5" s="4">
        <v>0</v>
      </c>
    </row>
    <row r="6" spans="1:4" x14ac:dyDescent="0.25">
      <c r="A6" s="2" t="s">
        <v>249</v>
      </c>
      <c r="B6" s="6">
        <v>-64000</v>
      </c>
      <c r="C6" s="6">
        <v>-52000</v>
      </c>
      <c r="D6" s="4" t="s">
        <v>5</v>
      </c>
    </row>
    <row r="7" spans="1:4" x14ac:dyDescent="0.25">
      <c r="A7" s="2" t="s">
        <v>252</v>
      </c>
      <c r="B7" s="8">
        <v>179000</v>
      </c>
      <c r="C7" s="8">
        <v>681000</v>
      </c>
      <c r="D7" s="8">
        <v>24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21.5703125" customWidth="1"/>
  </cols>
  <sheetData>
    <row r="1" spans="1:5" x14ac:dyDescent="0.25">
      <c r="A1" s="1" t="s">
        <v>720</v>
      </c>
      <c r="B1" s="7" t="s">
        <v>2</v>
      </c>
      <c r="C1" s="7"/>
      <c r="D1" s="7" t="s">
        <v>28</v>
      </c>
      <c r="E1" s="7"/>
    </row>
    <row r="2" spans="1:5" ht="30" x14ac:dyDescent="0.25">
      <c r="A2" s="1" t="s">
        <v>27</v>
      </c>
      <c r="B2" s="7"/>
      <c r="C2" s="7"/>
      <c r="D2" s="7"/>
      <c r="E2" s="7"/>
    </row>
    <row r="3" spans="1:5" ht="30" x14ac:dyDescent="0.25">
      <c r="A3" s="3" t="s">
        <v>721</v>
      </c>
      <c r="B3" s="4" t="s">
        <v>5</v>
      </c>
      <c r="C3" s="4"/>
      <c r="D3" s="4" t="s">
        <v>5</v>
      </c>
      <c r="E3" s="4"/>
    </row>
    <row r="4" spans="1:5" ht="17.25" x14ac:dyDescent="0.25">
      <c r="A4" s="2" t="s">
        <v>722</v>
      </c>
      <c r="B4" s="8">
        <v>333335</v>
      </c>
      <c r="C4" s="122" t="s">
        <v>723</v>
      </c>
      <c r="D4" s="8">
        <v>337435</v>
      </c>
      <c r="E4" s="122" t="s">
        <v>724</v>
      </c>
    </row>
    <row r="5" spans="1:5" ht="30" x14ac:dyDescent="0.25">
      <c r="A5" s="2" t="s">
        <v>725</v>
      </c>
      <c r="B5" s="6">
        <v>-7760</v>
      </c>
      <c r="C5" s="4"/>
      <c r="D5" s="6">
        <v>-7966</v>
      </c>
      <c r="E5" s="4"/>
    </row>
    <row r="6" spans="1:5" x14ac:dyDescent="0.25">
      <c r="A6" s="2" t="s">
        <v>726</v>
      </c>
      <c r="B6" s="4">
        <v>-1</v>
      </c>
      <c r="C6" s="4"/>
      <c r="D6" s="4">
        <v>-1</v>
      </c>
      <c r="E6" s="4"/>
    </row>
    <row r="7" spans="1:5" ht="30" x14ac:dyDescent="0.25">
      <c r="A7" s="2" t="s">
        <v>727</v>
      </c>
      <c r="B7" s="4">
        <v>360</v>
      </c>
      <c r="C7" s="4"/>
      <c r="D7" s="4">
        <v>272</v>
      </c>
      <c r="E7" s="4"/>
    </row>
    <row r="8" spans="1:5" x14ac:dyDescent="0.25">
      <c r="A8" s="2" t="s">
        <v>728</v>
      </c>
      <c r="B8" s="6">
        <v>-5619</v>
      </c>
      <c r="C8" s="4"/>
      <c r="D8" s="6">
        <v>-5604</v>
      </c>
      <c r="E8" s="4"/>
    </row>
    <row r="9" spans="1:5" x14ac:dyDescent="0.25">
      <c r="A9" s="2" t="s">
        <v>729</v>
      </c>
      <c r="B9" s="6">
        <v>320315</v>
      </c>
      <c r="C9" s="4"/>
      <c r="D9" s="6">
        <v>324136</v>
      </c>
      <c r="E9" s="4"/>
    </row>
    <row r="10" spans="1:5" x14ac:dyDescent="0.25">
      <c r="A10" s="2" t="s">
        <v>271</v>
      </c>
      <c r="B10" s="4" t="s">
        <v>5</v>
      </c>
      <c r="C10" s="4"/>
      <c r="D10" s="4" t="s">
        <v>5</v>
      </c>
      <c r="E10" s="4"/>
    </row>
    <row r="11" spans="1:5" ht="30" x14ac:dyDescent="0.25">
      <c r="A11" s="3" t="s">
        <v>721</v>
      </c>
      <c r="B11" s="4" t="s">
        <v>5</v>
      </c>
      <c r="C11" s="4"/>
      <c r="D11" s="4" t="s">
        <v>5</v>
      </c>
      <c r="E11" s="4"/>
    </row>
    <row r="12" spans="1:5" x14ac:dyDescent="0.25">
      <c r="A12" s="2" t="s">
        <v>722</v>
      </c>
      <c r="B12" s="6">
        <v>64176</v>
      </c>
      <c r="C12" s="4"/>
      <c r="D12" s="6">
        <v>63769</v>
      </c>
      <c r="E12" s="4"/>
    </row>
    <row r="13" spans="1:5" x14ac:dyDescent="0.25">
      <c r="A13" s="2" t="s">
        <v>730</v>
      </c>
      <c r="B13" s="4" t="s">
        <v>5</v>
      </c>
      <c r="C13" s="4"/>
      <c r="D13" s="4" t="s">
        <v>5</v>
      </c>
      <c r="E13" s="4"/>
    </row>
    <row r="14" spans="1:5" ht="30" x14ac:dyDescent="0.25">
      <c r="A14" s="3" t="s">
        <v>721</v>
      </c>
      <c r="B14" s="4" t="s">
        <v>5</v>
      </c>
      <c r="C14" s="4"/>
      <c r="D14" s="4" t="s">
        <v>5</v>
      </c>
      <c r="E14" s="4"/>
    </row>
    <row r="15" spans="1:5" x14ac:dyDescent="0.25">
      <c r="A15" s="2" t="s">
        <v>722</v>
      </c>
      <c r="B15" s="6">
        <v>58103</v>
      </c>
      <c r="C15" s="4"/>
      <c r="D15" s="6">
        <v>59272</v>
      </c>
      <c r="E15" s="4"/>
    </row>
    <row r="16" spans="1:5" x14ac:dyDescent="0.25">
      <c r="A16" s="2" t="s">
        <v>273</v>
      </c>
      <c r="B16" s="4" t="s">
        <v>5</v>
      </c>
      <c r="C16" s="4"/>
      <c r="D16" s="4" t="s">
        <v>5</v>
      </c>
      <c r="E16" s="4"/>
    </row>
    <row r="17" spans="1:5" ht="30" x14ac:dyDescent="0.25">
      <c r="A17" s="3" t="s">
        <v>721</v>
      </c>
      <c r="B17" s="4" t="s">
        <v>5</v>
      </c>
      <c r="C17" s="4"/>
      <c r="D17" s="4" t="s">
        <v>5</v>
      </c>
      <c r="E17" s="4"/>
    </row>
    <row r="18" spans="1:5" x14ac:dyDescent="0.25">
      <c r="A18" s="2" t="s">
        <v>722</v>
      </c>
      <c r="B18" s="6">
        <v>144111</v>
      </c>
      <c r="C18" s="4"/>
      <c r="D18" s="6">
        <v>145672</v>
      </c>
      <c r="E18" s="4"/>
    </row>
    <row r="19" spans="1:5" x14ac:dyDescent="0.25">
      <c r="A19" s="2" t="s">
        <v>378</v>
      </c>
      <c r="B19" s="4" t="s">
        <v>5</v>
      </c>
      <c r="C19" s="4"/>
      <c r="D19" s="4" t="s">
        <v>5</v>
      </c>
      <c r="E19" s="4"/>
    </row>
    <row r="20" spans="1:5" ht="30" x14ac:dyDescent="0.25">
      <c r="A20" s="3" t="s">
        <v>721</v>
      </c>
      <c r="B20" s="4" t="s">
        <v>5</v>
      </c>
      <c r="C20" s="4"/>
      <c r="D20" s="4" t="s">
        <v>5</v>
      </c>
      <c r="E20" s="4"/>
    </row>
    <row r="21" spans="1:5" x14ac:dyDescent="0.25">
      <c r="A21" s="2" t="s">
        <v>722</v>
      </c>
      <c r="B21" s="6">
        <v>23643</v>
      </c>
      <c r="C21" s="4"/>
      <c r="D21" s="6">
        <v>25917</v>
      </c>
      <c r="E21" s="4"/>
    </row>
    <row r="22" spans="1:5" x14ac:dyDescent="0.25">
      <c r="A22" s="2" t="s">
        <v>275</v>
      </c>
      <c r="B22" s="4" t="s">
        <v>5</v>
      </c>
      <c r="C22" s="4"/>
      <c r="D22" s="4" t="s">
        <v>5</v>
      </c>
      <c r="E22" s="4"/>
    </row>
    <row r="23" spans="1:5" ht="30" x14ac:dyDescent="0.25">
      <c r="A23" s="3" t="s">
        <v>721</v>
      </c>
      <c r="B23" s="4" t="s">
        <v>5</v>
      </c>
      <c r="C23" s="4"/>
      <c r="D23" s="4" t="s">
        <v>5</v>
      </c>
      <c r="E23" s="4"/>
    </row>
    <row r="24" spans="1:5" x14ac:dyDescent="0.25">
      <c r="A24" s="2" t="s">
        <v>722</v>
      </c>
      <c r="B24" s="4">
        <v>124</v>
      </c>
      <c r="C24" s="4"/>
      <c r="D24" s="4">
        <v>161</v>
      </c>
      <c r="E24" s="4"/>
    </row>
    <row r="25" spans="1:5" x14ac:dyDescent="0.25">
      <c r="A25" s="2" t="s">
        <v>276</v>
      </c>
      <c r="B25" s="4" t="s">
        <v>5</v>
      </c>
      <c r="C25" s="4"/>
      <c r="D25" s="4" t="s">
        <v>5</v>
      </c>
      <c r="E25" s="4"/>
    </row>
    <row r="26" spans="1:5" ht="30" x14ac:dyDescent="0.25">
      <c r="A26" s="3" t="s">
        <v>721</v>
      </c>
      <c r="B26" s="4" t="s">
        <v>5</v>
      </c>
      <c r="C26" s="4"/>
      <c r="D26" s="4" t="s">
        <v>5</v>
      </c>
      <c r="E26" s="4"/>
    </row>
    <row r="27" spans="1:5" x14ac:dyDescent="0.25">
      <c r="A27" s="2" t="s">
        <v>722</v>
      </c>
      <c r="B27" s="4">
        <v>50</v>
      </c>
      <c r="C27" s="4"/>
      <c r="D27" s="4">
        <v>52</v>
      </c>
      <c r="E27" s="4"/>
    </row>
    <row r="28" spans="1:5" x14ac:dyDescent="0.25">
      <c r="A28" s="2" t="s">
        <v>277</v>
      </c>
      <c r="B28" s="4" t="s">
        <v>5</v>
      </c>
      <c r="C28" s="4"/>
      <c r="D28" s="4" t="s">
        <v>5</v>
      </c>
      <c r="E28" s="4"/>
    </row>
    <row r="29" spans="1:5" ht="30" x14ac:dyDescent="0.25">
      <c r="A29" s="3" t="s">
        <v>721</v>
      </c>
      <c r="B29" s="4" t="s">
        <v>5</v>
      </c>
      <c r="C29" s="4"/>
      <c r="D29" s="4" t="s">
        <v>5</v>
      </c>
      <c r="E29" s="4"/>
    </row>
    <row r="30" spans="1:5" x14ac:dyDescent="0.25">
      <c r="A30" s="2" t="s">
        <v>722</v>
      </c>
      <c r="B30" s="6">
        <v>7323</v>
      </c>
      <c r="C30" s="4"/>
      <c r="D30" s="6">
        <v>7521</v>
      </c>
      <c r="E30" s="4"/>
    </row>
    <row r="31" spans="1:5" x14ac:dyDescent="0.25">
      <c r="A31" s="2" t="s">
        <v>413</v>
      </c>
      <c r="B31" s="4" t="s">
        <v>5</v>
      </c>
      <c r="C31" s="4"/>
      <c r="D31" s="4" t="s">
        <v>5</v>
      </c>
      <c r="E31" s="4"/>
    </row>
    <row r="32" spans="1:5" ht="30" x14ac:dyDescent="0.25">
      <c r="A32" s="3" t="s">
        <v>721</v>
      </c>
      <c r="B32" s="4" t="s">
        <v>5</v>
      </c>
      <c r="C32" s="4"/>
      <c r="D32" s="4" t="s">
        <v>5</v>
      </c>
      <c r="E32" s="4"/>
    </row>
    <row r="33" spans="1:5" x14ac:dyDescent="0.25">
      <c r="A33" s="2" t="s">
        <v>722</v>
      </c>
      <c r="B33" s="4">
        <v>127</v>
      </c>
      <c r="C33" s="4"/>
      <c r="D33" s="4">
        <v>132</v>
      </c>
      <c r="E33" s="4"/>
    </row>
    <row r="34" spans="1:5" x14ac:dyDescent="0.25">
      <c r="A34" s="2" t="s">
        <v>279</v>
      </c>
      <c r="B34" s="4" t="s">
        <v>5</v>
      </c>
      <c r="C34" s="4"/>
      <c r="D34" s="4" t="s">
        <v>5</v>
      </c>
      <c r="E34" s="4"/>
    </row>
    <row r="35" spans="1:5" ht="30" x14ac:dyDescent="0.25">
      <c r="A35" s="3" t="s">
        <v>721</v>
      </c>
      <c r="B35" s="4" t="s">
        <v>5</v>
      </c>
      <c r="C35" s="4"/>
      <c r="D35" s="4" t="s">
        <v>5</v>
      </c>
      <c r="E35" s="4"/>
    </row>
    <row r="36" spans="1:5" x14ac:dyDescent="0.25">
      <c r="A36" s="2" t="s">
        <v>722</v>
      </c>
      <c r="B36" s="6">
        <v>34266</v>
      </c>
      <c r="C36" s="4"/>
      <c r="D36" s="6">
        <v>33443</v>
      </c>
      <c r="E36" s="4"/>
    </row>
    <row r="37" spans="1:5" x14ac:dyDescent="0.25">
      <c r="A37" s="2" t="s">
        <v>731</v>
      </c>
      <c r="B37" s="4" t="s">
        <v>5</v>
      </c>
      <c r="C37" s="4"/>
      <c r="D37" s="4" t="s">
        <v>5</v>
      </c>
      <c r="E37" s="4"/>
    </row>
    <row r="38" spans="1:5" ht="30" x14ac:dyDescent="0.25">
      <c r="A38" s="3" t="s">
        <v>721</v>
      </c>
      <c r="B38" s="4" t="s">
        <v>5</v>
      </c>
      <c r="C38" s="4"/>
      <c r="D38" s="4" t="s">
        <v>5</v>
      </c>
      <c r="E38" s="4"/>
    </row>
    <row r="39" spans="1:5" x14ac:dyDescent="0.25">
      <c r="A39" s="2" t="s">
        <v>722</v>
      </c>
      <c r="B39" s="8">
        <v>1412</v>
      </c>
      <c r="C39" s="4"/>
      <c r="D39" s="8">
        <v>1496</v>
      </c>
      <c r="E39" s="4"/>
    </row>
    <row r="40" spans="1:5" x14ac:dyDescent="0.25">
      <c r="A40" s="48"/>
      <c r="B40" s="48"/>
      <c r="C40" s="48"/>
      <c r="D40" s="48"/>
      <c r="E40" s="48"/>
    </row>
    <row r="41" spans="1:5" ht="30" customHeight="1" x14ac:dyDescent="0.25">
      <c r="A41" s="2" t="s">
        <v>723</v>
      </c>
      <c r="B41" s="12" t="s">
        <v>322</v>
      </c>
      <c r="C41" s="12"/>
      <c r="D41" s="12"/>
      <c r="E41" s="12"/>
    </row>
    <row r="42" spans="1:5" ht="30" customHeight="1" x14ac:dyDescent="0.25">
      <c r="A42" s="2" t="s">
        <v>732</v>
      </c>
      <c r="B42" s="12" t="s">
        <v>416</v>
      </c>
      <c r="C42" s="12"/>
      <c r="D42" s="12"/>
      <c r="E42" s="12"/>
    </row>
  </sheetData>
  <mergeCells count="5">
    <mergeCell ref="B1:C2"/>
    <mergeCell ref="D1:E2"/>
    <mergeCell ref="A40:E40"/>
    <mergeCell ref="B41:E41"/>
    <mergeCell ref="B42:E4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1" t="s">
        <v>733</v>
      </c>
      <c r="B1" s="7" t="s">
        <v>1</v>
      </c>
      <c r="C1" s="7"/>
      <c r="D1" s="7"/>
      <c r="E1" s="7"/>
    </row>
    <row r="2" spans="1:5" ht="30" x14ac:dyDescent="0.25">
      <c r="A2" s="1" t="s">
        <v>27</v>
      </c>
      <c r="B2" s="7" t="s">
        <v>2</v>
      </c>
      <c r="C2" s="7"/>
      <c r="D2" s="7" t="s">
        <v>71</v>
      </c>
      <c r="E2" s="7"/>
    </row>
    <row r="3" spans="1:5" x14ac:dyDescent="0.25">
      <c r="A3" s="3" t="s">
        <v>734</v>
      </c>
      <c r="B3" s="4" t="s">
        <v>5</v>
      </c>
      <c r="C3" s="4"/>
      <c r="D3" s="4" t="s">
        <v>5</v>
      </c>
      <c r="E3" s="4"/>
    </row>
    <row r="4" spans="1:5" x14ac:dyDescent="0.25">
      <c r="A4" s="2" t="s">
        <v>309</v>
      </c>
      <c r="B4" s="8">
        <v>5604</v>
      </c>
      <c r="C4" s="4"/>
      <c r="D4" s="8">
        <v>5470</v>
      </c>
      <c r="E4" s="4"/>
    </row>
    <row r="5" spans="1:5" x14ac:dyDescent="0.25">
      <c r="A5" s="2" t="s">
        <v>310</v>
      </c>
      <c r="B5" s="4">
        <v>-2</v>
      </c>
      <c r="C5" s="4"/>
      <c r="D5" s="4">
        <v>-505</v>
      </c>
      <c r="E5" s="4"/>
    </row>
    <row r="6" spans="1:5" x14ac:dyDescent="0.25">
      <c r="A6" s="2" t="s">
        <v>311</v>
      </c>
      <c r="B6" s="4">
        <v>17</v>
      </c>
      <c r="C6" s="4"/>
      <c r="D6" s="4">
        <v>23</v>
      </c>
      <c r="E6" s="4"/>
    </row>
    <row r="7" spans="1:5" x14ac:dyDescent="0.25">
      <c r="A7" s="2" t="s">
        <v>312</v>
      </c>
      <c r="B7" s="4" t="s">
        <v>5</v>
      </c>
      <c r="C7" s="4"/>
      <c r="D7" s="4">
        <v>500</v>
      </c>
      <c r="E7" s="4"/>
    </row>
    <row r="8" spans="1:5" x14ac:dyDescent="0.25">
      <c r="A8" s="2" t="s">
        <v>316</v>
      </c>
      <c r="B8" s="6">
        <v>5619</v>
      </c>
      <c r="C8" s="4"/>
      <c r="D8" s="6">
        <v>5488</v>
      </c>
      <c r="E8" s="4"/>
    </row>
    <row r="9" spans="1:5" ht="30" x14ac:dyDescent="0.25">
      <c r="A9" s="2" t="s">
        <v>317</v>
      </c>
      <c r="B9" s="6">
        <v>22341</v>
      </c>
      <c r="C9" s="122" t="s">
        <v>723</v>
      </c>
      <c r="D9" s="6">
        <v>21277</v>
      </c>
      <c r="E9" s="122" t="s">
        <v>723</v>
      </c>
    </row>
    <row r="10" spans="1:5" ht="30" x14ac:dyDescent="0.25">
      <c r="A10" s="2" t="s">
        <v>319</v>
      </c>
      <c r="B10" s="6">
        <v>310994</v>
      </c>
      <c r="C10" s="122" t="s">
        <v>723</v>
      </c>
      <c r="D10" s="6">
        <v>317957</v>
      </c>
      <c r="E10" s="122" t="s">
        <v>723</v>
      </c>
    </row>
    <row r="11" spans="1:5" ht="30" x14ac:dyDescent="0.25">
      <c r="A11" s="2" t="s">
        <v>320</v>
      </c>
      <c r="B11" s="6">
        <v>2100</v>
      </c>
      <c r="C11" s="4"/>
      <c r="D11" s="6">
        <v>1908</v>
      </c>
      <c r="E11" s="4"/>
    </row>
    <row r="12" spans="1:5" ht="30" x14ac:dyDescent="0.25">
      <c r="A12" s="2" t="s">
        <v>321</v>
      </c>
      <c r="B12" s="6">
        <v>3519</v>
      </c>
      <c r="C12" s="4"/>
      <c r="D12" s="6">
        <v>3580</v>
      </c>
      <c r="E12" s="4"/>
    </row>
    <row r="13" spans="1:5" x14ac:dyDescent="0.25">
      <c r="A13" s="2" t="s">
        <v>383</v>
      </c>
      <c r="B13" s="4" t="s">
        <v>5</v>
      </c>
      <c r="C13" s="4"/>
      <c r="D13" s="4" t="s">
        <v>5</v>
      </c>
      <c r="E13" s="4"/>
    </row>
    <row r="14" spans="1:5" x14ac:dyDescent="0.25">
      <c r="A14" s="3" t="s">
        <v>734</v>
      </c>
      <c r="B14" s="4" t="s">
        <v>5</v>
      </c>
      <c r="C14" s="4"/>
      <c r="D14" s="4" t="s">
        <v>5</v>
      </c>
      <c r="E14" s="4"/>
    </row>
    <row r="15" spans="1:5" x14ac:dyDescent="0.25">
      <c r="A15" s="2" t="s">
        <v>309</v>
      </c>
      <c r="B15" s="4">
        <v>66</v>
      </c>
      <c r="C15" s="4"/>
      <c r="D15" s="4">
        <v>140</v>
      </c>
      <c r="E15" s="4"/>
    </row>
    <row r="16" spans="1:5" x14ac:dyDescent="0.25">
      <c r="A16" s="2" t="s">
        <v>312</v>
      </c>
      <c r="B16" s="4">
        <v>-1</v>
      </c>
      <c r="C16" s="4"/>
      <c r="D16" s="4">
        <v>-39</v>
      </c>
      <c r="E16" s="4"/>
    </row>
    <row r="17" spans="1:5" x14ac:dyDescent="0.25">
      <c r="A17" s="2" t="s">
        <v>316</v>
      </c>
      <c r="B17" s="4">
        <v>65</v>
      </c>
      <c r="C17" s="4"/>
      <c r="D17" s="4">
        <v>101</v>
      </c>
      <c r="E17" s="4"/>
    </row>
    <row r="18" spans="1:5" ht="30" x14ac:dyDescent="0.25">
      <c r="A18" s="2" t="s">
        <v>317</v>
      </c>
      <c r="B18" s="6">
        <v>1766</v>
      </c>
      <c r="C18" s="4"/>
      <c r="D18" s="6">
        <v>2112</v>
      </c>
      <c r="E18" s="4"/>
    </row>
    <row r="19" spans="1:5" ht="30" x14ac:dyDescent="0.25">
      <c r="A19" s="2" t="s">
        <v>319</v>
      </c>
      <c r="B19" s="6">
        <v>62410</v>
      </c>
      <c r="C19" s="4"/>
      <c r="D19" s="6">
        <v>71292</v>
      </c>
      <c r="E19" s="4"/>
    </row>
    <row r="20" spans="1:5" ht="30" x14ac:dyDescent="0.25">
      <c r="A20" s="2" t="s">
        <v>321</v>
      </c>
      <c r="B20" s="4">
        <v>65</v>
      </c>
      <c r="C20" s="4"/>
      <c r="D20" s="4">
        <v>101</v>
      </c>
      <c r="E20" s="4"/>
    </row>
    <row r="21" spans="1:5" x14ac:dyDescent="0.25">
      <c r="A21" s="2" t="s">
        <v>376</v>
      </c>
      <c r="B21" s="4" t="s">
        <v>5</v>
      </c>
      <c r="C21" s="4"/>
      <c r="D21" s="4" t="s">
        <v>5</v>
      </c>
      <c r="E21" s="4"/>
    </row>
    <row r="22" spans="1:5" x14ac:dyDescent="0.25">
      <c r="A22" s="3" t="s">
        <v>734</v>
      </c>
      <c r="B22" s="4" t="s">
        <v>5</v>
      </c>
      <c r="C22" s="4"/>
      <c r="D22" s="4" t="s">
        <v>5</v>
      </c>
      <c r="E22" s="4"/>
    </row>
    <row r="23" spans="1:5" x14ac:dyDescent="0.25">
      <c r="A23" s="2" t="s">
        <v>309</v>
      </c>
      <c r="B23" s="6">
        <v>2543</v>
      </c>
      <c r="C23" s="4"/>
      <c r="D23" s="6">
        <v>2232</v>
      </c>
      <c r="E23" s="4"/>
    </row>
    <row r="24" spans="1:5" x14ac:dyDescent="0.25">
      <c r="A24" s="2" t="s">
        <v>310</v>
      </c>
      <c r="B24" s="4" t="s">
        <v>5</v>
      </c>
      <c r="C24" s="4"/>
      <c r="D24" s="4">
        <v>-1</v>
      </c>
      <c r="E24" s="4"/>
    </row>
    <row r="25" spans="1:5" x14ac:dyDescent="0.25">
      <c r="A25" s="2" t="s">
        <v>312</v>
      </c>
      <c r="B25" s="4">
        <v>-110</v>
      </c>
      <c r="C25" s="4"/>
      <c r="D25" s="4">
        <v>398</v>
      </c>
      <c r="E25" s="4"/>
    </row>
    <row r="26" spans="1:5" x14ac:dyDescent="0.25">
      <c r="A26" s="2" t="s">
        <v>316</v>
      </c>
      <c r="B26" s="6">
        <v>2433</v>
      </c>
      <c r="C26" s="4"/>
      <c r="D26" s="6">
        <v>2629</v>
      </c>
      <c r="E26" s="4"/>
    </row>
    <row r="27" spans="1:5" ht="30" x14ac:dyDescent="0.25">
      <c r="A27" s="2" t="s">
        <v>317</v>
      </c>
      <c r="B27" s="6">
        <v>11040</v>
      </c>
      <c r="C27" s="4"/>
      <c r="D27" s="6">
        <v>7227</v>
      </c>
      <c r="E27" s="4"/>
    </row>
    <row r="28" spans="1:5" ht="30" x14ac:dyDescent="0.25">
      <c r="A28" s="2" t="s">
        <v>319</v>
      </c>
      <c r="B28" s="6">
        <v>47063</v>
      </c>
      <c r="C28" s="4"/>
      <c r="D28" s="6">
        <v>55329</v>
      </c>
      <c r="E28" s="4"/>
    </row>
    <row r="29" spans="1:5" ht="30" x14ac:dyDescent="0.25">
      <c r="A29" s="2" t="s">
        <v>320</v>
      </c>
      <c r="B29" s="6">
        <v>1409</v>
      </c>
      <c r="C29" s="4"/>
      <c r="D29" s="6">
        <v>1224</v>
      </c>
      <c r="E29" s="4"/>
    </row>
    <row r="30" spans="1:5" ht="30" x14ac:dyDescent="0.25">
      <c r="A30" s="2" t="s">
        <v>321</v>
      </c>
      <c r="B30" s="6">
        <v>1024</v>
      </c>
      <c r="C30" s="4"/>
      <c r="D30" s="6">
        <v>1405</v>
      </c>
      <c r="E30" s="4"/>
    </row>
    <row r="31" spans="1:5" x14ac:dyDescent="0.25">
      <c r="A31" s="2" t="s">
        <v>377</v>
      </c>
      <c r="B31" s="4" t="s">
        <v>5</v>
      </c>
      <c r="C31" s="4"/>
      <c r="D31" s="4" t="s">
        <v>5</v>
      </c>
      <c r="E31" s="4"/>
    </row>
    <row r="32" spans="1:5" x14ac:dyDescent="0.25">
      <c r="A32" s="3" t="s">
        <v>734</v>
      </c>
      <c r="B32" s="4" t="s">
        <v>5</v>
      </c>
      <c r="C32" s="4"/>
      <c r="D32" s="4" t="s">
        <v>5</v>
      </c>
      <c r="E32" s="4"/>
    </row>
    <row r="33" spans="1:5" x14ac:dyDescent="0.25">
      <c r="A33" s="2" t="s">
        <v>309</v>
      </c>
      <c r="B33" s="6">
        <v>1819</v>
      </c>
      <c r="C33" s="4"/>
      <c r="D33" s="6">
        <v>1477</v>
      </c>
      <c r="E33" s="4"/>
    </row>
    <row r="34" spans="1:5" x14ac:dyDescent="0.25">
      <c r="A34" s="2" t="s">
        <v>311</v>
      </c>
      <c r="B34" s="4" t="s">
        <v>5</v>
      </c>
      <c r="C34" s="4"/>
      <c r="D34" s="4">
        <v>3</v>
      </c>
      <c r="E34" s="4"/>
    </row>
    <row r="35" spans="1:5" x14ac:dyDescent="0.25">
      <c r="A35" s="2" t="s">
        <v>312</v>
      </c>
      <c r="B35" s="4">
        <v>149</v>
      </c>
      <c r="C35" s="4"/>
      <c r="D35" s="4">
        <v>-59</v>
      </c>
      <c r="E35" s="4"/>
    </row>
    <row r="36" spans="1:5" x14ac:dyDescent="0.25">
      <c r="A36" s="2" t="s">
        <v>316</v>
      </c>
      <c r="B36" s="6">
        <v>1968</v>
      </c>
      <c r="C36" s="4"/>
      <c r="D36" s="6">
        <v>1421</v>
      </c>
      <c r="E36" s="4"/>
    </row>
    <row r="37" spans="1:5" ht="30" x14ac:dyDescent="0.25">
      <c r="A37" s="2" t="s">
        <v>317</v>
      </c>
      <c r="B37" s="6">
        <v>5861</v>
      </c>
      <c r="C37" s="4"/>
      <c r="D37" s="6">
        <v>6996</v>
      </c>
      <c r="E37" s="4"/>
    </row>
    <row r="38" spans="1:5" ht="30" x14ac:dyDescent="0.25">
      <c r="A38" s="2" t="s">
        <v>319</v>
      </c>
      <c r="B38" s="6">
        <v>145747</v>
      </c>
      <c r="C38" s="4"/>
      <c r="D38" s="6">
        <v>143863</v>
      </c>
      <c r="E38" s="4"/>
    </row>
    <row r="39" spans="1:5" ht="30" x14ac:dyDescent="0.25">
      <c r="A39" s="2" t="s">
        <v>320</v>
      </c>
      <c r="B39" s="4">
        <v>57</v>
      </c>
      <c r="C39" s="4"/>
      <c r="D39" s="4">
        <v>98</v>
      </c>
      <c r="E39" s="4"/>
    </row>
    <row r="40" spans="1:5" ht="30" x14ac:dyDescent="0.25">
      <c r="A40" s="2" t="s">
        <v>321</v>
      </c>
      <c r="B40" s="6">
        <v>1911</v>
      </c>
      <c r="C40" s="4"/>
      <c r="D40" s="6">
        <v>1323</v>
      </c>
      <c r="E40" s="4"/>
    </row>
    <row r="41" spans="1:5" x14ac:dyDescent="0.25">
      <c r="A41" s="2" t="s">
        <v>378</v>
      </c>
      <c r="B41" s="4" t="s">
        <v>5</v>
      </c>
      <c r="C41" s="4"/>
      <c r="D41" s="4" t="s">
        <v>5</v>
      </c>
      <c r="E41" s="4"/>
    </row>
    <row r="42" spans="1:5" x14ac:dyDescent="0.25">
      <c r="A42" s="3" t="s">
        <v>734</v>
      </c>
      <c r="B42" s="4" t="s">
        <v>5</v>
      </c>
      <c r="C42" s="4"/>
      <c r="D42" s="4" t="s">
        <v>5</v>
      </c>
      <c r="E42" s="4"/>
    </row>
    <row r="43" spans="1:5" x14ac:dyDescent="0.25">
      <c r="A43" s="2" t="s">
        <v>309</v>
      </c>
      <c r="B43" s="6">
        <v>1101</v>
      </c>
      <c r="C43" s="4"/>
      <c r="D43" s="6">
        <v>1492</v>
      </c>
      <c r="E43" s="4"/>
    </row>
    <row r="44" spans="1:5" x14ac:dyDescent="0.25">
      <c r="A44" s="2" t="s">
        <v>310</v>
      </c>
      <c r="B44" s="4" t="s">
        <v>5</v>
      </c>
      <c r="C44" s="4"/>
      <c r="D44" s="4">
        <v>-504</v>
      </c>
      <c r="E44" s="4"/>
    </row>
    <row r="45" spans="1:5" x14ac:dyDescent="0.25">
      <c r="A45" s="2" t="s">
        <v>312</v>
      </c>
      <c r="B45" s="4">
        <v>-26</v>
      </c>
      <c r="C45" s="4"/>
      <c r="D45" s="4">
        <v>212</v>
      </c>
      <c r="E45" s="4"/>
    </row>
    <row r="46" spans="1:5" x14ac:dyDescent="0.25">
      <c r="A46" s="2" t="s">
        <v>316</v>
      </c>
      <c r="B46" s="6">
        <v>1075</v>
      </c>
      <c r="C46" s="4"/>
      <c r="D46" s="6">
        <v>1200</v>
      </c>
      <c r="E46" s="4"/>
    </row>
    <row r="47" spans="1:5" ht="30" x14ac:dyDescent="0.25">
      <c r="A47" s="2" t="s">
        <v>317</v>
      </c>
      <c r="B47" s="6">
        <v>2994</v>
      </c>
      <c r="C47" s="4"/>
      <c r="D47" s="6">
        <v>4942</v>
      </c>
      <c r="E47" s="4"/>
    </row>
    <row r="48" spans="1:5" ht="30" x14ac:dyDescent="0.25">
      <c r="A48" s="2" t="s">
        <v>319</v>
      </c>
      <c r="B48" s="6">
        <v>20649</v>
      </c>
      <c r="C48" s="4"/>
      <c r="D48" s="6">
        <v>13651</v>
      </c>
      <c r="E48" s="4"/>
    </row>
    <row r="49" spans="1:5" ht="30" x14ac:dyDescent="0.25">
      <c r="A49" s="2" t="s">
        <v>320</v>
      </c>
      <c r="B49" s="4">
        <v>634</v>
      </c>
      <c r="C49" s="4"/>
      <c r="D49" s="4">
        <v>586</v>
      </c>
      <c r="E49" s="4"/>
    </row>
    <row r="50" spans="1:5" ht="30" x14ac:dyDescent="0.25">
      <c r="A50" s="2" t="s">
        <v>321</v>
      </c>
      <c r="B50" s="4">
        <v>441</v>
      </c>
      <c r="C50" s="4"/>
      <c r="D50" s="4">
        <v>614</v>
      </c>
      <c r="E50" s="4"/>
    </row>
    <row r="51" spans="1:5" x14ac:dyDescent="0.25">
      <c r="A51" s="2" t="s">
        <v>379</v>
      </c>
      <c r="B51" s="4" t="s">
        <v>5</v>
      </c>
      <c r="C51" s="4"/>
      <c r="D51" s="4" t="s">
        <v>5</v>
      </c>
      <c r="E51" s="4"/>
    </row>
    <row r="52" spans="1:5" x14ac:dyDescent="0.25">
      <c r="A52" s="3" t="s">
        <v>734</v>
      </c>
      <c r="B52" s="4" t="s">
        <v>5</v>
      </c>
      <c r="C52" s="4"/>
      <c r="D52" s="4" t="s">
        <v>5</v>
      </c>
      <c r="E52" s="4"/>
    </row>
    <row r="53" spans="1:5" x14ac:dyDescent="0.25">
      <c r="A53" s="2" t="s">
        <v>309</v>
      </c>
      <c r="B53" s="4">
        <v>75</v>
      </c>
      <c r="C53" s="4"/>
      <c r="D53" s="4">
        <v>119</v>
      </c>
      <c r="E53" s="4"/>
    </row>
    <row r="54" spans="1:5" x14ac:dyDescent="0.25">
      <c r="A54" s="2" t="s">
        <v>312</v>
      </c>
      <c r="B54" s="4">
        <v>3</v>
      </c>
      <c r="C54" s="4"/>
      <c r="D54" s="4">
        <v>-2</v>
      </c>
      <c r="E54" s="4"/>
    </row>
    <row r="55" spans="1:5" x14ac:dyDescent="0.25">
      <c r="A55" s="2" t="s">
        <v>316</v>
      </c>
      <c r="B55" s="4">
        <v>78</v>
      </c>
      <c r="C55" s="4"/>
      <c r="D55" s="4">
        <v>117</v>
      </c>
      <c r="E55" s="4"/>
    </row>
    <row r="56" spans="1:5" ht="30" x14ac:dyDescent="0.25">
      <c r="A56" s="2" t="s">
        <v>317</v>
      </c>
      <c r="B56" s="4">
        <v>680</v>
      </c>
      <c r="C56" s="4"/>
      <c r="D56" s="4" t="s">
        <v>5</v>
      </c>
      <c r="E56" s="4"/>
    </row>
    <row r="57" spans="1:5" ht="30" x14ac:dyDescent="0.25">
      <c r="A57" s="2" t="s">
        <v>319</v>
      </c>
      <c r="B57" s="6">
        <v>33586</v>
      </c>
      <c r="C57" s="4"/>
      <c r="D57" s="6">
        <v>32104</v>
      </c>
      <c r="E57" s="4"/>
    </row>
    <row r="58" spans="1:5" ht="30" x14ac:dyDescent="0.25">
      <c r="A58" s="2" t="s">
        <v>321</v>
      </c>
      <c r="B58" s="4">
        <v>78</v>
      </c>
      <c r="C58" s="4"/>
      <c r="D58" s="4">
        <v>117</v>
      </c>
      <c r="E58" s="4"/>
    </row>
    <row r="59" spans="1:5" x14ac:dyDescent="0.25">
      <c r="A59" s="2" t="s">
        <v>413</v>
      </c>
      <c r="B59" s="4" t="s">
        <v>5</v>
      </c>
      <c r="C59" s="4"/>
      <c r="D59" s="4" t="s">
        <v>5</v>
      </c>
      <c r="E59" s="4"/>
    </row>
    <row r="60" spans="1:5" x14ac:dyDescent="0.25">
      <c r="A60" s="3" t="s">
        <v>734</v>
      </c>
      <c r="B60" s="4" t="s">
        <v>5</v>
      </c>
      <c r="C60" s="4"/>
      <c r="D60" s="4" t="s">
        <v>5</v>
      </c>
      <c r="E60" s="4"/>
    </row>
    <row r="61" spans="1:5" x14ac:dyDescent="0.25">
      <c r="A61" s="2" t="s">
        <v>311</v>
      </c>
      <c r="B61" s="4">
        <v>17</v>
      </c>
      <c r="C61" s="4"/>
      <c r="D61" s="4">
        <v>20</v>
      </c>
      <c r="E61" s="4"/>
    </row>
    <row r="62" spans="1:5" x14ac:dyDescent="0.25">
      <c r="A62" s="2" t="s">
        <v>312</v>
      </c>
      <c r="B62" s="4">
        <v>-17</v>
      </c>
      <c r="C62" s="4"/>
      <c r="D62" s="4">
        <v>-20</v>
      </c>
      <c r="E62" s="4"/>
    </row>
    <row r="63" spans="1:5" ht="30" x14ac:dyDescent="0.25">
      <c r="A63" s="2" t="s">
        <v>319</v>
      </c>
      <c r="B63" s="4">
        <v>127</v>
      </c>
      <c r="C63" s="4"/>
      <c r="D63" s="4">
        <v>351</v>
      </c>
      <c r="E63" s="4"/>
    </row>
    <row r="64" spans="1:5" x14ac:dyDescent="0.25">
      <c r="A64" s="2" t="s">
        <v>731</v>
      </c>
      <c r="B64" s="4" t="s">
        <v>5</v>
      </c>
      <c r="C64" s="4"/>
      <c r="D64" s="4" t="s">
        <v>5</v>
      </c>
      <c r="E64" s="4"/>
    </row>
    <row r="65" spans="1:5" x14ac:dyDescent="0.25">
      <c r="A65" s="3" t="s">
        <v>734</v>
      </c>
      <c r="B65" s="4" t="s">
        <v>5</v>
      </c>
      <c r="C65" s="4"/>
      <c r="D65" s="4" t="s">
        <v>5</v>
      </c>
      <c r="E65" s="4"/>
    </row>
    <row r="66" spans="1:5" x14ac:dyDescent="0.25">
      <c r="A66" s="2" t="s">
        <v>309</v>
      </c>
      <c r="B66" s="4" t="s">
        <v>5</v>
      </c>
      <c r="C66" s="4"/>
      <c r="D66" s="4">
        <v>10</v>
      </c>
      <c r="E66" s="4"/>
    </row>
    <row r="67" spans="1:5" x14ac:dyDescent="0.25">
      <c r="A67" s="2" t="s">
        <v>310</v>
      </c>
      <c r="B67" s="4">
        <v>-2</v>
      </c>
      <c r="C67" s="4"/>
      <c r="D67" s="4" t="s">
        <v>5</v>
      </c>
      <c r="E67" s="4"/>
    </row>
    <row r="68" spans="1:5" x14ac:dyDescent="0.25">
      <c r="A68" s="2" t="s">
        <v>312</v>
      </c>
      <c r="B68" s="4">
        <v>2</v>
      </c>
      <c r="C68" s="4"/>
      <c r="D68" s="4">
        <v>10</v>
      </c>
      <c r="E68" s="4"/>
    </row>
    <row r="69" spans="1:5" x14ac:dyDescent="0.25">
      <c r="A69" s="2" t="s">
        <v>316</v>
      </c>
      <c r="B69" s="4" t="s">
        <v>5</v>
      </c>
      <c r="C69" s="4"/>
      <c r="D69" s="4">
        <v>20</v>
      </c>
      <c r="E69" s="4"/>
    </row>
    <row r="70" spans="1:5" ht="30" x14ac:dyDescent="0.25">
      <c r="A70" s="2" t="s">
        <v>319</v>
      </c>
      <c r="B70" s="6">
        <v>1412</v>
      </c>
      <c r="C70" s="4"/>
      <c r="D70" s="6">
        <v>1367</v>
      </c>
      <c r="E70" s="4"/>
    </row>
    <row r="71" spans="1:5" ht="30" x14ac:dyDescent="0.25">
      <c r="A71" s="2" t="s">
        <v>321</v>
      </c>
      <c r="B71" s="4" t="s">
        <v>5</v>
      </c>
      <c r="C71" s="4"/>
      <c r="D71" s="8">
        <v>20</v>
      </c>
      <c r="E71" s="4"/>
    </row>
    <row r="72" spans="1:5" x14ac:dyDescent="0.25">
      <c r="A72" s="48"/>
      <c r="B72" s="48"/>
      <c r="C72" s="48"/>
      <c r="D72" s="48"/>
      <c r="E72" s="48"/>
    </row>
    <row r="73" spans="1:5" ht="30" customHeight="1" x14ac:dyDescent="0.25">
      <c r="A73" s="2" t="s">
        <v>723</v>
      </c>
      <c r="B73" s="12" t="s">
        <v>322</v>
      </c>
      <c r="C73" s="12"/>
      <c r="D73" s="12"/>
      <c r="E73" s="12"/>
    </row>
  </sheetData>
  <mergeCells count="5">
    <mergeCell ref="B1:E1"/>
    <mergeCell ref="B2:C2"/>
    <mergeCell ref="D2:E2"/>
    <mergeCell ref="A72:E72"/>
    <mergeCell ref="B73:E7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21.5703125" customWidth="1"/>
  </cols>
  <sheetData>
    <row r="1" spans="1:5" x14ac:dyDescent="0.25">
      <c r="A1" s="1" t="s">
        <v>735</v>
      </c>
      <c r="B1" s="7" t="s">
        <v>2</v>
      </c>
      <c r="C1" s="7"/>
      <c r="D1" s="7" t="s">
        <v>28</v>
      </c>
      <c r="E1" s="7"/>
    </row>
    <row r="2" spans="1:5" ht="30" x14ac:dyDescent="0.25">
      <c r="A2" s="1" t="s">
        <v>27</v>
      </c>
      <c r="B2" s="7"/>
      <c r="C2" s="7"/>
      <c r="D2" s="7"/>
      <c r="E2" s="7"/>
    </row>
    <row r="3" spans="1:5" ht="30" x14ac:dyDescent="0.25">
      <c r="A3" s="3" t="s">
        <v>721</v>
      </c>
      <c r="B3" s="4" t="s">
        <v>5</v>
      </c>
      <c r="C3" s="4"/>
      <c r="D3" s="4" t="s">
        <v>5</v>
      </c>
      <c r="E3" s="4"/>
    </row>
    <row r="4" spans="1:5" ht="17.25" x14ac:dyDescent="0.25">
      <c r="A4" s="2" t="s">
        <v>722</v>
      </c>
      <c r="B4" s="8">
        <v>333335</v>
      </c>
      <c r="C4" s="122" t="s">
        <v>723</v>
      </c>
      <c r="D4" s="8">
        <v>337435</v>
      </c>
      <c r="E4" s="122" t="s">
        <v>724</v>
      </c>
    </row>
    <row r="5" spans="1:5" x14ac:dyDescent="0.25">
      <c r="A5" s="2" t="s">
        <v>334</v>
      </c>
      <c r="B5" s="4" t="s">
        <v>5</v>
      </c>
      <c r="C5" s="4"/>
      <c r="D5" s="4" t="s">
        <v>5</v>
      </c>
      <c r="E5" s="4"/>
    </row>
    <row r="6" spans="1:5" ht="30" x14ac:dyDescent="0.25">
      <c r="A6" s="3" t="s">
        <v>721</v>
      </c>
      <c r="B6" s="4" t="s">
        <v>5</v>
      </c>
      <c r="C6" s="4"/>
      <c r="D6" s="4" t="s">
        <v>5</v>
      </c>
      <c r="E6" s="4"/>
    </row>
    <row r="7" spans="1:5" x14ac:dyDescent="0.25">
      <c r="A7" s="2" t="s">
        <v>722</v>
      </c>
      <c r="B7" s="6">
        <v>302483</v>
      </c>
      <c r="C7" s="4"/>
      <c r="D7" s="6">
        <v>306885</v>
      </c>
      <c r="E7" s="4"/>
    </row>
    <row r="8" spans="1:5" x14ac:dyDescent="0.25">
      <c r="A8" s="2" t="s">
        <v>338</v>
      </c>
      <c r="B8" s="4" t="s">
        <v>5</v>
      </c>
      <c r="C8" s="4"/>
      <c r="D8" s="4" t="s">
        <v>5</v>
      </c>
      <c r="E8" s="4"/>
    </row>
    <row r="9" spans="1:5" ht="30" x14ac:dyDescent="0.25">
      <c r="A9" s="3" t="s">
        <v>721</v>
      </c>
      <c r="B9" s="4" t="s">
        <v>5</v>
      </c>
      <c r="C9" s="4"/>
      <c r="D9" s="4" t="s">
        <v>5</v>
      </c>
      <c r="E9" s="4"/>
    </row>
    <row r="10" spans="1:5" x14ac:dyDescent="0.25">
      <c r="A10" s="2" t="s">
        <v>722</v>
      </c>
      <c r="B10" s="6">
        <v>8476</v>
      </c>
      <c r="C10" s="4"/>
      <c r="D10" s="6">
        <v>9588</v>
      </c>
      <c r="E10" s="4"/>
    </row>
    <row r="11" spans="1:5" x14ac:dyDescent="0.25">
      <c r="A11" s="2" t="s">
        <v>340</v>
      </c>
      <c r="B11" s="4" t="s">
        <v>5</v>
      </c>
      <c r="C11" s="4"/>
      <c r="D11" s="4" t="s">
        <v>5</v>
      </c>
      <c r="E11" s="4"/>
    </row>
    <row r="12" spans="1:5" ht="30" x14ac:dyDescent="0.25">
      <c r="A12" s="3" t="s">
        <v>721</v>
      </c>
      <c r="B12" s="4" t="s">
        <v>5</v>
      </c>
      <c r="C12" s="4"/>
      <c r="D12" s="4" t="s">
        <v>5</v>
      </c>
      <c r="E12" s="4"/>
    </row>
    <row r="13" spans="1:5" x14ac:dyDescent="0.25">
      <c r="A13" s="2" t="s">
        <v>722</v>
      </c>
      <c r="B13" s="6">
        <v>22376</v>
      </c>
      <c r="C13" s="4"/>
      <c r="D13" s="6">
        <v>20962</v>
      </c>
      <c r="E13" s="4"/>
    </row>
    <row r="14" spans="1:5" x14ac:dyDescent="0.25">
      <c r="A14" s="2" t="s">
        <v>383</v>
      </c>
      <c r="B14" s="4" t="s">
        <v>5</v>
      </c>
      <c r="C14" s="4"/>
      <c r="D14" s="4" t="s">
        <v>5</v>
      </c>
      <c r="E14" s="4"/>
    </row>
    <row r="15" spans="1:5" ht="30" x14ac:dyDescent="0.25">
      <c r="A15" s="3" t="s">
        <v>721</v>
      </c>
      <c r="B15" s="4" t="s">
        <v>5</v>
      </c>
      <c r="C15" s="4"/>
      <c r="D15" s="4" t="s">
        <v>5</v>
      </c>
      <c r="E15" s="4"/>
    </row>
    <row r="16" spans="1:5" x14ac:dyDescent="0.25">
      <c r="A16" s="2" t="s">
        <v>722</v>
      </c>
      <c r="B16" s="6">
        <v>64176</v>
      </c>
      <c r="C16" s="4"/>
      <c r="D16" s="6">
        <v>63769</v>
      </c>
      <c r="E16" s="4"/>
    </row>
    <row r="17" spans="1:5" x14ac:dyDescent="0.25">
      <c r="A17" s="2" t="s">
        <v>736</v>
      </c>
      <c r="B17" s="4" t="s">
        <v>5</v>
      </c>
      <c r="C17" s="4"/>
      <c r="D17" s="4" t="s">
        <v>5</v>
      </c>
      <c r="E17" s="4"/>
    </row>
    <row r="18" spans="1:5" ht="30" x14ac:dyDescent="0.25">
      <c r="A18" s="3" t="s">
        <v>721</v>
      </c>
      <c r="B18" s="4" t="s">
        <v>5</v>
      </c>
      <c r="C18" s="4"/>
      <c r="D18" s="4" t="s">
        <v>5</v>
      </c>
      <c r="E18" s="4"/>
    </row>
    <row r="19" spans="1:5" x14ac:dyDescent="0.25">
      <c r="A19" s="2" t="s">
        <v>722</v>
      </c>
      <c r="B19" s="6">
        <v>61384</v>
      </c>
      <c r="C19" s="4"/>
      <c r="D19" s="6">
        <v>61533</v>
      </c>
      <c r="E19" s="4"/>
    </row>
    <row r="20" spans="1:5" x14ac:dyDescent="0.25">
      <c r="A20" s="2" t="s">
        <v>737</v>
      </c>
      <c r="B20" s="4" t="s">
        <v>5</v>
      </c>
      <c r="C20" s="4"/>
      <c r="D20" s="4" t="s">
        <v>5</v>
      </c>
      <c r="E20" s="4"/>
    </row>
    <row r="21" spans="1:5" ht="30" x14ac:dyDescent="0.25">
      <c r="A21" s="3" t="s">
        <v>721</v>
      </c>
      <c r="B21" s="4" t="s">
        <v>5</v>
      </c>
      <c r="C21" s="4"/>
      <c r="D21" s="4" t="s">
        <v>5</v>
      </c>
      <c r="E21" s="4"/>
    </row>
    <row r="22" spans="1:5" x14ac:dyDescent="0.25">
      <c r="A22" s="2" t="s">
        <v>722</v>
      </c>
      <c r="B22" s="6">
        <v>1026</v>
      </c>
      <c r="C22" s="4"/>
      <c r="D22" s="4">
        <v>782</v>
      </c>
      <c r="E22" s="4"/>
    </row>
    <row r="23" spans="1:5" x14ac:dyDescent="0.25">
      <c r="A23" s="2" t="s">
        <v>738</v>
      </c>
      <c r="B23" s="4" t="s">
        <v>5</v>
      </c>
      <c r="C23" s="4"/>
      <c r="D23" s="4" t="s">
        <v>5</v>
      </c>
      <c r="E23" s="4"/>
    </row>
    <row r="24" spans="1:5" ht="30" x14ac:dyDescent="0.25">
      <c r="A24" s="3" t="s">
        <v>721</v>
      </c>
      <c r="B24" s="4" t="s">
        <v>5</v>
      </c>
      <c r="C24" s="4"/>
      <c r="D24" s="4" t="s">
        <v>5</v>
      </c>
      <c r="E24" s="4"/>
    </row>
    <row r="25" spans="1:5" x14ac:dyDescent="0.25">
      <c r="A25" s="2" t="s">
        <v>722</v>
      </c>
      <c r="B25" s="6">
        <v>1766</v>
      </c>
      <c r="C25" s="4"/>
      <c r="D25" s="6">
        <v>1454</v>
      </c>
      <c r="E25" s="4"/>
    </row>
    <row r="26" spans="1:5" x14ac:dyDescent="0.25">
      <c r="A26" s="2" t="s">
        <v>376</v>
      </c>
      <c r="B26" s="4" t="s">
        <v>5</v>
      </c>
      <c r="C26" s="4"/>
      <c r="D26" s="4" t="s">
        <v>5</v>
      </c>
      <c r="E26" s="4"/>
    </row>
    <row r="27" spans="1:5" ht="30" x14ac:dyDescent="0.25">
      <c r="A27" s="3" t="s">
        <v>721</v>
      </c>
      <c r="B27" s="4" t="s">
        <v>5</v>
      </c>
      <c r="C27" s="4"/>
      <c r="D27" s="4" t="s">
        <v>5</v>
      </c>
      <c r="E27" s="4"/>
    </row>
    <row r="28" spans="1:5" x14ac:dyDescent="0.25">
      <c r="A28" s="2" t="s">
        <v>722</v>
      </c>
      <c r="B28" s="6">
        <v>58103</v>
      </c>
      <c r="C28" s="4"/>
      <c r="D28" s="6">
        <v>59272</v>
      </c>
      <c r="E28" s="4"/>
    </row>
    <row r="29" spans="1:5" x14ac:dyDescent="0.25">
      <c r="A29" s="2" t="s">
        <v>739</v>
      </c>
      <c r="B29" s="4" t="s">
        <v>5</v>
      </c>
      <c r="C29" s="4"/>
      <c r="D29" s="4" t="s">
        <v>5</v>
      </c>
      <c r="E29" s="4"/>
    </row>
    <row r="30" spans="1:5" ht="30" x14ac:dyDescent="0.25">
      <c r="A30" s="3" t="s">
        <v>721</v>
      </c>
      <c r="B30" s="4" t="s">
        <v>5</v>
      </c>
      <c r="C30" s="4"/>
      <c r="D30" s="4" t="s">
        <v>5</v>
      </c>
      <c r="E30" s="4"/>
    </row>
    <row r="31" spans="1:5" x14ac:dyDescent="0.25">
      <c r="A31" s="2" t="s">
        <v>722</v>
      </c>
      <c r="B31" s="6">
        <v>45782</v>
      </c>
      <c r="C31" s="4"/>
      <c r="D31" s="6">
        <v>50531</v>
      </c>
      <c r="E31" s="4"/>
    </row>
    <row r="32" spans="1:5" ht="30" x14ac:dyDescent="0.25">
      <c r="A32" s="2" t="s">
        <v>740</v>
      </c>
      <c r="B32" s="4" t="s">
        <v>5</v>
      </c>
      <c r="C32" s="4"/>
      <c r="D32" s="4" t="s">
        <v>5</v>
      </c>
      <c r="E32" s="4"/>
    </row>
    <row r="33" spans="1:5" ht="30" x14ac:dyDescent="0.25">
      <c r="A33" s="3" t="s">
        <v>721</v>
      </c>
      <c r="B33" s="4" t="s">
        <v>5</v>
      </c>
      <c r="C33" s="4"/>
      <c r="D33" s="4" t="s">
        <v>5</v>
      </c>
      <c r="E33" s="4"/>
    </row>
    <row r="34" spans="1:5" x14ac:dyDescent="0.25">
      <c r="A34" s="2" t="s">
        <v>722</v>
      </c>
      <c r="B34" s="6">
        <v>1281</v>
      </c>
      <c r="C34" s="4"/>
      <c r="D34" s="4">
        <v>991</v>
      </c>
      <c r="E34" s="4"/>
    </row>
    <row r="35" spans="1:5" x14ac:dyDescent="0.25">
      <c r="A35" s="2" t="s">
        <v>741</v>
      </c>
      <c r="B35" s="4" t="s">
        <v>5</v>
      </c>
      <c r="C35" s="4"/>
      <c r="D35" s="4" t="s">
        <v>5</v>
      </c>
      <c r="E35" s="4"/>
    </row>
    <row r="36" spans="1:5" ht="30" x14ac:dyDescent="0.25">
      <c r="A36" s="3" t="s">
        <v>721</v>
      </c>
      <c r="B36" s="4" t="s">
        <v>5</v>
      </c>
      <c r="C36" s="4"/>
      <c r="D36" s="4" t="s">
        <v>5</v>
      </c>
      <c r="E36" s="4"/>
    </row>
    <row r="37" spans="1:5" x14ac:dyDescent="0.25">
      <c r="A37" s="2" t="s">
        <v>722</v>
      </c>
      <c r="B37" s="6">
        <v>11040</v>
      </c>
      <c r="C37" s="4"/>
      <c r="D37" s="6">
        <v>7750</v>
      </c>
      <c r="E37" s="4"/>
    </row>
    <row r="38" spans="1:5" x14ac:dyDescent="0.25">
      <c r="A38" s="2" t="s">
        <v>377</v>
      </c>
      <c r="B38" s="4" t="s">
        <v>5</v>
      </c>
      <c r="C38" s="4"/>
      <c r="D38" s="4" t="s">
        <v>5</v>
      </c>
      <c r="E38" s="4"/>
    </row>
    <row r="39" spans="1:5" ht="30" x14ac:dyDescent="0.25">
      <c r="A39" s="3" t="s">
        <v>721</v>
      </c>
      <c r="B39" s="4" t="s">
        <v>5</v>
      </c>
      <c r="C39" s="4"/>
      <c r="D39" s="4" t="s">
        <v>5</v>
      </c>
      <c r="E39" s="4"/>
    </row>
    <row r="40" spans="1:5" x14ac:dyDescent="0.25">
      <c r="A40" s="2" t="s">
        <v>722</v>
      </c>
      <c r="B40" s="6">
        <v>151608</v>
      </c>
      <c r="C40" s="4"/>
      <c r="D40" s="6">
        <v>153406</v>
      </c>
      <c r="E40" s="4"/>
    </row>
    <row r="41" spans="1:5" x14ac:dyDescent="0.25">
      <c r="A41" s="2" t="s">
        <v>742</v>
      </c>
      <c r="B41" s="4" t="s">
        <v>5</v>
      </c>
      <c r="C41" s="4"/>
      <c r="D41" s="4" t="s">
        <v>5</v>
      </c>
      <c r="E41" s="4"/>
    </row>
    <row r="42" spans="1:5" ht="30" x14ac:dyDescent="0.25">
      <c r="A42" s="3" t="s">
        <v>721</v>
      </c>
      <c r="B42" s="4" t="s">
        <v>5</v>
      </c>
      <c r="C42" s="4"/>
      <c r="D42" s="4" t="s">
        <v>5</v>
      </c>
      <c r="E42" s="4"/>
    </row>
    <row r="43" spans="1:5" x14ac:dyDescent="0.25">
      <c r="A43" s="2" t="s">
        <v>722</v>
      </c>
      <c r="B43" s="6">
        <v>140978</v>
      </c>
      <c r="C43" s="4"/>
      <c r="D43" s="6">
        <v>139171</v>
      </c>
      <c r="E43" s="4"/>
    </row>
    <row r="44" spans="1:5" x14ac:dyDescent="0.25">
      <c r="A44" s="2" t="s">
        <v>743</v>
      </c>
      <c r="B44" s="4" t="s">
        <v>5</v>
      </c>
      <c r="C44" s="4"/>
      <c r="D44" s="4" t="s">
        <v>5</v>
      </c>
      <c r="E44" s="4"/>
    </row>
    <row r="45" spans="1:5" ht="30" x14ac:dyDescent="0.25">
      <c r="A45" s="3" t="s">
        <v>721</v>
      </c>
      <c r="B45" s="4" t="s">
        <v>5</v>
      </c>
      <c r="C45" s="4"/>
      <c r="D45" s="4" t="s">
        <v>5</v>
      </c>
      <c r="E45" s="4"/>
    </row>
    <row r="46" spans="1:5" x14ac:dyDescent="0.25">
      <c r="A46" s="2" t="s">
        <v>722</v>
      </c>
      <c r="B46" s="6">
        <v>4769</v>
      </c>
      <c r="C46" s="4"/>
      <c r="D46" s="6">
        <v>5736</v>
      </c>
      <c r="E46" s="4"/>
    </row>
    <row r="47" spans="1:5" x14ac:dyDescent="0.25">
      <c r="A47" s="2" t="s">
        <v>744</v>
      </c>
      <c r="B47" s="4" t="s">
        <v>5</v>
      </c>
      <c r="C47" s="4"/>
      <c r="D47" s="4" t="s">
        <v>5</v>
      </c>
      <c r="E47" s="4"/>
    </row>
    <row r="48" spans="1:5" ht="30" x14ac:dyDescent="0.25">
      <c r="A48" s="3" t="s">
        <v>721</v>
      </c>
      <c r="B48" s="4" t="s">
        <v>5</v>
      </c>
      <c r="C48" s="4"/>
      <c r="D48" s="4" t="s">
        <v>5</v>
      </c>
      <c r="E48" s="4"/>
    </row>
    <row r="49" spans="1:5" x14ac:dyDescent="0.25">
      <c r="A49" s="2" t="s">
        <v>722</v>
      </c>
      <c r="B49" s="6">
        <v>5861</v>
      </c>
      <c r="C49" s="4"/>
      <c r="D49" s="6">
        <v>8499</v>
      </c>
      <c r="E49" s="4"/>
    </row>
    <row r="50" spans="1:5" x14ac:dyDescent="0.25">
      <c r="A50" s="2" t="s">
        <v>378</v>
      </c>
      <c r="B50" s="4" t="s">
        <v>5</v>
      </c>
      <c r="C50" s="4"/>
      <c r="D50" s="4" t="s">
        <v>5</v>
      </c>
      <c r="E50" s="4"/>
    </row>
    <row r="51" spans="1:5" ht="30" x14ac:dyDescent="0.25">
      <c r="A51" s="3" t="s">
        <v>721</v>
      </c>
      <c r="B51" s="4" t="s">
        <v>5</v>
      </c>
      <c r="C51" s="4"/>
      <c r="D51" s="4" t="s">
        <v>5</v>
      </c>
      <c r="E51" s="4"/>
    </row>
    <row r="52" spans="1:5" x14ac:dyDescent="0.25">
      <c r="A52" s="2" t="s">
        <v>722</v>
      </c>
      <c r="B52" s="6">
        <v>23643</v>
      </c>
      <c r="C52" s="4"/>
      <c r="D52" s="6">
        <v>25917</v>
      </c>
      <c r="E52" s="4"/>
    </row>
    <row r="53" spans="1:5" x14ac:dyDescent="0.25">
      <c r="A53" s="2" t="s">
        <v>745</v>
      </c>
      <c r="B53" s="4" t="s">
        <v>5</v>
      </c>
      <c r="C53" s="4"/>
      <c r="D53" s="4" t="s">
        <v>5</v>
      </c>
      <c r="E53" s="4"/>
    </row>
    <row r="54" spans="1:5" ht="30" x14ac:dyDescent="0.25">
      <c r="A54" s="3" t="s">
        <v>721</v>
      </c>
      <c r="B54" s="4" t="s">
        <v>5</v>
      </c>
      <c r="C54" s="4"/>
      <c r="D54" s="4" t="s">
        <v>5</v>
      </c>
      <c r="E54" s="4"/>
    </row>
    <row r="55" spans="1:5" x14ac:dyDescent="0.25">
      <c r="A55" s="2" t="s">
        <v>722</v>
      </c>
      <c r="B55" s="6">
        <v>19249</v>
      </c>
      <c r="C55" s="4"/>
      <c r="D55" s="6">
        <v>21523</v>
      </c>
      <c r="E55" s="4"/>
    </row>
    <row r="56" spans="1:5" x14ac:dyDescent="0.25">
      <c r="A56" s="2" t="s">
        <v>746</v>
      </c>
      <c r="B56" s="4" t="s">
        <v>5</v>
      </c>
      <c r="C56" s="4"/>
      <c r="D56" s="4" t="s">
        <v>5</v>
      </c>
      <c r="E56" s="4"/>
    </row>
    <row r="57" spans="1:5" ht="30" x14ac:dyDescent="0.25">
      <c r="A57" s="3" t="s">
        <v>721</v>
      </c>
      <c r="B57" s="4" t="s">
        <v>5</v>
      </c>
      <c r="C57" s="4"/>
      <c r="D57" s="4" t="s">
        <v>5</v>
      </c>
      <c r="E57" s="4"/>
    </row>
    <row r="58" spans="1:5" x14ac:dyDescent="0.25">
      <c r="A58" s="2" t="s">
        <v>722</v>
      </c>
      <c r="B58" s="6">
        <v>1400</v>
      </c>
      <c r="C58" s="4"/>
      <c r="D58" s="6">
        <v>1400</v>
      </c>
      <c r="E58" s="4"/>
    </row>
    <row r="59" spans="1:5" x14ac:dyDescent="0.25">
      <c r="A59" s="2" t="s">
        <v>747</v>
      </c>
      <c r="B59" s="4" t="s">
        <v>5</v>
      </c>
      <c r="C59" s="4"/>
      <c r="D59" s="4" t="s">
        <v>5</v>
      </c>
      <c r="E59" s="4"/>
    </row>
    <row r="60" spans="1:5" ht="30" x14ac:dyDescent="0.25">
      <c r="A60" s="3" t="s">
        <v>721</v>
      </c>
      <c r="B60" s="4" t="s">
        <v>5</v>
      </c>
      <c r="C60" s="4"/>
      <c r="D60" s="4" t="s">
        <v>5</v>
      </c>
      <c r="E60" s="4"/>
    </row>
    <row r="61" spans="1:5" x14ac:dyDescent="0.25">
      <c r="A61" s="2" t="s">
        <v>722</v>
      </c>
      <c r="B61" s="6">
        <v>2994</v>
      </c>
      <c r="C61" s="4"/>
      <c r="D61" s="6">
        <v>2994</v>
      </c>
      <c r="E61" s="4"/>
    </row>
    <row r="62" spans="1:5" x14ac:dyDescent="0.25">
      <c r="A62" s="2" t="s">
        <v>379</v>
      </c>
      <c r="B62" s="4" t="s">
        <v>5</v>
      </c>
      <c r="C62" s="4"/>
      <c r="D62" s="4" t="s">
        <v>5</v>
      </c>
      <c r="E62" s="4"/>
    </row>
    <row r="63" spans="1:5" ht="30" x14ac:dyDescent="0.25">
      <c r="A63" s="3" t="s">
        <v>721</v>
      </c>
      <c r="B63" s="4" t="s">
        <v>5</v>
      </c>
      <c r="C63" s="4"/>
      <c r="D63" s="4" t="s">
        <v>5</v>
      </c>
      <c r="E63" s="4"/>
    </row>
    <row r="64" spans="1:5" x14ac:dyDescent="0.25">
      <c r="A64" s="2" t="s">
        <v>722</v>
      </c>
      <c r="B64" s="6">
        <v>34266</v>
      </c>
      <c r="C64" s="4"/>
      <c r="D64" s="6">
        <v>33443</v>
      </c>
      <c r="E64" s="4"/>
    </row>
    <row r="65" spans="1:5" x14ac:dyDescent="0.25">
      <c r="A65" s="2" t="s">
        <v>748</v>
      </c>
      <c r="B65" s="4" t="s">
        <v>5</v>
      </c>
      <c r="C65" s="4"/>
      <c r="D65" s="4" t="s">
        <v>5</v>
      </c>
      <c r="E65" s="4"/>
    </row>
    <row r="66" spans="1:5" ht="30" x14ac:dyDescent="0.25">
      <c r="A66" s="3" t="s">
        <v>721</v>
      </c>
      <c r="B66" s="4" t="s">
        <v>5</v>
      </c>
      <c r="C66" s="4"/>
      <c r="D66" s="4" t="s">
        <v>5</v>
      </c>
      <c r="E66" s="4"/>
    </row>
    <row r="67" spans="1:5" x14ac:dyDescent="0.25">
      <c r="A67" s="2" t="s">
        <v>722</v>
      </c>
      <c r="B67" s="6">
        <v>33586</v>
      </c>
      <c r="C67" s="4"/>
      <c r="D67" s="6">
        <v>32534</v>
      </c>
      <c r="E67" s="4"/>
    </row>
    <row r="68" spans="1:5" x14ac:dyDescent="0.25">
      <c r="A68" s="2" t="s">
        <v>749</v>
      </c>
      <c r="B68" s="4" t="s">
        <v>5</v>
      </c>
      <c r="C68" s="4"/>
      <c r="D68" s="4" t="s">
        <v>5</v>
      </c>
      <c r="E68" s="4"/>
    </row>
    <row r="69" spans="1:5" ht="30" x14ac:dyDescent="0.25">
      <c r="A69" s="3" t="s">
        <v>721</v>
      </c>
      <c r="B69" s="4" t="s">
        <v>5</v>
      </c>
      <c r="C69" s="4"/>
      <c r="D69" s="4" t="s">
        <v>5</v>
      </c>
      <c r="E69" s="4"/>
    </row>
    <row r="70" spans="1:5" x14ac:dyDescent="0.25">
      <c r="A70" s="2" t="s">
        <v>722</v>
      </c>
      <c r="B70" s="4" t="s">
        <v>5</v>
      </c>
      <c r="C70" s="4"/>
      <c r="D70" s="4">
        <v>644</v>
      </c>
      <c r="E70" s="4"/>
    </row>
    <row r="71" spans="1:5" x14ac:dyDescent="0.25">
      <c r="A71" s="2" t="s">
        <v>750</v>
      </c>
      <c r="B71" s="4" t="s">
        <v>5</v>
      </c>
      <c r="C71" s="4"/>
      <c r="D71" s="4" t="s">
        <v>5</v>
      </c>
      <c r="E71" s="4"/>
    </row>
    <row r="72" spans="1:5" ht="30" x14ac:dyDescent="0.25">
      <c r="A72" s="3" t="s">
        <v>721</v>
      </c>
      <c r="B72" s="4" t="s">
        <v>5</v>
      </c>
      <c r="C72" s="4"/>
      <c r="D72" s="4" t="s">
        <v>5</v>
      </c>
      <c r="E72" s="4"/>
    </row>
    <row r="73" spans="1:5" x14ac:dyDescent="0.25">
      <c r="A73" s="2" t="s">
        <v>722</v>
      </c>
      <c r="B73" s="4">
        <v>680</v>
      </c>
      <c r="C73" s="4"/>
      <c r="D73" s="4">
        <v>265</v>
      </c>
      <c r="E73" s="4"/>
    </row>
    <row r="74" spans="1:5" x14ac:dyDescent="0.25">
      <c r="A74" s="2" t="s">
        <v>413</v>
      </c>
      <c r="B74" s="4" t="s">
        <v>5</v>
      </c>
      <c r="C74" s="4"/>
      <c r="D74" s="4" t="s">
        <v>5</v>
      </c>
      <c r="E74" s="4"/>
    </row>
    <row r="75" spans="1:5" ht="30" x14ac:dyDescent="0.25">
      <c r="A75" s="3" t="s">
        <v>721</v>
      </c>
      <c r="B75" s="4" t="s">
        <v>5</v>
      </c>
      <c r="C75" s="4"/>
      <c r="D75" s="4" t="s">
        <v>5</v>
      </c>
      <c r="E75" s="4"/>
    </row>
    <row r="76" spans="1:5" x14ac:dyDescent="0.25">
      <c r="A76" s="2" t="s">
        <v>722</v>
      </c>
      <c r="B76" s="4">
        <v>127</v>
      </c>
      <c r="C76" s="4"/>
      <c r="D76" s="4">
        <v>132</v>
      </c>
      <c r="E76" s="4"/>
    </row>
    <row r="77" spans="1:5" x14ac:dyDescent="0.25">
      <c r="A77" s="2" t="s">
        <v>751</v>
      </c>
      <c r="B77" s="4" t="s">
        <v>5</v>
      </c>
      <c r="C77" s="4"/>
      <c r="D77" s="4" t="s">
        <v>5</v>
      </c>
      <c r="E77" s="4"/>
    </row>
    <row r="78" spans="1:5" ht="30" x14ac:dyDescent="0.25">
      <c r="A78" s="3" t="s">
        <v>721</v>
      </c>
      <c r="B78" s="4" t="s">
        <v>5</v>
      </c>
      <c r="C78" s="4"/>
      <c r="D78" s="4" t="s">
        <v>5</v>
      </c>
      <c r="E78" s="4"/>
    </row>
    <row r="79" spans="1:5" x14ac:dyDescent="0.25">
      <c r="A79" s="2" t="s">
        <v>722</v>
      </c>
      <c r="B79" s="4">
        <v>127</v>
      </c>
      <c r="C79" s="4"/>
      <c r="D79" s="4">
        <v>132</v>
      </c>
      <c r="E79" s="4"/>
    </row>
    <row r="80" spans="1:5" x14ac:dyDescent="0.25">
      <c r="A80" s="2" t="s">
        <v>752</v>
      </c>
      <c r="B80" s="4" t="s">
        <v>5</v>
      </c>
      <c r="C80" s="4"/>
      <c r="D80" s="4" t="s">
        <v>5</v>
      </c>
      <c r="E80" s="4"/>
    </row>
    <row r="81" spans="1:5" ht="30" x14ac:dyDescent="0.25">
      <c r="A81" s="3" t="s">
        <v>721</v>
      </c>
      <c r="B81" s="4" t="s">
        <v>5</v>
      </c>
      <c r="C81" s="4"/>
      <c r="D81" s="4" t="s">
        <v>5</v>
      </c>
      <c r="E81" s="4"/>
    </row>
    <row r="82" spans="1:5" x14ac:dyDescent="0.25">
      <c r="A82" s="2" t="s">
        <v>722</v>
      </c>
      <c r="B82" s="6">
        <v>1412</v>
      </c>
      <c r="C82" s="4"/>
      <c r="D82" s="6">
        <v>1496</v>
      </c>
      <c r="E82" s="4"/>
    </row>
    <row r="83" spans="1:5" x14ac:dyDescent="0.25">
      <c r="A83" s="2" t="s">
        <v>753</v>
      </c>
      <c r="B83" s="4" t="s">
        <v>5</v>
      </c>
      <c r="C83" s="4"/>
      <c r="D83" s="4" t="s">
        <v>5</v>
      </c>
      <c r="E83" s="4"/>
    </row>
    <row r="84" spans="1:5" ht="30" x14ac:dyDescent="0.25">
      <c r="A84" s="3" t="s">
        <v>721</v>
      </c>
      <c r="B84" s="4" t="s">
        <v>5</v>
      </c>
      <c r="C84" s="4"/>
      <c r="D84" s="4" t="s">
        <v>5</v>
      </c>
      <c r="E84" s="4"/>
    </row>
    <row r="85" spans="1:5" x14ac:dyDescent="0.25">
      <c r="A85" s="2" t="s">
        <v>722</v>
      </c>
      <c r="B85" s="6">
        <v>1377</v>
      </c>
      <c r="C85" s="4"/>
      <c r="D85" s="6">
        <v>1461</v>
      </c>
      <c r="E85" s="4"/>
    </row>
    <row r="86" spans="1:5" x14ac:dyDescent="0.25">
      <c r="A86" s="2" t="s">
        <v>754</v>
      </c>
      <c r="B86" s="4" t="s">
        <v>5</v>
      </c>
      <c r="C86" s="4"/>
      <c r="D86" s="4" t="s">
        <v>5</v>
      </c>
      <c r="E86" s="4"/>
    </row>
    <row r="87" spans="1:5" ht="30" x14ac:dyDescent="0.25">
      <c r="A87" s="3" t="s">
        <v>721</v>
      </c>
      <c r="B87" s="4" t="s">
        <v>5</v>
      </c>
      <c r="C87" s="4"/>
      <c r="D87" s="4" t="s">
        <v>5</v>
      </c>
      <c r="E87" s="4"/>
    </row>
    <row r="88" spans="1:5" x14ac:dyDescent="0.25">
      <c r="A88" s="2" t="s">
        <v>722</v>
      </c>
      <c r="B88" s="4" t="s">
        <v>5</v>
      </c>
      <c r="C88" s="4"/>
      <c r="D88" s="4">
        <v>35</v>
      </c>
      <c r="E88" s="4"/>
    </row>
    <row r="89" spans="1:5" x14ac:dyDescent="0.25">
      <c r="A89" s="2" t="s">
        <v>755</v>
      </c>
      <c r="B89" s="4" t="s">
        <v>5</v>
      </c>
      <c r="C89" s="4"/>
      <c r="D89" s="4" t="s">
        <v>5</v>
      </c>
      <c r="E89" s="4"/>
    </row>
    <row r="90" spans="1:5" ht="30" x14ac:dyDescent="0.25">
      <c r="A90" s="3" t="s">
        <v>721</v>
      </c>
      <c r="B90" s="4" t="s">
        <v>5</v>
      </c>
      <c r="C90" s="4"/>
      <c r="D90" s="4" t="s">
        <v>5</v>
      </c>
      <c r="E90" s="4"/>
    </row>
    <row r="91" spans="1:5" x14ac:dyDescent="0.25">
      <c r="A91" s="2" t="s">
        <v>722</v>
      </c>
      <c r="B91" s="8">
        <v>35</v>
      </c>
      <c r="C91" s="4"/>
      <c r="D91" s="4" t="s">
        <v>5</v>
      </c>
      <c r="E91" s="4"/>
    </row>
    <row r="92" spans="1:5" x14ac:dyDescent="0.25">
      <c r="A92" s="48"/>
      <c r="B92" s="48"/>
      <c r="C92" s="48"/>
      <c r="D92" s="48"/>
      <c r="E92" s="48"/>
    </row>
    <row r="93" spans="1:5" ht="30" customHeight="1" x14ac:dyDescent="0.25">
      <c r="A93" s="2" t="s">
        <v>723</v>
      </c>
      <c r="B93" s="12" t="s">
        <v>322</v>
      </c>
      <c r="C93" s="12"/>
      <c r="D93" s="12"/>
      <c r="E93" s="12"/>
    </row>
    <row r="94" spans="1:5" ht="30" customHeight="1" x14ac:dyDescent="0.25">
      <c r="A94" s="2" t="s">
        <v>732</v>
      </c>
      <c r="B94" s="12" t="s">
        <v>416</v>
      </c>
      <c r="C94" s="12"/>
      <c r="D94" s="12"/>
      <c r="E94" s="12"/>
    </row>
  </sheetData>
  <mergeCells count="5">
    <mergeCell ref="B1:C2"/>
    <mergeCell ref="D1:E2"/>
    <mergeCell ref="A92:E92"/>
    <mergeCell ref="B93:E93"/>
    <mergeCell ref="B94:E9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756</v>
      </c>
      <c r="B1" s="1" t="s">
        <v>1</v>
      </c>
      <c r="C1" s="1"/>
    </row>
    <row r="2" spans="1:3" x14ac:dyDescent="0.25">
      <c r="A2" s="7"/>
      <c r="B2" s="1" t="s">
        <v>2</v>
      </c>
      <c r="C2" s="1" t="s">
        <v>28</v>
      </c>
    </row>
    <row r="3" spans="1:3" ht="30" x14ac:dyDescent="0.25">
      <c r="A3" s="3" t="s">
        <v>721</v>
      </c>
      <c r="B3" s="4" t="s">
        <v>5</v>
      </c>
      <c r="C3" s="4" t="s">
        <v>5</v>
      </c>
    </row>
    <row r="4" spans="1:3" ht="30" x14ac:dyDescent="0.25">
      <c r="A4" s="2" t="s">
        <v>757</v>
      </c>
      <c r="B4" s="4" t="s">
        <v>758</v>
      </c>
      <c r="C4" s="4" t="s">
        <v>5</v>
      </c>
    </row>
    <row r="5" spans="1:3" ht="45" x14ac:dyDescent="0.25">
      <c r="A5" s="2" t="s">
        <v>759</v>
      </c>
      <c r="B5" s="121">
        <v>0.9</v>
      </c>
      <c r="C5" s="4" t="s">
        <v>5</v>
      </c>
    </row>
    <row r="6" spans="1:3" ht="30" x14ac:dyDescent="0.25">
      <c r="A6" s="2" t="s">
        <v>760</v>
      </c>
      <c r="B6" s="121">
        <v>0.03</v>
      </c>
      <c r="C6" s="4" t="s">
        <v>5</v>
      </c>
    </row>
    <row r="7" spans="1:3" ht="30" x14ac:dyDescent="0.25">
      <c r="A7" s="2" t="s">
        <v>761</v>
      </c>
      <c r="B7" s="121">
        <v>0.05</v>
      </c>
      <c r="C7" s="4" t="s">
        <v>5</v>
      </c>
    </row>
    <row r="8" spans="1:3" ht="255" x14ac:dyDescent="0.25">
      <c r="A8" s="2" t="s">
        <v>762</v>
      </c>
      <c r="B8" s="4" t="s">
        <v>763</v>
      </c>
      <c r="C8" s="4" t="s">
        <v>5</v>
      </c>
    </row>
    <row r="9" spans="1:3" x14ac:dyDescent="0.25">
      <c r="A9" s="2" t="s">
        <v>764</v>
      </c>
      <c r="B9" s="4" t="s">
        <v>765</v>
      </c>
      <c r="C9" s="4" t="s">
        <v>5</v>
      </c>
    </row>
    <row r="10" spans="1:3" x14ac:dyDescent="0.25">
      <c r="A10" s="2" t="s">
        <v>766</v>
      </c>
      <c r="B10" s="8">
        <v>7200000</v>
      </c>
      <c r="C10" s="8">
        <v>7200000</v>
      </c>
    </row>
    <row r="11" spans="1:3" x14ac:dyDescent="0.25">
      <c r="A11" s="2" t="s">
        <v>767</v>
      </c>
      <c r="B11" s="6">
        <v>3200000</v>
      </c>
      <c r="C11" s="4" t="s">
        <v>5</v>
      </c>
    </row>
    <row r="12" spans="1:3" x14ac:dyDescent="0.25">
      <c r="A12" s="2" t="s">
        <v>768</v>
      </c>
      <c r="B12" s="6">
        <v>1200000</v>
      </c>
      <c r="C12" s="4" t="s">
        <v>5</v>
      </c>
    </row>
    <row r="13" spans="1:3" x14ac:dyDescent="0.25">
      <c r="A13" s="2" t="s">
        <v>769</v>
      </c>
      <c r="B13" s="4" t="s">
        <v>5</v>
      </c>
      <c r="C13" s="4" t="s">
        <v>5</v>
      </c>
    </row>
    <row r="14" spans="1:3" ht="30" x14ac:dyDescent="0.25">
      <c r="A14" s="3" t="s">
        <v>721</v>
      </c>
      <c r="B14" s="4" t="s">
        <v>5</v>
      </c>
      <c r="C14" s="4" t="s">
        <v>5</v>
      </c>
    </row>
    <row r="15" spans="1:3" ht="30" x14ac:dyDescent="0.25">
      <c r="A15" s="2" t="s">
        <v>770</v>
      </c>
      <c r="B15" s="121">
        <v>0.02</v>
      </c>
      <c r="C15" s="4" t="s">
        <v>5</v>
      </c>
    </row>
    <row r="16" spans="1:3" ht="30" x14ac:dyDescent="0.25">
      <c r="A16" s="2" t="s">
        <v>771</v>
      </c>
      <c r="B16" s="121">
        <v>0.06</v>
      </c>
      <c r="C16" s="4" t="s">
        <v>5</v>
      </c>
    </row>
    <row r="17" spans="1:3" x14ac:dyDescent="0.25">
      <c r="A17" s="2" t="s">
        <v>378</v>
      </c>
      <c r="B17" s="4" t="s">
        <v>5</v>
      </c>
      <c r="C17" s="4" t="s">
        <v>5</v>
      </c>
    </row>
    <row r="18" spans="1:3" ht="30" x14ac:dyDescent="0.25">
      <c r="A18" s="3" t="s">
        <v>721</v>
      </c>
      <c r="B18" s="4" t="s">
        <v>5</v>
      </c>
      <c r="C18" s="4" t="s">
        <v>5</v>
      </c>
    </row>
    <row r="19" spans="1:3" x14ac:dyDescent="0.25">
      <c r="A19" s="2" t="s">
        <v>772</v>
      </c>
      <c r="B19" s="4" t="s">
        <v>773</v>
      </c>
      <c r="C19" s="4" t="s">
        <v>5</v>
      </c>
    </row>
    <row r="20" spans="1:3" x14ac:dyDescent="0.25">
      <c r="A20" s="2" t="s">
        <v>273</v>
      </c>
      <c r="B20" s="4" t="s">
        <v>5</v>
      </c>
      <c r="C20" s="4" t="s">
        <v>5</v>
      </c>
    </row>
    <row r="21" spans="1:3" ht="30" x14ac:dyDescent="0.25">
      <c r="A21" s="3" t="s">
        <v>721</v>
      </c>
      <c r="B21" s="4" t="s">
        <v>5</v>
      </c>
      <c r="C21" s="4" t="s">
        <v>5</v>
      </c>
    </row>
    <row r="22" spans="1:3" ht="30" x14ac:dyDescent="0.25">
      <c r="A22" s="2" t="s">
        <v>774</v>
      </c>
      <c r="B22" s="6">
        <v>100000</v>
      </c>
      <c r="C22" s="4" t="s">
        <v>5</v>
      </c>
    </row>
    <row r="23" spans="1:3" ht="30" x14ac:dyDescent="0.25">
      <c r="A23" s="2" t="s">
        <v>775</v>
      </c>
      <c r="B23" s="8">
        <v>5000000</v>
      </c>
      <c r="C23" s="4" t="s">
        <v>5</v>
      </c>
    </row>
    <row r="24" spans="1:3" ht="30" x14ac:dyDescent="0.25">
      <c r="A24" s="2" t="s">
        <v>776</v>
      </c>
      <c r="B24" s="4" t="s">
        <v>5</v>
      </c>
      <c r="C24" s="4" t="s">
        <v>5</v>
      </c>
    </row>
    <row r="25" spans="1:3" ht="30" x14ac:dyDescent="0.25">
      <c r="A25" s="3" t="s">
        <v>721</v>
      </c>
      <c r="B25" s="4" t="s">
        <v>5</v>
      </c>
      <c r="C25" s="4" t="s">
        <v>5</v>
      </c>
    </row>
    <row r="26" spans="1:3" x14ac:dyDescent="0.25">
      <c r="A26" s="2" t="s">
        <v>777</v>
      </c>
      <c r="B26" s="4" t="s">
        <v>778</v>
      </c>
      <c r="C26" s="4" t="s">
        <v>5</v>
      </c>
    </row>
    <row r="27" spans="1:3" ht="30" x14ac:dyDescent="0.25">
      <c r="A27" s="2" t="s">
        <v>779</v>
      </c>
      <c r="B27" s="4" t="s">
        <v>5</v>
      </c>
      <c r="C27" s="4" t="s">
        <v>5</v>
      </c>
    </row>
    <row r="28" spans="1:3" ht="30" x14ac:dyDescent="0.25">
      <c r="A28" s="3" t="s">
        <v>721</v>
      </c>
      <c r="B28" s="4" t="s">
        <v>5</v>
      </c>
      <c r="C28" s="4" t="s">
        <v>5</v>
      </c>
    </row>
    <row r="29" spans="1:3" x14ac:dyDescent="0.25">
      <c r="A29" s="2" t="s">
        <v>777</v>
      </c>
      <c r="B29" s="4" t="s">
        <v>780</v>
      </c>
      <c r="C29" s="4" t="s">
        <v>5</v>
      </c>
    </row>
    <row r="30" spans="1:3" x14ac:dyDescent="0.25">
      <c r="A30" s="2" t="s">
        <v>781</v>
      </c>
      <c r="B30" s="4" t="s">
        <v>782</v>
      </c>
      <c r="C30" s="4" t="s">
        <v>5</v>
      </c>
    </row>
    <row r="31" spans="1:3" x14ac:dyDescent="0.25">
      <c r="A31" s="2" t="s">
        <v>783</v>
      </c>
      <c r="B31" s="4" t="s">
        <v>5</v>
      </c>
      <c r="C31" s="4" t="s">
        <v>5</v>
      </c>
    </row>
    <row r="32" spans="1:3" ht="30" x14ac:dyDescent="0.25">
      <c r="A32" s="3" t="s">
        <v>721</v>
      </c>
      <c r="B32" s="4" t="s">
        <v>5</v>
      </c>
      <c r="C32" s="4" t="s">
        <v>5</v>
      </c>
    </row>
    <row r="33" spans="1:3" x14ac:dyDescent="0.25">
      <c r="A33" s="2" t="s">
        <v>777</v>
      </c>
      <c r="B33" s="4" t="s">
        <v>778</v>
      </c>
      <c r="C33" s="4" t="s">
        <v>5</v>
      </c>
    </row>
    <row r="34" spans="1:3" x14ac:dyDescent="0.25">
      <c r="A34" s="2" t="s">
        <v>784</v>
      </c>
      <c r="B34" s="121">
        <v>1.1000000000000001</v>
      </c>
      <c r="C34" s="4" t="s">
        <v>5</v>
      </c>
    </row>
    <row r="35" spans="1:3" ht="30" x14ac:dyDescent="0.25">
      <c r="A35" s="2" t="s">
        <v>785</v>
      </c>
      <c r="B35" s="4" t="s">
        <v>5</v>
      </c>
      <c r="C35" s="4" t="s">
        <v>5</v>
      </c>
    </row>
    <row r="36" spans="1:3" ht="30" x14ac:dyDescent="0.25">
      <c r="A36" s="3" t="s">
        <v>721</v>
      </c>
      <c r="B36" s="4" t="s">
        <v>5</v>
      </c>
      <c r="C36" s="4" t="s">
        <v>5</v>
      </c>
    </row>
    <row r="37" spans="1:3" x14ac:dyDescent="0.25">
      <c r="A37" s="2" t="s">
        <v>786</v>
      </c>
      <c r="B37" s="121">
        <v>1.4999999999999999E-2</v>
      </c>
      <c r="C37" s="4" t="s">
        <v>5</v>
      </c>
    </row>
    <row r="38" spans="1:3" ht="30" x14ac:dyDescent="0.25">
      <c r="A38" s="2" t="s">
        <v>787</v>
      </c>
      <c r="B38" s="4" t="s">
        <v>5</v>
      </c>
      <c r="C38" s="4" t="s">
        <v>5</v>
      </c>
    </row>
    <row r="39" spans="1:3" ht="30" x14ac:dyDescent="0.25">
      <c r="A39" s="3" t="s">
        <v>721</v>
      </c>
      <c r="B39" s="4" t="s">
        <v>5</v>
      </c>
      <c r="C39" s="4" t="s">
        <v>5</v>
      </c>
    </row>
    <row r="40" spans="1:3" x14ac:dyDescent="0.25">
      <c r="A40" s="2" t="s">
        <v>777</v>
      </c>
      <c r="B40" s="4" t="s">
        <v>780</v>
      </c>
      <c r="C40" s="4" t="s">
        <v>5</v>
      </c>
    </row>
    <row r="41" spans="1:3" x14ac:dyDescent="0.25">
      <c r="A41" s="2" t="s">
        <v>781</v>
      </c>
      <c r="B41" s="4" t="s">
        <v>788</v>
      </c>
      <c r="C41" s="4" t="s">
        <v>5</v>
      </c>
    </row>
    <row r="42" spans="1:3" x14ac:dyDescent="0.25">
      <c r="A42" s="2" t="s">
        <v>786</v>
      </c>
      <c r="B42" s="121">
        <v>0.02</v>
      </c>
      <c r="C42" s="4" t="s">
        <v>5</v>
      </c>
    </row>
    <row r="43" spans="1:3" ht="30" x14ac:dyDescent="0.25">
      <c r="A43" s="2" t="s">
        <v>789</v>
      </c>
      <c r="B43" s="4" t="s">
        <v>5</v>
      </c>
      <c r="C43" s="4" t="s">
        <v>5</v>
      </c>
    </row>
    <row r="44" spans="1:3" ht="30" x14ac:dyDescent="0.25">
      <c r="A44" s="3" t="s">
        <v>721</v>
      </c>
      <c r="B44" s="4" t="s">
        <v>5</v>
      </c>
      <c r="C44" s="4" t="s">
        <v>5</v>
      </c>
    </row>
    <row r="45" spans="1:3" x14ac:dyDescent="0.25">
      <c r="A45" s="2" t="s">
        <v>790</v>
      </c>
      <c r="B45" s="121">
        <v>0</v>
      </c>
      <c r="C45" s="4" t="s">
        <v>5</v>
      </c>
    </row>
    <row r="46" spans="1:3" ht="30" x14ac:dyDescent="0.25">
      <c r="A46" s="2" t="s">
        <v>791</v>
      </c>
      <c r="B46" s="4" t="s">
        <v>5</v>
      </c>
      <c r="C46" s="4" t="s">
        <v>5</v>
      </c>
    </row>
    <row r="47" spans="1:3" ht="30" x14ac:dyDescent="0.25">
      <c r="A47" s="3" t="s">
        <v>721</v>
      </c>
      <c r="B47" s="4" t="s">
        <v>5</v>
      </c>
      <c r="C47" s="4" t="s">
        <v>5</v>
      </c>
    </row>
    <row r="48" spans="1:3" x14ac:dyDescent="0.25">
      <c r="A48" s="2" t="s">
        <v>790</v>
      </c>
      <c r="B48" s="121">
        <v>1.4999999999999999E-2</v>
      </c>
      <c r="C48" s="4" t="s">
        <v>5</v>
      </c>
    </row>
    <row r="49" spans="1:3" x14ac:dyDescent="0.25">
      <c r="A49" s="2" t="s">
        <v>792</v>
      </c>
      <c r="B49" s="4" t="s">
        <v>5</v>
      </c>
      <c r="C49" s="4" t="s">
        <v>5</v>
      </c>
    </row>
    <row r="50" spans="1:3" ht="30" x14ac:dyDescent="0.25">
      <c r="A50" s="3" t="s">
        <v>721</v>
      </c>
      <c r="B50" s="4" t="s">
        <v>5</v>
      </c>
      <c r="C50" s="4" t="s">
        <v>5</v>
      </c>
    </row>
    <row r="51" spans="1:3" x14ac:dyDescent="0.25">
      <c r="A51" s="2" t="s">
        <v>790</v>
      </c>
      <c r="B51" s="121">
        <v>0</v>
      </c>
      <c r="C51" s="4" t="s">
        <v>5</v>
      </c>
    </row>
    <row r="52" spans="1:3" x14ac:dyDescent="0.25">
      <c r="A52" s="2" t="s">
        <v>793</v>
      </c>
      <c r="B52" s="4" t="s">
        <v>5</v>
      </c>
      <c r="C52" s="4" t="s">
        <v>5</v>
      </c>
    </row>
    <row r="53" spans="1:3" ht="30" x14ac:dyDescent="0.25">
      <c r="A53" s="3" t="s">
        <v>721</v>
      </c>
      <c r="B53" s="4" t="s">
        <v>5</v>
      </c>
      <c r="C53" s="4" t="s">
        <v>5</v>
      </c>
    </row>
    <row r="54" spans="1:3" x14ac:dyDescent="0.25">
      <c r="A54" s="2" t="s">
        <v>790</v>
      </c>
      <c r="B54" s="121">
        <v>1.4999999999999999E-2</v>
      </c>
      <c r="C54" s="4" t="s">
        <v>5</v>
      </c>
    </row>
    <row r="55" spans="1:3" x14ac:dyDescent="0.25">
      <c r="A55" s="2" t="s">
        <v>794</v>
      </c>
      <c r="B55" s="4" t="s">
        <v>5</v>
      </c>
      <c r="C55" s="4" t="s">
        <v>5</v>
      </c>
    </row>
    <row r="56" spans="1:3" ht="30" x14ac:dyDescent="0.25">
      <c r="A56" s="3" t="s">
        <v>721</v>
      </c>
      <c r="B56" s="4" t="s">
        <v>5</v>
      </c>
      <c r="C56" s="4" t="s">
        <v>5</v>
      </c>
    </row>
    <row r="57" spans="1:3" x14ac:dyDescent="0.25">
      <c r="A57" s="2" t="s">
        <v>790</v>
      </c>
      <c r="B57" s="121">
        <v>0</v>
      </c>
      <c r="C57" s="4" t="s">
        <v>5</v>
      </c>
    </row>
    <row r="58" spans="1:3" x14ac:dyDescent="0.25">
      <c r="A58" s="2" t="s">
        <v>795</v>
      </c>
      <c r="B58" s="4" t="s">
        <v>5</v>
      </c>
      <c r="C58" s="4" t="s">
        <v>5</v>
      </c>
    </row>
    <row r="59" spans="1:3" ht="30" x14ac:dyDescent="0.25">
      <c r="A59" s="3" t="s">
        <v>721</v>
      </c>
      <c r="B59" s="4" t="s">
        <v>5</v>
      </c>
      <c r="C59" s="4" t="s">
        <v>5</v>
      </c>
    </row>
    <row r="60" spans="1:3" x14ac:dyDescent="0.25">
      <c r="A60" s="2" t="s">
        <v>790</v>
      </c>
      <c r="B60" s="121">
        <v>3.5000000000000003E-2</v>
      </c>
      <c r="C60" s="4" t="s">
        <v>5</v>
      </c>
    </row>
    <row r="61" spans="1:3" ht="30" x14ac:dyDescent="0.25">
      <c r="A61" s="2" t="s">
        <v>796</v>
      </c>
      <c r="B61" s="4" t="s">
        <v>5</v>
      </c>
      <c r="C61" s="4" t="s">
        <v>5</v>
      </c>
    </row>
    <row r="62" spans="1:3" ht="30" x14ac:dyDescent="0.25">
      <c r="A62" s="3" t="s">
        <v>721</v>
      </c>
      <c r="B62" s="4" t="s">
        <v>5</v>
      </c>
      <c r="C62" s="4" t="s">
        <v>5</v>
      </c>
    </row>
    <row r="63" spans="1:3" x14ac:dyDescent="0.25">
      <c r="A63" s="2" t="s">
        <v>777</v>
      </c>
      <c r="B63" s="4" t="s">
        <v>797</v>
      </c>
      <c r="C63" s="4" t="s">
        <v>5</v>
      </c>
    </row>
    <row r="64" spans="1:3" x14ac:dyDescent="0.25">
      <c r="A64" s="2" t="s">
        <v>798</v>
      </c>
      <c r="B64" s="4" t="s">
        <v>5</v>
      </c>
      <c r="C64" s="4" t="s">
        <v>5</v>
      </c>
    </row>
    <row r="65" spans="1:3" ht="30" x14ac:dyDescent="0.25">
      <c r="A65" s="3" t="s">
        <v>721</v>
      </c>
      <c r="B65" s="4" t="s">
        <v>5</v>
      </c>
      <c r="C65" s="4" t="s">
        <v>5</v>
      </c>
    </row>
    <row r="66" spans="1:3" x14ac:dyDescent="0.25">
      <c r="A66" s="2" t="s">
        <v>799</v>
      </c>
      <c r="B66" s="121">
        <v>3.2500000000000001E-2</v>
      </c>
      <c r="C66" s="4" t="s">
        <v>5</v>
      </c>
    </row>
    <row r="67" spans="1:3" x14ac:dyDescent="0.25">
      <c r="A67" s="2" t="s">
        <v>800</v>
      </c>
      <c r="B67" s="4" t="s">
        <v>5</v>
      </c>
      <c r="C67" s="4" t="s">
        <v>5</v>
      </c>
    </row>
    <row r="68" spans="1:3" ht="30" x14ac:dyDescent="0.25">
      <c r="A68" s="3" t="s">
        <v>721</v>
      </c>
      <c r="B68" s="4" t="s">
        <v>5</v>
      </c>
      <c r="C68" s="4" t="s">
        <v>5</v>
      </c>
    </row>
    <row r="69" spans="1:3" x14ac:dyDescent="0.25">
      <c r="A69" s="2" t="s">
        <v>777</v>
      </c>
      <c r="B69" s="4" t="s">
        <v>782</v>
      </c>
      <c r="C69" s="4" t="s">
        <v>5</v>
      </c>
    </row>
    <row r="70" spans="1:3" x14ac:dyDescent="0.25">
      <c r="A70" s="2" t="s">
        <v>799</v>
      </c>
      <c r="B70" s="121">
        <v>0.24</v>
      </c>
      <c r="C70"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1</v>
      </c>
      <c r="B1" s="7" t="s">
        <v>2</v>
      </c>
      <c r="C1" s="7" t="s">
        <v>28</v>
      </c>
    </row>
    <row r="2" spans="1:3" ht="30" x14ac:dyDescent="0.25">
      <c r="A2" s="1" t="s">
        <v>27</v>
      </c>
      <c r="B2" s="7"/>
      <c r="C2" s="7"/>
    </row>
    <row r="3" spans="1:3" ht="30" x14ac:dyDescent="0.25">
      <c r="A3" s="3" t="s">
        <v>802</v>
      </c>
      <c r="B3" s="4" t="s">
        <v>5</v>
      </c>
      <c r="C3" s="4" t="s">
        <v>5</v>
      </c>
    </row>
    <row r="4" spans="1:3" ht="30" x14ac:dyDescent="0.25">
      <c r="A4" s="2" t="s">
        <v>803</v>
      </c>
      <c r="B4" s="8">
        <v>11372</v>
      </c>
      <c r="C4" s="8">
        <v>9912</v>
      </c>
    </row>
    <row r="5" spans="1:3" ht="30" x14ac:dyDescent="0.25">
      <c r="A5" s="2" t="s">
        <v>804</v>
      </c>
      <c r="B5" s="6">
        <v>11372</v>
      </c>
      <c r="C5" s="6">
        <v>9912</v>
      </c>
    </row>
    <row r="6" spans="1:3" ht="30" x14ac:dyDescent="0.25">
      <c r="A6" s="2" t="s">
        <v>805</v>
      </c>
      <c r="B6" s="4" t="s">
        <v>112</v>
      </c>
      <c r="C6" s="4" t="s">
        <v>112</v>
      </c>
    </row>
    <row r="7" spans="1:3" ht="30" x14ac:dyDescent="0.25">
      <c r="A7" s="2" t="s">
        <v>806</v>
      </c>
      <c r="B7" s="6">
        <v>11004</v>
      </c>
      <c r="C7" s="6">
        <v>11103</v>
      </c>
    </row>
    <row r="8" spans="1:3" ht="30" x14ac:dyDescent="0.25">
      <c r="A8" s="2" t="s">
        <v>807</v>
      </c>
      <c r="B8" s="6">
        <v>11004</v>
      </c>
      <c r="C8" s="6">
        <v>11103</v>
      </c>
    </row>
    <row r="9" spans="1:3" ht="30" x14ac:dyDescent="0.25">
      <c r="A9" s="2" t="s">
        <v>808</v>
      </c>
      <c r="B9" s="6">
        <v>2100</v>
      </c>
      <c r="C9" s="6">
        <v>2193</v>
      </c>
    </row>
    <row r="10" spans="1:3" x14ac:dyDescent="0.25">
      <c r="A10" s="2" t="s">
        <v>383</v>
      </c>
      <c r="B10" s="4" t="s">
        <v>5</v>
      </c>
      <c r="C10" s="4" t="s">
        <v>5</v>
      </c>
    </row>
    <row r="11" spans="1:3" ht="30" x14ac:dyDescent="0.25">
      <c r="A11" s="3" t="s">
        <v>802</v>
      </c>
      <c r="B11" s="4" t="s">
        <v>5</v>
      </c>
      <c r="C11" s="4" t="s">
        <v>5</v>
      </c>
    </row>
    <row r="12" spans="1:3" ht="30" x14ac:dyDescent="0.25">
      <c r="A12" s="2" t="s">
        <v>803</v>
      </c>
      <c r="B12" s="6">
        <v>1766</v>
      </c>
      <c r="C12" s="6">
        <v>1454</v>
      </c>
    </row>
    <row r="13" spans="1:3" ht="30" x14ac:dyDescent="0.25">
      <c r="A13" s="2" t="s">
        <v>804</v>
      </c>
      <c r="B13" s="6">
        <v>1766</v>
      </c>
      <c r="C13" s="6">
        <v>1454</v>
      </c>
    </row>
    <row r="14" spans="1:3" ht="30" x14ac:dyDescent="0.25">
      <c r="A14" s="2" t="s">
        <v>805</v>
      </c>
      <c r="B14" s="4" t="s">
        <v>112</v>
      </c>
      <c r="C14" s="4" t="s">
        <v>112</v>
      </c>
    </row>
    <row r="15" spans="1:3" x14ac:dyDescent="0.25">
      <c r="A15" s="2" t="s">
        <v>376</v>
      </c>
      <c r="B15" s="4" t="s">
        <v>5</v>
      </c>
      <c r="C15" s="4" t="s">
        <v>5</v>
      </c>
    </row>
    <row r="16" spans="1:3" ht="30" x14ac:dyDescent="0.25">
      <c r="A16" s="3" t="s">
        <v>802</v>
      </c>
      <c r="B16" s="4" t="s">
        <v>5</v>
      </c>
      <c r="C16" s="4" t="s">
        <v>5</v>
      </c>
    </row>
    <row r="17" spans="1:3" ht="30" x14ac:dyDescent="0.25">
      <c r="A17" s="2" t="s">
        <v>803</v>
      </c>
      <c r="B17" s="6">
        <v>4611</v>
      </c>
      <c r="C17" s="6">
        <v>1296</v>
      </c>
    </row>
    <row r="18" spans="1:3" ht="30" x14ac:dyDescent="0.25">
      <c r="A18" s="2" t="s">
        <v>804</v>
      </c>
      <c r="B18" s="6">
        <v>4611</v>
      </c>
      <c r="C18" s="6">
        <v>1296</v>
      </c>
    </row>
    <row r="19" spans="1:3" ht="30" x14ac:dyDescent="0.25">
      <c r="A19" s="2" t="s">
        <v>805</v>
      </c>
      <c r="B19" s="4" t="s">
        <v>112</v>
      </c>
      <c r="C19" s="4" t="s">
        <v>112</v>
      </c>
    </row>
    <row r="20" spans="1:3" ht="30" x14ac:dyDescent="0.25">
      <c r="A20" s="2" t="s">
        <v>806</v>
      </c>
      <c r="B20" s="6">
        <v>6429</v>
      </c>
      <c r="C20" s="6">
        <v>6507</v>
      </c>
    </row>
    <row r="21" spans="1:3" ht="30" x14ac:dyDescent="0.25">
      <c r="A21" s="2" t="s">
        <v>807</v>
      </c>
      <c r="B21" s="6">
        <v>6429</v>
      </c>
      <c r="C21" s="6">
        <v>6507</v>
      </c>
    </row>
    <row r="22" spans="1:3" ht="30" x14ac:dyDescent="0.25">
      <c r="A22" s="2" t="s">
        <v>808</v>
      </c>
      <c r="B22" s="6">
        <v>1420</v>
      </c>
      <c r="C22" s="6">
        <v>1441</v>
      </c>
    </row>
    <row r="23" spans="1:3" x14ac:dyDescent="0.25">
      <c r="A23" s="2" t="s">
        <v>377</v>
      </c>
      <c r="B23" s="4" t="s">
        <v>5</v>
      </c>
      <c r="C23" s="4" t="s">
        <v>5</v>
      </c>
    </row>
    <row r="24" spans="1:3" ht="30" x14ac:dyDescent="0.25">
      <c r="A24" s="3" t="s">
        <v>802</v>
      </c>
      <c r="B24" s="4" t="s">
        <v>5</v>
      </c>
      <c r="C24" s="4" t="s">
        <v>5</v>
      </c>
    </row>
    <row r="25" spans="1:3" ht="30" x14ac:dyDescent="0.25">
      <c r="A25" s="2" t="s">
        <v>803</v>
      </c>
      <c r="B25" s="6">
        <v>4280</v>
      </c>
      <c r="C25" s="6">
        <v>6897</v>
      </c>
    </row>
    <row r="26" spans="1:3" ht="30" x14ac:dyDescent="0.25">
      <c r="A26" s="2" t="s">
        <v>804</v>
      </c>
      <c r="B26" s="6">
        <v>4280</v>
      </c>
      <c r="C26" s="6">
        <v>6897</v>
      </c>
    </row>
    <row r="27" spans="1:3" ht="30" x14ac:dyDescent="0.25">
      <c r="A27" s="2" t="s">
        <v>805</v>
      </c>
      <c r="B27" s="4" t="s">
        <v>112</v>
      </c>
      <c r="C27" s="4" t="s">
        <v>112</v>
      </c>
    </row>
    <row r="28" spans="1:3" ht="30" x14ac:dyDescent="0.25">
      <c r="A28" s="2" t="s">
        <v>806</v>
      </c>
      <c r="B28" s="6">
        <v>1581</v>
      </c>
      <c r="C28" s="6">
        <v>1602</v>
      </c>
    </row>
    <row r="29" spans="1:3" ht="30" x14ac:dyDescent="0.25">
      <c r="A29" s="2" t="s">
        <v>807</v>
      </c>
      <c r="B29" s="6">
        <v>1581</v>
      </c>
      <c r="C29" s="6">
        <v>1602</v>
      </c>
    </row>
    <row r="30" spans="1:3" ht="30" x14ac:dyDescent="0.25">
      <c r="A30" s="2" t="s">
        <v>808</v>
      </c>
      <c r="B30" s="4">
        <v>46</v>
      </c>
      <c r="C30" s="4">
        <v>118</v>
      </c>
    </row>
    <row r="31" spans="1:3" x14ac:dyDescent="0.25">
      <c r="A31" s="2" t="s">
        <v>378</v>
      </c>
      <c r="B31" s="4" t="s">
        <v>5</v>
      </c>
      <c r="C31" s="4" t="s">
        <v>5</v>
      </c>
    </row>
    <row r="32" spans="1:3" ht="30" x14ac:dyDescent="0.25">
      <c r="A32" s="3" t="s">
        <v>802</v>
      </c>
      <c r="B32" s="4" t="s">
        <v>5</v>
      </c>
      <c r="C32" s="4" t="s">
        <v>5</v>
      </c>
    </row>
    <row r="33" spans="1:3" ht="30" x14ac:dyDescent="0.25">
      <c r="A33" s="2" t="s">
        <v>805</v>
      </c>
      <c r="B33" s="4" t="s">
        <v>112</v>
      </c>
      <c r="C33" s="4" t="s">
        <v>112</v>
      </c>
    </row>
    <row r="34" spans="1:3" ht="30" x14ac:dyDescent="0.25">
      <c r="A34" s="2" t="s">
        <v>806</v>
      </c>
      <c r="B34" s="6">
        <v>2994</v>
      </c>
      <c r="C34" s="6">
        <v>2994</v>
      </c>
    </row>
    <row r="35" spans="1:3" ht="30" x14ac:dyDescent="0.25">
      <c r="A35" s="2" t="s">
        <v>807</v>
      </c>
      <c r="B35" s="6">
        <v>2994</v>
      </c>
      <c r="C35" s="6">
        <v>2994</v>
      </c>
    </row>
    <row r="36" spans="1:3" ht="30" x14ac:dyDescent="0.25">
      <c r="A36" s="2" t="s">
        <v>808</v>
      </c>
      <c r="B36" s="4">
        <v>634</v>
      </c>
      <c r="C36" s="4">
        <v>634</v>
      </c>
    </row>
    <row r="37" spans="1:3" x14ac:dyDescent="0.25">
      <c r="A37" s="2" t="s">
        <v>379</v>
      </c>
      <c r="B37" s="4" t="s">
        <v>5</v>
      </c>
      <c r="C37" s="4" t="s">
        <v>5</v>
      </c>
    </row>
    <row r="38" spans="1:3" ht="30" x14ac:dyDescent="0.25">
      <c r="A38" s="3" t="s">
        <v>802</v>
      </c>
      <c r="B38" s="4" t="s">
        <v>5</v>
      </c>
      <c r="C38" s="4" t="s">
        <v>5</v>
      </c>
    </row>
    <row r="39" spans="1:3" ht="30" x14ac:dyDescent="0.25">
      <c r="A39" s="2" t="s">
        <v>803</v>
      </c>
      <c r="B39" s="4">
        <v>680</v>
      </c>
      <c r="C39" s="4">
        <v>265</v>
      </c>
    </row>
    <row r="40" spans="1:3" ht="30" x14ac:dyDescent="0.25">
      <c r="A40" s="2" t="s">
        <v>804</v>
      </c>
      <c r="B40" s="4">
        <v>680</v>
      </c>
      <c r="C40" s="4">
        <v>265</v>
      </c>
    </row>
    <row r="41" spans="1:3" ht="30" x14ac:dyDescent="0.25">
      <c r="A41" s="2" t="s">
        <v>805</v>
      </c>
      <c r="B41" s="4" t="s">
        <v>112</v>
      </c>
      <c r="C41" s="4" t="s">
        <v>112</v>
      </c>
    </row>
    <row r="42" spans="1:3" x14ac:dyDescent="0.25">
      <c r="A42" s="2" t="s">
        <v>809</v>
      </c>
      <c r="B42" s="4" t="s">
        <v>5</v>
      </c>
      <c r="C42" s="4" t="s">
        <v>5</v>
      </c>
    </row>
    <row r="43" spans="1:3" ht="30" x14ac:dyDescent="0.25">
      <c r="A43" s="3" t="s">
        <v>802</v>
      </c>
      <c r="B43" s="4" t="s">
        <v>5</v>
      </c>
      <c r="C43" s="4" t="s">
        <v>5</v>
      </c>
    </row>
    <row r="44" spans="1:3" ht="30" x14ac:dyDescent="0.25">
      <c r="A44" s="2" t="s">
        <v>805</v>
      </c>
      <c r="B44" s="4" t="s">
        <v>112</v>
      </c>
      <c r="C44" s="4" t="s">
        <v>112</v>
      </c>
    </row>
    <row r="45" spans="1:3" x14ac:dyDescent="0.25">
      <c r="A45" s="2" t="s">
        <v>752</v>
      </c>
      <c r="B45" s="4" t="s">
        <v>5</v>
      </c>
      <c r="C45" s="4" t="s">
        <v>5</v>
      </c>
    </row>
    <row r="46" spans="1:3" ht="30" x14ac:dyDescent="0.25">
      <c r="A46" s="3" t="s">
        <v>802</v>
      </c>
      <c r="B46" s="4" t="s">
        <v>5</v>
      </c>
      <c r="C46" s="4" t="s">
        <v>5</v>
      </c>
    </row>
    <row r="47" spans="1:3" ht="30" x14ac:dyDescent="0.25">
      <c r="A47" s="2" t="s">
        <v>803</v>
      </c>
      <c r="B47" s="4">
        <v>35</v>
      </c>
      <c r="C47" s="4" t="s">
        <v>5</v>
      </c>
    </row>
    <row r="48" spans="1:3" ht="30" x14ac:dyDescent="0.25">
      <c r="A48" s="2" t="s">
        <v>804</v>
      </c>
      <c r="B48" s="4">
        <v>35</v>
      </c>
      <c r="C48" s="4" t="s">
        <v>5</v>
      </c>
    </row>
    <row r="49" spans="1:3" ht="30" x14ac:dyDescent="0.25">
      <c r="A49" s="2" t="s">
        <v>805</v>
      </c>
      <c r="B49" s="4" t="s">
        <v>112</v>
      </c>
      <c r="C49" s="4" t="s">
        <v>1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0</v>
      </c>
      <c r="B1" s="7" t="s">
        <v>1</v>
      </c>
      <c r="C1" s="7"/>
    </row>
    <row r="2" spans="1:3" ht="30" x14ac:dyDescent="0.25">
      <c r="A2" s="1" t="s">
        <v>27</v>
      </c>
      <c r="B2" s="1" t="s">
        <v>2</v>
      </c>
      <c r="C2" s="1" t="s">
        <v>71</v>
      </c>
    </row>
    <row r="3" spans="1:3" ht="30" x14ac:dyDescent="0.25">
      <c r="A3" s="3" t="s">
        <v>802</v>
      </c>
      <c r="B3" s="4" t="s">
        <v>5</v>
      </c>
      <c r="C3" s="4" t="s">
        <v>5</v>
      </c>
    </row>
    <row r="4" spans="1:3" ht="45" x14ac:dyDescent="0.25">
      <c r="A4" s="2" t="s">
        <v>811</v>
      </c>
      <c r="B4" s="8">
        <v>11409</v>
      </c>
      <c r="C4" s="8">
        <v>11451</v>
      </c>
    </row>
    <row r="5" spans="1:3" ht="30" x14ac:dyDescent="0.25">
      <c r="A5" s="2" t="s">
        <v>812</v>
      </c>
      <c r="B5" s="4">
        <v>113</v>
      </c>
      <c r="C5" s="4">
        <v>165</v>
      </c>
    </row>
    <row r="6" spans="1:3" ht="45" x14ac:dyDescent="0.25">
      <c r="A6" s="2" t="s">
        <v>813</v>
      </c>
      <c r="B6" s="6">
        <v>11017</v>
      </c>
      <c r="C6" s="6">
        <v>10504</v>
      </c>
    </row>
    <row r="7" spans="1:3" ht="30" x14ac:dyDescent="0.25">
      <c r="A7" s="2" t="s">
        <v>814</v>
      </c>
      <c r="B7" s="4">
        <v>121</v>
      </c>
      <c r="C7" s="4">
        <v>114</v>
      </c>
    </row>
    <row r="8" spans="1:3" x14ac:dyDescent="0.25">
      <c r="A8" s="2" t="s">
        <v>383</v>
      </c>
      <c r="B8" s="4" t="s">
        <v>5</v>
      </c>
      <c r="C8" s="4" t="s">
        <v>5</v>
      </c>
    </row>
    <row r="9" spans="1:3" ht="30" x14ac:dyDescent="0.25">
      <c r="A9" s="3" t="s">
        <v>802</v>
      </c>
      <c r="B9" s="4" t="s">
        <v>5</v>
      </c>
      <c r="C9" s="4" t="s">
        <v>5</v>
      </c>
    </row>
    <row r="10" spans="1:3" ht="45" x14ac:dyDescent="0.25">
      <c r="A10" s="2" t="s">
        <v>811</v>
      </c>
      <c r="B10" s="6">
        <v>1769</v>
      </c>
      <c r="C10" s="6">
        <v>2114</v>
      </c>
    </row>
    <row r="11" spans="1:3" ht="30" x14ac:dyDescent="0.25">
      <c r="A11" s="2" t="s">
        <v>812</v>
      </c>
      <c r="B11" s="4">
        <v>29</v>
      </c>
      <c r="C11" s="4">
        <v>20</v>
      </c>
    </row>
    <row r="12" spans="1:3" x14ac:dyDescent="0.25">
      <c r="A12" s="2" t="s">
        <v>376</v>
      </c>
      <c r="B12" s="4" t="s">
        <v>5</v>
      </c>
      <c r="C12" s="4" t="s">
        <v>5</v>
      </c>
    </row>
    <row r="13" spans="1:3" ht="30" x14ac:dyDescent="0.25">
      <c r="A13" s="3" t="s">
        <v>802</v>
      </c>
      <c r="B13" s="4" t="s">
        <v>5</v>
      </c>
      <c r="C13" s="4" t="s">
        <v>5</v>
      </c>
    </row>
    <row r="14" spans="1:3" ht="45" x14ac:dyDescent="0.25">
      <c r="A14" s="2" t="s">
        <v>811</v>
      </c>
      <c r="B14" s="6">
        <v>4618</v>
      </c>
      <c r="C14" s="6">
        <v>1532</v>
      </c>
    </row>
    <row r="15" spans="1:3" ht="30" x14ac:dyDescent="0.25">
      <c r="A15" s="2" t="s">
        <v>812</v>
      </c>
      <c r="B15" s="4">
        <v>40</v>
      </c>
      <c r="C15" s="4">
        <v>4</v>
      </c>
    </row>
    <row r="16" spans="1:3" ht="45" x14ac:dyDescent="0.25">
      <c r="A16" s="2" t="s">
        <v>813</v>
      </c>
      <c r="B16" s="6">
        <v>6435</v>
      </c>
      <c r="C16" s="6">
        <v>5697</v>
      </c>
    </row>
    <row r="17" spans="1:3" ht="30" x14ac:dyDescent="0.25">
      <c r="A17" s="2" t="s">
        <v>814</v>
      </c>
      <c r="B17" s="4">
        <v>66</v>
      </c>
      <c r="C17" s="4">
        <v>66</v>
      </c>
    </row>
    <row r="18" spans="1:3" x14ac:dyDescent="0.25">
      <c r="A18" s="2" t="s">
        <v>377</v>
      </c>
      <c r="B18" s="4" t="s">
        <v>5</v>
      </c>
      <c r="C18" s="4" t="s">
        <v>5</v>
      </c>
    </row>
    <row r="19" spans="1:3" ht="30" x14ac:dyDescent="0.25">
      <c r="A19" s="3" t="s">
        <v>802</v>
      </c>
      <c r="B19" s="4" t="s">
        <v>5</v>
      </c>
      <c r="C19" s="4" t="s">
        <v>5</v>
      </c>
    </row>
    <row r="20" spans="1:3" ht="45" x14ac:dyDescent="0.25">
      <c r="A20" s="2" t="s">
        <v>811</v>
      </c>
      <c r="B20" s="6">
        <v>4297</v>
      </c>
      <c r="C20" s="6">
        <v>5616</v>
      </c>
    </row>
    <row r="21" spans="1:3" ht="30" x14ac:dyDescent="0.25">
      <c r="A21" s="2" t="s">
        <v>812</v>
      </c>
      <c r="B21" s="4">
        <v>38</v>
      </c>
      <c r="C21" s="4">
        <v>76</v>
      </c>
    </row>
    <row r="22" spans="1:3" ht="45" x14ac:dyDescent="0.25">
      <c r="A22" s="2" t="s">
        <v>813</v>
      </c>
      <c r="B22" s="6">
        <v>1588</v>
      </c>
      <c r="C22" s="6">
        <v>1624</v>
      </c>
    </row>
    <row r="23" spans="1:3" ht="30" x14ac:dyDescent="0.25">
      <c r="A23" s="2" t="s">
        <v>814</v>
      </c>
      <c r="B23" s="4">
        <v>23</v>
      </c>
      <c r="C23" s="4">
        <v>16</v>
      </c>
    </row>
    <row r="24" spans="1:3" x14ac:dyDescent="0.25">
      <c r="A24" s="2" t="s">
        <v>378</v>
      </c>
      <c r="B24" s="4" t="s">
        <v>5</v>
      </c>
      <c r="C24" s="4" t="s">
        <v>5</v>
      </c>
    </row>
    <row r="25" spans="1:3" ht="30" x14ac:dyDescent="0.25">
      <c r="A25" s="3" t="s">
        <v>802</v>
      </c>
      <c r="B25" s="4" t="s">
        <v>5</v>
      </c>
      <c r="C25" s="4" t="s">
        <v>5</v>
      </c>
    </row>
    <row r="26" spans="1:3" ht="45" x14ac:dyDescent="0.25">
      <c r="A26" s="2" t="s">
        <v>811</v>
      </c>
      <c r="B26" s="4" t="s">
        <v>5</v>
      </c>
      <c r="C26" s="6">
        <v>2189</v>
      </c>
    </row>
    <row r="27" spans="1:3" ht="30" x14ac:dyDescent="0.25">
      <c r="A27" s="2" t="s">
        <v>812</v>
      </c>
      <c r="B27" s="4" t="s">
        <v>5</v>
      </c>
      <c r="C27" s="4">
        <v>65</v>
      </c>
    </row>
    <row r="28" spans="1:3" ht="45" x14ac:dyDescent="0.25">
      <c r="A28" s="2" t="s">
        <v>813</v>
      </c>
      <c r="B28" s="6">
        <v>2994</v>
      </c>
      <c r="C28" s="6">
        <v>3183</v>
      </c>
    </row>
    <row r="29" spans="1:3" ht="30" x14ac:dyDescent="0.25">
      <c r="A29" s="2" t="s">
        <v>814</v>
      </c>
      <c r="B29" s="4">
        <v>32</v>
      </c>
      <c r="C29" s="4">
        <v>32</v>
      </c>
    </row>
    <row r="30" spans="1:3" x14ac:dyDescent="0.25">
      <c r="A30" s="2" t="s">
        <v>379</v>
      </c>
      <c r="B30" s="4" t="s">
        <v>5</v>
      </c>
      <c r="C30" s="4" t="s">
        <v>5</v>
      </c>
    </row>
    <row r="31" spans="1:3" ht="30" x14ac:dyDescent="0.25">
      <c r="A31" s="3" t="s">
        <v>802</v>
      </c>
      <c r="B31" s="4" t="s">
        <v>5</v>
      </c>
      <c r="C31" s="4" t="s">
        <v>5</v>
      </c>
    </row>
    <row r="32" spans="1:3" ht="45" x14ac:dyDescent="0.25">
      <c r="A32" s="2" t="s">
        <v>811</v>
      </c>
      <c r="B32" s="4">
        <v>690</v>
      </c>
      <c r="C32" s="4" t="s">
        <v>5</v>
      </c>
    </row>
    <row r="33" spans="1:3" ht="30" x14ac:dyDescent="0.25">
      <c r="A33" s="2" t="s">
        <v>812</v>
      </c>
      <c r="B33" s="4">
        <v>6</v>
      </c>
      <c r="C33" s="4" t="s">
        <v>5</v>
      </c>
    </row>
    <row r="34" spans="1:3" x14ac:dyDescent="0.25">
      <c r="A34" s="2" t="s">
        <v>809</v>
      </c>
      <c r="B34" s="4" t="s">
        <v>5</v>
      </c>
      <c r="C34" s="4" t="s">
        <v>5</v>
      </c>
    </row>
    <row r="35" spans="1:3" ht="30" x14ac:dyDescent="0.25">
      <c r="A35" s="3" t="s">
        <v>802</v>
      </c>
      <c r="B35" s="4" t="s">
        <v>5</v>
      </c>
      <c r="C35" s="4" t="s">
        <v>5</v>
      </c>
    </row>
    <row r="36" spans="1:3" ht="45" x14ac:dyDescent="0.25">
      <c r="A36" s="2" t="s">
        <v>811</v>
      </c>
      <c r="B36" s="4" t="s">
        <v>112</v>
      </c>
      <c r="C36" s="4" t="s">
        <v>5</v>
      </c>
    </row>
    <row r="37" spans="1:3" ht="30" x14ac:dyDescent="0.25">
      <c r="A37" s="2" t="s">
        <v>812</v>
      </c>
      <c r="B37" s="4" t="s">
        <v>112</v>
      </c>
      <c r="C37" s="4" t="s">
        <v>5</v>
      </c>
    </row>
    <row r="38" spans="1:3" ht="45" x14ac:dyDescent="0.25">
      <c r="A38" s="2" t="s">
        <v>813</v>
      </c>
      <c r="B38" s="4" t="s">
        <v>112</v>
      </c>
      <c r="C38" s="4" t="s">
        <v>5</v>
      </c>
    </row>
    <row r="39" spans="1:3" ht="30" x14ac:dyDescent="0.25">
      <c r="A39" s="2" t="s">
        <v>814</v>
      </c>
      <c r="B39" s="4" t="s">
        <v>112</v>
      </c>
      <c r="C39" s="4" t="s">
        <v>5</v>
      </c>
    </row>
    <row r="40" spans="1:3" x14ac:dyDescent="0.25">
      <c r="A40" s="2" t="s">
        <v>752</v>
      </c>
      <c r="B40" s="4" t="s">
        <v>5</v>
      </c>
      <c r="C40" s="4" t="s">
        <v>5</v>
      </c>
    </row>
    <row r="41" spans="1:3" ht="30" x14ac:dyDescent="0.25">
      <c r="A41" s="3" t="s">
        <v>802</v>
      </c>
      <c r="B41" s="4" t="s">
        <v>5</v>
      </c>
      <c r="C41" s="4" t="s">
        <v>5</v>
      </c>
    </row>
    <row r="42" spans="1:3" ht="45" x14ac:dyDescent="0.25">
      <c r="A42" s="2" t="s">
        <v>811</v>
      </c>
      <c r="B42" s="8">
        <v>35</v>
      </c>
      <c r="C42"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22.85546875" customWidth="1"/>
  </cols>
  <sheetData>
    <row r="1" spans="1:5" x14ac:dyDescent="0.25">
      <c r="A1" s="1" t="s">
        <v>815</v>
      </c>
      <c r="B1" s="7" t="s">
        <v>2</v>
      </c>
      <c r="C1" s="7"/>
      <c r="D1" s="7" t="s">
        <v>28</v>
      </c>
      <c r="E1" s="7"/>
    </row>
    <row r="2" spans="1:5" ht="30" x14ac:dyDescent="0.25">
      <c r="A2" s="1" t="s">
        <v>27</v>
      </c>
      <c r="B2" s="7"/>
      <c r="C2" s="7"/>
      <c r="D2" s="7"/>
      <c r="E2" s="7"/>
    </row>
    <row r="3" spans="1:5" ht="30" x14ac:dyDescent="0.25">
      <c r="A3" s="3" t="s">
        <v>816</v>
      </c>
      <c r="B3" s="4" t="s">
        <v>5</v>
      </c>
      <c r="C3" s="4"/>
      <c r="D3" s="4" t="s">
        <v>5</v>
      </c>
      <c r="E3" s="4"/>
    </row>
    <row r="4" spans="1:5" ht="17.25" x14ac:dyDescent="0.25">
      <c r="A4" s="2" t="s">
        <v>817</v>
      </c>
      <c r="B4" s="8">
        <v>1336</v>
      </c>
      <c r="C4" s="122" t="s">
        <v>723</v>
      </c>
      <c r="D4" s="8">
        <v>1136</v>
      </c>
      <c r="E4" s="122" t="s">
        <v>732</v>
      </c>
    </row>
    <row r="5" spans="1:5" ht="17.25" x14ac:dyDescent="0.25">
      <c r="A5" s="2" t="s">
        <v>818</v>
      </c>
      <c r="B5" s="4">
        <v>804</v>
      </c>
      <c r="C5" s="122" t="s">
        <v>723</v>
      </c>
      <c r="D5" s="4">
        <v>124</v>
      </c>
      <c r="E5" s="122" t="s">
        <v>732</v>
      </c>
    </row>
    <row r="6" spans="1:5" ht="17.25" x14ac:dyDescent="0.25">
      <c r="A6" s="2" t="s">
        <v>401</v>
      </c>
      <c r="B6" s="6">
        <v>9068</v>
      </c>
      <c r="C6" s="122" t="s">
        <v>819</v>
      </c>
      <c r="D6" s="6">
        <v>8440</v>
      </c>
      <c r="E6" s="122" t="s">
        <v>820</v>
      </c>
    </row>
    <row r="7" spans="1:5" ht="17.25" x14ac:dyDescent="0.25">
      <c r="A7" s="2" t="s">
        <v>821</v>
      </c>
      <c r="B7" s="6">
        <v>11208</v>
      </c>
      <c r="C7" s="122" t="s">
        <v>723</v>
      </c>
      <c r="D7" s="6">
        <v>9700</v>
      </c>
      <c r="E7" s="122" t="s">
        <v>732</v>
      </c>
    </row>
    <row r="8" spans="1:5" ht="17.25" x14ac:dyDescent="0.25">
      <c r="A8" s="2" t="s">
        <v>404</v>
      </c>
      <c r="B8" s="6">
        <v>322127</v>
      </c>
      <c r="C8" s="122" t="s">
        <v>723</v>
      </c>
      <c r="D8" s="6">
        <v>327735</v>
      </c>
      <c r="E8" s="122" t="s">
        <v>732</v>
      </c>
    </row>
    <row r="9" spans="1:5" ht="17.25" x14ac:dyDescent="0.25">
      <c r="A9" s="2" t="s">
        <v>822</v>
      </c>
      <c r="B9" s="6">
        <v>333335</v>
      </c>
      <c r="C9" s="122" t="s">
        <v>723</v>
      </c>
      <c r="D9" s="6">
        <v>337435</v>
      </c>
      <c r="E9" s="122" t="s">
        <v>724</v>
      </c>
    </row>
    <row r="10" spans="1:5" ht="17.25" x14ac:dyDescent="0.25">
      <c r="A10" s="2" t="s">
        <v>823</v>
      </c>
      <c r="B10" s="6">
        <v>1877</v>
      </c>
      <c r="C10" s="122" t="s">
        <v>723</v>
      </c>
      <c r="D10" s="6">
        <v>4593</v>
      </c>
      <c r="E10" s="122" t="s">
        <v>732</v>
      </c>
    </row>
    <row r="11" spans="1:5" ht="30" x14ac:dyDescent="0.25">
      <c r="A11" s="2" t="s">
        <v>824</v>
      </c>
      <c r="B11" s="4" t="s">
        <v>112</v>
      </c>
      <c r="C11" s="122" t="s">
        <v>723</v>
      </c>
      <c r="D11" s="4" t="s">
        <v>112</v>
      </c>
      <c r="E11" s="122" t="s">
        <v>732</v>
      </c>
    </row>
    <row r="12" spans="1:5" x14ac:dyDescent="0.25">
      <c r="A12" s="2" t="s">
        <v>383</v>
      </c>
      <c r="B12" s="4" t="s">
        <v>5</v>
      </c>
      <c r="C12" s="4"/>
      <c r="D12" s="4" t="s">
        <v>5</v>
      </c>
      <c r="E12" s="4"/>
    </row>
    <row r="13" spans="1:5" ht="30" x14ac:dyDescent="0.25">
      <c r="A13" s="3" t="s">
        <v>816</v>
      </c>
      <c r="B13" s="4" t="s">
        <v>5</v>
      </c>
      <c r="C13" s="4"/>
      <c r="D13" s="4" t="s">
        <v>5</v>
      </c>
      <c r="E13" s="4"/>
    </row>
    <row r="14" spans="1:5" x14ac:dyDescent="0.25">
      <c r="A14" s="2" t="s">
        <v>817</v>
      </c>
      <c r="B14" s="6">
        <v>1022</v>
      </c>
      <c r="C14" s="4"/>
      <c r="D14" s="4">
        <v>753</v>
      </c>
      <c r="E14" s="4"/>
    </row>
    <row r="15" spans="1:5" x14ac:dyDescent="0.25">
      <c r="A15" s="2" t="s">
        <v>818</v>
      </c>
      <c r="B15" s="4">
        <v>527</v>
      </c>
      <c r="C15" s="4"/>
      <c r="D15" s="4">
        <v>89</v>
      </c>
      <c r="E15" s="4"/>
    </row>
    <row r="16" spans="1:5" x14ac:dyDescent="0.25">
      <c r="A16" s="2" t="s">
        <v>401</v>
      </c>
      <c r="B16" s="4">
        <v>779</v>
      </c>
      <c r="C16" s="4"/>
      <c r="D16" s="4">
        <v>718</v>
      </c>
      <c r="E16" s="4"/>
    </row>
    <row r="17" spans="1:5" x14ac:dyDescent="0.25">
      <c r="A17" s="2" t="s">
        <v>821</v>
      </c>
      <c r="B17" s="6">
        <v>2328</v>
      </c>
      <c r="C17" s="4"/>
      <c r="D17" s="6">
        <v>1560</v>
      </c>
      <c r="E17" s="4"/>
    </row>
    <row r="18" spans="1:5" x14ac:dyDescent="0.25">
      <c r="A18" s="2" t="s">
        <v>404</v>
      </c>
      <c r="B18" s="6">
        <v>61848</v>
      </c>
      <c r="C18" s="4"/>
      <c r="D18" s="6">
        <v>62209</v>
      </c>
      <c r="E18" s="4"/>
    </row>
    <row r="19" spans="1:5" x14ac:dyDescent="0.25">
      <c r="A19" s="2" t="s">
        <v>822</v>
      </c>
      <c r="B19" s="6">
        <v>64176</v>
      </c>
      <c r="C19" s="4"/>
      <c r="D19" s="6">
        <v>63769</v>
      </c>
      <c r="E19" s="4"/>
    </row>
    <row r="20" spans="1:5" x14ac:dyDescent="0.25">
      <c r="A20" s="2" t="s">
        <v>823</v>
      </c>
      <c r="B20" s="4">
        <v>308</v>
      </c>
      <c r="C20" s="4"/>
      <c r="D20" s="4">
        <v>347</v>
      </c>
      <c r="E20" s="4"/>
    </row>
    <row r="21" spans="1:5" ht="30" x14ac:dyDescent="0.25">
      <c r="A21" s="2" t="s">
        <v>824</v>
      </c>
      <c r="B21" s="4" t="s">
        <v>112</v>
      </c>
      <c r="C21" s="4"/>
      <c r="D21" s="4" t="s">
        <v>112</v>
      </c>
      <c r="E21" s="4"/>
    </row>
    <row r="22" spans="1:5" x14ac:dyDescent="0.25">
      <c r="A22" s="2" t="s">
        <v>376</v>
      </c>
      <c r="B22" s="4" t="s">
        <v>5</v>
      </c>
      <c r="C22" s="4"/>
      <c r="D22" s="4" t="s">
        <v>5</v>
      </c>
      <c r="E22" s="4"/>
    </row>
    <row r="23" spans="1:5" ht="30" x14ac:dyDescent="0.25">
      <c r="A23" s="3" t="s">
        <v>816</v>
      </c>
      <c r="B23" s="4" t="s">
        <v>5</v>
      </c>
      <c r="C23" s="4"/>
      <c r="D23" s="4" t="s">
        <v>5</v>
      </c>
      <c r="E23" s="4"/>
    </row>
    <row r="24" spans="1:5" x14ac:dyDescent="0.25">
      <c r="A24" s="2" t="s">
        <v>817</v>
      </c>
      <c r="B24" s="4">
        <v>67</v>
      </c>
      <c r="C24" s="4"/>
      <c r="D24" s="4" t="s">
        <v>5</v>
      </c>
      <c r="E24" s="4"/>
    </row>
    <row r="25" spans="1:5" x14ac:dyDescent="0.25">
      <c r="A25" s="2" t="s">
        <v>818</v>
      </c>
      <c r="B25" s="4">
        <v>277</v>
      </c>
      <c r="C25" s="4"/>
      <c r="D25" s="4" t="s">
        <v>5</v>
      </c>
      <c r="E25" s="4"/>
    </row>
    <row r="26" spans="1:5" x14ac:dyDescent="0.25">
      <c r="A26" s="2" t="s">
        <v>401</v>
      </c>
      <c r="B26" s="6">
        <v>3476</v>
      </c>
      <c r="C26" s="4"/>
      <c r="D26" s="6">
        <v>3013</v>
      </c>
      <c r="E26" s="4"/>
    </row>
    <row r="27" spans="1:5" x14ac:dyDescent="0.25">
      <c r="A27" s="2" t="s">
        <v>821</v>
      </c>
      <c r="B27" s="6">
        <v>3820</v>
      </c>
      <c r="C27" s="4"/>
      <c r="D27" s="6">
        <v>3013</v>
      </c>
      <c r="E27" s="4"/>
    </row>
    <row r="28" spans="1:5" x14ac:dyDescent="0.25">
      <c r="A28" s="2" t="s">
        <v>404</v>
      </c>
      <c r="B28" s="6">
        <v>54283</v>
      </c>
      <c r="C28" s="4"/>
      <c r="D28" s="6">
        <v>56259</v>
      </c>
      <c r="E28" s="4"/>
    </row>
    <row r="29" spans="1:5" x14ac:dyDescent="0.25">
      <c r="A29" s="2" t="s">
        <v>822</v>
      </c>
      <c r="B29" s="6">
        <v>58103</v>
      </c>
      <c r="C29" s="4"/>
      <c r="D29" s="6">
        <v>59272</v>
      </c>
      <c r="E29" s="4"/>
    </row>
    <row r="30" spans="1:5" x14ac:dyDescent="0.25">
      <c r="A30" s="2" t="s">
        <v>823</v>
      </c>
      <c r="B30" s="6">
        <v>1195</v>
      </c>
      <c r="C30" s="4"/>
      <c r="D30" s="4">
        <v>792</v>
      </c>
      <c r="E30" s="4"/>
    </row>
    <row r="31" spans="1:5" ht="30" x14ac:dyDescent="0.25">
      <c r="A31" s="2" t="s">
        <v>824</v>
      </c>
      <c r="B31" s="4" t="s">
        <v>112</v>
      </c>
      <c r="C31" s="4"/>
      <c r="D31" s="4" t="s">
        <v>112</v>
      </c>
      <c r="E31" s="4"/>
    </row>
    <row r="32" spans="1:5" x14ac:dyDescent="0.25">
      <c r="A32" s="2" t="s">
        <v>377</v>
      </c>
      <c r="B32" s="4" t="s">
        <v>5</v>
      </c>
      <c r="C32" s="4"/>
      <c r="D32" s="4" t="s">
        <v>5</v>
      </c>
      <c r="E32" s="4"/>
    </row>
    <row r="33" spans="1:5" ht="30" x14ac:dyDescent="0.25">
      <c r="A33" s="3" t="s">
        <v>816</v>
      </c>
      <c r="B33" s="4" t="s">
        <v>5</v>
      </c>
      <c r="C33" s="4"/>
      <c r="D33" s="4" t="s">
        <v>5</v>
      </c>
      <c r="E33" s="4"/>
    </row>
    <row r="34" spans="1:5" x14ac:dyDescent="0.25">
      <c r="A34" s="2" t="s">
        <v>401</v>
      </c>
      <c r="B34" s="6">
        <v>1553</v>
      </c>
      <c r="C34" s="4"/>
      <c r="D34" s="6">
        <v>1573</v>
      </c>
      <c r="E34" s="4"/>
    </row>
    <row r="35" spans="1:5" x14ac:dyDescent="0.25">
      <c r="A35" s="2" t="s">
        <v>821</v>
      </c>
      <c r="B35" s="6">
        <v>1553</v>
      </c>
      <c r="C35" s="4"/>
      <c r="D35" s="6">
        <v>1573</v>
      </c>
      <c r="E35" s="4"/>
    </row>
    <row r="36" spans="1:5" x14ac:dyDescent="0.25">
      <c r="A36" s="2" t="s">
        <v>404</v>
      </c>
      <c r="B36" s="6">
        <v>150055</v>
      </c>
      <c r="C36" s="4"/>
      <c r="D36" s="6">
        <v>151833</v>
      </c>
      <c r="E36" s="4"/>
    </row>
    <row r="37" spans="1:5" x14ac:dyDescent="0.25">
      <c r="A37" s="2" t="s">
        <v>822</v>
      </c>
      <c r="B37" s="6">
        <v>151608</v>
      </c>
      <c r="C37" s="4"/>
      <c r="D37" s="6">
        <v>153406</v>
      </c>
      <c r="E37" s="4"/>
    </row>
    <row r="38" spans="1:5" x14ac:dyDescent="0.25">
      <c r="A38" s="2" t="s">
        <v>823</v>
      </c>
      <c r="B38" s="4">
        <v>374</v>
      </c>
      <c r="C38" s="4"/>
      <c r="D38" s="4">
        <v>378</v>
      </c>
      <c r="E38" s="4"/>
    </row>
    <row r="39" spans="1:5" ht="30" x14ac:dyDescent="0.25">
      <c r="A39" s="2" t="s">
        <v>824</v>
      </c>
      <c r="B39" s="4" t="s">
        <v>112</v>
      </c>
      <c r="C39" s="4"/>
      <c r="D39" s="4" t="s">
        <v>112</v>
      </c>
      <c r="E39" s="4"/>
    </row>
    <row r="40" spans="1:5" x14ac:dyDescent="0.25">
      <c r="A40" s="2" t="s">
        <v>378</v>
      </c>
      <c r="B40" s="4" t="s">
        <v>5</v>
      </c>
      <c r="C40" s="4"/>
      <c r="D40" s="4" t="s">
        <v>5</v>
      </c>
      <c r="E40" s="4"/>
    </row>
    <row r="41" spans="1:5" ht="30" x14ac:dyDescent="0.25">
      <c r="A41" s="3" t="s">
        <v>816</v>
      </c>
      <c r="B41" s="4" t="s">
        <v>5</v>
      </c>
      <c r="C41" s="4"/>
      <c r="D41" s="4" t="s">
        <v>5</v>
      </c>
      <c r="E41" s="4"/>
    </row>
    <row r="42" spans="1:5" x14ac:dyDescent="0.25">
      <c r="A42" s="2" t="s">
        <v>401</v>
      </c>
      <c r="B42" s="6">
        <v>2994</v>
      </c>
      <c r="C42" s="4"/>
      <c r="D42" s="6">
        <v>2994</v>
      </c>
      <c r="E42" s="4"/>
    </row>
    <row r="43" spans="1:5" x14ac:dyDescent="0.25">
      <c r="A43" s="2" t="s">
        <v>821</v>
      </c>
      <c r="B43" s="6">
        <v>2994</v>
      </c>
      <c r="C43" s="4"/>
      <c r="D43" s="6">
        <v>2994</v>
      </c>
      <c r="E43" s="4"/>
    </row>
    <row r="44" spans="1:5" x14ac:dyDescent="0.25">
      <c r="A44" s="2" t="s">
        <v>404</v>
      </c>
      <c r="B44" s="6">
        <v>20649</v>
      </c>
      <c r="C44" s="4"/>
      <c r="D44" s="6">
        <v>22923</v>
      </c>
      <c r="E44" s="4"/>
    </row>
    <row r="45" spans="1:5" x14ac:dyDescent="0.25">
      <c r="A45" s="2" t="s">
        <v>822</v>
      </c>
      <c r="B45" s="6">
        <v>23643</v>
      </c>
      <c r="C45" s="4"/>
      <c r="D45" s="6">
        <v>25917</v>
      </c>
      <c r="E45" s="4"/>
    </row>
    <row r="46" spans="1:5" x14ac:dyDescent="0.25">
      <c r="A46" s="2" t="s">
        <v>823</v>
      </c>
      <c r="B46" s="4" t="s">
        <v>5</v>
      </c>
      <c r="C46" s="4"/>
      <c r="D46" s="6">
        <v>2994</v>
      </c>
      <c r="E46" s="4"/>
    </row>
    <row r="47" spans="1:5" ht="30" x14ac:dyDescent="0.25">
      <c r="A47" s="2" t="s">
        <v>824</v>
      </c>
      <c r="B47" s="4" t="s">
        <v>112</v>
      </c>
      <c r="C47" s="4"/>
      <c r="D47" s="4" t="s">
        <v>112</v>
      </c>
      <c r="E47" s="4"/>
    </row>
    <row r="48" spans="1:5" x14ac:dyDescent="0.25">
      <c r="A48" s="2" t="s">
        <v>379</v>
      </c>
      <c r="B48" s="4" t="s">
        <v>5</v>
      </c>
      <c r="C48" s="4"/>
      <c r="D48" s="4" t="s">
        <v>5</v>
      </c>
      <c r="E48" s="4"/>
    </row>
    <row r="49" spans="1:5" ht="30" x14ac:dyDescent="0.25">
      <c r="A49" s="3" t="s">
        <v>816</v>
      </c>
      <c r="B49" s="4" t="s">
        <v>5</v>
      </c>
      <c r="C49" s="4"/>
      <c r="D49" s="4" t="s">
        <v>5</v>
      </c>
      <c r="E49" s="4"/>
    </row>
    <row r="50" spans="1:5" x14ac:dyDescent="0.25">
      <c r="A50" s="2" t="s">
        <v>817</v>
      </c>
      <c r="B50" s="4">
        <v>247</v>
      </c>
      <c r="C50" s="4"/>
      <c r="D50" s="4">
        <v>381</v>
      </c>
      <c r="E50" s="4"/>
    </row>
    <row r="51" spans="1:5" x14ac:dyDescent="0.25">
      <c r="A51" s="2" t="s">
        <v>401</v>
      </c>
      <c r="B51" s="4">
        <v>231</v>
      </c>
      <c r="C51" s="4"/>
      <c r="D51" s="4">
        <v>142</v>
      </c>
      <c r="E51" s="4"/>
    </row>
    <row r="52" spans="1:5" x14ac:dyDescent="0.25">
      <c r="A52" s="2" t="s">
        <v>821</v>
      </c>
      <c r="B52" s="4">
        <v>478</v>
      </c>
      <c r="C52" s="4"/>
      <c r="D52" s="4">
        <v>523</v>
      </c>
      <c r="E52" s="4"/>
    </row>
    <row r="53" spans="1:5" x14ac:dyDescent="0.25">
      <c r="A53" s="2" t="s">
        <v>404</v>
      </c>
      <c r="B53" s="6">
        <v>33788</v>
      </c>
      <c r="C53" s="4"/>
      <c r="D53" s="6">
        <v>32920</v>
      </c>
      <c r="E53" s="4"/>
    </row>
    <row r="54" spans="1:5" x14ac:dyDescent="0.25">
      <c r="A54" s="2" t="s">
        <v>822</v>
      </c>
      <c r="B54" s="6">
        <v>34266</v>
      </c>
      <c r="C54" s="4"/>
      <c r="D54" s="6">
        <v>33443</v>
      </c>
      <c r="E54" s="4"/>
    </row>
    <row r="55" spans="1:5" x14ac:dyDescent="0.25">
      <c r="A55" s="2" t="s">
        <v>823</v>
      </c>
      <c r="B55" s="4" t="s">
        <v>5</v>
      </c>
      <c r="C55" s="4"/>
      <c r="D55" s="4">
        <v>82</v>
      </c>
      <c r="E55" s="4"/>
    </row>
    <row r="56" spans="1:5" ht="30" x14ac:dyDescent="0.25">
      <c r="A56" s="2" t="s">
        <v>824</v>
      </c>
      <c r="B56" s="4" t="s">
        <v>112</v>
      </c>
      <c r="C56" s="4"/>
      <c r="D56" s="4" t="s">
        <v>112</v>
      </c>
      <c r="E56" s="4"/>
    </row>
    <row r="57" spans="1:5" x14ac:dyDescent="0.25">
      <c r="A57" s="2" t="s">
        <v>413</v>
      </c>
      <c r="B57" s="4" t="s">
        <v>5</v>
      </c>
      <c r="C57" s="4"/>
      <c r="D57" s="4" t="s">
        <v>5</v>
      </c>
      <c r="E57" s="4"/>
    </row>
    <row r="58" spans="1:5" ht="30" x14ac:dyDescent="0.25">
      <c r="A58" s="3" t="s">
        <v>816</v>
      </c>
      <c r="B58" s="4" t="s">
        <v>5</v>
      </c>
      <c r="C58" s="4"/>
      <c r="D58" s="4" t="s">
        <v>5</v>
      </c>
      <c r="E58" s="4"/>
    </row>
    <row r="59" spans="1:5" x14ac:dyDescent="0.25">
      <c r="A59" s="2" t="s">
        <v>404</v>
      </c>
      <c r="B59" s="4">
        <v>127</v>
      </c>
      <c r="C59" s="4"/>
      <c r="D59" s="4">
        <v>132</v>
      </c>
      <c r="E59" s="4"/>
    </row>
    <row r="60" spans="1:5" x14ac:dyDescent="0.25">
      <c r="A60" s="2" t="s">
        <v>822</v>
      </c>
      <c r="B60" s="4">
        <v>127</v>
      </c>
      <c r="C60" s="4"/>
      <c r="D60" s="4">
        <v>132</v>
      </c>
      <c r="E60" s="4"/>
    </row>
    <row r="61" spans="1:5" ht="30" x14ac:dyDescent="0.25">
      <c r="A61" s="2" t="s">
        <v>824</v>
      </c>
      <c r="B61" s="4" t="s">
        <v>112</v>
      </c>
      <c r="C61" s="4"/>
      <c r="D61" s="4" t="s">
        <v>112</v>
      </c>
      <c r="E61" s="4"/>
    </row>
    <row r="62" spans="1:5" x14ac:dyDescent="0.25">
      <c r="A62" s="2" t="s">
        <v>752</v>
      </c>
      <c r="B62" s="4" t="s">
        <v>5</v>
      </c>
      <c r="C62" s="4"/>
      <c r="D62" s="4" t="s">
        <v>5</v>
      </c>
      <c r="E62" s="4"/>
    </row>
    <row r="63" spans="1:5" ht="30" x14ac:dyDescent="0.25">
      <c r="A63" s="3" t="s">
        <v>816</v>
      </c>
      <c r="B63" s="4" t="s">
        <v>5</v>
      </c>
      <c r="C63" s="4"/>
      <c r="D63" s="4" t="s">
        <v>5</v>
      </c>
      <c r="E63" s="4"/>
    </row>
    <row r="64" spans="1:5" x14ac:dyDescent="0.25">
      <c r="A64" s="2" t="s">
        <v>817</v>
      </c>
      <c r="B64" s="4" t="s">
        <v>5</v>
      </c>
      <c r="C64" s="4"/>
      <c r="D64" s="4">
        <v>2</v>
      </c>
      <c r="E64" s="4"/>
    </row>
    <row r="65" spans="1:5" x14ac:dyDescent="0.25">
      <c r="A65" s="2" t="s">
        <v>818</v>
      </c>
      <c r="B65" s="4" t="s">
        <v>5</v>
      </c>
      <c r="C65" s="4"/>
      <c r="D65" s="4">
        <v>35</v>
      </c>
      <c r="E65" s="4"/>
    </row>
    <row r="66" spans="1:5" x14ac:dyDescent="0.25">
      <c r="A66" s="2" t="s">
        <v>401</v>
      </c>
      <c r="B66" s="4">
        <v>35</v>
      </c>
      <c r="C66" s="4"/>
      <c r="D66" s="4" t="s">
        <v>5</v>
      </c>
      <c r="E66" s="4"/>
    </row>
    <row r="67" spans="1:5" x14ac:dyDescent="0.25">
      <c r="A67" s="2" t="s">
        <v>821</v>
      </c>
      <c r="B67" s="4">
        <v>35</v>
      </c>
      <c r="C67" s="4"/>
      <c r="D67" s="4">
        <v>37</v>
      </c>
      <c r="E67" s="4"/>
    </row>
    <row r="68" spans="1:5" x14ac:dyDescent="0.25">
      <c r="A68" s="2" t="s">
        <v>404</v>
      </c>
      <c r="B68" s="6">
        <v>1377</v>
      </c>
      <c r="C68" s="4"/>
      <c r="D68" s="6">
        <v>1459</v>
      </c>
      <c r="E68" s="4"/>
    </row>
    <row r="69" spans="1:5" x14ac:dyDescent="0.25">
      <c r="A69" s="2" t="s">
        <v>822</v>
      </c>
      <c r="B69" s="6">
        <v>1412</v>
      </c>
      <c r="C69" s="4"/>
      <c r="D69" s="6">
        <v>1496</v>
      </c>
      <c r="E69" s="4"/>
    </row>
    <row r="70" spans="1:5" ht="30" x14ac:dyDescent="0.25">
      <c r="A70" s="2" t="s">
        <v>824</v>
      </c>
      <c r="B70" s="4" t="s">
        <v>112</v>
      </c>
      <c r="C70" s="4"/>
      <c r="D70" s="4" t="s">
        <v>112</v>
      </c>
      <c r="E70" s="4"/>
    </row>
    <row r="71" spans="1:5" x14ac:dyDescent="0.25">
      <c r="A71" s="48"/>
      <c r="B71" s="48"/>
      <c r="C71" s="48"/>
      <c r="D71" s="48"/>
      <c r="E71" s="48"/>
    </row>
    <row r="72" spans="1:5" ht="30" customHeight="1" x14ac:dyDescent="0.25">
      <c r="A72" s="2" t="s">
        <v>723</v>
      </c>
      <c r="B72" s="12" t="s">
        <v>322</v>
      </c>
      <c r="C72" s="12"/>
      <c r="D72" s="12"/>
      <c r="E72" s="12"/>
    </row>
    <row r="73" spans="1:5" ht="30" customHeight="1" x14ac:dyDescent="0.25">
      <c r="A73" s="2" t="s">
        <v>732</v>
      </c>
      <c r="B73" s="12" t="s">
        <v>416</v>
      </c>
      <c r="C73" s="12"/>
      <c r="D73" s="12"/>
      <c r="E73" s="12"/>
    </row>
    <row r="74" spans="1:5" ht="45" customHeight="1" x14ac:dyDescent="0.25">
      <c r="A74" s="2" t="s">
        <v>825</v>
      </c>
      <c r="B74" s="12" t="s">
        <v>826</v>
      </c>
      <c r="C74" s="12"/>
      <c r="D74" s="12"/>
      <c r="E74" s="12"/>
    </row>
  </sheetData>
  <mergeCells count="6">
    <mergeCell ref="B1:C2"/>
    <mergeCell ref="D1:E2"/>
    <mergeCell ref="A71:E71"/>
    <mergeCell ref="B72:E72"/>
    <mergeCell ref="B73:E73"/>
    <mergeCell ref="B74:E7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7</v>
      </c>
      <c r="B2" s="1" t="s">
        <v>2</v>
      </c>
      <c r="C2" s="1" t="s">
        <v>71</v>
      </c>
    </row>
    <row r="3" spans="1:3" x14ac:dyDescent="0.25">
      <c r="A3" s="2" t="s">
        <v>107</v>
      </c>
      <c r="B3" s="8">
        <v>202</v>
      </c>
      <c r="C3" s="8">
        <v>639</v>
      </c>
    </row>
    <row r="4" spans="1:3" ht="30" x14ac:dyDescent="0.25">
      <c r="A4" s="3" t="s">
        <v>114</v>
      </c>
      <c r="B4" s="4" t="s">
        <v>5</v>
      </c>
      <c r="C4" s="4" t="s">
        <v>5</v>
      </c>
    </row>
    <row r="5" spans="1:3" ht="45" x14ac:dyDescent="0.25">
      <c r="A5" s="2" t="s">
        <v>115</v>
      </c>
      <c r="B5" s="4">
        <v>11</v>
      </c>
      <c r="C5" s="4">
        <v>-235</v>
      </c>
    </row>
    <row r="6" spans="1:3" x14ac:dyDescent="0.25">
      <c r="A6" s="2" t="s">
        <v>116</v>
      </c>
      <c r="B6" s="8">
        <v>213</v>
      </c>
      <c r="C6" s="8">
        <v>4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s>
  <sheetData>
    <row r="1" spans="1:5" ht="30" x14ac:dyDescent="0.25">
      <c r="A1" s="1" t="s">
        <v>827</v>
      </c>
      <c r="B1" s="7" t="s">
        <v>2</v>
      </c>
      <c r="C1" s="7"/>
      <c r="D1" s="7" t="s">
        <v>28</v>
      </c>
      <c r="E1" s="7"/>
    </row>
    <row r="2" spans="1:5" ht="30" x14ac:dyDescent="0.25">
      <c r="A2" s="1" t="s">
        <v>27</v>
      </c>
      <c r="B2" s="7"/>
      <c r="C2" s="7"/>
      <c r="D2" s="7"/>
      <c r="E2" s="7"/>
    </row>
    <row r="3" spans="1:5" ht="30" x14ac:dyDescent="0.25">
      <c r="A3" s="3" t="s">
        <v>721</v>
      </c>
      <c r="B3" s="4" t="s">
        <v>5</v>
      </c>
      <c r="C3" s="4"/>
      <c r="D3" s="4" t="s">
        <v>5</v>
      </c>
      <c r="E3" s="4"/>
    </row>
    <row r="4" spans="1:5" ht="30" x14ac:dyDescent="0.25">
      <c r="A4" s="2" t="s">
        <v>828</v>
      </c>
      <c r="B4" s="8">
        <v>4311</v>
      </c>
      <c r="C4" s="4"/>
      <c r="D4" s="8">
        <v>3587</v>
      </c>
      <c r="E4" s="4"/>
    </row>
    <row r="5" spans="1:5" ht="30" x14ac:dyDescent="0.25">
      <c r="A5" s="2" t="s">
        <v>829</v>
      </c>
      <c r="B5" s="6">
        <v>4757</v>
      </c>
      <c r="C5" s="4"/>
      <c r="D5" s="6">
        <v>4853</v>
      </c>
      <c r="E5" s="4"/>
    </row>
    <row r="6" spans="1:5" ht="17.25" x14ac:dyDescent="0.25">
      <c r="A6" s="2" t="s">
        <v>830</v>
      </c>
      <c r="B6" s="6">
        <v>9068</v>
      </c>
      <c r="C6" s="122" t="s">
        <v>724</v>
      </c>
      <c r="D6" s="6">
        <v>8440</v>
      </c>
      <c r="E6" s="122" t="s">
        <v>819</v>
      </c>
    </row>
    <row r="7" spans="1:5" x14ac:dyDescent="0.25">
      <c r="A7" s="2" t="s">
        <v>383</v>
      </c>
      <c r="B7" s="4" t="s">
        <v>5</v>
      </c>
      <c r="C7" s="4"/>
      <c r="D7" s="4" t="s">
        <v>5</v>
      </c>
      <c r="E7" s="4"/>
    </row>
    <row r="8" spans="1:5" ht="30" x14ac:dyDescent="0.25">
      <c r="A8" s="3" t="s">
        <v>721</v>
      </c>
      <c r="B8" s="4" t="s">
        <v>5</v>
      </c>
      <c r="C8" s="4"/>
      <c r="D8" s="4" t="s">
        <v>5</v>
      </c>
      <c r="E8" s="4"/>
    </row>
    <row r="9" spans="1:5" ht="30" x14ac:dyDescent="0.25">
      <c r="A9" s="2" t="s">
        <v>828</v>
      </c>
      <c r="B9" s="4">
        <v>779</v>
      </c>
      <c r="C9" s="4"/>
      <c r="D9" s="4">
        <v>718</v>
      </c>
      <c r="E9" s="4"/>
    </row>
    <row r="10" spans="1:5" x14ac:dyDescent="0.25">
      <c r="A10" s="2" t="s">
        <v>830</v>
      </c>
      <c r="B10" s="4">
        <v>779</v>
      </c>
      <c r="C10" s="4"/>
      <c r="D10" s="4">
        <v>718</v>
      </c>
      <c r="E10" s="4"/>
    </row>
    <row r="11" spans="1:5" x14ac:dyDescent="0.25">
      <c r="A11" s="2" t="s">
        <v>376</v>
      </c>
      <c r="B11" s="4" t="s">
        <v>5</v>
      </c>
      <c r="C11" s="4"/>
      <c r="D11" s="4" t="s">
        <v>5</v>
      </c>
      <c r="E11" s="4"/>
    </row>
    <row r="12" spans="1:5" ht="30" x14ac:dyDescent="0.25">
      <c r="A12" s="3" t="s">
        <v>721</v>
      </c>
      <c r="B12" s="4" t="s">
        <v>5</v>
      </c>
      <c r="C12" s="4"/>
      <c r="D12" s="4" t="s">
        <v>5</v>
      </c>
      <c r="E12" s="4"/>
    </row>
    <row r="13" spans="1:5" ht="30" x14ac:dyDescent="0.25">
      <c r="A13" s="2" t="s">
        <v>828</v>
      </c>
      <c r="B13" s="6">
        <v>1759</v>
      </c>
      <c r="C13" s="4"/>
      <c r="D13" s="6">
        <v>1296</v>
      </c>
      <c r="E13" s="4"/>
    </row>
    <row r="14" spans="1:5" ht="30" x14ac:dyDescent="0.25">
      <c r="A14" s="2" t="s">
        <v>829</v>
      </c>
      <c r="B14" s="6">
        <v>1717</v>
      </c>
      <c r="C14" s="4"/>
      <c r="D14" s="6">
        <v>1717</v>
      </c>
      <c r="E14" s="4"/>
    </row>
    <row r="15" spans="1:5" x14ac:dyDescent="0.25">
      <c r="A15" s="2" t="s">
        <v>830</v>
      </c>
      <c r="B15" s="6">
        <v>3476</v>
      </c>
      <c r="C15" s="4"/>
      <c r="D15" s="6">
        <v>3013</v>
      </c>
      <c r="E15" s="4"/>
    </row>
    <row r="16" spans="1:5" x14ac:dyDescent="0.25">
      <c r="A16" s="2" t="s">
        <v>377</v>
      </c>
      <c r="B16" s="4" t="s">
        <v>5</v>
      </c>
      <c r="C16" s="4"/>
      <c r="D16" s="4" t="s">
        <v>5</v>
      </c>
      <c r="E16" s="4"/>
    </row>
    <row r="17" spans="1:5" ht="30" x14ac:dyDescent="0.25">
      <c r="A17" s="3" t="s">
        <v>721</v>
      </c>
      <c r="B17" s="4" t="s">
        <v>5</v>
      </c>
      <c r="C17" s="4"/>
      <c r="D17" s="4" t="s">
        <v>5</v>
      </c>
      <c r="E17" s="4"/>
    </row>
    <row r="18" spans="1:5" ht="30" x14ac:dyDescent="0.25">
      <c r="A18" s="2" t="s">
        <v>828</v>
      </c>
      <c r="B18" s="6">
        <v>1507</v>
      </c>
      <c r="C18" s="4"/>
      <c r="D18" s="6">
        <v>1573</v>
      </c>
      <c r="E18" s="4"/>
    </row>
    <row r="19" spans="1:5" ht="30" x14ac:dyDescent="0.25">
      <c r="A19" s="2" t="s">
        <v>829</v>
      </c>
      <c r="B19" s="4">
        <v>46</v>
      </c>
      <c r="C19" s="4"/>
      <c r="D19" s="4" t="s">
        <v>5</v>
      </c>
      <c r="E19" s="4"/>
    </row>
    <row r="20" spans="1:5" x14ac:dyDescent="0.25">
      <c r="A20" s="2" t="s">
        <v>830</v>
      </c>
      <c r="B20" s="6">
        <v>1553</v>
      </c>
      <c r="C20" s="4"/>
      <c r="D20" s="6">
        <v>1573</v>
      </c>
      <c r="E20" s="4"/>
    </row>
    <row r="21" spans="1:5" x14ac:dyDescent="0.25">
      <c r="A21" s="2" t="s">
        <v>378</v>
      </c>
      <c r="B21" s="4" t="s">
        <v>5</v>
      </c>
      <c r="C21" s="4"/>
      <c r="D21" s="4" t="s">
        <v>5</v>
      </c>
      <c r="E21" s="4"/>
    </row>
    <row r="22" spans="1:5" ht="30" x14ac:dyDescent="0.25">
      <c r="A22" s="3" t="s">
        <v>721</v>
      </c>
      <c r="B22" s="4" t="s">
        <v>5</v>
      </c>
      <c r="C22" s="4"/>
      <c r="D22" s="4" t="s">
        <v>5</v>
      </c>
      <c r="E22" s="4"/>
    </row>
    <row r="23" spans="1:5" ht="30" x14ac:dyDescent="0.25">
      <c r="A23" s="2" t="s">
        <v>829</v>
      </c>
      <c r="B23" s="6">
        <v>2994</v>
      </c>
      <c r="C23" s="4"/>
      <c r="D23" s="6">
        <v>2994</v>
      </c>
      <c r="E23" s="4"/>
    </row>
    <row r="24" spans="1:5" x14ac:dyDescent="0.25">
      <c r="A24" s="2" t="s">
        <v>830</v>
      </c>
      <c r="B24" s="6">
        <v>2994</v>
      </c>
      <c r="C24" s="4"/>
      <c r="D24" s="6">
        <v>2994</v>
      </c>
      <c r="E24" s="4"/>
    </row>
    <row r="25" spans="1:5" x14ac:dyDescent="0.25">
      <c r="A25" s="2" t="s">
        <v>379</v>
      </c>
      <c r="B25" s="4" t="s">
        <v>5</v>
      </c>
      <c r="C25" s="4"/>
      <c r="D25" s="4" t="s">
        <v>5</v>
      </c>
      <c r="E25" s="4"/>
    </row>
    <row r="26" spans="1:5" ht="30" x14ac:dyDescent="0.25">
      <c r="A26" s="3" t="s">
        <v>721</v>
      </c>
      <c r="B26" s="4" t="s">
        <v>5</v>
      </c>
      <c r="C26" s="4"/>
      <c r="D26" s="4" t="s">
        <v>5</v>
      </c>
      <c r="E26" s="4"/>
    </row>
    <row r="27" spans="1:5" ht="30" x14ac:dyDescent="0.25">
      <c r="A27" s="2" t="s">
        <v>828</v>
      </c>
      <c r="B27" s="4">
        <v>231</v>
      </c>
      <c r="C27" s="4"/>
      <c r="D27" s="4" t="s">
        <v>5</v>
      </c>
      <c r="E27" s="4"/>
    </row>
    <row r="28" spans="1:5" ht="30" x14ac:dyDescent="0.25">
      <c r="A28" s="2" t="s">
        <v>829</v>
      </c>
      <c r="B28" s="4" t="s">
        <v>5</v>
      </c>
      <c r="C28" s="4"/>
      <c r="D28" s="4">
        <v>142</v>
      </c>
      <c r="E28" s="4"/>
    </row>
    <row r="29" spans="1:5" x14ac:dyDescent="0.25">
      <c r="A29" s="2" t="s">
        <v>830</v>
      </c>
      <c r="B29" s="4">
        <v>231</v>
      </c>
      <c r="C29" s="4"/>
      <c r="D29" s="4">
        <v>142</v>
      </c>
      <c r="E29" s="4"/>
    </row>
    <row r="30" spans="1:5" x14ac:dyDescent="0.25">
      <c r="A30" s="2" t="s">
        <v>752</v>
      </c>
      <c r="B30" s="4" t="s">
        <v>5</v>
      </c>
      <c r="C30" s="4"/>
      <c r="D30" s="4" t="s">
        <v>5</v>
      </c>
      <c r="E30" s="4"/>
    </row>
    <row r="31" spans="1:5" ht="30" x14ac:dyDescent="0.25">
      <c r="A31" s="3" t="s">
        <v>721</v>
      </c>
      <c r="B31" s="4" t="s">
        <v>5</v>
      </c>
      <c r="C31" s="4"/>
      <c r="D31" s="4" t="s">
        <v>5</v>
      </c>
      <c r="E31" s="4"/>
    </row>
    <row r="32" spans="1:5" ht="30" x14ac:dyDescent="0.25">
      <c r="A32" s="2" t="s">
        <v>828</v>
      </c>
      <c r="B32" s="4">
        <v>35</v>
      </c>
      <c r="C32" s="4"/>
      <c r="D32" s="4" t="s">
        <v>5</v>
      </c>
      <c r="E32" s="4"/>
    </row>
    <row r="33" spans="1:5" x14ac:dyDescent="0.25">
      <c r="A33" s="2" t="s">
        <v>830</v>
      </c>
      <c r="B33" s="8">
        <v>35</v>
      </c>
      <c r="C33" s="4"/>
      <c r="D33" s="4" t="s">
        <v>5</v>
      </c>
      <c r="E33" s="4"/>
    </row>
    <row r="34" spans="1:5" x14ac:dyDescent="0.25">
      <c r="A34" s="48"/>
      <c r="B34" s="48"/>
      <c r="C34" s="48"/>
      <c r="D34" s="48"/>
      <c r="E34" s="48"/>
    </row>
    <row r="35" spans="1:5" ht="45" customHeight="1" x14ac:dyDescent="0.25">
      <c r="A35" s="2" t="s">
        <v>723</v>
      </c>
      <c r="B35" s="12" t="s">
        <v>826</v>
      </c>
      <c r="C35" s="12"/>
      <c r="D35" s="12"/>
      <c r="E35" s="12"/>
    </row>
    <row r="36" spans="1:5" ht="30" customHeight="1" x14ac:dyDescent="0.25">
      <c r="A36" s="2" t="s">
        <v>732</v>
      </c>
      <c r="B36" s="12" t="s">
        <v>322</v>
      </c>
      <c r="C36" s="12"/>
      <c r="D36" s="12"/>
      <c r="E36" s="12"/>
    </row>
    <row r="37" spans="1:5" ht="30" customHeight="1" x14ac:dyDescent="0.25">
      <c r="A37" s="2" t="s">
        <v>825</v>
      </c>
      <c r="B37" s="12" t="s">
        <v>416</v>
      </c>
      <c r="C37" s="12"/>
      <c r="D37" s="12"/>
      <c r="E37" s="12"/>
    </row>
  </sheetData>
  <mergeCells count="6">
    <mergeCell ref="B1:C2"/>
    <mergeCell ref="D1:E2"/>
    <mergeCell ref="A34:E34"/>
    <mergeCell ref="B35:E35"/>
    <mergeCell ref="B36:E36"/>
    <mergeCell ref="B37:E3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31</v>
      </c>
      <c r="B1" s="1" t="s">
        <v>1</v>
      </c>
      <c r="C1" s="1" t="s">
        <v>704</v>
      </c>
    </row>
    <row r="2" spans="1:3" x14ac:dyDescent="0.25">
      <c r="A2" s="1" t="s">
        <v>832</v>
      </c>
      <c r="B2" s="1" t="s">
        <v>2</v>
      </c>
      <c r="C2" s="1" t="s">
        <v>28</v>
      </c>
    </row>
    <row r="3" spans="1:3" ht="30" x14ac:dyDescent="0.25">
      <c r="A3" s="3" t="s">
        <v>721</v>
      </c>
      <c r="B3" s="4" t="s">
        <v>5</v>
      </c>
      <c r="C3" s="4" t="s">
        <v>5</v>
      </c>
    </row>
    <row r="4" spans="1:3" x14ac:dyDescent="0.25">
      <c r="A4" s="2" t="s">
        <v>766</v>
      </c>
      <c r="B4" s="9">
        <v>7.2</v>
      </c>
      <c r="C4" s="9">
        <v>7.2</v>
      </c>
    </row>
    <row r="5" spans="1:3" x14ac:dyDescent="0.25">
      <c r="A5" s="2" t="s">
        <v>833</v>
      </c>
      <c r="B5" s="4" t="s">
        <v>5</v>
      </c>
      <c r="C5" s="4" t="s">
        <v>5</v>
      </c>
    </row>
    <row r="6" spans="1:3" ht="30" x14ac:dyDescent="0.25">
      <c r="A6" s="3" t="s">
        <v>721</v>
      </c>
      <c r="B6" s="4" t="s">
        <v>5</v>
      </c>
      <c r="C6" s="4" t="s">
        <v>5</v>
      </c>
    </row>
    <row r="7" spans="1:3" ht="30" x14ac:dyDescent="0.25">
      <c r="A7" s="2" t="s">
        <v>834</v>
      </c>
      <c r="B7" s="9">
        <v>1.2</v>
      </c>
      <c r="C7" s="9">
        <v>3.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5</v>
      </c>
      <c r="B1" s="1" t="s">
        <v>1</v>
      </c>
    </row>
    <row r="2" spans="1:2" ht="30" x14ac:dyDescent="0.25">
      <c r="A2" s="1" t="s">
        <v>27</v>
      </c>
      <c r="B2" s="1" t="s">
        <v>71</v>
      </c>
    </row>
    <row r="3" spans="1:2" x14ac:dyDescent="0.25">
      <c r="A3" s="1"/>
      <c r="B3" s="1" t="s">
        <v>836</v>
      </c>
    </row>
    <row r="4" spans="1:2" x14ac:dyDescent="0.25">
      <c r="A4" s="2" t="s">
        <v>837</v>
      </c>
      <c r="B4" s="4" t="s">
        <v>5</v>
      </c>
    </row>
    <row r="5" spans="1:2" ht="30" x14ac:dyDescent="0.25">
      <c r="A5" s="3" t="s">
        <v>838</v>
      </c>
      <c r="B5" s="4" t="s">
        <v>5</v>
      </c>
    </row>
    <row r="6" spans="1:2" x14ac:dyDescent="0.25">
      <c r="A6" s="2" t="s">
        <v>839</v>
      </c>
      <c r="B6" s="4">
        <v>2</v>
      </c>
    </row>
    <row r="7" spans="1:2" ht="30" x14ac:dyDescent="0.25">
      <c r="A7" s="2" t="s">
        <v>840</v>
      </c>
      <c r="B7" s="8">
        <v>111</v>
      </c>
    </row>
    <row r="8" spans="1:2" ht="30" x14ac:dyDescent="0.25">
      <c r="A8" s="2" t="s">
        <v>841</v>
      </c>
      <c r="B8" s="8">
        <v>1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2</v>
      </c>
      <c r="B1" s="7" t="s">
        <v>1</v>
      </c>
      <c r="C1" s="7"/>
    </row>
    <row r="2" spans="1:3" ht="30" x14ac:dyDescent="0.25">
      <c r="A2" s="1" t="s">
        <v>70</v>
      </c>
      <c r="B2" s="1" t="s">
        <v>2</v>
      </c>
      <c r="C2" s="1" t="s">
        <v>71</v>
      </c>
    </row>
    <row r="3" spans="1:3" x14ac:dyDescent="0.25">
      <c r="A3" s="3" t="s">
        <v>456</v>
      </c>
      <c r="B3" s="4" t="s">
        <v>5</v>
      </c>
      <c r="C3" s="4" t="s">
        <v>5</v>
      </c>
    </row>
    <row r="4" spans="1:3" x14ac:dyDescent="0.25">
      <c r="A4" s="2" t="s">
        <v>107</v>
      </c>
      <c r="B4" s="8">
        <v>202</v>
      </c>
      <c r="C4" s="8">
        <v>639</v>
      </c>
    </row>
    <row r="5" spans="1:3" ht="30" x14ac:dyDescent="0.25">
      <c r="A5" s="2" t="s">
        <v>458</v>
      </c>
      <c r="B5" s="4">
        <v>202</v>
      </c>
      <c r="C5" s="4">
        <v>639</v>
      </c>
    </row>
    <row r="6" spans="1:3" x14ac:dyDescent="0.25">
      <c r="A6" s="3" t="s">
        <v>459</v>
      </c>
      <c r="B6" s="4" t="s">
        <v>5</v>
      </c>
      <c r="C6" s="4" t="s">
        <v>5</v>
      </c>
    </row>
    <row r="7" spans="1:3" x14ac:dyDescent="0.25">
      <c r="A7" s="2" t="s">
        <v>107</v>
      </c>
      <c r="B7" s="4">
        <v>202</v>
      </c>
      <c r="C7" s="4">
        <v>639</v>
      </c>
    </row>
    <row r="8" spans="1:3" x14ac:dyDescent="0.25">
      <c r="A8" s="2" t="s">
        <v>460</v>
      </c>
      <c r="B8" s="4" t="s">
        <v>112</v>
      </c>
      <c r="C8" s="4" t="s">
        <v>112</v>
      </c>
    </row>
    <row r="9" spans="1:3" ht="45" x14ac:dyDescent="0.25">
      <c r="A9" s="2" t="s">
        <v>462</v>
      </c>
      <c r="B9" s="8">
        <v>202</v>
      </c>
      <c r="C9" s="8">
        <v>639</v>
      </c>
    </row>
    <row r="10" spans="1:3" x14ac:dyDescent="0.25">
      <c r="A10" s="3" t="s">
        <v>456</v>
      </c>
      <c r="B10" s="4" t="s">
        <v>5</v>
      </c>
      <c r="C10" s="4" t="s">
        <v>5</v>
      </c>
    </row>
    <row r="11" spans="1:3" x14ac:dyDescent="0.25">
      <c r="A11" s="2" t="s">
        <v>843</v>
      </c>
      <c r="B11" s="6">
        <v>3120</v>
      </c>
      <c r="C11" s="6">
        <v>3103</v>
      </c>
    </row>
    <row r="12" spans="1:3" ht="30" x14ac:dyDescent="0.25">
      <c r="A12" s="2" t="s">
        <v>844</v>
      </c>
      <c r="B12" s="6">
        <v>3120</v>
      </c>
      <c r="C12" s="6">
        <v>3103</v>
      </c>
    </row>
    <row r="13" spans="1:3" x14ac:dyDescent="0.25">
      <c r="A13" s="3" t="s">
        <v>459</v>
      </c>
      <c r="B13" s="4" t="s">
        <v>5</v>
      </c>
      <c r="C13" s="4" t="s">
        <v>5</v>
      </c>
    </row>
    <row r="14" spans="1:3" ht="30" x14ac:dyDescent="0.25">
      <c r="A14" s="2" t="s">
        <v>844</v>
      </c>
      <c r="B14" s="6">
        <v>3120</v>
      </c>
      <c r="C14" s="6">
        <v>3103</v>
      </c>
    </row>
    <row r="15" spans="1:3" x14ac:dyDescent="0.25">
      <c r="A15" s="2" t="s">
        <v>460</v>
      </c>
      <c r="B15" s="4">
        <v>86</v>
      </c>
      <c r="C15" s="4">
        <v>132</v>
      </c>
    </row>
    <row r="16" spans="1:3" ht="30" x14ac:dyDescent="0.25">
      <c r="A16" s="2" t="s">
        <v>845</v>
      </c>
      <c r="B16" s="6">
        <v>3206</v>
      </c>
      <c r="C16" s="6">
        <v>3235</v>
      </c>
    </row>
    <row r="17" spans="1:3" x14ac:dyDescent="0.25">
      <c r="A17" s="3" t="s">
        <v>456</v>
      </c>
      <c r="B17" s="4" t="s">
        <v>5</v>
      </c>
      <c r="C17" s="4" t="s">
        <v>5</v>
      </c>
    </row>
    <row r="18" spans="1:3" x14ac:dyDescent="0.25">
      <c r="A18" s="2" t="s">
        <v>846</v>
      </c>
      <c r="B18" s="9">
        <v>0.06</v>
      </c>
      <c r="C18" s="9">
        <v>0.21</v>
      </c>
    </row>
    <row r="19" spans="1:3" ht="30" x14ac:dyDescent="0.25">
      <c r="A19" s="2" t="s">
        <v>847</v>
      </c>
      <c r="B19" s="9">
        <v>0.06</v>
      </c>
      <c r="C19" s="9">
        <v>0.21</v>
      </c>
    </row>
    <row r="20" spans="1:3" x14ac:dyDescent="0.25">
      <c r="A20" s="3" t="s">
        <v>459</v>
      </c>
      <c r="B20" s="4" t="s">
        <v>5</v>
      </c>
      <c r="C20" s="4" t="s">
        <v>5</v>
      </c>
    </row>
    <row r="21" spans="1:3" ht="30" x14ac:dyDescent="0.25">
      <c r="A21" s="2" t="s">
        <v>847</v>
      </c>
      <c r="B21" s="9">
        <v>0.06</v>
      </c>
      <c r="C21" s="9">
        <v>0.21</v>
      </c>
    </row>
    <row r="22" spans="1:3" ht="30" x14ac:dyDescent="0.25">
      <c r="A22" s="2" t="s">
        <v>848</v>
      </c>
      <c r="B22" s="4" t="s">
        <v>5</v>
      </c>
      <c r="C22" s="9">
        <v>-0.01</v>
      </c>
    </row>
    <row r="23" spans="1:3" ht="45" x14ac:dyDescent="0.25">
      <c r="A23" s="2" t="s">
        <v>849</v>
      </c>
      <c r="B23" s="9">
        <v>0.06</v>
      </c>
      <c r="C23" s="9">
        <v>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0</v>
      </c>
      <c r="B1" s="7" t="s">
        <v>1</v>
      </c>
      <c r="C1" s="7"/>
    </row>
    <row r="2" spans="1:3" x14ac:dyDescent="0.25">
      <c r="A2" s="7"/>
      <c r="B2" s="1" t="s">
        <v>2</v>
      </c>
      <c r="C2" s="1" t="s">
        <v>71</v>
      </c>
    </row>
    <row r="3" spans="1:3" ht="45" x14ac:dyDescent="0.25">
      <c r="A3" s="3" t="s">
        <v>851</v>
      </c>
      <c r="B3" s="4" t="s">
        <v>5</v>
      </c>
      <c r="C3" s="4" t="s">
        <v>5</v>
      </c>
    </row>
    <row r="4" spans="1:3" ht="30" x14ac:dyDescent="0.25">
      <c r="A4" s="2" t="s">
        <v>852</v>
      </c>
      <c r="B4" s="6">
        <v>10528</v>
      </c>
      <c r="C4" s="6">
        <v>157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15" customHeight="1" x14ac:dyDescent="0.25">
      <c r="A1" s="7" t="s">
        <v>853</v>
      </c>
      <c r="B1" s="1" t="s">
        <v>854</v>
      </c>
      <c r="C1" s="7" t="s">
        <v>855</v>
      </c>
      <c r="D1" s="7"/>
      <c r="E1" s="1"/>
    </row>
    <row r="2" spans="1:5" x14ac:dyDescent="0.25">
      <c r="A2" s="7"/>
      <c r="B2" s="1" t="s">
        <v>856</v>
      </c>
      <c r="C2" s="1" t="s">
        <v>857</v>
      </c>
      <c r="D2" s="1" t="s">
        <v>858</v>
      </c>
      <c r="E2" s="1" t="s">
        <v>859</v>
      </c>
    </row>
    <row r="3" spans="1:5" x14ac:dyDescent="0.25">
      <c r="A3" s="3" t="s">
        <v>860</v>
      </c>
      <c r="B3" s="4" t="s">
        <v>5</v>
      </c>
      <c r="C3" s="4" t="s">
        <v>5</v>
      </c>
      <c r="D3" s="4" t="s">
        <v>5</v>
      </c>
      <c r="E3" s="4" t="s">
        <v>5</v>
      </c>
    </row>
    <row r="4" spans="1:5" x14ac:dyDescent="0.25">
      <c r="A4" s="2" t="s">
        <v>861</v>
      </c>
      <c r="B4" s="4" t="s">
        <v>5</v>
      </c>
      <c r="C4" s="4" t="s">
        <v>5</v>
      </c>
      <c r="D4" s="4" t="s">
        <v>5</v>
      </c>
      <c r="E4" s="6">
        <v>10800</v>
      </c>
    </row>
    <row r="5" spans="1:5" x14ac:dyDescent="0.25">
      <c r="A5" s="2" t="s">
        <v>862</v>
      </c>
      <c r="B5" s="4" t="s">
        <v>5</v>
      </c>
      <c r="C5" s="4" t="s">
        <v>5</v>
      </c>
      <c r="D5" s="4" t="s">
        <v>5</v>
      </c>
      <c r="E5" s="8">
        <v>1000</v>
      </c>
    </row>
    <row r="6" spans="1:5" ht="30" x14ac:dyDescent="0.25">
      <c r="A6" s="2" t="s">
        <v>863</v>
      </c>
      <c r="B6" s="4" t="s">
        <v>5</v>
      </c>
      <c r="C6" s="4" t="s">
        <v>5</v>
      </c>
      <c r="D6" s="6">
        <v>183465</v>
      </c>
      <c r="E6" s="4" t="s">
        <v>5</v>
      </c>
    </row>
    <row r="7" spans="1:5" x14ac:dyDescent="0.25">
      <c r="A7" s="2" t="s">
        <v>65</v>
      </c>
      <c r="B7" s="4" t="s">
        <v>5</v>
      </c>
      <c r="C7" s="4" t="s">
        <v>5</v>
      </c>
      <c r="D7" s="9">
        <v>0.01</v>
      </c>
      <c r="E7" s="4" t="s">
        <v>5</v>
      </c>
    </row>
    <row r="8" spans="1:5" ht="30" x14ac:dyDescent="0.25">
      <c r="A8" s="2" t="s">
        <v>864</v>
      </c>
      <c r="B8" s="4" t="s">
        <v>5</v>
      </c>
      <c r="C8" s="4" t="s">
        <v>5</v>
      </c>
      <c r="D8" s="8">
        <v>10800000</v>
      </c>
      <c r="E8" s="4" t="s">
        <v>5</v>
      </c>
    </row>
    <row r="9" spans="1:5" x14ac:dyDescent="0.25">
      <c r="A9" s="2" t="s">
        <v>865</v>
      </c>
      <c r="B9" s="4" t="s">
        <v>5</v>
      </c>
      <c r="C9" s="6">
        <v>310000</v>
      </c>
      <c r="D9" s="4" t="s">
        <v>5</v>
      </c>
      <c r="E9" s="4" t="s">
        <v>5</v>
      </c>
    </row>
    <row r="10" spans="1:5" x14ac:dyDescent="0.25">
      <c r="A10" s="2" t="s">
        <v>866</v>
      </c>
      <c r="B10" s="4">
        <v>8.83</v>
      </c>
      <c r="C10" s="4" t="s">
        <v>5</v>
      </c>
      <c r="D10" s="4" t="s">
        <v>5</v>
      </c>
      <c r="E10" s="4" t="s">
        <v>5</v>
      </c>
    </row>
    <row r="11" spans="1:5" ht="30" x14ac:dyDescent="0.25">
      <c r="A11" s="2" t="s">
        <v>867</v>
      </c>
      <c r="B11" s="6">
        <v>183465</v>
      </c>
      <c r="C11" s="4" t="s">
        <v>5</v>
      </c>
      <c r="D11" s="4" t="s">
        <v>5</v>
      </c>
      <c r="E11" s="4" t="s">
        <v>5</v>
      </c>
    </row>
    <row r="12" spans="1:5" x14ac:dyDescent="0.25">
      <c r="A12" s="2" t="s">
        <v>868</v>
      </c>
      <c r="B12" s="5">
        <v>43182</v>
      </c>
      <c r="C12" s="4" t="s">
        <v>5</v>
      </c>
      <c r="D12" s="4" t="s">
        <v>5</v>
      </c>
      <c r="E12" s="4" t="s">
        <v>5</v>
      </c>
    </row>
    <row r="13" spans="1:5" x14ac:dyDescent="0.25">
      <c r="A13" s="2" t="s">
        <v>869</v>
      </c>
      <c r="B13" s="6">
        <v>1442000</v>
      </c>
      <c r="C13" s="4" t="s">
        <v>5</v>
      </c>
      <c r="D13" s="4" t="s">
        <v>5</v>
      </c>
      <c r="E13" s="4" t="s">
        <v>5</v>
      </c>
    </row>
    <row r="14" spans="1:5" x14ac:dyDescent="0.25">
      <c r="A14" s="2" t="s">
        <v>870</v>
      </c>
      <c r="B14" s="6">
        <v>-1442000</v>
      </c>
      <c r="C14" s="4" t="s">
        <v>5</v>
      </c>
      <c r="D14" s="4" t="s">
        <v>5</v>
      </c>
      <c r="E14" s="4" t="s">
        <v>5</v>
      </c>
    </row>
    <row r="15" spans="1:5" x14ac:dyDescent="0.25">
      <c r="A15" s="2" t="s">
        <v>871</v>
      </c>
      <c r="B15" s="4" t="s">
        <v>5</v>
      </c>
      <c r="C15" s="4" t="s">
        <v>5</v>
      </c>
      <c r="D15" s="4" t="s">
        <v>5</v>
      </c>
      <c r="E15" s="4" t="s">
        <v>5</v>
      </c>
    </row>
    <row r="16" spans="1:5" x14ac:dyDescent="0.25">
      <c r="A16" s="3" t="s">
        <v>860</v>
      </c>
      <c r="B16" s="4" t="s">
        <v>5</v>
      </c>
      <c r="C16" s="4" t="s">
        <v>5</v>
      </c>
      <c r="D16" s="4" t="s">
        <v>5</v>
      </c>
      <c r="E16" s="4" t="s">
        <v>5</v>
      </c>
    </row>
    <row r="17" spans="1:5" x14ac:dyDescent="0.25">
      <c r="A17" s="2" t="s">
        <v>872</v>
      </c>
      <c r="B17" s="4" t="s">
        <v>5</v>
      </c>
      <c r="C17" s="8">
        <v>10800000</v>
      </c>
      <c r="D17" s="4" t="s">
        <v>5</v>
      </c>
      <c r="E17" s="4" t="s">
        <v>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7109375" customWidth="1"/>
    <col min="3" max="3" width="5.140625" customWidth="1"/>
  </cols>
  <sheetData>
    <row r="1" spans="1:3" ht="45" x14ac:dyDescent="0.25">
      <c r="A1" s="1" t="s">
        <v>873</v>
      </c>
      <c r="B1" s="7" t="s">
        <v>2</v>
      </c>
      <c r="C1" s="7"/>
    </row>
    <row r="2" spans="1:3" ht="30" x14ac:dyDescent="0.25">
      <c r="A2" s="1" t="s">
        <v>27</v>
      </c>
      <c r="B2" s="7"/>
      <c r="C2" s="7"/>
    </row>
    <row r="3" spans="1:3" x14ac:dyDescent="0.25">
      <c r="A3" s="2" t="s">
        <v>655</v>
      </c>
      <c r="B3" s="4" t="s">
        <v>5</v>
      </c>
      <c r="C3" s="4"/>
    </row>
    <row r="4" spans="1:3" ht="45" x14ac:dyDescent="0.25">
      <c r="A4" s="3" t="s">
        <v>874</v>
      </c>
      <c r="B4" s="4" t="s">
        <v>5</v>
      </c>
      <c r="C4" s="4"/>
    </row>
    <row r="5" spans="1:3" ht="17.25" x14ac:dyDescent="0.25">
      <c r="A5" s="2" t="s">
        <v>875</v>
      </c>
      <c r="B5" s="8">
        <v>67345</v>
      </c>
      <c r="C5" s="122" t="s">
        <v>723</v>
      </c>
    </row>
    <row r="6" spans="1:3" ht="17.25" x14ac:dyDescent="0.25">
      <c r="A6" s="2" t="s">
        <v>876</v>
      </c>
      <c r="B6" s="121">
        <v>0.1103</v>
      </c>
      <c r="C6" s="122" t="s">
        <v>723</v>
      </c>
    </row>
    <row r="7" spans="1:3" ht="30" x14ac:dyDescent="0.25">
      <c r="A7" s="2" t="s">
        <v>877</v>
      </c>
      <c r="B7" s="6">
        <v>24421</v>
      </c>
      <c r="C7" s="122" t="s">
        <v>723</v>
      </c>
    </row>
    <row r="8" spans="1:3" ht="30" x14ac:dyDescent="0.25">
      <c r="A8" s="2" t="s">
        <v>878</v>
      </c>
      <c r="B8" s="121">
        <v>0.04</v>
      </c>
      <c r="C8" s="122" t="s">
        <v>723</v>
      </c>
    </row>
    <row r="9" spans="1:3" ht="45" x14ac:dyDescent="0.25">
      <c r="A9" s="2" t="s">
        <v>879</v>
      </c>
      <c r="B9" s="6">
        <v>30526</v>
      </c>
      <c r="C9" s="122" t="s">
        <v>723</v>
      </c>
    </row>
    <row r="10" spans="1:3" ht="45" x14ac:dyDescent="0.25">
      <c r="A10" s="2" t="s">
        <v>880</v>
      </c>
      <c r="B10" s="121">
        <v>0.05</v>
      </c>
      <c r="C10" s="122" t="s">
        <v>723</v>
      </c>
    </row>
    <row r="11" spans="1:3" ht="30" x14ac:dyDescent="0.25">
      <c r="A11" s="2" t="s">
        <v>881</v>
      </c>
      <c r="B11" s="6">
        <v>67345</v>
      </c>
      <c r="C11" s="122" t="s">
        <v>732</v>
      </c>
    </row>
    <row r="12" spans="1:3" ht="30" x14ac:dyDescent="0.25">
      <c r="A12" s="2" t="s">
        <v>882</v>
      </c>
      <c r="B12" s="121">
        <v>0.18060000000000001</v>
      </c>
      <c r="C12" s="122" t="s">
        <v>732</v>
      </c>
    </row>
    <row r="13" spans="1:3" ht="30" x14ac:dyDescent="0.25">
      <c r="A13" s="2" t="s">
        <v>883</v>
      </c>
      <c r="B13" s="4" t="s">
        <v>112</v>
      </c>
      <c r="C13" s="122" t="s">
        <v>732</v>
      </c>
    </row>
    <row r="14" spans="1:3" ht="30" x14ac:dyDescent="0.25">
      <c r="A14" s="2" t="s">
        <v>884</v>
      </c>
      <c r="B14" s="4" t="s">
        <v>112</v>
      </c>
      <c r="C14" s="122" t="s">
        <v>732</v>
      </c>
    </row>
    <row r="15" spans="1:3" ht="45" x14ac:dyDescent="0.25">
      <c r="A15" s="2" t="s">
        <v>885</v>
      </c>
      <c r="B15" s="6">
        <v>22368</v>
      </c>
      <c r="C15" s="122" t="s">
        <v>732</v>
      </c>
    </row>
    <row r="16" spans="1:3" ht="45" x14ac:dyDescent="0.25">
      <c r="A16" s="2" t="s">
        <v>886</v>
      </c>
      <c r="B16" s="121">
        <v>0.06</v>
      </c>
      <c r="C16" s="122" t="s">
        <v>732</v>
      </c>
    </row>
    <row r="17" spans="1:3" ht="30" x14ac:dyDescent="0.25">
      <c r="A17" s="2" t="s">
        <v>887</v>
      </c>
      <c r="B17" s="6">
        <v>70771</v>
      </c>
      <c r="C17" s="122" t="s">
        <v>732</v>
      </c>
    </row>
    <row r="18" spans="1:3" ht="30" x14ac:dyDescent="0.25">
      <c r="A18" s="2" t="s">
        <v>888</v>
      </c>
      <c r="B18" s="121">
        <v>0.1898</v>
      </c>
      <c r="C18" s="122" t="s">
        <v>732</v>
      </c>
    </row>
    <row r="19" spans="1:3" ht="30" x14ac:dyDescent="0.25">
      <c r="A19" s="2" t="s">
        <v>889</v>
      </c>
      <c r="B19" s="6">
        <v>29824</v>
      </c>
      <c r="C19" s="122" t="s">
        <v>732</v>
      </c>
    </row>
    <row r="20" spans="1:3" ht="30" x14ac:dyDescent="0.25">
      <c r="A20" s="2" t="s">
        <v>890</v>
      </c>
      <c r="B20" s="121">
        <v>0.08</v>
      </c>
      <c r="C20" s="122" t="s">
        <v>732</v>
      </c>
    </row>
    <row r="21" spans="1:3" ht="45" x14ac:dyDescent="0.25">
      <c r="A21" s="2" t="s">
        <v>891</v>
      </c>
      <c r="B21" s="8">
        <v>37280</v>
      </c>
      <c r="C21" s="122" t="s">
        <v>732</v>
      </c>
    </row>
    <row r="22" spans="1:3" ht="45" x14ac:dyDescent="0.25">
      <c r="A22" s="2" t="s">
        <v>892</v>
      </c>
      <c r="B22" s="121">
        <v>0.1</v>
      </c>
      <c r="C22" s="122" t="s">
        <v>732</v>
      </c>
    </row>
    <row r="23" spans="1:3" x14ac:dyDescent="0.25">
      <c r="A23" s="48"/>
      <c r="B23" s="48"/>
      <c r="C23" s="48"/>
    </row>
    <row r="24" spans="1:3" ht="15" customHeight="1" x14ac:dyDescent="0.25">
      <c r="A24" s="2" t="s">
        <v>723</v>
      </c>
      <c r="B24" s="12" t="s">
        <v>489</v>
      </c>
      <c r="C24" s="12"/>
    </row>
    <row r="25" spans="1:3" ht="15" customHeight="1" x14ac:dyDescent="0.25">
      <c r="A25" s="2" t="s">
        <v>732</v>
      </c>
      <c r="B25" s="12" t="s">
        <v>490</v>
      </c>
      <c r="C25" s="12"/>
    </row>
  </sheetData>
  <mergeCells count="4">
    <mergeCell ref="B1:C2"/>
    <mergeCell ref="A23:C23"/>
    <mergeCell ref="B24:C24"/>
    <mergeCell ref="B25:C2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7109375" customWidth="1"/>
    <col min="3" max="3" width="5.140625" customWidth="1"/>
  </cols>
  <sheetData>
    <row r="1" spans="1:3" ht="45" x14ac:dyDescent="0.25">
      <c r="A1" s="1" t="s">
        <v>893</v>
      </c>
      <c r="B1" s="7" t="s">
        <v>2</v>
      </c>
      <c r="C1" s="7"/>
    </row>
    <row r="2" spans="1:3" ht="30" x14ac:dyDescent="0.25">
      <c r="A2" s="1" t="s">
        <v>27</v>
      </c>
      <c r="B2" s="7"/>
      <c r="C2" s="7"/>
    </row>
    <row r="3" spans="1:3" x14ac:dyDescent="0.25">
      <c r="A3" s="2" t="s">
        <v>657</v>
      </c>
      <c r="B3" s="4" t="s">
        <v>5</v>
      </c>
      <c r="C3" s="4"/>
    </row>
    <row r="4" spans="1:3" ht="45" x14ac:dyDescent="0.25">
      <c r="A4" s="3" t="s">
        <v>874</v>
      </c>
      <c r="B4" s="4" t="s">
        <v>5</v>
      </c>
      <c r="C4" s="4"/>
    </row>
    <row r="5" spans="1:3" ht="17.25" x14ac:dyDescent="0.25">
      <c r="A5" s="2" t="s">
        <v>875</v>
      </c>
      <c r="B5" s="8">
        <v>54359</v>
      </c>
      <c r="C5" s="122" t="s">
        <v>723</v>
      </c>
    </row>
    <row r="6" spans="1:3" ht="17.25" x14ac:dyDescent="0.25">
      <c r="A6" s="2" t="s">
        <v>876</v>
      </c>
      <c r="B6" s="121">
        <v>8.9399999999999993E-2</v>
      </c>
      <c r="C6" s="122" t="s">
        <v>723</v>
      </c>
    </row>
    <row r="7" spans="1:3" ht="30" x14ac:dyDescent="0.25">
      <c r="A7" s="2" t="s">
        <v>877</v>
      </c>
      <c r="B7" s="6">
        <v>24321</v>
      </c>
      <c r="C7" s="122" t="s">
        <v>723</v>
      </c>
    </row>
    <row r="8" spans="1:3" ht="30" x14ac:dyDescent="0.25">
      <c r="A8" s="2" t="s">
        <v>878</v>
      </c>
      <c r="B8" s="121">
        <v>0.04</v>
      </c>
      <c r="C8" s="122" t="s">
        <v>723</v>
      </c>
    </row>
    <row r="9" spans="1:3" ht="45" x14ac:dyDescent="0.25">
      <c r="A9" s="2" t="s">
        <v>879</v>
      </c>
      <c r="B9" s="6">
        <v>30402</v>
      </c>
      <c r="C9" s="122" t="s">
        <v>723</v>
      </c>
    </row>
    <row r="10" spans="1:3" ht="45" x14ac:dyDescent="0.25">
      <c r="A10" s="2" t="s">
        <v>880</v>
      </c>
      <c r="B10" s="121">
        <v>0.05</v>
      </c>
      <c r="C10" s="122" t="s">
        <v>723</v>
      </c>
    </row>
    <row r="11" spans="1:3" ht="30" x14ac:dyDescent="0.25">
      <c r="A11" s="2" t="s">
        <v>881</v>
      </c>
      <c r="B11" s="6">
        <v>54359</v>
      </c>
      <c r="C11" s="122" t="s">
        <v>732</v>
      </c>
    </row>
    <row r="12" spans="1:3" ht="30" x14ac:dyDescent="0.25">
      <c r="A12" s="2" t="s">
        <v>882</v>
      </c>
      <c r="B12" s="121">
        <v>0.1452</v>
      </c>
      <c r="C12" s="122" t="s">
        <v>732</v>
      </c>
    </row>
    <row r="13" spans="1:3" ht="30" x14ac:dyDescent="0.25">
      <c r="A13" s="2" t="s">
        <v>883</v>
      </c>
      <c r="B13" s="4" t="s">
        <v>112</v>
      </c>
      <c r="C13" s="122" t="s">
        <v>732</v>
      </c>
    </row>
    <row r="14" spans="1:3" ht="30" x14ac:dyDescent="0.25">
      <c r="A14" s="2" t="s">
        <v>884</v>
      </c>
      <c r="B14" s="4" t="s">
        <v>112</v>
      </c>
      <c r="C14" s="122" t="s">
        <v>732</v>
      </c>
    </row>
    <row r="15" spans="1:3" ht="45" x14ac:dyDescent="0.25">
      <c r="A15" s="2" t="s">
        <v>885</v>
      </c>
      <c r="B15" s="6">
        <v>22458</v>
      </c>
      <c r="C15" s="122" t="s">
        <v>732</v>
      </c>
    </row>
    <row r="16" spans="1:3" ht="45" x14ac:dyDescent="0.25">
      <c r="A16" s="2" t="s">
        <v>886</v>
      </c>
      <c r="B16" s="121">
        <v>0.06</v>
      </c>
      <c r="C16" s="122" t="s">
        <v>732</v>
      </c>
    </row>
    <row r="17" spans="1:3" ht="30" x14ac:dyDescent="0.25">
      <c r="A17" s="2" t="s">
        <v>887</v>
      </c>
      <c r="B17" s="6">
        <v>57785</v>
      </c>
      <c r="C17" s="122" t="s">
        <v>732</v>
      </c>
    </row>
    <row r="18" spans="1:3" ht="30" x14ac:dyDescent="0.25">
      <c r="A18" s="2" t="s">
        <v>888</v>
      </c>
      <c r="B18" s="121">
        <v>0.15440000000000001</v>
      </c>
      <c r="C18" s="122" t="s">
        <v>732</v>
      </c>
    </row>
    <row r="19" spans="1:3" ht="30" x14ac:dyDescent="0.25">
      <c r="A19" s="2" t="s">
        <v>889</v>
      </c>
      <c r="B19" s="6">
        <v>29944</v>
      </c>
      <c r="C19" s="122" t="s">
        <v>732</v>
      </c>
    </row>
    <row r="20" spans="1:3" ht="30" x14ac:dyDescent="0.25">
      <c r="A20" s="2" t="s">
        <v>890</v>
      </c>
      <c r="B20" s="121">
        <v>0.08</v>
      </c>
      <c r="C20" s="122" t="s">
        <v>732</v>
      </c>
    </row>
    <row r="21" spans="1:3" ht="45" x14ac:dyDescent="0.25">
      <c r="A21" s="2" t="s">
        <v>891</v>
      </c>
      <c r="B21" s="8">
        <v>37430</v>
      </c>
      <c r="C21" s="122" t="s">
        <v>732</v>
      </c>
    </row>
    <row r="22" spans="1:3" ht="45" x14ac:dyDescent="0.25">
      <c r="A22" s="2" t="s">
        <v>892</v>
      </c>
      <c r="B22" s="121">
        <v>0.1</v>
      </c>
      <c r="C22" s="122" t="s">
        <v>732</v>
      </c>
    </row>
    <row r="23" spans="1:3" x14ac:dyDescent="0.25">
      <c r="A23" s="48"/>
      <c r="B23" s="48"/>
      <c r="C23" s="48"/>
    </row>
    <row r="24" spans="1:3" ht="15" customHeight="1" x14ac:dyDescent="0.25">
      <c r="A24" s="2" t="s">
        <v>723</v>
      </c>
      <c r="B24" s="12" t="s">
        <v>489</v>
      </c>
      <c r="C24" s="12"/>
    </row>
    <row r="25" spans="1:3" ht="15" customHeight="1" x14ac:dyDescent="0.25">
      <c r="A25" s="2" t="s">
        <v>732</v>
      </c>
      <c r="B25" s="12" t="s">
        <v>490</v>
      </c>
      <c r="C25" s="12"/>
    </row>
  </sheetData>
  <mergeCells count="4">
    <mergeCell ref="B1:C2"/>
    <mergeCell ref="A23:C23"/>
    <mergeCell ref="B24:C24"/>
    <mergeCell ref="B25:C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2" width="23.42578125" bestFit="1" customWidth="1"/>
    <col min="3" max="5" width="12.28515625" bestFit="1" customWidth="1"/>
    <col min="6" max="28" width="21.42578125" bestFit="1" customWidth="1"/>
  </cols>
  <sheetData>
    <row r="1" spans="1:28" ht="15" customHeight="1" x14ac:dyDescent="0.25">
      <c r="A1" s="7" t="s">
        <v>894</v>
      </c>
      <c r="B1" s="7" t="s">
        <v>1</v>
      </c>
      <c r="C1" s="7"/>
      <c r="D1" s="7"/>
      <c r="E1" s="7"/>
      <c r="F1" s="1" t="s">
        <v>854</v>
      </c>
      <c r="G1" s="1" t="s">
        <v>1</v>
      </c>
      <c r="H1" s="7" t="s">
        <v>704</v>
      </c>
      <c r="I1" s="7"/>
      <c r="J1" s="7"/>
      <c r="K1" s="7"/>
      <c r="L1" s="7"/>
      <c r="M1" s="7"/>
      <c r="N1" s="7"/>
      <c r="O1" s="7"/>
      <c r="P1" s="7"/>
      <c r="Q1" s="7"/>
      <c r="R1" s="7"/>
      <c r="S1" s="7"/>
      <c r="T1" s="7"/>
      <c r="U1" s="7"/>
      <c r="V1" s="1" t="s">
        <v>855</v>
      </c>
      <c r="W1" s="1" t="s">
        <v>1</v>
      </c>
      <c r="X1" s="7" t="s">
        <v>704</v>
      </c>
      <c r="Y1" s="7"/>
      <c r="Z1" s="7"/>
      <c r="AA1" s="7"/>
      <c r="AB1" s="7"/>
    </row>
    <row r="2" spans="1:28" x14ac:dyDescent="0.25">
      <c r="A2" s="7"/>
      <c r="B2" s="7" t="s">
        <v>2</v>
      </c>
      <c r="C2" s="7" t="s">
        <v>71</v>
      </c>
      <c r="D2" s="1" t="s">
        <v>2</v>
      </c>
      <c r="E2" s="1" t="s">
        <v>2</v>
      </c>
      <c r="F2" s="1" t="s">
        <v>895</v>
      </c>
      <c r="G2" s="1" t="s">
        <v>2</v>
      </c>
      <c r="H2" s="1" t="s">
        <v>28</v>
      </c>
      <c r="I2" s="1" t="s">
        <v>897</v>
      </c>
      <c r="J2" s="1" t="s">
        <v>898</v>
      </c>
      <c r="K2" s="1" t="s">
        <v>899</v>
      </c>
      <c r="L2" s="1" t="s">
        <v>900</v>
      </c>
      <c r="M2" s="1" t="s">
        <v>901</v>
      </c>
      <c r="N2" s="1" t="s">
        <v>902</v>
      </c>
      <c r="O2" s="1" t="s">
        <v>903</v>
      </c>
      <c r="P2" s="1" t="s">
        <v>904</v>
      </c>
      <c r="Q2" s="1" t="s">
        <v>905</v>
      </c>
      <c r="R2" s="1" t="s">
        <v>906</v>
      </c>
      <c r="S2" s="1" t="s">
        <v>907</v>
      </c>
      <c r="T2" s="1" t="s">
        <v>895</v>
      </c>
      <c r="U2" s="1" t="s">
        <v>895</v>
      </c>
      <c r="V2" s="123">
        <v>39964</v>
      </c>
      <c r="W2" s="1" t="s">
        <v>2</v>
      </c>
      <c r="X2" s="1" t="s">
        <v>28</v>
      </c>
      <c r="Y2" s="1" t="s">
        <v>897</v>
      </c>
      <c r="Z2" s="1" t="s">
        <v>898</v>
      </c>
      <c r="AA2" s="1" t="s">
        <v>910</v>
      </c>
      <c r="AB2" s="1" t="s">
        <v>899</v>
      </c>
    </row>
    <row r="3" spans="1:28" x14ac:dyDescent="0.25">
      <c r="A3" s="7"/>
      <c r="B3" s="7"/>
      <c r="C3" s="7"/>
      <c r="D3" s="1" t="s">
        <v>472</v>
      </c>
      <c r="E3" s="1" t="s">
        <v>769</v>
      </c>
      <c r="F3" s="1" t="s">
        <v>896</v>
      </c>
      <c r="G3" s="1" t="s">
        <v>896</v>
      </c>
      <c r="H3" s="1" t="s">
        <v>896</v>
      </c>
      <c r="I3" s="1" t="s">
        <v>896</v>
      </c>
      <c r="J3" s="1" t="s">
        <v>896</v>
      </c>
      <c r="K3" s="1" t="s">
        <v>896</v>
      </c>
      <c r="L3" s="1" t="s">
        <v>896</v>
      </c>
      <c r="M3" s="1" t="s">
        <v>896</v>
      </c>
      <c r="N3" s="1" t="s">
        <v>896</v>
      </c>
      <c r="O3" s="1" t="s">
        <v>896</v>
      </c>
      <c r="P3" s="1" t="s">
        <v>896</v>
      </c>
      <c r="Q3" s="1" t="s">
        <v>896</v>
      </c>
      <c r="R3" s="1" t="s">
        <v>896</v>
      </c>
      <c r="S3" s="1" t="s">
        <v>896</v>
      </c>
      <c r="T3" s="1" t="s">
        <v>896</v>
      </c>
      <c r="U3" s="1" t="s">
        <v>896</v>
      </c>
      <c r="V3" s="1" t="s">
        <v>909</v>
      </c>
      <c r="W3" s="1" t="s">
        <v>909</v>
      </c>
      <c r="X3" s="1" t="s">
        <v>909</v>
      </c>
      <c r="Y3" s="1" t="s">
        <v>909</v>
      </c>
      <c r="Z3" s="1" t="s">
        <v>909</v>
      </c>
      <c r="AA3" s="1" t="s">
        <v>909</v>
      </c>
      <c r="AB3" s="1" t="s">
        <v>909</v>
      </c>
    </row>
    <row r="4" spans="1:28" x14ac:dyDescent="0.25">
      <c r="A4" s="7"/>
      <c r="B4" s="7"/>
      <c r="C4" s="7"/>
      <c r="D4" s="1"/>
      <c r="E4" s="1"/>
      <c r="F4" s="1"/>
      <c r="G4" s="1"/>
      <c r="H4" s="1"/>
      <c r="I4" s="1"/>
      <c r="J4" s="1"/>
      <c r="K4" s="1"/>
      <c r="L4" s="1"/>
      <c r="M4" s="1"/>
      <c r="N4" s="1"/>
      <c r="O4" s="1"/>
      <c r="P4" s="1"/>
      <c r="Q4" s="1"/>
      <c r="R4" s="1"/>
      <c r="S4" s="1"/>
      <c r="T4" s="1" t="s">
        <v>472</v>
      </c>
      <c r="U4" s="1" t="s">
        <v>769</v>
      </c>
      <c r="V4" s="1" t="s">
        <v>908</v>
      </c>
      <c r="W4" s="1"/>
      <c r="X4" s="1"/>
      <c r="Y4" s="1"/>
      <c r="Z4" s="1"/>
      <c r="AA4" s="1"/>
      <c r="AB4" s="1"/>
    </row>
    <row r="5" spans="1:28" x14ac:dyDescent="0.25">
      <c r="A5" s="7"/>
      <c r="B5" s="7"/>
      <c r="C5" s="7"/>
      <c r="D5" s="1"/>
      <c r="E5" s="1"/>
      <c r="F5" s="1"/>
      <c r="G5" s="1"/>
      <c r="H5" s="1"/>
      <c r="I5" s="1"/>
      <c r="J5" s="1"/>
      <c r="K5" s="1"/>
      <c r="L5" s="1"/>
      <c r="M5" s="1"/>
      <c r="N5" s="1"/>
      <c r="O5" s="1"/>
      <c r="P5" s="1"/>
      <c r="Q5" s="1"/>
      <c r="R5" s="1"/>
      <c r="S5" s="1"/>
      <c r="T5" s="1" t="s">
        <v>908</v>
      </c>
      <c r="U5" s="1" t="s">
        <v>908</v>
      </c>
      <c r="V5" s="1"/>
      <c r="W5" s="1"/>
      <c r="X5" s="1"/>
      <c r="Y5" s="1"/>
      <c r="Z5" s="1"/>
      <c r="AA5" s="1"/>
      <c r="AB5" s="1"/>
    </row>
    <row r="6" spans="1:28" ht="45" x14ac:dyDescent="0.25">
      <c r="A6" s="3" t="s">
        <v>9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912</v>
      </c>
      <c r="B7" s="4" t="s">
        <v>5</v>
      </c>
      <c r="C7" s="4" t="s">
        <v>5</v>
      </c>
      <c r="D7" s="4" t="s">
        <v>5</v>
      </c>
      <c r="E7" s="4" t="s">
        <v>5</v>
      </c>
      <c r="F7" s="6">
        <v>120366</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191740</v>
      </c>
      <c r="W7" s="4" t="s">
        <v>5</v>
      </c>
      <c r="X7" s="4" t="s">
        <v>5</v>
      </c>
      <c r="Y7" s="4" t="s">
        <v>5</v>
      </c>
      <c r="Z7" s="4" t="s">
        <v>5</v>
      </c>
      <c r="AA7" s="4" t="s">
        <v>5</v>
      </c>
      <c r="AB7" s="4" t="s">
        <v>5</v>
      </c>
    </row>
    <row r="8" spans="1:28" ht="30" x14ac:dyDescent="0.25">
      <c r="A8" s="2" t="s">
        <v>91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v>4</v>
      </c>
      <c r="U8" s="4">
        <v>5</v>
      </c>
      <c r="V8" s="4">
        <v>4</v>
      </c>
      <c r="W8" s="4" t="s">
        <v>5</v>
      </c>
      <c r="X8" s="4" t="s">
        <v>5</v>
      </c>
      <c r="Y8" s="4" t="s">
        <v>5</v>
      </c>
      <c r="Z8" s="4" t="s">
        <v>5</v>
      </c>
      <c r="AA8" s="4" t="s">
        <v>5</v>
      </c>
      <c r="AB8" s="4" t="s">
        <v>5</v>
      </c>
    </row>
    <row r="9" spans="1:28" x14ac:dyDescent="0.25">
      <c r="A9" s="2" t="s">
        <v>914</v>
      </c>
      <c r="B9" s="4" t="s">
        <v>112</v>
      </c>
      <c r="C9" s="4" t="s">
        <v>112</v>
      </c>
      <c r="D9" s="4" t="s">
        <v>5</v>
      </c>
      <c r="E9" s="4" t="s">
        <v>5</v>
      </c>
      <c r="F9" s="4" t="s">
        <v>5</v>
      </c>
      <c r="G9" s="4">
        <v>0</v>
      </c>
      <c r="H9" s="4">
        <v>0</v>
      </c>
      <c r="I9" s="4">
        <v>0</v>
      </c>
      <c r="J9" s="4">
        <v>0</v>
      </c>
      <c r="K9" s="6">
        <v>11796</v>
      </c>
      <c r="L9" s="6">
        <v>22193</v>
      </c>
      <c r="M9" s="6">
        <v>15792</v>
      </c>
      <c r="N9" s="4">
        <v>0</v>
      </c>
      <c r="O9" s="4">
        <v>0</v>
      </c>
      <c r="P9" s="4">
        <v>0</v>
      </c>
      <c r="Q9" s="4">
        <v>0</v>
      </c>
      <c r="R9" s="6">
        <v>43428</v>
      </c>
      <c r="S9" s="6">
        <v>42119</v>
      </c>
      <c r="T9" s="4" t="s">
        <v>5</v>
      </c>
      <c r="U9" s="4" t="s">
        <v>5</v>
      </c>
      <c r="V9" s="4" t="s">
        <v>5</v>
      </c>
      <c r="W9" s="4">
        <v>0</v>
      </c>
      <c r="X9" s="4">
        <v>0</v>
      </c>
      <c r="Y9" s="6">
        <v>15052</v>
      </c>
      <c r="Z9" s="6">
        <v>177930</v>
      </c>
      <c r="AA9" s="4">
        <v>0</v>
      </c>
      <c r="AB9" s="4">
        <v>0</v>
      </c>
    </row>
    <row r="10" spans="1:28" x14ac:dyDescent="0.25">
      <c r="A10" s="2" t="s">
        <v>915</v>
      </c>
      <c r="B10" s="4" t="s">
        <v>5</v>
      </c>
      <c r="C10" s="4" t="s">
        <v>5</v>
      </c>
      <c r="D10" s="4" t="s">
        <v>5</v>
      </c>
      <c r="E10" s="4" t="s">
        <v>5</v>
      </c>
      <c r="F10" s="4" t="s">
        <v>78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780</v>
      </c>
      <c r="W10" s="4" t="s">
        <v>5</v>
      </c>
      <c r="X10" s="4" t="s">
        <v>5</v>
      </c>
      <c r="Y10" s="4" t="s">
        <v>5</v>
      </c>
      <c r="Z10" s="4" t="s">
        <v>5</v>
      </c>
      <c r="AA10" s="4" t="s">
        <v>5</v>
      </c>
      <c r="AB10" s="4" t="s">
        <v>5</v>
      </c>
    </row>
    <row r="11" spans="1:28" x14ac:dyDescent="0.25">
      <c r="A11" s="2" t="s">
        <v>916</v>
      </c>
      <c r="B11" s="6">
        <v>95264</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917</v>
      </c>
      <c r="B12" s="4" t="s">
        <v>91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919</v>
      </c>
      <c r="B13" s="8">
        <v>13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920</v>
      </c>
      <c r="B14" s="6">
        <v>43018</v>
      </c>
      <c r="C14" s="6">
        <v>57252</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921</v>
      </c>
      <c r="B15" s="8">
        <v>14384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922</v>
      </c>
      <c r="B16" s="4" t="s">
        <v>5</v>
      </c>
      <c r="C16" s="4" t="s">
        <v>5</v>
      </c>
      <c r="D16" s="5">
        <v>41640</v>
      </c>
      <c r="E16" s="5">
        <v>4465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sheetData>
  <mergeCells count="7">
    <mergeCell ref="A1:A5"/>
    <mergeCell ref="B1:E1"/>
    <mergeCell ref="H1:S1"/>
    <mergeCell ref="T1:U1"/>
    <mergeCell ref="X1:AB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923</v>
      </c>
      <c r="B1" s="1" t="s">
        <v>1</v>
      </c>
    </row>
    <row r="2" spans="1:2" x14ac:dyDescent="0.25">
      <c r="A2" s="7"/>
      <c r="B2" s="1" t="s">
        <v>2</v>
      </c>
    </row>
    <row r="3" spans="1:2" x14ac:dyDescent="0.25">
      <c r="A3" s="2" t="s">
        <v>924</v>
      </c>
      <c r="B3" s="4" t="s">
        <v>5</v>
      </c>
    </row>
    <row r="4" spans="1:2" ht="45" x14ac:dyDescent="0.25">
      <c r="A4" s="3" t="s">
        <v>911</v>
      </c>
      <c r="B4" s="4" t="s">
        <v>5</v>
      </c>
    </row>
    <row r="5" spans="1:2" x14ac:dyDescent="0.25">
      <c r="A5" s="2" t="s">
        <v>925</v>
      </c>
      <c r="B5" s="6">
        <v>10528</v>
      </c>
    </row>
    <row r="6" spans="1:2" x14ac:dyDescent="0.25">
      <c r="A6" s="2" t="s">
        <v>507</v>
      </c>
      <c r="B6" s="9">
        <v>28.41</v>
      </c>
    </row>
    <row r="7" spans="1:2" x14ac:dyDescent="0.25">
      <c r="A7" s="2" t="s">
        <v>926</v>
      </c>
      <c r="B7" s="4" t="s">
        <v>773</v>
      </c>
    </row>
    <row r="8" spans="1:2" x14ac:dyDescent="0.25">
      <c r="A8" s="2" t="s">
        <v>927</v>
      </c>
      <c r="B8" s="4" t="s">
        <v>5</v>
      </c>
    </row>
    <row r="9" spans="1:2" ht="45" x14ac:dyDescent="0.25">
      <c r="A9" s="3" t="s">
        <v>911</v>
      </c>
      <c r="B9" s="4" t="s">
        <v>5</v>
      </c>
    </row>
    <row r="10" spans="1:2" x14ac:dyDescent="0.25">
      <c r="A10" s="2" t="s">
        <v>925</v>
      </c>
      <c r="B10" s="6">
        <v>12055</v>
      </c>
    </row>
    <row r="11" spans="1:2" x14ac:dyDescent="0.25">
      <c r="A11" s="2" t="s">
        <v>507</v>
      </c>
      <c r="B11" s="9">
        <v>11.61</v>
      </c>
    </row>
    <row r="12" spans="1:2" x14ac:dyDescent="0.25">
      <c r="A12" s="2" t="s">
        <v>926</v>
      </c>
      <c r="B12" s="4" t="s">
        <v>928</v>
      </c>
    </row>
    <row r="13" spans="1:2" x14ac:dyDescent="0.25">
      <c r="A13" s="2" t="s">
        <v>929</v>
      </c>
      <c r="B13" s="4" t="s">
        <v>5</v>
      </c>
    </row>
    <row r="14" spans="1:2" ht="45" x14ac:dyDescent="0.25">
      <c r="A14" s="3" t="s">
        <v>911</v>
      </c>
      <c r="B14" s="4" t="s">
        <v>5</v>
      </c>
    </row>
    <row r="15" spans="1:2" x14ac:dyDescent="0.25">
      <c r="A15" s="2" t="s">
        <v>925</v>
      </c>
      <c r="B15" s="6">
        <v>4825</v>
      </c>
    </row>
    <row r="16" spans="1:2" x14ac:dyDescent="0.25">
      <c r="A16" s="2" t="s">
        <v>507</v>
      </c>
      <c r="B16" s="9">
        <v>8.25</v>
      </c>
    </row>
    <row r="17" spans="1:2" x14ac:dyDescent="0.25">
      <c r="A17" s="2" t="s">
        <v>926</v>
      </c>
      <c r="B17" s="4" t="s">
        <v>930</v>
      </c>
    </row>
    <row r="18" spans="1:2" x14ac:dyDescent="0.25">
      <c r="A18" s="2" t="s">
        <v>931</v>
      </c>
      <c r="B18" s="4" t="s">
        <v>5</v>
      </c>
    </row>
    <row r="19" spans="1:2" ht="45" x14ac:dyDescent="0.25">
      <c r="A19" s="3" t="s">
        <v>911</v>
      </c>
      <c r="B19" s="4" t="s">
        <v>5</v>
      </c>
    </row>
    <row r="20" spans="1:2" x14ac:dyDescent="0.25">
      <c r="A20" s="2" t="s">
        <v>925</v>
      </c>
      <c r="B20" s="6">
        <v>108174</v>
      </c>
    </row>
    <row r="21" spans="1:2" x14ac:dyDescent="0.25">
      <c r="A21" s="2" t="s">
        <v>507</v>
      </c>
      <c r="B21" s="9">
        <v>10.29</v>
      </c>
    </row>
    <row r="22" spans="1:2" x14ac:dyDescent="0.25">
      <c r="A22" s="2" t="s">
        <v>926</v>
      </c>
      <c r="B22" s="4" t="s">
        <v>932</v>
      </c>
    </row>
    <row r="23" spans="1:2" x14ac:dyDescent="0.25">
      <c r="A23" s="2" t="s">
        <v>933</v>
      </c>
      <c r="B23" s="4" t="s">
        <v>5</v>
      </c>
    </row>
    <row r="24" spans="1:2" ht="45" x14ac:dyDescent="0.25">
      <c r="A24" s="3" t="s">
        <v>911</v>
      </c>
      <c r="B24" s="4" t="s">
        <v>5</v>
      </c>
    </row>
    <row r="25" spans="1:2" x14ac:dyDescent="0.25">
      <c r="A25" s="2" t="s">
        <v>925</v>
      </c>
      <c r="B25" s="6">
        <v>15052</v>
      </c>
    </row>
    <row r="26" spans="1:2" x14ac:dyDescent="0.25">
      <c r="A26" s="2" t="s">
        <v>507</v>
      </c>
      <c r="B26" s="9">
        <v>13.74</v>
      </c>
    </row>
    <row r="27" spans="1:2" x14ac:dyDescent="0.25">
      <c r="A27" s="2" t="s">
        <v>926</v>
      </c>
      <c r="B27" s="4" t="s">
        <v>9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7</v>
      </c>
      <c r="B2" s="1" t="s">
        <v>2</v>
      </c>
      <c r="C2" s="1" t="s">
        <v>71</v>
      </c>
    </row>
    <row r="3" spans="1:3" ht="30" x14ac:dyDescent="0.25">
      <c r="A3" s="2" t="s">
        <v>118</v>
      </c>
      <c r="B3" s="8">
        <v>7</v>
      </c>
      <c r="C3" s="8">
        <v>-1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5</v>
      </c>
      <c r="B1" s="7" t="s">
        <v>1</v>
      </c>
      <c r="C1" s="7"/>
    </row>
    <row r="2" spans="1:3" x14ac:dyDescent="0.25">
      <c r="A2" s="7"/>
      <c r="B2" s="1" t="s">
        <v>2</v>
      </c>
      <c r="C2" s="1" t="s">
        <v>71</v>
      </c>
    </row>
    <row r="3" spans="1:3" x14ac:dyDescent="0.25">
      <c r="A3" s="3" t="s">
        <v>925</v>
      </c>
      <c r="B3" s="4" t="s">
        <v>5</v>
      </c>
      <c r="C3" s="4" t="s">
        <v>5</v>
      </c>
    </row>
    <row r="4" spans="1:3" ht="30" x14ac:dyDescent="0.25">
      <c r="A4" s="2" t="s">
        <v>936</v>
      </c>
      <c r="B4" s="6">
        <v>239875</v>
      </c>
      <c r="C4" s="4" t="s">
        <v>5</v>
      </c>
    </row>
    <row r="5" spans="1:3" x14ac:dyDescent="0.25">
      <c r="A5" s="2" t="s">
        <v>509</v>
      </c>
      <c r="B5" s="6">
        <v>-89241</v>
      </c>
      <c r="C5" s="4" t="s">
        <v>5</v>
      </c>
    </row>
    <row r="6" spans="1:3" x14ac:dyDescent="0.25">
      <c r="A6" s="2" t="s">
        <v>512</v>
      </c>
      <c r="B6" s="4" t="s">
        <v>112</v>
      </c>
      <c r="C6" s="4" t="s">
        <v>5</v>
      </c>
    </row>
    <row r="7" spans="1:3" x14ac:dyDescent="0.25">
      <c r="A7" s="2" t="s">
        <v>513</v>
      </c>
      <c r="B7" s="4" t="s">
        <v>112</v>
      </c>
      <c r="C7" s="4" t="s">
        <v>112</v>
      </c>
    </row>
    <row r="8" spans="1:3" x14ac:dyDescent="0.25">
      <c r="A8" s="2" t="s">
        <v>937</v>
      </c>
      <c r="B8" s="6">
        <v>150634</v>
      </c>
      <c r="C8" s="4" t="s">
        <v>5</v>
      </c>
    </row>
    <row r="9" spans="1:3" x14ac:dyDescent="0.25">
      <c r="A9" s="2" t="s">
        <v>938</v>
      </c>
      <c r="B9" s="6">
        <v>95264</v>
      </c>
      <c r="C9" s="4" t="s">
        <v>5</v>
      </c>
    </row>
    <row r="10" spans="1:3" x14ac:dyDescent="0.25">
      <c r="A10" s="3" t="s">
        <v>939</v>
      </c>
      <c r="B10" s="4" t="s">
        <v>5</v>
      </c>
      <c r="C10" s="4" t="s">
        <v>5</v>
      </c>
    </row>
    <row r="11" spans="1:3" ht="30" x14ac:dyDescent="0.25">
      <c r="A11" s="2" t="s">
        <v>936</v>
      </c>
      <c r="B11" s="9">
        <v>11.5</v>
      </c>
      <c r="C11" s="4" t="s">
        <v>5</v>
      </c>
    </row>
    <row r="12" spans="1:3" x14ac:dyDescent="0.25">
      <c r="A12" s="2" t="s">
        <v>509</v>
      </c>
      <c r="B12" s="9">
        <v>-10.75</v>
      </c>
      <c r="C12" s="4" t="s">
        <v>5</v>
      </c>
    </row>
    <row r="13" spans="1:3" x14ac:dyDescent="0.25">
      <c r="A13" s="2" t="s">
        <v>512</v>
      </c>
      <c r="B13" s="4" t="s">
        <v>112</v>
      </c>
      <c r="C13" s="4" t="s">
        <v>5</v>
      </c>
    </row>
    <row r="14" spans="1:3" x14ac:dyDescent="0.25">
      <c r="A14" s="2" t="s">
        <v>513</v>
      </c>
      <c r="B14" s="4" t="s">
        <v>112</v>
      </c>
      <c r="C14" s="4" t="s">
        <v>5</v>
      </c>
    </row>
    <row r="15" spans="1:3" x14ac:dyDescent="0.25">
      <c r="A15" s="2" t="s">
        <v>940</v>
      </c>
      <c r="B15" s="9">
        <v>11.94</v>
      </c>
      <c r="C15" s="4" t="s">
        <v>5</v>
      </c>
    </row>
    <row r="16" spans="1:3" x14ac:dyDescent="0.25">
      <c r="A16" s="2" t="s">
        <v>938</v>
      </c>
      <c r="B16" s="9">
        <v>12.49</v>
      </c>
      <c r="C16"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1</v>
      </c>
      <c r="B1" s="1" t="s">
        <v>2</v>
      </c>
    </row>
    <row r="2" spans="1:2" x14ac:dyDescent="0.25">
      <c r="A2" s="3" t="s">
        <v>942</v>
      </c>
      <c r="B2" s="4" t="s">
        <v>5</v>
      </c>
    </row>
    <row r="3" spans="1:2" x14ac:dyDescent="0.25">
      <c r="A3" s="2" t="s">
        <v>943</v>
      </c>
      <c r="B3" s="8">
        <v>424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44</v>
      </c>
      <c r="B1" s="1" t="s">
        <v>1</v>
      </c>
      <c r="C1" s="1" t="s">
        <v>704</v>
      </c>
    </row>
    <row r="2" spans="1:3" ht="30" x14ac:dyDescent="0.25">
      <c r="A2" s="1" t="s">
        <v>27</v>
      </c>
      <c r="B2" s="1" t="s">
        <v>2</v>
      </c>
      <c r="C2" s="1" t="s">
        <v>28</v>
      </c>
    </row>
    <row r="3" spans="1:3" ht="45" x14ac:dyDescent="0.25">
      <c r="A3" s="3" t="s">
        <v>945</v>
      </c>
      <c r="B3" s="4" t="s">
        <v>5</v>
      </c>
      <c r="C3" s="4" t="s">
        <v>5</v>
      </c>
    </row>
    <row r="4" spans="1:3" x14ac:dyDescent="0.25">
      <c r="A4" s="2" t="s">
        <v>35</v>
      </c>
      <c r="B4" s="8">
        <v>324</v>
      </c>
      <c r="C4" s="4" t="s">
        <v>5</v>
      </c>
    </row>
    <row r="5" spans="1:3" x14ac:dyDescent="0.25">
      <c r="A5" s="2" t="s">
        <v>946</v>
      </c>
      <c r="B5" s="6">
        <v>4900</v>
      </c>
      <c r="C5" s="6">
        <v>4754</v>
      </c>
    </row>
    <row r="6" spans="1:3" ht="30" x14ac:dyDescent="0.25">
      <c r="A6" s="2" t="s">
        <v>947</v>
      </c>
      <c r="B6" s="6">
        <v>217602</v>
      </c>
      <c r="C6" s="6">
        <v>224804</v>
      </c>
    </row>
    <row r="7" spans="1:3" ht="30" x14ac:dyDescent="0.25">
      <c r="A7" s="2" t="s">
        <v>948</v>
      </c>
      <c r="B7" s="4" t="s">
        <v>112</v>
      </c>
      <c r="C7" s="4" t="s">
        <v>112</v>
      </c>
    </row>
    <row r="8" spans="1:3" ht="30" x14ac:dyDescent="0.25">
      <c r="A8" s="2" t="s">
        <v>949</v>
      </c>
      <c r="B8" s="4" t="s">
        <v>5</v>
      </c>
      <c r="C8" s="4" t="s">
        <v>5</v>
      </c>
    </row>
    <row r="9" spans="1:3" ht="45" x14ac:dyDescent="0.25">
      <c r="A9" s="3" t="s">
        <v>945</v>
      </c>
      <c r="B9" s="4" t="s">
        <v>5</v>
      </c>
      <c r="C9" s="4" t="s">
        <v>5</v>
      </c>
    </row>
    <row r="10" spans="1:3" x14ac:dyDescent="0.25">
      <c r="A10" s="2" t="s">
        <v>35</v>
      </c>
      <c r="B10" s="4">
        <v>324</v>
      </c>
      <c r="C10" s="4" t="s">
        <v>5</v>
      </c>
    </row>
    <row r="11" spans="1:3" ht="30" x14ac:dyDescent="0.25">
      <c r="A11" s="2" t="s">
        <v>947</v>
      </c>
      <c r="B11" s="6">
        <v>217502</v>
      </c>
      <c r="C11" s="6">
        <v>224704</v>
      </c>
    </row>
    <row r="12" spans="1:3" ht="30" x14ac:dyDescent="0.25">
      <c r="A12" s="2" t="s">
        <v>950</v>
      </c>
      <c r="B12" s="4" t="s">
        <v>5</v>
      </c>
      <c r="C12" s="4" t="s">
        <v>5</v>
      </c>
    </row>
    <row r="13" spans="1:3" ht="45" x14ac:dyDescent="0.25">
      <c r="A13" s="3" t="s">
        <v>945</v>
      </c>
      <c r="B13" s="4" t="s">
        <v>5</v>
      </c>
      <c r="C13" s="4" t="s">
        <v>5</v>
      </c>
    </row>
    <row r="14" spans="1:3" ht="30" x14ac:dyDescent="0.25">
      <c r="A14" s="2" t="s">
        <v>947</v>
      </c>
      <c r="B14" s="4">
        <v>100</v>
      </c>
      <c r="C14" s="4">
        <v>100</v>
      </c>
    </row>
    <row r="15" spans="1:3" ht="30" x14ac:dyDescent="0.25">
      <c r="A15" s="2" t="s">
        <v>696</v>
      </c>
      <c r="B15" s="4" t="s">
        <v>5</v>
      </c>
      <c r="C15" s="4" t="s">
        <v>5</v>
      </c>
    </row>
    <row r="16" spans="1:3" ht="45" x14ac:dyDescent="0.25">
      <c r="A16" s="3" t="s">
        <v>945</v>
      </c>
      <c r="B16" s="4" t="s">
        <v>5</v>
      </c>
      <c r="C16" s="4" t="s">
        <v>5</v>
      </c>
    </row>
    <row r="17" spans="1:3" x14ac:dyDescent="0.25">
      <c r="A17" s="2" t="s">
        <v>946</v>
      </c>
      <c r="B17" s="6">
        <v>4603</v>
      </c>
      <c r="C17" s="6">
        <v>4614</v>
      </c>
    </row>
    <row r="18" spans="1:3" ht="30" x14ac:dyDescent="0.25">
      <c r="A18" s="2" t="s">
        <v>948</v>
      </c>
      <c r="B18" s="4" t="s">
        <v>112</v>
      </c>
      <c r="C18" s="4" t="s">
        <v>112</v>
      </c>
    </row>
    <row r="19" spans="1:3" ht="45" x14ac:dyDescent="0.25">
      <c r="A19" s="2" t="s">
        <v>951</v>
      </c>
      <c r="B19" s="4" t="s">
        <v>5</v>
      </c>
      <c r="C19" s="4" t="s">
        <v>5</v>
      </c>
    </row>
    <row r="20" spans="1:3" ht="45" x14ac:dyDescent="0.25">
      <c r="A20" s="3" t="s">
        <v>945</v>
      </c>
      <c r="B20" s="4" t="s">
        <v>5</v>
      </c>
      <c r="C20" s="4" t="s">
        <v>5</v>
      </c>
    </row>
    <row r="21" spans="1:3" x14ac:dyDescent="0.25">
      <c r="A21" s="2" t="s">
        <v>946</v>
      </c>
      <c r="B21" s="6">
        <v>4603</v>
      </c>
      <c r="C21" s="6">
        <v>4614</v>
      </c>
    </row>
    <row r="22" spans="1:3" x14ac:dyDescent="0.25">
      <c r="A22" s="2" t="s">
        <v>193</v>
      </c>
      <c r="B22" s="4" t="s">
        <v>5</v>
      </c>
      <c r="C22" s="4" t="s">
        <v>5</v>
      </c>
    </row>
    <row r="23" spans="1:3" ht="45" x14ac:dyDescent="0.25">
      <c r="A23" s="3" t="s">
        <v>945</v>
      </c>
      <c r="B23" s="4" t="s">
        <v>5</v>
      </c>
      <c r="C23" s="4" t="s">
        <v>5</v>
      </c>
    </row>
    <row r="24" spans="1:3" x14ac:dyDescent="0.25">
      <c r="A24" s="2" t="s">
        <v>946</v>
      </c>
      <c r="B24" s="4">
        <v>100</v>
      </c>
      <c r="C24" s="4">
        <v>100</v>
      </c>
    </row>
    <row r="25" spans="1:3" ht="30" x14ac:dyDescent="0.25">
      <c r="A25" s="2" t="s">
        <v>952</v>
      </c>
      <c r="B25" s="4" t="s">
        <v>5</v>
      </c>
      <c r="C25" s="4" t="s">
        <v>5</v>
      </c>
    </row>
    <row r="26" spans="1:3" ht="45" x14ac:dyDescent="0.25">
      <c r="A26" s="3" t="s">
        <v>945</v>
      </c>
      <c r="B26" s="4" t="s">
        <v>5</v>
      </c>
      <c r="C26" s="4" t="s">
        <v>5</v>
      </c>
    </row>
    <row r="27" spans="1:3" x14ac:dyDescent="0.25">
      <c r="A27" s="2" t="s">
        <v>946</v>
      </c>
      <c r="B27" s="4">
        <v>100</v>
      </c>
      <c r="C27" s="4">
        <v>100</v>
      </c>
    </row>
    <row r="28" spans="1:3" x14ac:dyDescent="0.25">
      <c r="A28" s="2" t="s">
        <v>188</v>
      </c>
      <c r="B28" s="4" t="s">
        <v>5</v>
      </c>
      <c r="C28" s="4" t="s">
        <v>5</v>
      </c>
    </row>
    <row r="29" spans="1:3" ht="45" x14ac:dyDescent="0.25">
      <c r="A29" s="3" t="s">
        <v>945</v>
      </c>
      <c r="B29" s="4" t="s">
        <v>5</v>
      </c>
      <c r="C29" s="4" t="s">
        <v>5</v>
      </c>
    </row>
    <row r="30" spans="1:3" x14ac:dyDescent="0.25">
      <c r="A30" s="2" t="s">
        <v>946</v>
      </c>
      <c r="B30" s="6">
        <v>4800</v>
      </c>
      <c r="C30" s="6">
        <v>4654</v>
      </c>
    </row>
    <row r="31" spans="1:3" ht="30" x14ac:dyDescent="0.25">
      <c r="A31" s="2" t="s">
        <v>953</v>
      </c>
      <c r="B31" s="4" t="s">
        <v>5</v>
      </c>
      <c r="C31" s="4" t="s">
        <v>5</v>
      </c>
    </row>
    <row r="32" spans="1:3" ht="45" x14ac:dyDescent="0.25">
      <c r="A32" s="3" t="s">
        <v>945</v>
      </c>
      <c r="B32" s="4" t="s">
        <v>5</v>
      </c>
      <c r="C32" s="4" t="s">
        <v>5</v>
      </c>
    </row>
    <row r="33" spans="1:3" x14ac:dyDescent="0.25">
      <c r="A33" s="2" t="s">
        <v>946</v>
      </c>
      <c r="B33" s="6">
        <v>4800</v>
      </c>
      <c r="C33" s="6">
        <v>4654</v>
      </c>
    </row>
    <row r="34" spans="1:3" x14ac:dyDescent="0.25">
      <c r="A34" s="2" t="s">
        <v>211</v>
      </c>
      <c r="B34" s="4" t="s">
        <v>5</v>
      </c>
      <c r="C34" s="4" t="s">
        <v>5</v>
      </c>
    </row>
    <row r="35" spans="1:3" ht="45" x14ac:dyDescent="0.25">
      <c r="A35" s="3" t="s">
        <v>945</v>
      </c>
      <c r="B35" s="4" t="s">
        <v>5</v>
      </c>
      <c r="C35" s="4" t="s">
        <v>5</v>
      </c>
    </row>
    <row r="36" spans="1:3" x14ac:dyDescent="0.25">
      <c r="A36" s="2" t="s">
        <v>946</v>
      </c>
      <c r="B36" s="6">
        <v>3321</v>
      </c>
      <c r="C36" s="6">
        <v>3384</v>
      </c>
    </row>
    <row r="37" spans="1:3" ht="30" x14ac:dyDescent="0.25">
      <c r="A37" s="2" t="s">
        <v>954</v>
      </c>
      <c r="B37" s="4" t="s">
        <v>5</v>
      </c>
      <c r="C37" s="4" t="s">
        <v>5</v>
      </c>
    </row>
    <row r="38" spans="1:3" ht="45" x14ac:dyDescent="0.25">
      <c r="A38" s="3" t="s">
        <v>945</v>
      </c>
      <c r="B38" s="4" t="s">
        <v>5</v>
      </c>
      <c r="C38" s="4" t="s">
        <v>5</v>
      </c>
    </row>
    <row r="39" spans="1:3" x14ac:dyDescent="0.25">
      <c r="A39" s="2" t="s">
        <v>946</v>
      </c>
      <c r="B39" s="6">
        <v>3321</v>
      </c>
      <c r="C39" s="6">
        <v>3384</v>
      </c>
    </row>
    <row r="40" spans="1:3" ht="30" x14ac:dyDescent="0.25">
      <c r="A40" s="2" t="s">
        <v>955</v>
      </c>
      <c r="B40" s="4" t="s">
        <v>5</v>
      </c>
      <c r="C40" s="4" t="s">
        <v>5</v>
      </c>
    </row>
    <row r="41" spans="1:3" ht="45" x14ac:dyDescent="0.25">
      <c r="A41" s="3" t="s">
        <v>945</v>
      </c>
      <c r="B41" s="4" t="s">
        <v>5</v>
      </c>
      <c r="C41" s="4" t="s">
        <v>5</v>
      </c>
    </row>
    <row r="42" spans="1:3" x14ac:dyDescent="0.25">
      <c r="A42" s="2" t="s">
        <v>946</v>
      </c>
      <c r="B42" s="6">
        <v>21029</v>
      </c>
      <c r="C42" s="6">
        <v>22040</v>
      </c>
    </row>
    <row r="43" spans="1:3" ht="45" x14ac:dyDescent="0.25">
      <c r="A43" s="2" t="s">
        <v>956</v>
      </c>
      <c r="B43" s="4" t="s">
        <v>5</v>
      </c>
      <c r="C43" s="4" t="s">
        <v>5</v>
      </c>
    </row>
    <row r="44" spans="1:3" ht="45" x14ac:dyDescent="0.25">
      <c r="A44" s="3" t="s">
        <v>945</v>
      </c>
      <c r="B44" s="4" t="s">
        <v>5</v>
      </c>
      <c r="C44" s="4" t="s">
        <v>5</v>
      </c>
    </row>
    <row r="45" spans="1:3" x14ac:dyDescent="0.25">
      <c r="A45" s="2" t="s">
        <v>946</v>
      </c>
      <c r="B45" s="6">
        <v>21029</v>
      </c>
      <c r="C45" s="6">
        <v>22040</v>
      </c>
    </row>
    <row r="46" spans="1:3" x14ac:dyDescent="0.25">
      <c r="A46" s="2" t="s">
        <v>219</v>
      </c>
      <c r="B46" s="4" t="s">
        <v>5</v>
      </c>
      <c r="C46" s="4" t="s">
        <v>5</v>
      </c>
    </row>
    <row r="47" spans="1:3" ht="45" x14ac:dyDescent="0.25">
      <c r="A47" s="3" t="s">
        <v>945</v>
      </c>
      <c r="B47" s="4" t="s">
        <v>5</v>
      </c>
      <c r="C47" s="4" t="s">
        <v>5</v>
      </c>
    </row>
    <row r="48" spans="1:3" x14ac:dyDescent="0.25">
      <c r="A48" s="2" t="s">
        <v>946</v>
      </c>
      <c r="B48" s="6">
        <v>7861</v>
      </c>
      <c r="C48" s="6">
        <v>8187</v>
      </c>
    </row>
    <row r="49" spans="1:3" ht="45" x14ac:dyDescent="0.25">
      <c r="A49" s="2" t="s">
        <v>957</v>
      </c>
      <c r="B49" s="4" t="s">
        <v>5</v>
      </c>
      <c r="C49" s="4" t="s">
        <v>5</v>
      </c>
    </row>
    <row r="50" spans="1:3" ht="45" x14ac:dyDescent="0.25">
      <c r="A50" s="3" t="s">
        <v>945</v>
      </c>
      <c r="B50" s="4" t="s">
        <v>5</v>
      </c>
      <c r="C50" s="4" t="s">
        <v>5</v>
      </c>
    </row>
    <row r="51" spans="1:3" x14ac:dyDescent="0.25">
      <c r="A51" s="2" t="s">
        <v>946</v>
      </c>
      <c r="B51" s="6">
        <v>7861</v>
      </c>
      <c r="C51" s="6">
        <v>8187</v>
      </c>
    </row>
    <row r="52" spans="1:3" x14ac:dyDescent="0.25">
      <c r="A52" s="2" t="s">
        <v>697</v>
      </c>
      <c r="B52" s="4" t="s">
        <v>5</v>
      </c>
      <c r="C52" s="4" t="s">
        <v>5</v>
      </c>
    </row>
    <row r="53" spans="1:3" ht="45" x14ac:dyDescent="0.25">
      <c r="A53" s="3" t="s">
        <v>945</v>
      </c>
      <c r="B53" s="4" t="s">
        <v>5</v>
      </c>
      <c r="C53" s="4" t="s">
        <v>5</v>
      </c>
    </row>
    <row r="54" spans="1:3" x14ac:dyDescent="0.25">
      <c r="A54" s="2" t="s">
        <v>946</v>
      </c>
      <c r="B54" s="6">
        <v>175564</v>
      </c>
      <c r="C54" s="6">
        <v>181825</v>
      </c>
    </row>
    <row r="55" spans="1:3" ht="45" x14ac:dyDescent="0.25">
      <c r="A55" s="2" t="s">
        <v>958</v>
      </c>
      <c r="B55" s="4" t="s">
        <v>5</v>
      </c>
      <c r="C55" s="4" t="s">
        <v>5</v>
      </c>
    </row>
    <row r="56" spans="1:3" ht="45" x14ac:dyDescent="0.25">
      <c r="A56" s="3" t="s">
        <v>945</v>
      </c>
      <c r="B56" s="4" t="s">
        <v>5</v>
      </c>
      <c r="C56" s="4" t="s">
        <v>5</v>
      </c>
    </row>
    <row r="57" spans="1:3" x14ac:dyDescent="0.25">
      <c r="A57" s="2" t="s">
        <v>946</v>
      </c>
      <c r="B57" s="8">
        <v>175564</v>
      </c>
      <c r="C57" s="8">
        <v>18182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9</v>
      </c>
      <c r="B1" s="7" t="s">
        <v>2</v>
      </c>
      <c r="C1" s="7" t="s">
        <v>28</v>
      </c>
    </row>
    <row r="2" spans="1:3" ht="30" x14ac:dyDescent="0.25">
      <c r="A2" s="1" t="s">
        <v>27</v>
      </c>
      <c r="B2" s="7"/>
      <c r="C2" s="7"/>
    </row>
    <row r="3" spans="1:3" ht="30" x14ac:dyDescent="0.25">
      <c r="A3" s="3" t="s">
        <v>960</v>
      </c>
      <c r="B3" s="4" t="s">
        <v>5</v>
      </c>
      <c r="C3" s="4" t="s">
        <v>5</v>
      </c>
    </row>
    <row r="4" spans="1:3" x14ac:dyDescent="0.25">
      <c r="A4" s="2" t="s">
        <v>38</v>
      </c>
      <c r="B4" s="8">
        <v>2783</v>
      </c>
      <c r="C4" s="8">
        <v>286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1</v>
      </c>
      <c r="B1" s="7" t="s">
        <v>2</v>
      </c>
      <c r="C1" s="7" t="s">
        <v>28</v>
      </c>
    </row>
    <row r="2" spans="1:3" ht="30" x14ac:dyDescent="0.25">
      <c r="A2" s="1" t="s">
        <v>27</v>
      </c>
      <c r="B2" s="7"/>
      <c r="C2" s="7"/>
    </row>
    <row r="3" spans="1:3" ht="30" x14ac:dyDescent="0.25">
      <c r="A3" s="3" t="s">
        <v>960</v>
      </c>
      <c r="B3" s="4" t="s">
        <v>5</v>
      </c>
      <c r="C3" s="4" t="s">
        <v>5</v>
      </c>
    </row>
    <row r="4" spans="1:3" x14ac:dyDescent="0.25">
      <c r="A4" s="2" t="s">
        <v>569</v>
      </c>
      <c r="B4" s="4" t="s">
        <v>5</v>
      </c>
      <c r="C4" s="4" t="s">
        <v>112</v>
      </c>
    </row>
    <row r="5" spans="1:3" x14ac:dyDescent="0.25">
      <c r="A5" s="2" t="s">
        <v>567</v>
      </c>
      <c r="B5" s="6">
        <v>2783</v>
      </c>
      <c r="C5" s="6">
        <v>2861</v>
      </c>
    </row>
    <row r="6" spans="1:3" x14ac:dyDescent="0.25">
      <c r="A6" s="2" t="s">
        <v>366</v>
      </c>
      <c r="B6" s="6">
        <v>25159</v>
      </c>
      <c r="C6" s="6">
        <v>21683</v>
      </c>
    </row>
    <row r="7" spans="1:3" x14ac:dyDescent="0.25">
      <c r="A7" s="2" t="s">
        <v>383</v>
      </c>
      <c r="B7" s="4" t="s">
        <v>5</v>
      </c>
      <c r="C7" s="4" t="s">
        <v>5</v>
      </c>
    </row>
    <row r="8" spans="1:3" ht="30" x14ac:dyDescent="0.25">
      <c r="A8" s="3" t="s">
        <v>960</v>
      </c>
      <c r="B8" s="4" t="s">
        <v>5</v>
      </c>
      <c r="C8" s="4" t="s">
        <v>5</v>
      </c>
    </row>
    <row r="9" spans="1:3" x14ac:dyDescent="0.25">
      <c r="A9" s="2" t="s">
        <v>366</v>
      </c>
      <c r="B9" s="6">
        <v>1766</v>
      </c>
      <c r="C9" s="6">
        <v>1454</v>
      </c>
    </row>
    <row r="10" spans="1:3" x14ac:dyDescent="0.25">
      <c r="A10" s="2" t="s">
        <v>376</v>
      </c>
      <c r="B10" s="4" t="s">
        <v>5</v>
      </c>
      <c r="C10" s="4" t="s">
        <v>5</v>
      </c>
    </row>
    <row r="11" spans="1:3" ht="30" x14ac:dyDescent="0.25">
      <c r="A11" s="3" t="s">
        <v>960</v>
      </c>
      <c r="B11" s="4" t="s">
        <v>5</v>
      </c>
      <c r="C11" s="4" t="s">
        <v>5</v>
      </c>
    </row>
    <row r="12" spans="1:3" x14ac:dyDescent="0.25">
      <c r="A12" s="2" t="s">
        <v>366</v>
      </c>
      <c r="B12" s="6">
        <v>11040</v>
      </c>
      <c r="C12" s="6">
        <v>6362</v>
      </c>
    </row>
    <row r="13" spans="1:3" x14ac:dyDescent="0.25">
      <c r="A13" s="2" t="s">
        <v>377</v>
      </c>
      <c r="B13" s="4" t="s">
        <v>5</v>
      </c>
      <c r="C13" s="4" t="s">
        <v>5</v>
      </c>
    </row>
    <row r="14" spans="1:3" ht="30" x14ac:dyDescent="0.25">
      <c r="A14" s="3" t="s">
        <v>960</v>
      </c>
      <c r="B14" s="4" t="s">
        <v>5</v>
      </c>
      <c r="C14" s="4" t="s">
        <v>5</v>
      </c>
    </row>
    <row r="15" spans="1:3" x14ac:dyDescent="0.25">
      <c r="A15" s="2" t="s">
        <v>366</v>
      </c>
      <c r="B15" s="6">
        <v>5861</v>
      </c>
      <c r="C15" s="6">
        <v>8381</v>
      </c>
    </row>
    <row r="16" spans="1:3" x14ac:dyDescent="0.25">
      <c r="A16" s="2" t="s">
        <v>378</v>
      </c>
      <c r="B16" s="4" t="s">
        <v>5</v>
      </c>
      <c r="C16" s="4" t="s">
        <v>5</v>
      </c>
    </row>
    <row r="17" spans="1:3" ht="30" x14ac:dyDescent="0.25">
      <c r="A17" s="3" t="s">
        <v>960</v>
      </c>
      <c r="B17" s="4" t="s">
        <v>5</v>
      </c>
      <c r="C17" s="4" t="s">
        <v>5</v>
      </c>
    </row>
    <row r="18" spans="1:3" x14ac:dyDescent="0.25">
      <c r="A18" s="2" t="s">
        <v>366</v>
      </c>
      <c r="B18" s="6">
        <v>2994</v>
      </c>
      <c r="C18" s="6">
        <v>2360</v>
      </c>
    </row>
    <row r="19" spans="1:3" x14ac:dyDescent="0.25">
      <c r="A19" s="2" t="s">
        <v>379</v>
      </c>
      <c r="B19" s="4" t="s">
        <v>5</v>
      </c>
      <c r="C19" s="4" t="s">
        <v>5</v>
      </c>
    </row>
    <row r="20" spans="1:3" ht="30" x14ac:dyDescent="0.25">
      <c r="A20" s="3" t="s">
        <v>960</v>
      </c>
      <c r="B20" s="4" t="s">
        <v>5</v>
      </c>
      <c r="C20" s="4" t="s">
        <v>5</v>
      </c>
    </row>
    <row r="21" spans="1:3" x14ac:dyDescent="0.25">
      <c r="A21" s="2" t="s">
        <v>366</v>
      </c>
      <c r="B21" s="4">
        <v>680</v>
      </c>
      <c r="C21" s="4">
        <v>265</v>
      </c>
    </row>
    <row r="22" spans="1:3" x14ac:dyDescent="0.25">
      <c r="A22" s="2" t="s">
        <v>752</v>
      </c>
      <c r="B22" s="4" t="s">
        <v>5</v>
      </c>
      <c r="C22" s="4" t="s">
        <v>5</v>
      </c>
    </row>
    <row r="23" spans="1:3" ht="30" x14ac:dyDescent="0.25">
      <c r="A23" s="3" t="s">
        <v>960</v>
      </c>
      <c r="B23" s="4" t="s">
        <v>5</v>
      </c>
      <c r="C23" s="4" t="s">
        <v>5</v>
      </c>
    </row>
    <row r="24" spans="1:3" x14ac:dyDescent="0.25">
      <c r="A24" s="2" t="s">
        <v>366</v>
      </c>
      <c r="B24" s="4">
        <v>35</v>
      </c>
      <c r="C24" s="4" t="s">
        <v>5</v>
      </c>
    </row>
    <row r="25" spans="1:3" ht="30" x14ac:dyDescent="0.25">
      <c r="A25" s="2" t="s">
        <v>962</v>
      </c>
      <c r="B25" s="4" t="s">
        <v>5</v>
      </c>
      <c r="C25" s="4" t="s">
        <v>5</v>
      </c>
    </row>
    <row r="26" spans="1:3" ht="30" x14ac:dyDescent="0.25">
      <c r="A26" s="3" t="s">
        <v>960</v>
      </c>
      <c r="B26" s="4" t="s">
        <v>5</v>
      </c>
      <c r="C26" s="4" t="s">
        <v>5</v>
      </c>
    </row>
    <row r="27" spans="1:3" x14ac:dyDescent="0.25">
      <c r="A27" s="2" t="s">
        <v>569</v>
      </c>
      <c r="B27" s="4" t="s">
        <v>5</v>
      </c>
      <c r="C27" s="4" t="s">
        <v>112</v>
      </c>
    </row>
    <row r="28" spans="1:3" ht="30" x14ac:dyDescent="0.25">
      <c r="A28" s="2" t="s">
        <v>949</v>
      </c>
      <c r="B28" s="4" t="s">
        <v>5</v>
      </c>
      <c r="C28" s="4" t="s">
        <v>5</v>
      </c>
    </row>
    <row r="29" spans="1:3" ht="30" x14ac:dyDescent="0.25">
      <c r="A29" s="3" t="s">
        <v>960</v>
      </c>
      <c r="B29" s="4" t="s">
        <v>5</v>
      </c>
      <c r="C29" s="4" t="s">
        <v>5</v>
      </c>
    </row>
    <row r="30" spans="1:3" x14ac:dyDescent="0.25">
      <c r="A30" s="2" t="s">
        <v>569</v>
      </c>
      <c r="B30" s="4" t="s">
        <v>5</v>
      </c>
      <c r="C30" s="4" t="s">
        <v>112</v>
      </c>
    </row>
    <row r="31" spans="1:3" ht="30" x14ac:dyDescent="0.25">
      <c r="A31" s="2" t="s">
        <v>950</v>
      </c>
      <c r="B31" s="4" t="s">
        <v>5</v>
      </c>
      <c r="C31" s="4" t="s">
        <v>5</v>
      </c>
    </row>
    <row r="32" spans="1:3" ht="30" x14ac:dyDescent="0.25">
      <c r="A32" s="3" t="s">
        <v>960</v>
      </c>
      <c r="B32" s="4" t="s">
        <v>5</v>
      </c>
      <c r="C32" s="4" t="s">
        <v>5</v>
      </c>
    </row>
    <row r="33" spans="1:3" x14ac:dyDescent="0.25">
      <c r="A33" s="2" t="s">
        <v>569</v>
      </c>
      <c r="B33" s="4" t="s">
        <v>5</v>
      </c>
      <c r="C33" s="4" t="s">
        <v>112</v>
      </c>
    </row>
    <row r="34" spans="1:3" x14ac:dyDescent="0.25">
      <c r="A34" s="2" t="s">
        <v>567</v>
      </c>
      <c r="B34" s="6">
        <v>2783</v>
      </c>
      <c r="C34" s="6">
        <v>2861</v>
      </c>
    </row>
    <row r="35" spans="1:3" x14ac:dyDescent="0.25">
      <c r="A35" s="2" t="s">
        <v>366</v>
      </c>
      <c r="B35" s="6">
        <v>25159</v>
      </c>
      <c r="C35" s="6">
        <v>21683</v>
      </c>
    </row>
    <row r="36" spans="1:3" ht="30" x14ac:dyDescent="0.25">
      <c r="A36" s="2" t="s">
        <v>963</v>
      </c>
      <c r="B36" s="4" t="s">
        <v>5</v>
      </c>
      <c r="C36" s="4" t="s">
        <v>5</v>
      </c>
    </row>
    <row r="37" spans="1:3" ht="30" x14ac:dyDescent="0.25">
      <c r="A37" s="3" t="s">
        <v>960</v>
      </c>
      <c r="B37" s="4" t="s">
        <v>5</v>
      </c>
      <c r="C37" s="4" t="s">
        <v>5</v>
      </c>
    </row>
    <row r="38" spans="1:3" x14ac:dyDescent="0.25">
      <c r="A38" s="2" t="s">
        <v>366</v>
      </c>
      <c r="B38" s="6">
        <v>1766</v>
      </c>
      <c r="C38" s="6">
        <v>1454</v>
      </c>
    </row>
    <row r="39" spans="1:3" ht="30" x14ac:dyDescent="0.25">
      <c r="A39" s="2" t="s">
        <v>964</v>
      </c>
      <c r="B39" s="4" t="s">
        <v>5</v>
      </c>
      <c r="C39" s="4" t="s">
        <v>5</v>
      </c>
    </row>
    <row r="40" spans="1:3" ht="30" x14ac:dyDescent="0.25">
      <c r="A40" s="3" t="s">
        <v>960</v>
      </c>
      <c r="B40" s="4" t="s">
        <v>5</v>
      </c>
      <c r="C40" s="4" t="s">
        <v>5</v>
      </c>
    </row>
    <row r="41" spans="1:3" x14ac:dyDescent="0.25">
      <c r="A41" s="2" t="s">
        <v>366</v>
      </c>
      <c r="B41" s="6">
        <v>11040</v>
      </c>
      <c r="C41" s="6">
        <v>6362</v>
      </c>
    </row>
    <row r="42" spans="1:3" ht="30" x14ac:dyDescent="0.25">
      <c r="A42" s="2" t="s">
        <v>965</v>
      </c>
      <c r="B42" s="4" t="s">
        <v>5</v>
      </c>
      <c r="C42" s="4" t="s">
        <v>5</v>
      </c>
    </row>
    <row r="43" spans="1:3" ht="30" x14ac:dyDescent="0.25">
      <c r="A43" s="3" t="s">
        <v>960</v>
      </c>
      <c r="B43" s="4" t="s">
        <v>5</v>
      </c>
      <c r="C43" s="4" t="s">
        <v>5</v>
      </c>
    </row>
    <row r="44" spans="1:3" x14ac:dyDescent="0.25">
      <c r="A44" s="2" t="s">
        <v>366</v>
      </c>
      <c r="B44" s="6">
        <v>5861</v>
      </c>
      <c r="C44" s="6">
        <v>8381</v>
      </c>
    </row>
    <row r="45" spans="1:3" ht="30" x14ac:dyDescent="0.25">
      <c r="A45" s="2" t="s">
        <v>966</v>
      </c>
      <c r="B45" s="4" t="s">
        <v>5</v>
      </c>
      <c r="C45" s="4" t="s">
        <v>5</v>
      </c>
    </row>
    <row r="46" spans="1:3" ht="30" x14ac:dyDescent="0.25">
      <c r="A46" s="3" t="s">
        <v>960</v>
      </c>
      <c r="B46" s="4" t="s">
        <v>5</v>
      </c>
      <c r="C46" s="4" t="s">
        <v>5</v>
      </c>
    </row>
    <row r="47" spans="1:3" x14ac:dyDescent="0.25">
      <c r="A47" s="2" t="s">
        <v>366</v>
      </c>
      <c r="B47" s="6">
        <v>2994</v>
      </c>
      <c r="C47" s="6">
        <v>2360</v>
      </c>
    </row>
    <row r="48" spans="1:3" ht="30" x14ac:dyDescent="0.25">
      <c r="A48" s="2" t="s">
        <v>967</v>
      </c>
      <c r="B48" s="4" t="s">
        <v>5</v>
      </c>
      <c r="C48" s="4" t="s">
        <v>5</v>
      </c>
    </row>
    <row r="49" spans="1:3" ht="30" x14ac:dyDescent="0.25">
      <c r="A49" s="3" t="s">
        <v>960</v>
      </c>
      <c r="B49" s="4" t="s">
        <v>5</v>
      </c>
      <c r="C49" s="4" t="s">
        <v>5</v>
      </c>
    </row>
    <row r="50" spans="1:3" x14ac:dyDescent="0.25">
      <c r="A50" s="2" t="s">
        <v>366</v>
      </c>
      <c r="B50" s="4">
        <v>680</v>
      </c>
      <c r="C50" s="4">
        <v>265</v>
      </c>
    </row>
    <row r="51" spans="1:3" ht="30" x14ac:dyDescent="0.25">
      <c r="A51" s="2" t="s">
        <v>968</v>
      </c>
      <c r="B51" s="4" t="s">
        <v>5</v>
      </c>
      <c r="C51" s="4" t="s">
        <v>5</v>
      </c>
    </row>
    <row r="52" spans="1:3" ht="30" x14ac:dyDescent="0.25">
      <c r="A52" s="3" t="s">
        <v>960</v>
      </c>
      <c r="B52" s="4" t="s">
        <v>5</v>
      </c>
      <c r="C52" s="4" t="s">
        <v>5</v>
      </c>
    </row>
    <row r="53" spans="1:3" x14ac:dyDescent="0.25">
      <c r="A53" s="2" t="s">
        <v>366</v>
      </c>
      <c r="B53" s="8">
        <v>35</v>
      </c>
      <c r="C53" s="4" t="s">
        <v>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9</v>
      </c>
      <c r="B1" s="7" t="s">
        <v>2</v>
      </c>
      <c r="C1" s="7" t="s">
        <v>28</v>
      </c>
    </row>
    <row r="2" spans="1:3" ht="30" x14ac:dyDescent="0.25">
      <c r="A2" s="1" t="s">
        <v>27</v>
      </c>
      <c r="B2" s="7"/>
      <c r="C2" s="7"/>
    </row>
    <row r="3" spans="1:3" x14ac:dyDescent="0.25">
      <c r="A3" s="3" t="s">
        <v>594</v>
      </c>
      <c r="B3" s="4" t="s">
        <v>5</v>
      </c>
      <c r="C3" s="4" t="s">
        <v>5</v>
      </c>
    </row>
    <row r="4" spans="1:3" x14ac:dyDescent="0.25">
      <c r="A4" s="2" t="s">
        <v>30</v>
      </c>
      <c r="B4" s="8">
        <v>8794</v>
      </c>
      <c r="C4" s="8">
        <v>8073</v>
      </c>
    </row>
    <row r="5" spans="1:3" ht="30" x14ac:dyDescent="0.25">
      <c r="A5" s="2" t="s">
        <v>595</v>
      </c>
      <c r="B5" s="6">
        <v>11545</v>
      </c>
      <c r="C5" s="6">
        <v>11534</v>
      </c>
    </row>
    <row r="6" spans="1:3" x14ac:dyDescent="0.25">
      <c r="A6" s="2" t="s">
        <v>32</v>
      </c>
      <c r="B6" s="6">
        <v>4227</v>
      </c>
      <c r="C6" s="6">
        <v>6847</v>
      </c>
    </row>
    <row r="7" spans="1:3" x14ac:dyDescent="0.25">
      <c r="A7" s="2" t="s">
        <v>597</v>
      </c>
      <c r="B7" s="6">
        <v>4900</v>
      </c>
      <c r="C7" s="6">
        <v>4754</v>
      </c>
    </row>
    <row r="8" spans="1:3" x14ac:dyDescent="0.25">
      <c r="A8" s="2" t="s">
        <v>35</v>
      </c>
      <c r="B8" s="4">
        <v>324</v>
      </c>
      <c r="C8" s="4" t="s">
        <v>5</v>
      </c>
    </row>
    <row r="9" spans="1:3" x14ac:dyDescent="0.25">
      <c r="A9" s="3" t="s">
        <v>598</v>
      </c>
      <c r="B9" s="4" t="s">
        <v>5</v>
      </c>
      <c r="C9" s="4" t="s">
        <v>5</v>
      </c>
    </row>
    <row r="10" spans="1:3" x14ac:dyDescent="0.25">
      <c r="A10" s="2" t="s">
        <v>599</v>
      </c>
      <c r="B10" s="6">
        <v>318903</v>
      </c>
      <c r="C10" s="6">
        <v>322508</v>
      </c>
    </row>
    <row r="11" spans="1:3" x14ac:dyDescent="0.25">
      <c r="A11" s="2" t="s">
        <v>600</v>
      </c>
      <c r="B11" s="4">
        <v>413</v>
      </c>
      <c r="C11" s="4">
        <v>439</v>
      </c>
    </row>
    <row r="12" spans="1:3" x14ac:dyDescent="0.25">
      <c r="A12" s="2" t="s">
        <v>380</v>
      </c>
      <c r="B12" s="4">
        <v>999</v>
      </c>
      <c r="C12" s="6">
        <v>1189</v>
      </c>
    </row>
    <row r="13" spans="1:3" ht="30" x14ac:dyDescent="0.25">
      <c r="A13" s="2" t="s">
        <v>601</v>
      </c>
      <c r="B13" s="6">
        <v>212378</v>
      </c>
      <c r="C13" s="6">
        <v>220050</v>
      </c>
    </row>
    <row r="14" spans="1:3" ht="30" x14ac:dyDescent="0.25">
      <c r="A14" s="2" t="s">
        <v>602</v>
      </c>
      <c r="B14" s="4">
        <v>771</v>
      </c>
      <c r="C14" s="4">
        <v>771</v>
      </c>
    </row>
    <row r="15" spans="1:3" x14ac:dyDescent="0.25">
      <c r="A15" s="2" t="s">
        <v>603</v>
      </c>
      <c r="B15" s="6">
        <v>1394</v>
      </c>
      <c r="C15" s="6">
        <v>1394</v>
      </c>
    </row>
    <row r="16" spans="1:3" x14ac:dyDescent="0.25">
      <c r="A16" s="2" t="s">
        <v>42</v>
      </c>
      <c r="B16" s="6">
        <v>17637</v>
      </c>
      <c r="C16" s="6">
        <v>17473</v>
      </c>
    </row>
    <row r="17" spans="1:3" x14ac:dyDescent="0.25">
      <c r="A17" s="2" t="s">
        <v>604</v>
      </c>
      <c r="B17" s="6">
        <v>1618</v>
      </c>
      <c r="C17" s="6">
        <v>1700</v>
      </c>
    </row>
    <row r="18" spans="1:3" x14ac:dyDescent="0.25">
      <c r="A18" s="2" t="s">
        <v>605</v>
      </c>
      <c r="B18" s="4">
        <v>34</v>
      </c>
      <c r="C18" s="4">
        <v>12</v>
      </c>
    </row>
    <row r="19" spans="1:3" x14ac:dyDescent="0.25">
      <c r="A19" s="3" t="s">
        <v>606</v>
      </c>
      <c r="B19" s="4" t="s">
        <v>5</v>
      </c>
      <c r="C19" s="4" t="s">
        <v>5</v>
      </c>
    </row>
    <row r="20" spans="1:3" x14ac:dyDescent="0.25">
      <c r="A20" s="2" t="s">
        <v>607</v>
      </c>
      <c r="B20" s="6">
        <v>531563</v>
      </c>
      <c r="C20" s="6">
        <v>543769</v>
      </c>
    </row>
    <row r="21" spans="1:3" x14ac:dyDescent="0.25">
      <c r="A21" s="2" t="s">
        <v>608</v>
      </c>
      <c r="B21" s="6">
        <v>17011</v>
      </c>
      <c r="C21" s="6">
        <v>17011</v>
      </c>
    </row>
    <row r="22" spans="1:3" x14ac:dyDescent="0.25">
      <c r="A22" s="2" t="s">
        <v>609</v>
      </c>
      <c r="B22" s="4">
        <v>133</v>
      </c>
      <c r="C22" s="4">
        <v>27</v>
      </c>
    </row>
    <row r="23" spans="1:3" x14ac:dyDescent="0.25">
      <c r="A23" s="2" t="s">
        <v>970</v>
      </c>
      <c r="B23" s="4" t="s">
        <v>5</v>
      </c>
      <c r="C23" s="4" t="s">
        <v>5</v>
      </c>
    </row>
    <row r="24" spans="1:3" x14ac:dyDescent="0.25">
      <c r="A24" s="3" t="s">
        <v>594</v>
      </c>
      <c r="B24" s="4" t="s">
        <v>5</v>
      </c>
      <c r="C24" s="4" t="s">
        <v>5</v>
      </c>
    </row>
    <row r="25" spans="1:3" x14ac:dyDescent="0.25">
      <c r="A25" s="2" t="s">
        <v>30</v>
      </c>
      <c r="B25" s="6">
        <v>8794</v>
      </c>
      <c r="C25" s="6">
        <v>8073</v>
      </c>
    </row>
    <row r="26" spans="1:3" ht="30" x14ac:dyDescent="0.25">
      <c r="A26" s="2" t="s">
        <v>595</v>
      </c>
      <c r="B26" s="6">
        <v>11545</v>
      </c>
      <c r="C26" s="6">
        <v>11534</v>
      </c>
    </row>
    <row r="27" spans="1:3" x14ac:dyDescent="0.25">
      <c r="A27" s="2" t="s">
        <v>32</v>
      </c>
      <c r="B27" s="6">
        <v>4227</v>
      </c>
      <c r="C27" s="6">
        <v>6847</v>
      </c>
    </row>
    <row r="28" spans="1:3" x14ac:dyDescent="0.25">
      <c r="A28" s="2" t="s">
        <v>597</v>
      </c>
      <c r="B28" s="6">
        <v>4900</v>
      </c>
      <c r="C28" s="6">
        <v>4754</v>
      </c>
    </row>
    <row r="29" spans="1:3" x14ac:dyDescent="0.25">
      <c r="A29" s="2" t="s">
        <v>35</v>
      </c>
      <c r="B29" s="4">
        <v>324</v>
      </c>
      <c r="C29" s="4" t="s">
        <v>5</v>
      </c>
    </row>
    <row r="30" spans="1:3" x14ac:dyDescent="0.25">
      <c r="A30" s="3" t="s">
        <v>598</v>
      </c>
      <c r="B30" s="4" t="s">
        <v>5</v>
      </c>
      <c r="C30" s="4" t="s">
        <v>5</v>
      </c>
    </row>
    <row r="31" spans="1:3" x14ac:dyDescent="0.25">
      <c r="A31" s="2" t="s">
        <v>599</v>
      </c>
      <c r="B31" s="6">
        <v>332543</v>
      </c>
      <c r="C31" s="6">
        <v>338046</v>
      </c>
    </row>
    <row r="32" spans="1:3" x14ac:dyDescent="0.25">
      <c r="A32" s="2" t="s">
        <v>600</v>
      </c>
      <c r="B32" s="4">
        <v>413</v>
      </c>
      <c r="C32" s="4">
        <v>439</v>
      </c>
    </row>
    <row r="33" spans="1:3" x14ac:dyDescent="0.25">
      <c r="A33" s="2" t="s">
        <v>380</v>
      </c>
      <c r="B33" s="4">
        <v>999</v>
      </c>
      <c r="C33" s="6">
        <v>1189</v>
      </c>
    </row>
    <row r="34" spans="1:3" ht="30" x14ac:dyDescent="0.25">
      <c r="A34" s="2" t="s">
        <v>601</v>
      </c>
      <c r="B34" s="6">
        <v>212378</v>
      </c>
      <c r="C34" s="6">
        <v>220050</v>
      </c>
    </row>
    <row r="35" spans="1:3" ht="30" x14ac:dyDescent="0.25">
      <c r="A35" s="2" t="s">
        <v>602</v>
      </c>
      <c r="B35" s="4">
        <v>771</v>
      </c>
      <c r="C35" s="4">
        <v>771</v>
      </c>
    </row>
    <row r="36" spans="1:3" x14ac:dyDescent="0.25">
      <c r="A36" s="2" t="s">
        <v>603</v>
      </c>
      <c r="B36" s="6">
        <v>1394</v>
      </c>
      <c r="C36" s="6">
        <v>1394</v>
      </c>
    </row>
    <row r="37" spans="1:3" x14ac:dyDescent="0.25">
      <c r="A37" s="2" t="s">
        <v>42</v>
      </c>
      <c r="B37" s="6">
        <v>17637</v>
      </c>
      <c r="C37" s="6">
        <v>17473</v>
      </c>
    </row>
    <row r="38" spans="1:3" x14ac:dyDescent="0.25">
      <c r="A38" s="2" t="s">
        <v>604</v>
      </c>
      <c r="B38" s="6">
        <v>1618</v>
      </c>
      <c r="C38" s="6">
        <v>1700</v>
      </c>
    </row>
    <row r="39" spans="1:3" x14ac:dyDescent="0.25">
      <c r="A39" s="2" t="s">
        <v>605</v>
      </c>
      <c r="B39" s="4">
        <v>34</v>
      </c>
      <c r="C39" s="4">
        <v>12</v>
      </c>
    </row>
    <row r="40" spans="1:3" x14ac:dyDescent="0.25">
      <c r="A40" s="3" t="s">
        <v>606</v>
      </c>
      <c r="B40" s="4" t="s">
        <v>5</v>
      </c>
      <c r="C40" s="4" t="s">
        <v>5</v>
      </c>
    </row>
    <row r="41" spans="1:3" x14ac:dyDescent="0.25">
      <c r="A41" s="2" t="s">
        <v>607</v>
      </c>
      <c r="B41" s="6">
        <v>529073</v>
      </c>
      <c r="C41" s="6">
        <v>541527</v>
      </c>
    </row>
    <row r="42" spans="1:3" x14ac:dyDescent="0.25">
      <c r="A42" s="2" t="s">
        <v>608</v>
      </c>
      <c r="B42" s="6">
        <v>17011</v>
      </c>
      <c r="C42" s="6">
        <v>17011</v>
      </c>
    </row>
    <row r="43" spans="1:3" x14ac:dyDescent="0.25">
      <c r="A43" s="2" t="s">
        <v>609</v>
      </c>
      <c r="B43" s="4">
        <v>133</v>
      </c>
      <c r="C43" s="4">
        <v>27</v>
      </c>
    </row>
    <row r="44" spans="1:3" ht="30" x14ac:dyDescent="0.25">
      <c r="A44" s="2" t="s">
        <v>962</v>
      </c>
      <c r="B44" s="4" t="s">
        <v>5</v>
      </c>
      <c r="C44" s="4" t="s">
        <v>5</v>
      </c>
    </row>
    <row r="45" spans="1:3" x14ac:dyDescent="0.25">
      <c r="A45" s="3" t="s">
        <v>594</v>
      </c>
      <c r="B45" s="4" t="s">
        <v>5</v>
      </c>
      <c r="C45" s="4" t="s">
        <v>5</v>
      </c>
    </row>
    <row r="46" spans="1:3" x14ac:dyDescent="0.25">
      <c r="A46" s="2" t="s">
        <v>30</v>
      </c>
      <c r="B46" s="6">
        <v>8794</v>
      </c>
      <c r="C46" s="6">
        <v>8073</v>
      </c>
    </row>
    <row r="47" spans="1:3" ht="30" x14ac:dyDescent="0.25">
      <c r="A47" s="2" t="s">
        <v>595</v>
      </c>
      <c r="B47" s="6">
        <v>11545</v>
      </c>
      <c r="C47" s="6">
        <v>11534</v>
      </c>
    </row>
    <row r="48" spans="1:3" x14ac:dyDescent="0.25">
      <c r="A48" s="2" t="s">
        <v>32</v>
      </c>
      <c r="B48" s="6">
        <v>4227</v>
      </c>
      <c r="C48" s="6">
        <v>6847</v>
      </c>
    </row>
    <row r="49" spans="1:3" x14ac:dyDescent="0.25">
      <c r="A49" s="3" t="s">
        <v>598</v>
      </c>
      <c r="B49" s="4" t="s">
        <v>5</v>
      </c>
      <c r="C49" s="4" t="s">
        <v>5</v>
      </c>
    </row>
    <row r="50" spans="1:3" ht="30" x14ac:dyDescent="0.25">
      <c r="A50" s="2" t="s">
        <v>602</v>
      </c>
      <c r="B50" s="4">
        <v>771</v>
      </c>
      <c r="C50" s="4">
        <v>771</v>
      </c>
    </row>
    <row r="51" spans="1:3" x14ac:dyDescent="0.25">
      <c r="A51" s="2" t="s">
        <v>603</v>
      </c>
      <c r="B51" s="6">
        <v>1394</v>
      </c>
      <c r="C51" s="6">
        <v>1394</v>
      </c>
    </row>
    <row r="52" spans="1:3" x14ac:dyDescent="0.25">
      <c r="A52" s="2" t="s">
        <v>42</v>
      </c>
      <c r="B52" s="6">
        <v>17637</v>
      </c>
      <c r="C52" s="6">
        <v>17473</v>
      </c>
    </row>
    <row r="53" spans="1:3" ht="30" x14ac:dyDescent="0.25">
      <c r="A53" s="2" t="s">
        <v>949</v>
      </c>
      <c r="B53" s="4" t="s">
        <v>5</v>
      </c>
      <c r="C53" s="4" t="s">
        <v>5</v>
      </c>
    </row>
    <row r="54" spans="1:3" x14ac:dyDescent="0.25">
      <c r="A54" s="3" t="s">
        <v>594</v>
      </c>
      <c r="B54" s="4" t="s">
        <v>5</v>
      </c>
      <c r="C54" s="4" t="s">
        <v>5</v>
      </c>
    </row>
    <row r="55" spans="1:3" x14ac:dyDescent="0.25">
      <c r="A55" s="2" t="s">
        <v>597</v>
      </c>
      <c r="B55" s="6">
        <v>4900</v>
      </c>
      <c r="C55" s="6">
        <v>4654</v>
      </c>
    </row>
    <row r="56" spans="1:3" x14ac:dyDescent="0.25">
      <c r="A56" s="2" t="s">
        <v>35</v>
      </c>
      <c r="B56" s="4">
        <v>324</v>
      </c>
      <c r="C56" s="4" t="s">
        <v>5</v>
      </c>
    </row>
    <row r="57" spans="1:3" x14ac:dyDescent="0.25">
      <c r="A57" s="3" t="s">
        <v>598</v>
      </c>
      <c r="B57" s="4" t="s">
        <v>5</v>
      </c>
      <c r="C57" s="4" t="s">
        <v>5</v>
      </c>
    </row>
    <row r="58" spans="1:3" ht="30" x14ac:dyDescent="0.25">
      <c r="A58" s="2" t="s">
        <v>601</v>
      </c>
      <c r="B58" s="6">
        <v>212378</v>
      </c>
      <c r="C58" s="6">
        <v>220050</v>
      </c>
    </row>
    <row r="59" spans="1:3" x14ac:dyDescent="0.25">
      <c r="A59" s="2" t="s">
        <v>604</v>
      </c>
      <c r="B59" s="6">
        <v>1618</v>
      </c>
      <c r="C59" s="6">
        <v>1700</v>
      </c>
    </row>
    <row r="60" spans="1:3" x14ac:dyDescent="0.25">
      <c r="A60" s="3" t="s">
        <v>606</v>
      </c>
      <c r="B60" s="4" t="s">
        <v>5</v>
      </c>
      <c r="C60" s="4" t="s">
        <v>5</v>
      </c>
    </row>
    <row r="61" spans="1:3" x14ac:dyDescent="0.25">
      <c r="A61" s="2" t="s">
        <v>607</v>
      </c>
      <c r="B61" s="6">
        <v>529073</v>
      </c>
      <c r="C61" s="6">
        <v>541527</v>
      </c>
    </row>
    <row r="62" spans="1:3" x14ac:dyDescent="0.25">
      <c r="A62" s="2" t="s">
        <v>608</v>
      </c>
      <c r="B62" s="6">
        <v>17011</v>
      </c>
      <c r="C62" s="6">
        <v>17011</v>
      </c>
    </row>
    <row r="63" spans="1:3" x14ac:dyDescent="0.25">
      <c r="A63" s="2" t="s">
        <v>609</v>
      </c>
      <c r="B63" s="4">
        <v>133</v>
      </c>
      <c r="C63" s="4">
        <v>27</v>
      </c>
    </row>
    <row r="64" spans="1:3" ht="30" x14ac:dyDescent="0.25">
      <c r="A64" s="2" t="s">
        <v>950</v>
      </c>
      <c r="B64" s="4" t="s">
        <v>5</v>
      </c>
      <c r="C64" s="4" t="s">
        <v>5</v>
      </c>
    </row>
    <row r="65" spans="1:3" x14ac:dyDescent="0.25">
      <c r="A65" s="3" t="s">
        <v>594</v>
      </c>
      <c r="B65" s="4" t="s">
        <v>5</v>
      </c>
      <c r="C65" s="4" t="s">
        <v>5</v>
      </c>
    </row>
    <row r="66" spans="1:3" x14ac:dyDescent="0.25">
      <c r="A66" s="2" t="s">
        <v>597</v>
      </c>
      <c r="B66" s="4" t="s">
        <v>5</v>
      </c>
      <c r="C66" s="4">
        <v>100</v>
      </c>
    </row>
    <row r="67" spans="1:3" x14ac:dyDescent="0.25">
      <c r="A67" s="3" t="s">
        <v>598</v>
      </c>
      <c r="B67" s="4" t="s">
        <v>5</v>
      </c>
      <c r="C67" s="4" t="s">
        <v>5</v>
      </c>
    </row>
    <row r="68" spans="1:3" x14ac:dyDescent="0.25">
      <c r="A68" s="2" t="s">
        <v>599</v>
      </c>
      <c r="B68" s="6">
        <v>332543</v>
      </c>
      <c r="C68" s="6">
        <v>338046</v>
      </c>
    </row>
    <row r="69" spans="1:3" x14ac:dyDescent="0.25">
      <c r="A69" s="2" t="s">
        <v>600</v>
      </c>
      <c r="B69" s="4">
        <v>413</v>
      </c>
      <c r="C69" s="4">
        <v>439</v>
      </c>
    </row>
    <row r="70" spans="1:3" x14ac:dyDescent="0.25">
      <c r="A70" s="2" t="s">
        <v>380</v>
      </c>
      <c r="B70" s="4">
        <v>999</v>
      </c>
      <c r="C70" s="6">
        <v>1189</v>
      </c>
    </row>
    <row r="71" spans="1:3" x14ac:dyDescent="0.25">
      <c r="A71" s="2" t="s">
        <v>605</v>
      </c>
      <c r="B71" s="8">
        <v>34</v>
      </c>
      <c r="C71" s="8">
        <v>1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3.140625" customWidth="1"/>
    <col min="3" max="3" width="4.28515625" customWidth="1"/>
    <col min="4" max="4" width="14.140625" customWidth="1"/>
    <col min="5" max="5" width="4.42578125" customWidth="1"/>
  </cols>
  <sheetData>
    <row r="1" spans="1:5" ht="15" customHeight="1" x14ac:dyDescent="0.25">
      <c r="A1" s="1" t="s">
        <v>971</v>
      </c>
      <c r="B1" s="7" t="s">
        <v>1</v>
      </c>
      <c r="C1" s="7"/>
      <c r="D1" s="7" t="s">
        <v>704</v>
      </c>
      <c r="E1" s="7"/>
    </row>
    <row r="2" spans="1:5" ht="30" x14ac:dyDescent="0.25">
      <c r="A2" s="1" t="s">
        <v>27</v>
      </c>
      <c r="B2" s="7" t="s">
        <v>2</v>
      </c>
      <c r="C2" s="7"/>
      <c r="D2" s="7" t="s">
        <v>28</v>
      </c>
      <c r="E2" s="7"/>
    </row>
    <row r="3" spans="1:5" ht="45" x14ac:dyDescent="0.25">
      <c r="A3" s="3" t="s">
        <v>972</v>
      </c>
      <c r="B3" s="4" t="s">
        <v>5</v>
      </c>
      <c r="C3" s="4"/>
      <c r="D3" s="4" t="s">
        <v>5</v>
      </c>
      <c r="E3" s="4"/>
    </row>
    <row r="4" spans="1:5" x14ac:dyDescent="0.25">
      <c r="A4" s="2" t="s">
        <v>973</v>
      </c>
      <c r="B4" s="8">
        <v>-4686</v>
      </c>
      <c r="C4" s="4"/>
      <c r="D4" s="8">
        <v>1511</v>
      </c>
      <c r="E4" s="4"/>
    </row>
    <row r="5" spans="1:5" ht="30" x14ac:dyDescent="0.25">
      <c r="A5" s="2" t="s">
        <v>621</v>
      </c>
      <c r="B5" s="4">
        <v>11</v>
      </c>
      <c r="C5" s="4"/>
      <c r="D5" s="6">
        <v>-6155</v>
      </c>
      <c r="E5" s="4"/>
    </row>
    <row r="6" spans="1:5" ht="45" x14ac:dyDescent="0.25">
      <c r="A6" s="2" t="s">
        <v>622</v>
      </c>
      <c r="B6" s="4" t="s">
        <v>5</v>
      </c>
      <c r="C6" s="4"/>
      <c r="D6" s="4">
        <v>-42</v>
      </c>
      <c r="E6" s="4"/>
    </row>
    <row r="7" spans="1:5" ht="30" x14ac:dyDescent="0.25">
      <c r="A7" s="2" t="s">
        <v>623</v>
      </c>
      <c r="B7" s="4">
        <v>11</v>
      </c>
      <c r="C7" s="4"/>
      <c r="D7" s="6">
        <v>-6197</v>
      </c>
      <c r="E7" s="4"/>
    </row>
    <row r="8" spans="1:5" x14ac:dyDescent="0.25">
      <c r="A8" s="2" t="s">
        <v>974</v>
      </c>
      <c r="B8" s="6">
        <v>-4675</v>
      </c>
      <c r="C8" s="4"/>
      <c r="D8" s="6">
        <v>-4686</v>
      </c>
      <c r="E8" s="4"/>
    </row>
    <row r="9" spans="1:5" ht="30" x14ac:dyDescent="0.25">
      <c r="A9" s="2" t="s">
        <v>975</v>
      </c>
      <c r="B9" s="4" t="s">
        <v>5</v>
      </c>
      <c r="C9" s="4"/>
      <c r="D9" s="4" t="s">
        <v>5</v>
      </c>
      <c r="E9" s="4"/>
    </row>
    <row r="10" spans="1:5" ht="45" x14ac:dyDescent="0.25">
      <c r="A10" s="3" t="s">
        <v>972</v>
      </c>
      <c r="B10" s="4" t="s">
        <v>5</v>
      </c>
      <c r="C10" s="4"/>
      <c r="D10" s="4" t="s">
        <v>5</v>
      </c>
      <c r="E10" s="4"/>
    </row>
    <row r="11" spans="1:5" ht="17.25" x14ac:dyDescent="0.25">
      <c r="A11" s="2" t="s">
        <v>973</v>
      </c>
      <c r="B11" s="6">
        <v>-4686</v>
      </c>
      <c r="C11" s="122" t="s">
        <v>723</v>
      </c>
      <c r="D11" s="6">
        <v>1511</v>
      </c>
      <c r="E11" s="4"/>
    </row>
    <row r="12" spans="1:5" ht="30" x14ac:dyDescent="0.25">
      <c r="A12" s="2" t="s">
        <v>621</v>
      </c>
      <c r="B12" s="4">
        <v>11</v>
      </c>
      <c r="C12" s="122" t="s">
        <v>723</v>
      </c>
      <c r="D12" s="6">
        <v>-6155</v>
      </c>
      <c r="E12" s="4"/>
    </row>
    <row r="13" spans="1:5" ht="45" x14ac:dyDescent="0.25">
      <c r="A13" s="2" t="s">
        <v>622</v>
      </c>
      <c r="B13" s="4" t="s">
        <v>5</v>
      </c>
      <c r="C13" s="4"/>
      <c r="D13" s="4">
        <v>-42</v>
      </c>
      <c r="E13" s="4"/>
    </row>
    <row r="14" spans="1:5" ht="30" x14ac:dyDescent="0.25">
      <c r="A14" s="2" t="s">
        <v>623</v>
      </c>
      <c r="B14" s="4">
        <v>11</v>
      </c>
      <c r="C14" s="122" t="s">
        <v>723</v>
      </c>
      <c r="D14" s="6">
        <v>-6197</v>
      </c>
      <c r="E14" s="4"/>
    </row>
    <row r="15" spans="1:5" ht="17.25" x14ac:dyDescent="0.25">
      <c r="A15" s="2" t="s">
        <v>974</v>
      </c>
      <c r="B15" s="8">
        <v>-4675</v>
      </c>
      <c r="C15" s="122" t="s">
        <v>723</v>
      </c>
      <c r="D15" s="8">
        <v>-4686</v>
      </c>
      <c r="E15" s="122" t="s">
        <v>723</v>
      </c>
    </row>
    <row r="16" spans="1:5" x14ac:dyDescent="0.25">
      <c r="A16" s="48"/>
      <c r="B16" s="48"/>
      <c r="C16" s="48"/>
      <c r="D16" s="48"/>
      <c r="E16" s="48"/>
    </row>
    <row r="17" spans="1:5" ht="15" customHeight="1" x14ac:dyDescent="0.25">
      <c r="A17" s="2" t="s">
        <v>723</v>
      </c>
      <c r="B17" s="12" t="s">
        <v>626</v>
      </c>
      <c r="C17" s="12"/>
      <c r="D17" s="12"/>
      <c r="E17" s="12"/>
    </row>
  </sheetData>
  <mergeCells count="6">
    <mergeCell ref="B1:C1"/>
    <mergeCell ref="D1:E1"/>
    <mergeCell ref="B2:C2"/>
    <mergeCell ref="D2:E2"/>
    <mergeCell ref="A16:E16"/>
    <mergeCell ref="B17:E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6</v>
      </c>
      <c r="B1" s="1" t="s">
        <v>704</v>
      </c>
    </row>
    <row r="2" spans="1:2" ht="30" x14ac:dyDescent="0.25">
      <c r="A2" s="1" t="s">
        <v>27</v>
      </c>
      <c r="B2" s="1" t="s">
        <v>28</v>
      </c>
    </row>
    <row r="3" spans="1:2" ht="45" x14ac:dyDescent="0.25">
      <c r="A3" s="3" t="s">
        <v>972</v>
      </c>
      <c r="B3" s="4" t="s">
        <v>5</v>
      </c>
    </row>
    <row r="4" spans="1:2" ht="45" x14ac:dyDescent="0.25">
      <c r="A4" s="2" t="s">
        <v>977</v>
      </c>
      <c r="B4" s="8">
        <v>-27</v>
      </c>
    </row>
    <row r="5" spans="1:2" ht="30" x14ac:dyDescent="0.25">
      <c r="A5" s="2" t="s">
        <v>975</v>
      </c>
      <c r="B5" s="4" t="s">
        <v>5</v>
      </c>
    </row>
    <row r="6" spans="1:2" ht="45" x14ac:dyDescent="0.25">
      <c r="A6" s="3" t="s">
        <v>972</v>
      </c>
      <c r="B6" s="4" t="s">
        <v>5</v>
      </c>
    </row>
    <row r="7" spans="1:2" ht="45" x14ac:dyDescent="0.25">
      <c r="A7" s="2" t="s">
        <v>977</v>
      </c>
      <c r="B7" s="8">
        <v>-2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8</v>
      </c>
      <c r="B1" s="1" t="s">
        <v>1</v>
      </c>
    </row>
    <row r="2" spans="1:2" x14ac:dyDescent="0.25">
      <c r="A2" s="7"/>
      <c r="B2" s="1" t="s">
        <v>2</v>
      </c>
    </row>
    <row r="3" spans="1:2" x14ac:dyDescent="0.25">
      <c r="A3" s="3" t="s">
        <v>979</v>
      </c>
      <c r="B3" s="4" t="s">
        <v>5</v>
      </c>
    </row>
    <row r="4" spans="1:2" x14ac:dyDescent="0.25">
      <c r="A4" s="2" t="s">
        <v>677</v>
      </c>
      <c r="B4" s="5">
        <v>41438</v>
      </c>
    </row>
    <row r="5" spans="1:2" x14ac:dyDescent="0.25">
      <c r="A5" s="2" t="s">
        <v>678</v>
      </c>
      <c r="B5" s="9">
        <v>2.08</v>
      </c>
    </row>
    <row r="6" spans="1:2" x14ac:dyDescent="0.25">
      <c r="A6" s="2" t="s">
        <v>679</v>
      </c>
      <c r="B6" s="5">
        <v>4168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7</v>
      </c>
      <c r="B2" s="1" t="s">
        <v>2</v>
      </c>
      <c r="C2" s="1" t="s">
        <v>71</v>
      </c>
    </row>
    <row r="3" spans="1:3" x14ac:dyDescent="0.25">
      <c r="A3" s="3" t="s">
        <v>120</v>
      </c>
      <c r="B3" s="4" t="s">
        <v>5</v>
      </c>
      <c r="C3" s="4" t="s">
        <v>5</v>
      </c>
    </row>
    <row r="4" spans="1:3" x14ac:dyDescent="0.25">
      <c r="A4" s="2" t="s">
        <v>107</v>
      </c>
      <c r="B4" s="8">
        <v>202</v>
      </c>
      <c r="C4" s="8">
        <v>639</v>
      </c>
    </row>
    <row r="5" spans="1:3" ht="45" x14ac:dyDescent="0.25">
      <c r="A5" s="3" t="s">
        <v>121</v>
      </c>
      <c r="B5" s="4" t="s">
        <v>5</v>
      </c>
      <c r="C5" s="4" t="s">
        <v>5</v>
      </c>
    </row>
    <row r="6" spans="1:3" x14ac:dyDescent="0.25">
      <c r="A6" s="2" t="s">
        <v>122</v>
      </c>
      <c r="B6" s="4">
        <v>-64</v>
      </c>
      <c r="C6" s="4">
        <v>-70</v>
      </c>
    </row>
    <row r="7" spans="1:3" ht="30" x14ac:dyDescent="0.25">
      <c r="A7" s="2" t="s">
        <v>123</v>
      </c>
      <c r="B7" s="4">
        <v>146</v>
      </c>
      <c r="C7" s="4">
        <v>129</v>
      </c>
    </row>
    <row r="8" spans="1:3" x14ac:dyDescent="0.25">
      <c r="A8" s="2" t="s">
        <v>83</v>
      </c>
      <c r="B8" s="4" t="s">
        <v>5</v>
      </c>
      <c r="C8" s="4">
        <v>500</v>
      </c>
    </row>
    <row r="9" spans="1:3" ht="30" x14ac:dyDescent="0.25">
      <c r="A9" s="2" t="s">
        <v>124</v>
      </c>
      <c r="B9" s="4">
        <v>78</v>
      </c>
      <c r="C9" s="4">
        <v>169</v>
      </c>
    </row>
    <row r="10" spans="1:3" x14ac:dyDescent="0.25">
      <c r="A10" s="2" t="s">
        <v>125</v>
      </c>
      <c r="B10" s="4">
        <v>166</v>
      </c>
      <c r="C10" s="4">
        <v>214</v>
      </c>
    </row>
    <row r="11" spans="1:3" ht="30" x14ac:dyDescent="0.25">
      <c r="A11" s="2" t="s">
        <v>126</v>
      </c>
      <c r="B11" s="4">
        <v>41</v>
      </c>
      <c r="C11" s="4" t="s">
        <v>5</v>
      </c>
    </row>
    <row r="12" spans="1:3" ht="30" x14ac:dyDescent="0.25">
      <c r="A12" s="2" t="s">
        <v>127</v>
      </c>
      <c r="B12" s="4">
        <v>-163</v>
      </c>
      <c r="C12" s="4">
        <v>-138</v>
      </c>
    </row>
    <row r="13" spans="1:3" ht="30" x14ac:dyDescent="0.25">
      <c r="A13" s="2" t="s">
        <v>128</v>
      </c>
      <c r="B13" s="4">
        <v>175</v>
      </c>
      <c r="C13" s="4">
        <v>721</v>
      </c>
    </row>
    <row r="14" spans="1:3" x14ac:dyDescent="0.25">
      <c r="A14" s="2" t="s">
        <v>129</v>
      </c>
      <c r="B14" s="4">
        <v>-12</v>
      </c>
      <c r="C14" s="4">
        <v>-43</v>
      </c>
    </row>
    <row r="15" spans="1:3" x14ac:dyDescent="0.25">
      <c r="A15" s="2" t="s">
        <v>130</v>
      </c>
      <c r="B15" s="6">
        <v>-1033</v>
      </c>
      <c r="C15" s="6">
        <v>-2992</v>
      </c>
    </row>
    <row r="16" spans="1:3" x14ac:dyDescent="0.25">
      <c r="A16" s="2" t="s">
        <v>131</v>
      </c>
      <c r="B16" s="4">
        <v>721</v>
      </c>
      <c r="C16" s="6">
        <v>3229</v>
      </c>
    </row>
    <row r="17" spans="1:3" x14ac:dyDescent="0.25">
      <c r="A17" s="2" t="s">
        <v>132</v>
      </c>
      <c r="B17" s="6">
        <v>-1254</v>
      </c>
      <c r="C17" s="4">
        <v>391</v>
      </c>
    </row>
    <row r="18" spans="1:3" ht="30" x14ac:dyDescent="0.25">
      <c r="A18" s="2" t="s">
        <v>133</v>
      </c>
      <c r="B18" s="4" t="s">
        <v>5</v>
      </c>
      <c r="C18" s="4">
        <v>9</v>
      </c>
    </row>
    <row r="19" spans="1:3" ht="30" x14ac:dyDescent="0.25">
      <c r="A19" s="2" t="s">
        <v>134</v>
      </c>
      <c r="B19" s="4">
        <v>-997</v>
      </c>
      <c r="C19" s="6">
        <v>2758</v>
      </c>
    </row>
    <row r="20" spans="1:3" x14ac:dyDescent="0.25">
      <c r="A20" s="3" t="s">
        <v>135</v>
      </c>
      <c r="B20" s="4" t="s">
        <v>5</v>
      </c>
      <c r="C20" s="4" t="s">
        <v>5</v>
      </c>
    </row>
    <row r="21" spans="1:3" x14ac:dyDescent="0.25">
      <c r="A21" s="2" t="s">
        <v>136</v>
      </c>
      <c r="B21" s="6">
        <v>3885</v>
      </c>
      <c r="C21" s="6">
        <v>3997</v>
      </c>
    </row>
    <row r="22" spans="1:3" ht="30" x14ac:dyDescent="0.25">
      <c r="A22" s="2" t="s">
        <v>137</v>
      </c>
      <c r="B22" s="4">
        <v>37</v>
      </c>
      <c r="C22" s="4" t="s">
        <v>5</v>
      </c>
    </row>
    <row r="23" spans="1:3" ht="30" x14ac:dyDescent="0.25">
      <c r="A23" s="2" t="s">
        <v>138</v>
      </c>
      <c r="B23" s="4" t="s">
        <v>5</v>
      </c>
      <c r="C23" s="6">
        <v>-9046</v>
      </c>
    </row>
    <row r="24" spans="1:3" ht="30" x14ac:dyDescent="0.25">
      <c r="A24" s="2" t="s">
        <v>139</v>
      </c>
      <c r="B24" s="6">
        <v>7469</v>
      </c>
      <c r="C24" s="6">
        <v>12865</v>
      </c>
    </row>
    <row r="25" spans="1:3" ht="30" x14ac:dyDescent="0.25">
      <c r="A25" s="2" t="s">
        <v>140</v>
      </c>
      <c r="B25" s="4">
        <v>-37</v>
      </c>
      <c r="C25" s="4">
        <v>-109</v>
      </c>
    </row>
    <row r="26" spans="1:3" ht="30" x14ac:dyDescent="0.25">
      <c r="A26" s="2" t="s">
        <v>141</v>
      </c>
      <c r="B26" s="6">
        <v>11354</v>
      </c>
      <c r="C26" s="6">
        <v>7707</v>
      </c>
    </row>
    <row r="27" spans="1:3" x14ac:dyDescent="0.25">
      <c r="A27" s="3" t="s">
        <v>142</v>
      </c>
      <c r="B27" s="4" t="s">
        <v>5</v>
      </c>
      <c r="C27" s="4" t="s">
        <v>5</v>
      </c>
    </row>
    <row r="28" spans="1:3" x14ac:dyDescent="0.25">
      <c r="A28" s="2" t="s">
        <v>143</v>
      </c>
      <c r="B28" s="6">
        <v>-12206</v>
      </c>
      <c r="C28" s="6">
        <v>-2365</v>
      </c>
    </row>
    <row r="29" spans="1:3" ht="30" x14ac:dyDescent="0.25">
      <c r="A29" s="2" t="s">
        <v>144</v>
      </c>
      <c r="B29" s="4">
        <v>208</v>
      </c>
      <c r="C29" s="4">
        <v>409</v>
      </c>
    </row>
    <row r="30" spans="1:3" x14ac:dyDescent="0.25">
      <c r="A30" s="2" t="s">
        <v>145</v>
      </c>
      <c r="B30" s="4">
        <v>214</v>
      </c>
      <c r="C30" s="4" t="s">
        <v>5</v>
      </c>
    </row>
    <row r="31" spans="1:3" x14ac:dyDescent="0.25">
      <c r="A31" s="2" t="s">
        <v>146</v>
      </c>
      <c r="B31" s="4">
        <v>-461</v>
      </c>
      <c r="C31" s="4">
        <v>-63</v>
      </c>
    </row>
    <row r="32" spans="1:3" x14ac:dyDescent="0.25">
      <c r="A32" s="2" t="s">
        <v>147</v>
      </c>
      <c r="B32" s="6">
        <v>-12245</v>
      </c>
      <c r="C32" s="6">
        <v>-2019</v>
      </c>
    </row>
    <row r="33" spans="1:3" ht="30" x14ac:dyDescent="0.25">
      <c r="A33" s="2" t="s">
        <v>148</v>
      </c>
      <c r="B33" s="6">
        <v>-1888</v>
      </c>
      <c r="C33" s="6">
        <v>8446</v>
      </c>
    </row>
    <row r="34" spans="1:3" ht="30" x14ac:dyDescent="0.25">
      <c r="A34" s="2" t="s">
        <v>149</v>
      </c>
      <c r="B34" s="6">
        <v>26454</v>
      </c>
      <c r="C34" s="6">
        <v>50924</v>
      </c>
    </row>
    <row r="35" spans="1:3" ht="30" x14ac:dyDescent="0.25">
      <c r="A35" s="2" t="s">
        <v>150</v>
      </c>
      <c r="B35" s="6">
        <v>24566</v>
      </c>
      <c r="C35" s="6">
        <v>59370</v>
      </c>
    </row>
    <row r="36" spans="1:3" x14ac:dyDescent="0.25">
      <c r="A36" s="3" t="s">
        <v>151</v>
      </c>
      <c r="B36" s="4" t="s">
        <v>5</v>
      </c>
      <c r="C36" s="4" t="s">
        <v>5</v>
      </c>
    </row>
    <row r="37" spans="1:3" x14ac:dyDescent="0.25">
      <c r="A37" s="2" t="s">
        <v>152</v>
      </c>
      <c r="B37" s="6">
        <v>1164</v>
      </c>
      <c r="C37" s="6">
        <v>1377</v>
      </c>
    </row>
    <row r="38" spans="1:3" x14ac:dyDescent="0.25">
      <c r="A38" s="2" t="s">
        <v>153</v>
      </c>
      <c r="B38" s="4">
        <v>50</v>
      </c>
      <c r="C38" s="4">
        <v>187</v>
      </c>
    </row>
    <row r="39" spans="1:3" ht="30" x14ac:dyDescent="0.25">
      <c r="A39" s="3" t="s">
        <v>154</v>
      </c>
      <c r="B39" s="4" t="s">
        <v>5</v>
      </c>
      <c r="C39" s="4" t="s">
        <v>5</v>
      </c>
    </row>
    <row r="40" spans="1:3" ht="30" x14ac:dyDescent="0.25">
      <c r="A40" s="2" t="s">
        <v>155</v>
      </c>
      <c r="B40" s="4" t="s">
        <v>5</v>
      </c>
      <c r="C40" s="6">
        <v>1697</v>
      </c>
    </row>
    <row r="41" spans="1:3" ht="30" x14ac:dyDescent="0.25">
      <c r="A41" s="2" t="s">
        <v>156</v>
      </c>
      <c r="B41" s="4" t="s">
        <v>112</v>
      </c>
      <c r="C41" s="4" t="s">
        <v>1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57</v>
      </c>
      <c r="B1" s="1" t="s">
        <v>1</v>
      </c>
    </row>
    <row r="2" spans="1:2" x14ac:dyDescent="0.25">
      <c r="A2" s="7"/>
      <c r="B2" s="1" t="s">
        <v>2</v>
      </c>
    </row>
    <row r="3" spans="1:2" x14ac:dyDescent="0.25">
      <c r="A3" s="12" t="s">
        <v>157</v>
      </c>
      <c r="B3" s="4" t="s">
        <v>5</v>
      </c>
    </row>
    <row r="4" spans="1:2" x14ac:dyDescent="0.25">
      <c r="A4" s="12"/>
      <c r="B4" s="11" t="s">
        <v>158</v>
      </c>
    </row>
    <row r="5" spans="1:2" ht="192" x14ac:dyDescent="0.25">
      <c r="A5" s="12"/>
      <c r="B5" s="11" t="s">
        <v>159</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12" t="s">
        <v>160</v>
      </c>
      <c r="B3" s="4" t="s">
        <v>5</v>
      </c>
    </row>
    <row r="4" spans="1:2" ht="26.25" x14ac:dyDescent="0.25">
      <c r="A4" s="12"/>
      <c r="B4" s="11" t="s">
        <v>161</v>
      </c>
    </row>
    <row r="5" spans="1:2" ht="357.75" x14ac:dyDescent="0.25">
      <c r="A5" s="12"/>
      <c r="B5" s="11" t="s">
        <v>162</v>
      </c>
    </row>
    <row r="6" spans="1:2" ht="217.5" x14ac:dyDescent="0.25">
      <c r="A6" s="12"/>
      <c r="B6" s="11" t="s">
        <v>163</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AS</vt:lpstr>
      <vt:lpstr>Principles_of_Consolidation</vt:lpstr>
      <vt:lpstr>Basis_for_Financial_Statement_</vt:lpstr>
      <vt:lpstr>Organization</vt:lpstr>
      <vt:lpstr>Cash_Flow_Presentation</vt:lpstr>
      <vt:lpstr>Investment_Securities</vt:lpstr>
      <vt:lpstr>MortgageBacked_Securities_avai</vt:lpstr>
      <vt:lpstr>Disclosures_About_Credit_Quali</vt:lpstr>
      <vt:lpstr>Earnings_Per_Share</vt:lpstr>
      <vt:lpstr>Preferred_Stock</vt:lpstr>
      <vt:lpstr>Regulatory_Capital</vt:lpstr>
      <vt:lpstr>Stock_Option_Plans</vt:lpstr>
      <vt:lpstr>Recent_Accounting_Pronouncemen</vt:lpstr>
      <vt:lpstr>Guarantees</vt:lpstr>
      <vt:lpstr>Fair_Value_Measurements</vt:lpstr>
      <vt:lpstr>Disclosures_About_Fair_Value_o</vt:lpstr>
      <vt:lpstr>Changes_in_Accumulated_Other_C</vt:lpstr>
      <vt:lpstr>Merger</vt:lpstr>
      <vt:lpstr>Investment_Securities_Tables</vt:lpstr>
      <vt:lpstr>MortgageBacked_Securities_avai1</vt:lpstr>
      <vt:lpstr>Disclosures_About_Credit_Quali1</vt:lpstr>
      <vt:lpstr>Earnings_Per_Share_Tables</vt:lpstr>
      <vt:lpstr>Regulatory_Capital_Tables</vt:lpstr>
      <vt:lpstr>Stock_Option_Plans_Tables</vt:lpstr>
      <vt:lpstr>Fair_Value_Measurements_Tables</vt:lpstr>
      <vt:lpstr>Disclosures_About_Fair_Value_o1</vt:lpstr>
      <vt:lpstr>Changes_in_Accumulated_Other_C1</vt:lpstr>
      <vt:lpstr>Principles_of_Consolidation_Ad</vt:lpstr>
      <vt:lpstr>Organization_Additional_Inform</vt:lpstr>
      <vt:lpstr>Amortized_Cost_and_Estimated_F</vt:lpstr>
      <vt:lpstr>Investment_Securities_with_Unr</vt:lpstr>
      <vt:lpstr>Investment_Securities_Addition</vt:lpstr>
      <vt:lpstr>Amortized_Cost_and_Estimated_F1</vt:lpstr>
      <vt:lpstr>Recovered_Sheet1</vt:lpstr>
      <vt:lpstr>MortgageBacked_Securities_with</vt:lpstr>
      <vt:lpstr>Activity_in_Other_Than_Tempora</vt:lpstr>
      <vt:lpstr>Loans_Receivable_Detail</vt:lpstr>
      <vt:lpstr>Allowance_for_Losses_and_Recor</vt:lpstr>
      <vt:lpstr>Classification_of_Loans_Detail</vt:lpstr>
      <vt:lpstr>Disclosures_About_Credit_Quali2</vt:lpstr>
      <vt:lpstr>Impaired_Loans_Detail</vt:lpstr>
      <vt:lpstr>Average_Recorded_Investment_an</vt:lpstr>
      <vt:lpstr>Past_Due_Loans_Detail</vt:lpstr>
      <vt:lpstr>Loans_on_Nonaccrual_Status_Det</vt:lpstr>
      <vt:lpstr>Loans_on_Nonaccrual_Status_Par</vt:lpstr>
      <vt:lpstr>Troubled_Debt_Restructurings_M</vt:lpstr>
      <vt:lpstr>Basic_and_Diluted_Weighted_Ave</vt:lpstr>
      <vt:lpstr>Earnings_Per_Share_Additional_</vt:lpstr>
      <vt:lpstr>Preferred_Stock_Additional_Inf</vt:lpstr>
      <vt:lpstr>Capital_Position_and_Current_C</vt:lpstr>
      <vt:lpstr>Capital_Position_and_Current_C1</vt:lpstr>
      <vt:lpstr>Stock_Option_Plans_Additional_</vt:lpstr>
      <vt:lpstr>Outstanding_Stock_Options_Deta</vt:lpstr>
      <vt:lpstr>Activity_Related_to_Options_Un</vt:lpstr>
      <vt:lpstr>Guarantees_Additional_Informat</vt:lpstr>
      <vt:lpstr>Financial_Instruments_Measured</vt:lpstr>
      <vt:lpstr>Fair_Value_Measurements_Additi</vt:lpstr>
      <vt:lpstr>Impaired_Loans_Foreclosed_Real</vt:lpstr>
      <vt:lpstr>Carrying_Amounts_and_Estimated</vt:lpstr>
      <vt:lpstr>Component_of_Accumulated_Other</vt:lpstr>
      <vt:lpstr>Component_of_Accumulated_Other1</vt:lpstr>
      <vt:lpstr>Merger_Additional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3:57:41Z</dcterms:created>
  <dcterms:modified xsi:type="dcterms:W3CDTF">2014-02-14T13:57:41Z</dcterms:modified>
</cp:coreProperties>
</file>